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and Nature of Busi" sheetId="10" state="visible" r:id="rId10"/>
    <sheet xmlns:r="http://schemas.openxmlformats.org/officeDocument/2006/relationships" name="Significant Accounting Policies" sheetId="11" state="visible" r:id="rId11"/>
    <sheet xmlns:r="http://schemas.openxmlformats.org/officeDocument/2006/relationships" name="Portfolio Company Investment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Dividends and Distributions" sheetId="18" state="visible" r:id="rId18"/>
    <sheet xmlns:r="http://schemas.openxmlformats.org/officeDocument/2006/relationships" name="Financial Highlights" sheetId="19" state="visible" r:id="rId19"/>
    <sheet xmlns:r="http://schemas.openxmlformats.org/officeDocument/2006/relationships" name="Selected Quarterly Financial Da"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Portfolio Company Investments ("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Dividends and Distributions (Ta" sheetId="29" state="visible" r:id="rId29"/>
    <sheet xmlns:r="http://schemas.openxmlformats.org/officeDocument/2006/relationships" name="Financial Highlights (Tables)" sheetId="30" state="visible" r:id="rId30"/>
    <sheet xmlns:r="http://schemas.openxmlformats.org/officeDocument/2006/relationships" name="Selected Quarterly Financial _2" sheetId="31" state="visible" r:id="rId31"/>
    <sheet xmlns:r="http://schemas.openxmlformats.org/officeDocument/2006/relationships" name="Income Taxes (Tables)" sheetId="32" state="visible" r:id="rId32"/>
    <sheet xmlns:r="http://schemas.openxmlformats.org/officeDocument/2006/relationships" name="Organization and Nature of Bu_2" sheetId="33" state="visible" r:id="rId33"/>
    <sheet xmlns:r="http://schemas.openxmlformats.org/officeDocument/2006/relationships" name="Significant Accounting Polici_3" sheetId="34" state="visible" r:id="rId34"/>
    <sheet xmlns:r="http://schemas.openxmlformats.org/officeDocument/2006/relationships" name="Portfolio Company Investments -" sheetId="35" state="visible" r:id="rId35"/>
    <sheet xmlns:r="http://schemas.openxmlformats.org/officeDocument/2006/relationships" name="Portfolio Company Investments_2" sheetId="36" state="visible" r:id="rId36"/>
    <sheet xmlns:r="http://schemas.openxmlformats.org/officeDocument/2006/relationships" name="Portfolio Company Investments_3" sheetId="37" state="visible" r:id="rId37"/>
    <sheet xmlns:r="http://schemas.openxmlformats.org/officeDocument/2006/relationships" name="Portfolio Company Investments_4" sheetId="38" state="visible" r:id="rId38"/>
    <sheet xmlns:r="http://schemas.openxmlformats.org/officeDocument/2006/relationships" name="Portfolio Company Investments_5" sheetId="39" state="visible" r:id="rId39"/>
    <sheet xmlns:r="http://schemas.openxmlformats.org/officeDocument/2006/relationships" name="Portfolio Company Investments_6" sheetId="40" state="visible" r:id="rId40"/>
    <sheet xmlns:r="http://schemas.openxmlformats.org/officeDocument/2006/relationships" name="Portfolio Company Investments_7"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Fair Value Measurements - Sum_4" sheetId="47" state="visible" r:id="rId47"/>
    <sheet xmlns:r="http://schemas.openxmlformats.org/officeDocument/2006/relationships" name="Fair Value Measurements - Sum_5" sheetId="48" state="visible" r:id="rId48"/>
    <sheet xmlns:r="http://schemas.openxmlformats.org/officeDocument/2006/relationships" name="Fair Value Measurements - Sum_6" sheetId="49" state="visible" r:id="rId49"/>
    <sheet xmlns:r="http://schemas.openxmlformats.org/officeDocument/2006/relationships" name="Related Party Transactions - Ad" sheetId="50" state="visible" r:id="rId50"/>
    <sheet xmlns:r="http://schemas.openxmlformats.org/officeDocument/2006/relationships" name="Debt - Additional Information (" sheetId="51" state="visible" r:id="rId51"/>
    <sheet xmlns:r="http://schemas.openxmlformats.org/officeDocument/2006/relationships" name="Debt - Summary of Issued and Ou" sheetId="52" state="visible" r:id="rId52"/>
    <sheet xmlns:r="http://schemas.openxmlformats.org/officeDocument/2006/relationships" name="Debt - Summary of Issued and _2" sheetId="53" state="visible" r:id="rId53"/>
    <sheet xmlns:r="http://schemas.openxmlformats.org/officeDocument/2006/relationships" name="Debt - Summary of Interest and " sheetId="54" state="visible" r:id="rId54"/>
    <sheet xmlns:r="http://schemas.openxmlformats.org/officeDocument/2006/relationships" name="Debt - Summary of Deferred Fina" sheetId="55" state="visible" r:id="rId55"/>
    <sheet xmlns:r="http://schemas.openxmlformats.org/officeDocument/2006/relationships" name="Debt - Summary of Outstanding D" sheetId="56" state="visible" r:id="rId56"/>
    <sheet xmlns:r="http://schemas.openxmlformats.org/officeDocument/2006/relationships" name="Debt - Summary of Outstanding_2" sheetId="57" state="visible" r:id="rId57"/>
    <sheet xmlns:r="http://schemas.openxmlformats.org/officeDocument/2006/relationships" name="Debt - Scheduled to Mature Debt" sheetId="58" state="visible" r:id="rId58"/>
    <sheet xmlns:r="http://schemas.openxmlformats.org/officeDocument/2006/relationships" name="Debt - Scheduled to Mature De_2" sheetId="59" state="visible" r:id="rId59"/>
    <sheet xmlns:r="http://schemas.openxmlformats.org/officeDocument/2006/relationships" name="Debt - Information about Senior" sheetId="60" state="visible" r:id="rId60"/>
    <sheet xmlns:r="http://schemas.openxmlformats.org/officeDocument/2006/relationships" name="Debt - Information about Seni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on Stock - Summary of Commo" sheetId="64" state="visible" r:id="rId64"/>
    <sheet xmlns:r="http://schemas.openxmlformats.org/officeDocument/2006/relationships" name="Common Stock - Summary of Com_2" sheetId="65" state="visible" r:id="rId65"/>
    <sheet xmlns:r="http://schemas.openxmlformats.org/officeDocument/2006/relationships" name="Common Stock - Additional Infor" sheetId="66" state="visible" r:id="rId66"/>
    <sheet xmlns:r="http://schemas.openxmlformats.org/officeDocument/2006/relationships" name="Common Stock - Summary of Equit" sheetId="67" state="visible" r:id="rId67"/>
    <sheet xmlns:r="http://schemas.openxmlformats.org/officeDocument/2006/relationships" name="Common Stock - Summary of Equ_2" sheetId="68" state="visible" r:id="rId68"/>
    <sheet xmlns:r="http://schemas.openxmlformats.org/officeDocument/2006/relationships" name="Common Stock - Summary of Repur" sheetId="69" state="visible" r:id="rId69"/>
    <sheet xmlns:r="http://schemas.openxmlformats.org/officeDocument/2006/relationships" name="Dividends and Distributions - S" sheetId="70" state="visible" r:id="rId70"/>
    <sheet xmlns:r="http://schemas.openxmlformats.org/officeDocument/2006/relationships" name="Dividends and Distributions -_2" sheetId="71" state="visible" r:id="rId71"/>
    <sheet xmlns:r="http://schemas.openxmlformats.org/officeDocument/2006/relationships" name="Financial Highlights - Schedule" sheetId="72" state="visible" r:id="rId72"/>
    <sheet xmlns:r="http://schemas.openxmlformats.org/officeDocument/2006/relationships" name="Financial Highlights - Schedu_2" sheetId="73" state="visible" r:id="rId73"/>
    <sheet xmlns:r="http://schemas.openxmlformats.org/officeDocument/2006/relationships" name="Selected Quarterly Financial _3" sheetId="74" state="visible" r:id="rId74"/>
    <sheet xmlns:r="http://schemas.openxmlformats.org/officeDocument/2006/relationships" name="Income Taxes - Additional Infor" sheetId="75" state="visible" r:id="rId75"/>
    <sheet xmlns:r="http://schemas.openxmlformats.org/officeDocument/2006/relationships" name="Income Taxes - Schedule of Reco" sheetId="76" state="visible" r:id="rId76"/>
    <sheet xmlns:r="http://schemas.openxmlformats.org/officeDocument/2006/relationships" name="Income Taxes - Summary of Tax C" sheetId="77" state="visible" r:id="rId77"/>
    <sheet xmlns:r="http://schemas.openxmlformats.org/officeDocument/2006/relationships" name="Income Taxes - Summary of Tax B" sheetId="78" state="visible" r:id="rId78"/>
    <sheet xmlns:r="http://schemas.openxmlformats.org/officeDocument/2006/relationships" name="Income Taxes - Summary of Feder" sheetId="79" state="visible" r:id="rId79"/>
    <sheet xmlns:r="http://schemas.openxmlformats.org/officeDocument/2006/relationships" name="Income Taxes - Summary of Perma"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DUS</t>
        </is>
      </c>
      <c r="C9" s="4" t="inlineStr">
        <is>
          <t xml:space="preserve"> </t>
        </is>
      </c>
      <c r="D9" s="4" t="inlineStr">
        <is>
          <t xml:space="preserve"> </t>
        </is>
      </c>
    </row>
    <row r="10">
      <c r="A10" s="4" t="inlineStr">
        <is>
          <t>Entity Registrant Name</t>
        </is>
      </c>
      <c r="B10" s="4" t="inlineStr">
        <is>
          <t>FIDUS INVESTMENT CORPORATION</t>
        </is>
      </c>
      <c r="C10" s="4" t="inlineStr">
        <is>
          <t xml:space="preserve"> </t>
        </is>
      </c>
      <c r="D10" s="4" t="inlineStr">
        <is>
          <t xml:space="preserve"> </t>
        </is>
      </c>
    </row>
    <row r="11">
      <c r="A11" s="4" t="inlineStr">
        <is>
          <t>Entity Central Index Key</t>
        </is>
      </c>
      <c r="B11" s="4" t="inlineStr">
        <is>
          <t xml:space="preserve"> 000151336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24842692</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 Number</t>
        </is>
      </c>
      <c r="B19" s="4" t="inlineStr">
        <is>
          <t>814-00861</t>
        </is>
      </c>
      <c r="C19" s="4" t="inlineStr">
        <is>
          <t xml:space="preserve"> </t>
        </is>
      </c>
      <c r="D19" s="4" t="inlineStr">
        <is>
          <t xml:space="preserve"> </t>
        </is>
      </c>
    </row>
    <row r="20">
      <c r="A20" s="4" t="inlineStr">
        <is>
          <t>Entity Tax Identification Number</t>
        </is>
      </c>
      <c r="B20" s="4" t="inlineStr">
        <is>
          <t>27-5017321</t>
        </is>
      </c>
      <c r="C20" s="4" t="inlineStr">
        <is>
          <t xml:space="preserve"> </t>
        </is>
      </c>
      <c r="D20" s="4" t="inlineStr">
        <is>
          <t xml:space="preserve"> </t>
        </is>
      </c>
    </row>
    <row r="21">
      <c r="A21" s="4" t="inlineStr">
        <is>
          <t>Entity Address, Address Line One</t>
        </is>
      </c>
      <c r="B21" s="4" t="inlineStr">
        <is>
          <t>1603 Orrington Avenue, Suite 1005</t>
        </is>
      </c>
      <c r="C21" s="4" t="inlineStr">
        <is>
          <t xml:space="preserve"> </t>
        </is>
      </c>
      <c r="D21" s="4" t="inlineStr">
        <is>
          <t xml:space="preserve"> </t>
        </is>
      </c>
    </row>
    <row r="22">
      <c r="A22" s="4" t="inlineStr">
        <is>
          <t>Entity Address, City or Town</t>
        </is>
      </c>
      <c r="B22" s="4" t="inlineStr">
        <is>
          <t>Evanston</t>
        </is>
      </c>
      <c r="C22" s="4" t="inlineStr">
        <is>
          <t xml:space="preserve"> </t>
        </is>
      </c>
      <c r="D22" s="4" t="inlineStr">
        <is>
          <t xml:space="preserve"> </t>
        </is>
      </c>
    </row>
    <row r="23">
      <c r="A23" s="4" t="inlineStr">
        <is>
          <t>Entity Address, State or Province</t>
        </is>
      </c>
      <c r="B23" s="4" t="inlineStr">
        <is>
          <t>IL</t>
        </is>
      </c>
      <c r="C23" s="4" t="inlineStr">
        <is>
          <t xml:space="preserve"> </t>
        </is>
      </c>
      <c r="D23" s="4" t="inlineStr">
        <is>
          <t xml:space="preserve"> </t>
        </is>
      </c>
    </row>
    <row r="24">
      <c r="A24" s="4" t="inlineStr">
        <is>
          <t>Entity Address, Postal Zip Code</t>
        </is>
      </c>
      <c r="B24" s="4" t="inlineStr">
        <is>
          <t>60201</t>
        </is>
      </c>
      <c r="C24" s="4" t="inlineStr">
        <is>
          <t xml:space="preserve"> </t>
        </is>
      </c>
      <c r="D24" s="4" t="inlineStr">
        <is>
          <t xml:space="preserve"> </t>
        </is>
      </c>
    </row>
    <row r="25">
      <c r="A25" s="4" t="inlineStr">
        <is>
          <t>City Area Code</t>
        </is>
      </c>
      <c r="B25" s="4" t="inlineStr">
        <is>
          <t>847</t>
        </is>
      </c>
      <c r="C25" s="4" t="inlineStr">
        <is>
          <t xml:space="preserve"> </t>
        </is>
      </c>
      <c r="D25" s="4" t="inlineStr">
        <is>
          <t xml:space="preserve"> </t>
        </is>
      </c>
    </row>
    <row r="26">
      <c r="A26" s="4" t="inlineStr">
        <is>
          <t>Local Phone Number</t>
        </is>
      </c>
      <c r="B26" s="4" t="inlineStr">
        <is>
          <t>859-3940</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Title of 12(b) Security</t>
        </is>
      </c>
      <c r="B31" s="4" t="inlineStr">
        <is>
          <t>Common Stock, par value $0.001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proxy statement to be filed with the U.S. Securities and Exchange Commission pursuant to Regulation 14A in connection with the registrant’s 2023 Annual Meeting of Stockholders, which will be filed subsequent to the date hereof, are incorporated by reference into Part III of this Form 10-K. Such proxy statement will be filed with the U.S. Securities and Exchange Commission not later than 120 days following the end of the registrant’s fiscal year ended December 31, 2022 .</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420357517</v>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Organization and Nature of Business Fidus Investment Corporation (“FIC,” and together with its subsidiaries, the “Company”), a Maryland corporation, operates as an externally managed, closed-end, non-diversified business development company (“BDC”) under the Investment Company Act of 1940, as amended (“1940 Act”). FIC completed its initial public offering, or IPO, in June 2011. In addition, for U.S. federal income tax purposes, the Company has elected, and intends to qualify annually, to be treated as a regulated investment company (“RIC”) under Subchapter M of the Internal Revenue Code of 1986, as amended (the “Code”). The Company provides customized debt and equity financing solutions to lower middle-market companies, and may make investments directly or through its two wholly-owned investment company subsidiaries, Fidus Mezzanine Capital II, L.P. (“Fund II”) and Fidus Mezzanine Capital III, L.P. (“Fund III”) (collectively, Fund II and Fund III are referred to as the “Funds”). The Funds are licensed by the U.S. Small Business Administration (the “SBA”) as small business investment companies (“SBIC”). The SBIC licenses allow the Funds to obtain leverage by issuing SBA-guaranteed debentures (“SBA debentures”), subject to the issuance of leverage commitments by the SBA and other customary procedures. As SBICs, the Funds are subject to regulations of and oversight by the SBA under the Small Business Investment Act of 1958, as amended (the “SBIC Act”), concerning, among other things, the size and nature of the companies in which they may invest and the structure of those investments. We believe that utilizing both FIC and the Funds as investment vehicles provides us with access to a broader array of investment opportunities. Given our access to lower cost capital through the SBA’s SBIC debenture program, we expect that we will continue to make investments through the Funds until the earlier of the end of the Funds’ investment period, if applicable, or the Funds reach their borrowing limit under the program. For two or more SBICs under common control, the maximum amount of outstanding SBA debentures cannot exceed $ 350,000 . Fund II and Fund III are not registered under the 1940 Act and rely on the exclusion from the definition of investment company contained in Section 3(c)(7) of the 1940 Act. The Company pays a quarterly base management fee and an incentive fee to Fidus Investment Advisors, LLC, our investment advisor (the “Investment Advisor” or “Fidus Investment Advisors”) under an investment advisory agreement (the “Investment Advisor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of the Company have been prepared in accordance with generally accepted accounting principles in the United States of America (“GAAP”) pursuant to the requirements for reporting on Form 10-K, Accounting Standards Codification (“ASC”) 946, Financial Services – Investment Companies (“ASC 946”), and Articles 6 and 10 of Regulation S-X. In the opinion of management, the consolidated financial statements reflect all adjustments and reclassifications that are necessary for the fair presentation of financial results as of and for the periods presented. Certain prior period amounts have been reclassified to conform to the current period presentation. During fiscal year ended December 31, 2022 , the Company elected to change the manner in which it presents residual investments in portfolio companies that have sold their operations and are in the process of winding down. These investments similar to escrow receivables are now included in prepaid expenses and other assets whereas previously they were included as a component of investments, at fair value, on the consolidated statements of assets and liabilities until the security was legally extinguished or relinquished. There is no change in historical net increase in net assets resulting from operations due to this change in present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Pursuant to Article 6 of Regulation S-X and ASC 946, the Company will generally not consolidate its investments in a company other than an investment company subsidiary or a controlled operating company whose business consists of providing services to the Company. As a result, the consolidated financial statements of the Company include only the accounts of the Company and its wholly-owned subsidiaries, including the Funds. All significant intercompany balances and transactions have been eliminated. Investment risks: The Company’s investments are subject to a variety of risks. These risks may include, but are not limited to the following: • Market risk - In contrast to investment-grade bonds (the market prices of which change primarily as a reaction to changes in interest rates), the market prices of high-yield bonds (which are also affected by changes in interest rates) are influenced much more by credit factors and financial results of the issuer as well as general economic factors that influence the financial markets as a whole. The portfolio companies in which the Company invests may be unseasoned, unprofitable and/or have little established operating history or earnings. These companies may also lack technical, marketing, financial, and other resources or may be dependent upon the success of one product or service, a unique distribution channel, or the effectiveness of a manager or management team, as compared to larger, more established entities. The failure of a single product, service or distribution channel, or the loss or the ineffectiveness of a key executive or executives within the management team may have a materially adverse impact on such companies. Furthermore, these companies may be more vulnerable to competition and to overall economic conditions than larger, more established entities. • Credit risk - Credit risk represents the risk that the Company would incur if the counterparties failed to perform pursuant to the terms of their agreements with the Company. Issues of high-yield debt securities in which the Company invests are more likely to default on interest or principal than are issues of investment-grade securities. • Liquidity risk - Liquidity risk represents the possibility that the Company may not be able to sell its investments quickly or at a reasonable price (given the lack of an established market). • Interest rate risk - Interest rate risk represents the likelihood that a change in interest rates could have an adverse impact on the fair value of an interest-bearing financial instrument. • Prepayment risk - Certain of the Company’s debt investments allow for prepayment of principal without penalty. Downward changes in market interest rates may cause prepayments to occur at a faster than expected rate, thereby effectively shortening the maturity of the debt investments and making the instrument less likely to be an income producing instrument through the stated maturity date. • Off-Balance sheet risk - Some of the Company’s financial instruments contain off-balance sheet risk. Generally, these financial instruments represent future commitments to purchase other financial instruments at defined terms at defined future dates. See Note 7 for further details. Fair value of financial instruments: The Company measures and discloses fair value with respect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to the consolidated financial statements for further discussion regarding the fair value measurements and hierarchy. Investment classification: The Company classifies its investments in accordance with the requirements of the 1940 Act. Under the 1940 Act, “Control Investments” are defined as investments in those companies where the Company owns more than 25 % of the voting securities of such company or has rights to maintain greater than 50 % of the board representation. Under the 1940 Act, “Affiliate Investments” are defined as investments in those companies where the Company owns between 5 % and 25 % of the voting securities of such company. “Non-Control/Non-Affiliate Investments” are those that neither qualify as Control Investments nor Affiliate Investments. Segments: In accordance with ASC Topic 280 — Segment Reporting , the Company has determined that it has a single reporting segment and operating unit structure. Cash and cash equivalents: Cash and cash equivalents are highly liquid investments with an original maturity of three months or less at the date of acquisition. The Company places its cash in financial institutions and, at times, such balances may be in excess of the Federal Deposit Insurance Corporation insurance limits. The Company does not believe its cash balances are exposed to any significant credit risk. Deferred financing costs: Deferred financing costs consist of fees and expenses paid in connection with the SBA debentures, the Credit Facility and the Notes (as defined in Note 6). Deferred financing costs are capitalized and amortized to interest and financing expenses over the term of the debt agreement using the effective interest method. Unamortized deferred financing costs are presented as an offset to the corresponding debt liabilities on the consolidated statements of assets and liabilities. Realized losses on extinguishment of debt: Upon the repayment of debt obligations which are deemed to be extinguishments, the difference between the principal amount due at maturity, adjusted for any unamortized deferred financing costs, is recognized as a loss (i.e., the unamortized deferred financing costs are recognized as a loss upon extinguishment of the underlying debt obligation). Deferred offering costs: Deferred offering costs include registration expenses related to the shelf registration statement filing pursuant to which the Company may offer its securities, from time to time, in one or more offerings. These expenses primarily consist of U.S. Securities and Exchange Commission (“SEC”) registration fees, legal fees and accounting fees incurred. These expenses are included in prepaid expenses and other assets on the consolidated statements of assets and liabilities. Upon the completion of an equity offering or a debt offering, the deferred expenses are charged to additional paid-in capital or deferred financing costs, respectively. If no offering is completed prior to the expiration of the registration statement, the deferred costs are charged to expense. Realized gains or losses and unrealized appreciation or depreciation on investments: Realized gains or losses on investments are recorded upon the sale or disposition of a portfolio investment and are calculated as the difference between the net proceeds from the sale or disposition and the cost basis of the investment, without regard to unrealized appreciation or depreciation previously recognized. Net change in unrealized appreciation or depreciation on the consolidated statements of operations includes changes in the fair value of investments from the prior period, as determined in good faith by the Company’s board of directors (the “Board”) through the application of the Company’s valuation policy, as well as reclassifications of any prior period unrealized appreciation or depreciation on exited investments to realized gains or losses on investments. Interest and dividend income: Interest and dividend income are recorded on the accrual basis to the extent that the Company expects to collect such amounts. Interest is accrued daily based on the outstanding principal amount and the contractual terms of the debt. Dividend income is recorded as dividends are declared or at the point an obligation exists for the portfolio company to make a distribution, and is generally recognized when received. Distributions from portfolio companies are evaluated to determine if the distribution is a distribution of earnings or a return of capital. Distributions of earnings are included in dividend income while a return of capital is recorded as a reduction in the cost basis of the investment. Estimates are adjusted as necessary after the relevant tax forms are received from the portfolio company. PIK income: Certain of the Company’s investments contain a payment-in-kind (“PIK”) income provision. The PIK income, computed at the contractual rate specified in the applicable investment agreement, is added to the principal balance of the investment, rather than being paid in cash, and recorded as interest or dividend income, as applicable, on the consolidated statements of operations. Generally, PIK can be paid-in-kind or all in cash. The Company stops accruing PIK income when there is reasonable doubt that PIK income will be collected. PIK income that has been contractually capitalized to the principal balance of the investment prior to the non-accrual designation date is not reserved against interest or dividend income, but rather is assessed through the valuation of the investment (with corresponding adjustments to unrealized depreciation, as applicable). PIK income is included in the Company’s taxable income and, therefore, affects the amount the Company is required to pay to shareholders in the form of dividends in order to maintain the Company’s tax treatment as a RIC, even though the Company has not yet collected the cash. Non-accrual: Debt investments or preferred equity investments (for which the Company is accruing PIK dividends) are placed on non-accrual status when principal, interest or dividend payments become materially past due, or when there is reasonable doubt that principal, interest or dividends will be collected. Any original issue discount and market discount are no longer accreted to interest income as of the date the loan is placed on full non-accrual status. Interest and dividend payments received on non-accrual investments may be recognized as interest or dividend income or may be applied to the investment principal balance based on management’s judgment. Non-accrual investments are restored to accrual status when past due principal, interest or dividends are paid and, in management’s judgment, payments are likely to remain current. Origination and closing fees: The Company also typically receives debt investment origination or closing fees in connection with such investments. Such debt investment origination and closing fees are capitalized as unearned income and offset against investment cost basis on the consolidated statements of assets and liabilities and accreted into interest income over the life of the investment. Upon the prepayment of a debt investment, any unaccreted debt investment origination and closing fees are accelerated into interest income. Warrants : In connection with the Company’s debt investments, the Company will sometimes receive warrants or other equity-related securities from the borrower (“Warrants”).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Upon the prepayment of a debt investment, any unaccreted OID is accelerated into interest income. Fee income : Transaction fees earned in connection with the Company’s investments are recognized as fee income and are generally non-recurring. Such fees typically include fees for services, including structuring and advisory services, provided to portfolio companies. The Company recognizes income from fees for providing such structuring and advisory services when the services are rendered or the transactions are completed. Upon the prepayment of a debt investment, any prepayment penalties are recorded as fee income when earned. Partial loan and equity sales: The Company follows the guidance in ASC 860, Transfers and Servicing, when accounting for loan (debt investment) participations, equity assignments and other partial loan sales. Such guidance requires a participation, assignment or other partial loan or equity sale to meet the definition of a “participating interest,” as defined in the guidance, in order for sale treatment to be allowed. Participations, assignments or other partial loan or equity sales which do not meet the definition of a participating interest should remain on the Company’s consolidated statements of assets and liabilities and the proceeds recorded as a secured borrowing until the definition is met. For these partial loan sales, the interest earned on the entire loan balance is recorded within “interest income” and the interest earned by the buyer in the partial loan sale is recorded within “interest and financing expenses” in the accompanying consolidated statements of operations. Income taxes: The Company has elected, and intends to qualify annually, to be treated for U.S. federal income tax purposes as a RIC under Subchapter M of the Code, which will generally relieve the Company from U.S. federal income taxes with respect to all income distributed to stockholders. To maintain the tax treatment of a RIC, the Company generally is required to timely distribute to its stockholders at least 90 % of “investment company taxable income,” as defined by Subchapter M of the Code, each year. Depending on the level of taxable income earned in a tax year, the Company may choose to carry forward taxable income in excess of current year distributions into the next tax year; however, the Company will pay a 4 % excise tax if it does not distribute at least 98 % of the current year’s ordinary taxable income. Any such carryover taxable income must be distributed through a dividend declared prior to the later of the date on which the final tax return related to the year in which the Company generated such taxable income is filed or the 15 th day of the 10 th month following the close of such taxable year. In addition, the Company will be subject to U.S. federal excise tax if it does not distribute at least 98.2 % of its net capital gains realized, computed for any one year period ending October 31. In the future, the Funds may be limited by provisions of the SBIC Act and SBA regulations governing SBICs from making certain distributions to FIC that may be necessary to enable FIC to make the minimum distributions required to maintain the tax treatment of a RIC. The Company has certain wholly-owned subsidiaries (the “Taxable Subsidiaries”) that have elected to be treated as corporations for U.S. federal income tax purposes and are thus subject to U.S. federal income tax at corporate rates, each of which generally holds one or more of the Company’s portfolio investments listed on the consolidated schedules of investments. The Taxable Subsidiaries are consolidated for financial reporting purposes, such that the Company’s consolidated financial statements reflect the Company’s investment in the portfolio company investments owned by the Taxable Subsidiaries. The purpose of the Taxable Subsidiaries is to permit the Company to hold equity investments in portfolio companies that are taxed as partnerships for U.S. federal income tax purposes (such as entities organized as limited liability companies (“LLCs”) or other forms of pass through entities) while complying with the “source-of-income” requirements contained in the RIC tax provisions. The Taxable Subsidiaries are not consolidated with the Company for U.S. federal corporate income tax purposes, and each Taxable Subsidiary will be subject to U.S. federal corporate income tax on its taxable income. Any such income or expense is reflected in the consolidated statements of operations. U.S. federal income tax regulations differ from GAAP, and as a result, distributions in accordance with tax regulations may differ from net investment income and realized gains recognized under GAAP. Differences may be permanent or temporary. Permanent differences may arise as a result of, among other items, a difference in the book and tax basis of certain assets and nondeductible U.S. federal income taxes. Temporary differences arise when certain items of income, expense, gain or loss are recognized at some time in the future. ASC Topic 740 — Accounting for Uncertainty in Income Taxes (“ASC Topic 740”) provides guidance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respected by the applicable tax authorities. Tax benefits of positions not deemed to meet the more-likely-than-not threshold would be recorded as a tax expense in the current year. It is the Company’s policy to recognize accrued interest and penalties related to uncertain tax benefits included in the income tax provision, if any. There were no material uncertain income tax positions at December 31, 2022 and 2021 . The Company’s tax returns are generally subject to examination by U.S. federal and most state tax authorities for a period of three years from the date the respective returns are filed, and, accordingly, the Company’s 2019 through 2021 tax years remain subject to examination. Dividends to stockholders: Dividends to stockholders are recorded on the record date with respect to such distributions. The amount, if any, to be distributed to stockholders, is determined by the Board each quarter and is generally based upon the earnings estimated by management. Net realized capital gains, if any, may be distributed at least annually, although the Company may decide to retain such capital gains for investment. The determination of the tax attributes for the Company’s distributions is made annually, and is based upon the Company’s taxable income and distributions paid to its stockholders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characterization of the Company’s distributions generally includes both ordinary income and capital gains but may also include qualified dividends or return of capital. The Company has adopted a dividend reinvestment plan (“DRIP”) that provides for the reinvestment of dividends on behalf of its stockholders, unless a stockholder has elected to receive dividends in cash. As a result, if the Company declares a cash dividend, the Company’s stockholders who have not “opted out” of the DRIP at least two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to the consolidated financial statements regarding dividend declarations and distributions. Earnings and net asset value per share: The earnings per share calculations for the years ended December 31, 2022, 2021 and 2020 , are computed utilizing the weighted average shares outstanding for the period. Net asset value per share is calculated using the number of shares outstanding as of the end of the period. Stock Repurchase Program: The Company has an open market stock repurchase program (the “Stock Repurchase Program”) under which the Company may acquire up to $ 5,000 of its outstanding common stock. Under the Stock Repurchase Program, the Company may, but is not obligated to, repurchase outstanding common stock in the open market from time to time provided that the Company complies with the prohibitions under its insider trading policies and the requirements of Rule 10b-18 of the Securities Exchange Act of 1934, as amended (the "Exchange Act”), including certain price, market value and timing constraints. The timing, manner, price and amount of any share repurchases will be determined by the Company’s management, in its discretion, based upon the evaluation of economic and market conditions, stock price, capital availability, applicable legal and regulatory requirements and other corporate considerations. On October 31, 2022, the Board extended the Stock Repurchase Program through December 31, 2023, or until the approved dollar amount has been used to repurchase shares. The Stock Repurchase Program does not require the Company to repurchase any specific number of shares and the Company cannot assure that any shares will be repurchased under the Stock Repurchase Program. The Stock Repurchase Program may be suspended, extended, modified or discontinued at any time. During the year ended December 31, 2020 the Company repurchased 25,719 shares of common stock on the open market for $ 268 . The Company did no t make any repurchases of common stock during the years ended December 31, 2022 and 2021 . Refer to Note 8 for additional information concerning stock repurchases. Recent accounting pronouncement: In June 2022, the Financial Accounting Standards Board (“FASB”) issued Accounting Standards Update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Company Investments</t>
        </is>
      </c>
      <c r="B1" s="2" t="inlineStr">
        <is>
          <t>12 Months Ended</t>
        </is>
      </c>
    </row>
    <row r="2">
      <c r="B2" s="2" t="inlineStr">
        <is>
          <t>Dec. 31, 2022</t>
        </is>
      </c>
    </row>
    <row r="3">
      <c r="A3" s="3" t="inlineStr">
        <is>
          <t>Schedule of Investments [Abstract]</t>
        </is>
      </c>
      <c r="B3" s="4" t="inlineStr">
        <is>
          <t xml:space="preserve"> </t>
        </is>
      </c>
    </row>
    <row r="4">
      <c r="A4" s="4" t="inlineStr">
        <is>
          <t>Portfolio Company Investments</t>
        </is>
      </c>
      <c r="B4" s="4" t="inlineStr">
        <is>
          <t>Note 3. Portfolio Company Investments The Company’s portfolio investments principally consist of secured and unsecured debt, equity warrants and direct equity investments primarily in privately held companies. The debt investments may or may not be secured by either a first or second lien on the assets of the portfolio company. The debt investments generally bear interest at fixed rates or variable rates, and generally mature between five and seven years from the original investment. In connection with a debt investment, the Company also may receive nominally priced equity warrants and/or make a direct equity investment in the portfolio company. The Company’s warrants or equity investments may be investments in a holding company related to the portfolio company. In addition, the Company periodically makes equity investments in its portfolio companies through Taxable Subsidiaries. In both situations, the investment is generally reported under the name of the operating company on the consolidated schedules of investments. As of December 31, 2022, the Company had active investments in 76 portfolio companies and residual investments in two portfolio companies that have sold their underlying operations. The aggregate fair value of the total portfolio was $ 860,329 and the weighted average effective yield on the Company’s debt investments was 13.8 % as of such date. As of December 31, 2022, the Company held equity investments in 74.4 % of its portfolio companies and the average fully diluted equity ownership in those portfolio companies was 4.0 % . As of December 31, 2021, the Company had active investments in 70 portfolio companies and residual investments in eight portfolio companies that have sold their underlying operations. The aggregate fair value of the total portfolio was $ 719,124 and the weighted average effective yield on the Company’s debt investments was 12.3 % as of such date. As of December 31, 2021, the Company held equity investments in 82.1 % of its portfolio companies and the average fully diluted equity ownership in those portfolio companies was 4.7 % . The weighted average yield of the Company’s debt investments is not the same as a return on investment for its stockholders but, rather, relates to a portion of the Company’s investment portfolio and is calculated before the payment of all of the Company’s and its subsidiaries’ fees and expenses. The weighted average yields were computed using the effective interest rates for debt investments at cost as of December 31, 2022 and 2021, including accretion of OID and debt investment origination fees, but excluding investments on non-accrual status and investments recorded as a secured borrowing, if any. Purchases of debt and equity investments for the years ended December 31, 2022, 2021 and 2020 totaled $ 333,846 , $ 346,737 , and $ 189,996 , respectively. Proceeds from sales and repayments, including principal, return of capital distributions and realized gains, of portfolio investments for the years ended December 31, 2022, 2021 and 2020 totaled $ 193,980 , $ 472,782 , and $ 210,774 respectively. Investments by type with corresponding percentage of total portfolio investments consisted of the following:
Fair Value Cost
December 31, December 31, December 31, December 31,
2022 2021 2022 2021
First Lien Debt (1) $ 456,105 53.0 % $ 354,922 49.4 % $ 453,585 54.7 % $ 353,306 56.8 %
Second Lien Debt 182,948 21.3 158,815 22.1 213,654 25.8 168,573 27.1
Subordinated Debt 101,456 11.8 36,064 5.0 100,634 12.1 35,995 5.8
Equity 117,741 13.7 166,119 23.1 57,868 7.0 60,589 9.8
Warrants 2,079 0.2 3,204 0.4 2,952 0.4 3,323 0.5
Total $ 860,329 100.0 % $ 719,124 100.0 % $ 828,693 100.0 % $ 621,786 100.0 % (1) Includes unitranche investments, which account for 42.1 % and 43.4 % of our portfolio on a fair value and cost basis as of December 31, 2022, respectively. Includes unitranche investments, which account for 40.2 % and 46.3 % of our portfolio on a fair value and cost basis as of December 31, 2021, respectively. The following table shows portfolio composition by geographic region at fair value and cost and as a percentage of total investments. The geographic composition is determined by the location of the corporate headquarters of the portfolio company, which may not be indicative of the primary source of the portfolio company’s business.
Fair Value Cost
December 31, December 31, December 31, December 31,
2022 2021 2022 2021
United States
Midwest $ 180,556 21.0 % $ 157,222 21.9 % $ 132,177 16.0 % $ 89,865 14.5 %
Southeast 265,902 31.0 219,988 30.6 258,373 31.1 197,380 31.7
Northeast 127,427 14.8 126,569 17.6 134,897 16.3 127,809 20.6
West 151,487 17.6 105,918 14.7 161,935 19.5 100,098 16.1
Southwest 122,519 14.2 109,427 15.2 128,873 15.6 106,634 17.1
Canada 12,438 1.4 — — 12,438 1.5 — —
Total $ 860,329 100.0 % $ 719,124 100.0 % $ 828,693 100.0 % $ 621,786 100.0 % The following table shows portfolio composition by type and by geographic region at fair value as a percentage of net assets .
By Type By Geographic Region
December 31, December 31, December 31, December 31,
2022 2021 2022 2021
First Lien Debt 95.0 % 72.8 % United States
Second Lien Debt 38.1 32.6 Midwest 37.6 % 32.2 %
Subordinated Debt 21.1 7.4 Southeast 55.4 45.1
Equity 24.5 34.0 Northeast 26.5 26.0
Warrants 0.4 0.6 West 31.5 21.7
Total 179.1 % 147.4 % Southwest 25.5 22.4
Canada 2.6 —
Total 179.1 % 147.4 % As of December 31, 2022 and 2021 , the Company had no portfolio company investments that represented more than 10% of the total investment portfolio on a fair value or cost basis. As of December 31, 2022 , the fair value of the Company's investment in Pfanstiehl, Inc. totaled $ 51,992 or 5.6 % of total assets. As of December 31, 2021 , the Company's investment in Pfanstiehl, Inc. totaled $ 57,639 or 6.4 % of total assets. As of December 31, 2022 and 2021 , the Company had debt investments in four and one portfolio companies, respectively, on non-accrual status :
December 31, 2022 December 31, 2021
Fair Fair
Portfolio Company Value Cost Value Cost
EBL, LLC (EbLens) $ — $ 9,332 $ — (1) $ — (1)
US GreenFiber, LLC — 5,223 — (2) 5,223 (2)
K2 Merger Agreement Agent, LLC (fka K2 Industrial Services, Inc.) 2,123 2,368 — (1) — (1)
Allredi, LLC (fka Marco Group International OpCo, LLC) 8,144 10,281 — (1) — (1)
Total $ 10,267 $ 27,204 $ — $ 5,223
(1) Portfolio company debt investment was not on non-accrual status as of December 31, 2021.
(2) Portfolio company was on PIK-only non-accrual status at period end, meaning the Company has ceased recognizing PIK interest income on the investment. Consolidated Schedule of Investments In and Advances To Affiliates The table below represents the fair value of control and affiliate investments as of December 31, 2021 and any additions and reductions made to such investments during the year ended December 31, 2022, including the total investment income earned on such investments during the period.
Year Ended December 31, 2022
Portfolio Company (1) December 31, 2022 Principal Amount - Debt Investments December 31, 2021 Gross Additions (2) Gross Reductions (3) December 31, 2022 Fair Value Net Realized Gains (Losses) (4) Net Change in Unrealized Appreciation (Depreciation) Interest Income Payment-in-kind Interest Income Dividend Income Fee Income
Control Investments
EBL, LLC (EbLens) (5) $ 9,350 $ — $ 19,628 $ ( 19,628 ) $ — $ — $ ( 11,083 ) $ — $ — $ — $ —
Hilco Plastics Holdings, LLC (dba Hilco Technologies) — — 353 ( 353 ) $ — ( 352 ) — — — — —
Mesa Line Services, LLC — 2,151 193 ( 2,344 ) — 194 ( 2,150 ) — — — —
US GreenFiber, LLC 5,226 — — — — — — — — — —
Total Control Investments $ 14,576 $ 2,151 $ 20,174 $ ( 22,325 ) $ — $ ( 158 ) $ ( 13,233 ) $ — $ — $ — $ —
Affiliate Investments
Applegate Greenfiber Intermediate Inc. (fka US GreenFiber, LLC) $ 9,602 $ 22,405 $ 13,566 $ ( 12,803 ) $ 23,168 $ — 763 $ 973 $ — $ — $ —
FAR Research Inc. — 28 — ( 28 ) — — ( 28 ) — — — —
Medsurant Holdings, LLC — 3,662 — ( 1,122 ) 2,540 — ( 1,122 ) — — — —
Mirage Trailers LLC — 10,675 355 ( 11,030 ) — 324 ( 1,694 ) 248 29 — 132
Pfanstiehl, Inc. 10,000 57,639 34,335 ( 39,982 ) 51,992 24,330 ( 15,432 ) 421 — — 150
Pinnergy, Ltd. (6) — 21,178 15,300 ( 36,478 ) — 15,300 ( 18,177 ) — — 656 —
Spectra A&amp;D Acquisition, Inc. (fka FDS Avionics Corp.) 15,000 18,359 5,487 ( 4,728 ) 19,118 ( 121 ) ( 1,723 ) 1,822 — — 175
Steward Holding LLC (dba Steward Advanced Materials) — 3,338 1,434 — 4,772 — 1,434 — 1 69 —
Total Affiliate Investments $ 34,602 $ 137,284 $ 70,477 $ ( 106,171 ) $ 101,590 $ 39,833 $ ( 35,979 ) $ 3,464 $ 30 $ 725 $ 457
(1) The investment type, industry, ownership detail for equity investments, interest rate, maturity date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Control investments from Non-control/Non-affiliate investments during the year ended December 31, 2022.
(6) Portfolio company was transferred to Non-control/Non-affiliate investments from Affiliate investments during the year ended December 31, 2022. The table below represents the fair value of control and affiliate investments as of December 31, 2020 and any additions and reductions made to such investments during the year ended December 31, 2021, including the total investment income earned on such investments during the period.
Year Ended December 31, 2021
Portfolio Company (1) December 31, 2021 Principal Amount - Debt Investments December 31, 2020 Gross Additions (2) Gross Reductions (3) December 31, 2021 Fair Value Net Realized Gains (Losses) (4) Net Change in Unrealized Appreciation (Depreciation) Interest Income Payment-in-kind Interest Income Dividend Income Fee Income
Control Investments
Hilco Plastics Holdings, LLC (dba Hilco Technologies) (6) $ — $ — $ 1,577 $ ( 1,577 ) $ — $ ( 881 ) $ — $ 308 $ — $ 568 $ —
Mesa Line Services, LLC (6) — — 32,708 ( 30,557 ) 2,151 20,445 2,150 951 903 — 1,472
Spectra A&amp;D Acquisition, Inc. (fka FDS Avionics Corp.) (5) — 7,391 1,986 ( 9,377 ) — 957 1,028 90 — — 400
US GreenFiber, LLC 5,226 20,862 5,214 ( 26,076 ) — — ( 3,144 ) 2,386 1,214 — —
Total Control Investments $ 5,226 $ 28,253 $ 41,485 $ ( 67,587 ) $ 2,151 $ 20,521 $ 34 $ 3,735 $ 2,117 $ 568 $ 1,872
Affiliate Investments
Applegate Greenfiber Intermediate Inc. (fka US GreenFiber, LLC) $ 9,602 $ - $ 22,405 $ — $ 22,405 $ — $ — $ — $ — $ — $ —
FAR Research Inc. — 28 — — 28 — — — — — —
Fiber Materials, Inc. — 41 94 ( 135 ) - 94 ( 42 ) — — — —
Medsurant Holdings, LLC — 10,960 733 ( 8,031 ) 3,662 — 687 331 — — 91
Mirage Trailers LLC 6,705 6,494 4,225 ( 44 ) 10,675 — 3,871 761 338 110 —
Pfanstiehl, Inc. — 33,505 24,134 — 57,639 — 24,135 — — 1,062 —
Pinnergy, Ltd. — 20,589 589 — 21,178 — 589 — — — —
Spectra A&amp;D Acquisition, Inc. (fka FDS Avionics Corp.) (5) 13,000 — 18,452 ( 93 ) 18,359 — 1,626 1,142 — — 294
Steward Holding LLC (dba Steward Advanced Materials) — 9,777 1,373 ( 7,812 ) 3,338 — 1,341 461 30 — —
Total Affiliate Investments $ 29,307 $ 81,394 $ 72,005 $ ( 16,115 ) $ 137,284 $ 94 $ 32,207 $ 2,695 $ 368 $ 1,172 $ 385
(1) The investment type, industry, ownership detail for equity investments,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Affiliate investments from Control investments during the year ended December 31, 2021
(6) Portfolio company was transferred to Control investments from Non-control/Non-affiliate investments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Fair Value Measurements Investments The Board has established and documented processes and methodologies for determining the fair values of portfolio company investments on a recurring basis in accordance with ASC Topic 820 and consistent with the requirements of the 1940 Act. Fair value is the price, determined at the measurement date, that would be received in the sale of an asset or paid to transfer a liability in an orderly transaction between market participants. Where available, fair value is based on observable market prices or parameters, or derived from such prices or parameters. Where observable prices or inputs are not available or reliable, valuation techniques described below are applied. Under ASC Topic 820, portfolio investments recorded at fair value in the consolidated financial statements are classified within the fair value hierarchy based upon the level of judgment associated with the inputs used to measure their value, as defined below: Level 1 — Inputs are unadjusted, quoted prices in active markets for identical assets as of the measurement date. Level 2 — Inputs include quoted prices for similar assets in active markets, or that are quoted prices for identical or similar assets in markets that are not active and inputs that are observable, either directly or indirectly, for substantially the full term, if applicable, of the investment. Level 3 — Inputs include those that are both unobservable and significant to the overall fair value measurement. An investment’s categorization within the valuation hierarchy is based upon the lowest level of input that is significant to the fair value measurement. The Company’s investment portfolio is comprised entirely of debt and equity securities of privately held companies for which quoted prices falling within the categories of Level 1 and Level 2 inputs are not available, with the exception of money market funds and one portfolio company, which are valued using Level 1 inputs as of December 31, 2022. Therefore, the Company values such portfolio investments at fair value, as determined in good faith by the Board, using Level 3 inputs with the exception of money market funds and one portfolio company, that was valued using Level 1 inputs as of December 31, 2022. The degree of judgment exercised by the Board in determining fair value is greatest for investments classified as Level 3 inputs. Due to the inherent uncertainty of determining the fair values of investments that do not have readily available market values, the Board’s estimate of fair values may differ significantly from the values that would have been used had a ready market for the securities existed, and those differences may be material. In addition, changes in the market environment, portfolio company performance and other events that may occur over the lives of the investments may cause the amounts ultimately realized on these investments to be materially different than the valuations currently assigned. With respect to investments for which market quotations are not readily available, the Board undertakes a multi-step valuation process each quarter, as described below:
 the quarterly valuation process begins with each portfolio company or investment being initially evaluated and rated by the investment professionals of the Investment Advisor responsible for the portfolio investment;
 preliminary valuation conclusions are then documented and discussed with the investment committee of the Investment Advisor;
 the Board engages one or more independent valuation firm(s) to conduct independent appraisals of a selection of our portfolio investments for which market quotations are not readily available. Each portfolio company investment is generally appraised by the valuation firm(s) at least once every calendar year and each new portfolio company investment is appraised at least once in the twelve-month period following the initial investment. In certain instances, the Company may determine that it is not cost-effective, and as a result it is not in the Company’s stockholders’ best interest, to request the independent appraisal of certain portfolio company investments. Such instances include, but are not limited to, situations where the Company determines that the fair value of the portfolio company investment is relatively insignificant to the fair value of the total portfolio.
 the Board consulted with the independent third-party valuation firm(s) in arriving at our determination of fair value for 16 and 17 of our portfolio company investments representing 29.5 % and 21.8 % of the total portfolio investments at fair value (exclusive of new portfolio company investments made during the three months ended December 31, 2022 and 2021, respectively) as of December 31, 2022 and 2021, respectively;
 the audit committee of the Board reviews the preliminary valuations of the Investment Advisor and of the independent valuation firm(s) and responds and supplements the valuation recommendations to reflect any comments; and
 the Board discusses these valuations and determines the fair value of each investment in our portfolio in good faith, based on the input of the Investment Advisor, the independent valuation firm(s) and the audit committee. In making the good faith determination of the value of portfolio investments, the Board starts with the cost basis of the security. The transaction price is typically the best estimate of fair value at inception. When evidence supports a subsequent change to the carrying value from the original transaction price, adjustments are made to reflect the expected exit values. Consistent with the policies and methodologies adopted by the Board, the Company performs detailed valuations of its debt and equity investments, including an analysis on the Company’s unfunded debt investment commitments, using both the market and income approaches as appropriate. Under the market approach, the Company typically uses the enterprise value methodology to determine the fair value of an investment. There is no one methodology to estimate enterprise value and, in fact, for any one portfolio company, enterprise value is generally best expressed as a range of values, from which the Company derives a single estimate of enterprise value. Under the income approach, the Company typically prepares and analyzes discounted cash flow models to estimate the present value of future cash flows of either an individual debt investment or of the underlying portfolio company itself. The Company evaluates investments in portfolio companies using the most recent portfolio company financial statements and forecasts. The Company also consults with the portfolio company’s senior management to obtain further updates on the portfolio company’s performance, including information such as industry trends, new product development and other operational issues. For the Company’s debt investments the primary valuation technique used to estimate the fair value is the discounted cash flow method. However, if there is deterioration in credit quality or a debt investment is in workout status, the Company may consider other methods in determining the fair value, including the value attributable to the debt investment from the enterprise value of the portfolio company or the proceeds that would be received in a liquidation analysis. The Company’s discounted cash flow models estimate a range of fair values by applying an appropriate discount rate to the future cash flow streams of its debt investments, based on future interest and principal payments as set forth in the associated debt investment agreements. The Company prepares a weighted average cost of capital for use in the discounted cash flow model for each investment, based on factors including, but not limited to: current pricing and credit metrics for similar proposed or executed investment transactions of private companies; the portfolio company’s historical financial results and outlook; and the portfolio company’s current leverage and credit quality as compared to leverage and credit quality as of the date the investment was made. The Company may also consider the following factors when determining the fair value of debt investments: the portfolio company’s ability to make future scheduled payments; prepayment penalties and other fees; estimated remaining life; the nature and realizable value of any collateral securing such debt investment; and changes in the interest rate environment and the credit markets that generally may affect the price at which similar investments may be made. The Company estimates the remaining life of its debt investments to generally be the legal maturity date of the instrument, as the Company generally intends to hold its debt investments to maturity. However, if the Company has information available to it that the debt investment is expected to be repaid in the near term, it would use an estimated remaining life based on the expected repayment date. For the Company’s equity investments, including equity and warrants, the Company generally uses a market approach, including valuation methodologies consistent with industry practice, to estimate the enterprise value of portfolio companies. Typically, the enterprise value of a private company is based on multiples of EBITDA, net income, revenues, or in limited cases, book value. In estimating the enterprise value of a portfolio company, the Company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he Company may also utilize an income approach when estimating the fair value of its equity securities, either as a primary methodology if consistent with industry practice or if the market approach is otherwise not applicable, or as a supporting methodology to corroborate the fair value ranges determined by the market approach. The Company typically prepares and analyzes discounted cash flow models based on projections of the future free cash flows (or earnings) of the portfolio company. The Company considers various factors, including, but not limited to, the portfolio company’s projected financial results, applicable market trading and transaction comparables, applicable market yields and leverage levels, the markets in which the portfolio company does business, and comparisons of financial ratios of peer companies that are public. The following tables present fair value measurements of investments by major class according to the fair value hierarchy:
December 31, 2022
Level 1 Level 2 Level 3 Total
First Lien Debt $ — $ — $ 456,105 $ 456,105
Second Lien Debt — — 182,948 182,948
Subordinated Debt — — 101,456 101,456
Equity 310 — 117,431 117,741
Warrants — — 2,079 2,079
Money Market Funds 61,076 — — 61,076
Total $ 61,386 $ — $ 860,019 $ 921,405
December 31, 2021
Level 1 Level 2 Level 3 Total
First Lien Debt $ — $ — $ 354,922 $ 354,922
Second Lien Debt — — 158,815 158,815
Subordinated Debt — — 36,064 36,064
Equity 357 — 165,762 166,119
Warrants — — 3,204 3,204
Total $ 357 $ — $ 718,767 $ 719,124 The Company reviews the fair value hierarchy classifications on a quarterly basis. Reclassifications impacting Level 3 of the fair value hierarchy are reported as transfers in or out of the Level 3 category as of the beginning of the quarter in which the reclassifications occur. There were no transfers among Levels 1, 2, and 3 during the year ended December 31, 2022. There was one transf er among Levels 1, 2, and 3 during the year ended December 31, 2021. The following tables present a reconciliation of the beginning and ending balances for fair valued investments measured using significant unobservable inputs (Level 3) for the years ended December 31, 2022 and 2021:
First Lien Second Lien Subordinated
Debt Debt Debt Equity Warrants Total
Balance, December 31, 2020 $ 187,353 $ 332,154 $ 107,911 $ 112,836 $ 2,615 $ 742,869
Net realized gains (losses) on investments — — — 55,779 29 55,808
Net change in unrealized appreciation (depreciation) on ( 1,152 ) 35 ( 499 ) 42,652 460 41,496
Purchase of investments 244,596 72,181 16,500 13,331 129 346,737
Proceeds from sales and repayments of investments ( 75,124 ) ( 250,662 ) ( 88,384 ) ( 58,583 ) ( 29 ) ( 472,782 )
Interest and dividend income paid-in-kind 292 3,911 92 104 — 4,399
Proceeds from loan origination fees ( 2,322 ) ( 213 ) ( 135 ) — — ( 2,670 )
Accretion of loan origination fees 1,279 654 579 — — 2,512
Accretion of original issue discount — 755 — — — 755
Transfers in/(out) of Level 3 (1) — — — ( 357 ) — ( 357 )
Balance, December 31, 2021 $ 354,922 $ 158,815 $ 36,064 $ 165,762 3,204 $ 718,767
Net realized gains (losses) on investments ( 1,717 ) — — 65,817 1,535 65,635
Net change in unrealized appreciation (depreciation) on 904 ( 20,948 ) 753 ( 45,610 ) ( 754 ) ( 65,655 )
Purchase of investments 189,149 67,998 66,516 10,183 — 333,846
Proceeds from sales and repayments of investments ( 87,622 ) ( 23,731 ) ( 2,000 ) ( 78,721 ) ( 1,906 ) ( 193,980 )
Interest and dividend income paid-in-kind 597 651 415 — — 1,663
Proceeds from loan origination fees ( 1,566 ) ( 208 ) ( 350 ) — — ( 2,124 )
Accretion of loan origination fees 1,412 155 58 — — 1,625
Accretion of original issue discount 26 216 — — — 242
Transfers in/(out) of Level 3 — — — — — —
Balance, December 31, 2022 $ 456,105 $ 182,948 $ 101,456 $ 117,431 $ 2,079 $ 860,019
(1) Transfers out of Level 3 were as a result of changes in the observability of significant inputs or available market data for certain portfolio companies. Net change in unrealized appreciation/(depreciation) of $( 28,524 ) and $ 46,340 for the years ended December 31, 2022 and 2021, respectively, was attributable to Level 3 investments held at December 31, 2022 and 2021, respectively. The following tables summarize the significant unobservable inputs by valuation technique used to determine the fair value of the Company’s Level 3 debt and equity investments as of December 31, 2022 and 2021. The tables are not intended to be all-inclusive, but instead capture the significant unobservable inputs relevant to the Company’s determination of fair values.
Fair Value at Valuation Unobservable Range
December 31, 2022 Techniques Inputs (weighted average) (1)
Debt investments:
First Lien Debt $ 441,830 Discounted cash flow Weighted average cost of capital 8.9 % - 21.9 % ( 15.5 %)
11,000 Enterprise value Asset Coverage 1.1 x - 1.1 x ( 1.1 x)
3,275 Enterprise value Revenue multiples 4.3 x - 4.3 x ( 4.3 x)
Second Lien Debt 180,824 Discounted cash flow (2) Weighted average cost of capital 11.7 % - 25.0 % ( 14.5 %)
- Enterprise value EBITDA multiples 5.0 x - 5.0 x ( 5.0 x)
2,123 Enterprise value Asset Coverage 0.8 x - 0.8 x ( 0.8 x)
Subordinated Debt 97,706 Discounted cash flow Weighted average cost of capital 10.0 % - 15.2 % ( 12.5 %)
3,750 Enterprise value EBITDA multiples 8.5 x - 8.5 x ( 8.5 x)
Equity investments:
Equity 111,808 Enterprise value EBITDA multiples 4.0 x - 16.8 x ( 8.1 x)
5,623 Enterprise value Revenue multiples 0.9 x - 7.8 x ( 6.4 x)
Warrants 1,949 Enterprise value EBITDA multiples 6.0 x - 6.0 x ( 6.0 x)
130 Enterprise value Revenue multiples 4.5 x - 4.5 x ( 4.5 x)
(1) Unobservable inputs were weighted by the relative fair value of the instruments.
(2) Includes $ 18.0 million of debt investments which were valued using a trading discount to par.
Fair Value at Valuation Unobservable Range
December 31, 2021 Techniques Inputs (weighted average) (1)
Debt investments:
First Lien Debt $ 335,022 Discounted cash flow Weighted average cost of capital 4.0 % - 21.6 % ( 12.2 %)
11,000 Enterprise value Asset Coverage 1.2 x - 1.2 x ( 1.2 x)
8,900 Enterprise value Revenue multiples 4.5 x - 4.5 x ( 4.5 x)
Second Lien Debt 144,541 Discounted cash flow Weighted average cost of capital 7.8 % - 25.0 % ( 14.4 %)
14,274 Enterprise value Asset Coverage 1.0 x - 1.4 x ( 1.4 x)
Subordinated Debt 36,064 Discounted cash flow Weighted average cost of capital 10.0 % - 13.5 % ( 11.1 %)
Equity investments:
Equity 162,681 Enterprise value EBITDA multiples 3.5 x - 23.8 x ( 8.2 x)
3,081 Enterprise value Revenue multiples 3.5 x - 9.3 x ( 6.2 x)
Warrants 3,075 Enterprise value EBITDA multiples 4.5 x - 6.0 x ( 5.9 x)
129 Enterprise value Revenue multiples 4.5 x - 4.5 x ( 4.5 x) (1) Unobservable inputs were weighted by the relative fair value of the instruments. The significant unobservable input used in determining the fair value under the discounted cash flow technique is the weighted average cost of capital of each security. Significant increases (or decreases) in this input would likely result in significantly lower (or higher) fair value estimates. The significant unobservable inputs used in determining fair value under the enterprise value technique are revenue and EBITDA multiples, as well as asset coverage. Significant increases (or decreases) in these inputs could result in significantly higher (or lower) fair value estimates. Other Financial Assets and Liabilities ASC Topic 820 requires disclosure of the fair value of financial instruments for which it is practical to estimate such value. The Company believes that the carrying amounts of its other financial instruments such as cash and cash equivalents, interest receivable and accounts payable and other liabilities approximate the fair value of such items due to the short maturity of such instruments. The Company’s borrowings under the Credit Facility (as defined in Note 6), SBA debentures, and Notes (as defined in Note 6) are recorded at their respective carrying values. The following tables summarize the carrying value and fair value of the Company’s debt obligations as of December 31, 2022 and 2021:
December 31, 2022 (5) December 31, 2021 (5)
Carrying Value (1) Fair Value Carrying Value (1) Fair Value
SBA debentures (2) $ 153,000 $ 153,000 $ 107,000 $ 107,000
Credit Facility borrowings (3) — — — —
January 2026 Notes (4) 125,000 111,854 125,000 125,258
November 2026 Notes (4) 125,000 103,963 125,000 125,171
Total $ 403,000 $ 368,817 $ 357,000 $ 357,429 (1) Carrying value represents the outstanding principal balance of the debt obligation. (2) The fair value of the SBA debentures is estimated by discounting the remaining payments using current market rates for similar instruments and considering such factors as the legal maturity date and the ability of market participants to prepay the debentures, which are Level 3 inputs under ASC Topic 820. (3) The fair value of borrowings under the Credit Facility, if valued under ASC Topic 820, are based on a market yield approach and current interest rates, which are Level 3 inputs to the market yield model. (4) The fair value of the January 2026 Notes (as defined in Note 6) and the November 2026 Notes (as defined in Note 6) are estimated by discounting the remaining payments using current market rates for similar instruments and considering such factors as the legal maturity date, which are Level 3 inputs under ASC Topic 820. (5) Totals exclude $ 16,880 and $ 17,637 of secured borrowings as of December 31, 2022 and December 31, 2021 , respectively. The following table summarizes the inputs used to value the Company’s debt obligations if measured at fair value as of December 31, 2022 and 2021:
Fair Value
December 31, December 31,
Valuation Inputs 2022 2021
Level 1 $ — $ —
Level 2 — —
Level 3 368,817 357,429
Total $ 368,817 $ 357,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Investment Advisory Agreement: The Company has entered into an Investment Advisory Agreement with the Investment Advisor. On June 9, 2022, the Board approved the renewal of the Investment Advisory Agreement for the period beginning June 20, 2022 through June 20, 2023. Pursuant to the Investment Advisory Agreement and subject to the overall supervision of the Board, the Investment Advisor provides investment advisory services to the Company. For providing these services, the Investment Advisor receives a fee, consisting of two components — a base management fee and an incentive fee. The base management fee is calculated at an annual rate of 1.75 % based on the average value of total assets (other than cash or cash equivalents, but including assets purchased with borrowed amounts) at the end of the two most recently completed calendar quarters. The Board of Directors accepted a voluntary, non-contractual, and unconditional waiver from the Investment Advisor to exclude any investments recorded as secured borrowings as defined under GAAP from the base management fee payable effective April 1, 2021. The base management fee is payable quarterly in arrears. The base management fee under the Investment Advisory Agreement for the years ended December 31, 2022, 2021 and 2020 totaled $ 14,568 , $ 12,874 , and $ 12,932 , respectively. The base management fee waiver was $ 302 and $ 176 for the years ended December 31, 2022 and 2021 , respectively. There was no base management fee waiver for the year ended December 31, 2020. As of December 31, 2022 and 2021, the base management fee payable (net of the base management fee waiver) was $ 3,769 and $ 3,135 , respectively. The incentive fee consists of two parts. The first part is calculated and payable quarterly in arrears based on the Company’s pre-incentive fee net investment income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defined below) and any interest expense and dividends paid on any outstanding preferred stock, but excluding the incentive fee and excise taxes on realized gains). Pre-incentive fee net investment income includes, in the case of investments with a deferred interest feature (such as market discount, original issue discount, debt instruments with PIK income, preferred stock with PIK dividends and zero-coupon securities), and accrued income the Company has not yet received in cash. The Investment Advisor is not under any obligation to reimburse the Company for any part of the incentive fee it receives that was based on accrued interest that the Company never collects. Pre-incentive fee net investment income does not include any realized capital gains, taxes associated with such realized capital gains, realized capital losses or unrealized capital appreciation or depreciation. Because of the structure of the incentive fee, it is possible that the Company may pay an incentive fee in a quarter where the Company incurs a loss. For example, if the Company generates pre-incentive fee net investment income in excess of the hurdle rate (as defined below) for a quarter, the Company will pay the applicable incentive fee even if the Company has incurred a loss in that quarter due to a net loss on investment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 per quarter. Under conditions such as the current rising interest rate environment, the Company may be able to invest funds in debt instruments that provide for a higher return, which would increase the Company’s pre-incentive fee net investment income and make it easier for the Investment Advisor to surpass the fixed hurdle rate and receive an incentive fee based on such net investment income. The Company pays the Investment Advisor an incentive fee with respect to pre-incentive fee net investment income in each calendar quarter as follows:
 no incentive fee in any calendar quarter in which the pre-incentive fee net investment income does not exceed the hurdle rate of 2.0 %;
 100.0 % of the Company’s pre-incentive fee net investment income with respect to that portion of such pre-incentive fee net investment income, if any, that exceeds the hurdle rate but is less than 2.5 % in any calendar quarter. This portion of the pre-incentive fee net investment income (which exceeds the hurdle rate but is less than 2.5 %) is referred to as the “catch-up” provision. The catch-up is meant to provide the Investment Advisor with 20.0 % of the pre-incentive fee net investment income as if a hurdle rate did not apply if this net investment income exceeds 2.5 % in any calendar quarter; and
 20.0 % of the amount of the Company’s pre-incentive fee net investment income, if any, that exceeds 2.5 % in any calendar quarter. The sum of the calculations above equals the income incentive fee. The income incentive fee is appropriately prorated for any period of less than three months and adjusted for any share issuances or repurchases during the calendar quarter. The income incentive fee for the years ended December 31, 2022, 2021 and 2020 totaled $ 8,318 , $ 10,266 , and $ 8,952 , respectively. The Investment Advisor, in consultation with the Board, agreed to voluntarily waive $ 423 of the income incentive fee for the year ended December 31, 2020 . There was no income incentive fee waiver for the years ended December 31, 2022 or 2021. As of December 31, 2022 and 2021, the income incentive fee payable was $ 3,035 and $ 2,622 , respectively. The second part of the incentive fee is a capital gains incentive fee that is determined and paid in arrears as of the end of each fiscal year (or upon termination of the Investment Advisory Agreement, as of the termination date), and equals 20.0 % of the net capital gains as of the end of the fiscal year. In determining the capital gains incentive fee to be paid in cash to the Investment Advisor, the Company calculates the cumulative aggregate realized capital gains and losses since the Formation Transactions (realized capital gains and losses include realized gains and losses on investments, net of income tax provision from realized gains on investments, realized losses on extinguishment of debt, but excluding income tax (provision) benefit from deemed distribution of long term capital gains), and the aggregate unrealized capital depreciation on investments as of the date of the calculation. At the end of the applicable year, the amount of capital gains that serves as the basis for the calculation of the capital gains incentive fee to be paid equals the cumulative aggregate realized capital gains on investments, less cumulative aggregate tax (provision) benefit on realized gains (losses), less cumulative aggregate realized capital losses on investments, less aggregate unrealized capital depreciation on investments, and less cumulative aggregate realized losses on extinguishment of debt. If this number is positive at the end of such year, then the capital gains incentive fee to be paid in cash for such year equals 20.0 % of such amount, less the aggregate amount of any capital gains incentive fees paid in all prior years. As of December 31, 2022 and 2021, the capital gains incentive fee payable in cash was $ 7,556 and $ 6,136 , respectively (as cumulative aggregate realized capital gains and losses on investments exceeded aggregate unrealized capital depreciation on investments plus realized losses on extinguishment of debt). The aggregate amount of capital gains incentive fees paid from the IPO through December 31, 2022 was $ 6,484 . In addition, the Company accrues, but does not pay in cash, a capital gains incentive fee in connection with any unrealized capital appreciation on investments, as applicable. If, on a cumulative basis, the sum of (i) net realized gains/(losses) on investments plus (ii) net unrealized appreciation/(depreciation) on investments plus (iii) realized losses on extinguishment of debt decreases during a period, the Company will reverse any excess capital gains incentive fee previously accrued such that the amount of capital gains incentive fee accrued is no more than 20.0 % of the sum of (i) net realized gains/(losses) on investments plus (ii) net unrealized appreciation/(depreciation) on investments plus (iii) realized losses on extinguishment of debt. The capital gains incentive fee accrued (reversed) during the years ended December 31, 2022, 2021 and 2020 was $ ( 432 ) , $ 18,196 , and $ ( 1,684 ) , respectively. As of December 31, 2022 and 2021, the accrued capital gains incentive fee payable was $ 22,659 and $ 29,227 , respectively. Unless terminated earlier as described below, the Investment Advisory Agreement will continue in effect from year to year if approved annually by the Board or by the affirmative vote of the holders of a majority of the Company’s outstanding voting securities, and, in either case, if also approved by a majority of the directors who are not “interested persons” of the Company, as such term is defined under Section 2(a)(19) of the 1940 Act (the “Independent Directors”). The Investment Advisory Agreement automatically terminates in the event of its assignment, as defined in the 1940 Act, by the Investment Advisor and may be terminated by either party without penalty upon not less than 60 days’ written notice to the other. The holders of a majority of the Company’s outstanding voting securities may also terminate the Investment Advisory Agreement without penalty. Administration Agreement: The Company also entered into an administration agreement (the “Administration Agreement”) with the Investment Advisor. On June 9, 2022, the Board approved the renewal of the Administration Agreement for the period beginning June 20, 2022 through June 20, 2023. Under the Administration Agreement, the Investment Advisor furnishes the Company with office facilities and equipment, provides clerical, bookkeeping, and record keeping services at such facilities and provides the Company with other administrative services necessary to conduct its day-to-day operations. The Company reimburses the Investment Advisor for the allocable portion of overhead expenses incurred in performing its obligations under the Administration Agreement, including rent and the Company’s allocable portion of the cost of its chief financial officer and chief compliance officer and their respective staffs. Under the Administration Agreement, the Investment Advisor also provides managerial assistance to those portfolio companies on the Company's behalf to those portfolio companies that have accepted the Company's offer to provide such assistance and the Company reimburses the Investment Advisor for fees and expenses incurred with providing such services. In addition, the Company reimburses the Investment Advisor for fees and expenses incurred while performing due diligence on the Company’s prospective portfolio companies, including “dead deal” expenses . Under the Administration Agreement, administrative service expenses for the years ended December 31, 2022, 2021 and 2020 were $ 1,902 , $ 1,719 and $ 1,720 , respectively. As of December 31, 2022 and 2021, the accrued administrative service expense payable was $ 700 and $ 634 , respectively. Fidus Equity Fund I, L.P. : On February 25, 2020, the Company entered into a Limited Partnership Agreement (the “Agreement”) with Fidus Equity Fund I, L.P. (“FEF I”). Pursuant to the Agreement, the Company will serve as the General Partner of FEF I. Owned by third-party investors, FEF I was formed to purchase 50 % of select equity investments from the Company. The Company will not receive any fees from FEF I for any services provided in its capacity as the General Partner of FEF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6. Debt Revolving Credit Facility : On June 16, 2014, FIC entered into a senior secured revolving credit agreement (the "Credit Agreement") with ING Capital LLC (“ING”), as the administrative agent, collateral agent, and lender (“Credit Facility”). The Credit Facility is secured by certain portfolio investments held by the Company, but portfolio investments held by the Funds are not collateral for the Credit Facility. On April 24, 2019, the Company entered into an Amended &amp; Restated Senior Secured Revolving Credit Agreement (the “Amended Credit Agreement”) among the Company, as borrower, the lenders party thereto, and ING, as administrative agent. On June 26, 2020, the Company entered into an amendment to the Amended Credit Agreement that, among other changes, modified certain financial covenants. On August 17, 2022, the Company entered into a second amendment on the Amended Credit Agreement ("Second Amendment"). The Second Amendment, among other things: (i) changed the underlying benchmark used to compute interest under the Amended Credit Agreement to SOFR from LIBOR; (ii) reduced the applicable margin from 3.00 % to 2.675 % on SOFR loans prior to satisfying certain step-down conditions, and from 2.675 % to 2.50 % after satisfying certain step-down conditions, with commensurate reductions in the applicable margins for base rate loans; (iii) provided for a loan commitment availability period ending on August 17, 2026; (iv) extended the maturity date to August 17, 2027 from April 24, 2023 ; and (v) amended certain financial covenants, including (a) amending the asset coverage ratio to no less than 1.50 to 1.00 from no less than 2.00 to 1.00 (on a regulatory basis); and (b) requiring the Company to maintain a senior asset coverage ratio of no less than 2.00 to 1.00. 2.500 % to 2.675 % per annum on the unused portion of the Credit Facility at or below 35 % of the commitments and 0.50 % per annum on any remaining unused portion of the Credit Facility between the total commitments and the 35 % minimum utilization. The Credit Facility is secured by a first priority security interest in all of our assets, excluding the assets of our SBIC subsidiaries. SBA debentures: The Company uses debenture leverage provided through the SBA to fund a portion of its investment purchases. Under the SBA debenture program, the SBA commits to purchase debentures issued by SBICs; such debentures have 10-year terms with the entire principal balance due at maturity and are guaranteed by the SBA. Interest on SBA debentures is payable semi-annually on March 1 and September 1 . As of December 31, 2022 and 2021, approved and unused SBA debenture commitments were $ 37,000 and $ 63,000 , respectively. The SBA may limit the amount that may be drawn each year under these commitments, and each issuance of leverage is conditioned on the Company’s full compliance, as determined by the SBA, with the terms and conditions under SBA regulations. As of December 31, 2022 and 2021, the Company’s issued and outstanding SBA debentures mature as follows:
Pooling Maturity Fixed December 31, December 31,
Date (1) Date Interest Rate 2022 2021
3/25/2015 3/1/2025 3.277 % $ 1,500 $ 22,500
3/23/2016 3/1/2026 3.267 1,500 1,500
3/23/2016 3/1/2026 3.249 2,500 2,500
9/21/2016 9/1/2026 2.793 500 500
9/20/2017 9/1/2027 3.260 1,000 1,000
9/20/2017 9/1/2027 3.190 33,000 33,000
3/21/2018 3/1/2028 3.534 — 9,000
9/25/2019 9/1/2029 2.377 7,500 7,500
3/25/2020 3/1/2030 2.172 6,000 6,000
9/22/2021 9/1/2031 1.398 11,500 11,500
3/23/2022 3/1/2032 3.209 43,500 12,000
9/21/2022 9/1/2032 4.533 17,500 —
(2) (2) (2) 4,000 —
(2) (2) (2) 3,000 —
(2) (2) (2) 3,000 —
(2) (2) (2) 5,000 —
(2) (2) (2) 5,000 —
(2) (2) (2) 7,000 —
Total outstanding SBA debentures $ 153,000 $ 107,000
(1) The SBA has two scheduled pooling dates for debentures (in March and in September). Certain debentures funded during the reporting periods may not be pooled until the subsequent pooling date.
(2) The Company issued $ 4,000 , $ 3,000 , $ 3,000 , $ 5,000 , $ 5,000 , and $ 7,000 in SBA debentures that will pool in March 2023. Until the pooling date, the debentures bear interest at a fixed rate interim interest rate of 4.855 %, 4.757 %, 5.123 %, 5.221 %, 5.341 %, and 5.243 %, respectively. Notes: On February 2, 2018, the Company closed the public offering of approximately $ 43,478 in aggregate principal amount of its 5.875 % notes due 2023, or the “2023 Notes.” On February 22, 2018, the underwriters exercised their option to purchase an additional $ 6,522 in aggregate principal of the 2023 Notes. The total net proceeds to the Company from the 2023 Notes, including the exercise of the underwriters’ option, after deducting underwriting discounts of approximately $ 1,500 and offering expenses of $ 438 , were approximately $ 48,062 . On January 19, 2021, the Company redeemed $ 50,000 in aggregate principal amount of the issued and outstanding 2023 Notes, resulting in a realized loss on extinguishment of debt of approximately $ 794 . On February 8, 2019, the Company closed the public offering of approximately $ 60,000 in aggregate principal amount of its 6.000 % notes due 2024, or the “February 2024 Notes”. On February 19, 2019, the underwriters exercised their option to purchase an additional $ 9,000 in aggregate principal of the February 2024 Notes. The total net proceeds to the Company from the February 2024 Notes, including the exercise of the underwriters’ option, after deducting underwriting discounts of approximately $ 2,070 and estimated offering expenses of $ 409 , were approximately $ 66,521 . On February 16, 2021, the Company redeemed $ 50,000 of the $ 69,000 aggregate principal amount on the February 2024 Notes, resulting in a realized loss on extinguishment of debt of approximately $ 1,081 . On November 2, 2021, the Company fully redeemed the remaining $ 19,000 in aggregate principal amount on the issued and outstanding February 2024 Notes, resulting in a realized loss on extinguishment of debt of approximately $ 313 . On October 16, 2019, the Company closed the public offering of approximately $ 55,000 in aggregate principal amount of its 5.375 % notes due 2024, or the “November 2024 Notes” (and collectively with the 2023 Notes and February 2024 Notes, the “Public Notes” and collectively with the February 2024 Notes, the "2024 Notes"). On October 23, 2019, the underwriters exercised their option to purchase an additional $ 8,250 in aggregate principal of the November 2024 Notes. The total net proceeds to the Company from the November 2024 Notes, including the exercise of the underwriters’ option, after deducting underwriting discounts of approximately $ 1,898 and estimated offering expenses of $ 300 , were approximately $ 61,053 . On November 2, 2021, the Company fully redeemed $ 63,250 in aggregate principal amount on the issued and outstanding November 2024 Notes, resulting in a realized loss on extinguishment of debt of approximately $ 1,311 . On December 23, 2020, the Company closed the offering of approximately $ 125,000 in aggregate principal amount of its 4.75 % notes due 2026, or the “January 2026 Notes”. The total net proceeds to the Company from the January 2026 Notes after deducting underwriting discounts of approximately $ 2,500 and estimated offering expenses of $ 400 , were approximately $ 122,100 . The January 2026 Notes will mature on January 31, 2026 and bear interest at a rate of 4.75 %. 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The Company does not intend to list the January 2026 Notes on any securities exchange or automated dealer quotation system. On October 8, 2021, the Company closed the offering of approximately $ 125,000 in aggregate principal amount of its 3.50 % notes due 2026, or the “November 2026 Notes” (collectively with the Public Notes and the January 2026 Notes, the “Notes”). The total net proceeds to the Company from the November 2026 Notes , based on a public offering price of 99.996 % of par, after deducting underwriting discounts of approximately $ 2,505 and estimated offering expenses of $ 400 , were approximately $ 122,095 . The November 2026 Notes will mature on November 15, 2026 and bear interest at a rate of 3.50 %.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The Company does not intend to list the November 2026 Notes on any securities exchange or automated dealer quotation system. Each of the Notes are unsecured obligations of the Company and rank pari passu with the Company’s future unsecured indebtedness; effectively subordinated to all of the Company’s existing and future secured indebtedness; and structurally subordinated to all existing and future indebtedness and other obligations of any of its subsidiaries, financing vehicles, or similar facilities the Company may form in the future, with respect to claims on the assets of any such subsidiaries, financing vehicles, or similar facilities. Secured Borrowing As of December 31, 2022 and December 31, 2021, the carrying value of secured borrowings totaled $ 16,880 and $ 17,637 , respectively, and the fair value of the associated loans included in investments was $ 16,875 and $ 17,522 , respectively. These secured borrowings were created as a result of our completion of partial loan sales of certain unitranche loan assets that did not meet the definition of a “participating interest.” As a result, sale treatment was not permitted and these partial loan sales were treated as secured borrowings. The weighted average interest rate on our secured borrowings was approximately 7.8 % and 4.4 % as of December 31, 2022 and 2021, respectively. Senior Securities As of December 31, 2022, and December 31, 2021, the aggregate amount outstanding of the senior securities (including secured borrowings) issued by the Company was $ 266,880 and $ 267,637 , respectively, for which our asset coverage was 280.0 % and 282.2 % respectively. The SBA debentures are not subject to the asset coverage requirements of the 1940 Act as a result of exemptive relief granted to us by the SEC on June 30, 2014. The asset coverage ratio for a class of senior securities representing indebtedness is calculated as our consolidated total assets, less all liabilities and indebtedness not represented by senior securities, divided by total senior securities representing indebtedness. Interest and Financing Expenses Interest and fees related to the Company’s debt for the years ended December 31, 2022, 2021 and 2020 that are included in interest and financing expenses on the consolidated statements of operations, were as follows:
Year Ended December 31, 2022
SBA debentures Credit Facility Secured Borrowings Notes Total
Stated interest expense $ 3,747 $ 1,424 $ 1,078 $ 10,312 $ 16,561
Amortization of deferred financing costs 598 394 - 1,112 2,104
Total interest and financing expenses $ 4,345 $ 1,818 $ 1,078 $ 11,424 $ 18,665
Weighted average stated interest rate, period end 3.479 % N/A (1) 7.786 % 4.125 % 4.037 %
Unused commitment fee rate, period end N/A 1.200 % (1) N/A N/A 1.200 %
Year Ended December 31, 2021
SBA debentures Credit Facility Secured Borrowings Notes Total
Stated interest expense $ 3,810 $ 1,467 $ 427 $ 11,245 $ 16,949
Amortization of deferred financing costs 532 453 - 1,230 2,215
Total interest and financing expenses $ 4,342 $ 1,920 $ 427 $ 12,475 $ 19,164
Weighted average stated interest rate, period end 2.676 % N/A (1) 4.392 % 4.125 % 3.724 %
Unused commitment fee rate, period end N/A 1.375 % (1) N/A N/A 1.375 %
Year Ended December 31, 2020
SBA debentures Credit Facility Secured Borrowings Notes Total
Stated interest expense $ 5,140 $ 1,642 $ - $ 10,625 $ 17,407
Amortization of deferred financing costs 549 397 - 1,325 2,271
Total interest and financing expenses $ 5,689 $ 2,039 $ - $ 11,950 $ 19,678
Weighted average stated interest rate, period end 3.297 % N/A (1) N/A 5.342 % 4.680 %
Unused commitment fee rate, period end N/A 1.375 % (1) N/A N/A 1.375 % (1) Reflects the effective rate as of year end Realized Losses on Extinguishment of Debt During the years ended December 31, 2022, 2021, and 2020 the Company prepaid $ 30,000 , $ 63,500 , and $ 16,500 of SBA debentures, respectively, which were scheduled to mature on dates ranging from 2025 to 2028 , 2025 to 2028 , and 2024 to 2028 , respectively. During the year ended December 31, 2021, the Company redeemed $ 50,000 and $ 132,250 of the issued and outstanding 2023 Notes and 2024 Notes, respectively. As a result of the prepayments, the Company recognized realized losses on extinguishment of debt of $ 251 , $ 4,263 , and $ 299 respectively, equal to the write-off of the related unamortized deferred financing costs, during the years ended December 31, 2022, 2021, and 2020. Deferred Financing Costs Deferred financing costs are amortized into interest and financing expenses on the consolidated statements of operations using the effective interest method, over the term of the respective financing instrument. Deferred financing costs related to the SBA debentures, the Credit Facility, and the Notes as of December 31, 2022 and 2021 were as follows:
December 31, 2022 December 31, 2021
SBA Credit SBA Credit
debentures Facility Notes Total debentures Facility Notes Total
SBA debenture commitment fees $ 3,000 $ - $ - $ 3,000 $ 2,500 $ - $ - $ 2,500
SBA debenture leverage fees 6,389 - - 6,389 4,538 - - 4,538
Credit Facility upfront fees - 4,417 - 4,417 - 3,238 - 3,238
Notes underwriting discounts - - 5,005 5,005 - - 5,005 5,005
Notes debt issue costs - - 685 685 - - 685 685
Total deferred financing costs 9,389 4,417 5,690 19,496 7,038 3,238 5,690 15,966
Less: accumulated amortization ( 4,865 ) ( 3,037 ) ( 1,818 ) ( 9,720 ) ( 4,016 ) ( 2,643 ) ( 706 ) ( 7,365 )
Unamortized deferred financing costs $ 4,524 $ 1,380 $ 3,872 $ 9,776 $ 3,022 $ 595 $ 4,984 $ 8,601 Unamortized deferred financing costs are presented as a direct offset to the SBA debentures, Credit Facility, and Notes liabilities on the consolidated statements of assets and liabilities. The following table summarizes the outstanding debt net of unamortized deferred financing costs as of December 31, 2022 and 2021:
December 31, 2022 (1) December 31, 2021
SBA Credit SBA Credit
debentures Facility Notes Total debentures Facility Notes Total
Outstanding debt $ 153,000 $ - $ 250,000 $ 403,000 $ 107,000 $ - $ 250,000 $ 357,000
Less: unamortized deferred financing costs ( 4,524 ) ( 1,380 ) ( 3,872 ) ( 9,776 ) ( 3,022 ) ( 595 ) ( 4,984 ) ( 8,601 )
Debt, net of deferred financing costs $ 148,476 $ ( 1,380 ) $ 246,128 $ 393,224 $ 103,978 $ ( 595 ) $ 245,016 $ 348,399
(1) Total excludes $ 16,880 and $ 17,637 of Secured Borrowings as of December 31, 2022 and 2021, respectively. As of December 31, 2022, the Company’s debt liabilities are scheduled to mature as follows (1) :
SBA Credit Secured
Year debentures Facility (2) Borrowings Notes Total
2023 $ — $ — $ — $ — $ —
2024 — — — — —
2025 1,500 — — — 1,500
2026 4,500 — 16,880 250,000 271,380
2027 34,000 — — — 34,000
Thereafter 113,000 — — — 113,000
Total $ 153,000 $ — $ 16,880 $ 250,000 $ 419,880 (1) The table above presents scheduled maturities of the Company’s outstanding debt liabilities as of a point in time pursuant to the terms of those instruments. The timing of actual repayments of outstanding debt liabilities may not ultimately correspond with the scheduled maturity dates depending on the terms of the underlying instruments and the potential for earlier prepayments. (2) The Company’s Credit Facility matures on August 17, 2027 . As of December 31, 2022 , there were no outstanding borrowings under the Credit Facility. Information about our senior securities is shown in the following table for the years indicated in the table, unless otherwise noted.
Class and Year Total Amount Outstanding Exclusive of Treasury Securities (1) Asset Coverage per Unit (2)(5) Involuntary Liquidation Preference per Unit (3) Average Market Value per Unit (4)
(dollars in thousands)
SBA debentures
2013 $ 144,500 $ ** $ * $ N/A
2014 173,500 ** * N/A
2015 213,500 ** * N/A
2016 224,000 ** * N/A
2017 231,300 ** * N/A
2018 191,000 ** * N/A
2019 157,500 ** * N/A
2020 147,000 ** * N/A
2021 107,000 ** * N/A
2022 153,000 ** * N/A
Credit Facility
2013 $ - $ N/A $ * $ N/A
2014 10,000 25,326 * N/A
2015 15,500 16,959 * N/A
2016 - N/A * N/A
2017 11,500 35,198 * N/A
2018 36,500 5,659 * N/A
2019 25,000 2,989 * N/A
2020 - 2,337 * N/A
2021 - 2,822 * N/A
2022 - 2,800 * N/A
2023 Notes (6)
2018 $ 50,000 $ 5,659 $ * $ 25.74
2019 50,000 2,989 * 25.81
2020 50,000 2,337 * 24.12
February 2024 Notes (6)
2019 $ 69,000 $ 2,989 $ * $ 25.97
2020 69,000 2,337 * 24.60
November 2024 Notes (6)
2019 $ 63,250 $ 2,989 $ * $ 25.75
2020 63,250 2,337 * 23.20
January 2026 Notes
2020 $ 125,000 $ 2,337 $ * $ N/A
2021 125,000 2,822 * N/A
2022 125,000 2,800 * N/A
November 2026 Notes
2021 $ 125,000 $ 2,822 $ * $ N/A
2022 125,000 2,800 * N/A
Secured Borrowings
2021 $ 17,637 $ 2,822 $ * $ N/A
2022 16,880 2,800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to SBA debentures, Credit Facility, January 2026 Notes, the November 2026 Notes and Secured Borrowings because these senior securities are not registered for public trading. The average market value per unit for the Public Notes is based on the average of the closing market price as of each quarter end during the fiscal year and the prior year end, as applicable, and is expressed per $ 1,000 of indebtedness. The Public Notes were issued in $ 25 increments. (5) We have excluded our SBA debentures from the asset coverage calculation as of December 31, 2012 pursuant to the exemptive relief granted by the SEC in March 2012 that permits us to exclude the senior securities issued by the Funds from the definition of senior securities in the asset coverage requirement applicable to us under the 1940 Act. (6) Our 2023 Notes were repaid in full on January 19, 2021. Our February 2024 Notes and our November 2024 Notes were repaid in full on November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mmitments: The Company had outstanding commitments to portfolio companies to fund various undrawn revolving loans, other debt investments and capital commitments totaling $ 16,915 and $ 8,170 as of December 31, 2022 and 2021 , respectively. Such outstanding commitments are summarized in the following table:
December 31, 2022 December 31, 2021
Total Unfunded Total Unfunded
Portfolio Company - Investment Commitment Commitment Commitment Commitment
Acendre Midco, Inc. - Revolving Loan $ 1,000 $ 1,000 $ 1,000 $ 1,000
Choice Technology Solutions, LLC (dba Choice Merchant Solutions, LLC) - Revolving Loan 1,000 1,000 — —
Combined Systems, Inc. - Revolving Loan 4,000 162 4,000 605
EBL, LLC (EbLens) - Common Equity (Units) 375 375 — —
Elements Brands, LLC - Revolving Loan 1,500 — 3,000 838
Netbase Solutions, Inc. (dba Netbase Quid) - First Lien Debt (last out) 300 300 — —
Netbase Solutions, Inc. (dba Netbase Quid) - First Lien Debt (last out) 3,000 3,000 — —
R1 Holdings, LLC (dba RoadOne IntermodaLogistics) - First Lien Debt 2,489 2,489 — —
R1 Holdings, LLC (dba RoadOne IntermodaLogistics) - Senior Subordinated Debt 417 417 — —
R1 Holdings, LLC (dba RoadOne IntermodaLogistics) - Common Equity 70 70 — —
Rhino Assembly Company, LLC - Delayed Draw Commitment — — 875 875
Safety Products Group, LLC - Common Equity (Units) — — 2,852 (1) 2,852 (1)
Tedia Company, LLC - Revolving Loan 4,000 2,400 — —
Tedia Company, LLC - Delayed Draw Term Loan 3,000 3,000 — —
Western's Smokehouse, LLC - Delayed Draw Term Loan 3,500 2,702 — —
Wonderware Holdings, LLC (dba CORE Business Technologies) - Delayed Draw Term Loan — — 2,000 2,000
Total $ 24,651 $ 16,915 $ 13,727 $ 8,170 (1) Portfolio company was no longer held at period end. The commitment represents the Company's maximum potential liability related to certain guaranteed obligations stemming from the prior sale of the portfolio company's underlying operations. Additional detail for each of the commitments above is provided in the Company’s consolidated schedules of investments. The commitments are generally subject to the borrowers meeting certain criteria such as compliance with financial and non-financial covenants, which may limit such borrower's ability to draw on a revolving loan or delayed draw loan. Since commitments may expire without being drawn upon, the total commitment amount does not necessarily represent future cash requirements. Indemnifications: In the normal course of business, the Company enters into contracts and agreements that contain a variety of representations and warranties that provide indemnifications under certain circumstances. In addition, in connection with the disposition of an investment in a portfolio company, the Company may be required to make representations about the business and financial affairs of such portfolio company typical of those made in connection with the sale of a business. The Company may also be required to indemnify the purchasers of such investment to the extent that any such representations are inaccurate. The Company’s maximum exposure under these arrangements is unknown, as this would involve future claims that may be made against the Company that have not yet occurred. The Company expects the risk of future obligation under these indemnifications to be remote. Legal proceedings: In the normal course of business, the Company may be subject to legal and regulatory proceedings that are generally incidental to its ongoing operations. While the outcome of any such legal proceedings cannot be predicted with certainty, the Company does not believe any such legal proceedings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8. Common Stock Public Offerings of Common Stock The following table summarizes the cumulative total shares issued, net proceeds received, and weighted average offering price in public offerings of the Company’s common stock since the IPO in June 2011.
Period Cumulative Number of Shares Cumulative Gross Proceeds Cumulative Underwriting Fees and Commissions and Offering Costs (1) Weighted Average Offering Price
Cumulative since IPO 14,388,414 $ 236,597 $ 8,989 $ 16.44 (1) Fidus Investment Advisors, LLC agreed to bear a cumulative of $ 1,925 of underwriting fees and commissions and offering costs associated with these offerings (such amounts are not included in the number reported above). All such payments made by Fidus Investment Advisors, LLC are not subject to reimbursement by the Company. Equity ATM Program On November 10, 2022, the Company established the at-the-market program (the “ATM Program”) , pursuant to which the Company may offer and sell, from time to time through Raymond James &amp; Associates, Inc. and B. Riley Securities, Inc., each as sales agents, shares of the Company’s common stock having an aggregate offering price of up to $ 50,000 . No shares were issued under the ATM program for years ended December 31, 2021 and 2020. The gross proceeds raised, the related sales agent commission and the offering expenses, the net proceeds raised, and the average price at which shares were issued under the ATM Program for the year ended December 31, 2022 are as follows:
Sales Agent
Gross Commissions Weighted-
Number of Proceeds and Offering Average
Year Ended December 31, 2022: Shares Sold Received Costs Price
January 1, 2022 through March 31, 2022 - $ - $ - $ -
April 1, 2022 through June 30, 2022 - - -
July 1, 2022 through September 30, 2022 - - -
October 1, 2022 through December 31, 2022 (1) 290,388 5,900 89 20.32
Total 290,388 $ 5,900 $ 89 $ 20.32 (1) Net proceeds of $ 5,811 were received for the period October 1, 2022 through December 31, 2022. As of December 31, 2022, the Company has $ 44,100 available under the ATM Program. No shares were issued during the years ended December 31, 2021 and 2020. Stock Repurchase Program As described in Note 2, the Company has a Stock Repurchase Program under which the Company may acquire up to $ 5,000 of its outstanding common stock. The Company did no t make any repurchases of common stock during the years ended December 31, 2022 and 2021 . During the year ended December 31, 2020, the Company repurchased 25,719 shares of common stock on the open market for $ 268 . The Company’s NAV per share increased by approximately $ 0.01 for the year ended December 31, 2020 as a result of the share repurchases. The following table summarizes the Company’s share repurchases under the Stock Repurchase Program for the years ended December 31, 2022, 2021, and 2020:
Years Ended December 31,
Repurchases of Common Stock 2022 2021 2020
Number of shares repurchased — — 25,719
Cost of shares repurchased, including commissions $ — $ — $ 268
Weighted average price per share $ — $ — $ 10.37
Weighted average discount to net asset value at quarter end prior to repurchases N/A N/A 38.5 % Refer to Note 9 for additional information regarding the issuance of shares under the DRIP. The Compan y had 24,727,788 an d 24,437,400 shares of common stock outstanding as of December 31,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2</t>
        </is>
      </c>
    </row>
    <row r="3">
      <c r="A3" s="3" t="inlineStr">
        <is>
          <t>Dividends and Distributions [Abstract]</t>
        </is>
      </c>
      <c r="B3" s="4" t="inlineStr">
        <is>
          <t xml:space="preserve"> </t>
        </is>
      </c>
    </row>
    <row r="4">
      <c r="A4" s="4" t="inlineStr">
        <is>
          <t>Dividends and Distributions</t>
        </is>
      </c>
      <c r="B4" s="4" t="inlineStr">
        <is>
          <t xml:space="preserve">Note 9. Dividends and Distributions The Company’s dividends and distributions are recorded on the record date. The following table summarizes the dividends paid during the last three fiscal years.
DRIP DRIP
Date Record Payment Amount Total Cash Shares DRIP Share
Declared Date Date Per Share Distribution Distribution Value Shares Issue Price
Year Ended December 31, 2020:
2/14/2020 3/13/2020 3/27/2020 $ 0.39 $ 9,537 $ 9,537 $ — (3) — (3) —
4/29/2020 6/12/2020 6/26/2020 0.30 7,331 7,331 — (3) — (3) —
8/03/2020 9/11/2020 9/25/2020 0.30 7,331 7,331 — (3) — (3) —
10/26/2020 12/4/2020 12/18/2020 0.30 7,331 7,331 — (3) — (3) —
10/26/2020 (2) 12/4/2020 12/18/2020 0.04 978 978 — (3) — (3) —
$ 1.33 $ 32,508 $ 32,508 $ — —
Year Ended December 31, 2021:
2/09/2021 3/12/2021 3/26/2021 $ 0.31 $ 7,575 $ 7,575 $ — (3) — (3) —
2/09/2021 (2) 3/12/2021 3/26/2021 0.07 1,711 1,711 — (3) — (3) —
5/03/2021 6/14/2021 6/28/2021 0.31 7,576 7,576 — (3) — (3) —
5/03/2021 (2) 6/14/2021 6/28/2021 0.08 1,955 1,955 — (3) — (3) —
8/02/2021 9/14/2021 9/28/2021 0.32 7,820 7,820 — (3) — (3) —
8/02/2021 (2) 9/14/2021 9/28/2021 0.06 1,466 1,466 — (3) — (3) —
8/02/2021 (1) 9/14/2021 9/28/2021 0.04 977 977 — (3) — (3) —
11/01/2021 12/3/2021 12/17/2021 0.32 7,820 7,820 — (3) — (3) —
11/01/2021 (2) 12/3/2021 12/17/2021 0.04 978 978 — (3) — (3) —
11/01/2021 (1) 12/3/2021 12/17/2021 0.05 1,222 1,222 — (3) — (3) —
$ 1.60 $ 39,100 $ 39,100 $ — —
Year Ended December 31, 2022:
2/15/2022 3/11/2022 3/25/2022 $ 0.36 $ 8,797 $ 8,797 $ — (3) — (3) —
2/15/2022 (2) 3/11/2022 3/25/2022 0.17 4,154 4,154 — (3) — (3) —
5/02/2022 6/10/2022 6/24/2022 0.36 8,797 8,797 — (3) — (3) —
5/02/2022 (2) 6/10/2022 6/24/2022 0.07 1,712 1,712 — (3) — (3) —
8/01/2022 9/9/2022 9/23/2022 0.36 8,797 8,797 — (3) — (3) —
8/01/2022 (2) 9/9/2022 9/23/2022 0.07 1,711 1,711 — (3) — (3) —
8/01/2022 12/2/2022 12/16/2022 0.36 8,902 8,902 — (3) — (3) —
8/01/2022 (2) 12/2/2022 12/16/2022 0.07 1,731 1,731 — (3) — (3) —
11/03/2022 (2) 12/2/2022 12/16/2022 0.08 1,978 1,978 — (3) — (3) —
11/03/2022 (1) 12/2/2022 12/16/2022 0.10 2,473 2,473 — (3) — (3) —
$ 2.00 $ 49,052 $ 49,052 $ — —
(1) Special dividend
(2) Supplemental dividend
(3) During the years ended December 31, 2022, 2021, and 2020, the Company directed the DRIP plan administrator to repurchase shares on the open market in order to satisfy the DRIP obligation to deliver shares of common stock in lieu of issuing new shares. Accordingly, the Company purchased and reissued shares to satisfy the DRIP obligation as follows:
Number of
Shares Average
Purchased Price Paid Total
Fiscal Year Ended December 31, 2020: and Reissued Per Share Amount Paid
January 1, 2020 through March 31, 2020 31,586 $ 7.58 $ 239
April 1, 2020 through June 30, 2020 21,904 9.04 198
July 1, 2020 through September 30, 2020 28,871 10.18 294
October 1, 2020 through December 31, 2020 20,222 12.91 261
Total 102,583 $ 9.67 $ 992
Number of
Shares Average
Purchased Price Paid Total
Year Ended December 31, 2021: and Reissued Per Share Amount Paid
January 1, 2021 through March 31, 2021 15,562 $ 15.62 $ 243
April 1, 2021 through June 30, 2021 17,042 17.20 293
July 1, 2021 through September 30, 2021 18,201 17.82 324
October 1, 2021 through December 31, 2021 18,283 17.42 318
Total 69,088 $ 17.05 $ 1,178
Number of
Shares Average
Purchased Price Paid Total
Year Ended December 31, 2022: and Reissued Per Share Amount Paid
January 1, 2022 through March 31, 2022 20,380 $ 20.51 $ 418
April 1, 2022 through June 30, 2022 20,233 17.89 362
July 1, 2022 through September 30, 2022 21,114 17.08 360
October 1, 2022 through December 31, 2022 23,026 18.99 437
Total 84,753 $ 18.61 $ 1,5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Note 10. Financial Highlights The following is a schedule of financial highlights for the years ended December 31, 2022 to 2013:
Years Ended December 31,
2022 2021 2020 2019 2018
Per share data:
Net asset value at beginning of period $ 19.96 $ 16.81 $ 16.85 $ 16.47 $ 16.05
Net investment income (1) 1.90 1.03 1.62 1.31 1.43
Net realized gain (loss) on investments, net of tax (provision) (1) 2.61 2.19 ( 0.06 ) ( 0.05 ) ( 0.45 )
Taxes paid on deemed distributions (1) ( 0.35 ) - - - -
Net unrealized appreciation (depreciation) on investments (1) ( 2.69 ) 1.70 ( 0.27 ) 0.74 1.05
Realized losses on extinguishment of debt (1) ( 0.01 ) ( 0.17 ) ( 0.01 ) ( 0.02 ) ( 0.01 )
Total increase from investment operations (1) 1.46 4.75 1.28 1.98 2.02
Accretive (dilutive) effect of share issuances and repurchases 0.02 - 0.01 - 0.01
Dividends declared to stockholders ( 1.19 ) ( 1.60 ) ( 1.33 ) ( 1.60 ) ( 1.60 )
Distributions from capital gains ( 0.81 ) - - - -
Other (2) ( 0.01 ) - - - ( 0.01 )
Net asset value at end of period $ 19.43 $ 19.96 $ 16.81 $ 16.85 $ 16.47
Market value at end of period $ 19.03 $ 17.98 $ 13.10 $ 14.84 $ 11.69
Shares outstanding at end of period 24,727,788 24,437,400 24,437,400 24,463,119 24,463,119
Weighted average shares outstanding during the period 24,468,172 24,437,400 24,442,431 24,463,119 24,471,730
Net assets at end of period $ 480,343 $ 487,764 $ 410,760 $ 412,310 $ 402,985
Average net assets (6) $ 482,594 $ 437,690 $ 392,866 $ 404,284 $ 398,440
Ratios to average net assets:
Total expenses (4)(10) 12.0 % 15.4 % 11.8 % 11.2 % 10.7 %
Net investment income (5) 9.6 % 5.7 % 10.1 % 7.9 % 8.8 %
Total return based on market value (3) 17.7 % 53.9 % 1.0 % 37.6 % ( 15.8 %)
Total return based on net asset value (8) 7.3 % 28.3 % 7.6 % 12.0 % 12.6 %
Portfolio turnover ratio 23.9 % 47.7 % 25.8 % 17.2 % 29.5 %
Supplemental Data:
Average debt outstanding (7) $ 397,244 $ 380,997 $ 385,350 $ 319,050 $ 271,560
Average debt per share (1) $ 16.24 $ 15.59 $ 15.77 $ 13.04 $ 11.10
Years Ended December 31,
2017 2016 2015 2014 2013
Per share data:
Net asset value at beginning of period $ 15.76 $ 15.17 $ 15.16 $ 15.35 $ 15.32
Net investment income (1) 1.44 1.45 1.64 1.62 1.43
Net realized gain (loss) on investments, net of tax (provision) (1) 0.67 ( 0.77 ) 0.58 ( 1.18 ) 2.22
Net unrealized appreciation (depreciation) on investments (1) ( 0.23 ) 1.59 ( 0.62 ) 0.92 ( 1.64 )
Realized losses on extinguishment of debt (1) ( 0.01 ) - - - -
Total increase from investment operations (1) 1.87 2.27 1.60 1.36 2.01
Accretive (dilutive) effect of share issuances and repurchases 0.02 ( 0.05 ) 0.02 0.19 0.18
Dividends to stockholders ( 1.60 ) ( 1.60 ) ( 1.60 ) ( 0.97 ) ( 1.21 )
Distributions from capital gains - - - ( 0.75 ) ( 0.73 )
Taxes paid on deemed distributions - - - - ( 0.21 )
Other (2) - ( 0.03 ) ( 0.01 ) ( 0.02 ) ( 0.01 )
Net asset value at end of period $ 16.05 $ 15.76 $ 15.17 $ 15.16 $ 15.35
Market value at end of period $ 15.18 $ 15.73 $ 13.69 $ 14.85 $ 21.74
Shares outstanding at end of period 24,507,940 22,446,076 16,300,732 16,051,037 13,755,232
Weighted average shares outstanding during the period 23,527,188 18,283,715 16,201,449 14,346,438 13,524,368
Net assets at end of period $ 393,273 $ 353,785 $ 247,362 $ 243,263 $ 211,125
Average net assets (6) $ 376,292 $ 289,453 $ 245,706 $ 222,737 $ 209,136
Ratios to average net assets:
Total expenses (4)(10) 9.8 % 11.7 % 11.3 % 10.3 % 11.0 %
Net investment income (5) 9.0 % 9.2 % 10.8 % 10.5 % 9.2 %
Total return based on market value (3) 3.2 % 23.8 % 2.4 % ( 23.8 %) 44.0 %
Total return based on net asset value (8) 11.9 % 15.0 % 10.6 % 8.9 % 13.1 %
Portfolio turnover ratio 29.5 % 29.3 % 22.5 % 18.9 % 44.9 %
Supplemental Data:
Average debt outstanding (7) $ 219,920 $ 221,200 $ 199,340 $ 152,700 $ 144,500
Average debt per share (1) $ 9.35 $ 12.10 $ 12.30 $ 10.64 $ 10.68 ________________________________________________________
(1) Weighted average per share data.
(2) Represents the impact of different share amounts used in calculating per share data as a result of calculating certain per share data based on weighted average shares outstanding during the period and certain per share data based on the shares outstanding as of a period end or transaction date, or other rounding.
(3) Total return based on market value equals the change in the market value of the Company’s common stock per share during the period divided by the market value per share at the beginning of the period, and assumes reinvestment of dividends at prices obtained by our dividend reinvestment plan during the period. The return does not reflect any sales load that may be paid by an investor.
(4) The total expenses to average net assets ratio is calculated using i) the "total expenses, net of income incentive fee and base management fee waiver", ii) the "income tax (provision) benefit", iii) the "income tax (provision) benefit from realized gains on investments, and iv) income tax (provision) from deemed distribution of long term capital gains" captions as presented on the consolidated statements of operations.
(5) The net investment income to average net assets ratio is calculated using the net investment income caption as presented on the consolidated statements of operations, which includes incentive fee.
(6) Average net assets is calculated as the average of the net asset balances as of each quarter end during the fiscal year and the prior year end.
(7) Average debt outstanding is calculated as the average of the outstanding debt balances, including secured borrowings, as of each quarter end during the fiscal year and the prior year end.
(8) Total return based on net asset value per share equals the change in net asset value per share during the period, plus dividends paid per share during the period, less other non-operating changes during the period, and divided by beginning net asset value per share for the period. Non-operating changes include any items that affect net asset value per share other than increase from investment operations, such as the effects of share issuances and repurchases and other miscellaneous items.
(9) There was no incentive fee waived for the years ended December 31, 2022, and 2021 , The ratio of waived incentive fees to average net assets was ( 0.11 )% for the year ended December 31, 2020. There was no incentive fee waived for the years ended December 31, 2 0 19 through 2013.
(10) The following is a schedule of supplemental expense ratios to average net assets:
Years Ended December 31,
Ratio to average net assets: 2022 2021 2020 2019 2018
Expenses other than incentive fee (4) 10.4 % 8.9 % 10.1 % 8.5 % 7.6 %
Incentive fee (4)(9) 1.6 % 6.5 % 1.7 % 2.7 % 3.1 %
Total expenses (4) 12.0 % 15.4 % 11.8 % 11.2 % 10.7 %
Years Ended December 31,
Ratio to average net assets: 2017 2016 2015 2014 2013
Expenses other than incentive fee (4) 6.9 % 8.1 % 8.7 % 8.1 % 7.8 %
Incentive fee, net of incentive fee waiver (4)(9) 2.9 % 3.6 % 2.6 % 2.2 % 3.2 %
Total expenses (4) 9.8 % 11.7 % 11.3 % 10.3 % 11.0 %
Years Ended December 31,
Ratio to average net assets: 2022 2021 2020 2019 2018
Total expenses, before base management fee waiver (4) 12.1 % 15.4 % 11.8 % 11.2 % 10.7 %
Base management fee waiver (4)(9) ( 0.1 %) 0.0 % 0.0 % 0.0 % 0.0 %
Total expenses (4) 12.0 % 15.4 % 11.8 % 11.2 % 10.7 %
Years Ended December 31,
Ratio to average net assets: 2017 2016 2015 2014 2013
Total expenses, before base management fee waiver (4) 9.8 % 11.7 % 11.3 % 10.3 % 11.0 %
Base management fee waiver (4)(9) 0.0 % 0.0 % 0.0 % 0.0 % 0.0 %
Total expenses (4) 9.8 % 11.7 % 11.3 % 10.3 % 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20" customWidth="1" min="6" max="6"/>
  </cols>
  <sheetData>
    <row r="1">
      <c r="A1" s="1" t="inlineStr">
        <is>
          <t>Consolidated Statements of Assets and Liabilities (unaudited)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Total investments, at fair value</t>
        </is>
      </c>
      <c r="C3" s="6" t="n">
        <v>860329</v>
      </c>
      <c r="E3" s="6" t="n">
        <v>719124</v>
      </c>
    </row>
    <row r="4">
      <c r="A4" s="4" t="inlineStr">
        <is>
          <t>Cash and cash equivalents</t>
        </is>
      </c>
      <c r="C4" s="5" t="n">
        <v>62350</v>
      </c>
      <c r="E4" s="5" t="n">
        <v>169417</v>
      </c>
    </row>
    <row r="5">
      <c r="A5" s="4" t="inlineStr">
        <is>
          <t>Interest receivable</t>
        </is>
      </c>
      <c r="C5" s="5" t="n">
        <v>11826</v>
      </c>
      <c r="E5" s="5" t="n">
        <v>8231</v>
      </c>
    </row>
    <row r="6">
      <c r="A6" s="4" t="inlineStr">
        <is>
          <t>Prepaid expenses and other assets</t>
        </is>
      </c>
      <c r="C6" s="5" t="n">
        <v>1455</v>
      </c>
      <c r="E6" s="5" t="n">
        <v>413</v>
      </c>
    </row>
    <row r="7">
      <c r="A7" s="4" t="inlineStr">
        <is>
          <t>Total assets</t>
        </is>
      </c>
      <c r="C7" s="5" t="n">
        <v>935960</v>
      </c>
      <c r="E7" s="5" t="n">
        <v>897185</v>
      </c>
    </row>
    <row r="8">
      <c r="A8" s="3" t="inlineStr">
        <is>
          <t>LIABILITIES</t>
        </is>
      </c>
      <c r="C8" s="4" t="inlineStr">
        <is>
          <t xml:space="preserve"> </t>
        </is>
      </c>
      <c r="E8" s="4" t="inlineStr">
        <is>
          <t xml:space="preserve"> </t>
        </is>
      </c>
    </row>
    <row r="9">
      <c r="A9" s="4" t="inlineStr">
        <is>
          <t>SBA debentures, net of deferred financing costs (Note 6)</t>
        </is>
      </c>
      <c r="C9" s="5" t="n">
        <v>148476</v>
      </c>
      <c r="E9" s="5" t="n">
        <v>103978</v>
      </c>
    </row>
    <row r="10">
      <c r="A10" s="4" t="inlineStr">
        <is>
          <t>Notes, net of deferred financing costs (Note 6)</t>
        </is>
      </c>
      <c r="C10" s="5" t="n">
        <v>246128</v>
      </c>
      <c r="E10" s="5" t="n">
        <v>245016</v>
      </c>
    </row>
    <row r="11">
      <c r="A11" s="4" t="inlineStr">
        <is>
          <t>Borrowings under Credit Facility, net of deferred financing costs (Note 6)</t>
        </is>
      </c>
      <c r="C11" s="5" t="n">
        <v>-1380</v>
      </c>
      <c r="E11" s="5" t="n">
        <v>-595</v>
      </c>
    </row>
    <row r="12">
      <c r="A12" s="4" t="inlineStr">
        <is>
          <t>Secured borrowings</t>
        </is>
      </c>
      <c r="C12" s="5" t="n">
        <v>16880</v>
      </c>
      <c r="E12" s="5" t="n">
        <v>17637</v>
      </c>
    </row>
    <row r="13">
      <c r="A13" s="4" t="inlineStr">
        <is>
          <t>Accrued interest and fees payable</t>
        </is>
      </c>
      <c r="C13" s="5" t="n">
        <v>4747</v>
      </c>
      <c r="E13" s="5" t="n">
        <v>4668</v>
      </c>
    </row>
    <row r="14">
      <c r="A14" s="4" t="inlineStr">
        <is>
          <t>Base management fee payable, net of base management fee waiver - due to affiliate</t>
        </is>
      </c>
      <c r="C14" s="5" t="n">
        <v>3769</v>
      </c>
      <c r="E14" s="5" t="n">
        <v>3135</v>
      </c>
    </row>
    <row r="15">
      <c r="A15" s="4" t="inlineStr">
        <is>
          <t>Income incentive fee payable - due to affiliate</t>
        </is>
      </c>
      <c r="C15" s="5" t="n">
        <v>3035</v>
      </c>
      <c r="E15" s="5" t="n">
        <v>2622</v>
      </c>
    </row>
    <row r="16">
      <c r="A16" s="4" t="inlineStr">
        <is>
          <t>Capital gains incentive fee payable - due to affiliate</t>
        </is>
      </c>
      <c r="C16" s="5" t="n">
        <v>22659</v>
      </c>
      <c r="E16" s="5" t="n">
        <v>29227</v>
      </c>
    </row>
    <row r="17">
      <c r="A17" s="4" t="inlineStr">
        <is>
          <t>Administration fee payable and other - due to affiliate</t>
        </is>
      </c>
      <c r="C17" s="5" t="n">
        <v>576</v>
      </c>
      <c r="E17" s="5" t="n">
        <v>668</v>
      </c>
    </row>
    <row r="18">
      <c r="A18" s="4" t="inlineStr">
        <is>
          <t>Taxes payable</t>
        </is>
      </c>
      <c r="C18" s="5" t="n">
        <v>9937</v>
      </c>
      <c r="E18" s="5" t="n">
        <v>2410</v>
      </c>
    </row>
    <row r="19">
      <c r="A19" s="4" t="inlineStr">
        <is>
          <t>Accounts payable and other liabilities</t>
        </is>
      </c>
      <c r="C19" s="5" t="n">
        <v>790</v>
      </c>
      <c r="E19" s="5" t="n">
        <v>655</v>
      </c>
    </row>
    <row r="20">
      <c r="A20" s="4" t="inlineStr">
        <is>
          <t>Total liabilities</t>
        </is>
      </c>
      <c r="C20" s="5" t="n">
        <v>455617</v>
      </c>
      <c r="E20" s="5" t="n">
        <v>409421</v>
      </c>
    </row>
    <row r="21">
      <c r="A21" s="4" t="inlineStr">
        <is>
          <t>Commitments and contingencies (Note 7)</t>
        </is>
      </c>
      <c r="C21" s="4" t="inlineStr">
        <is>
          <t xml:space="preserve"> </t>
        </is>
      </c>
      <c r="E21" s="4" t="inlineStr">
        <is>
          <t xml:space="preserve"> </t>
        </is>
      </c>
    </row>
    <row r="22">
      <c r="A22" s="3" t="inlineStr">
        <is>
          <t>NET ASSETS</t>
        </is>
      </c>
      <c r="C22" s="4" t="inlineStr">
        <is>
          <t xml:space="preserve"> </t>
        </is>
      </c>
      <c r="E22" s="4" t="inlineStr">
        <is>
          <t xml:space="preserve"> </t>
        </is>
      </c>
    </row>
    <row r="23">
      <c r="A23" s="4" t="inlineStr">
        <is>
          <t>Common stock, $0.001 par value (100,000,000 shares authorized, 24,727,788 and 24,437,400 shares issued and outstanding at December 31, 2022 and December 31, 2021, respectively)</t>
        </is>
      </c>
      <c r="C23" s="5" t="n">
        <v>25</v>
      </c>
      <c r="E23" s="5" t="n">
        <v>24</v>
      </c>
    </row>
    <row r="24">
      <c r="A24" s="4" t="inlineStr">
        <is>
          <t>Additional paid-in capital</t>
        </is>
      </c>
      <c r="C24" s="5" t="n">
        <v>395672</v>
      </c>
      <c r="E24" s="5" t="n">
        <v>361807</v>
      </c>
    </row>
    <row r="25">
      <c r="A25" s="4" t="inlineStr">
        <is>
          <t>Total distributable earnings</t>
        </is>
      </c>
      <c r="C25" s="5" t="n">
        <v>84646</v>
      </c>
      <c r="E25" s="5" t="n">
        <v>125933</v>
      </c>
    </row>
    <row r="26">
      <c r="A26" s="4" t="inlineStr">
        <is>
          <t>Total net assets</t>
        </is>
      </c>
      <c r="C26" s="5" t="n">
        <v>480343</v>
      </c>
      <c r="E26" s="5" t="n">
        <v>487764</v>
      </c>
    </row>
    <row r="27">
      <c r="A27" s="4" t="inlineStr">
        <is>
          <t>Total liabilities and net assets</t>
        </is>
      </c>
      <c r="C27" s="6" t="n">
        <v>935960</v>
      </c>
      <c r="E27" s="6" t="n">
        <v>897185</v>
      </c>
    </row>
    <row r="28">
      <c r="A28" s="4" t="inlineStr">
        <is>
          <t>Net asset value per common share</t>
        </is>
      </c>
      <c r="C28" s="7" t="n">
        <v>19.43</v>
      </c>
      <c r="E28" s="7" t="n">
        <v>19.96</v>
      </c>
    </row>
    <row r="29">
      <c r="A29" s="4" t="inlineStr">
        <is>
          <t>Control Investments</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Total investments, at fair value</t>
        </is>
      </c>
      <c r="B31" s="4" t="inlineStr">
        <is>
          <t>[1],[2],[3],[4]</t>
        </is>
      </c>
      <c r="C31" s="4" t="inlineStr">
        <is>
          <t xml:space="preserve"> </t>
        </is>
      </c>
      <c r="E31" s="6" t="n">
        <v>2151</v>
      </c>
    </row>
    <row r="32">
      <c r="A32" s="4" t="inlineStr">
        <is>
          <t>Affiliate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Total investments, at fair value</t>
        </is>
      </c>
      <c r="C34" s="6" t="n">
        <v>101590</v>
      </c>
      <c r="D34" s="4" t="inlineStr">
        <is>
          <t>[5]</t>
        </is>
      </c>
      <c r="E34" s="5" t="n">
        <v>137284</v>
      </c>
      <c r="F34" s="4" t="inlineStr">
        <is>
          <t>[1],[2],[3],[4],[6]</t>
        </is>
      </c>
    </row>
    <row r="35">
      <c r="A35" s="4" t="inlineStr">
        <is>
          <t>Non-control/Non-affiliate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Total investments, at fair value</t>
        </is>
      </c>
      <c r="C37" s="6" t="n">
        <v>758739</v>
      </c>
      <c r="D37" s="4" t="inlineStr">
        <is>
          <t>[5],[7]</t>
        </is>
      </c>
      <c r="E37" s="6" t="n">
        <v>579689</v>
      </c>
      <c r="F37" s="4" t="inlineStr">
        <is>
          <t>[1],[2],[3],[4]</t>
        </is>
      </c>
    </row>
    <row r="38"/>
    <row r="39">
      <c r="A39" s="4" t="inlineStr">
        <is>
          <t>[1] All debt investments are income producing, unless otherwise indicated. Equity investments are non-income producing unless otherwise noted. Equity ownership may be held in shares or units of companies related to the portfolio companies.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See Note 3 to the consolidated financial statements for portfolio composition by geographic location. See Note 3 to the consolidated financial statements for portfolio composition by geographic location.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Investment date represents the date of the initial investment in the security.</t>
        </is>
      </c>
    </row>
  </sheetData>
  <mergeCells count="5">
    <mergeCell ref="A1:B1"/>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Note 11. Selected Quarterly Financial Data (unaudited)
March 31, June 30, September 30, December 31,
2022 2022 2022 2022
Total investment income $ 20,518 $ 21,153 $ 24,992 $ 27,474
Net investment income 10,338 11,008 12,719 12,484
Net increase in net assets from operations 11,690 7,981 11,428 4,723
Net investment income per share (1) $ 0.42 $ 0.45 $ 0.52 $ 0.51
Net increase in net assets from operations per share (1) $ 0.48 $ 0.33 $ 0.47 $ 0.19
Net asset value per share at end of period $ 19.91 $ 19.80 $ 19.41 $ 19.43
March 31, June 30, September 30, December 31,
2021 2021 2021 2021
Total investment income $ 23,290 $ 21,826 $ 21,229 $ 24,101
Net investment income 11,081 6,473 5,118 2,448
Net increase in net assets from operations 11,538 25,886 28,442 50,238
Net investment income per share (1) $ 0.45 $ 0.26 $ 0.21 $ 0.10
Net increase in net assets from operations per share (1) $ 0.47 $ 1.06 $ 1.16 $ 2.06
Net asset value per share at end of period $ 16.90 $ 17.57 $ 18.31 $ 19.96
March 31, June 30, September 30, December 31,
2020 2020 2020 2020
Total investment income $ 19,983 $ 20,433 $ 21,077 $ 23,630
Net investment income 17,417 9,291 6,902 6,038
Net increase in net assets from operations ( 26,971 ) 7,973 20,707 29,517
Net investment income per share (1) $ 0.71 $ 0.38 $ 0.28 $ 0.25
Net increase in net assets from operations per share (1) $ ( 1.10 ) $ 0.33 $ 0.85 $ 1.20
Net asset value per share at end of period $ 15.37 $ 15.39 $ 15.94 $ 16.81
(1) Per share amounts are calculated using the weighted average shares outstanding for the period. Due to rounding, the sum of the quarters may not equal the annual calculation on a per shar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Income Taxes The Company has elected to be treated for U.S. federal income tax purposes as a RIC, whereby the Company generally will not be subject to U.S. federal income tax at corporate rates on any net ordinary income or capital gains that the Company timely distributes to its stockholders as dividends. The Company must generally distribute at least 90 % of its investment company taxable income to maintain its RIC status. As part of maintaining RIC status, undistributed taxable income pertaining to a given fiscal year may be distributed up to 12 months subsequent to the end of that fiscal year, provided such dividends are declared prior to the due date for filing of the federal income tax return (including extensions) for the prior year, the 15th day of the 10th month following the prior tax year. Such taxable income carried forward to the next tax year will be subject to excise tax equal to 4 % of the amount by which (i) 98 % of the Company’s ordinary income recognized during a calendar year and (ii) 98.2 % of the Company’s long term capital gains, as defined by Subchapter M of the Code, recognized for the one year period ending October 31st of a calendar year exceeds the respective distributions for the year. Excise tax is included as a component of income tax provision and income tax (provision) on realized gains on investments, depending on the character of the underlying taxable income (ordinary or capital gains), on the consolidated statements of operations. The Taxable Subsidiaries hold certain portfolio investments for the Company. The Taxable Subsidiaries are consolidated for financial reporting purposes, and the portfolio investments held by the Taxable Subsidiaries are included in the Company’s consolidated financial statements. The principal purpose of the Taxable Subsidiaries is to permit the Company to hold equity investments in portfolio companies which are “pass through” entities for U.S. federal income tax purposes in order to comply with the “source-of-income” requirements contained in the RIC tax provisions of Subchapter M of the Code. The Taxable Subsidiaries are not consolidated with the Company for U.S. federal corporate income tax purposes, and each Taxable Subsidiary is subject to U.S. federal corporate income tax on its taxable income. The Taxable Subsidiaries are taxed as corporations and do not intend to qualify as a RIC pursuant to Subchapter M of the Code. As corporations, the Taxable Subsidiaries are obligated to pay U.S. federal, state and local income tax on taxable income, as applicable. Income earned and gains realized on the investment or investments held by the Taxable Subsidiary are taxable to such subsidiary. A tax provision for ordinary income, if any, is shown as income tax provision in the Consolidated Statements of Operations of the Company. A tax provision for realized and unrealized gains on investments is included as a reduction of realized and unrealized gains (losses) on investments in the Consolidated Statements of Operations of the Company. For the years ended December 31, 2022, 2021, and 2020 , the Taxable Subsidiaries were subject to a 21 % U.S. federal income tax rate. The Company classifies interest and penalties, if any, as a component of income tax provision on the consolidated statements of operations. Income tax expense at the Taxable Subsidiaries is included as a component of the income tax provisions, depending on the character of the underlying taxable income (ordinary or capital gains), on the consolidated statements of operations. For the years ended December 31, 2022, 2021, and 2020, income tax expense at the Taxable Subsidiaries was $ 1,809 , $ 1,827 , and $ 628 , respectively. The Company and the Taxable Subsidiaries are also subject to various state and local income taxes. The following table is a reconciliation of net increase in net assets resulting from operations on the consolidated statements of operations to taxable income and to total distributions declared to common stockholders for the years ended December 31, 2022, 2021, and 2020.
2022 (1) 2021 2020
Net increase in net assets resulting from operations $ 35,822 $ 116,104 $ 31,226
Net change in unrealized (appreciation) depreciation on investments 65,702 ( 41,496 ) 6,578
Permanent book income and tax income differences 12,606 2,176 1,810
Temporary book income and tax income differences ( 18,210 ) 347 ( 5,091 )
Capital loss carry forward (utilization) - ( 25,024 ) 3,385
Taxable income 95,920 52,107 37,908
Taxable income earned in prior year and carried forward for distribution in current year 33,839 20,832 15,432
Taxable Subsidiaries liquidating distributions 138 - -
Deemed distribution of long term capital gains ( 40,801 ) - -
Taxable income earned in current period and carried forward for distribution in following year ( 40,044 ) ( 33,839 ) ( 20,832 )
Total distributions to common stockholders $ 49,052 $ 39,100 $ 32,508
(1) The Company’s taxable income for 2022 is an estimate and will not be finalized until the Company files its 2022 federal income tax returns in 2023. Therefore, the Company’s actual taxable income, and the Company’s actual taxable income that was earned in 2022 and carried forward for distribution in 2023, may be different than this estimate. For tax purposes, distributions paid to stockholders are reported as ordinary income, long term capital gains and return of capital, or a combination thereof. The tax character of distributions paid for the years ended December 31, 2022, 2021, and 2020 was as follows:
2022 (1) 2021 2020
Ordinary income $ 29,135 $ 39,100 $ 32,508
Long term capital gains 19,917 - -
Return of capital - - -
Total distributions to common stockholders $ 49,052 $ 39,100 $ 32,508 The Company estimates that it generated undistributed ordinary taxable income of approximately $ 28,818 , or $ 1.18 per share, and undistributed long term capital gains of $ 11,225 , or $ 0.45 per share, during 2022 that will be carried forward and distributed in 2023. Ordinary dividend distributions from a RIC do not qualify for the preferential U.S. federal income tax rate on dividend income from certain domestic corporations and qualified foreign corporations, except to the extent that the RIC received the income in the form of qualifying dividends from domestic corporations and qualified foreign corporations. The Company may distribute a portion of its realized net long term capital gains in excess of realized net short term capital losses to its stockholders, but may also decide to retain a portion, or all, of its net capital gains and elect to make a “deemed distribution” to its stockholders. For the year ended December 31, 2022 , the Company elected to designate retained net capital gains of $ 40,801 , or approximately $ 1.65 per share, as a deemed distribution, which was allocated to stockholders of record as of December 31, 2022 . The Company incurred U.S. federal income taxes of $ 8,568 , or approximately $ 0.35 per share, on behalf of stockholders related to this deemed distribution. Such U.S. federal income taxes were paid in January 2023. For the years ended December 31, 2021 and 2020, the Company did not elect to designate retained net capital gains as a deemed distribution. As of December 31, 2022 and 2021, the tax basis components of distributable earnings were as follows:
December 31, December 31,
2022 (1) 2021
Undistributed ordinary income $ 28,818 $ 18,562
Undistributed long term capital gains 11,225 15,277
Unrealized appreciation (depreciation) 31,636 97,338
Temporary book/tax differences 12,967 ( 5,244 )
Capital loss carry forward - -
Total distributable earnings $ 84,646 $ 125,933
(1) The Company’s distributable earnings for 2022 is an estimate and will not be finally determined until the Company files its 2022 federal income tax returns in 2023. Therefore, the Company’s actual distributable earnings may be different than this estimate. For federal income tax purposes, the cost of investments owned at December 31, 2022 and 2021 was approximately $ 811,962 and $ 623,527 , respectively.
December 31, December 31,
2022 (1) 2021
Tax-basis amortized cost of investments $ 811,962 $ 623,527
Tax-basis gross unrealized appreciation on investments 87,884 110,481
Tax-basis gross unrealized depreciation on investments ( 39,517 ) ( 14,884 )
Tax-basis net unrealized appreciation on investments 48,367 95,597
Fair value of investments $ 860,329 $ 719,124
(1) The Company’s tax-basis amortized cost of investments for 2022 is an estimate and will not be finally determined until 2023 when the Company receives the relevant tax forms from portfolio companies with equity investments. Therefore, the Company’s actual tax-basis amortized cost of investments may be different than this estimate. Distributions from net investment income and net realized capital gains are determined in accordance with U.S. federal tax regulations, which may differ from amounts determined in accordance with GAAP and those differences could be material. These permanent book-to-tax differences are reclassified on the consolidated statements of changes in net assets to reflect their tax character but have no impact on total net assets. The following permanent book-to-tax differences were reclassified on the consolidated statements of changes in net assets for the years ended December 31, 2022, 2021, and 2020.
2022 (1) 2021 2020
Additional paid-in capital $ ( 4,176 ) $ ( 2,175 ) $ ( 1,811 )
Total distributable earnings 4,176 2,175 1,811
(1) The Company’s permanent book-to-tax reclassifications for 2022 are an estimate and will not be finalized until the Company files its 2022 federal income tax returns in 2023. Therefore, the Company’s actual permanent book-to-tax reclassifications may be different than this estimate. The Company adjusts such reclassifications in the following years when finalized, and such adjustments are reflected in the consolidated statements of changes in net assets and the consolidated statements of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On February 15, 2023 , the Board declared a regular quarterly dividend of $ 0.41 per share, a supplemental dividend of $ 0.15 per share, and a special dividend of $ 0.10 per share payable March 29, 2023 , to stockholders of record as of March 22, 2023 . On February 23, 2023 , the Company invested $ 11,000 in first lien debt and common equity of USG AS Holdings, LLC, a leading provider of water asset management services for small and medium public water utilities in North America. On February 27, 2023, the Company issued an additional $ 4,000 in SBA debentures, which will bear interest at a fixed interim interest rate of 5.344 % until the pooling date in March 2023. On February 28, 2023 , the Company invested $ 10,400 in first lien debt, subordinated debt, and common equity of CTM Group, Inc., a leading provider of turn-key entertainment solutions across tourist attractions, leisure venues, and high traffic retail sites. For the period from January 1, 2023, to February 28, 2023, the Company sold a total of 114,904 shares of our common stock under the ATM Program for gross proceeds of approximately $ 2,395 and net proceeds of approximately $ 2,359 , after deducting commissions to the sales agents on shares sold and offering expenses. On March 1, 2023, the Company invested $ 18,750 in first lien debt and common equity of QED Technologies International, Inc., a leading provider of precision optics finishing and inspection equipment, products, and services for the semiconductor, military, space, R&amp;D, imaging, and other indust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pursuant to the requirements for reporting on Form 10-K, Accounting Standards Codification (“ASC”) 946, Financial Services – Investment Companies (“ASC 946”), and Articles 6 and 10 of Regulation S-X. In the opinion of management, the consolidated financial statements reflect all adjustments and reclassifications that are necessary for the fair presentation of financial results as of and for the periods presented. Certain prior period amounts have been reclassified to conform to the current period presentation. During fiscal year ended December 31, 2022 , the Company elected to change the manner in which it presents residual investments in portfolio companies that have sold their operations and are in the process of winding down. These investments similar to escrow receivables are now included in prepaid expenses and other assets whereas previously they were included as a component of investments, at fair value, on the consolidated statements of assets and liabilities until the security was legally extinguished or relinquished. There is no change in historical net increase in net assets resulting from operations due to this change in present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onsolidation</t>
        </is>
      </c>
      <c r="B6" s="4" t="inlineStr">
        <is>
          <t>Consolidation: Pursuant to Article 6 of Regulation S-X and ASC 946, the Company will generally not consolidate its investments in a company other than an investment company subsidiary or a controlled operating company whose business consists of providing services to the Company. As a result, the consolidated financial statements of the Company include only the accounts of the Company and its wholly-owned subsidiaries, including the Funds. All significant intercompany balances and transactions have been eliminated.</t>
        </is>
      </c>
    </row>
    <row r="7">
      <c r="A7" s="4" t="inlineStr">
        <is>
          <t>Investment Risks</t>
        </is>
      </c>
      <c r="B7" s="4" t="inlineStr">
        <is>
          <t>Investment risks: The Company’s investments are subject to a variety of risks. These risks may include, but are not limited to the following: • Market risk - In contrast to investment-grade bonds (the market prices of which change primarily as a reaction to changes in interest rates), the market prices of high-yield bonds (which are also affected by changes in interest rates) are influenced much more by credit factors and financial results of the issuer as well as general economic factors that influence the financial markets as a whole. The portfolio companies in which the Company invests may be unseasoned, unprofitable and/or have little established operating history or earnings. These companies may also lack technical, marketing, financial, and other resources or may be dependent upon the success of one product or service, a unique distribution channel, or the effectiveness of a manager or management team, as compared to larger, more established entities. The failure of a single product, service or distribution channel, or the loss or the ineffectiveness of a key executive or executives within the management team may have a materially adverse impact on such companies. Furthermore, these companies may be more vulnerable to competition and to overall economic conditions than larger, more established entities. • Credit risk - Credit risk represents the risk that the Company would incur if the counterparties failed to perform pursuant to the terms of their agreements with the Company. Issues of high-yield debt securities in which the Company invests are more likely to default on interest or principal than are issues of investment-grade securities. • Liquidity risk - Liquidity risk represents the possibility that the Company may not be able to sell its investments quickly or at a reasonable price (given the lack of an established market). • Interest rate risk - Interest rate risk represents the likelihood that a change in interest rates could have an adverse impact on the fair value of an interest-bearing financial instrument. • Prepayment risk - Certain of the Company’s debt investments allow for prepayment of principal without penalty. Downward changes in market interest rates may cause prepayments to occur at a faster than expected rate, thereby effectively shortening the maturity of the debt investments and making the instrument less likely to be an income producing instrument through the stated maturity date. • Off-Balance sheet risk - Some of the Company’s financial instruments contain off-balance sheet risk. Generally, these financial instruments represent future commitments to purchase other financial instruments at defined terms at defined future dates. See Note 7 for further details.</t>
        </is>
      </c>
    </row>
    <row r="8">
      <c r="A8" s="4" t="inlineStr">
        <is>
          <t>Fair Value of Financial Instruments</t>
        </is>
      </c>
      <c r="B8" s="4" t="inlineStr">
        <is>
          <t>Fair value of financial instruments: The Company measures and discloses fair value with respect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to the consolidated financial statements for further discussion regarding the fair value measurements and hierarchy.</t>
        </is>
      </c>
    </row>
    <row r="9">
      <c r="A9" s="4" t="inlineStr">
        <is>
          <t>Investment Classification</t>
        </is>
      </c>
      <c r="B9" s="4" t="inlineStr">
        <is>
          <t xml:space="preserve">Investment classification: The Company classifies its investments in accordance with the requirements of the 1940 Act. Under the 1940 Act, “Control Investments” are defined as investments in those companies where the Company owns more than 25 % of the voting securities of such company or has rights to maintain greater than 50 % of the board representation. Under the 1940 Act, “Affiliate Investments” are defined as investments in those companies where the Company owns between 5 % and 25 % of the voting securities of such company. “Non-Control/Non-Affiliate Investments” are those that neither qualify as Control Investments nor Affiliate Investments. </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and cash equivalents are highly liquid investments with an original maturity of three months or less at the date of acquisition. The Company places its cash in financial institutions and, at times, such balances may be in excess of the Federal Deposit Insurance Corporation insurance limits. The Company does not believe its cash balances are exposed to any significant credit risk.</t>
        </is>
      </c>
    </row>
    <row r="12">
      <c r="A12" s="4" t="inlineStr">
        <is>
          <t>Deferred Financing Costs</t>
        </is>
      </c>
      <c r="B12" s="4" t="inlineStr">
        <is>
          <t>Deferred financing costs: Deferred financing costs consist of fees and expenses paid in connection with the SBA debentures, the Credit Facility and the Notes (as defined in Note 6). Deferred financing costs are capitalized and amortized to interest and financing expenses over the term of the debt agreement using the effective interest method. Unamortized deferred financing costs are presented as an offset to the corresponding debt liabilities on the consolidated statements of assets and liabilities.</t>
        </is>
      </c>
    </row>
    <row r="13">
      <c r="A13" s="4" t="inlineStr">
        <is>
          <t>Realized Losses on Extinguishment of Debt</t>
        </is>
      </c>
      <c r="B13" s="4" t="inlineStr">
        <is>
          <t>Realized losses on extinguishment of debt: Upon the repayment of debt obligations which are deemed to be extinguishments, the difference between the principal amount due at maturity, adjusted for any unamortized deferred financing costs, is recognized as a loss (i.e., the unamortized deferred financing costs are recognized as a loss upon extinguishment of the underlying debt obligation).</t>
        </is>
      </c>
    </row>
    <row r="14">
      <c r="A14" s="4" t="inlineStr">
        <is>
          <t>Deferred Offering Costs</t>
        </is>
      </c>
      <c r="B14" s="4" t="inlineStr">
        <is>
          <t>Deferred offering costs: Deferred offering costs include registration expenses related to the shelf registration statement filing pursuant to which the Company may offer its securities, from time to time, in one or more offerings. These expenses primarily consist of U.S. Securities and Exchange Commission (“SEC”) registration fees, legal fees and accounting fees incurred. These expenses are included in prepaid expenses and other assets on the consolidated statements of assets and liabilities. Upon the completion of an equity offering or a debt offering, the deferred expenses are charged to additional paid-in capital or deferred financing costs, respectively. If no offering is completed prior to the expiration of the registration statement, the deferred costs are charged to expense.</t>
        </is>
      </c>
    </row>
    <row r="15">
      <c r="A15" s="4" t="inlineStr">
        <is>
          <t>Realized Gains or Losses and Unrealized Appreciation or Depreciation on Investments</t>
        </is>
      </c>
      <c r="B15" s="4" t="inlineStr">
        <is>
          <t>Realized gains or losses and unrealized appreciation or depreciation on investments: Realized gains or losses on investments are recorded upon the sale or disposition of a portfolio investment and are calculated as the difference between the net proceeds from the sale or disposition and the cost basis of the investment, without regard to unrealized appreciation or depreciation previously recognized. Net change in unrealized appreciation or depreciation on the consolidated statements of operations includes changes in the fair value of investments from the prior period, as determined in good faith by the Company’s board of directors (the “Board”) through the application of the Company’s valuation policy, as well as reclassifications of any prior period unrealized appreciation or depreciation on exited investments to realized gains or losses on investments.</t>
        </is>
      </c>
    </row>
    <row r="16">
      <c r="A16" s="4" t="inlineStr">
        <is>
          <t>Interest and Dividend Income</t>
        </is>
      </c>
      <c r="B16" s="4" t="inlineStr">
        <is>
          <t>Interest and dividend income: Interest and dividend income are recorded on the accrual basis to the extent that the Company expects to collect such amounts. Interest is accrued daily based on the outstanding principal amount and the contractual terms of the debt. Dividend income is recorded as dividends are declared or at the point an obligation exists for the portfolio company to make a distribution, and is generally recognized when received. Distributions from portfolio companies are evaluated to determine if the distribution is a distribution of earnings or a return of capital. Distributions of earnings are included in dividend income while a return of capital is recorded as a reduction in the cost basis of the investment. Estimates are adjusted as necessary after the relevant tax forms are received from the portfolio company.</t>
        </is>
      </c>
    </row>
    <row r="17">
      <c r="A17" s="4" t="inlineStr">
        <is>
          <t>PIK Income</t>
        </is>
      </c>
      <c r="B17" s="4" t="inlineStr">
        <is>
          <t xml:space="preserve">PIK income: Certain of the Company’s investments contain a payment-in-kind (“PIK”) income provision. The PIK income, computed at the contractual rate specified in the applicable investment agreement, is added to the principal balance of the investment, rather than being paid in cash, and recorded as interest or dividend income, as applicable, on the consolidated statements of operations. Generally, PIK can be paid-in-kind or all in cash. The Company stops accruing PIK income when there is reasonable doubt that PIK income will be collected. PIK income that has been contractually capitalized to the principal balance of the investment prior to the non-accrual designation date is not reserved against interest or dividend income, but rather is assessed through the valuation of the investment (with corresponding adjustments to unrealized depreciation, as applicable). PIK income is included in the Company’s taxable income and, therefore, affects the amount the Company is required to pay to shareholders in the form of dividends in order to maintain the Company’s tax treatment as a RIC, even though the Company has not yet collected the cash. </t>
        </is>
      </c>
    </row>
    <row r="18">
      <c r="A18" s="4" t="inlineStr">
        <is>
          <t>Non-accrual</t>
        </is>
      </c>
      <c r="B18" s="4" t="inlineStr">
        <is>
          <t>Non-accrual: Debt investments or preferred equity investments (for which the Company is accruing PIK dividends) are placed on non-accrual status when principal, interest or dividend payments become materially past due, or when there is reasonable doubt that principal, interest or dividends will be collected. Any original issue discount and market discount are no longer accreted to interest income as of the date the loan is placed on full non-accrual status. Interest and dividend payments received on non-accrual investments may be recognized as interest or dividend income or may be applied to the investment principal balance based on management’s judgment. Non-accrual investments are restored to accrual status when past due principal, interest or dividends are paid and, in management’s judgment, payments are likely to remain current.</t>
        </is>
      </c>
    </row>
    <row r="19">
      <c r="A19" s="4" t="inlineStr">
        <is>
          <t>Origination and Closing Fees</t>
        </is>
      </c>
      <c r="B19" s="4" t="inlineStr">
        <is>
          <t>Origination and closing fees: The Company also typically receives debt investment origination or closing fees in connection with such investments. Such debt investment origination and closing fees are capitalized as unearned income and offset against investment cost basis on the consolidated statements of assets and liabilities and accreted into interest income over the life of the investment. Upon the prepayment of a debt investment, any unaccreted debt investment origination and closing fees are accelerated into interest income.</t>
        </is>
      </c>
    </row>
    <row r="20">
      <c r="A20" s="4" t="inlineStr">
        <is>
          <t>Warrants</t>
        </is>
      </c>
      <c r="B20" s="4" t="inlineStr">
        <is>
          <t>Warrants : In connection with the Company’s debt investments, the Company will sometimes receive warrants or other equity-related securities from the borrower (“Warrants”). The Company determines the cost basis of Warrants based upon their respective fair values on the date of receipt in proportion to the total fair value of the debt and Warrants received. Any resulting difference between the face amount of the debt and its recorded fair value resulting from the assignment of value to the Warrants is treated as original issue discount (“OID”), and accreted into interest income using the effective interest method over the term of the debt investment. Upon the prepayment of a debt investment, any unaccreted OID is accelerated into interest income.</t>
        </is>
      </c>
    </row>
    <row r="21">
      <c r="A21" s="4" t="inlineStr">
        <is>
          <t>Fee Income</t>
        </is>
      </c>
      <c r="B21" s="4" t="inlineStr">
        <is>
          <t>Fee income : Transaction fees earned in connection with the Company’s investments are recognized as fee income and are generally non-recurring. Such fees typically include fees for services, including structuring and advisory services, provided to portfolio companies. The Company recognizes income from fees for providing such structuring and advisory services when the services are rendered or the transactions are completed. Upon the prepayment of a debt investment, any prepayment penalties are recorded as fee income when earned.</t>
        </is>
      </c>
    </row>
    <row r="22">
      <c r="A22" s="4" t="inlineStr">
        <is>
          <t>Partial Loan and Equity Sales</t>
        </is>
      </c>
      <c r="B22" s="4" t="inlineStr">
        <is>
          <t>Partial loan and equity sales: The Company follows the guidance in ASC 860, Transfers and Servicing, when accounting for loan (debt investment) participations, equity assignments and other partial loan sales. Such guidance requires a participation, assignment or other partial loan or equity sale to meet the definition of a “participating interest,” as defined in the guidance, in order for sale treatment to be allowed. Participations, assignments or other partial loan or equity sales which do not meet the definition of a participating interest should remain on the Company’s consolidated statements of assets and liabilities and the proceeds recorded as a secured borrowing until the definition is met. For these partial loan sales, the interest earned on the entire loan balance is recorded within “interest income” and the interest earned by the buyer in the partial loan sale is recorded within “interest and financing expenses” in the accompanying consolidated statements of operations.</t>
        </is>
      </c>
    </row>
    <row r="23">
      <c r="A23" s="4" t="inlineStr">
        <is>
          <t>Income Taxes</t>
        </is>
      </c>
      <c r="B23" s="4" t="inlineStr">
        <is>
          <t>Income taxes: The Company has elected, and intends to qualify annually, to be treated for U.S. federal income tax purposes as a RIC under Subchapter M of the Code, which will generally relieve the Company from U.S. federal income taxes with respect to all income distributed to stockholders. To maintain the tax treatment of a RIC, the Company generally is required to timely distribute to its stockholders at least 90 % of “investment company taxable income,” as defined by Subchapter M of the Code, each year. Depending on the level of taxable income earned in a tax year, the Company may choose to carry forward taxable income in excess of current year distributions into the next tax year; however, the Company will pay a 4 % excise tax if it does not distribute at least 98 % of the current year’s ordinary taxable income. Any such carryover taxable income must be distributed through a dividend declared prior to the later of the date on which the final tax return related to the year in which the Company generated such taxable income is filed or the 15 th day of the 10 th month following the close of such taxable year. In addition, the Company will be subject to U.S. federal excise tax if it does not distribute at least 98.2 % of its net capital gains realized, computed for any one year period ending October 31. In the future, the Funds may be limited by provisions of the SBIC Act and SBA regulations governing SBICs from making certain distributions to FIC that may be necessary to enable FIC to make the minimum distributions required to maintain the tax treatment of a RIC. The Company has certain wholly-owned subsidiaries (the “Taxable Subsidiaries”) that have elected to be treated as corporations for U.S. federal income tax purposes and are thus subject to U.S. federal income tax at corporate rates, each of which generally holds one or more of the Company’s portfolio investments listed on the consolidated schedules of investments. The Taxable Subsidiaries are consolidated for financial reporting purposes, such that the Company’s consolidated financial statements reflect the Company’s investment in the portfolio company investments owned by the Taxable Subsidiaries. The purpose of the Taxable Subsidiaries is to permit the Company to hold equity investments in portfolio companies that are taxed as partnerships for U.S. federal income tax purposes (such as entities organized as limited liability companies (“LLCs”) or other forms of pass through entities) while complying with the “source-of-income” requirements contained in the RIC tax provisions. The Taxable Subsidiaries are not consolidated with the Company for U.S. federal corporate income tax purposes, and each Taxable Subsidiary will be subject to U.S. federal corporate income tax on its taxable income. Any such income or expense is reflected in the consolidated statements of operations. U.S. federal income tax regulations differ from GAAP, and as a result, distributions in accordance with tax regulations may differ from net investment income and realized gains recognized under GAAP. Differences may be permanent or temporary. Permanent differences may arise as a result of, among other items, a difference in the book and tax basis of certain assets and nondeductible U.S. federal income taxes. Temporary differences arise when certain items of income, expense, gain or loss are recognized at some time in the future. ASC Topic 740 — Accounting for Uncertainty in Income Taxes (“ASC Topic 740”) provides guidance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respected by the applicable tax authorities. Tax benefits of positions not deemed to meet the more-likely-than-not threshold would be recorded as a tax expense in the current year. It is the Company’s policy to recognize accrued interest and penalties related to uncertain tax benefits included in the income tax provision, if any. There were no material uncertain income tax positions at December 31, 2022 and 2021 . The Company’s tax returns are generally subject to examination by U.S. federal and most state tax authorities for a period of three years from the date the respective returns are filed, and, accordingly, the Company’s 2019 through 2021 tax years remain subject to examination.</t>
        </is>
      </c>
    </row>
    <row r="24">
      <c r="A24" s="4" t="inlineStr">
        <is>
          <t>Dividends to Stockholders</t>
        </is>
      </c>
      <c r="B24" s="4" t="inlineStr">
        <is>
          <t>Dividends to stockholders: Dividends to stockholders are recorded on the record date with respect to such distributions. The amount, if any, to be distributed to stockholders, is determined by the Board each quarter and is generally based upon the earnings estimated by management. Net realized capital gains, if any, may be distributed at least annually, although the Company may decide to retain such capital gains for investment. The determination of the tax attributes for the Company’s distributions is made annually, and is based upon the Company’s taxable income and distributions paid to its stockholders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characterization of the Company’s distributions generally includes both ordinary income and capital gains but may also include qualified dividends or return of capital. The Company has adopted a dividend reinvestment plan (“DRIP”) that provides for the reinvestment of dividends on behalf of its stockholders, unless a stockholder has elected to receive dividends in cash. As a result, if the Company declares a cash dividend, the Company’s stockholders who have not “opted out” of the DRIP at least two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9 to the consolidated financial statements regarding dividend declarations and distributions.</t>
        </is>
      </c>
    </row>
    <row r="25">
      <c r="A25" s="4" t="inlineStr">
        <is>
          <t>Earnings and Net Asset Value per Share</t>
        </is>
      </c>
      <c r="B25" s="4" t="inlineStr">
        <is>
          <t>Earnings and net asset value per share: The earnings per share calculations for the years ended December 31, 2022, 2021 and 2020 , are computed utilizing the weighted average shares outstanding for the period. Net asset value per share is calculated using the number of shares outstanding as of the end of the period.</t>
        </is>
      </c>
    </row>
    <row r="26">
      <c r="A26" s="4" t="inlineStr">
        <is>
          <t>Stock Repurchase Program</t>
        </is>
      </c>
      <c r="B26" s="4" t="inlineStr">
        <is>
          <t>Stock Repurchase Program: The Company has an open market stock repurchase program (the “Stock Repurchase Program”) under which the Company may acquire up to $ 5,000 of its outstanding common stock. Under the Stock Repurchase Program, the Company may, but is not obligated to, repurchase outstanding common stock in the open market from time to time provided that the Company complies with the prohibitions under its insider trading policies and the requirements of Rule 10b-18 of the Securities Exchange Act of 1934, as amended (the "Exchange Act”), including certain price, market value and timing constraints. The timing, manner, price and amount of any share repurchases will be determined by the Company’s management, in its discretion, based upon the evaluation of economic and market conditions, stock price, capital availability, applicable legal and regulatory requirements and other corporate considerations. On October 31, 2022, the Board extended the Stock Repurchase Program through December 31, 2023, or until the approved dollar amount has been used to repurchase shares. The Stock Repurchase Program does not require the Company to repurchase any specific number of shares and the Company cannot assure that any shares will be repurchased under the Stock Repurchase Program. The Stock Repurchase Program may be suspended, extended, modified or discontinued at any time. During the year ended December 31, 2020 the Company repurchased 25,719 shares of common stock on the open market for $ 268 . The Company did no t make any repurchases of common stock during the years ended December 31, 2022 and 2021 . Refer to Note 8 for additional information concerning stock repurchases.</t>
        </is>
      </c>
    </row>
    <row r="27">
      <c r="A27" s="4" t="inlineStr">
        <is>
          <t>Recent Accounting Pronouncement</t>
        </is>
      </c>
      <c r="B27" s="4" t="inlineStr">
        <is>
          <t>Recent accounting pronouncement: In June 2022, the Financial Accounting Standards Board (“FASB”) issued Accounting Standards Update (“ASU”) No. 2022-03, “Fair Value Measurement of Equity Securities Subject to Contractual Sale Restrictions (Topic 820),” which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n addition, ASU No. 2022-03 prohibits an entity from recognizing a contractual sale restriction as a separate unit of account. ASU No. 2022-03’s amendments are effective for fiscal years beginning after December 15, 2023, with early adoption permitted. The Company is currently evaluating the impact of the adoption of ASU No. 2022-03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rtfolio Company 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 Type With Corresponding Percentage of Total Portfolio Investments</t>
        </is>
      </c>
      <c r="B4" s="4" t="inlineStr">
        <is>
          <t xml:space="preserve">Investments by type with corresponding percentage of total portfolio investments consisted of the following:
Fair Value Cost
December 31, December 31, December 31, December 31,
2022 2021 2022 2021
First Lien Debt (1) $ 456,105 53.0 % $ 354,922 49.4 % $ 453,585 54.7 % $ 353,306 56.8 %
Second Lien Debt 182,948 21.3 158,815 22.1 213,654 25.8 168,573 27.1
Subordinated Debt 101,456 11.8 36,064 5.0 100,634 12.1 35,995 5.8
Equity 117,741 13.7 166,119 23.1 57,868 7.0 60,589 9.8
Warrants 2,079 0.2 3,204 0.4 2,952 0.4 3,323 0.5
Total $ 860,329 100.0 % $ 719,124 100.0 % $ 828,693 100.0 % $ 621,786 100.0 % (1) Includes unitranche investments, which account for 42.1 % and 43.4 % of our portfolio on a fair value and cost basis as of December 31, 2022, respectively. Includes unitranche investments, which account for 40.2 % and 46.3 % of our portfolio on a fair value and cost basis as of December 31, 2021, respectively. The following table shows portfolio composition by geographic region at fair value and cost and as a percentage of total investments. The geographic composition is determined by the location of the corporate headquarters of the portfolio company, which may not be indicative of the primary source of the portfolio company’s business.
Fair Value Cost
December 31, December 31, December 31, December 31,
2022 2021 2022 2021
United States
Midwest $ 180,556 21.0 % $ 157,222 21.9 % $ 132,177 16.0 % $ 89,865 14.5 %
Southeast 265,902 31.0 219,988 30.6 258,373 31.1 197,380 31.7
Northeast 127,427 14.8 126,569 17.6 134,897 16.3 127,809 20.6
West 151,487 17.6 105,918 14.7 161,935 19.5 100,098 16.1
Southwest 122,519 14.2 109,427 15.2 128,873 15.6 106,634 17.1
Canada 12,438 1.4 — — 12,438 1.5 — —
Total $ 860,329 100.0 % $ 719,124 100.0 % $ 828,693 100.0 % $ 621,786 100.0 % </t>
        </is>
      </c>
    </row>
    <row r="5">
      <c r="A5" s="4" t="inlineStr">
        <is>
          <t>Schedule of Portfolio Composition by Type And by Geographic Region at Fair Value</t>
        </is>
      </c>
      <c r="B5" s="4" t="inlineStr">
        <is>
          <t>The following table shows portfolio composition by type and by geographic region at fair value as a percentage of net assets .
By Type By Geographic Region
December 31, December 31, December 31, December 31,
2022 2021 2022 2021
First Lien Debt 95.0 % 72.8 % United States
Second Lien Debt 38.1 32.6 Midwest 37.6 % 32.2 %
Subordinated Debt 21.1 7.4 Southeast 55.4 45.1
Equity 24.5 34.0 Northeast 26.5 26.0
Warrants 0.4 0.6 West 31.5 21.7
Total 179.1 % 147.4 % Southwest 25.5 22.4
Canada 2.6 —
Total 179.1 % 147.4 %</t>
        </is>
      </c>
    </row>
    <row r="6">
      <c r="A6" s="4" t="inlineStr">
        <is>
          <t>Schedule of Debt Investment on Non-Accrual Status</t>
        </is>
      </c>
      <c r="B6" s="4" t="inlineStr">
        <is>
          <t>As of December 31, 2022 and 2021 , the Company had debt investments in four and one portfolio companies, respectively, on non-accrual status :
December 31, 2022 December 31, 2021
Fair Fair
Portfolio Company Value Cost Value Cost
EBL, LLC (EbLens) $ — $ 9,332 $ — (1) $ — (1)
US GreenFiber, LLC — 5,223 — (2) 5,223 (2)
K2 Merger Agreement Agent, LLC (fka K2 Industrial Services, Inc.) 2,123 2,368 — (1) — (1)
Allredi, LLC (fka Marco Group International OpCo, LLC) 8,144 10,281 — (1) — (1)
Total $ 10,267 $ 27,204 $ — $ 5,223
(1) Portfolio company debt investment was not on non-accrual status as of December 31, 2021.
(2) Portfolio company was on PIK-only non-accrual status at period end, meaning the Company has ceased recognizing PIK interest income on the investment.</t>
        </is>
      </c>
    </row>
    <row r="7">
      <c r="A7" s="4" t="inlineStr">
        <is>
          <t>Schedule of Consolidated Schedule of Investments in and Advances to Affiliates</t>
        </is>
      </c>
      <c r="B7" s="4" t="inlineStr">
        <is>
          <t>The table below represents the fair value of control and affiliate investments as of December 31, 2021 and any additions and reductions made to such investments during the year ended December 31, 2022, including the total investment income earned on such investments during the period.
Year Ended December 31, 2022
Portfolio Company (1) December 31, 2022 Principal Amount - Debt Investments December 31, 2021 Gross Additions (2) Gross Reductions (3) December 31, 2022 Fair Value Net Realized Gains (Losses) (4) Net Change in Unrealized Appreciation (Depreciation) Interest Income Payment-in-kind Interest Income Dividend Income Fee Income
Control Investments
EBL, LLC (EbLens) (5) $ 9,350 $ — $ 19,628 $ ( 19,628 ) $ — $ — $ ( 11,083 ) $ — $ — $ — $ —
Hilco Plastics Holdings, LLC (dba Hilco Technologies) — — 353 ( 353 ) $ — ( 352 ) — — — — —
Mesa Line Services, LLC — 2,151 193 ( 2,344 ) — 194 ( 2,150 ) — — — —
US GreenFiber, LLC 5,226 — — — — — — — — — —
Total Control Investments $ 14,576 $ 2,151 $ 20,174 $ ( 22,325 ) $ — $ ( 158 ) $ ( 13,233 ) $ — $ — $ — $ —
Affiliate Investments
Applegate Greenfiber Intermediate Inc. (fka US GreenFiber, LLC) $ 9,602 $ 22,405 $ 13,566 $ ( 12,803 ) $ 23,168 $ — 763 $ 973 $ — $ — $ —
FAR Research Inc. — 28 — ( 28 ) — — ( 28 ) — — — —
Medsurant Holdings, LLC — 3,662 — ( 1,122 ) 2,540 — ( 1,122 ) — — — —
Mirage Trailers LLC — 10,675 355 ( 11,030 ) — 324 ( 1,694 ) 248 29 — 132
Pfanstiehl, Inc. 10,000 57,639 34,335 ( 39,982 ) 51,992 24,330 ( 15,432 ) 421 — — 150
Pinnergy, Ltd. (6) — 21,178 15,300 ( 36,478 ) — 15,300 ( 18,177 ) — — 656 —
Spectra A&amp;D Acquisition, Inc. (fka FDS Avionics Corp.) 15,000 18,359 5,487 ( 4,728 ) 19,118 ( 121 ) ( 1,723 ) 1,822 — — 175
Steward Holding LLC (dba Steward Advanced Materials) — 3,338 1,434 — 4,772 — 1,434 — 1 69 —
Total Affiliate Investments $ 34,602 $ 137,284 $ 70,477 $ ( 106,171 ) $ 101,590 $ 39,833 $ ( 35,979 ) $ 3,464 $ 30 $ 725 $ 457
(1) The investment type, industry, ownership detail for equity investments, interest rate, maturity date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Control investments from Non-control/Non-affiliate investments during the year ended December 31, 2022.
(6) Portfolio company was transferred to Non-control/Non-affiliate investments from Affiliate investments during the year ended December 31, 2022. The table below represents the fair value of control and affiliate investments as of December 31, 2020 and any additions and reductions made to such investments during the year ended December 31, 2021, including the total investment income earned on such investments during the period.
Year Ended December 31, 2021
Portfolio Company (1) December 31, 2021 Principal Amount - Debt Investments December 31, 2020 Gross Additions (2) Gross Reductions (3) December 31, 2021 Fair Value Net Realized Gains (Losses) (4) Net Change in Unrealized Appreciation (Depreciation) Interest Income Payment-in-kind Interest Income Dividend Income Fee Income
Control Investments
Hilco Plastics Holdings, LLC (dba Hilco Technologies) (6) $ — $ — $ 1,577 $ ( 1,577 ) $ — $ ( 881 ) $ — $ 308 $ — $ 568 $ —
Mesa Line Services, LLC (6) — — 32,708 ( 30,557 ) 2,151 20,445 2,150 951 903 — 1,472
Spectra A&amp;D Acquisition, Inc. (fka FDS Avionics Corp.) (5) — 7,391 1,986 ( 9,377 ) — 957 1,028 90 — — 400
US GreenFiber, LLC 5,226 20,862 5,214 ( 26,076 ) — — ( 3,144 ) 2,386 1,214 — —
Total Control Investments $ 5,226 $ 28,253 $ 41,485 $ ( 67,587 ) $ 2,151 $ 20,521 $ 34 $ 3,735 $ 2,117 $ 568 $ 1,872
Affiliate Investments
Applegate Greenfiber Intermediate Inc. (fka US GreenFiber, LLC) $ 9,602 $ - $ 22,405 $ — $ 22,405 $ — $ — $ — $ — $ — $ —
FAR Research Inc. — 28 — — 28 — — — — — —
Fiber Materials, Inc. — 41 94 ( 135 ) - 94 ( 42 ) — — — —
Medsurant Holdings, LLC — 10,960 733 ( 8,031 ) 3,662 — 687 331 — — 91
Mirage Trailers LLC 6,705 6,494 4,225 ( 44 ) 10,675 — 3,871 761 338 110 —
Pfanstiehl, Inc. — 33,505 24,134 — 57,639 — 24,135 — — 1,062 —
Pinnergy, Ltd. — 20,589 589 — 21,178 — 589 — — — —
Spectra A&amp;D Acquisition, Inc. (fka FDS Avionics Corp.) (5) 13,000 — 18,452 ( 93 ) 18,359 — 1,626 1,142 — — 294
Steward Holding LLC (dba Steward Advanced Materials) — 9,777 1,373 ( 7,812 ) 3,338 — 1,341 461 30 — —
Total Affiliate Investments $ 29,307 $ 81,394 $ 72,005 $ ( 16,115 ) $ 137,284 $ 94 $ 32,207 $ 2,695 $ 368 $ 1,172 $ 385
(1) The investment type, industry, ownership detail for equity investments, and if the investment is income producing is disclosed in the consolidated schedule of investments.
(2) Gross additions include increases in the cost basis of investments resulting from new portfolio investments, follow-on investments, accrued PIK interest and PIK dividend income, accretion of OID and origination fees, and net unrealized appreciation recognized during the period. Gross additions also include transfers of portfolio companies into the control or affiliate classification during the period, as applicable.
(3) Gross reductions include decreases in the cost basis of investments resulting from principal repayments or sales and net unrealized (depreciation) recognized during the period. Gross reductions also include transfers of portfolio companies out of the control or affiliate classification during the period, as applicable.
(4) The schedule does not reflect realized gains or losses on escrow receivables for investments which were previously exited and were not held during the period presented. Gains and losses on escrow receivables are classified in the consolidated statements of operations according to the control classification at the time the investment was exited. Escrow receivables are presented in prepaid expenses and other assets on the consolidated statements of assets and liabilities.
(5) Portfolio company was transferred to Affiliate investments from Control investments during the year ended December 31, 2021
(6) Portfolio company was transferred to Control investments from Non-control/Non-affiliate investments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Investments by Major Class According to Fair Value Hierarchy</t>
        </is>
      </c>
      <c r="B4" s="4" t="inlineStr">
        <is>
          <t xml:space="preserve">The following tables present fair value measurements of investments by major class according to the fair value hierarchy:
December 31, 2022
Level 1 Level 2 Level 3 Total
First Lien Debt $ — $ — $ 456,105 $ 456,105
Second Lien Debt — — 182,948 182,948
Subordinated Debt — — 101,456 101,456
Equity 310 — 117,431 117,741
Warrants — — 2,079 2,079
Money Market Funds 61,076 — — 61,076
Total $ 61,386 $ — $ 860,019 $ 921,405
December 31, 2021
Level 1 Level 2 Level 3 Total
First Lien Debt $ — $ — $ 354,922 $ 354,922
Second Lien Debt — — 158,815 158,815
Subordinated Debt — — 36,064 36,064
Equity 357 — 165,762 166,119
Warrants — — 3,204 3,204
Total $ 357 $ — $ 718,767 $ 719,124 </t>
        </is>
      </c>
    </row>
    <row r="5">
      <c r="A5" s="4" t="inlineStr">
        <is>
          <t>Summary of Reconciliation of Beginning and Ending Balances for Fair Valued Investments</t>
        </is>
      </c>
      <c r="B5" s="4" t="inlineStr">
        <is>
          <t>The following tables present a reconciliation of the beginning and ending balances for fair valued investments measured using significant unobservable inputs (Level 3) for the years ended December 31, 2022 and 2021:
First Lien Second Lien Subordinated
Debt Debt Debt Equity Warrants Total
Balance, December 31, 2020 $ 187,353 $ 332,154 $ 107,911 $ 112,836 $ 2,615 $ 742,869
Net realized gains (losses) on investments — — — 55,779 29 55,808
Net change in unrealized appreciation (depreciation) on ( 1,152 ) 35 ( 499 ) 42,652 460 41,496
Purchase of investments 244,596 72,181 16,500 13,331 129 346,737
Proceeds from sales and repayments of investments ( 75,124 ) ( 250,662 ) ( 88,384 ) ( 58,583 ) ( 29 ) ( 472,782 )
Interest and dividend income paid-in-kind 292 3,911 92 104 — 4,399
Proceeds from loan origination fees ( 2,322 ) ( 213 ) ( 135 ) — — ( 2,670 )
Accretion of loan origination fees 1,279 654 579 — — 2,512
Accretion of original issue discount — 755 — — — 755
Transfers in/(out) of Level 3 (1) — — — ( 357 ) — ( 357 )
Balance, December 31, 2021 $ 354,922 $ 158,815 $ 36,064 $ 165,762 3,204 $ 718,767
Net realized gains (losses) on investments ( 1,717 ) — — 65,817 1,535 65,635
Net change in unrealized appreciation (depreciation) on 904 ( 20,948 ) 753 ( 45,610 ) ( 754 ) ( 65,655 )
Purchase of investments 189,149 67,998 66,516 10,183 — 333,846
Proceeds from sales and repayments of investments ( 87,622 ) ( 23,731 ) ( 2,000 ) ( 78,721 ) ( 1,906 ) ( 193,980 )
Interest and dividend income paid-in-kind 597 651 415 — — 1,663
Proceeds from loan origination fees ( 1,566 ) ( 208 ) ( 350 ) — — ( 2,124 )
Accretion of loan origination fees 1,412 155 58 — — 1,625
Accretion of original issue discount 26 216 — — — 242
Transfers in/(out) of Level 3 — — — — — —
Balance, December 31, 2022 $ 456,105 $ 182,948 $ 101,456 $ 117,431 $ 2,079 $ 860,019
(1) Transfers out of Level 3 were as a result of changes in the observability of significant inputs or available market data for certain portfolio companies.</t>
        </is>
      </c>
    </row>
    <row r="6">
      <c r="A6" s="4" t="inlineStr">
        <is>
          <t>Summary of Significant Unobservable Inputs by Valuation Technique to Determine Fair Value</t>
        </is>
      </c>
      <c r="B6" s="4" t="inlineStr">
        <is>
          <t>The following tables summarize the significant unobservable inputs by valuation technique used to determine the fair value of the Company’s Level 3 debt and equity investments as of December 31, 2022 and 2021. The tables are not intended to be all-inclusive, but instead capture the significant unobservable inputs relevant to the Company’s determination of fair values.
Fair Value at Valuation Unobservable Range
December 31, 2022 Techniques Inputs (weighted average) (1)
Debt investments:
First Lien Debt $ 441,830 Discounted cash flow Weighted average cost of capital 8.9 % - 21.9 % ( 15.5 %)
11,000 Enterprise value Asset Coverage 1.1 x - 1.1 x ( 1.1 x)
3,275 Enterprise value Revenue multiples 4.3 x - 4.3 x ( 4.3 x)
Second Lien Debt 180,824 Discounted cash flow (2) Weighted average cost of capital 11.7 % - 25.0 % ( 14.5 %)
- Enterprise value EBITDA multiples 5.0 x - 5.0 x ( 5.0 x)
2,123 Enterprise value Asset Coverage 0.8 x - 0.8 x ( 0.8 x)
Subordinated Debt 97,706 Discounted cash flow Weighted average cost of capital 10.0 % - 15.2 % ( 12.5 %)
3,750 Enterprise value EBITDA multiples 8.5 x - 8.5 x ( 8.5 x)
Equity investments:
Equity 111,808 Enterprise value EBITDA multiples 4.0 x - 16.8 x ( 8.1 x)
5,623 Enterprise value Revenue multiples 0.9 x - 7.8 x ( 6.4 x)
Warrants 1,949 Enterprise value EBITDA multiples 6.0 x - 6.0 x ( 6.0 x)
130 Enterprise value Revenue multiples 4.5 x - 4.5 x ( 4.5 x)
(1) Unobservable inputs were weighted by the relative fair value of the instruments.
(2) Includes $ 18.0 million of debt investments which were valued using a trading discount to par.
Fair Value at Valuation Unobservable Range
December 31, 2021 Techniques Inputs (weighted average) (1)
Debt investments:
First Lien Debt $ 335,022 Discounted cash flow Weighted average cost of capital 4.0 % - 21.6 % ( 12.2 %)
11,000 Enterprise value Asset Coverage 1.2 x - 1.2 x ( 1.2 x)
8,900 Enterprise value Revenue multiples 4.5 x - 4.5 x ( 4.5 x)
Second Lien Debt 144,541 Discounted cash flow Weighted average cost of capital 7.8 % - 25.0 % ( 14.4 %)
14,274 Enterprise value Asset Coverage 1.0 x - 1.4 x ( 1.4 x)
Subordinated Debt 36,064 Discounted cash flow Weighted average cost of capital 10.0 % - 13.5 % ( 11.1 %)
Equity investments:
Equity 162,681 Enterprise value EBITDA multiples 3.5 x - 23.8 x ( 8.2 x)
3,081 Enterprise value Revenue multiples 3.5 x - 9.3 x ( 6.2 x)
Warrants 3,075 Enterprise value EBITDA multiples 4.5 x - 6.0 x ( 5.9 x)
129 Enterprise value Revenue multiples 4.5 x - 4.5 x ( 4.5 x) (1) Unobservable inputs were weighted by the relative fair value of the instruments.</t>
        </is>
      </c>
    </row>
    <row r="7">
      <c r="A7" s="4" t="inlineStr">
        <is>
          <t>Summary of Carrying Value and Fair Value of Debt Obligations</t>
        </is>
      </c>
      <c r="B7" s="4" t="inlineStr">
        <is>
          <t>The following tables summarize the carrying value and fair value of the Company’s debt obligations as of December 31, 2022 and 2021:
December 31, 2022 (5) December 31, 2021 (5)
Carrying Value (1) Fair Value Carrying Value (1) Fair Value
SBA debentures (2) $ 153,000 $ 153,000 $ 107,000 $ 107,000
Credit Facility borrowings (3) — — — —
January 2026 Notes (4) 125,000 111,854 125,000 125,258
November 2026 Notes (4) 125,000 103,963 125,000 125,171
Total $ 403,000 $ 368,817 $ 357,000 $ 357,429 (1) Carrying value represents the outstanding principal balance of the debt obligation. (2) The fair value of the SBA debentures is estimated by discounting the remaining payments using current market rates for similar instruments and considering such factors as the legal maturity date and the ability of market participants to prepay the debentures, which are Level 3 inputs under ASC Topic 820. (3) The fair value of borrowings under the Credit Facility, if valued under ASC Topic 820, are based on a market yield approach and current interest rates, which are Level 3 inputs to the market yield model. (4) The fair value of the January 2026 Notes (as defined in Note 6) and the November 2026 Notes (as defined in Note 6) are estimated by discounting the remaining payments using current market rates for similar instruments and considering such factors as the legal maturity date, which are Level 3 inputs under ASC Topic 820. (5) Totals exclude $ 16,880 and $ 17,637 of secured borrowings as of December 31, 2022 and December 31, 2021 , respectively.</t>
        </is>
      </c>
    </row>
    <row r="8">
      <c r="A8" s="4" t="inlineStr">
        <is>
          <t>Summary of Inputs Used to Value Debt Obligations</t>
        </is>
      </c>
      <c r="B8" s="4" t="inlineStr">
        <is>
          <t xml:space="preserve">The following table summarizes the inputs used to value the Company’s debt obligations if measured at fair value as of December 31, 2022 and 2021:
Fair Value
December 31, December 31,
Valuation Inputs 2022 2021
Level 1 $ — $ —
Level 2 — —
Level 3 368,817 357,429
Total $ 368,817 $ 357,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ummary of Interest and Fees Related to Debt</t>
        </is>
      </c>
      <c r="B4" s="4" t="inlineStr">
        <is>
          <t>Interest and fees related to the Company’s debt for the years ended December 31, 2022, 2021 and 2020 that are included in interest and financing expenses on the consolidated statements of operations, were as follows:
Year Ended December 31, 2022
SBA debentures Credit Facility Secured Borrowings Notes Total
Stated interest expense $ 3,747 $ 1,424 $ 1,078 $ 10,312 $ 16,561
Amortization of deferred financing costs 598 394 - 1,112 2,104
Total interest and financing expenses $ 4,345 $ 1,818 $ 1,078 $ 11,424 $ 18,665
Weighted average stated interest rate, period end 3.479 % N/A (1) 7.786 % 4.125 % 4.037 %
Unused commitment fee rate, period end N/A 1.200 % (1) N/A N/A 1.200 %
Year Ended December 31, 2021
SBA debentures Credit Facility Secured Borrowings Notes Total
Stated interest expense $ 3,810 $ 1,467 $ 427 $ 11,245 $ 16,949
Amortization of deferred financing costs 532 453 - 1,230 2,215
Total interest and financing expenses $ 4,342 $ 1,920 $ 427 $ 12,475 $ 19,164
Weighted average stated interest rate, period end 2.676 % N/A (1) 4.392 % 4.125 % 3.724 %
Unused commitment fee rate, period end N/A 1.375 % (1) N/A N/A 1.375 %
Year Ended December 31, 2020
SBA debentures Credit Facility Secured Borrowings Notes Total
Stated interest expense $ 5,140 $ 1,642 $ - $ 10,625 $ 17,407
Amortization of deferred financing costs 549 397 - 1,325 2,271
Total interest and financing expenses $ 5,689 $ 2,039 $ - $ 11,950 $ 19,678
Weighted average stated interest rate, period end 3.297 % N/A (1) N/A 5.342 % 4.680 %
Unused commitment fee rate, period end N/A 1.375 % (1) N/A N/A 1.375 % (1) Reflects the effective rate as of year end</t>
        </is>
      </c>
    </row>
    <row r="5">
      <c r="A5" s="4" t="inlineStr">
        <is>
          <t>Summary of Deferred Financing Costs Amortized into Interest and Financing Expenses</t>
        </is>
      </c>
      <c r="B5" s="4" t="inlineStr">
        <is>
          <t xml:space="preserve">Deferred financing costs are amortized into interest and financing expenses on the consolidated statements of operations using the effective interest method, over the term of the respective financing instrument. Deferred financing costs related to the SBA debentures, the Credit Facility, and the Notes as of December 31, 2022 and 2021 were as follows:
December 31, 2022 December 31, 2021
SBA Credit SBA Credit
debentures Facility Notes Total debentures Facility Notes Total
SBA debenture commitment fees $ 3,000 $ - $ - $ 3,000 $ 2,500 $ - $ - $ 2,500
SBA debenture leverage fees 6,389 - - 6,389 4,538 - - 4,538
Credit Facility upfront fees - 4,417 - 4,417 - 3,238 - 3,238
Notes underwriting discounts - - 5,005 5,005 - - 5,005 5,005
Notes debt issue costs - - 685 685 - - 685 685
Total deferred financing costs 9,389 4,417 5,690 19,496 7,038 3,238 5,690 15,966
Less: accumulated amortization ( 4,865 ) ( 3,037 ) ( 1,818 ) ( 9,720 ) ( 4,016 ) ( 2,643 ) ( 706 ) ( 7,365 )
Unamortized deferred financing costs $ 4,524 $ 1,380 $ 3,872 $ 9,776 $ 3,022 $ 595 $ 4,984 $ 8,601 </t>
        </is>
      </c>
    </row>
    <row r="6">
      <c r="A6" s="4" t="inlineStr">
        <is>
          <t>Summary of Outstanding Debt Net of Unamortized Deferred Financing Costs</t>
        </is>
      </c>
      <c r="B6" s="4" t="inlineStr">
        <is>
          <t>The following table summarizes the outstanding debt net of unamortized deferred financing costs as of December 31, 2022 and 2021:
December 31, 2022 (1) December 31, 2021
SBA Credit SBA Credit
debentures Facility Notes Total debentures Facility Notes Total
Outstanding debt $ 153,000 $ - $ 250,000 $ 403,000 $ 107,000 $ - $ 250,000 $ 357,000
Less: unamortized deferred financing costs ( 4,524 ) ( 1,380 ) ( 3,872 ) ( 9,776 ) ( 3,022 ) ( 595 ) ( 4,984 ) ( 8,601 )
Debt, net of deferred financing costs $ 148,476 $ ( 1,380 ) $ 246,128 $ 393,224 $ 103,978 $ ( 595 ) $ 245,016 $ 348,399
(1) Total excludes $ 16,880 and $ 17,637 of Secured Borrowings as of December 31, 2022 and 2021, respectively.</t>
        </is>
      </c>
    </row>
    <row r="7">
      <c r="A7" s="4" t="inlineStr">
        <is>
          <t>Scheduled to Mature Debt Liabilities</t>
        </is>
      </c>
      <c r="B7" s="4" t="inlineStr">
        <is>
          <t>As of December 31, 2022, the Company’s debt liabilities are scheduled to mature as follows (1) :
SBA Credit Secured
Year debentures Facility (2) Borrowings Notes Total
2023 $ — $ — $ — $ — $ —
2024 — — — — —
2025 1,500 — — — 1,500
2026 4,500 — 16,880 250,000 271,380
2027 34,000 — — — 34,000
Thereafter 113,000 — — — 113,000
Total $ 153,000 $ — $ 16,880 $ 250,000 $ 419,880 (1) The table above presents scheduled maturities of the Company’s outstanding debt liabilities as of a point in time pursuant to the terms of those instruments. The timing of actual repayments of outstanding debt liabilities may not ultimately correspond with the scheduled maturity dates depending on the terms of the underlying instruments and the potential for earlier prepayments. (2) The Company’s Credit Facility matures on August 17, 2027 . As of December 31, 2022 , there were no outstanding borrowings under the Credit Facility.</t>
        </is>
      </c>
    </row>
    <row r="8">
      <c r="A8" s="4" t="inlineStr">
        <is>
          <t>Information about Senior Securities</t>
        </is>
      </c>
      <c r="B8" s="4" t="inlineStr">
        <is>
          <t>Information about our senior securities is shown in the following table for the years indicated in the table, unless otherwise noted.
Class and Year Total Amount Outstanding Exclusive of Treasury Securities (1) Asset Coverage per Unit (2)(5) Involuntary Liquidation Preference per Unit (3) Average Market Value per Unit (4)
(dollars in thousands)
SBA debentures
2013 $ 144,500 $ ** $ * $ N/A
2014 173,500 ** * N/A
2015 213,500 ** * N/A
2016 224,000 ** * N/A
2017 231,300 ** * N/A
2018 191,000 ** * N/A
2019 157,500 ** * N/A
2020 147,000 ** * N/A
2021 107,000 ** * N/A
2022 153,000 ** * N/A
Credit Facility
2013 $ - $ N/A $ * $ N/A
2014 10,000 25,326 * N/A
2015 15,500 16,959 * N/A
2016 - N/A * N/A
2017 11,500 35,198 * N/A
2018 36,500 5,659 * N/A
2019 25,000 2,989 * N/A
2020 - 2,337 * N/A
2021 - 2,822 * N/A
2022 - 2,800 * N/A
2023 Notes (6)
2018 $ 50,000 $ 5,659 $ * $ 25.74
2019 50,000 2,989 * 25.81
2020 50,000 2,337 * 24.12
February 2024 Notes (6)
2019 $ 69,000 $ 2,989 $ * $ 25.97
2020 69,000 2,337 * 24.60
November 2024 Notes (6)
2019 $ 63,250 $ 2,989 $ * $ 25.75
2020 63,250 2,337 * 23.20
January 2026 Notes
2020 $ 125,000 $ 2,337 $ * $ N/A
2021 125,000 2,822 * N/A
2022 125,000 2,800 * N/A
November 2026 Notes
2021 $ 125,000 $ 2,822 $ * $ N/A
2022 125,000 2,800 * N/A
Secured Borrowings
2021 $ 17,637 $ 2,822 $ * $ N/A
2022 16,880 2,800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Not applicable to SBA debentures, Credit Facility, January 2026 Notes, the November 2026 Notes and Secured Borrowings because these senior securities are not registered for public trading. The average market value per unit for the Public Notes is based on the average of the closing market price as of each quarter end during the fiscal year and the prior year end, as applicable, and is expressed per $ 1,000 of indebtedness. The Public Notes were issued in $ 25 increments. (5) We have excluded our SBA debentures from the asset coverage calculation as of December 31, 2012 pursuant to the exemptive relief granted by the SEC in March 2012 that permits us to exclude the senior securities issued by the Funds from the definition of senior securities in the asset coverage requirement applicable to us under the 1940 Act. (6) Our 2023 Notes were repaid in full on January 19, 2021. Our February 2024 Notes and our November 2024 Notes were repaid in full on November 2, 2021.</t>
        </is>
      </c>
    </row>
    <row r="9">
      <c r="A9" s="4" t="inlineStr">
        <is>
          <t>SBA Debentures</t>
        </is>
      </c>
      <c r="B9" s="4" t="inlineStr">
        <is>
          <t xml:space="preserve"> </t>
        </is>
      </c>
    </row>
    <row r="10">
      <c r="A10" s="3" t="inlineStr">
        <is>
          <t>Debt Instrument [Line Items]</t>
        </is>
      </c>
      <c r="B10" s="4" t="inlineStr">
        <is>
          <t xml:space="preserve"> </t>
        </is>
      </c>
    </row>
    <row r="11">
      <c r="A11" s="4" t="inlineStr">
        <is>
          <t>Summary of Issued and Outstanding SBA Debentures</t>
        </is>
      </c>
      <c r="B11" s="4" t="inlineStr">
        <is>
          <t>As of December 31, 2022 and 2021, the Company’s issued and outstanding SBA debentures mature as follows:
Pooling Maturity Fixed December 31, December 31,
Date (1) Date Interest Rate 2022 2021
3/25/2015 3/1/2025 3.277 % $ 1,500 $ 22,500
3/23/2016 3/1/2026 3.267 1,500 1,500
3/23/2016 3/1/2026 3.249 2,500 2,500
9/21/2016 9/1/2026 2.793 500 500
9/20/2017 9/1/2027 3.260 1,000 1,000
9/20/2017 9/1/2027 3.190 33,000 33,000
3/21/2018 3/1/2028 3.534 — 9,000
9/25/2019 9/1/2029 2.377 7,500 7,500
3/25/2020 3/1/2030 2.172 6,000 6,000
9/22/2021 9/1/2031 1.398 11,500 11,500
3/23/2022 3/1/2032 3.209 43,500 12,000
9/21/2022 9/1/2032 4.533 17,500 —
(2) (2) (2) 4,000 —
(2) (2) (2) 3,000 —
(2) (2) (2) 3,000 —
(2) (2) (2) 5,000 —
(2) (2) (2) 5,000 —
(2) (2) (2) 7,000 —
Total outstanding SBA debentures $ 153,000 $ 107,000
(1) The SBA has two scheduled pooling dates for debentures (in March and in September). Certain debentures funded during the reporting periods may not be pooled until the subsequent pooling date.
(2) The Company issued $ 4,000 , $ 3,000 , $ 3,000 , $ 5,000 , $ 5,000 , and $ 7,000 in SBA debentures that will pool in March 2023. Until the pooling date, the debentures bear interest at a fixed rate interim interest rate of 4.855 %, 4.757 %, 5.123 %, 5.221 %, 5.341 %, and 5.24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utstanding commitments</t>
        </is>
      </c>
      <c r="B4" s="4" t="inlineStr">
        <is>
          <t>Such outstanding commitments are summarized in the following table:
December 31, 2022 December 31, 2021
Total Unfunded Total Unfunded
Portfolio Company - Investment Commitment Commitment Commitment Commitment
Acendre Midco, Inc. - Revolving Loan $ 1,000 $ 1,000 $ 1,000 $ 1,000
Choice Technology Solutions, LLC (dba Choice Merchant Solutions, LLC) - Revolving Loan 1,000 1,000 — —
Combined Systems, Inc. - Revolving Loan 4,000 162 4,000 605
EBL, LLC (EbLens) - Common Equity (Units) 375 375 — —
Elements Brands, LLC - Revolving Loan 1,500 — 3,000 838
Netbase Solutions, Inc. (dba Netbase Quid) - First Lien Debt (last out) 300 300 — —
Netbase Solutions, Inc. (dba Netbase Quid) - First Lien Debt (last out) 3,000 3,000 — —
R1 Holdings, LLC (dba RoadOne IntermodaLogistics) - First Lien Debt 2,489 2,489 — —
R1 Holdings, LLC (dba RoadOne IntermodaLogistics) - Senior Subordinated Debt 417 417 — —
R1 Holdings, LLC (dba RoadOne IntermodaLogistics) - Common Equity 70 70 — —
Rhino Assembly Company, LLC - Delayed Draw Commitment — — 875 875
Safety Products Group, LLC - Common Equity (Units) — — 2,852 (1) 2,852 (1)
Tedia Company, LLC - Revolving Loan 4,000 2,400 — —
Tedia Company, LLC - Delayed Draw Term Loan 3,000 3,000 — —
Western's Smokehouse, LLC - Delayed Draw Term Loan 3,500 2,702 — —
Wonderware Holdings, LLC (dba CORE Business Technologies) - Delayed Draw Term Loan — — 2,000 2,000
Total $ 24,651 $ 16,915 $ 13,727 $ 8,170 (1) Portfolio company was no longer held at period end. The commitment represents the Company's maximum potential liability related to certain guaranteed obligations stemming from the prior sale of the portfolio company's underly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ummary of Common Stock</t>
        </is>
      </c>
      <c r="B4" s="4" t="inlineStr">
        <is>
          <t>The following table summarizes the cumulative total shares issued, net proceeds received, and weighted average offering price in public offerings of the Company’s common stock since the IPO in June 2011.
Period Cumulative Number of Shares Cumulative Gross Proceeds Cumulative Underwriting Fees and Commissions and Offering Costs (1) Weighted Average Offering Price
Cumulative since IPO 14,388,414 $ 236,597 $ 8,989 $ 16.44 (1) Fidus Investment Advisors, LLC agreed to bear a cumulative of $ 1,925 of underwriting fees and commissions and offering costs associated with these offerings (such amounts are not included in the number reported above). All such payments made by Fidus Investment Advisors, LLC are not subject to reimbursement by the Company.</t>
        </is>
      </c>
    </row>
    <row r="5">
      <c r="A5" s="4" t="inlineStr">
        <is>
          <t>Summary of Equity ATM Program</t>
        </is>
      </c>
      <c r="B5" s="4" t="inlineStr">
        <is>
          <t>The gross proceeds raised, the related sales agent commission and the offering expenses, the net proceeds raised, and the average price at which shares were issued under the ATM Program for the year ended December 31, 2022 are as follows:
Sales Agent
Gross Commissions Weighted-
Number of Proceeds and Offering Average
Year Ended December 31, 2022: Shares Sold Received Costs Price
January 1, 2022 through March 31, 2022 - $ - $ - $ -
April 1, 2022 through June 30, 2022 - - -
July 1, 2022 through September 30, 2022 - - -
October 1, 2022 through December 31, 2022 (1) 290,388 5,900 89 20.32
Total 290,388 $ 5,900 $ 89 $ 20.32 (1) Net proceeds of $ 5,811 were received for the period October 1, 2022 through December 31, 2022.</t>
        </is>
      </c>
    </row>
    <row r="6">
      <c r="A6" s="4" t="inlineStr">
        <is>
          <t>Summary of Repurchases of Common Stock</t>
        </is>
      </c>
      <c r="B6" s="4" t="inlineStr">
        <is>
          <t>The following table summarizes the Company’s share repurchases under the Stock Repurchase Program for the years ended December 31, 2022, 2021, and 2020:
Years Ended December 31,
Repurchases of Common Stock 2022 2021 2020
Number of shares repurchased — — 25,719
Cost of shares repurchased, including commissions $ — $ — $ 268
Weighted average price per share $ — $ — $ 10.37
Weighted average discount to net asset value at quarter end prior to repurchases N/A N/A 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2</t>
        </is>
      </c>
    </row>
    <row r="3">
      <c r="A3" s="3" t="inlineStr">
        <is>
          <t>Dividends and Distributions [Abstract]</t>
        </is>
      </c>
      <c r="B3" s="4" t="inlineStr">
        <is>
          <t xml:space="preserve"> </t>
        </is>
      </c>
    </row>
    <row r="4">
      <c r="A4" s="4" t="inlineStr">
        <is>
          <t>Summary of Dividends Paid</t>
        </is>
      </c>
      <c r="B4" s="4" t="inlineStr">
        <is>
          <t xml:space="preserve">The Company’s dividends and distributions are recorded on the record date. The following table summarizes the dividends paid during the last three fiscal years.
DRIP DRIP
Date Record Payment Amount Total Cash Shares DRIP Share
Declared Date Date Per Share Distribution Distribution Value Shares Issue Price
Year Ended December 31, 2020:
2/14/2020 3/13/2020 3/27/2020 $ 0.39 $ 9,537 $ 9,537 $ — (3) — (3) —
4/29/2020 6/12/2020 6/26/2020 0.30 7,331 7,331 — (3) — (3) —
8/03/2020 9/11/2020 9/25/2020 0.30 7,331 7,331 — (3) — (3) —
10/26/2020 12/4/2020 12/18/2020 0.30 7,331 7,331 — (3) — (3) —
10/26/2020 (2) 12/4/2020 12/18/2020 0.04 978 978 — (3) — (3) —
$ 1.33 $ 32,508 $ 32,508 $ — —
Year Ended December 31, 2021:
2/09/2021 3/12/2021 3/26/2021 $ 0.31 $ 7,575 $ 7,575 $ — (3) — (3) —
2/09/2021 (2) 3/12/2021 3/26/2021 0.07 1,711 1,711 — (3) — (3) —
5/03/2021 6/14/2021 6/28/2021 0.31 7,576 7,576 — (3) — (3) —
5/03/2021 (2) 6/14/2021 6/28/2021 0.08 1,955 1,955 — (3) — (3) —
8/02/2021 9/14/2021 9/28/2021 0.32 7,820 7,820 — (3) — (3) —
8/02/2021 (2) 9/14/2021 9/28/2021 0.06 1,466 1,466 — (3) — (3) —
8/02/2021 (1) 9/14/2021 9/28/2021 0.04 977 977 — (3) — (3) —
11/01/2021 12/3/2021 12/17/2021 0.32 7,820 7,820 — (3) — (3) —
11/01/2021 (2) 12/3/2021 12/17/2021 0.04 978 978 — (3) — (3) —
11/01/2021 (1) 12/3/2021 12/17/2021 0.05 1,222 1,222 — (3) — (3) —
$ 1.60 $ 39,100 $ 39,100 $ — —
Year Ended December 31, 2022:
2/15/2022 3/11/2022 3/25/2022 $ 0.36 $ 8,797 $ 8,797 $ — (3) — (3) —
2/15/2022 (2) 3/11/2022 3/25/2022 0.17 4,154 4,154 — (3) — (3) —
5/02/2022 6/10/2022 6/24/2022 0.36 8,797 8,797 — (3) — (3) —
5/02/2022 (2) 6/10/2022 6/24/2022 0.07 1,712 1,712 — (3) — (3) —
8/01/2022 9/9/2022 9/23/2022 0.36 8,797 8,797 — (3) — (3) —
8/01/2022 (2) 9/9/2022 9/23/2022 0.07 1,711 1,711 — (3) — (3) —
8/01/2022 12/2/2022 12/16/2022 0.36 8,902 8,902 — (3) — (3) —
8/01/2022 (2) 12/2/2022 12/16/2022 0.07 1,731 1,731 — (3) — (3) —
11/03/2022 (2) 12/2/2022 12/16/2022 0.08 1,978 1,978 — (3) — (3) —
11/03/2022 (1) 12/2/2022 12/16/2022 0.10 2,473 2,473 — (3) — (3) —
$ 2.00 $ 49,052 $ 49,052 $ — —
(1) Special dividend
(2) Supplemental dividend
(3) During the years ended December 31, 2022, 2021, and 2020, the Company directed the DRIP plan administrator to repurchase shares on the open market in order to satisfy the DRIP obligation to deliver shares of common stock in lieu of issuing new shares. Accordingly, the Company purchased and reissued shares to satisfy the DRIP obligation as follows:
Number of
Shares Average
Purchased Price Paid Total
Fiscal Year Ended December 31, 2020: and Reissued Per Share Amount Paid
January 1, 2020 through March 31, 2020 31,586 $ 7.58 $ 239
April 1, 2020 through June 30, 2020 21,904 9.04 198
July 1, 2020 through September 30, 2020 28,871 10.18 294
October 1, 2020 through December 31, 2020 20,222 12.91 261
Total 102,583 $ 9.67 $ 992
Number of
Shares Average
Purchased Price Paid Total
Year Ended December 31, 2021: and Reissued Per Share Amount Paid
January 1, 2021 through March 31, 2021 15,562 $ 15.62 $ 243
April 1, 2021 through June 30, 2021 17,042 17.20 293
July 1, 2021 through September 30, 2021 18,201 17.82 324
October 1, 2021 through December 31, 2021 18,283 17.42 318
Total 69,088 $ 17.05 $ 1,178
Number of
Shares Average
Purchased Price Paid Total
Year Ended December 31, 2022: and Reissued Per Share Amount Paid
January 1, 2022 through March 31, 2022 20,380 $ 20.51 $ 418
April 1, 2022 through June 30, 2022 20,233 17.89 362
July 1, 2022 through September 30, 2022 21,114 17.08 360
October 1, 2022 through December 31, 2022 23,026 18.99 437
Total 84,753 $ 18.61 $ 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Consolidated Statements of Assets and Liabilities (Parenthetical) (unaudited) - USD ($) $ in Thousands</t>
        </is>
      </c>
      <c r="B1" s="2" t="inlineStr">
        <is>
          <t>Dec. 31, 2022</t>
        </is>
      </c>
      <c r="D1" s="2" t="inlineStr">
        <is>
          <t>Dec. 31, 2021</t>
        </is>
      </c>
    </row>
    <row r="2">
      <c r="A2" s="4" t="inlineStr">
        <is>
          <t>Investments at cost</t>
        </is>
      </c>
      <c r="B2" s="6" t="n">
        <v>828693</v>
      </c>
      <c r="D2" s="6" t="n">
        <v>621786</v>
      </c>
    </row>
    <row r="3">
      <c r="A3" s="4" t="inlineStr">
        <is>
          <t>Common Stock, par value</t>
        </is>
      </c>
      <c r="B3" s="8" t="n">
        <v>0.001</v>
      </c>
      <c r="D3" s="8" t="n">
        <v>0.001</v>
      </c>
    </row>
    <row r="4">
      <c r="A4" s="4" t="inlineStr">
        <is>
          <t>Common Stock, shares authorized</t>
        </is>
      </c>
      <c r="B4" s="5" t="n">
        <v>100000000</v>
      </c>
      <c r="D4" s="5" t="n">
        <v>100000000</v>
      </c>
    </row>
    <row r="5">
      <c r="A5" s="4" t="inlineStr">
        <is>
          <t>Common Stock, shares issued</t>
        </is>
      </c>
      <c r="B5" s="5" t="n">
        <v>24727788</v>
      </c>
      <c r="D5" s="5" t="n">
        <v>24437400</v>
      </c>
    </row>
    <row r="6">
      <c r="A6" s="4" t="inlineStr">
        <is>
          <t>Common Stock, shares outstanding</t>
        </is>
      </c>
      <c r="B6" s="5" t="n">
        <v>24727788</v>
      </c>
      <c r="D6" s="5" t="n">
        <v>24437400</v>
      </c>
    </row>
    <row r="7">
      <c r="A7" s="4" t="inlineStr">
        <is>
          <t>Control Investments</t>
        </is>
      </c>
      <c r="B7" s="4" t="inlineStr">
        <is>
          <t xml:space="preserve"> </t>
        </is>
      </c>
      <c r="D7" s="4" t="inlineStr">
        <is>
          <t xml:space="preserve"> </t>
        </is>
      </c>
    </row>
    <row r="8">
      <c r="A8" s="4" t="inlineStr">
        <is>
          <t>Investments at cost</t>
        </is>
      </c>
      <c r="B8" s="6" t="n">
        <v>17915</v>
      </c>
      <c r="C8" s="4" t="inlineStr">
        <is>
          <t>[1]</t>
        </is>
      </c>
      <c r="D8" s="6" t="n">
        <v>6833</v>
      </c>
      <c r="E8" s="4" t="inlineStr">
        <is>
          <t>[2],[3],[4]</t>
        </is>
      </c>
    </row>
    <row r="9">
      <c r="A9" s="4" t="inlineStr">
        <is>
          <t>Affiliate Investments</t>
        </is>
      </c>
      <c r="B9" s="4" t="inlineStr">
        <is>
          <t xml:space="preserve"> </t>
        </is>
      </c>
      <c r="D9" s="4" t="inlineStr">
        <is>
          <t xml:space="preserve"> </t>
        </is>
      </c>
    </row>
    <row r="10">
      <c r="A10" s="4" t="inlineStr">
        <is>
          <t>Investments at cost</t>
        </is>
      </c>
      <c r="B10" s="5" t="n">
        <v>55804</v>
      </c>
      <c r="C10" s="4" t="inlineStr">
        <is>
          <t>[1]</t>
        </is>
      </c>
      <c r="D10" s="5" t="n">
        <v>55519</v>
      </c>
      <c r="E10" s="4" t="inlineStr">
        <is>
          <t>[2],[3],[4],[5]</t>
        </is>
      </c>
    </row>
    <row r="11">
      <c r="A11" s="4" t="inlineStr">
        <is>
          <t>Non-control/Non-affiliate Investments</t>
        </is>
      </c>
      <c r="B11" s="4" t="inlineStr">
        <is>
          <t xml:space="preserve"> </t>
        </is>
      </c>
      <c r="D11" s="4" t="inlineStr">
        <is>
          <t xml:space="preserve"> </t>
        </is>
      </c>
    </row>
    <row r="12">
      <c r="A12" s="4" t="inlineStr">
        <is>
          <t>Investments at cost</t>
        </is>
      </c>
      <c r="B12" s="6" t="n">
        <v>754974</v>
      </c>
      <c r="C12" s="4" t="inlineStr">
        <is>
          <t>[1]</t>
        </is>
      </c>
      <c r="D12" s="6" t="n">
        <v>559434</v>
      </c>
      <c r="E12" s="4" t="inlineStr">
        <is>
          <t>[2],[3],[4]</t>
        </is>
      </c>
    </row>
    <row r="13"/>
    <row r="14">
      <c r="A14" s="4" t="inlineStr">
        <is>
          <t>[1] See Note 3 to the consolidated financial statements for portfolio composition by geographic location. All debt investments are income producing, unless otherwise indicated. Equity investments are non-income producing unless otherwise noted. Equity ownership may be held in shares or units of companies related to the portfolio companies. See Note 3 to the consolidated financial statements for portfolio composition by geographic location.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t>
        </is>
      </c>
    </row>
  </sheetData>
  <mergeCells count="4">
    <mergeCell ref="B1:C1"/>
    <mergeCell ref="D1:E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2 to 2013:
Years Ended December 31,
2022 2021 2020 2019 2018
Per share data:
Net asset value at beginning of period $ 19.96 $ 16.81 $ 16.85 $ 16.47 $ 16.05
Net investment income (1) 1.90 1.03 1.62 1.31 1.43
Net realized gain (loss) on investments, net of tax (provision) (1) 2.61 2.19 ( 0.06 ) ( 0.05 ) ( 0.45 )
Taxes paid on deemed distributions (1) ( 0.35 ) - - - -
Net unrealized appreciation (depreciation) on investments (1) ( 2.69 ) 1.70 ( 0.27 ) 0.74 1.05
Realized losses on extinguishment of debt (1) ( 0.01 ) ( 0.17 ) ( 0.01 ) ( 0.02 ) ( 0.01 )
Total increase from investment operations (1) 1.46 4.75 1.28 1.98 2.02
Accretive (dilutive) effect of share issuances and repurchases 0.02 - 0.01 - 0.01
Dividends declared to stockholders ( 1.19 ) ( 1.60 ) ( 1.33 ) ( 1.60 ) ( 1.60 )
Distributions from capital gains ( 0.81 ) - - - -
Other (2) ( 0.01 ) - - - ( 0.01 )
Net asset value at end of period $ 19.43 $ 19.96 $ 16.81 $ 16.85 $ 16.47
Market value at end of period $ 19.03 $ 17.98 $ 13.10 $ 14.84 $ 11.69
Shares outstanding at end of period 24,727,788 24,437,400 24,437,400 24,463,119 24,463,119
Weighted average shares outstanding during the period 24,468,172 24,437,400 24,442,431 24,463,119 24,471,730
Net assets at end of period $ 480,343 $ 487,764 $ 410,760 $ 412,310 $ 402,985
Average net assets (6) $ 482,594 $ 437,690 $ 392,866 $ 404,284 $ 398,440
Ratios to average net assets:
Total expenses (4)(10) 12.0 % 15.4 % 11.8 % 11.2 % 10.7 %
Net investment income (5) 9.6 % 5.7 % 10.1 % 7.9 % 8.8 %
Total return based on market value (3) 17.7 % 53.9 % 1.0 % 37.6 % ( 15.8 %)
Total return based on net asset value (8) 7.3 % 28.3 % 7.6 % 12.0 % 12.6 %
Portfolio turnover ratio 23.9 % 47.7 % 25.8 % 17.2 % 29.5 %
Supplemental Data:
Average debt outstanding (7) $ 397,244 $ 380,997 $ 385,350 $ 319,050 $ 271,560
Average debt per share (1) $ 16.24 $ 15.59 $ 15.77 $ 13.04 $ 11.10
Years Ended December 31,
2017 2016 2015 2014 2013
Per share data:
Net asset value at beginning of period $ 15.76 $ 15.17 $ 15.16 $ 15.35 $ 15.32
Net investment income (1) 1.44 1.45 1.64 1.62 1.43
Net realized gain (loss) on investments, net of tax (provision) (1) 0.67 ( 0.77 ) 0.58 ( 1.18 ) 2.22
Net unrealized appreciation (depreciation) on investments (1) ( 0.23 ) 1.59 ( 0.62 ) 0.92 ( 1.64 )
Realized losses on extinguishment of debt (1) ( 0.01 ) - - - -
Total increase from investment operations (1) 1.87 2.27 1.60 1.36 2.01
Accretive (dilutive) effect of share issuances and repurchases 0.02 ( 0.05 ) 0.02 0.19 0.18
Dividends to stockholders ( 1.60 ) ( 1.60 ) ( 1.60 ) ( 0.97 ) ( 1.21 )
Distributions from capital gains - - - ( 0.75 ) ( 0.73 )
Taxes paid on deemed distributions - - - - ( 0.21 )
Other (2) - ( 0.03 ) ( 0.01 ) ( 0.02 ) ( 0.01 )
Net asset value at end of period $ 16.05 $ 15.76 $ 15.17 $ 15.16 $ 15.35
Market value at end of period $ 15.18 $ 15.73 $ 13.69 $ 14.85 $ 21.74
Shares outstanding at end of period 24,507,940 22,446,076 16,300,732 16,051,037 13,755,232
Weighted average shares outstanding during the period 23,527,188 18,283,715 16,201,449 14,346,438 13,524,368
Net assets at end of period $ 393,273 $ 353,785 $ 247,362 $ 243,263 $ 211,125
Average net assets (6) $ 376,292 $ 289,453 $ 245,706 $ 222,737 $ 209,136
Ratios to average net assets:
Total expenses (4)(10) 9.8 % 11.7 % 11.3 % 10.3 % 11.0 %
Net investment income (5) 9.0 % 9.2 % 10.8 % 10.5 % 9.2 %
Total return based on market value (3) 3.2 % 23.8 % 2.4 % ( 23.8 %) 44.0 %
Total return based on net asset value (8) 11.9 % 15.0 % 10.6 % 8.9 % 13.1 %
Portfolio turnover ratio 29.5 % 29.3 % 22.5 % 18.9 % 44.9 %
Supplemental Data:
Average debt outstanding (7) $ 219,920 $ 221,200 $ 199,340 $ 152,700 $ 144,500
Average debt per share (1) $ 9.35 $ 12.10 $ 12.30 $ 10.64 $ 10.68 ________________________________________________________
(1) Weighted average per share data.
(2) Represents the impact of different share amounts used in calculating per share data as a result of calculating certain per share data based on weighted average shares outstanding during the period and certain per share data based on the shares outstanding as of a period end or transaction date, or other rounding.
(3) Total return based on market value equals the change in the market value of the Company’s common stock per share during the period divided by the market value per share at the beginning of the period, and assumes reinvestment of dividends at prices obtained by our dividend reinvestment plan during the period. The return does not reflect any sales load that may be paid by an investor.
(4) The total expenses to average net assets ratio is calculated using i) the "total expenses, net of income incentive fee and base management fee waiver", ii) the "income tax (provision) benefit", iii) the "income tax (provision) benefit from realized gains on investments, and iv) income tax (provision) from deemed distribution of long term capital gains" captions as presented on the consolidated statements of operations.
(5) The net investment income to average net assets ratio is calculated using the net investment income caption as presented on the consolidated statements of operations, which includes incentive fee.
(6) Average net assets is calculated as the average of the net asset balances as of each quarter end during the fiscal year and the prior year end.
(7) Average debt outstanding is calculated as the average of the outstanding debt balances, including secured borrowings, as of each quarter end during the fiscal year and the prior year end.
(8) Total return based on net asset value per share equals the change in net asset value per share during the period, plus dividends paid per share during the period, less other non-operating changes during the period, and divided by beginning net asset value per share for the period. Non-operating changes include any items that affect net asset value per share other than increase from investment operations, such as the effects of share issuances and repurchases and other miscellaneous items.
(9) There was no incentive fee waived for the years ended December 31, 2022, and 2021 , The ratio of waived incentive fees to average net assets was ( 0.11 )% for the year ended December 31, 2020. There was no incentive fee waived for the years ended December 31, 2 0 19 through 2013.
(10) The following is a schedule of supplemental expense ratios to average net assets:
Years Ended December 31,
Ratio to average net assets: 2022 2021 2020 2019 2018
Expenses other than incentive fee (4) 10.4 % 8.9 % 10.1 % 8.5 % 7.6 %
Incentive fee (4)(9) 1.6 % 6.5 % 1.7 % 2.7 % 3.1 %
Total expenses (4) 12.0 % 15.4 % 11.8 % 11.2 % 10.7 %
Years Ended December 31,
Ratio to average net assets: 2017 2016 2015 2014 2013
Expenses other than incentive fee (4) 6.9 % 8.1 % 8.7 % 8.1 % 7.8 %
Incentive fee, net of incentive fee waiver (4)(9) 2.9 % 3.6 % 2.6 % 2.2 % 3.2 %
Total expenses (4) 9.8 % 11.7 % 11.3 % 10.3 % 11.0 %
Years Ended December 31,
Ratio to average net assets: 2022 2021 2020 2019 2018
Total expenses, before base management fee waiver (4) 12.1 % 15.4 % 11.8 % 11.2 % 10.7 %
Base management fee waiver (4)(9) ( 0.1 %) 0.0 % 0.0 % 0.0 % 0.0 %
Total expenses (4) 12.0 % 15.4 % 11.8 % 11.2 % 10.7 %
Years Ended December 31,
Ratio to average net assets: 2017 2016 2015 2014 2013
Total expenses, before base management fee waiver (4) 9.8 % 11.7 % 11.3 % 10.3 % 11.0 %
Base management fee waiver (4)(9) 0.0 % 0.0 % 0.0 % 0.0 % 0.0 %
Total expenses (4) 9.8 % 11.7 % 11.3 % 10.3 % 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March 31, June 30, September 30, December 31,
2022 2022 2022 2022
Total investment income $ 20,518 $ 21,153 $ 24,992 $ 27,474
Net investment income 10,338 11,008 12,719 12,484
Net increase in net assets from operations 11,690 7,981 11,428 4,723
Net investment income per share (1) $ 0.42 $ 0.45 $ 0.52 $ 0.51
Net increase in net assets from operations per share (1) $ 0.48 $ 0.33 $ 0.47 $ 0.19
Net asset value per share at end of period $ 19.91 $ 19.80 $ 19.41 $ 19.43
March 31, June 30, September 30, December 31,
2021 2021 2021 2021
Total investment income $ 23,290 $ 21,826 $ 21,229 $ 24,101
Net investment income 11,081 6,473 5,118 2,448
Net increase in net assets from operations 11,538 25,886 28,442 50,238
Net investment income per share (1) $ 0.45 $ 0.26 $ 0.21 $ 0.10
Net increase in net assets from operations per share (1) $ 0.47 $ 1.06 $ 1.16 $ 2.06
Net asset value per share at end of period $ 16.90 $ 17.57 $ 18.31 $ 19.96
March 31, June 30, September 30, December 31,
2020 2020 2020 2020
Total investment income $ 19,983 $ 20,433 $ 21,077 $ 23,630
Net investment income 17,417 9,291 6,902 6,038
Net increase in net assets from operations ( 26,971 ) 7,973 20,707 29,517
Net investment income per share (1) $ 0.71 $ 0.38 $ 0.28 $ 0.25
Net increase in net assets from operations per share (1) $ ( 1.10 ) $ 0.33 $ 0.85 $ 1.20
Net asset value per share at end of period $ 15.37 $ 15.39 $ 15.94 $ 16.81
(1) Per share amounts are calculated using the weighted average shares outstanding for the period. Due to rounding, the sum of the quarters may not equal the annual calculation on a per share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Taxable Income and Total Distributions Declared to Common Stockholders</t>
        </is>
      </c>
      <c r="B4" s="4" t="inlineStr">
        <is>
          <t>The following table is a reconciliation of net increase in net assets resulting from operations on the consolidated statements of operations to taxable income and to total distributions declared to common stockholders for the years ended December 31, 2022, 2021, and 2020.
2022 (1) 2021 2020
Net increase in net assets resulting from operations $ 35,822 $ 116,104 $ 31,226
Net change in unrealized (appreciation) depreciation on investments 65,702 ( 41,496 ) 6,578
Permanent book income and tax income differences 12,606 2,176 1,810
Temporary book income and tax income differences ( 18,210 ) 347 ( 5,091 )
Capital loss carry forward (utilization) - ( 25,024 ) 3,385
Taxable income 95,920 52,107 37,908
Taxable income earned in prior year and carried forward for distribution in current year 33,839 20,832 15,432
Taxable Subsidiaries liquidating distributions 138 - -
Deemed distribution of long term capital gains ( 40,801 ) - -
Taxable income earned in current period and carried forward for distribution in following year ( 40,044 ) ( 33,839 ) ( 20,832 )
Total distributions to common stockholders $ 49,052 $ 39,100 $ 32,508
(1) The Company’s taxable income for 2022 is an estimate and will not be finalized until the Company files its 2022 federal income tax returns in 2023. Therefore, the Company’s actual taxable income, and the Company’s actual taxable income that was earned in 2022 and carried forward for distribution in 2023, may be different than this estimate.</t>
        </is>
      </c>
    </row>
    <row r="5">
      <c r="A5" s="4" t="inlineStr">
        <is>
          <t>Summary of Tax Character of Distributions to Common Stockholders</t>
        </is>
      </c>
      <c r="B5" s="4" t="inlineStr">
        <is>
          <t xml:space="preserve">For tax purposes, distributions paid to stockholders are reported as ordinary income, long term capital gains and return of capital, or a combination thereof. The tax character of distributions paid for the years ended December 31, 2022, 2021, and 2020 was as follows:
2022 (1) 2021 2020
Ordinary income $ 29,135 $ 39,100 $ 32,508
Long term capital gains 19,917 - -
Return of capital - - -
Total distributions to common stockholders $ 49,052 $ 39,100 $ 32,508 </t>
        </is>
      </c>
    </row>
    <row r="6">
      <c r="A6" s="4" t="inlineStr">
        <is>
          <t>Summary of Tax Basis Components of Distributable Earnings</t>
        </is>
      </c>
      <c r="B6" s="4" t="inlineStr">
        <is>
          <t xml:space="preserve">As of December 31, 2022 and 2021, the tax basis components of distributable earnings were as follows:
December 31, December 31,
2022 (1) 2021
Undistributed ordinary income $ 28,818 $ 18,562
Undistributed long term capital gains 11,225 15,277
Unrealized appreciation (depreciation) 31,636 97,338
Temporary book/tax differences 12,967 ( 5,244 )
Capital loss carry forward - -
Total distributable earnings $ 84,646 $ 125,933
(1) The Company’s distributable earnings for 2022 is an estimate and will not be finally determined until the Company files its 2022 federal income tax returns in 2023. Therefore, the Company’s actual distributable earnings may be different than this estimate. </t>
        </is>
      </c>
    </row>
    <row r="7">
      <c r="A7" s="4" t="inlineStr">
        <is>
          <t>Summary of Federal Income Tax Purposes Cost of Investments</t>
        </is>
      </c>
      <c r="B7" s="4" t="inlineStr">
        <is>
          <t xml:space="preserve">For federal income tax purposes, the cost of investments owned at December 31, 2022 and 2021 was approximately $ 811,962 and $ 623,527 , respectively.
December 31, December 31,
2022 (1) 2021
Tax-basis amortized cost of investments $ 811,962 $ 623,527
Tax-basis gross unrealized appreciation on investments 87,884 110,481
Tax-basis gross unrealized depreciation on investments ( 39,517 ) ( 14,884 )
Tax-basis net unrealized appreciation on investments 48,367 95,597
Fair value of investments $ 860,329 $ 719,124
(1) The Company’s tax-basis amortized cost of investments for 2022 is an estimate and will not be finally determined until 2023 when the Company receives the relevant tax forms from portfolio companies with equity investments. Therefore, the Company’s actual tax-basis amortized cost of investments may be different than this estimate. </t>
        </is>
      </c>
    </row>
    <row r="8">
      <c r="A8" s="4" t="inlineStr">
        <is>
          <t>Summary of Permanent Book to Tax Difference of Additional Paid in Capital and Total Distributable Earnings</t>
        </is>
      </c>
      <c r="B8" s="4" t="inlineStr">
        <is>
          <t>The following permanent book-to-tax differences were reclassified on the consolidated statements of changes in net assets for the years ended December 31, 2022, 2021, and 2020.
2022 (1) 2021 2020
Additional paid-in capital $ ( 4,176 ) $ ( 2,175 ) $ ( 1,811 )
Total distributable earnings 4,176 2,175 1,811
(1) The Company’s permanent book-to-tax reclassifications for 2022 are an estimate and will not be finalized until the Company files its 2022 federal income tax returns in 2023. Therefore, the Company’s actual permanent book-to-tax reclassifications may be different than this estimate. The Company adjusts such reclassifications in the following years when finalized, and such adjustments are reflected in the consolidated statements of changes in net assets and the consolidated statements of assets an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 Additional Information (Details) $ in Thousands</t>
        </is>
      </c>
      <c r="B1" s="2" t="inlineStr">
        <is>
          <t>Jun. 20, 2011 USD ($)</t>
        </is>
      </c>
    </row>
    <row r="2">
      <c r="A2" s="3" t="inlineStr">
        <is>
          <t>Organization, Consolidation and Presentation of Financial Statements [Abstract]</t>
        </is>
      </c>
      <c r="B2" s="4" t="inlineStr">
        <is>
          <t xml:space="preserve"> </t>
        </is>
      </c>
    </row>
    <row r="3">
      <c r="A3" s="4" t="inlineStr">
        <is>
          <t>SBIC debenture program, maximum amount outstanding SBA debentures</t>
        </is>
      </c>
      <c r="B3" s="6" t="n">
        <v>3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80" customWidth="1" min="2" max="2"/>
    <col width="22" customWidth="1" min="3" max="3"/>
    <col width="29" customWidth="1" min="4" max="4"/>
  </cols>
  <sheetData>
    <row r="1">
      <c r="A1" s="1" t="inlineStr">
        <is>
          <t>Significant Accounting Policies - Additional Information (Details)</t>
        </is>
      </c>
      <c r="B1" s="2" t="inlineStr">
        <is>
          <t>12 Months Ended</t>
        </is>
      </c>
    </row>
    <row r="2">
      <c r="B2" s="2" t="inlineStr">
        <is>
          <t>Dec. 31, 2022 USD ($) Segment</t>
        </is>
      </c>
      <c r="C2" s="2" t="inlineStr">
        <is>
          <t>Dec. 31, 2021 USD ($)</t>
        </is>
      </c>
      <c r="D2" s="2" t="inlineStr">
        <is>
          <t>Dec. 31, 2020 USD ($) shares</t>
        </is>
      </c>
    </row>
    <row r="3">
      <c r="A3" s="3" t="inlineStr">
        <is>
          <t>Change in Accounting Estimate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Percentage of excise tax</t>
        </is>
      </c>
      <c r="B6" s="11" t="n">
        <v>0.04</v>
      </c>
      <c r="C6" s="4" t="inlineStr">
        <is>
          <t xml:space="preserve"> </t>
        </is>
      </c>
      <c r="D6" s="4" t="inlineStr">
        <is>
          <t xml:space="preserve"> </t>
        </is>
      </c>
    </row>
    <row r="7">
      <c r="A7" s="4" t="inlineStr">
        <is>
          <t>Income tax examination, description</t>
        </is>
      </c>
      <c r="B7" s="4" t="inlineStr">
        <is>
          <t>The Company’s tax returns are generally subject to examination by U.S. federal and most state tax authorities for a period of three years from the date the respective returns are filed, and, accordingly, the Company’s 2019 through 2021 tax years remain subject to examination.</t>
        </is>
      </c>
      <c r="C7" s="4" t="inlineStr">
        <is>
          <t xml:space="preserve"> </t>
        </is>
      </c>
      <c r="D7" s="4" t="inlineStr">
        <is>
          <t xml:space="preserve"> </t>
        </is>
      </c>
    </row>
    <row r="8">
      <c r="A8" s="4" t="inlineStr">
        <is>
          <t>Tax year subject to examination</t>
        </is>
      </c>
      <c r="B8" s="4" t="inlineStr">
        <is>
          <t>2019 2020 2021</t>
        </is>
      </c>
      <c r="C8" s="4" t="inlineStr">
        <is>
          <t xml:space="preserve"> </t>
        </is>
      </c>
      <c r="D8" s="4" t="inlineStr">
        <is>
          <t xml:space="preserve"> </t>
        </is>
      </c>
    </row>
    <row r="9">
      <c r="A9" s="4" t="inlineStr">
        <is>
          <t>Maximum number of common stock purchasable under stock repurchase program | $</t>
        </is>
      </c>
      <c r="B9" s="6" t="n">
        <v>5000000</v>
      </c>
      <c r="C9" s="4" t="inlineStr">
        <is>
          <t xml:space="preserve"> </t>
        </is>
      </c>
      <c r="D9" s="4" t="inlineStr">
        <is>
          <t xml:space="preserve"> </t>
        </is>
      </c>
    </row>
    <row r="10">
      <c r="A10" s="4" t="inlineStr">
        <is>
          <t>Number of shares repurchased under repurchase program | shares</t>
        </is>
      </c>
      <c r="B10" s="4" t="inlineStr">
        <is>
          <t xml:space="preserve"> </t>
        </is>
      </c>
      <c r="C10" s="4" t="inlineStr">
        <is>
          <t xml:space="preserve"> </t>
        </is>
      </c>
      <c r="D10" s="5" t="n">
        <v>25719</v>
      </c>
    </row>
    <row r="11">
      <c r="A11" s="4" t="inlineStr">
        <is>
          <t>Repurchase of common stock | $</t>
        </is>
      </c>
      <c r="B11" s="6" t="n">
        <v>0</v>
      </c>
      <c r="C11" s="6" t="n">
        <v>0</v>
      </c>
      <c r="D11" s="6" t="n">
        <v>268000</v>
      </c>
    </row>
    <row r="12">
      <c r="A12" s="4" t="inlineStr">
        <is>
          <t>Minimum</t>
        </is>
      </c>
      <c r="B12" s="4" t="inlineStr">
        <is>
          <t xml:space="preserve"> </t>
        </is>
      </c>
      <c r="C12" s="4" t="inlineStr">
        <is>
          <t xml:space="preserve"> </t>
        </is>
      </c>
      <c r="D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row>
    <row r="14">
      <c r="A14" s="4" t="inlineStr">
        <is>
          <t>Percentage of voting securities</t>
        </is>
      </c>
      <c r="B14" s="11" t="n">
        <v>0.25</v>
      </c>
      <c r="C14" s="4" t="inlineStr">
        <is>
          <t xml:space="preserve"> </t>
        </is>
      </c>
      <c r="D14" s="4" t="inlineStr">
        <is>
          <t xml:space="preserve"> </t>
        </is>
      </c>
    </row>
    <row r="15">
      <c r="A15" s="4" t="inlineStr">
        <is>
          <t>Percentage of board representation</t>
        </is>
      </c>
      <c r="B15" s="11" t="n">
        <v>0.5</v>
      </c>
      <c r="C15" s="4" t="inlineStr">
        <is>
          <t xml:space="preserve"> </t>
        </is>
      </c>
      <c r="D15" s="4" t="inlineStr">
        <is>
          <t xml:space="preserve"> </t>
        </is>
      </c>
    </row>
    <row r="16">
      <c r="A16" s="4" t="inlineStr">
        <is>
          <t>Percentage of investment company taxable income</t>
        </is>
      </c>
      <c r="B16" s="11" t="n">
        <v>0.9</v>
      </c>
      <c r="C16" s="4" t="inlineStr">
        <is>
          <t xml:space="preserve"> </t>
        </is>
      </c>
      <c r="D16" s="4" t="inlineStr">
        <is>
          <t xml:space="preserve"> </t>
        </is>
      </c>
    </row>
    <row r="17">
      <c r="A17" s="4" t="inlineStr">
        <is>
          <t>Percentage of taxable income</t>
        </is>
      </c>
      <c r="B17" s="11" t="n">
        <v>0.98</v>
      </c>
      <c r="C17" s="4" t="inlineStr">
        <is>
          <t xml:space="preserve"> </t>
        </is>
      </c>
      <c r="D17" s="4" t="inlineStr">
        <is>
          <t xml:space="preserve"> </t>
        </is>
      </c>
    </row>
    <row r="18">
      <c r="A18" s="4" t="inlineStr">
        <is>
          <t>Percentage of net capital gains realized</t>
        </is>
      </c>
      <c r="B18" s="10" t="n">
        <v>0.982</v>
      </c>
      <c r="C18" s="4" t="inlineStr">
        <is>
          <t xml:space="preserve"> </t>
        </is>
      </c>
      <c r="D18" s="4" t="inlineStr">
        <is>
          <t xml:space="preserve"> </t>
        </is>
      </c>
    </row>
    <row r="19">
      <c r="A19" s="4" t="inlineStr">
        <is>
          <t>Minimum | Affiliate Investment</t>
        </is>
      </c>
      <c r="B19" s="4" t="inlineStr">
        <is>
          <t xml:space="preserve"> </t>
        </is>
      </c>
      <c r="C19" s="4" t="inlineStr">
        <is>
          <t xml:space="preserve"> </t>
        </is>
      </c>
      <c r="D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row>
    <row r="21">
      <c r="A21" s="4" t="inlineStr">
        <is>
          <t>Percentage of voting securities</t>
        </is>
      </c>
      <c r="B21" s="11" t="n">
        <v>0.05</v>
      </c>
      <c r="C21" s="4" t="inlineStr">
        <is>
          <t xml:space="preserve"> </t>
        </is>
      </c>
      <c r="D21" s="4" t="inlineStr">
        <is>
          <t xml:space="preserve"> </t>
        </is>
      </c>
    </row>
    <row r="22">
      <c r="A22" s="4" t="inlineStr">
        <is>
          <t>Maximum | Affiliate Investment</t>
        </is>
      </c>
      <c r="B22" s="4" t="inlineStr">
        <is>
          <t xml:space="preserve"> </t>
        </is>
      </c>
      <c r="C22" s="4" t="inlineStr">
        <is>
          <t xml:space="preserve"> </t>
        </is>
      </c>
      <c r="D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row>
    <row r="24">
      <c r="A24" s="4" t="inlineStr">
        <is>
          <t>Percentage of voting securities</t>
        </is>
      </c>
      <c r="B24" s="11" t="n">
        <v>0.2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Portfolio Company Investments - Additional Information (Details) $ in Thousands</t>
        </is>
      </c>
      <c r="B1" s="2" t="inlineStr">
        <is>
          <t>12 Months Ended</t>
        </is>
      </c>
    </row>
    <row r="2">
      <c r="B2" s="2" t="inlineStr">
        <is>
          <t>Dec. 31, 2022 USD ($) Investment</t>
        </is>
      </c>
      <c r="C2" s="2" t="inlineStr">
        <is>
          <t>Dec. 31, 2021 USD ($) Investment</t>
        </is>
      </c>
      <c r="D2" s="2" t="inlineStr">
        <is>
          <t>Dec. 31, 2020 USD ($)</t>
        </is>
      </c>
    </row>
    <row r="3">
      <c r="A3" s="3" t="inlineStr">
        <is>
          <t>Investment Holdings [Line Items]</t>
        </is>
      </c>
      <c r="B3" s="4" t="inlineStr">
        <is>
          <t xml:space="preserve"> </t>
        </is>
      </c>
      <c r="C3" s="4" t="inlineStr">
        <is>
          <t xml:space="preserve"> </t>
        </is>
      </c>
      <c r="D3" s="4" t="inlineStr">
        <is>
          <t xml:space="preserve"> </t>
        </is>
      </c>
    </row>
    <row r="4">
      <c r="A4" s="4" t="inlineStr">
        <is>
          <t>Number of investment portfolio companies | Investment</t>
        </is>
      </c>
      <c r="B4" s="5" t="n">
        <v>76</v>
      </c>
      <c r="C4" s="5" t="n">
        <v>70</v>
      </c>
      <c r="D4" s="4" t="inlineStr">
        <is>
          <t xml:space="preserve"> </t>
        </is>
      </c>
    </row>
    <row r="5">
      <c r="A5" s="4" t="inlineStr">
        <is>
          <t>Number of residual investment porfolio companies | Investment</t>
        </is>
      </c>
      <c r="B5" s="5" t="n">
        <v>2</v>
      </c>
      <c r="C5" s="5" t="n">
        <v>8</v>
      </c>
      <c r="D5" s="4" t="inlineStr">
        <is>
          <t xml:space="preserve"> </t>
        </is>
      </c>
    </row>
    <row r="6">
      <c r="A6" s="4" t="inlineStr">
        <is>
          <t>Aggregate fair value of total portfolio</t>
        </is>
      </c>
      <c r="B6" s="6" t="n">
        <v>860329</v>
      </c>
      <c r="C6" s="6" t="n">
        <v>719124</v>
      </c>
      <c r="D6" s="4" t="inlineStr">
        <is>
          <t xml:space="preserve"> </t>
        </is>
      </c>
    </row>
    <row r="7">
      <c r="A7" s="4" t="inlineStr">
        <is>
          <t>Weighted average effective yield investment percentage</t>
        </is>
      </c>
      <c r="B7" s="10" t="n">
        <v>0.138</v>
      </c>
      <c r="C7" s="10" t="n">
        <v>0.123</v>
      </c>
      <c r="D7" s="4" t="inlineStr">
        <is>
          <t xml:space="preserve"> </t>
        </is>
      </c>
    </row>
    <row r="8">
      <c r="A8" s="4" t="inlineStr">
        <is>
          <t>Average fully diluted equity ownership percentage</t>
        </is>
      </c>
      <c r="B8" s="11" t="n">
        <v>0.04</v>
      </c>
      <c r="C8" s="10" t="n">
        <v>0.047</v>
      </c>
      <c r="D8" s="4" t="inlineStr">
        <is>
          <t xml:space="preserve"> </t>
        </is>
      </c>
    </row>
    <row r="9">
      <c r="A9" s="4" t="inlineStr">
        <is>
          <t>Percentage of equity investments held in portfolio companies</t>
        </is>
      </c>
      <c r="B9" s="10" t="n">
        <v>0.744</v>
      </c>
      <c r="C9" s="10" t="n">
        <v>0.821</v>
      </c>
      <c r="D9" s="4" t="inlineStr">
        <is>
          <t xml:space="preserve"> </t>
        </is>
      </c>
    </row>
    <row r="10">
      <c r="A10" s="4" t="inlineStr">
        <is>
          <t>Purchases of debt and equity investments</t>
        </is>
      </c>
      <c r="B10" s="6" t="n">
        <v>333846</v>
      </c>
      <c r="C10" s="6" t="n">
        <v>346737</v>
      </c>
      <c r="D10" s="6" t="n">
        <v>189996</v>
      </c>
    </row>
    <row r="11">
      <c r="A11" s="4" t="inlineStr">
        <is>
          <t>Proceeds from sales and repayments</t>
        </is>
      </c>
      <c r="B11" s="6" t="n">
        <v>193980</v>
      </c>
      <c r="C11" s="6" t="n">
        <v>472782</v>
      </c>
      <c r="D11" s="6" t="n">
        <v>210774</v>
      </c>
    </row>
    <row r="12">
      <c r="A12" s="4" t="inlineStr">
        <is>
          <t>Number of investments represented more than ten percentage of aggregate investment portfolio | Investment</t>
        </is>
      </c>
      <c r="B12" s="5" t="n">
        <v>0</v>
      </c>
      <c r="C12" s="5" t="n">
        <v>0</v>
      </c>
      <c r="D12" s="4" t="inlineStr">
        <is>
          <t xml:space="preserve"> </t>
        </is>
      </c>
    </row>
    <row r="13">
      <c r="A13" s="4" t="inlineStr">
        <is>
          <t>Investments at Fair Value</t>
        </is>
      </c>
      <c r="B13" s="6" t="n">
        <v>860329</v>
      </c>
      <c r="C13" s="6" t="n">
        <v>719124</v>
      </c>
      <c r="D13" s="4" t="inlineStr">
        <is>
          <t xml:space="preserve"> </t>
        </is>
      </c>
    </row>
    <row r="14">
      <c r="A14" s="4" t="inlineStr">
        <is>
          <t>Debt investments in portfolio companies on non-accrual status | Investment</t>
        </is>
      </c>
      <c r="B14" s="5" t="n">
        <v>4</v>
      </c>
      <c r="C14" s="5" t="n">
        <v>1</v>
      </c>
      <c r="D14" s="4" t="inlineStr">
        <is>
          <t xml:space="preserve"> </t>
        </is>
      </c>
    </row>
    <row r="15">
      <c r="A15" s="4" t="inlineStr">
        <is>
          <t>Pfanstiehl, Inc</t>
        </is>
      </c>
      <c r="B15" s="4" t="inlineStr">
        <is>
          <t xml:space="preserve"> </t>
        </is>
      </c>
      <c r="C15" s="4" t="inlineStr">
        <is>
          <t xml:space="preserve"> </t>
        </is>
      </c>
      <c r="D15" s="4" t="inlineStr">
        <is>
          <t xml:space="preserve"> </t>
        </is>
      </c>
    </row>
    <row r="16">
      <c r="A16" s="3" t="inlineStr">
        <is>
          <t>Investment Holdings [Line Items]</t>
        </is>
      </c>
      <c r="B16" s="4" t="inlineStr">
        <is>
          <t xml:space="preserve"> </t>
        </is>
      </c>
      <c r="C16" s="4" t="inlineStr">
        <is>
          <t xml:space="preserve"> </t>
        </is>
      </c>
      <c r="D16" s="4" t="inlineStr">
        <is>
          <t xml:space="preserve"> </t>
        </is>
      </c>
    </row>
    <row r="17">
      <c r="A17" s="4" t="inlineStr">
        <is>
          <t>Investments at Fair Value</t>
        </is>
      </c>
      <c r="B17" s="6" t="n">
        <v>51992</v>
      </c>
      <c r="C17" s="6" t="n">
        <v>57639</v>
      </c>
      <c r="D17" s="4" t="inlineStr">
        <is>
          <t xml:space="preserve"> </t>
        </is>
      </c>
    </row>
    <row r="18">
      <c r="A18" s="4" t="inlineStr">
        <is>
          <t>Investments as percentage of total assets</t>
        </is>
      </c>
      <c r="B18" s="10" t="n">
        <v>0.056</v>
      </c>
      <c r="C18" s="10" t="n">
        <v>0.064</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Investment Holdings [Line Items]</t>
        </is>
      </c>
      <c r="B20" s="4" t="inlineStr">
        <is>
          <t xml:space="preserve"> </t>
        </is>
      </c>
      <c r="C20" s="4" t="inlineStr">
        <is>
          <t xml:space="preserve"> </t>
        </is>
      </c>
      <c r="D20" s="4" t="inlineStr">
        <is>
          <t xml:space="preserve"> </t>
        </is>
      </c>
    </row>
    <row r="21">
      <c r="A21" s="4" t="inlineStr">
        <is>
          <t>Investment maturity period</t>
        </is>
      </c>
      <c r="B21" s="4" t="inlineStr">
        <is>
          <t>7 years</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Investment Holdings [Line Items]</t>
        </is>
      </c>
      <c r="B23" s="4" t="inlineStr">
        <is>
          <t xml:space="preserve"> </t>
        </is>
      </c>
      <c r="C23" s="4" t="inlineStr">
        <is>
          <t xml:space="preserve"> </t>
        </is>
      </c>
      <c r="D23" s="4" t="inlineStr">
        <is>
          <t xml:space="preserve"> </t>
        </is>
      </c>
    </row>
    <row r="24">
      <c r="A24" s="4" t="inlineStr">
        <is>
          <t>Investment maturity period</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Company Investments - Schedule of Investments Type With Corresponding Percentage of Total Portfolio Investments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Investments at Fair Value</t>
        </is>
      </c>
      <c r="B4" s="6" t="n">
        <v>860329</v>
      </c>
      <c r="C4" s="6" t="n">
        <v>719124</v>
      </c>
    </row>
    <row r="5">
      <c r="A5" s="4" t="inlineStr">
        <is>
          <t>Percentage of Fair Value</t>
        </is>
      </c>
      <c r="B5" s="11" t="n">
        <v>1</v>
      </c>
      <c r="C5" s="11" t="n">
        <v>1</v>
      </c>
    </row>
    <row r="6">
      <c r="A6" s="4" t="inlineStr">
        <is>
          <t>Investments at cost</t>
        </is>
      </c>
      <c r="B6" s="6" t="n">
        <v>828693</v>
      </c>
      <c r="C6" s="6" t="n">
        <v>621786</v>
      </c>
    </row>
    <row r="7">
      <c r="A7" s="4" t="inlineStr">
        <is>
          <t>Percentage of Cost</t>
        </is>
      </c>
      <c r="B7" s="11" t="n">
        <v>1</v>
      </c>
      <c r="C7" s="11" t="n">
        <v>1</v>
      </c>
    </row>
    <row r="8">
      <c r="A8" s="4" t="inlineStr">
        <is>
          <t>First Lien Debt</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t Fair Value</t>
        </is>
      </c>
      <c r="B10" s="6" t="n">
        <v>456105</v>
      </c>
      <c r="C10" s="6" t="n">
        <v>354922</v>
      </c>
    </row>
    <row r="11">
      <c r="A11" s="4" t="inlineStr">
        <is>
          <t>Percentage of Fair Value</t>
        </is>
      </c>
      <c r="B11" s="11" t="n">
        <v>0.53</v>
      </c>
      <c r="C11" s="10" t="n">
        <v>0.494</v>
      </c>
    </row>
    <row r="12">
      <c r="A12" s="4" t="inlineStr">
        <is>
          <t>Investments at cost</t>
        </is>
      </c>
      <c r="B12" s="6" t="n">
        <v>453585</v>
      </c>
      <c r="C12" s="6" t="n">
        <v>353306</v>
      </c>
    </row>
    <row r="13">
      <c r="A13" s="4" t="inlineStr">
        <is>
          <t>Percentage of Cost</t>
        </is>
      </c>
      <c r="B13" s="10" t="n">
        <v>0.547</v>
      </c>
      <c r="C13" s="10" t="n">
        <v>0.5679999999999999</v>
      </c>
    </row>
    <row r="14">
      <c r="A14" s="4" t="inlineStr">
        <is>
          <t>Second Lien Deb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 at Fair Value</t>
        </is>
      </c>
      <c r="B16" s="6" t="n">
        <v>182948</v>
      </c>
      <c r="C16" s="6" t="n">
        <v>158815</v>
      </c>
    </row>
    <row r="17">
      <c r="A17" s="4" t="inlineStr">
        <is>
          <t>Percentage of Fair Value</t>
        </is>
      </c>
      <c r="B17" s="10" t="n">
        <v>0.213</v>
      </c>
      <c r="C17" s="10" t="n">
        <v>0.221</v>
      </c>
    </row>
    <row r="18">
      <c r="A18" s="4" t="inlineStr">
        <is>
          <t>Investments at cost</t>
        </is>
      </c>
      <c r="B18" s="6" t="n">
        <v>213654</v>
      </c>
      <c r="C18" s="6" t="n">
        <v>168573</v>
      </c>
    </row>
    <row r="19">
      <c r="A19" s="4" t="inlineStr">
        <is>
          <t>Percentage of Cost</t>
        </is>
      </c>
      <c r="B19" s="10" t="n">
        <v>0.258</v>
      </c>
      <c r="C19" s="10" t="n">
        <v>0.271</v>
      </c>
    </row>
    <row r="20">
      <c r="A20" s="4" t="inlineStr">
        <is>
          <t>Subordinated Debt</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Investments at Fair Value</t>
        </is>
      </c>
      <c r="B22" s="6" t="n">
        <v>101456</v>
      </c>
      <c r="C22" s="6" t="n">
        <v>36064</v>
      </c>
    </row>
    <row r="23">
      <c r="A23" s="4" t="inlineStr">
        <is>
          <t>Percentage of Fair Value</t>
        </is>
      </c>
      <c r="B23" s="10" t="n">
        <v>0.118</v>
      </c>
      <c r="C23" s="11" t="n">
        <v>0.05</v>
      </c>
    </row>
    <row r="24">
      <c r="A24" s="4" t="inlineStr">
        <is>
          <t>Investments at cost</t>
        </is>
      </c>
      <c r="B24" s="6" t="n">
        <v>100634</v>
      </c>
      <c r="C24" s="6" t="n">
        <v>35995</v>
      </c>
    </row>
    <row r="25">
      <c r="A25" s="4" t="inlineStr">
        <is>
          <t>Percentage of Cost</t>
        </is>
      </c>
      <c r="B25" s="10" t="n">
        <v>0.121</v>
      </c>
      <c r="C25" s="10" t="n">
        <v>0.058</v>
      </c>
    </row>
    <row r="26">
      <c r="A26" s="4" t="inlineStr">
        <is>
          <t>Equity</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s at Fair Value</t>
        </is>
      </c>
      <c r="B28" s="6" t="n">
        <v>117741</v>
      </c>
      <c r="C28" s="6" t="n">
        <v>166119</v>
      </c>
    </row>
    <row r="29">
      <c r="A29" s="4" t="inlineStr">
        <is>
          <t>Percentage of Fair Value</t>
        </is>
      </c>
      <c r="B29" s="10" t="n">
        <v>0.137</v>
      </c>
      <c r="C29" s="10" t="n">
        <v>0.231</v>
      </c>
    </row>
    <row r="30">
      <c r="A30" s="4" t="inlineStr">
        <is>
          <t>Investments at cost</t>
        </is>
      </c>
      <c r="B30" s="6" t="n">
        <v>57868</v>
      </c>
      <c r="C30" s="6" t="n">
        <v>60589</v>
      </c>
    </row>
    <row r="31">
      <c r="A31" s="4" t="inlineStr">
        <is>
          <t>Percentage of Cost</t>
        </is>
      </c>
      <c r="B31" s="11" t="n">
        <v>0.07000000000000001</v>
      </c>
      <c r="C31" s="10" t="n">
        <v>0.098</v>
      </c>
    </row>
    <row r="32">
      <c r="A32" s="4" t="inlineStr">
        <is>
          <t>Warrants</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Investments at Fair Value</t>
        </is>
      </c>
      <c r="B34" s="6" t="n">
        <v>2079</v>
      </c>
      <c r="C34" s="6" t="n">
        <v>3204</v>
      </c>
    </row>
    <row r="35">
      <c r="A35" s="4" t="inlineStr">
        <is>
          <t>Percentage of Fair Value</t>
        </is>
      </c>
      <c r="B35" s="10" t="n">
        <v>0.002</v>
      </c>
      <c r="C35" s="10" t="n">
        <v>0.004</v>
      </c>
    </row>
    <row r="36">
      <c r="A36" s="4" t="inlineStr">
        <is>
          <t>Investments at cost</t>
        </is>
      </c>
      <c r="B36" s="6" t="n">
        <v>2952</v>
      </c>
      <c r="C36" s="6" t="n">
        <v>3323</v>
      </c>
    </row>
    <row r="37">
      <c r="A37" s="4" t="inlineStr">
        <is>
          <t>Percentage of Cost</t>
        </is>
      </c>
      <c r="B37" s="10" t="n">
        <v>0.004</v>
      </c>
      <c r="C37" s="10" t="n">
        <v>0.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Company Investments - Schedule of Investments Type With Corresponding Percentage of Total Portfolio Investments (Parenthetical) (Detail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Percentage of Fair Value</t>
        </is>
      </c>
      <c r="B4" s="11" t="n">
        <v>1</v>
      </c>
      <c r="C4" s="11" t="n">
        <v>1</v>
      </c>
    </row>
    <row r="5">
      <c r="A5" s="4" t="inlineStr">
        <is>
          <t>Percentage of Cost</t>
        </is>
      </c>
      <c r="B5" s="11" t="n">
        <v>1</v>
      </c>
      <c r="C5" s="11" t="n">
        <v>1</v>
      </c>
    </row>
    <row r="6">
      <c r="A6" s="4" t="inlineStr">
        <is>
          <t>Unitranche Investments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Fair Value</t>
        </is>
      </c>
      <c r="B8" s="10" t="n">
        <v>0.421</v>
      </c>
      <c r="C8" s="10" t="n">
        <v>0.402</v>
      </c>
    </row>
    <row r="9">
      <c r="A9" s="4" t="inlineStr">
        <is>
          <t>Percentage of Cost</t>
        </is>
      </c>
      <c r="B9" s="10" t="n">
        <v>0.434</v>
      </c>
      <c r="C9" s="10" t="n">
        <v>0.4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Company Investments - Schedule of Portfolio Composition by Geographic Region at Fair Value and Cost and as Percentage of Total Investments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Investments at Fair Value</t>
        </is>
      </c>
      <c r="B4" s="6" t="n">
        <v>860329</v>
      </c>
      <c r="C4" s="6" t="n">
        <v>719124</v>
      </c>
    </row>
    <row r="5">
      <c r="A5" s="4" t="inlineStr">
        <is>
          <t>Percentage of Fair Value</t>
        </is>
      </c>
      <c r="B5" s="11" t="n">
        <v>1</v>
      </c>
      <c r="C5" s="11" t="n">
        <v>1</v>
      </c>
    </row>
    <row r="6">
      <c r="A6" s="4" t="inlineStr">
        <is>
          <t>Investments at cost</t>
        </is>
      </c>
      <c r="B6" s="6" t="n">
        <v>828693</v>
      </c>
      <c r="C6" s="6" t="n">
        <v>621786</v>
      </c>
    </row>
    <row r="7">
      <c r="A7" s="4" t="inlineStr">
        <is>
          <t>Percentage of Cost</t>
        </is>
      </c>
      <c r="B7" s="11" t="n">
        <v>1</v>
      </c>
      <c r="C7" s="11" t="n">
        <v>1</v>
      </c>
    </row>
    <row r="8">
      <c r="A8" s="4" t="inlineStr">
        <is>
          <t>United States Midwest</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t Fair Value</t>
        </is>
      </c>
      <c r="B10" s="6" t="n">
        <v>180556</v>
      </c>
      <c r="C10" s="6" t="n">
        <v>157222</v>
      </c>
    </row>
    <row r="11">
      <c r="A11" s="4" t="inlineStr">
        <is>
          <t>Percentage of Fair Value</t>
        </is>
      </c>
      <c r="B11" s="11" t="n">
        <v>0.21</v>
      </c>
      <c r="C11" s="10" t="n">
        <v>0.219</v>
      </c>
    </row>
    <row r="12">
      <c r="A12" s="4" t="inlineStr">
        <is>
          <t>Investments at cost</t>
        </is>
      </c>
      <c r="B12" s="6" t="n">
        <v>132177</v>
      </c>
      <c r="C12" s="6" t="n">
        <v>89865</v>
      </c>
    </row>
    <row r="13">
      <c r="A13" s="4" t="inlineStr">
        <is>
          <t>Percentage of Cost</t>
        </is>
      </c>
      <c r="B13" s="11" t="n">
        <v>0.16</v>
      </c>
      <c r="C13" s="10" t="n">
        <v>0.145</v>
      </c>
    </row>
    <row r="14">
      <c r="A14" s="4" t="inlineStr">
        <is>
          <t>United States Southeast</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 at Fair Value</t>
        </is>
      </c>
      <c r="B16" s="6" t="n">
        <v>265902</v>
      </c>
      <c r="C16" s="6" t="n">
        <v>219988</v>
      </c>
    </row>
    <row r="17">
      <c r="A17" s="4" t="inlineStr">
        <is>
          <t>Percentage of Fair Value</t>
        </is>
      </c>
      <c r="B17" s="11" t="n">
        <v>0.31</v>
      </c>
      <c r="C17" s="10" t="n">
        <v>0.306</v>
      </c>
    </row>
    <row r="18">
      <c r="A18" s="4" t="inlineStr">
        <is>
          <t>Investments at cost</t>
        </is>
      </c>
      <c r="B18" s="6" t="n">
        <v>258373</v>
      </c>
      <c r="C18" s="6" t="n">
        <v>197380</v>
      </c>
    </row>
    <row r="19">
      <c r="A19" s="4" t="inlineStr">
        <is>
          <t>Percentage of Cost</t>
        </is>
      </c>
      <c r="B19" s="10" t="n">
        <v>0.311</v>
      </c>
      <c r="C19" s="10" t="n">
        <v>0.317</v>
      </c>
    </row>
    <row r="20">
      <c r="A20" s="4" t="inlineStr">
        <is>
          <t>United States Northeast</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Investments at Fair Value</t>
        </is>
      </c>
      <c r="B22" s="6" t="n">
        <v>127427</v>
      </c>
      <c r="C22" s="6" t="n">
        <v>126569</v>
      </c>
    </row>
    <row r="23">
      <c r="A23" s="4" t="inlineStr">
        <is>
          <t>Percentage of Fair Value</t>
        </is>
      </c>
      <c r="B23" s="10" t="n">
        <v>0.148</v>
      </c>
      <c r="C23" s="10" t="n">
        <v>0.176</v>
      </c>
    </row>
    <row r="24">
      <c r="A24" s="4" t="inlineStr">
        <is>
          <t>Investments at cost</t>
        </is>
      </c>
      <c r="B24" s="6" t="n">
        <v>134897</v>
      </c>
      <c r="C24" s="6" t="n">
        <v>127809</v>
      </c>
    </row>
    <row r="25">
      <c r="A25" s="4" t="inlineStr">
        <is>
          <t>Percentage of Cost</t>
        </is>
      </c>
      <c r="B25" s="10" t="n">
        <v>0.163</v>
      </c>
      <c r="C25" s="10" t="n">
        <v>0.206</v>
      </c>
    </row>
    <row r="26">
      <c r="A26" s="4" t="inlineStr">
        <is>
          <t>United States We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Investments at Fair Value</t>
        </is>
      </c>
      <c r="B28" s="6" t="n">
        <v>151487</v>
      </c>
      <c r="C28" s="6" t="n">
        <v>105918</v>
      </c>
    </row>
    <row r="29">
      <c r="A29" s="4" t="inlineStr">
        <is>
          <t>Percentage of Fair Value</t>
        </is>
      </c>
      <c r="B29" s="10" t="n">
        <v>0.176</v>
      </c>
      <c r="C29" s="10" t="n">
        <v>0.147</v>
      </c>
    </row>
    <row r="30">
      <c r="A30" s="4" t="inlineStr">
        <is>
          <t>Investments at cost</t>
        </is>
      </c>
      <c r="B30" s="6" t="n">
        <v>161935</v>
      </c>
      <c r="C30" s="6" t="n">
        <v>100098</v>
      </c>
    </row>
    <row r="31">
      <c r="A31" s="4" t="inlineStr">
        <is>
          <t>Percentage of Cost</t>
        </is>
      </c>
      <c r="B31" s="10" t="n">
        <v>0.195</v>
      </c>
      <c r="C31" s="10" t="n">
        <v>0.161</v>
      </c>
    </row>
    <row r="32">
      <c r="A32" s="4" t="inlineStr">
        <is>
          <t>United States Southwes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Investments at Fair Value</t>
        </is>
      </c>
      <c r="B34" s="6" t="n">
        <v>122519</v>
      </c>
      <c r="C34" s="6" t="n">
        <v>109427</v>
      </c>
    </row>
    <row r="35">
      <c r="A35" s="4" t="inlineStr">
        <is>
          <t>Percentage of Fair Value</t>
        </is>
      </c>
      <c r="B35" s="10" t="n">
        <v>0.142</v>
      </c>
      <c r="C35" s="10" t="n">
        <v>0.152</v>
      </c>
    </row>
    <row r="36">
      <c r="A36" s="4" t="inlineStr">
        <is>
          <t>Investments at cost</t>
        </is>
      </c>
      <c r="B36" s="6" t="n">
        <v>128873</v>
      </c>
      <c r="C36" s="6" t="n">
        <v>106634</v>
      </c>
    </row>
    <row r="37">
      <c r="A37" s="4" t="inlineStr">
        <is>
          <t>Percentage of Cost</t>
        </is>
      </c>
      <c r="B37" s="10" t="n">
        <v>0.156</v>
      </c>
      <c r="C37" s="10" t="n">
        <v>0.171</v>
      </c>
    </row>
    <row r="38">
      <c r="A38" s="4" t="inlineStr">
        <is>
          <t>Canada</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Investments at Fair Value</t>
        </is>
      </c>
      <c r="B40" s="6" t="n">
        <v>12438</v>
      </c>
      <c r="C40" s="4" t="inlineStr">
        <is>
          <t xml:space="preserve"> </t>
        </is>
      </c>
    </row>
    <row r="41">
      <c r="A41" s="4" t="inlineStr">
        <is>
          <t>Percentage of Fair Value</t>
        </is>
      </c>
      <c r="B41" s="10" t="n">
        <v>0.014</v>
      </c>
      <c r="C41" s="4" t="inlineStr">
        <is>
          <t xml:space="preserve"> </t>
        </is>
      </c>
    </row>
    <row r="42">
      <c r="A42" s="4" t="inlineStr">
        <is>
          <t>Investments at cost</t>
        </is>
      </c>
      <c r="B42" s="6" t="n">
        <v>12438</v>
      </c>
      <c r="C42" s="4" t="inlineStr">
        <is>
          <t xml:space="preserve"> </t>
        </is>
      </c>
    </row>
    <row r="43">
      <c r="A43" s="4" t="inlineStr">
        <is>
          <t>Percentage of Cost</t>
        </is>
      </c>
      <c r="B43" s="10" t="n">
        <v>0.015</v>
      </c>
      <c r="C4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Company Investments - Schedule of Portfolio Composition by Type And by Geographic Region at Fair Value (Detail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Total net assets percentage</t>
        </is>
      </c>
      <c r="B3" s="10" t="n">
        <v>1.791</v>
      </c>
      <c r="C3" s="10" t="n">
        <v>1.474</v>
      </c>
    </row>
    <row r="4">
      <c r="A4" s="4" t="inlineStr">
        <is>
          <t>United States Midwest</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net assets percentage</t>
        </is>
      </c>
      <c r="B6" s="10" t="n">
        <v>0.376</v>
      </c>
      <c r="C6" s="10" t="n">
        <v>0.322</v>
      </c>
    </row>
    <row r="7">
      <c r="A7" s="4" t="inlineStr">
        <is>
          <t>United States Southeast</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net assets percentage</t>
        </is>
      </c>
      <c r="B9" s="10" t="n">
        <v>0.554</v>
      </c>
      <c r="C9" s="10" t="n">
        <v>0.451</v>
      </c>
    </row>
    <row r="10">
      <c r="A10" s="4" t="inlineStr">
        <is>
          <t>United States Northeast</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Total net assets percentage</t>
        </is>
      </c>
      <c r="B12" s="10" t="n">
        <v>0.265</v>
      </c>
      <c r="C12" s="11" t="n">
        <v>0.26</v>
      </c>
    </row>
    <row r="13">
      <c r="A13" s="4" t="inlineStr">
        <is>
          <t>United States West</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Total net assets percentage</t>
        </is>
      </c>
      <c r="B15" s="10" t="n">
        <v>0.315</v>
      </c>
      <c r="C15" s="10" t="n">
        <v>0.217</v>
      </c>
    </row>
    <row r="16">
      <c r="A16" s="4" t="inlineStr">
        <is>
          <t>United States Southwe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Total net assets percentage</t>
        </is>
      </c>
      <c r="B18" s="10" t="n">
        <v>0.255</v>
      </c>
      <c r="C18" s="10" t="n">
        <v>0.224</v>
      </c>
    </row>
    <row r="19">
      <c r="A19" s="4" t="inlineStr">
        <is>
          <t>Canada</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net assets percentage</t>
        </is>
      </c>
      <c r="B21" s="10" t="n">
        <v>0.026</v>
      </c>
      <c r="C21" s="4" t="inlineStr">
        <is>
          <t xml:space="preserve"> </t>
        </is>
      </c>
    </row>
    <row r="22">
      <c r="A22" s="4" t="inlineStr">
        <is>
          <t>First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Total net assets percentage</t>
        </is>
      </c>
      <c r="B24" s="11" t="n">
        <v>0.95</v>
      </c>
      <c r="C24" s="10" t="n">
        <v>0.728</v>
      </c>
    </row>
    <row r="25">
      <c r="A25" s="4" t="inlineStr">
        <is>
          <t>Second Lien Debt</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Total net assets percentage</t>
        </is>
      </c>
      <c r="B27" s="10" t="n">
        <v>0.381</v>
      </c>
      <c r="C27" s="10" t="n">
        <v>0.326</v>
      </c>
    </row>
    <row r="28">
      <c r="A28" s="4" t="inlineStr">
        <is>
          <t>Subordinated Debt</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Total net assets percentage</t>
        </is>
      </c>
      <c r="B30" s="10" t="n">
        <v>0.211</v>
      </c>
      <c r="C30" s="10" t="n">
        <v>0.074</v>
      </c>
    </row>
    <row r="31">
      <c r="A31" s="4" t="inlineStr">
        <is>
          <t>Equity</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Total net assets percentage</t>
        </is>
      </c>
      <c r="B33" s="10" t="n">
        <v>0.245</v>
      </c>
      <c r="C33" s="11" t="n">
        <v>0.34</v>
      </c>
    </row>
    <row r="34">
      <c r="A34" s="4" t="inlineStr">
        <is>
          <t>Warrant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Total net assets percentage</t>
        </is>
      </c>
      <c r="B36" s="10" t="n">
        <v>0.004</v>
      </c>
      <c r="C36" s="10" t="n">
        <v>0.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6" t="n">
        <v>82344</v>
      </c>
      <c r="C4" s="6" t="n">
        <v>73078</v>
      </c>
      <c r="D4" s="6" t="n">
        <v>73495</v>
      </c>
    </row>
    <row r="5">
      <c r="A5" s="4" t="inlineStr">
        <is>
          <t>Total payment-in-kind interest income</t>
        </is>
      </c>
      <c r="B5" s="5" t="n">
        <v>1663</v>
      </c>
      <c r="C5" s="5" t="n">
        <v>4294</v>
      </c>
      <c r="D5" s="5" t="n">
        <v>4660</v>
      </c>
    </row>
    <row r="6">
      <c r="A6" s="4" t="inlineStr">
        <is>
          <t>Total dividend income</t>
        </is>
      </c>
      <c r="B6" s="5" t="n">
        <v>1614</v>
      </c>
      <c r="C6" s="5" t="n">
        <v>2635</v>
      </c>
      <c r="D6" s="5" t="n">
        <v>2467</v>
      </c>
    </row>
    <row r="7">
      <c r="A7" s="4" t="inlineStr">
        <is>
          <t>Total fee income</t>
        </is>
      </c>
      <c r="B7" s="5" t="n">
        <v>7982</v>
      </c>
      <c r="C7" s="5" t="n">
        <v>10431</v>
      </c>
      <c r="D7" s="5" t="n">
        <v>4492</v>
      </c>
    </row>
    <row r="8">
      <c r="A8" s="4" t="inlineStr">
        <is>
          <t>Interest on idle funds</t>
        </is>
      </c>
      <c r="B8" s="5" t="n">
        <v>534</v>
      </c>
      <c r="C8" s="5" t="n">
        <v>8</v>
      </c>
      <c r="D8" s="5" t="n">
        <v>9</v>
      </c>
    </row>
    <row r="9">
      <c r="A9" s="4" t="inlineStr">
        <is>
          <t>Total investment income</t>
        </is>
      </c>
      <c r="B9" s="5" t="n">
        <v>94137</v>
      </c>
      <c r="C9" s="5" t="n">
        <v>90446</v>
      </c>
      <c r="D9" s="5" t="n">
        <v>85123</v>
      </c>
    </row>
    <row r="10">
      <c r="A10" s="3" t="inlineStr">
        <is>
          <t>Expenses:</t>
        </is>
      </c>
      <c r="B10" s="4" t="inlineStr">
        <is>
          <t xml:space="preserve"> </t>
        </is>
      </c>
      <c r="C10" s="4" t="inlineStr">
        <is>
          <t xml:space="preserve"> </t>
        </is>
      </c>
      <c r="D10" s="4" t="inlineStr">
        <is>
          <t xml:space="preserve"> </t>
        </is>
      </c>
    </row>
    <row r="11">
      <c r="A11" s="4" t="inlineStr">
        <is>
          <t>Interest and financing expenses</t>
        </is>
      </c>
      <c r="B11" s="5" t="n">
        <v>18665</v>
      </c>
      <c r="C11" s="5" t="n">
        <v>19164</v>
      </c>
      <c r="D11" s="5" t="n">
        <v>19678</v>
      </c>
    </row>
    <row r="12">
      <c r="A12" s="4" t="inlineStr">
        <is>
          <t>Base management fee</t>
        </is>
      </c>
      <c r="B12" s="5" t="n">
        <v>14568</v>
      </c>
      <c r="C12" s="5" t="n">
        <v>12874</v>
      </c>
      <c r="D12" s="5" t="n">
        <v>12932</v>
      </c>
    </row>
    <row r="13">
      <c r="A13" s="4" t="inlineStr">
        <is>
          <t>Incentive fee - income</t>
        </is>
      </c>
      <c r="B13" s="5" t="n">
        <v>8318</v>
      </c>
      <c r="C13" s="5" t="n">
        <v>10266</v>
      </c>
      <c r="D13" s="5" t="n">
        <v>8952</v>
      </c>
    </row>
    <row r="14">
      <c r="A14" s="4" t="inlineStr">
        <is>
          <t>Incentive fee (reversal) - capital gains</t>
        </is>
      </c>
      <c r="B14" s="5" t="n">
        <v>-432</v>
      </c>
      <c r="C14" s="5" t="n">
        <v>18196</v>
      </c>
      <c r="D14" s="5" t="n">
        <v>-1684</v>
      </c>
    </row>
    <row r="15">
      <c r="A15" s="4" t="inlineStr">
        <is>
          <t>Administrative service expenses</t>
        </is>
      </c>
      <c r="B15" s="5" t="n">
        <v>1902</v>
      </c>
      <c r="C15" s="5" t="n">
        <v>1719</v>
      </c>
      <c r="D15" s="5" t="n">
        <v>1720</v>
      </c>
    </row>
    <row r="16">
      <c r="A16" s="4" t="inlineStr">
        <is>
          <t>Professional fees</t>
        </is>
      </c>
      <c r="B16" s="5" t="n">
        <v>2463</v>
      </c>
      <c r="C16" s="5" t="n">
        <v>1899</v>
      </c>
      <c r="D16" s="5" t="n">
        <v>2622</v>
      </c>
    </row>
    <row r="17">
      <c r="A17" s="4" t="inlineStr">
        <is>
          <t>Other general and administrative expenses</t>
        </is>
      </c>
      <c r="B17" s="5" t="n">
        <v>994</v>
      </c>
      <c r="C17" s="5" t="n">
        <v>875</v>
      </c>
      <c r="D17" s="5" t="n">
        <v>816</v>
      </c>
    </row>
    <row r="18">
      <c r="A18" s="4" t="inlineStr">
        <is>
          <t>Total expenses before base management and income incentive fee waivers</t>
        </is>
      </c>
      <c r="B18" s="5" t="n">
        <v>46478</v>
      </c>
      <c r="C18" s="5" t="n">
        <v>64993</v>
      </c>
      <c r="D18" s="5" t="n">
        <v>45036</v>
      </c>
    </row>
    <row r="19">
      <c r="A19" s="4" t="inlineStr">
        <is>
          <t>Base management and income incentive fee waivers</t>
        </is>
      </c>
      <c r="B19" s="5" t="n">
        <v>-302</v>
      </c>
      <c r="C19" s="5" t="n">
        <v>-176</v>
      </c>
      <c r="D19" s="5" t="n">
        <v>-423</v>
      </c>
    </row>
    <row r="20">
      <c r="A20" s="4" t="inlineStr">
        <is>
          <t>Total expenses, net of base management and incentive fee waivers</t>
        </is>
      </c>
      <c r="B20" s="5" t="n">
        <v>46176</v>
      </c>
      <c r="C20" s="5" t="n">
        <v>64817</v>
      </c>
      <c r="D20" s="5" t="n">
        <v>44613</v>
      </c>
    </row>
    <row r="21">
      <c r="A21" s="4" t="inlineStr">
        <is>
          <t>Net investment income before income taxes</t>
        </is>
      </c>
      <c r="B21" s="5" t="n">
        <v>47961</v>
      </c>
      <c r="C21" s="5" t="n">
        <v>25629</v>
      </c>
      <c r="D21" s="5" t="n">
        <v>40510</v>
      </c>
    </row>
    <row r="22">
      <c r="A22" s="4" t="inlineStr">
        <is>
          <t>Income tax provision (benefit)</t>
        </is>
      </c>
      <c r="B22" s="5" t="n">
        <v>1412</v>
      </c>
      <c r="C22" s="5" t="n">
        <v>509</v>
      </c>
      <c r="D22" s="5" t="n">
        <v>862</v>
      </c>
    </row>
    <row r="23">
      <c r="A23" s="4" t="inlineStr">
        <is>
          <t>Net investment income</t>
        </is>
      </c>
      <c r="B23" s="5" t="n">
        <v>46549</v>
      </c>
      <c r="C23" s="5" t="n">
        <v>25120</v>
      </c>
      <c r="D23" s="5" t="n">
        <v>39648</v>
      </c>
    </row>
    <row r="24">
      <c r="A24" s="3" t="inlineStr">
        <is>
          <t>Net realized and unrealized gains (losses) on investments:</t>
        </is>
      </c>
      <c r="B24" s="4" t="inlineStr">
        <is>
          <t xml:space="preserve"> </t>
        </is>
      </c>
      <c r="C24" s="4" t="inlineStr">
        <is>
          <t xml:space="preserve"> </t>
        </is>
      </c>
      <c r="D24" s="4" t="inlineStr">
        <is>
          <t xml:space="preserve"> </t>
        </is>
      </c>
    </row>
    <row r="25">
      <c r="A25" s="4" t="inlineStr">
        <is>
          <t>Total net realized gain (loss) on investments</t>
        </is>
      </c>
      <c r="B25" s="5" t="n">
        <v>65635</v>
      </c>
      <c r="C25" s="5" t="n">
        <v>55808</v>
      </c>
      <c r="D25" s="5" t="n">
        <v>-968</v>
      </c>
    </row>
    <row r="26">
      <c r="A26" s="4" t="inlineStr">
        <is>
          <t>Income tax (provision) benefit from realized gains on investments</t>
        </is>
      </c>
      <c r="B26" s="5" t="n">
        <v>-1841</v>
      </c>
      <c r="C26" s="5" t="n">
        <v>-2057</v>
      </c>
      <c r="D26" s="5" t="n">
        <v>-577</v>
      </c>
    </row>
    <row r="27">
      <c r="A27" s="4" t="inlineStr">
        <is>
          <t>Income tax (provision) from deemed distribution of long term capital gains</t>
        </is>
      </c>
      <c r="B27" s="5" t="n">
        <v>-8568</v>
      </c>
      <c r="C27" s="4" t="inlineStr">
        <is>
          <t xml:space="preserve"> </t>
        </is>
      </c>
      <c r="D27" s="4" t="inlineStr">
        <is>
          <t xml:space="preserve"> </t>
        </is>
      </c>
    </row>
    <row r="28">
      <c r="A28" s="4" t="inlineStr">
        <is>
          <t>Total net change in unrealized appreciation (depreciation) on investments</t>
        </is>
      </c>
      <c r="B28" s="5" t="n">
        <v>-65702</v>
      </c>
      <c r="C28" s="5" t="n">
        <v>41496</v>
      </c>
      <c r="D28" s="5" t="n">
        <v>-6578</v>
      </c>
    </row>
    <row r="29">
      <c r="A29" s="4" t="inlineStr">
        <is>
          <t>Net gain (loss) on investments, including income tax (provision) benefit</t>
        </is>
      </c>
      <c r="B29" s="5" t="n">
        <v>-10476</v>
      </c>
      <c r="C29" s="5" t="n">
        <v>95247</v>
      </c>
      <c r="D29" s="5" t="n">
        <v>-8123</v>
      </c>
    </row>
    <row r="30">
      <c r="A30" s="4" t="inlineStr">
        <is>
          <t>Realized losses on extinguishment of debt</t>
        </is>
      </c>
      <c r="B30" s="5" t="n">
        <v>-251</v>
      </c>
      <c r="C30" s="5" t="n">
        <v>-4263</v>
      </c>
      <c r="D30" s="5" t="n">
        <v>-299</v>
      </c>
    </row>
    <row r="31">
      <c r="A31" s="4" t="inlineStr">
        <is>
          <t>Net increase (decrease) in net assets resulting from operations</t>
        </is>
      </c>
      <c r="B31" s="6" t="n">
        <v>35822</v>
      </c>
      <c r="C31" s="6" t="n">
        <v>116104</v>
      </c>
      <c r="D31" s="6" t="n">
        <v>31226</v>
      </c>
    </row>
    <row r="32">
      <c r="A32" s="3" t="inlineStr">
        <is>
          <t>Per common share data:</t>
        </is>
      </c>
      <c r="B32" s="4" t="inlineStr">
        <is>
          <t xml:space="preserve"> </t>
        </is>
      </c>
      <c r="C32" s="4" t="inlineStr">
        <is>
          <t xml:space="preserve"> </t>
        </is>
      </c>
      <c r="D32" s="4" t="inlineStr">
        <is>
          <t xml:space="preserve"> </t>
        </is>
      </c>
    </row>
    <row r="33">
      <c r="A33" s="4" t="inlineStr">
        <is>
          <t>Net investment income per share-basic</t>
        </is>
      </c>
      <c r="B33" s="7" t="n">
        <v>1.9</v>
      </c>
      <c r="C33" s="7" t="n">
        <v>1.03</v>
      </c>
      <c r="D33" s="7" t="n">
        <v>1.62</v>
      </c>
    </row>
    <row r="34">
      <c r="A34" s="4" t="inlineStr">
        <is>
          <t>Net investment income per share-diluted</t>
        </is>
      </c>
      <c r="B34" s="9" t="n">
        <v>1.9</v>
      </c>
      <c r="C34" s="9" t="n">
        <v>1.03</v>
      </c>
      <c r="D34" s="9" t="n">
        <v>1.62</v>
      </c>
    </row>
    <row r="35">
      <c r="A35" s="4" t="inlineStr">
        <is>
          <t>Net increase in net assets resulting from operations per share - basic and diluted</t>
        </is>
      </c>
      <c r="B35" s="9" t="n">
        <v>1.46</v>
      </c>
      <c r="C35" s="9" t="n">
        <v>4.75</v>
      </c>
      <c r="D35" s="9" t="n">
        <v>1.28</v>
      </c>
    </row>
    <row r="36">
      <c r="A36" s="4" t="inlineStr">
        <is>
          <t>Dividends declared per share</t>
        </is>
      </c>
      <c r="B36" s="6" t="n">
        <v>2</v>
      </c>
      <c r="C36" s="7" t="n">
        <v>1.6</v>
      </c>
      <c r="D36" s="7" t="n">
        <v>1.33</v>
      </c>
    </row>
    <row r="37">
      <c r="A37" s="4" t="inlineStr">
        <is>
          <t>Weighted average number of shares outstanding - basic</t>
        </is>
      </c>
      <c r="B37" s="5" t="n">
        <v>24468172</v>
      </c>
      <c r="C37" s="5" t="n">
        <v>24437400</v>
      </c>
      <c r="D37" s="5" t="n">
        <v>24442431</v>
      </c>
    </row>
    <row r="38">
      <c r="A38" s="4" t="inlineStr">
        <is>
          <t>Weighted average number of shares outstanding - diluted</t>
        </is>
      </c>
      <c r="B38" s="5" t="n">
        <v>24468172</v>
      </c>
      <c r="C38" s="5" t="n">
        <v>24437400</v>
      </c>
      <c r="D38" s="5" t="n">
        <v>24442431</v>
      </c>
    </row>
    <row r="39">
      <c r="A39" s="4" t="inlineStr">
        <is>
          <t>Control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Total interest income</t>
        </is>
      </c>
      <c r="B41" s="4" t="inlineStr">
        <is>
          <t xml:space="preserve"> </t>
        </is>
      </c>
      <c r="C41" s="6" t="n">
        <v>3735</v>
      </c>
      <c r="D41" s="6" t="n">
        <v>1889</v>
      </c>
    </row>
    <row r="42">
      <c r="A42" s="4" t="inlineStr">
        <is>
          <t>Total payment-in-kind interest income</t>
        </is>
      </c>
      <c r="B42" s="4" t="inlineStr">
        <is>
          <t xml:space="preserve"> </t>
        </is>
      </c>
      <c r="C42" s="5" t="n">
        <v>2117</v>
      </c>
      <c r="D42" s="5" t="n">
        <v>1748</v>
      </c>
    </row>
    <row r="43">
      <c r="A43" s="4" t="inlineStr">
        <is>
          <t>Total dividend income</t>
        </is>
      </c>
      <c r="B43" s="4" t="inlineStr">
        <is>
          <t xml:space="preserve"> </t>
        </is>
      </c>
      <c r="C43" s="5" t="n">
        <v>568</v>
      </c>
      <c r="D43" s="4" t="inlineStr">
        <is>
          <t xml:space="preserve"> </t>
        </is>
      </c>
    </row>
    <row r="44">
      <c r="A44" s="4" t="inlineStr">
        <is>
          <t>Total fee income</t>
        </is>
      </c>
      <c r="B44" s="4" t="inlineStr">
        <is>
          <t xml:space="preserve"> </t>
        </is>
      </c>
      <c r="C44" s="5" t="n">
        <v>1872</v>
      </c>
      <c r="D44" s="4" t="inlineStr">
        <is>
          <t xml:space="preserve"> </t>
        </is>
      </c>
    </row>
    <row r="45">
      <c r="A45" s="3" t="inlineStr">
        <is>
          <t>Net realized and unrealized gains (losses) on investments:</t>
        </is>
      </c>
      <c r="B45" s="4" t="inlineStr">
        <is>
          <t xml:space="preserve"> </t>
        </is>
      </c>
      <c r="C45" s="4" t="inlineStr">
        <is>
          <t xml:space="preserve"> </t>
        </is>
      </c>
      <c r="D45" s="4" t="inlineStr">
        <is>
          <t xml:space="preserve"> </t>
        </is>
      </c>
    </row>
    <row r="46">
      <c r="A46" s="4" t="inlineStr">
        <is>
          <t>Total net realized gain (loss) on investments</t>
        </is>
      </c>
      <c r="B46" s="6" t="n">
        <v>48</v>
      </c>
      <c r="C46" s="5" t="n">
        <v>20521</v>
      </c>
      <c r="D46" s="4" t="inlineStr">
        <is>
          <t xml:space="preserve"> </t>
        </is>
      </c>
    </row>
    <row r="47">
      <c r="A47" s="4" t="inlineStr">
        <is>
          <t>Total net change in unrealized appreciation (depreciation) on investments</t>
        </is>
      </c>
      <c r="B47" s="5" t="n">
        <v>-13233</v>
      </c>
      <c r="C47" s="5" t="n">
        <v>34</v>
      </c>
      <c r="D47" s="5" t="n">
        <v>1182</v>
      </c>
    </row>
    <row r="48">
      <c r="A48" s="4" t="inlineStr">
        <is>
          <t>Affiliate Investments</t>
        </is>
      </c>
      <c r="B48" s="4" t="inlineStr">
        <is>
          <t xml:space="preserve"> </t>
        </is>
      </c>
      <c r="C48" s="4" t="inlineStr">
        <is>
          <t xml:space="preserve"> </t>
        </is>
      </c>
      <c r="D48" s="4" t="inlineStr">
        <is>
          <t xml:space="preserve"> </t>
        </is>
      </c>
    </row>
    <row r="49">
      <c r="A49" s="3" t="inlineStr">
        <is>
          <t>Investment Income:</t>
        </is>
      </c>
      <c r="B49" s="4" t="inlineStr">
        <is>
          <t xml:space="preserve"> </t>
        </is>
      </c>
      <c r="C49" s="4" t="inlineStr">
        <is>
          <t xml:space="preserve"> </t>
        </is>
      </c>
      <c r="D49" s="4" t="inlineStr">
        <is>
          <t xml:space="preserve"> </t>
        </is>
      </c>
    </row>
    <row r="50">
      <c r="A50" s="4" t="inlineStr">
        <is>
          <t>Total interest income</t>
        </is>
      </c>
      <c r="B50" s="5" t="n">
        <v>3464</v>
      </c>
      <c r="C50" s="5" t="n">
        <v>2695</v>
      </c>
      <c r="D50" s="5" t="n">
        <v>3511</v>
      </c>
    </row>
    <row r="51">
      <c r="A51" s="4" t="inlineStr">
        <is>
          <t>Total payment-in-kind interest income</t>
        </is>
      </c>
      <c r="B51" s="5" t="n">
        <v>30</v>
      </c>
      <c r="C51" s="5" t="n">
        <v>368</v>
      </c>
      <c r="D51" s="5" t="n">
        <v>287</v>
      </c>
    </row>
    <row r="52">
      <c r="A52" s="4" t="inlineStr">
        <is>
          <t>Total dividend income</t>
        </is>
      </c>
      <c r="B52" s="5" t="n">
        <v>725</v>
      </c>
      <c r="C52" s="5" t="n">
        <v>1172</v>
      </c>
      <c r="D52" s="5" t="n">
        <v>837</v>
      </c>
    </row>
    <row r="53">
      <c r="A53" s="4" t="inlineStr">
        <is>
          <t>Total fee income</t>
        </is>
      </c>
      <c r="B53" s="5" t="n">
        <v>457</v>
      </c>
      <c r="C53" s="5" t="n">
        <v>385</v>
      </c>
      <c r="D53" s="5" t="n">
        <v>120</v>
      </c>
    </row>
    <row r="54">
      <c r="A54" s="3" t="inlineStr">
        <is>
          <t>Net realized and unrealized gains (losses) on investments:</t>
        </is>
      </c>
      <c r="B54" s="4" t="inlineStr">
        <is>
          <t xml:space="preserve"> </t>
        </is>
      </c>
      <c r="C54" s="4" t="inlineStr">
        <is>
          <t xml:space="preserve"> </t>
        </is>
      </c>
      <c r="D54" s="4" t="inlineStr">
        <is>
          <t xml:space="preserve"> </t>
        </is>
      </c>
    </row>
    <row r="55">
      <c r="A55" s="4" t="inlineStr">
        <is>
          <t>Total net realized gain (loss) on investments</t>
        </is>
      </c>
      <c r="B55" s="5" t="n">
        <v>39833</v>
      </c>
      <c r="C55" s="5" t="n">
        <v>124</v>
      </c>
      <c r="D55" s="5" t="n">
        <v>24655</v>
      </c>
    </row>
    <row r="56">
      <c r="A56" s="4" t="inlineStr">
        <is>
          <t>Total net change in unrealized appreciation (depreciation) on investments</t>
        </is>
      </c>
      <c r="B56" s="5" t="n">
        <v>-35979</v>
      </c>
      <c r="C56" s="5" t="n">
        <v>32207</v>
      </c>
      <c r="D56" s="5" t="n">
        <v>-15669</v>
      </c>
    </row>
    <row r="57">
      <c r="A57" s="4" t="inlineStr">
        <is>
          <t>Non-control/Non-affiliate Investments</t>
        </is>
      </c>
      <c r="B57" s="4" t="inlineStr">
        <is>
          <t xml:space="preserve"> </t>
        </is>
      </c>
      <c r="C57" s="4" t="inlineStr">
        <is>
          <t xml:space="preserve"> </t>
        </is>
      </c>
      <c r="D57" s="4" t="inlineStr">
        <is>
          <t xml:space="preserve"> </t>
        </is>
      </c>
    </row>
    <row r="58">
      <c r="A58" s="3" t="inlineStr">
        <is>
          <t>Investment Income:</t>
        </is>
      </c>
      <c r="B58" s="4" t="inlineStr">
        <is>
          <t xml:space="preserve"> </t>
        </is>
      </c>
      <c r="C58" s="4" t="inlineStr">
        <is>
          <t xml:space="preserve"> </t>
        </is>
      </c>
      <c r="D58" s="4" t="inlineStr">
        <is>
          <t xml:space="preserve"> </t>
        </is>
      </c>
    </row>
    <row r="59">
      <c r="A59" s="4" t="inlineStr">
        <is>
          <t>Total interest income</t>
        </is>
      </c>
      <c r="B59" s="5" t="n">
        <v>78880</v>
      </c>
      <c r="C59" s="5" t="n">
        <v>66648</v>
      </c>
      <c r="D59" s="5" t="n">
        <v>68095</v>
      </c>
    </row>
    <row r="60">
      <c r="A60" s="4" t="inlineStr">
        <is>
          <t>Total payment-in-kind interest income</t>
        </is>
      </c>
      <c r="B60" s="5" t="n">
        <v>1633</v>
      </c>
      <c r="C60" s="5" t="n">
        <v>1809</v>
      </c>
      <c r="D60" s="5" t="n">
        <v>2625</v>
      </c>
    </row>
    <row r="61">
      <c r="A61" s="4" t="inlineStr">
        <is>
          <t>Total dividend income</t>
        </is>
      </c>
      <c r="B61" s="5" t="n">
        <v>889</v>
      </c>
      <c r="C61" s="5" t="n">
        <v>895</v>
      </c>
      <c r="D61" s="5" t="n">
        <v>1630</v>
      </c>
    </row>
    <row r="62">
      <c r="A62" s="4" t="inlineStr">
        <is>
          <t>Total fee income</t>
        </is>
      </c>
      <c r="B62" s="5" t="n">
        <v>7525</v>
      </c>
      <c r="C62" s="5" t="n">
        <v>8174</v>
      </c>
      <c r="D62" s="5" t="n">
        <v>4372</v>
      </c>
    </row>
    <row r="63">
      <c r="A63" s="3" t="inlineStr">
        <is>
          <t>Net realized and unrealized gains (losses) on investments:</t>
        </is>
      </c>
      <c r="B63" s="4" t="inlineStr">
        <is>
          <t xml:space="preserve"> </t>
        </is>
      </c>
      <c r="C63" s="4" t="inlineStr">
        <is>
          <t xml:space="preserve"> </t>
        </is>
      </c>
      <c r="D63" s="4" t="inlineStr">
        <is>
          <t xml:space="preserve"> </t>
        </is>
      </c>
    </row>
    <row r="64">
      <c r="A64" s="4" t="inlineStr">
        <is>
          <t>Total net realized gain (loss) on investments</t>
        </is>
      </c>
      <c r="B64" s="5" t="n">
        <v>25754</v>
      </c>
      <c r="C64" s="5" t="n">
        <v>35163</v>
      </c>
      <c r="D64" s="5" t="n">
        <v>-25623</v>
      </c>
    </row>
    <row r="65">
      <c r="A65" s="4" t="inlineStr">
        <is>
          <t>Total net change in unrealized appreciation (depreciation) on investments</t>
        </is>
      </c>
      <c r="B65" s="6" t="n">
        <v>-16490</v>
      </c>
      <c r="C65" s="6" t="n">
        <v>9255</v>
      </c>
      <c r="D65" s="6" t="n">
        <v>7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Company Investments - Schedule of Debt Investment on Non-Accrual Status (Details) - USD ($) $ in Thousand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10267</v>
      </c>
      <c r="C4" s="4" t="inlineStr">
        <is>
          <t xml:space="preserve"> </t>
        </is>
      </c>
    </row>
    <row r="5">
      <c r="A5" s="4" t="inlineStr">
        <is>
          <t>Fair Value | K2 Merger Agreement Agent, LLC (fka K2 Industrial Services, In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2123</v>
      </c>
      <c r="C7" s="4" t="inlineStr">
        <is>
          <t xml:space="preserve"> </t>
        </is>
      </c>
    </row>
    <row r="8">
      <c r="A8" s="4" t="inlineStr">
        <is>
          <t>Fair Value | Allredi, LLC (fka Marco Group International OpCo, LLC)</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8144</v>
      </c>
      <c r="C10" s="4" t="inlineStr">
        <is>
          <t xml:space="preserve"> </t>
        </is>
      </c>
    </row>
    <row r="11">
      <c r="A11" s="4" t="inlineStr">
        <is>
          <t>Cos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27204</v>
      </c>
      <c r="C13" s="6" t="n">
        <v>5223</v>
      </c>
    </row>
    <row r="14">
      <c r="A14" s="4" t="inlineStr">
        <is>
          <t>Cost | EBL, LLC (EbLe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9332</v>
      </c>
      <c r="C16" s="4" t="inlineStr">
        <is>
          <t xml:space="preserve"> </t>
        </is>
      </c>
    </row>
    <row r="17">
      <c r="A17" s="4" t="inlineStr">
        <is>
          <t>Cost | US GreenFiber, LLC</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5" t="n">
        <v>5223</v>
      </c>
      <c r="C19" s="6" t="n">
        <v>5223</v>
      </c>
    </row>
    <row r="20">
      <c r="A20" s="4" t="inlineStr">
        <is>
          <t>Cost | K2 Merger Agreement Agent, LLC (fka K2 Industrial Services, Inc.)</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t>
        </is>
      </c>
      <c r="B22" s="5" t="n">
        <v>2368</v>
      </c>
      <c r="C22" s="4" t="inlineStr">
        <is>
          <t xml:space="preserve"> </t>
        </is>
      </c>
    </row>
    <row r="23">
      <c r="A23" s="4" t="inlineStr">
        <is>
          <t>Cost | Allredi, LLC (fka Marco Group International OpCo, LLC)</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t>
        </is>
      </c>
      <c r="B25" s="6" t="n">
        <v>10281</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Company Investments - Schedule of Consolidated Schedule of Investments in and Advances to Affiliates (Details) - USD ($) $ in Thousands</t>
        </is>
      </c>
      <c r="B1" s="2" t="inlineStr">
        <is>
          <t>12 Months Ended</t>
        </is>
      </c>
    </row>
    <row r="2">
      <c r="B2" s="2" t="inlineStr">
        <is>
          <t>Dec. 31, 2022</t>
        </is>
      </c>
      <c r="C2" s="2" t="inlineStr">
        <is>
          <t>Dec. 31, 2021</t>
        </is>
      </c>
    </row>
    <row r="3">
      <c r="A3" s="4" t="inlineStr">
        <is>
          <t>Control Investments</t>
        </is>
      </c>
      <c r="B3" s="4" t="inlineStr">
        <is>
          <t xml:space="preserve"> </t>
        </is>
      </c>
      <c r="C3" s="4" t="inlineStr">
        <is>
          <t xml:space="preserve"> </t>
        </is>
      </c>
    </row>
    <row r="4">
      <c r="A4" s="3" t="inlineStr">
        <is>
          <t>Investments in and Advances to Affiliates [Line Items]</t>
        </is>
      </c>
      <c r="B4" s="4" t="inlineStr">
        <is>
          <t xml:space="preserve"> </t>
        </is>
      </c>
      <c r="C4" s="4" t="inlineStr">
        <is>
          <t xml:space="preserve"> </t>
        </is>
      </c>
    </row>
    <row r="5">
      <c r="A5" s="4" t="inlineStr">
        <is>
          <t>Principal Amount - Debt Investments</t>
        </is>
      </c>
      <c r="B5" s="6" t="n">
        <v>14576</v>
      </c>
      <c r="C5" s="6" t="n">
        <v>5226</v>
      </c>
    </row>
    <row r="6">
      <c r="A6" s="4" t="inlineStr">
        <is>
          <t>Fair Value, beginning balance</t>
        </is>
      </c>
      <c r="B6" s="5" t="n">
        <v>2151</v>
      </c>
      <c r="C6" s="5" t="n">
        <v>28253</v>
      </c>
    </row>
    <row r="7">
      <c r="A7" s="4" t="inlineStr">
        <is>
          <t>Gross Additions</t>
        </is>
      </c>
      <c r="B7" s="5" t="n">
        <v>20174</v>
      </c>
      <c r="C7" s="5" t="n">
        <v>41485</v>
      </c>
    </row>
    <row r="8">
      <c r="A8" s="4" t="inlineStr">
        <is>
          <t>Gross Reductions</t>
        </is>
      </c>
      <c r="B8" s="5" t="n">
        <v>-22325</v>
      </c>
      <c r="C8" s="5" t="n">
        <v>-67587</v>
      </c>
    </row>
    <row r="9">
      <c r="A9" s="4" t="inlineStr">
        <is>
          <t>Fair Value, ending balance</t>
        </is>
      </c>
      <c r="B9" s="4" t="inlineStr">
        <is>
          <t xml:space="preserve"> </t>
        </is>
      </c>
      <c r="C9" s="5" t="n">
        <v>2151</v>
      </c>
    </row>
    <row r="10">
      <c r="A10" s="4" t="inlineStr">
        <is>
          <t>Net Realized Gain (Losses)</t>
        </is>
      </c>
      <c r="B10" s="5" t="n">
        <v>-158</v>
      </c>
      <c r="C10" s="5" t="n">
        <v>20521</v>
      </c>
    </row>
    <row r="11">
      <c r="A11" s="4" t="inlineStr">
        <is>
          <t>Net Change in Unrealized Appreciation (Depreciation)</t>
        </is>
      </c>
      <c r="B11" s="5" t="n">
        <v>-13233</v>
      </c>
      <c r="C11" s="5" t="n">
        <v>34</v>
      </c>
    </row>
    <row r="12">
      <c r="A12" s="4" t="inlineStr">
        <is>
          <t>Interest Income</t>
        </is>
      </c>
      <c r="B12" s="4" t="inlineStr">
        <is>
          <t xml:space="preserve"> </t>
        </is>
      </c>
      <c r="C12" s="5" t="n">
        <v>3735</v>
      </c>
    </row>
    <row r="13">
      <c r="A13" s="4" t="inlineStr">
        <is>
          <t>Payment-in-kind Interest Income</t>
        </is>
      </c>
      <c r="B13" s="4" t="inlineStr">
        <is>
          <t xml:space="preserve"> </t>
        </is>
      </c>
      <c r="C13" s="5" t="n">
        <v>2117</v>
      </c>
    </row>
    <row r="14">
      <c r="A14" s="4" t="inlineStr">
        <is>
          <t>Dividend Income</t>
        </is>
      </c>
      <c r="B14" s="4" t="inlineStr">
        <is>
          <t xml:space="preserve"> </t>
        </is>
      </c>
      <c r="C14" s="5" t="n">
        <v>568</v>
      </c>
    </row>
    <row r="15">
      <c r="A15" s="4" t="inlineStr">
        <is>
          <t>Fee Income</t>
        </is>
      </c>
      <c r="B15" s="4" t="inlineStr">
        <is>
          <t xml:space="preserve"> </t>
        </is>
      </c>
      <c r="C15" s="5" t="n">
        <v>1872</v>
      </c>
    </row>
    <row r="16">
      <c r="A16" s="4" t="inlineStr">
        <is>
          <t>Affiliate Investments</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Principal Amount - Debt Investments</t>
        </is>
      </c>
      <c r="B18" s="5" t="n">
        <v>34602</v>
      </c>
      <c r="C18" s="5" t="n">
        <v>29307</v>
      </c>
    </row>
    <row r="19">
      <c r="A19" s="4" t="inlineStr">
        <is>
          <t>Fair Value, beginning balance</t>
        </is>
      </c>
      <c r="B19" s="5" t="n">
        <v>137284</v>
      </c>
      <c r="C19" s="5" t="n">
        <v>81394</v>
      </c>
    </row>
    <row r="20">
      <c r="A20" s="4" t="inlineStr">
        <is>
          <t>Gross Additions</t>
        </is>
      </c>
      <c r="B20" s="5" t="n">
        <v>70477</v>
      </c>
      <c r="C20" s="5" t="n">
        <v>72005</v>
      </c>
    </row>
    <row r="21">
      <c r="A21" s="4" t="inlineStr">
        <is>
          <t>Gross Reductions</t>
        </is>
      </c>
      <c r="B21" s="5" t="n">
        <v>-106171</v>
      </c>
      <c r="C21" s="5" t="n">
        <v>-16115</v>
      </c>
    </row>
    <row r="22">
      <c r="A22" s="4" t="inlineStr">
        <is>
          <t>Fair Value, ending balance</t>
        </is>
      </c>
      <c r="B22" s="5" t="n">
        <v>101590</v>
      </c>
      <c r="C22" s="5" t="n">
        <v>137284</v>
      </c>
    </row>
    <row r="23">
      <c r="A23" s="4" t="inlineStr">
        <is>
          <t>Net Realized Gain (Losses)</t>
        </is>
      </c>
      <c r="B23" s="5" t="n">
        <v>39833</v>
      </c>
      <c r="C23" s="5" t="n">
        <v>94</v>
      </c>
    </row>
    <row r="24">
      <c r="A24" s="4" t="inlineStr">
        <is>
          <t>Net Change in Unrealized Appreciation (Depreciation)</t>
        </is>
      </c>
      <c r="B24" s="5" t="n">
        <v>-35979</v>
      </c>
      <c r="C24" s="5" t="n">
        <v>32207</v>
      </c>
    </row>
    <row r="25">
      <c r="A25" s="4" t="inlineStr">
        <is>
          <t>Interest Income</t>
        </is>
      </c>
      <c r="B25" s="5" t="n">
        <v>3464</v>
      </c>
      <c r="C25" s="5" t="n">
        <v>2695</v>
      </c>
    </row>
    <row r="26">
      <c r="A26" s="4" t="inlineStr">
        <is>
          <t>Payment-in-kind Interest Income</t>
        </is>
      </c>
      <c r="B26" s="5" t="n">
        <v>30</v>
      </c>
      <c r="C26" s="5" t="n">
        <v>368</v>
      </c>
    </row>
    <row r="27">
      <c r="A27" s="4" t="inlineStr">
        <is>
          <t>Dividend Income</t>
        </is>
      </c>
      <c r="B27" s="5" t="n">
        <v>725</v>
      </c>
      <c r="C27" s="5" t="n">
        <v>1172</v>
      </c>
    </row>
    <row r="28">
      <c r="A28" s="4" t="inlineStr">
        <is>
          <t>Fee Income</t>
        </is>
      </c>
      <c r="B28" s="5" t="n">
        <v>457</v>
      </c>
      <c r="C28" s="5" t="n">
        <v>385</v>
      </c>
    </row>
    <row r="29">
      <c r="A29" s="4" t="inlineStr">
        <is>
          <t>EBL, LLC (EbLens) | Control Investments</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Principal Amount - Debt Investments</t>
        </is>
      </c>
      <c r="B31" s="5" t="n">
        <v>9350</v>
      </c>
      <c r="C31" s="4" t="inlineStr">
        <is>
          <t xml:space="preserve"> </t>
        </is>
      </c>
    </row>
    <row r="32">
      <c r="A32" s="4" t="inlineStr">
        <is>
          <t>Gross Additions</t>
        </is>
      </c>
      <c r="B32" s="5" t="n">
        <v>19628</v>
      </c>
      <c r="C32" s="4" t="inlineStr">
        <is>
          <t xml:space="preserve"> </t>
        </is>
      </c>
    </row>
    <row r="33">
      <c r="A33" s="4" t="inlineStr">
        <is>
          <t>Gross Reductions</t>
        </is>
      </c>
      <c r="B33" s="5" t="n">
        <v>-19628</v>
      </c>
      <c r="C33" s="4" t="inlineStr">
        <is>
          <t xml:space="preserve"> </t>
        </is>
      </c>
    </row>
    <row r="34">
      <c r="A34" s="4" t="inlineStr">
        <is>
          <t>Net Change in Unrealized Appreciation (Depreciation)</t>
        </is>
      </c>
      <c r="B34" s="5" t="n">
        <v>-11083</v>
      </c>
      <c r="C34" s="4" t="inlineStr">
        <is>
          <t xml:space="preserve"> </t>
        </is>
      </c>
    </row>
    <row r="35">
      <c r="A35" s="4" t="inlineStr">
        <is>
          <t>Hilco Plastics Holdings, LLC (dba Hilco Technologies) | Control Investments</t>
        </is>
      </c>
      <c r="B35" s="4" t="inlineStr">
        <is>
          <t xml:space="preserve"> </t>
        </is>
      </c>
      <c r="C35" s="4" t="inlineStr">
        <is>
          <t xml:space="preserve"> </t>
        </is>
      </c>
    </row>
    <row r="36">
      <c r="A36" s="3" t="inlineStr">
        <is>
          <t>Investments in and Advances to Affiliates [Line Items]</t>
        </is>
      </c>
      <c r="B36" s="4" t="inlineStr">
        <is>
          <t xml:space="preserve"> </t>
        </is>
      </c>
      <c r="C36" s="4" t="inlineStr">
        <is>
          <t xml:space="preserve"> </t>
        </is>
      </c>
    </row>
    <row r="37">
      <c r="A37" s="4" t="inlineStr">
        <is>
          <t>Gross Additions</t>
        </is>
      </c>
      <c r="B37" s="5" t="n">
        <v>353</v>
      </c>
      <c r="C37" s="5" t="n">
        <v>1577</v>
      </c>
    </row>
    <row r="38">
      <c r="A38" s="4" t="inlineStr">
        <is>
          <t>Gross Reductions</t>
        </is>
      </c>
      <c r="B38" s="5" t="n">
        <v>-353</v>
      </c>
      <c r="C38" s="5" t="n">
        <v>-1577</v>
      </c>
    </row>
    <row r="39">
      <c r="A39" s="4" t="inlineStr">
        <is>
          <t>Net Realized Gain (Losses)</t>
        </is>
      </c>
      <c r="B39" s="5" t="n">
        <v>-352</v>
      </c>
      <c r="C39" s="5" t="n">
        <v>-881</v>
      </c>
    </row>
    <row r="40">
      <c r="A40" s="4" t="inlineStr">
        <is>
          <t>Interest Income</t>
        </is>
      </c>
      <c r="B40" s="4" t="inlineStr">
        <is>
          <t xml:space="preserve"> </t>
        </is>
      </c>
      <c r="C40" s="5" t="n">
        <v>308</v>
      </c>
    </row>
    <row r="41">
      <c r="A41" s="4" t="inlineStr">
        <is>
          <t>Dividend Income</t>
        </is>
      </c>
      <c r="B41" s="4" t="inlineStr">
        <is>
          <t xml:space="preserve"> </t>
        </is>
      </c>
      <c r="C41" s="5" t="n">
        <v>568</v>
      </c>
    </row>
    <row r="42">
      <c r="A42" s="4" t="inlineStr">
        <is>
          <t>Mesa Line Services, LLC | Control Investments</t>
        </is>
      </c>
      <c r="B42" s="4" t="inlineStr">
        <is>
          <t xml:space="preserve"> </t>
        </is>
      </c>
      <c r="C42" s="4" t="inlineStr">
        <is>
          <t xml:space="preserve"> </t>
        </is>
      </c>
    </row>
    <row r="43">
      <c r="A43" s="3" t="inlineStr">
        <is>
          <t>Investments in and Advances to Affiliates [Line Items]</t>
        </is>
      </c>
      <c r="B43" s="4" t="inlineStr">
        <is>
          <t xml:space="preserve"> </t>
        </is>
      </c>
      <c r="C43" s="4" t="inlineStr">
        <is>
          <t xml:space="preserve"> </t>
        </is>
      </c>
    </row>
    <row r="44">
      <c r="A44" s="4" t="inlineStr">
        <is>
          <t>Fair Value, beginning balance</t>
        </is>
      </c>
      <c r="B44" s="5" t="n">
        <v>2151</v>
      </c>
      <c r="C44" s="4" t="inlineStr">
        <is>
          <t xml:space="preserve"> </t>
        </is>
      </c>
    </row>
    <row r="45">
      <c r="A45" s="4" t="inlineStr">
        <is>
          <t>Gross Additions</t>
        </is>
      </c>
      <c r="B45" s="5" t="n">
        <v>193</v>
      </c>
      <c r="C45" s="5" t="n">
        <v>32708</v>
      </c>
    </row>
    <row r="46">
      <c r="A46" s="4" t="inlineStr">
        <is>
          <t>Gross Reductions</t>
        </is>
      </c>
      <c r="B46" s="5" t="n">
        <v>-2344</v>
      </c>
      <c r="C46" s="5" t="n">
        <v>-30557</v>
      </c>
    </row>
    <row r="47">
      <c r="A47" s="4" t="inlineStr">
        <is>
          <t>Fair Value, ending balance</t>
        </is>
      </c>
      <c r="B47" s="4" t="inlineStr">
        <is>
          <t xml:space="preserve"> </t>
        </is>
      </c>
      <c r="C47" s="5" t="n">
        <v>2151</v>
      </c>
    </row>
    <row r="48">
      <c r="A48" s="4" t="inlineStr">
        <is>
          <t>Net Realized Gain (Losses)</t>
        </is>
      </c>
      <c r="B48" s="5" t="n">
        <v>194</v>
      </c>
      <c r="C48" s="5" t="n">
        <v>20445</v>
      </c>
    </row>
    <row r="49">
      <c r="A49" s="4" t="inlineStr">
        <is>
          <t>Net Change in Unrealized Appreciation (Depreciation)</t>
        </is>
      </c>
      <c r="B49" s="5" t="n">
        <v>-2150</v>
      </c>
      <c r="C49" s="5" t="n">
        <v>2150</v>
      </c>
    </row>
    <row r="50">
      <c r="A50" s="4" t="inlineStr">
        <is>
          <t>Interest Income</t>
        </is>
      </c>
      <c r="B50" s="4" t="inlineStr">
        <is>
          <t xml:space="preserve"> </t>
        </is>
      </c>
      <c r="C50" s="5" t="n">
        <v>951</v>
      </c>
    </row>
    <row r="51">
      <c r="A51" s="4" t="inlineStr">
        <is>
          <t>Payment-in-kind Interest Income</t>
        </is>
      </c>
      <c r="B51" s="4" t="inlineStr">
        <is>
          <t xml:space="preserve"> </t>
        </is>
      </c>
      <c r="C51" s="5" t="n">
        <v>903</v>
      </c>
    </row>
    <row r="52">
      <c r="A52" s="4" t="inlineStr">
        <is>
          <t>Fee Income</t>
        </is>
      </c>
      <c r="B52" s="4" t="inlineStr">
        <is>
          <t xml:space="preserve"> </t>
        </is>
      </c>
      <c r="C52" s="5" t="n">
        <v>1472</v>
      </c>
    </row>
    <row r="53">
      <c r="A53" s="4" t="inlineStr">
        <is>
          <t>US GreenFiber, LLC | Control Investments</t>
        </is>
      </c>
      <c r="B53" s="4" t="inlineStr">
        <is>
          <t xml:space="preserve"> </t>
        </is>
      </c>
      <c r="C53" s="4" t="inlineStr">
        <is>
          <t xml:space="preserve"> </t>
        </is>
      </c>
    </row>
    <row r="54">
      <c r="A54" s="3" t="inlineStr">
        <is>
          <t>Investments in and Advances to Affiliates [Line Items]</t>
        </is>
      </c>
      <c r="B54" s="4" t="inlineStr">
        <is>
          <t xml:space="preserve"> </t>
        </is>
      </c>
      <c r="C54" s="4" t="inlineStr">
        <is>
          <t xml:space="preserve"> </t>
        </is>
      </c>
    </row>
    <row r="55">
      <c r="A55" s="4" t="inlineStr">
        <is>
          <t>Principal Amount - Debt Investments</t>
        </is>
      </c>
      <c r="B55" s="5" t="n">
        <v>5226</v>
      </c>
      <c r="C55" s="5" t="n">
        <v>5226</v>
      </c>
    </row>
    <row r="56">
      <c r="A56" s="4" t="inlineStr">
        <is>
          <t>Fair Value, beginning balance</t>
        </is>
      </c>
      <c r="B56" s="4" t="inlineStr">
        <is>
          <t xml:space="preserve"> </t>
        </is>
      </c>
      <c r="C56" s="5" t="n">
        <v>20862</v>
      </c>
    </row>
    <row r="57">
      <c r="A57" s="4" t="inlineStr">
        <is>
          <t>Gross Additions</t>
        </is>
      </c>
      <c r="B57" s="4" t="inlineStr">
        <is>
          <t xml:space="preserve"> </t>
        </is>
      </c>
      <c r="C57" s="5" t="n">
        <v>5214</v>
      </c>
    </row>
    <row r="58">
      <c r="A58" s="4" t="inlineStr">
        <is>
          <t>Gross Reductions</t>
        </is>
      </c>
      <c r="B58" s="4" t="inlineStr">
        <is>
          <t xml:space="preserve"> </t>
        </is>
      </c>
      <c r="C58" s="5" t="n">
        <v>-26076</v>
      </c>
    </row>
    <row r="59">
      <c r="A59" s="4" t="inlineStr">
        <is>
          <t>Net Change in Unrealized Appreciation (Depreciation)</t>
        </is>
      </c>
      <c r="B59" s="4" t="inlineStr">
        <is>
          <t xml:space="preserve"> </t>
        </is>
      </c>
      <c r="C59" s="5" t="n">
        <v>-3144</v>
      </c>
    </row>
    <row r="60">
      <c r="A60" s="4" t="inlineStr">
        <is>
          <t>Interest Income</t>
        </is>
      </c>
      <c r="B60" s="4" t="inlineStr">
        <is>
          <t xml:space="preserve"> </t>
        </is>
      </c>
      <c r="C60" s="5" t="n">
        <v>2386</v>
      </c>
    </row>
    <row r="61">
      <c r="A61" s="4" t="inlineStr">
        <is>
          <t>Payment-in-kind Interest Income</t>
        </is>
      </c>
      <c r="B61" s="4" t="inlineStr">
        <is>
          <t xml:space="preserve"> </t>
        </is>
      </c>
      <c r="C61" s="5" t="n">
        <v>1214</v>
      </c>
    </row>
    <row r="62">
      <c r="A62" s="4" t="inlineStr">
        <is>
          <t>Applegate Greenfiber Intermediate Inc. (fka US GreenFiber, LLC) | Affiliate Investments</t>
        </is>
      </c>
      <c r="B62" s="4" t="inlineStr">
        <is>
          <t xml:space="preserve"> </t>
        </is>
      </c>
      <c r="C62" s="4" t="inlineStr">
        <is>
          <t xml:space="preserve"> </t>
        </is>
      </c>
    </row>
    <row r="63">
      <c r="A63" s="3" t="inlineStr">
        <is>
          <t>Investments in and Advances to Affiliates [Line Items]</t>
        </is>
      </c>
      <c r="B63" s="4" t="inlineStr">
        <is>
          <t xml:space="preserve"> </t>
        </is>
      </c>
      <c r="C63" s="4" t="inlineStr">
        <is>
          <t xml:space="preserve"> </t>
        </is>
      </c>
    </row>
    <row r="64">
      <c r="A64" s="4" t="inlineStr">
        <is>
          <t>Principal Amount - Debt Investments</t>
        </is>
      </c>
      <c r="B64" s="5" t="n">
        <v>9602</v>
      </c>
      <c r="C64" s="5" t="n">
        <v>9602</v>
      </c>
    </row>
    <row r="65">
      <c r="A65" s="4" t="inlineStr">
        <is>
          <t>Fair Value, beginning balance</t>
        </is>
      </c>
      <c r="B65" s="5" t="n">
        <v>22405</v>
      </c>
      <c r="C65" s="4" t="inlineStr">
        <is>
          <t xml:space="preserve"> </t>
        </is>
      </c>
    </row>
    <row r="66">
      <c r="A66" s="4" t="inlineStr">
        <is>
          <t>Gross Additions</t>
        </is>
      </c>
      <c r="B66" s="5" t="n">
        <v>13566</v>
      </c>
      <c r="C66" s="5" t="n">
        <v>22405</v>
      </c>
    </row>
    <row r="67">
      <c r="A67" s="4" t="inlineStr">
        <is>
          <t>Gross Reductions</t>
        </is>
      </c>
      <c r="B67" s="5" t="n">
        <v>-12803</v>
      </c>
      <c r="C67" s="4" t="inlineStr">
        <is>
          <t xml:space="preserve"> </t>
        </is>
      </c>
    </row>
    <row r="68">
      <c r="A68" s="4" t="inlineStr">
        <is>
          <t>Fair Value, ending balance</t>
        </is>
      </c>
      <c r="B68" s="5" t="n">
        <v>23168</v>
      </c>
      <c r="C68" s="5" t="n">
        <v>22405</v>
      </c>
    </row>
    <row r="69">
      <c r="A69" s="4" t="inlineStr">
        <is>
          <t>Net Change in Unrealized Appreciation (Depreciation)</t>
        </is>
      </c>
      <c r="B69" s="5" t="n">
        <v>763</v>
      </c>
      <c r="C69" s="4" t="inlineStr">
        <is>
          <t xml:space="preserve"> </t>
        </is>
      </c>
    </row>
    <row r="70">
      <c r="A70" s="4" t="inlineStr">
        <is>
          <t>Interest Income</t>
        </is>
      </c>
      <c r="B70" s="5" t="n">
        <v>973</v>
      </c>
      <c r="C70" s="4" t="inlineStr">
        <is>
          <t xml:space="preserve"> </t>
        </is>
      </c>
    </row>
    <row r="71">
      <c r="A71" s="4" t="inlineStr">
        <is>
          <t>FAR Research Inc. | Affiliate Investments</t>
        </is>
      </c>
      <c r="B71" s="4" t="inlineStr">
        <is>
          <t xml:space="preserve"> </t>
        </is>
      </c>
      <c r="C71" s="4" t="inlineStr">
        <is>
          <t xml:space="preserve"> </t>
        </is>
      </c>
    </row>
    <row r="72">
      <c r="A72" s="3" t="inlineStr">
        <is>
          <t>Investments in and Advances to Affiliates [Line Items]</t>
        </is>
      </c>
      <c r="B72" s="4" t="inlineStr">
        <is>
          <t xml:space="preserve"> </t>
        </is>
      </c>
      <c r="C72" s="4" t="inlineStr">
        <is>
          <t xml:space="preserve"> </t>
        </is>
      </c>
    </row>
    <row r="73">
      <c r="A73" s="4" t="inlineStr">
        <is>
          <t>Fair Value, beginning balance</t>
        </is>
      </c>
      <c r="B73" s="5" t="n">
        <v>28</v>
      </c>
      <c r="C73" s="5" t="n">
        <v>28</v>
      </c>
    </row>
    <row r="74">
      <c r="A74" s="4" t="inlineStr">
        <is>
          <t>Gross Reductions</t>
        </is>
      </c>
      <c r="B74" s="5" t="n">
        <v>-28</v>
      </c>
      <c r="C74" s="4" t="inlineStr">
        <is>
          <t xml:space="preserve"> </t>
        </is>
      </c>
    </row>
    <row r="75">
      <c r="A75" s="4" t="inlineStr">
        <is>
          <t>Fair Value, ending balance</t>
        </is>
      </c>
      <c r="B75" s="4" t="inlineStr">
        <is>
          <t xml:space="preserve"> </t>
        </is>
      </c>
      <c r="C75" s="5" t="n">
        <v>28</v>
      </c>
    </row>
    <row r="76">
      <c r="A76" s="4" t="inlineStr">
        <is>
          <t>Net Change in Unrealized Appreciation (Depreciation)</t>
        </is>
      </c>
      <c r="B76" s="5" t="n">
        <v>-28</v>
      </c>
      <c r="C76" s="4" t="inlineStr">
        <is>
          <t xml:space="preserve"> </t>
        </is>
      </c>
    </row>
    <row r="77">
      <c r="A77" s="4" t="inlineStr">
        <is>
          <t>Fiber Materials, Inc. | Affiliate Investments</t>
        </is>
      </c>
      <c r="B77" s="4" t="inlineStr">
        <is>
          <t xml:space="preserve"> </t>
        </is>
      </c>
      <c r="C77" s="4" t="inlineStr">
        <is>
          <t xml:space="preserve"> </t>
        </is>
      </c>
    </row>
    <row r="78">
      <c r="A78" s="3" t="inlineStr">
        <is>
          <t>Investments in and Advances to Affiliates [Line Items]</t>
        </is>
      </c>
      <c r="B78" s="4" t="inlineStr">
        <is>
          <t xml:space="preserve"> </t>
        </is>
      </c>
      <c r="C78" s="4" t="inlineStr">
        <is>
          <t xml:space="preserve"> </t>
        </is>
      </c>
    </row>
    <row r="79">
      <c r="A79" s="4" t="inlineStr">
        <is>
          <t>Fair Value, beginning balance</t>
        </is>
      </c>
      <c r="B79" s="4" t="inlineStr">
        <is>
          <t xml:space="preserve"> </t>
        </is>
      </c>
      <c r="C79" s="5" t="n">
        <v>41</v>
      </c>
    </row>
    <row r="80">
      <c r="A80" s="4" t="inlineStr">
        <is>
          <t>Gross Additions</t>
        </is>
      </c>
      <c r="B80" s="4" t="inlineStr">
        <is>
          <t xml:space="preserve"> </t>
        </is>
      </c>
      <c r="C80" s="5" t="n">
        <v>94</v>
      </c>
    </row>
    <row r="81">
      <c r="A81" s="4" t="inlineStr">
        <is>
          <t>Gross Reductions</t>
        </is>
      </c>
      <c r="B81" s="4" t="inlineStr">
        <is>
          <t xml:space="preserve"> </t>
        </is>
      </c>
      <c r="C81" s="5" t="n">
        <v>-135</v>
      </c>
    </row>
    <row r="82">
      <c r="A82" s="4" t="inlineStr">
        <is>
          <t>Net Realized Gain (Losses)</t>
        </is>
      </c>
      <c r="B82" s="4" t="inlineStr">
        <is>
          <t xml:space="preserve"> </t>
        </is>
      </c>
      <c r="C82" s="5" t="n">
        <v>94</v>
      </c>
    </row>
    <row r="83">
      <c r="A83" s="4" t="inlineStr">
        <is>
          <t>Net Change in Unrealized Appreciation (Depreciation)</t>
        </is>
      </c>
      <c r="B83" s="4" t="inlineStr">
        <is>
          <t xml:space="preserve"> </t>
        </is>
      </c>
      <c r="C83" s="5" t="n">
        <v>-42</v>
      </c>
    </row>
    <row r="84">
      <c r="A84" s="4" t="inlineStr">
        <is>
          <t>Medsurant Holdings, LLC | Affiliate Investments</t>
        </is>
      </c>
      <c r="B84" s="4" t="inlineStr">
        <is>
          <t xml:space="preserve"> </t>
        </is>
      </c>
      <c r="C84" s="4" t="inlineStr">
        <is>
          <t xml:space="preserve"> </t>
        </is>
      </c>
    </row>
    <row r="85">
      <c r="A85" s="3" t="inlineStr">
        <is>
          <t>Investments in and Advances to Affiliates [Line Items]</t>
        </is>
      </c>
      <c r="B85" s="4" t="inlineStr">
        <is>
          <t xml:space="preserve"> </t>
        </is>
      </c>
      <c r="C85" s="4" t="inlineStr">
        <is>
          <t xml:space="preserve"> </t>
        </is>
      </c>
    </row>
    <row r="86">
      <c r="A86" s="4" t="inlineStr">
        <is>
          <t>Fair Value, beginning balance</t>
        </is>
      </c>
      <c r="B86" s="5" t="n">
        <v>3662</v>
      </c>
      <c r="C86" s="5" t="n">
        <v>10960</v>
      </c>
    </row>
    <row r="87">
      <c r="A87" s="4" t="inlineStr">
        <is>
          <t>Gross Additions</t>
        </is>
      </c>
      <c r="B87" s="4" t="inlineStr">
        <is>
          <t xml:space="preserve"> </t>
        </is>
      </c>
      <c r="C87" s="5" t="n">
        <v>733</v>
      </c>
    </row>
    <row r="88">
      <c r="A88" s="4" t="inlineStr">
        <is>
          <t>Gross Reductions</t>
        </is>
      </c>
      <c r="B88" s="5" t="n">
        <v>-1122</v>
      </c>
      <c r="C88" s="5" t="n">
        <v>-8031</v>
      </c>
    </row>
    <row r="89">
      <c r="A89" s="4" t="inlineStr">
        <is>
          <t>Fair Value, ending balance</t>
        </is>
      </c>
      <c r="B89" s="5" t="n">
        <v>2540</v>
      </c>
      <c r="C89" s="5" t="n">
        <v>3662</v>
      </c>
    </row>
    <row r="90">
      <c r="A90" s="4" t="inlineStr">
        <is>
          <t>Net Change in Unrealized Appreciation (Depreciation)</t>
        </is>
      </c>
      <c r="B90" s="5" t="n">
        <v>-1122</v>
      </c>
      <c r="C90" s="5" t="n">
        <v>687</v>
      </c>
    </row>
    <row r="91">
      <c r="A91" s="4" t="inlineStr">
        <is>
          <t>Interest Income</t>
        </is>
      </c>
      <c r="B91" s="4" t="inlineStr">
        <is>
          <t xml:space="preserve"> </t>
        </is>
      </c>
      <c r="C91" s="5" t="n">
        <v>331</v>
      </c>
    </row>
    <row r="92">
      <c r="A92" s="4" t="inlineStr">
        <is>
          <t>Fee Income</t>
        </is>
      </c>
      <c r="B92" s="4" t="inlineStr">
        <is>
          <t xml:space="preserve"> </t>
        </is>
      </c>
      <c r="C92" s="5" t="n">
        <v>91</v>
      </c>
    </row>
    <row r="93">
      <c r="A93" s="4" t="inlineStr">
        <is>
          <t>Mirage Trailers LLC | Affiliate Investments</t>
        </is>
      </c>
      <c r="B93" s="4" t="inlineStr">
        <is>
          <t xml:space="preserve"> </t>
        </is>
      </c>
      <c r="C93" s="4" t="inlineStr">
        <is>
          <t xml:space="preserve"> </t>
        </is>
      </c>
    </row>
    <row r="94">
      <c r="A94" s="3" t="inlineStr">
        <is>
          <t>Investments in and Advances to Affiliates [Line Items]</t>
        </is>
      </c>
      <c r="B94" s="4" t="inlineStr">
        <is>
          <t xml:space="preserve"> </t>
        </is>
      </c>
      <c r="C94" s="4" t="inlineStr">
        <is>
          <t xml:space="preserve"> </t>
        </is>
      </c>
    </row>
    <row r="95">
      <c r="A95" s="4" t="inlineStr">
        <is>
          <t>Principal Amount - Debt Investments</t>
        </is>
      </c>
      <c r="B95" s="4" t="inlineStr">
        <is>
          <t xml:space="preserve"> </t>
        </is>
      </c>
      <c r="C95" s="5" t="n">
        <v>6705</v>
      </c>
    </row>
    <row r="96">
      <c r="A96" s="4" t="inlineStr">
        <is>
          <t>Fair Value, beginning balance</t>
        </is>
      </c>
      <c r="B96" s="5" t="n">
        <v>10675</v>
      </c>
      <c r="C96" s="5" t="n">
        <v>6494</v>
      </c>
    </row>
    <row r="97">
      <c r="A97" s="4" t="inlineStr">
        <is>
          <t>Gross Additions</t>
        </is>
      </c>
      <c r="B97" s="5" t="n">
        <v>355</v>
      </c>
      <c r="C97" s="5" t="n">
        <v>4225</v>
      </c>
    </row>
    <row r="98">
      <c r="A98" s="4" t="inlineStr">
        <is>
          <t>Gross Reductions</t>
        </is>
      </c>
      <c r="B98" s="5" t="n">
        <v>-11030</v>
      </c>
      <c r="C98" s="5" t="n">
        <v>-44</v>
      </c>
    </row>
    <row r="99">
      <c r="A99" s="4" t="inlineStr">
        <is>
          <t>Fair Value, ending balance</t>
        </is>
      </c>
      <c r="B99" s="4" t="inlineStr">
        <is>
          <t xml:space="preserve"> </t>
        </is>
      </c>
      <c r="C99" s="5" t="n">
        <v>10675</v>
      </c>
    </row>
    <row r="100">
      <c r="A100" s="4" t="inlineStr">
        <is>
          <t>Net Realized Gain (Losses)</t>
        </is>
      </c>
      <c r="B100" s="5" t="n">
        <v>324</v>
      </c>
      <c r="C100" s="4" t="inlineStr">
        <is>
          <t xml:space="preserve"> </t>
        </is>
      </c>
    </row>
    <row r="101">
      <c r="A101" s="4" t="inlineStr">
        <is>
          <t>Net Change in Unrealized Appreciation (Depreciation)</t>
        </is>
      </c>
      <c r="B101" s="5" t="n">
        <v>-1694</v>
      </c>
      <c r="C101" s="5" t="n">
        <v>3871</v>
      </c>
    </row>
    <row r="102">
      <c r="A102" s="4" t="inlineStr">
        <is>
          <t>Interest Income</t>
        </is>
      </c>
      <c r="B102" s="5" t="n">
        <v>248</v>
      </c>
      <c r="C102" s="5" t="n">
        <v>761</v>
      </c>
    </row>
    <row r="103">
      <c r="A103" s="4" t="inlineStr">
        <is>
          <t>Payment-in-kind Interest Income</t>
        </is>
      </c>
      <c r="B103" s="5" t="n">
        <v>29</v>
      </c>
      <c r="C103" s="5" t="n">
        <v>338</v>
      </c>
    </row>
    <row r="104">
      <c r="A104" s="4" t="inlineStr">
        <is>
          <t>Dividend Income</t>
        </is>
      </c>
      <c r="B104" s="4" t="inlineStr">
        <is>
          <t xml:space="preserve"> </t>
        </is>
      </c>
      <c r="C104" s="5" t="n">
        <v>110</v>
      </c>
    </row>
    <row r="105">
      <c r="A105" s="4" t="inlineStr">
        <is>
          <t>Fee Income</t>
        </is>
      </c>
      <c r="B105" s="5" t="n">
        <v>132</v>
      </c>
      <c r="C105" s="4" t="inlineStr">
        <is>
          <t xml:space="preserve"> </t>
        </is>
      </c>
    </row>
    <row r="106">
      <c r="A106" s="4" t="inlineStr">
        <is>
          <t>Pfanstiehl, Inc | Affiliate Investments</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Principal Amount - Debt Investments</t>
        </is>
      </c>
      <c r="B108" s="5" t="n">
        <v>10000</v>
      </c>
      <c r="C108" s="4" t="inlineStr">
        <is>
          <t xml:space="preserve"> </t>
        </is>
      </c>
    </row>
    <row r="109">
      <c r="A109" s="4" t="inlineStr">
        <is>
          <t>Fair Value, beginning balance</t>
        </is>
      </c>
      <c r="B109" s="5" t="n">
        <v>57639</v>
      </c>
      <c r="C109" s="5" t="n">
        <v>33505</v>
      </c>
    </row>
    <row r="110">
      <c r="A110" s="4" t="inlineStr">
        <is>
          <t>Gross Additions</t>
        </is>
      </c>
      <c r="B110" s="5" t="n">
        <v>34335</v>
      </c>
      <c r="C110" s="5" t="n">
        <v>24134</v>
      </c>
    </row>
    <row r="111">
      <c r="A111" s="4" t="inlineStr">
        <is>
          <t>Gross Reductions</t>
        </is>
      </c>
      <c r="B111" s="5" t="n">
        <v>-39982</v>
      </c>
      <c r="C111" s="4" t="inlineStr">
        <is>
          <t xml:space="preserve"> </t>
        </is>
      </c>
    </row>
    <row r="112">
      <c r="A112" s="4" t="inlineStr">
        <is>
          <t>Fair Value, ending balance</t>
        </is>
      </c>
      <c r="B112" s="5" t="n">
        <v>51992</v>
      </c>
      <c r="C112" s="5" t="n">
        <v>57639</v>
      </c>
    </row>
    <row r="113">
      <c r="A113" s="4" t="inlineStr">
        <is>
          <t>Net Realized Gain (Losses)</t>
        </is>
      </c>
      <c r="B113" s="5" t="n">
        <v>24330</v>
      </c>
      <c r="C113" s="4" t="inlineStr">
        <is>
          <t xml:space="preserve"> </t>
        </is>
      </c>
    </row>
    <row r="114">
      <c r="A114" s="4" t="inlineStr">
        <is>
          <t>Net Change in Unrealized Appreciation (Depreciation)</t>
        </is>
      </c>
      <c r="B114" s="5" t="n">
        <v>-15432</v>
      </c>
      <c r="C114" s="5" t="n">
        <v>24135</v>
      </c>
    </row>
    <row r="115">
      <c r="A115" s="4" t="inlineStr">
        <is>
          <t>Interest Income</t>
        </is>
      </c>
      <c r="B115" s="5" t="n">
        <v>421</v>
      </c>
      <c r="C115" s="4" t="inlineStr">
        <is>
          <t xml:space="preserve"> </t>
        </is>
      </c>
    </row>
    <row r="116">
      <c r="A116" s="4" t="inlineStr">
        <is>
          <t>Dividend Income</t>
        </is>
      </c>
      <c r="B116" s="4" t="inlineStr">
        <is>
          <t xml:space="preserve"> </t>
        </is>
      </c>
      <c r="C116" s="5" t="n">
        <v>1062</v>
      </c>
    </row>
    <row r="117">
      <c r="A117" s="4" t="inlineStr">
        <is>
          <t>Fee Income</t>
        </is>
      </c>
      <c r="B117" s="5" t="n">
        <v>150</v>
      </c>
      <c r="C117" s="4" t="inlineStr">
        <is>
          <t xml:space="preserve"> </t>
        </is>
      </c>
    </row>
    <row r="118">
      <c r="A118" s="4" t="inlineStr">
        <is>
          <t>Pinnergy, Ltd. | Affiliate Investments</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Fair Value, beginning balance</t>
        </is>
      </c>
      <c r="B120" s="5" t="n">
        <v>21178</v>
      </c>
      <c r="C120" s="5" t="n">
        <v>20589</v>
      </c>
    </row>
    <row r="121">
      <c r="A121" s="4" t="inlineStr">
        <is>
          <t>Gross Additions</t>
        </is>
      </c>
      <c r="B121" s="5" t="n">
        <v>15300</v>
      </c>
      <c r="C121" s="5" t="n">
        <v>589</v>
      </c>
    </row>
    <row r="122">
      <c r="A122" s="4" t="inlineStr">
        <is>
          <t>Gross Reductions</t>
        </is>
      </c>
      <c r="B122" s="5" t="n">
        <v>-36478</v>
      </c>
      <c r="C122" s="4" t="inlineStr">
        <is>
          <t xml:space="preserve"> </t>
        </is>
      </c>
    </row>
    <row r="123">
      <c r="A123" s="4" t="inlineStr">
        <is>
          <t>Fair Value, ending balance</t>
        </is>
      </c>
      <c r="B123" s="4" t="inlineStr">
        <is>
          <t xml:space="preserve"> </t>
        </is>
      </c>
      <c r="C123" s="5" t="n">
        <v>21178</v>
      </c>
    </row>
    <row r="124">
      <c r="A124" s="4" t="inlineStr">
        <is>
          <t>Net Realized Gain (Losses)</t>
        </is>
      </c>
      <c r="B124" s="5" t="n">
        <v>15300</v>
      </c>
      <c r="C124" s="4" t="inlineStr">
        <is>
          <t xml:space="preserve"> </t>
        </is>
      </c>
    </row>
    <row r="125">
      <c r="A125" s="4" t="inlineStr">
        <is>
          <t>Net Change in Unrealized Appreciation (Depreciation)</t>
        </is>
      </c>
      <c r="B125" s="5" t="n">
        <v>-18177</v>
      </c>
      <c r="C125" s="5" t="n">
        <v>589</v>
      </c>
    </row>
    <row r="126">
      <c r="A126" s="4" t="inlineStr">
        <is>
          <t>Dividend Income</t>
        </is>
      </c>
      <c r="B126" s="5" t="n">
        <v>656</v>
      </c>
      <c r="C126" s="4" t="inlineStr">
        <is>
          <t xml:space="preserve"> </t>
        </is>
      </c>
    </row>
    <row r="127">
      <c r="A127" s="4" t="inlineStr">
        <is>
          <t>Spectra A&amp;D Acquisition, Inc. (fka FDS Avionics Corp.) | Control Investments</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Fair Value, beginning balance</t>
        </is>
      </c>
      <c r="B129" s="4" t="inlineStr">
        <is>
          <t xml:space="preserve"> </t>
        </is>
      </c>
      <c r="C129" s="5" t="n">
        <v>7391</v>
      </c>
    </row>
    <row r="130">
      <c r="A130" s="4" t="inlineStr">
        <is>
          <t>Gross Additions</t>
        </is>
      </c>
      <c r="B130" s="4" t="inlineStr">
        <is>
          <t xml:space="preserve"> </t>
        </is>
      </c>
      <c r="C130" s="5" t="n">
        <v>1986</v>
      </c>
    </row>
    <row r="131">
      <c r="A131" s="4" t="inlineStr">
        <is>
          <t>Gross Reductions</t>
        </is>
      </c>
      <c r="B131" s="4" t="inlineStr">
        <is>
          <t xml:space="preserve"> </t>
        </is>
      </c>
      <c r="C131" s="5" t="n">
        <v>-9377</v>
      </c>
    </row>
    <row r="132">
      <c r="A132" s="4" t="inlineStr">
        <is>
          <t>Net Realized Gain (Losses)</t>
        </is>
      </c>
      <c r="B132" s="4" t="inlineStr">
        <is>
          <t xml:space="preserve"> </t>
        </is>
      </c>
      <c r="C132" s="5" t="n">
        <v>957</v>
      </c>
    </row>
    <row r="133">
      <c r="A133" s="4" t="inlineStr">
        <is>
          <t>Net Change in Unrealized Appreciation (Depreciation)</t>
        </is>
      </c>
      <c r="B133" s="4" t="inlineStr">
        <is>
          <t xml:space="preserve"> </t>
        </is>
      </c>
      <c r="C133" s="5" t="n">
        <v>1028</v>
      </c>
    </row>
    <row r="134">
      <c r="A134" s="4" t="inlineStr">
        <is>
          <t>Interest Income</t>
        </is>
      </c>
      <c r="B134" s="4" t="inlineStr">
        <is>
          <t xml:space="preserve"> </t>
        </is>
      </c>
      <c r="C134" s="5" t="n">
        <v>90</v>
      </c>
    </row>
    <row r="135">
      <c r="A135" s="4" t="inlineStr">
        <is>
          <t>Fee Income</t>
        </is>
      </c>
      <c r="B135" s="4" t="inlineStr">
        <is>
          <t xml:space="preserve"> </t>
        </is>
      </c>
      <c r="C135" s="5" t="n">
        <v>400</v>
      </c>
    </row>
    <row r="136">
      <c r="A136" s="4" t="inlineStr">
        <is>
          <t>Spectra A&amp;D Acquisition, Inc. (fka FDS Avionics Corp.) | Affiliate Investments</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Principal Amount - Debt Investments</t>
        </is>
      </c>
      <c r="B138" s="5" t="n">
        <v>15000</v>
      </c>
      <c r="C138" s="5" t="n">
        <v>13000</v>
      </c>
    </row>
    <row r="139">
      <c r="A139" s="4" t="inlineStr">
        <is>
          <t>Fair Value, beginning balance</t>
        </is>
      </c>
      <c r="B139" s="5" t="n">
        <v>18359</v>
      </c>
      <c r="C139" s="4" t="inlineStr">
        <is>
          <t xml:space="preserve"> </t>
        </is>
      </c>
    </row>
    <row r="140">
      <c r="A140" s="4" t="inlineStr">
        <is>
          <t>Gross Additions</t>
        </is>
      </c>
      <c r="B140" s="5" t="n">
        <v>5487</v>
      </c>
      <c r="C140" s="5" t="n">
        <v>18452</v>
      </c>
    </row>
    <row r="141">
      <c r="A141" s="4" t="inlineStr">
        <is>
          <t>Gross Reductions</t>
        </is>
      </c>
      <c r="B141" s="5" t="n">
        <v>-4728</v>
      </c>
      <c r="C141" s="5" t="n">
        <v>-93</v>
      </c>
    </row>
    <row r="142">
      <c r="A142" s="4" t="inlineStr">
        <is>
          <t>Fair Value, ending balance</t>
        </is>
      </c>
      <c r="B142" s="5" t="n">
        <v>19118</v>
      </c>
      <c r="C142" s="5" t="n">
        <v>18359</v>
      </c>
    </row>
    <row r="143">
      <c r="A143" s="4" t="inlineStr">
        <is>
          <t>Net Realized Gain (Losses)</t>
        </is>
      </c>
      <c r="B143" s="5" t="n">
        <v>-121</v>
      </c>
      <c r="C143" s="4" t="inlineStr">
        <is>
          <t xml:space="preserve"> </t>
        </is>
      </c>
    </row>
    <row r="144">
      <c r="A144" s="4" t="inlineStr">
        <is>
          <t>Net Change in Unrealized Appreciation (Depreciation)</t>
        </is>
      </c>
      <c r="B144" s="5" t="n">
        <v>-1723</v>
      </c>
      <c r="C144" s="5" t="n">
        <v>1626</v>
      </c>
    </row>
    <row r="145">
      <c r="A145" s="4" t="inlineStr">
        <is>
          <t>Interest Income</t>
        </is>
      </c>
      <c r="B145" s="5" t="n">
        <v>1822</v>
      </c>
      <c r="C145" s="5" t="n">
        <v>1142</v>
      </c>
    </row>
    <row r="146">
      <c r="A146" s="4" t="inlineStr">
        <is>
          <t>Fee Income</t>
        </is>
      </c>
      <c r="B146" s="5" t="n">
        <v>175</v>
      </c>
      <c r="C146" s="5" t="n">
        <v>294</v>
      </c>
    </row>
    <row r="147">
      <c r="A147" s="4" t="inlineStr">
        <is>
          <t>Steward Holding LLC (dba Steward Advanced Materials) | Affiliate Investments</t>
        </is>
      </c>
      <c r="B147" s="4" t="inlineStr">
        <is>
          <t xml:space="preserve"> </t>
        </is>
      </c>
      <c r="C147" s="4" t="inlineStr">
        <is>
          <t xml:space="preserve"> </t>
        </is>
      </c>
    </row>
    <row r="148">
      <c r="A148" s="3" t="inlineStr">
        <is>
          <t>Investments in and Advances to Affiliates [Line Items]</t>
        </is>
      </c>
      <c r="B148" s="4" t="inlineStr">
        <is>
          <t xml:space="preserve"> </t>
        </is>
      </c>
      <c r="C148" s="4" t="inlineStr">
        <is>
          <t xml:space="preserve"> </t>
        </is>
      </c>
    </row>
    <row r="149">
      <c r="A149" s="4" t="inlineStr">
        <is>
          <t>Fair Value, beginning balance</t>
        </is>
      </c>
      <c r="B149" s="5" t="n">
        <v>3338</v>
      </c>
      <c r="C149" s="5" t="n">
        <v>9777</v>
      </c>
    </row>
    <row r="150">
      <c r="A150" s="4" t="inlineStr">
        <is>
          <t>Gross Additions</t>
        </is>
      </c>
      <c r="B150" s="5" t="n">
        <v>1434</v>
      </c>
      <c r="C150" s="5" t="n">
        <v>1373</v>
      </c>
    </row>
    <row r="151">
      <c r="A151" s="4" t="inlineStr">
        <is>
          <t>Gross Reductions</t>
        </is>
      </c>
      <c r="B151" s="4" t="inlineStr">
        <is>
          <t xml:space="preserve"> </t>
        </is>
      </c>
      <c r="C151" s="5" t="n">
        <v>-7812</v>
      </c>
    </row>
    <row r="152">
      <c r="A152" s="4" t="inlineStr">
        <is>
          <t>Fair Value, ending balance</t>
        </is>
      </c>
      <c r="B152" s="5" t="n">
        <v>4772</v>
      </c>
      <c r="C152" s="5" t="n">
        <v>3338</v>
      </c>
    </row>
    <row r="153">
      <c r="A153" s="4" t="inlineStr">
        <is>
          <t>Net Change in Unrealized Appreciation (Depreciation)</t>
        </is>
      </c>
      <c r="B153" s="5" t="n">
        <v>1434</v>
      </c>
      <c r="C153" s="5" t="n">
        <v>1341</v>
      </c>
    </row>
    <row r="154">
      <c r="A154" s="4" t="inlineStr">
        <is>
          <t>Interest Income</t>
        </is>
      </c>
      <c r="B154" s="4" t="inlineStr">
        <is>
          <t xml:space="preserve"> </t>
        </is>
      </c>
      <c r="C154" s="5" t="n">
        <v>461</v>
      </c>
    </row>
    <row r="155">
      <c r="A155" s="4" t="inlineStr">
        <is>
          <t>Payment-in-kind Interest Income</t>
        </is>
      </c>
      <c r="B155" s="5" t="n">
        <v>1</v>
      </c>
      <c r="C155" s="6" t="n">
        <v>30</v>
      </c>
    </row>
    <row r="156">
      <c r="A156" s="4" t="inlineStr">
        <is>
          <t>Dividend Income</t>
        </is>
      </c>
      <c r="B156" s="6" t="n">
        <v>69</v>
      </c>
      <c r="C15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 level 1 to level 2 transfers, amount</t>
        </is>
      </c>
      <c r="B4" s="6" t="n">
        <v>0</v>
      </c>
      <c r="C4" s="6" t="n">
        <v>1</v>
      </c>
    </row>
    <row r="5">
      <c r="A5" s="4" t="inlineStr">
        <is>
          <t>Fair value, assets, level 2 to level 1 transfers, amount</t>
        </is>
      </c>
      <c r="B5" s="5" t="n">
        <v>0</v>
      </c>
      <c r="C5" s="5" t="n">
        <v>1</v>
      </c>
    </row>
    <row r="6">
      <c r="A6" s="4" t="inlineStr">
        <is>
          <t>Fair value, assets, transfers into level 3, amount</t>
        </is>
      </c>
      <c r="B6" s="5" t="n">
        <v>0</v>
      </c>
      <c r="C6" s="5" t="n">
        <v>1</v>
      </c>
    </row>
    <row r="7">
      <c r="A7" s="4" t="inlineStr">
        <is>
          <t>Fair value, assets, transfers out of level 3, amount</t>
        </is>
      </c>
      <c r="B7" s="5" t="n">
        <v>0</v>
      </c>
      <c r="C7" s="5" t="n">
        <v>1</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change in unrealized appreciation (depreciation) on investments</t>
        </is>
      </c>
      <c r="B10" s="6" t="n">
        <v>-28524</v>
      </c>
      <c r="C10" s="6" t="n">
        <v>46340</v>
      </c>
    </row>
    <row r="11">
      <c r="A11" s="4" t="inlineStr">
        <is>
          <t>16 and 17 Portfolio Company Invest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ercentage of portfolio investments at fair value</t>
        </is>
      </c>
      <c r="B13" s="10" t="n">
        <v>0.295</v>
      </c>
      <c r="C13" s="10" t="n">
        <v>0.2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uments of Investments by Major Class According to Fair Value Hierachy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921405</v>
      </c>
      <c r="C3" s="6" t="n">
        <v>719124</v>
      </c>
    </row>
    <row r="4">
      <c r="A4" s="4" t="inlineStr">
        <is>
          <t>First Lien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56105</v>
      </c>
      <c r="C6" s="5" t="n">
        <v>354922</v>
      </c>
    </row>
    <row r="7">
      <c r="A7" s="4" t="inlineStr">
        <is>
          <t>Second Lien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82948</v>
      </c>
      <c r="C9" s="5" t="n">
        <v>158815</v>
      </c>
    </row>
    <row r="10">
      <c r="A10" s="4" t="inlineStr">
        <is>
          <t>Subordinat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01456</v>
      </c>
      <c r="C12" s="5" t="n">
        <v>36064</v>
      </c>
    </row>
    <row r="13">
      <c r="A13" s="4" t="inlineStr">
        <is>
          <t>Equ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117741</v>
      </c>
      <c r="C15" s="5" t="n">
        <v>166119</v>
      </c>
    </row>
    <row r="16">
      <c r="A16" s="4" t="inlineStr">
        <is>
          <t>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2079</v>
      </c>
      <c r="C18" s="5" t="n">
        <v>3204</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61076</v>
      </c>
      <c r="C21" s="4" t="inlineStr">
        <is>
          <t xml:space="preserve"> </t>
        </is>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61386</v>
      </c>
      <c r="C24" s="5" t="n">
        <v>357</v>
      </c>
    </row>
    <row r="25">
      <c r="A25" s="4" t="inlineStr">
        <is>
          <t>Level 1 | Equ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310</v>
      </c>
      <c r="C27" s="5" t="n">
        <v>357</v>
      </c>
    </row>
    <row r="28">
      <c r="A28" s="4" t="inlineStr">
        <is>
          <t>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61076</v>
      </c>
      <c r="C30" s="4" t="inlineStr">
        <is>
          <t xml:space="preserve"> </t>
        </is>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5" t="n">
        <v>860019</v>
      </c>
      <c r="C33" s="5" t="n">
        <v>718767</v>
      </c>
    </row>
    <row r="34">
      <c r="A34" s="4" t="inlineStr">
        <is>
          <t>Level 3 | First Lien Deb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456105</v>
      </c>
      <c r="C36" s="5" t="n">
        <v>354922</v>
      </c>
    </row>
    <row r="37">
      <c r="A37" s="4" t="inlineStr">
        <is>
          <t>Level 3 | Second Lien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182948</v>
      </c>
      <c r="C39" s="5" t="n">
        <v>158815</v>
      </c>
    </row>
    <row r="40">
      <c r="A40" s="4" t="inlineStr">
        <is>
          <t>Level 3 | Subordinated Deb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101456</v>
      </c>
      <c r="C42" s="5" t="n">
        <v>36064</v>
      </c>
    </row>
    <row r="43">
      <c r="A43" s="4" t="inlineStr">
        <is>
          <t>Level 3 | Equ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117431</v>
      </c>
      <c r="C45" s="5" t="n">
        <v>165762</v>
      </c>
    </row>
    <row r="46">
      <c r="A46" s="4" t="inlineStr">
        <is>
          <t>Level 3 |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2079</v>
      </c>
      <c r="C48" s="6" t="n">
        <v>3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air Value Measurements - Summary of Reconciliation of Beginning and Ending Balances for Fair Valued Investmen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alized gain (loss) on investment</t>
        </is>
      </c>
      <c r="C4" s="4" t="inlineStr">
        <is>
          <t>Realized gain (loss) on investment</t>
        </is>
      </c>
    </row>
    <row r="5">
      <c r="A5" s="4" t="inlineStr">
        <is>
          <t>Fair Value, Asset, Recurring Basis, Still Held, Unrealized Gain (Loss), Statement of Income or Comprehensive Income [Extensible Enumeration]</t>
        </is>
      </c>
      <c r="B5" s="4" t="inlineStr">
        <is>
          <t>Net Change In Unrealized (appreciation) Depreciation on Investments</t>
        </is>
      </c>
      <c r="C5" s="4" t="inlineStr">
        <is>
          <t>Net Change In Unrealized (appreciation) Depreciation on Investments</t>
        </is>
      </c>
    </row>
    <row r="6">
      <c r="A6" s="4" t="inlineStr">
        <is>
          <t>Transfers in/(out) of Level 3</t>
        </is>
      </c>
      <c r="B6" s="6" t="n">
        <v>0</v>
      </c>
      <c r="C6" s="6" t="n">
        <v>1</v>
      </c>
    </row>
    <row r="7">
      <c r="A7" s="4" t="inlineStr">
        <is>
          <t>Level 3</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Net change in unrealized appreciation (depreciation) on investments</t>
        </is>
      </c>
      <c r="B9" s="5" t="n">
        <v>-28524</v>
      </c>
      <c r="C9" s="5" t="n">
        <v>46340</v>
      </c>
    </row>
    <row r="10">
      <c r="A10" s="4" t="inlineStr">
        <is>
          <t>Level 3 | Fair Value, Recurring</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718767</v>
      </c>
      <c r="C12" s="5" t="n">
        <v>742869</v>
      </c>
    </row>
    <row r="13">
      <c r="A13" s="4" t="inlineStr">
        <is>
          <t>Net realized gains (losses) on investments</t>
        </is>
      </c>
      <c r="B13" s="5" t="n">
        <v>65635</v>
      </c>
      <c r="C13" s="5" t="n">
        <v>55808</v>
      </c>
    </row>
    <row r="14">
      <c r="A14" s="4" t="inlineStr">
        <is>
          <t>Net change in unrealized appreciation (depreciation) on investments</t>
        </is>
      </c>
      <c r="B14" s="5" t="n">
        <v>-65655</v>
      </c>
      <c r="C14" s="5" t="n">
        <v>41496</v>
      </c>
    </row>
    <row r="15">
      <c r="A15" s="4" t="inlineStr">
        <is>
          <t>Purchase of investments</t>
        </is>
      </c>
      <c r="B15" s="5" t="n">
        <v>333846</v>
      </c>
      <c r="C15" s="5" t="n">
        <v>346737</v>
      </c>
    </row>
    <row r="16">
      <c r="A16" s="4" t="inlineStr">
        <is>
          <t>Proceeds from sales and repayments of investments</t>
        </is>
      </c>
      <c r="B16" s="5" t="n">
        <v>-193980</v>
      </c>
      <c r="C16" s="5" t="n">
        <v>-472782</v>
      </c>
    </row>
    <row r="17">
      <c r="A17" s="4" t="inlineStr">
        <is>
          <t>Interest and dividend income paid-in-kind</t>
        </is>
      </c>
      <c r="B17" s="5" t="n">
        <v>1663</v>
      </c>
      <c r="C17" s="5" t="n">
        <v>4399</v>
      </c>
    </row>
    <row r="18">
      <c r="A18" s="4" t="inlineStr">
        <is>
          <t>Proceeds from loan origination fees</t>
        </is>
      </c>
      <c r="B18" s="5" t="n">
        <v>-2124</v>
      </c>
      <c r="C18" s="5" t="n">
        <v>-2670</v>
      </c>
    </row>
    <row r="19">
      <c r="A19" s="4" t="inlineStr">
        <is>
          <t>Accretion of loan origination fees</t>
        </is>
      </c>
      <c r="B19" s="5" t="n">
        <v>1625</v>
      </c>
      <c r="C19" s="5" t="n">
        <v>2512</v>
      </c>
    </row>
    <row r="20">
      <c r="A20" s="4" t="inlineStr">
        <is>
          <t>Accretion of original issue discount</t>
        </is>
      </c>
      <c r="B20" s="5" t="n">
        <v>242</v>
      </c>
      <c r="C20" s="5" t="n">
        <v>755</v>
      </c>
    </row>
    <row r="21">
      <c r="A21" s="4" t="inlineStr">
        <is>
          <t>Transfers in/(out) of Level 3</t>
        </is>
      </c>
      <c r="B21" s="4" t="inlineStr">
        <is>
          <t xml:space="preserve"> </t>
        </is>
      </c>
      <c r="C21" s="5" t="n">
        <v>-357</v>
      </c>
    </row>
    <row r="22">
      <c r="A22" s="4" t="inlineStr">
        <is>
          <t>Ending Balance</t>
        </is>
      </c>
      <c r="B22" s="5" t="n">
        <v>860019</v>
      </c>
      <c r="C22" s="5" t="n">
        <v>718767</v>
      </c>
    </row>
    <row r="23">
      <c r="A23" s="4" t="inlineStr">
        <is>
          <t>Subordinated Debt | Level 3 | Fair Value, Recurring</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Beginning Balance</t>
        </is>
      </c>
      <c r="B25" s="5" t="n">
        <v>36064</v>
      </c>
      <c r="C25" s="5" t="n">
        <v>107911</v>
      </c>
    </row>
    <row r="26">
      <c r="A26" s="4" t="inlineStr">
        <is>
          <t>Net realized gains (losses) on investments</t>
        </is>
      </c>
      <c r="B26" s="5" t="n">
        <v>0</v>
      </c>
      <c r="C26" s="4" t="inlineStr">
        <is>
          <t xml:space="preserve"> </t>
        </is>
      </c>
    </row>
    <row r="27">
      <c r="A27" s="4" t="inlineStr">
        <is>
          <t>Net change in unrealized appreciation (depreciation) on investments</t>
        </is>
      </c>
      <c r="B27" s="5" t="n">
        <v>753</v>
      </c>
      <c r="C27" s="5" t="n">
        <v>-499</v>
      </c>
    </row>
    <row r="28">
      <c r="A28" s="4" t="inlineStr">
        <is>
          <t>Purchase of investments</t>
        </is>
      </c>
      <c r="B28" s="5" t="n">
        <v>66516</v>
      </c>
      <c r="C28" s="5" t="n">
        <v>16500</v>
      </c>
    </row>
    <row r="29">
      <c r="A29" s="4" t="inlineStr">
        <is>
          <t>Proceeds from sales and repayments of investments</t>
        </is>
      </c>
      <c r="B29" s="5" t="n">
        <v>-2000</v>
      </c>
      <c r="C29" s="5" t="n">
        <v>-88384</v>
      </c>
    </row>
    <row r="30">
      <c r="A30" s="4" t="inlineStr">
        <is>
          <t>Interest and dividend income paid-in-kind</t>
        </is>
      </c>
      <c r="B30" s="5" t="n">
        <v>415</v>
      </c>
      <c r="C30" s="5" t="n">
        <v>92</v>
      </c>
    </row>
    <row r="31">
      <c r="A31" s="4" t="inlineStr">
        <is>
          <t>Proceeds from loan origination fees</t>
        </is>
      </c>
      <c r="B31" s="5" t="n">
        <v>-350</v>
      </c>
      <c r="C31" s="5" t="n">
        <v>-135</v>
      </c>
    </row>
    <row r="32">
      <c r="A32" s="4" t="inlineStr">
        <is>
          <t>Accretion of loan origination fees</t>
        </is>
      </c>
      <c r="B32" s="5" t="n">
        <v>58</v>
      </c>
      <c r="C32" s="5" t="n">
        <v>579</v>
      </c>
    </row>
    <row r="33">
      <c r="A33" s="4" t="inlineStr">
        <is>
          <t>Accretion of original issue discount</t>
        </is>
      </c>
      <c r="B33" s="5" t="n">
        <v>0</v>
      </c>
      <c r="C33" s="5" t="n">
        <v>0</v>
      </c>
    </row>
    <row r="34">
      <c r="A34" s="4" t="inlineStr">
        <is>
          <t>Transfers in/(out) of Level 3</t>
        </is>
      </c>
      <c r="B34" s="4" t="inlineStr">
        <is>
          <t xml:space="preserve"> </t>
        </is>
      </c>
      <c r="C34" s="5" t="n">
        <v>0</v>
      </c>
    </row>
    <row r="35">
      <c r="A35" s="4" t="inlineStr">
        <is>
          <t>Ending Balance</t>
        </is>
      </c>
      <c r="B35" s="5" t="n">
        <v>101456</v>
      </c>
      <c r="C35" s="5" t="n">
        <v>36064</v>
      </c>
    </row>
    <row r="36">
      <c r="A36" s="4" t="inlineStr">
        <is>
          <t>First Lien Debt | Level 3 | Fair Value, 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Beginning Balance</t>
        </is>
      </c>
      <c r="B38" s="5" t="n">
        <v>354922</v>
      </c>
      <c r="C38" s="5" t="n">
        <v>187353</v>
      </c>
    </row>
    <row r="39">
      <c r="A39" s="4" t="inlineStr">
        <is>
          <t>Net realized gains (losses) on investments</t>
        </is>
      </c>
      <c r="B39" s="5" t="n">
        <v>-1717</v>
      </c>
      <c r="C39" s="4" t="inlineStr">
        <is>
          <t xml:space="preserve"> </t>
        </is>
      </c>
    </row>
    <row r="40">
      <c r="A40" s="4" t="inlineStr">
        <is>
          <t>Net change in unrealized appreciation (depreciation) on investments</t>
        </is>
      </c>
      <c r="B40" s="5" t="n">
        <v>904</v>
      </c>
      <c r="C40" s="5" t="n">
        <v>-1152</v>
      </c>
    </row>
    <row r="41">
      <c r="A41" s="4" t="inlineStr">
        <is>
          <t>Purchase of investments</t>
        </is>
      </c>
      <c r="B41" s="5" t="n">
        <v>189149</v>
      </c>
      <c r="C41" s="5" t="n">
        <v>244596</v>
      </c>
    </row>
    <row r="42">
      <c r="A42" s="4" t="inlineStr">
        <is>
          <t>Proceeds from sales and repayments of investments</t>
        </is>
      </c>
      <c r="B42" s="5" t="n">
        <v>-87622</v>
      </c>
      <c r="C42" s="5" t="n">
        <v>-75124</v>
      </c>
    </row>
    <row r="43">
      <c r="A43" s="4" t="inlineStr">
        <is>
          <t>Interest and dividend income paid-in-kind</t>
        </is>
      </c>
      <c r="B43" s="5" t="n">
        <v>597</v>
      </c>
      <c r="C43" s="5" t="n">
        <v>292</v>
      </c>
    </row>
    <row r="44">
      <c r="A44" s="4" t="inlineStr">
        <is>
          <t>Proceeds from loan origination fees</t>
        </is>
      </c>
      <c r="B44" s="5" t="n">
        <v>-1566</v>
      </c>
      <c r="C44" s="5" t="n">
        <v>-2322</v>
      </c>
    </row>
    <row r="45">
      <c r="A45" s="4" t="inlineStr">
        <is>
          <t>Accretion of loan origination fees</t>
        </is>
      </c>
      <c r="B45" s="5" t="n">
        <v>1412</v>
      </c>
      <c r="C45" s="5" t="n">
        <v>1279</v>
      </c>
    </row>
    <row r="46">
      <c r="A46" s="4" t="inlineStr">
        <is>
          <t>Accretion of original issue discount</t>
        </is>
      </c>
      <c r="B46" s="5" t="n">
        <v>26</v>
      </c>
      <c r="C46" s="5" t="n">
        <v>0</v>
      </c>
    </row>
    <row r="47">
      <c r="A47" s="4" t="inlineStr">
        <is>
          <t>Transfers in/(out) of Level 3</t>
        </is>
      </c>
      <c r="B47" s="4" t="inlineStr">
        <is>
          <t xml:space="preserve"> </t>
        </is>
      </c>
      <c r="C47" s="5" t="n">
        <v>0</v>
      </c>
    </row>
    <row r="48">
      <c r="A48" s="4" t="inlineStr">
        <is>
          <t>Ending Balance</t>
        </is>
      </c>
      <c r="B48" s="5" t="n">
        <v>456105</v>
      </c>
      <c r="C48" s="5" t="n">
        <v>354922</v>
      </c>
    </row>
    <row r="49">
      <c r="A49" s="4" t="inlineStr">
        <is>
          <t>Second Lien Debt | Level 3 | Fair Value, Recurring</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Beginning Balance</t>
        </is>
      </c>
      <c r="B51" s="5" t="n">
        <v>158815</v>
      </c>
      <c r="C51" s="5" t="n">
        <v>332154</v>
      </c>
    </row>
    <row r="52">
      <c r="A52" s="4" t="inlineStr">
        <is>
          <t>Net realized gains (losses) on investments</t>
        </is>
      </c>
      <c r="B52" s="5" t="n">
        <v>0</v>
      </c>
      <c r="C52" s="4" t="inlineStr">
        <is>
          <t xml:space="preserve"> </t>
        </is>
      </c>
    </row>
    <row r="53">
      <c r="A53" s="4" t="inlineStr">
        <is>
          <t>Net change in unrealized appreciation (depreciation) on investments</t>
        </is>
      </c>
      <c r="B53" s="5" t="n">
        <v>-20948</v>
      </c>
      <c r="C53" s="5" t="n">
        <v>35</v>
      </c>
    </row>
    <row r="54">
      <c r="A54" s="4" t="inlineStr">
        <is>
          <t>Purchase of investments</t>
        </is>
      </c>
      <c r="B54" s="5" t="n">
        <v>67998</v>
      </c>
      <c r="C54" s="5" t="n">
        <v>72181</v>
      </c>
    </row>
    <row r="55">
      <c r="A55" s="4" t="inlineStr">
        <is>
          <t>Proceeds from sales and repayments of investments</t>
        </is>
      </c>
      <c r="B55" s="5" t="n">
        <v>-23731</v>
      </c>
      <c r="C55" s="5" t="n">
        <v>-250662</v>
      </c>
    </row>
    <row r="56">
      <c r="A56" s="4" t="inlineStr">
        <is>
          <t>Interest and dividend income paid-in-kind</t>
        </is>
      </c>
      <c r="B56" s="5" t="n">
        <v>651</v>
      </c>
      <c r="C56" s="5" t="n">
        <v>3911</v>
      </c>
    </row>
    <row r="57">
      <c r="A57" s="4" t="inlineStr">
        <is>
          <t>Proceeds from loan origination fees</t>
        </is>
      </c>
      <c r="B57" s="5" t="n">
        <v>-208</v>
      </c>
      <c r="C57" s="5" t="n">
        <v>-213</v>
      </c>
    </row>
    <row r="58">
      <c r="A58" s="4" t="inlineStr">
        <is>
          <t>Accretion of loan origination fees</t>
        </is>
      </c>
      <c r="B58" s="5" t="n">
        <v>155</v>
      </c>
      <c r="C58" s="5" t="n">
        <v>654</v>
      </c>
    </row>
    <row r="59">
      <c r="A59" s="4" t="inlineStr">
        <is>
          <t>Accretion of original issue discount</t>
        </is>
      </c>
      <c r="B59" s="5" t="n">
        <v>216</v>
      </c>
      <c r="C59" s="5" t="n">
        <v>755</v>
      </c>
    </row>
    <row r="60">
      <c r="A60" s="4" t="inlineStr">
        <is>
          <t>Transfers in/(out) of Level 3</t>
        </is>
      </c>
      <c r="B60" s="4" t="inlineStr">
        <is>
          <t xml:space="preserve"> </t>
        </is>
      </c>
      <c r="C60" s="5" t="n">
        <v>0</v>
      </c>
    </row>
    <row r="61">
      <c r="A61" s="4" t="inlineStr">
        <is>
          <t>Ending Balance</t>
        </is>
      </c>
      <c r="B61" s="5" t="n">
        <v>182948</v>
      </c>
      <c r="C61" s="5" t="n">
        <v>158815</v>
      </c>
    </row>
    <row r="62">
      <c r="A62" s="4" t="inlineStr">
        <is>
          <t>Equity | Level 3 | Fair Value, Recurring</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Beginning Balance</t>
        </is>
      </c>
      <c r="B64" s="5" t="n">
        <v>165762</v>
      </c>
      <c r="C64" s="5" t="n">
        <v>112836</v>
      </c>
    </row>
    <row r="65">
      <c r="A65" s="4" t="inlineStr">
        <is>
          <t>Net realized gains (losses) on investments</t>
        </is>
      </c>
      <c r="B65" s="5" t="n">
        <v>65817</v>
      </c>
      <c r="C65" s="5" t="n">
        <v>55779</v>
      </c>
    </row>
    <row r="66">
      <c r="A66" s="4" t="inlineStr">
        <is>
          <t>Net change in unrealized appreciation (depreciation) on investments</t>
        </is>
      </c>
      <c r="B66" s="5" t="n">
        <v>-45610</v>
      </c>
      <c r="C66" s="5" t="n">
        <v>42652</v>
      </c>
    </row>
    <row r="67">
      <c r="A67" s="4" t="inlineStr">
        <is>
          <t>Purchase of investments</t>
        </is>
      </c>
      <c r="B67" s="5" t="n">
        <v>10183</v>
      </c>
      <c r="C67" s="5" t="n">
        <v>13331</v>
      </c>
    </row>
    <row r="68">
      <c r="A68" s="4" t="inlineStr">
        <is>
          <t>Proceeds from sales and repayments of investments</t>
        </is>
      </c>
      <c r="B68" s="5" t="n">
        <v>-78721</v>
      </c>
      <c r="C68" s="5" t="n">
        <v>-58583</v>
      </c>
    </row>
    <row r="69">
      <c r="A69" s="4" t="inlineStr">
        <is>
          <t>Interest and dividend income paid-in-kind</t>
        </is>
      </c>
      <c r="B69" s="5" t="n">
        <v>0</v>
      </c>
      <c r="C69" s="5" t="n">
        <v>104</v>
      </c>
    </row>
    <row r="70">
      <c r="A70" s="4" t="inlineStr">
        <is>
          <t>Proceeds from loan origination fees</t>
        </is>
      </c>
      <c r="B70" s="5" t="n">
        <v>0</v>
      </c>
      <c r="C70" s="5" t="n">
        <v>0</v>
      </c>
    </row>
    <row r="71">
      <c r="A71" s="4" t="inlineStr">
        <is>
          <t>Accretion of loan origination fees</t>
        </is>
      </c>
      <c r="B71" s="5" t="n">
        <v>0</v>
      </c>
      <c r="C71" s="5" t="n">
        <v>0</v>
      </c>
    </row>
    <row r="72">
      <c r="A72" s="4" t="inlineStr">
        <is>
          <t>Accretion of original issue discount</t>
        </is>
      </c>
      <c r="B72" s="5" t="n">
        <v>0</v>
      </c>
      <c r="C72" s="5" t="n">
        <v>0</v>
      </c>
    </row>
    <row r="73">
      <c r="A73" s="4" t="inlineStr">
        <is>
          <t>Transfers in/(out) of Level 3</t>
        </is>
      </c>
      <c r="B73" s="4" t="inlineStr">
        <is>
          <t xml:space="preserve"> </t>
        </is>
      </c>
      <c r="C73" s="5" t="n">
        <v>-357</v>
      </c>
    </row>
    <row r="74">
      <c r="A74" s="4" t="inlineStr">
        <is>
          <t>Ending Balance</t>
        </is>
      </c>
      <c r="B74" s="5" t="n">
        <v>117431</v>
      </c>
      <c r="C74" s="5" t="n">
        <v>165762</v>
      </c>
    </row>
    <row r="75">
      <c r="A75" s="4" t="inlineStr">
        <is>
          <t>Warrant | Level 3 | Fair Value, Recurring</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Beginning Balance</t>
        </is>
      </c>
      <c r="B77" s="5" t="n">
        <v>3204</v>
      </c>
      <c r="C77" s="5" t="n">
        <v>2615</v>
      </c>
    </row>
    <row r="78">
      <c r="A78" s="4" t="inlineStr">
        <is>
          <t>Net realized gains (losses) on investments</t>
        </is>
      </c>
      <c r="B78" s="5" t="n">
        <v>1535</v>
      </c>
      <c r="C78" s="5" t="n">
        <v>29</v>
      </c>
    </row>
    <row r="79">
      <c r="A79" s="4" t="inlineStr">
        <is>
          <t>Net change in unrealized appreciation (depreciation) on investments</t>
        </is>
      </c>
      <c r="B79" s="5" t="n">
        <v>-754</v>
      </c>
      <c r="C79" s="5" t="n">
        <v>460</v>
      </c>
    </row>
    <row r="80">
      <c r="A80" s="4" t="inlineStr">
        <is>
          <t>Purchase of investments</t>
        </is>
      </c>
      <c r="B80" s="5" t="n">
        <v>0</v>
      </c>
      <c r="C80" s="5" t="n">
        <v>129</v>
      </c>
    </row>
    <row r="81">
      <c r="A81" s="4" t="inlineStr">
        <is>
          <t>Proceeds from sales and repayments of investments</t>
        </is>
      </c>
      <c r="B81" s="5" t="n">
        <v>-1906</v>
      </c>
      <c r="C81" s="5" t="n">
        <v>-29</v>
      </c>
    </row>
    <row r="82">
      <c r="A82" s="4" t="inlineStr">
        <is>
          <t>Interest and dividend income paid-in-kind</t>
        </is>
      </c>
      <c r="B82" s="5" t="n">
        <v>0</v>
      </c>
      <c r="C82" s="5" t="n">
        <v>0</v>
      </c>
    </row>
    <row r="83">
      <c r="A83" s="4" t="inlineStr">
        <is>
          <t>Proceeds from loan origination fees</t>
        </is>
      </c>
      <c r="B83" s="5" t="n">
        <v>0</v>
      </c>
      <c r="C83" s="5" t="n">
        <v>0</v>
      </c>
    </row>
    <row r="84">
      <c r="A84" s="4" t="inlineStr">
        <is>
          <t>Accretion of loan origination fees</t>
        </is>
      </c>
      <c r="B84" s="5" t="n">
        <v>0</v>
      </c>
      <c r="C84" s="5" t="n">
        <v>0</v>
      </c>
    </row>
    <row r="85">
      <c r="A85" s="4" t="inlineStr">
        <is>
          <t>Accretion of original issue discount</t>
        </is>
      </c>
      <c r="B85" s="5" t="n">
        <v>0</v>
      </c>
      <c r="C85" s="5" t="n">
        <v>0</v>
      </c>
    </row>
    <row r="86">
      <c r="A86" s="4" t="inlineStr">
        <is>
          <t>Transfers in/(out) of Level 3</t>
        </is>
      </c>
      <c r="B86" s="4" t="inlineStr">
        <is>
          <t xml:space="preserve"> </t>
        </is>
      </c>
      <c r="C86" s="5" t="n">
        <v>0</v>
      </c>
    </row>
    <row r="87">
      <c r="A87" s="4" t="inlineStr">
        <is>
          <t>Ending Balance</t>
        </is>
      </c>
      <c r="B87" s="6" t="n">
        <v>2079</v>
      </c>
      <c r="C87" s="6" t="n">
        <v>3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 Summary of Significant Unobservable Inputs by Valuation Technique to Determine Fair Value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bt Investments, Fair Value</t>
        </is>
      </c>
      <c r="B3" s="6" t="n">
        <v>368817</v>
      </c>
      <c r="C3" s="6" t="n">
        <v>357429</v>
      </c>
    </row>
    <row r="4">
      <c r="A4" s="4" t="inlineStr">
        <is>
          <t>Derivative Asset, Statement of Financial Position [Extensible Enumeration]</t>
        </is>
      </c>
      <c r="B4" s="4" t="inlineStr">
        <is>
          <t xml:space="preserve"> </t>
        </is>
      </c>
      <c r="C4" s="4" t="inlineStr">
        <is>
          <t>Total investments, at fair value</t>
        </is>
      </c>
    </row>
    <row r="5">
      <c r="A5" s="4" t="inlineStr">
        <is>
          <t>Level 3 | Enterprise Value | EBITDA Multipl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quity Investments, Equity Fair Value</t>
        </is>
      </c>
      <c r="B7" s="5" t="n">
        <v>111808</v>
      </c>
      <c r="C7" s="6" t="n">
        <v>162681</v>
      </c>
    </row>
    <row r="8">
      <c r="A8" s="4" t="inlineStr">
        <is>
          <t>Equity Investments, Warrants fair value</t>
        </is>
      </c>
      <c r="B8" s="6" t="n">
        <v>1949</v>
      </c>
      <c r="C8" s="6" t="n">
        <v>3075</v>
      </c>
    </row>
    <row r="9">
      <c r="A9" s="4" t="inlineStr">
        <is>
          <t>Level 3 | Enterprise Value | EBITDA Multiples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quity Investments, Equity, Range</t>
        </is>
      </c>
      <c r="B11" s="5" t="n">
        <v>4</v>
      </c>
      <c r="C11" s="12" t="n">
        <v>3.5</v>
      </c>
    </row>
    <row r="12">
      <c r="A12" s="4" t="inlineStr">
        <is>
          <t>Equity investments, Warrants range</t>
        </is>
      </c>
      <c r="B12" s="5" t="n">
        <v>6</v>
      </c>
      <c r="C12" s="12" t="n">
        <v>4.5</v>
      </c>
    </row>
    <row r="13">
      <c r="A13" s="4" t="inlineStr">
        <is>
          <t>Level 3 | Enterprise Value | EBITDA Multiple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Investments, Equity, Range</t>
        </is>
      </c>
      <c r="B15" s="12" t="n">
        <v>16.8</v>
      </c>
      <c r="C15" s="12" t="n">
        <v>23.8</v>
      </c>
    </row>
    <row r="16">
      <c r="A16" s="4" t="inlineStr">
        <is>
          <t>Equity investments, Warrants range</t>
        </is>
      </c>
      <c r="B16" s="5" t="n">
        <v>6</v>
      </c>
      <c r="C16" s="5" t="n">
        <v>6</v>
      </c>
    </row>
    <row r="17">
      <c r="A17" s="4" t="inlineStr">
        <is>
          <t>Level 3 | Enterprise Value | EBITDA Multiples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quity Investments, Equity, Range</t>
        </is>
      </c>
      <c r="B19" s="12" t="n">
        <v>8.1</v>
      </c>
      <c r="C19" s="12" t="n">
        <v>8.199999999999999</v>
      </c>
    </row>
    <row r="20">
      <c r="A20" s="4" t="inlineStr">
        <is>
          <t>Equity investments, Warrants range</t>
        </is>
      </c>
      <c r="B20" s="5" t="n">
        <v>6</v>
      </c>
      <c r="C20" s="12" t="n">
        <v>5.9</v>
      </c>
    </row>
    <row r="21">
      <c r="A21" s="4" t="inlineStr">
        <is>
          <t>Level 3 | Enterprise Value | Revenue Multipl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quity Investments, Equity Fair Value</t>
        </is>
      </c>
      <c r="B23" s="6" t="n">
        <v>5623</v>
      </c>
      <c r="C23" s="6" t="n">
        <v>3081</v>
      </c>
    </row>
    <row r="24">
      <c r="A24" s="4" t="inlineStr">
        <is>
          <t>Equity Investments, Warrants fair value</t>
        </is>
      </c>
      <c r="B24" s="6" t="n">
        <v>130</v>
      </c>
      <c r="C24" s="6" t="n">
        <v>129</v>
      </c>
    </row>
    <row r="25">
      <c r="A25" s="4" t="inlineStr">
        <is>
          <t>Level 3 | Enterprise Value | Revenue Multiples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quity Investments, Equity, Range</t>
        </is>
      </c>
      <c r="B27" s="12" t="n">
        <v>0.9</v>
      </c>
      <c r="C27" s="12" t="n">
        <v>3.5</v>
      </c>
    </row>
    <row r="28">
      <c r="A28" s="4" t="inlineStr">
        <is>
          <t>Equity investments, Warrants range</t>
        </is>
      </c>
      <c r="B28" s="12" t="n">
        <v>4.5</v>
      </c>
      <c r="C28" s="12" t="n">
        <v>4.5</v>
      </c>
    </row>
    <row r="29">
      <c r="A29" s="4" t="inlineStr">
        <is>
          <t>Level 3 | Enterprise Value | Revenue Multiple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Investments, Equity, Range</t>
        </is>
      </c>
      <c r="B31" s="12" t="n">
        <v>7.8</v>
      </c>
      <c r="C31" s="12" t="n">
        <v>9.300000000000001</v>
      </c>
    </row>
    <row r="32">
      <c r="A32" s="4" t="inlineStr">
        <is>
          <t>Equity investments, Warrants range</t>
        </is>
      </c>
      <c r="B32" s="12" t="n">
        <v>4.5</v>
      </c>
      <c r="C32" s="12" t="n">
        <v>4.5</v>
      </c>
    </row>
    <row r="33">
      <c r="A33" s="4" t="inlineStr">
        <is>
          <t>Level 3 | Enterprise Value | Revenue Multiples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quity Investments, Equity, Range</t>
        </is>
      </c>
      <c r="B35" s="12" t="n">
        <v>6.4</v>
      </c>
      <c r="C35" s="12" t="n">
        <v>6.2</v>
      </c>
    </row>
    <row r="36">
      <c r="A36" s="4" t="inlineStr">
        <is>
          <t>Equity investments, Warrants range</t>
        </is>
      </c>
      <c r="B36" s="12" t="n">
        <v>4.5</v>
      </c>
      <c r="C36" s="12" t="n">
        <v>4.5</v>
      </c>
    </row>
    <row r="37">
      <c r="A37" s="4" t="inlineStr">
        <is>
          <t>Level 3 | Subordinated Debt | Discounted Cash Flow | Weighted Average Cost of Capital</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Investments, Fair Value</t>
        </is>
      </c>
      <c r="B39" s="6" t="n">
        <v>97706</v>
      </c>
      <c r="C39" s="6" t="n">
        <v>36064</v>
      </c>
    </row>
    <row r="40">
      <c r="A40" s="4" t="inlineStr">
        <is>
          <t>Level 3 | Subordinated Debt | Discounted Cash Flow | Weighted Average Cost of Capital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Investments, Range</t>
        </is>
      </c>
      <c r="B42" s="13" t="n">
        <v>0.1</v>
      </c>
      <c r="C42" s="13" t="n">
        <v>0.1</v>
      </c>
    </row>
    <row r="43">
      <c r="A43" s="4" t="inlineStr">
        <is>
          <t>Level 3 | Subordinated Debt | Discounted Cash Flow | Weighted Average Cost of Capital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Investments, Range</t>
        </is>
      </c>
      <c r="B45" s="13" t="n">
        <v>0.152</v>
      </c>
      <c r="C45" s="13" t="n">
        <v>0.135</v>
      </c>
    </row>
    <row r="46">
      <c r="A46" s="4" t="inlineStr">
        <is>
          <t>Level 3 | Subordinated Debt | Discounted Cash Flow | Weighted Average Cost of Capital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Investments, Range</t>
        </is>
      </c>
      <c r="B48" s="13" t="n">
        <v>0.125</v>
      </c>
      <c r="C48" s="13" t="n">
        <v>0.111</v>
      </c>
    </row>
    <row r="49">
      <c r="A49" s="4" t="inlineStr">
        <is>
          <t>Level 3 | Subordinated Debt | Enterprise Value | EBITDA Multipl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 Investments, Fair Value</t>
        </is>
      </c>
      <c r="B51" s="6" t="n">
        <v>3750</v>
      </c>
      <c r="C51" s="4" t="inlineStr">
        <is>
          <t xml:space="preserve"> </t>
        </is>
      </c>
    </row>
    <row r="52">
      <c r="A52" s="4" t="inlineStr">
        <is>
          <t>Level 3 | Subordinated Debt | Enterprise Value | EBITDA Multiples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 Investments, Range</t>
        </is>
      </c>
      <c r="B54" s="12" t="n">
        <v>8.5</v>
      </c>
      <c r="C54" s="4" t="inlineStr">
        <is>
          <t xml:space="preserve"> </t>
        </is>
      </c>
    </row>
    <row r="55">
      <c r="A55" s="4" t="inlineStr">
        <is>
          <t>Level 3 | Subordinated Debt | Enterprise Value | EBITDA Multiples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Investments, Range</t>
        </is>
      </c>
      <c r="B57" s="12" t="n">
        <v>8.5</v>
      </c>
      <c r="C57" s="4" t="inlineStr">
        <is>
          <t xml:space="preserve"> </t>
        </is>
      </c>
    </row>
    <row r="58">
      <c r="A58" s="4" t="inlineStr">
        <is>
          <t>Level 3 | Subordinated Debt | Enterprise Value | EBITDA Multiples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Investments, Range</t>
        </is>
      </c>
      <c r="B60" s="12" t="n">
        <v>8.5</v>
      </c>
      <c r="C60" s="4" t="inlineStr">
        <is>
          <t xml:space="preserve"> </t>
        </is>
      </c>
    </row>
    <row r="61">
      <c r="A61" s="4" t="inlineStr">
        <is>
          <t>Level 3 | First Lien Debt | Discounted Cash Flow | Weighted Average Cost of Capita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Investments, Fair Value</t>
        </is>
      </c>
      <c r="B63" s="6" t="n">
        <v>441830</v>
      </c>
      <c r="C63" s="6" t="n">
        <v>335022</v>
      </c>
    </row>
    <row r="64">
      <c r="A64" s="4" t="inlineStr">
        <is>
          <t>Level 3 | First Lien Debt | Discounted Cash Flow | Weighted Average Cost of Capital | Min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 Investments, Range</t>
        </is>
      </c>
      <c r="B66" s="13" t="n">
        <v>0.089</v>
      </c>
      <c r="C66" s="13" t="n">
        <v>0.04</v>
      </c>
    </row>
    <row r="67">
      <c r="A67" s="4" t="inlineStr">
        <is>
          <t>Level 3 | First Lien Debt | Discounted Cash Flow | Weighted Average Cost of Capital | Maximum</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 Investments, Range</t>
        </is>
      </c>
      <c r="B69" s="13" t="n">
        <v>0.219</v>
      </c>
      <c r="C69" s="13" t="n">
        <v>0.216</v>
      </c>
    </row>
    <row r="70">
      <c r="A70" s="4" t="inlineStr">
        <is>
          <t>Level 3 | First Lien Debt | Discounted Cash Flow | Weighted Average Cost of Capital | Weighted Averag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 Investments, Range</t>
        </is>
      </c>
      <c r="B72" s="13" t="n">
        <v>0.155</v>
      </c>
      <c r="C72" s="13" t="n">
        <v>0.122</v>
      </c>
    </row>
    <row r="73">
      <c r="A73" s="4" t="inlineStr">
        <is>
          <t>Level 3 | First Lien Debt | Enterprise Value | Asset Coverag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Investments, Fair Value</t>
        </is>
      </c>
      <c r="B75" s="6" t="n">
        <v>11000</v>
      </c>
      <c r="C75" s="6" t="n">
        <v>11000</v>
      </c>
    </row>
    <row r="76">
      <c r="A76" s="4" t="inlineStr">
        <is>
          <t>Level 3 | First Lien Debt | Enterprise Value | Asset Coverage | Minimum</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Investments, Range</t>
        </is>
      </c>
      <c r="B78" s="12" t="n">
        <v>1.1</v>
      </c>
      <c r="C78" s="12" t="n">
        <v>1.2</v>
      </c>
    </row>
    <row r="79">
      <c r="A79" s="4" t="inlineStr">
        <is>
          <t>Level 3 | First Lien Debt | Enterprise Value | Asset Coverage | Maximum</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Investments, Range</t>
        </is>
      </c>
      <c r="B81" s="12" t="n">
        <v>1.1</v>
      </c>
      <c r="C81" s="12" t="n">
        <v>1.2</v>
      </c>
    </row>
    <row r="82">
      <c r="A82" s="4" t="inlineStr">
        <is>
          <t>Level 3 | First Lien Debt | Enterprise Value | Asset Coverage | Weighted Averag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Investments, Range</t>
        </is>
      </c>
      <c r="B84" s="12" t="n">
        <v>1.1</v>
      </c>
      <c r="C84" s="12" t="n">
        <v>1.2</v>
      </c>
    </row>
    <row r="85">
      <c r="A85" s="4" t="inlineStr">
        <is>
          <t>Level 3 | First Lien Debt | Enterprise Value | Revenue Multiple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Investments, Fair Value</t>
        </is>
      </c>
      <c r="B87" s="6" t="n">
        <v>3275</v>
      </c>
      <c r="C87" s="6" t="n">
        <v>8900</v>
      </c>
    </row>
    <row r="88">
      <c r="A88" s="4" t="inlineStr">
        <is>
          <t>Level 3 | First Lien Debt | Enterprise Value | Revenue Multiples | Minimum</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Investments, Range</t>
        </is>
      </c>
      <c r="B90" s="12" t="n">
        <v>4.3</v>
      </c>
      <c r="C90" s="12" t="n">
        <v>4.5</v>
      </c>
    </row>
    <row r="91">
      <c r="A91" s="4" t="inlineStr">
        <is>
          <t>Level 3 | First Lien Debt | Enterprise Value | Revenue Multiples | Maximum</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Investments, Range</t>
        </is>
      </c>
      <c r="B93" s="12" t="n">
        <v>4.3</v>
      </c>
      <c r="C93" s="12" t="n">
        <v>4.5</v>
      </c>
    </row>
    <row r="94">
      <c r="A94" s="4" t="inlineStr">
        <is>
          <t>Level 3 | First Lien Debt | Enterprise Value | Revenue Multiples | Weighted Averag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Investments, Range</t>
        </is>
      </c>
      <c r="B96" s="12" t="n">
        <v>4.3</v>
      </c>
      <c r="C96" s="12" t="n">
        <v>4.5</v>
      </c>
    </row>
    <row r="97">
      <c r="A97" s="4" t="inlineStr">
        <is>
          <t>Level 3 | Second Lien Debt | Discounted Cash Flow</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Investments, Fair Value</t>
        </is>
      </c>
      <c r="B99" s="6" t="n">
        <v>18000</v>
      </c>
      <c r="C99" s="4" t="inlineStr">
        <is>
          <t xml:space="preserve"> </t>
        </is>
      </c>
    </row>
    <row r="100">
      <c r="A100" s="4" t="inlineStr">
        <is>
          <t>Level 3 | Second Lien Debt | Discounted Cash Flow | Weighted Average Cost of Capital</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 Investments, Fair Value</t>
        </is>
      </c>
      <c r="B102" s="6" t="n">
        <v>180824</v>
      </c>
      <c r="C102" s="6" t="n">
        <v>144541</v>
      </c>
    </row>
    <row r="103">
      <c r="A103" s="4" t="inlineStr">
        <is>
          <t>Level 3 | Second Lien Debt | Discounted Cash Flow | Weighted Average Cost of Capital | Minimum</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 Investments, Range</t>
        </is>
      </c>
      <c r="B105" s="13" t="n">
        <v>0.117</v>
      </c>
      <c r="C105" s="13" t="n">
        <v>0.078</v>
      </c>
    </row>
    <row r="106">
      <c r="A106" s="4" t="inlineStr">
        <is>
          <t>Level 3 | Second Lien Debt | Discounted Cash Flow | Weighted Average Cost of Capital | Max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 Investments, Range</t>
        </is>
      </c>
      <c r="B108" s="13" t="n">
        <v>0.25</v>
      </c>
      <c r="C108" s="13" t="n">
        <v>0.25</v>
      </c>
    </row>
    <row r="109">
      <c r="A109" s="4" t="inlineStr">
        <is>
          <t>Level 3 | Second Lien Debt | Discounted Cash Flow | Weighted Average Cost of Capital | Weighted Averag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Investments, Range</t>
        </is>
      </c>
      <c r="B111" s="13" t="n">
        <v>0.145</v>
      </c>
      <c r="C111" s="13" t="n">
        <v>0.144</v>
      </c>
    </row>
    <row r="112">
      <c r="A112" s="4" t="inlineStr">
        <is>
          <t>Level 3 | Second Lien Debt | Enterprise Value | Asset Coverag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Investments, Fair Value</t>
        </is>
      </c>
      <c r="B114" s="6" t="n">
        <v>2123</v>
      </c>
      <c r="C114" s="6" t="n">
        <v>14274</v>
      </c>
    </row>
    <row r="115">
      <c r="A115" s="4" t="inlineStr">
        <is>
          <t>Level 3 | Second Lien Debt | Enterprise Value | Asset Coverage | Minimum</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Investments, Range</t>
        </is>
      </c>
      <c r="B117" s="12" t="n">
        <v>0.8</v>
      </c>
      <c r="C117" s="5" t="n">
        <v>1</v>
      </c>
    </row>
    <row r="118">
      <c r="A118" s="4" t="inlineStr">
        <is>
          <t>Level 3 | Second Lien Debt | Enterprise Value | Asset Coverage | Maximum</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Investments, Range</t>
        </is>
      </c>
      <c r="B120" s="12" t="n">
        <v>0.8</v>
      </c>
      <c r="C120" s="12" t="n">
        <v>1.4</v>
      </c>
    </row>
    <row r="121">
      <c r="A121" s="4" t="inlineStr">
        <is>
          <t>Level 3 | Second Lien Debt | Enterprise Value | Asset Coverage | Weighted Averag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Investments, Range</t>
        </is>
      </c>
      <c r="B123" s="12" t="n">
        <v>0.8</v>
      </c>
      <c r="C123" s="12" t="n">
        <v>1.4</v>
      </c>
    </row>
    <row r="124">
      <c r="A124" s="4" t="inlineStr">
        <is>
          <t>Level 3 | Second Lien Debt | Enterprise Value | EBITDA Multiples | Minimum</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bt Investments, Range</t>
        </is>
      </c>
      <c r="B126" s="5" t="n">
        <v>5</v>
      </c>
      <c r="C126" s="4" t="inlineStr">
        <is>
          <t xml:space="preserve"> </t>
        </is>
      </c>
    </row>
    <row r="127">
      <c r="A127" s="4" t="inlineStr">
        <is>
          <t>Level 3 | Second Lien Debt | Enterprise Value | EBITDA Multiples | Maximum</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Debt Investments, Range</t>
        </is>
      </c>
      <c r="B129" s="5" t="n">
        <v>5</v>
      </c>
      <c r="C129" s="4" t="inlineStr">
        <is>
          <t xml:space="preserve"> </t>
        </is>
      </c>
    </row>
    <row r="130">
      <c r="A130" s="4" t="inlineStr">
        <is>
          <t>Level 3 | Second Lien Debt | Enterprise Value | EBITDA Multiples | Weighted Averag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Debt Investments, Range</t>
        </is>
      </c>
      <c r="B132" s="5" t="n">
        <v>5</v>
      </c>
      <c r="C13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by Valuation Technique to Determine Fair Value (Parenthetical)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bt investments</t>
        </is>
      </c>
      <c r="B3" s="6" t="n">
        <v>368817</v>
      </c>
      <c r="C3" s="6" t="n">
        <v>357429</v>
      </c>
    </row>
    <row r="4">
      <c r="A4" s="4" t="inlineStr">
        <is>
          <t>Level 3 | Second Lien Debt | Discounted Cash Flow</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investments</t>
        </is>
      </c>
      <c r="B6" s="6" t="n">
        <v>1800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Debt Obligation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bt obligations carrying value</t>
        </is>
      </c>
      <c r="B3" s="6" t="n">
        <v>403000</v>
      </c>
      <c r="C3" s="6" t="n">
        <v>357000</v>
      </c>
    </row>
    <row r="4">
      <c r="A4" s="4" t="inlineStr">
        <is>
          <t>Debt obligations fair value</t>
        </is>
      </c>
      <c r="B4" s="5" t="n">
        <v>368817</v>
      </c>
      <c r="C4" s="5" t="n">
        <v>357429</v>
      </c>
    </row>
    <row r="5">
      <c r="A5" s="4" t="inlineStr">
        <is>
          <t>SBA Debentu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obligations carrying value</t>
        </is>
      </c>
      <c r="B7" s="5" t="n">
        <v>153000</v>
      </c>
      <c r="C7" s="5" t="n">
        <v>107000</v>
      </c>
    </row>
    <row r="8">
      <c r="A8" s="4" t="inlineStr">
        <is>
          <t>Debt obligations fair value</t>
        </is>
      </c>
      <c r="B8" s="5" t="n">
        <v>153000</v>
      </c>
      <c r="C8" s="5" t="n">
        <v>107000</v>
      </c>
    </row>
    <row r="9">
      <c r="A9" s="4" t="inlineStr">
        <is>
          <t>January 2026 Note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obligations carrying value</t>
        </is>
      </c>
      <c r="B11" s="5" t="n">
        <v>125000</v>
      </c>
      <c r="C11" s="5" t="n">
        <v>125000</v>
      </c>
    </row>
    <row r="12">
      <c r="A12" s="4" t="inlineStr">
        <is>
          <t>Debt obligations fair value</t>
        </is>
      </c>
      <c r="B12" s="5" t="n">
        <v>111854</v>
      </c>
      <c r="C12" s="5" t="n">
        <v>125258</v>
      </c>
    </row>
    <row r="13">
      <c r="A13" s="4" t="inlineStr">
        <is>
          <t>November 2026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obligations carrying value</t>
        </is>
      </c>
      <c r="B15" s="5" t="n">
        <v>125000</v>
      </c>
      <c r="C15" s="5" t="n">
        <v>125000</v>
      </c>
    </row>
    <row r="16">
      <c r="A16" s="4" t="inlineStr">
        <is>
          <t>Debt obligations fair value</t>
        </is>
      </c>
      <c r="B16" s="5" t="n">
        <v>103963</v>
      </c>
      <c r="C16" s="5" t="n">
        <v>125171</v>
      </c>
    </row>
    <row r="17">
      <c r="A17" s="4" t="inlineStr">
        <is>
          <t>Credit Facility Borrowing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obligations carrying value</t>
        </is>
      </c>
      <c r="B19" s="5" t="n">
        <v>0</v>
      </c>
      <c r="C19" s="5" t="n">
        <v>0</v>
      </c>
    </row>
    <row r="20">
      <c r="A20" s="4" t="inlineStr">
        <is>
          <t>Debt obligations fair value</t>
        </is>
      </c>
      <c r="B20" s="6" t="n">
        <v>0</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Debt Obligations (Parenthetical)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Secured Borrowings</t>
        </is>
      </c>
      <c r="B3" s="6" t="n">
        <v>16880</v>
      </c>
      <c r="C3" s="6" t="n">
        <v>17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puts Used to Value Debt Obligation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obligations</t>
        </is>
      </c>
      <c r="B3" s="6" t="n">
        <v>368817</v>
      </c>
      <c r="C3" s="6" t="n">
        <v>35742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obligatio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obligation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obligations</t>
        </is>
      </c>
      <c r="B12" s="6" t="n">
        <v>368817</v>
      </c>
      <c r="C12" s="6" t="n">
        <v>357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solidated Statements of Changes in Net Assets - USD ($)</t>
        </is>
      </c>
      <c r="B1" s="2" t="inlineStr">
        <is>
          <t>3 Months Ended</t>
        </is>
      </c>
      <c r="H1" s="2" t="inlineStr">
        <is>
          <t>12 Months Ended</t>
        </is>
      </c>
    </row>
    <row r="2">
      <c r="B2" s="2" t="inlineStr">
        <is>
          <t>Dec. 31, 2022</t>
        </is>
      </c>
      <c r="C2" s="2" t="inlineStr">
        <is>
          <t>Mar. 31, 2022</t>
        </is>
      </c>
      <c r="D2" s="2" t="inlineStr">
        <is>
          <t>Dec. 31, 2021</t>
        </is>
      </c>
      <c r="E2" s="2" t="inlineStr">
        <is>
          <t>Mar. 31, 2021</t>
        </is>
      </c>
      <c r="F2" s="2" t="inlineStr">
        <is>
          <t>Dec. 31, 2020</t>
        </is>
      </c>
      <c r="G2" s="2" t="inlineStr">
        <is>
          <t>Mar. 31, 2020</t>
        </is>
      </c>
      <c r="H2" s="2" t="inlineStr">
        <is>
          <t>Dec. 31, 2022</t>
        </is>
      </c>
      <c r="I2" s="2" t="inlineStr">
        <is>
          <t>Dec. 31, 2021</t>
        </is>
      </c>
      <c r="J2" s="2" t="inlineStr">
        <is>
          <t>Dec. 31, 2020</t>
        </is>
      </c>
    </row>
    <row r="3">
      <c r="A3" s="4" t="inlineStr">
        <is>
          <t>Beginning balance (in Shares)</t>
        </is>
      </c>
      <c r="B3" s="4" t="inlineStr">
        <is>
          <t xml:space="preserve"> </t>
        </is>
      </c>
      <c r="C3" s="5" t="n">
        <v>24437400</v>
      </c>
      <c r="D3" s="4" t="inlineStr">
        <is>
          <t xml:space="preserve"> </t>
        </is>
      </c>
      <c r="E3" s="5" t="n">
        <v>24437400</v>
      </c>
      <c r="F3" s="4" t="inlineStr">
        <is>
          <t xml:space="preserve"> </t>
        </is>
      </c>
      <c r="G3" s="5" t="n">
        <v>24463119</v>
      </c>
      <c r="H3" s="5" t="n">
        <v>24437400</v>
      </c>
      <c r="I3" s="5" t="n">
        <v>24437400</v>
      </c>
      <c r="J3" s="5" t="n">
        <v>24463119</v>
      </c>
    </row>
    <row r="4">
      <c r="A4" s="4" t="inlineStr">
        <is>
          <t>Beginning balance</t>
        </is>
      </c>
      <c r="B4" s="4" t="inlineStr">
        <is>
          <t xml:space="preserve"> </t>
        </is>
      </c>
      <c r="C4" s="6" t="n">
        <v>487764000</v>
      </c>
      <c r="D4" s="4" t="inlineStr">
        <is>
          <t xml:space="preserve"> </t>
        </is>
      </c>
      <c r="E4" s="6" t="n">
        <v>410760000</v>
      </c>
      <c r="F4" s="4" t="inlineStr">
        <is>
          <t xml:space="preserve"> </t>
        </is>
      </c>
      <c r="G4" s="6" t="n">
        <v>412310000</v>
      </c>
      <c r="H4" s="6" t="n">
        <v>487764000</v>
      </c>
      <c r="I4" s="6" t="n">
        <v>410760000</v>
      </c>
      <c r="J4" s="6" t="n">
        <v>412310000</v>
      </c>
    </row>
    <row r="5">
      <c r="A5" s="4" t="inlineStr">
        <is>
          <t>Repurchases of common stock under Stock Repurchase Program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719</v>
      </c>
    </row>
    <row r="6">
      <c r="A6" s="4" t="inlineStr">
        <is>
          <t>Repurchases of common stock under Stock Repurchase Program,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6" t="n">
        <v>-268000</v>
      </c>
    </row>
    <row r="7">
      <c r="A7" s="4" t="inlineStr">
        <is>
          <t>Public offering of common stock, net of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09000</v>
      </c>
      <c r="I7" s="4" t="inlineStr">
        <is>
          <t xml:space="preserve"> </t>
        </is>
      </c>
      <c r="J7" s="4" t="inlineStr">
        <is>
          <t xml:space="preserve"> </t>
        </is>
      </c>
    </row>
    <row r="8">
      <c r="A8" s="4" t="inlineStr">
        <is>
          <t>Net investment income</t>
        </is>
      </c>
      <c r="B8" s="6" t="n">
        <v>12484000</v>
      </c>
      <c r="C8" s="6" t="n">
        <v>10338000</v>
      </c>
      <c r="D8" s="6" t="n">
        <v>2448000</v>
      </c>
      <c r="E8" s="6" t="n">
        <v>11081000</v>
      </c>
      <c r="F8" s="6" t="n">
        <v>6038000</v>
      </c>
      <c r="G8" s="6" t="n">
        <v>17417000</v>
      </c>
      <c r="H8" s="5" t="n">
        <v>46549000</v>
      </c>
      <c r="I8" s="5" t="n">
        <v>25120000</v>
      </c>
      <c r="J8" s="5" t="n">
        <v>39648000</v>
      </c>
    </row>
    <row r="9">
      <c r="A9" s="4" t="inlineStr">
        <is>
          <t>Net realized gain (loss) on investments,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794000</v>
      </c>
      <c r="I9" s="5" t="n">
        <v>53751000</v>
      </c>
      <c r="J9" s="5" t="n">
        <v>-1545000</v>
      </c>
    </row>
    <row r="10">
      <c r="A10" s="4" t="inlineStr">
        <is>
          <t>Net unrealized appreciation (depreciation)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702000</v>
      </c>
      <c r="I10" s="5" t="n">
        <v>41496000</v>
      </c>
      <c r="J10" s="5" t="n">
        <v>-6578000</v>
      </c>
    </row>
    <row r="11">
      <c r="A11" s="4" t="inlineStr">
        <is>
          <t>Realized losse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1000</v>
      </c>
      <c r="I11" s="5" t="n">
        <v>-4263000</v>
      </c>
      <c r="J11" s="5" t="n">
        <v>-299000</v>
      </c>
    </row>
    <row r="12">
      <c r="A12" s="4" t="inlineStr">
        <is>
          <t>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052000</v>
      </c>
      <c r="I12" s="6" t="n">
        <v>-39100000</v>
      </c>
      <c r="J12" s="6" t="n">
        <v>-32508000</v>
      </c>
    </row>
    <row r="13">
      <c r="A13" s="4" t="inlineStr">
        <is>
          <t>Deemed distribution of long term capital g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68000</v>
      </c>
      <c r="I13" s="4" t="inlineStr">
        <is>
          <t xml:space="preserve"> </t>
        </is>
      </c>
      <c r="J13" s="4" t="inlineStr">
        <is>
          <t xml:space="preserve"> </t>
        </is>
      </c>
    </row>
    <row r="14">
      <c r="A14" s="4" t="inlineStr">
        <is>
          <t>Ending balance (in Shares)</t>
        </is>
      </c>
      <c r="B14" s="5" t="n">
        <v>24727788</v>
      </c>
      <c r="C14" s="4" t="inlineStr">
        <is>
          <t xml:space="preserve"> </t>
        </is>
      </c>
      <c r="D14" s="5" t="n">
        <v>24437400</v>
      </c>
      <c r="E14" s="4" t="inlineStr">
        <is>
          <t xml:space="preserve"> </t>
        </is>
      </c>
      <c r="F14" s="5" t="n">
        <v>24437400</v>
      </c>
      <c r="G14" s="4" t="inlineStr">
        <is>
          <t xml:space="preserve"> </t>
        </is>
      </c>
      <c r="H14" s="5" t="n">
        <v>24727788</v>
      </c>
      <c r="I14" s="5" t="n">
        <v>24437400</v>
      </c>
      <c r="J14" s="5" t="n">
        <v>24437400</v>
      </c>
    </row>
    <row r="15">
      <c r="A15" s="4" t="inlineStr">
        <is>
          <t>Ending balance</t>
        </is>
      </c>
      <c r="B15" s="6" t="n">
        <v>480343000</v>
      </c>
      <c r="C15" s="4" t="inlineStr">
        <is>
          <t xml:space="preserve"> </t>
        </is>
      </c>
      <c r="D15" s="6" t="n">
        <v>487764000</v>
      </c>
      <c r="E15" s="4" t="inlineStr">
        <is>
          <t xml:space="preserve"> </t>
        </is>
      </c>
      <c r="F15" s="6" t="n">
        <v>410760000</v>
      </c>
      <c r="G15" s="4" t="inlineStr">
        <is>
          <t xml:space="preserve"> </t>
        </is>
      </c>
      <c r="H15" s="6" t="n">
        <v>480343000</v>
      </c>
      <c r="I15" s="6" t="n">
        <v>487764000</v>
      </c>
      <c r="J15" s="6" t="n">
        <v>410760000</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t>
        </is>
      </c>
      <c r="B17" s="4" t="inlineStr">
        <is>
          <t xml:space="preserve"> </t>
        </is>
      </c>
      <c r="C17" s="5" t="n">
        <v>24437400</v>
      </c>
      <c r="D17" s="4" t="inlineStr">
        <is>
          <t xml:space="preserve"> </t>
        </is>
      </c>
      <c r="E17" s="5" t="n">
        <v>24437400</v>
      </c>
      <c r="F17" s="4" t="inlineStr">
        <is>
          <t xml:space="preserve"> </t>
        </is>
      </c>
      <c r="G17" s="5" t="n">
        <v>24463119</v>
      </c>
      <c r="H17" s="5" t="n">
        <v>24437400</v>
      </c>
      <c r="I17" s="5" t="n">
        <v>24437400</v>
      </c>
      <c r="J17" s="5" t="n">
        <v>24463119</v>
      </c>
    </row>
    <row r="18">
      <c r="A18" s="4" t="inlineStr">
        <is>
          <t>Beginning balance</t>
        </is>
      </c>
      <c r="B18" s="4" t="inlineStr">
        <is>
          <t xml:space="preserve"> </t>
        </is>
      </c>
      <c r="C18" s="6" t="n">
        <v>24000</v>
      </c>
      <c r="D18" s="4" t="inlineStr">
        <is>
          <t xml:space="preserve"> </t>
        </is>
      </c>
      <c r="E18" s="6" t="n">
        <v>24000</v>
      </c>
      <c r="F18" s="4" t="inlineStr">
        <is>
          <t xml:space="preserve"> </t>
        </is>
      </c>
      <c r="G18" s="6" t="n">
        <v>24000</v>
      </c>
      <c r="H18" s="6" t="n">
        <v>24000</v>
      </c>
      <c r="I18" s="6" t="n">
        <v>24000</v>
      </c>
      <c r="J18" s="6" t="n">
        <v>24000</v>
      </c>
    </row>
    <row r="19">
      <c r="A19" s="4" t="inlineStr">
        <is>
          <t>Repurchases of common stock under Stock Repurchase Program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25719</v>
      </c>
    </row>
    <row r="20">
      <c r="A20" s="4" t="inlineStr">
        <is>
          <t>Repurchases of common stock under Stock Repurchase Program,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8000</v>
      </c>
    </row>
    <row r="21">
      <c r="A21" s="4" t="inlineStr">
        <is>
          <t>Public offering of common stock, net of expens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0388</v>
      </c>
      <c r="I21" s="5" t="n">
        <v>0</v>
      </c>
      <c r="J21" s="5" t="n">
        <v>0</v>
      </c>
    </row>
    <row r="22">
      <c r="A22" s="4" t="inlineStr">
        <is>
          <t>Public offering of common stock, net of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4" t="inlineStr">
        <is>
          <t xml:space="preserve"> </t>
        </is>
      </c>
    </row>
    <row r="23">
      <c r="A23" s="4" t="inlineStr">
        <is>
          <t>Ending balance (in Shares)</t>
        </is>
      </c>
      <c r="B23" s="5" t="n">
        <v>24727788</v>
      </c>
      <c r="C23" s="4" t="inlineStr">
        <is>
          <t xml:space="preserve"> </t>
        </is>
      </c>
      <c r="D23" s="5" t="n">
        <v>24437400</v>
      </c>
      <c r="E23" s="4" t="inlineStr">
        <is>
          <t xml:space="preserve"> </t>
        </is>
      </c>
      <c r="F23" s="5" t="n">
        <v>24437400</v>
      </c>
      <c r="G23" s="4" t="inlineStr">
        <is>
          <t xml:space="preserve"> </t>
        </is>
      </c>
      <c r="H23" s="5" t="n">
        <v>24727788</v>
      </c>
      <c r="I23" s="5" t="n">
        <v>24437400</v>
      </c>
      <c r="J23" s="5" t="n">
        <v>24437400</v>
      </c>
    </row>
    <row r="24">
      <c r="A24" s="4" t="inlineStr">
        <is>
          <t>Ending balance</t>
        </is>
      </c>
      <c r="B24" s="6" t="n">
        <v>25000</v>
      </c>
      <c r="C24" s="4" t="inlineStr">
        <is>
          <t xml:space="preserve"> </t>
        </is>
      </c>
      <c r="D24" s="6" t="n">
        <v>24000</v>
      </c>
      <c r="E24" s="4" t="inlineStr">
        <is>
          <t xml:space="preserve"> </t>
        </is>
      </c>
      <c r="F24" s="6" t="n">
        <v>24000</v>
      </c>
      <c r="G24" s="4" t="inlineStr">
        <is>
          <t xml:space="preserve"> </t>
        </is>
      </c>
      <c r="H24" s="6" t="n">
        <v>25000</v>
      </c>
      <c r="I24" s="6" t="n">
        <v>24000</v>
      </c>
      <c r="J24" s="6" t="n">
        <v>24000</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t>
        </is>
      </c>
      <c r="B26" s="4" t="inlineStr">
        <is>
          <t xml:space="preserve"> </t>
        </is>
      </c>
      <c r="C26" s="5" t="n">
        <v>361807000</v>
      </c>
      <c r="D26" s="4" t="inlineStr">
        <is>
          <t xml:space="preserve"> </t>
        </is>
      </c>
      <c r="E26" s="5" t="n">
        <v>363982000</v>
      </c>
      <c r="F26" s="4" t="inlineStr">
        <is>
          <t xml:space="preserve"> </t>
        </is>
      </c>
      <c r="G26" s="5" t="n">
        <v>366061000</v>
      </c>
      <c r="H26" s="5" t="n">
        <v>361807000</v>
      </c>
      <c r="I26" s="5" t="n">
        <v>363982000</v>
      </c>
      <c r="J26" s="5" t="n">
        <v>366061000</v>
      </c>
    </row>
    <row r="27">
      <c r="A27" s="4" t="inlineStr">
        <is>
          <t>Repurchases of common stock under Stock Repurchase Program,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8000</v>
      </c>
    </row>
    <row r="28">
      <c r="A28" s="4" t="inlineStr">
        <is>
          <t>Public offering of common stock, net of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08000</v>
      </c>
      <c r="I28" s="4" t="inlineStr">
        <is>
          <t xml:space="preserve"> </t>
        </is>
      </c>
      <c r="J28" s="4" t="inlineStr">
        <is>
          <t xml:space="preserve"> </t>
        </is>
      </c>
    </row>
    <row r="29">
      <c r="A29" s="4" t="inlineStr">
        <is>
          <t>Deemed distribution of long term capital gai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233000</v>
      </c>
      <c r="I29" s="4" t="inlineStr">
        <is>
          <t xml:space="preserve"> </t>
        </is>
      </c>
      <c r="J29" s="4" t="inlineStr">
        <is>
          <t xml:space="preserve"> </t>
        </is>
      </c>
    </row>
    <row r="30">
      <c r="A30" s="4" t="inlineStr">
        <is>
          <t>Tax reclassification of stockholders' equity in accordance with generally accepted accounting princip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176000</v>
      </c>
      <c r="I30" s="5" t="n">
        <v>-2175000</v>
      </c>
      <c r="J30" s="5" t="n">
        <v>-1811000</v>
      </c>
    </row>
    <row r="31">
      <c r="A31" s="4" t="inlineStr">
        <is>
          <t>Ending balance</t>
        </is>
      </c>
      <c r="B31" s="5" t="n">
        <v>395672000</v>
      </c>
      <c r="C31" s="4" t="inlineStr">
        <is>
          <t xml:space="preserve"> </t>
        </is>
      </c>
      <c r="D31" s="5" t="n">
        <v>361807000</v>
      </c>
      <c r="E31" s="4" t="inlineStr">
        <is>
          <t xml:space="preserve"> </t>
        </is>
      </c>
      <c r="F31" s="5" t="n">
        <v>363982000</v>
      </c>
      <c r="G31" s="4" t="inlineStr">
        <is>
          <t xml:space="preserve"> </t>
        </is>
      </c>
      <c r="H31" s="5" t="n">
        <v>395672000</v>
      </c>
      <c r="I31" s="5" t="n">
        <v>361807000</v>
      </c>
      <c r="J31" s="5" t="n">
        <v>363982000</v>
      </c>
    </row>
    <row r="32">
      <c r="A32" s="4" t="inlineStr">
        <is>
          <t>Total Distributable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B33" s="4" t="inlineStr">
        <is>
          <t xml:space="preserve"> </t>
        </is>
      </c>
      <c r="C33" s="6" t="n">
        <v>125933000</v>
      </c>
      <c r="D33" s="4" t="inlineStr">
        <is>
          <t xml:space="preserve"> </t>
        </is>
      </c>
      <c r="E33" s="6" t="n">
        <v>46754000</v>
      </c>
      <c r="F33" s="4" t="inlineStr">
        <is>
          <t xml:space="preserve"> </t>
        </is>
      </c>
      <c r="G33" s="6" t="n">
        <v>46225000</v>
      </c>
      <c r="H33" s="5" t="n">
        <v>125933000</v>
      </c>
      <c r="I33" s="5" t="n">
        <v>46754000</v>
      </c>
      <c r="J33" s="5" t="n">
        <v>46225000</v>
      </c>
    </row>
    <row r="34">
      <c r="A34" s="4" t="inlineStr">
        <is>
          <t>Net investmen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549000</v>
      </c>
      <c r="I34" s="5" t="n">
        <v>25120000</v>
      </c>
      <c r="J34" s="5" t="n">
        <v>39648000</v>
      </c>
    </row>
    <row r="35">
      <c r="A35" s="4" t="inlineStr">
        <is>
          <t>Net realized gain (loss) on investments,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3794000</v>
      </c>
      <c r="I35" s="5" t="n">
        <v>53751000</v>
      </c>
      <c r="J35" s="5" t="n">
        <v>-1545000</v>
      </c>
    </row>
    <row r="36">
      <c r="A36" s="4" t="inlineStr">
        <is>
          <t>Net unrealized appreciation (depreciation) on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5702000</v>
      </c>
      <c r="I36" s="5" t="n">
        <v>41496000</v>
      </c>
      <c r="J36" s="5" t="n">
        <v>-6578000</v>
      </c>
    </row>
    <row r="37">
      <c r="A37" s="4" t="inlineStr">
        <is>
          <t>Realized losses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1000</v>
      </c>
      <c r="I37" s="5" t="n">
        <v>-4263000</v>
      </c>
      <c r="J37" s="5" t="n">
        <v>-299000</v>
      </c>
    </row>
    <row r="38">
      <c r="A38" s="4" t="inlineStr">
        <is>
          <t>Dividend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9052000</v>
      </c>
      <c r="I38" s="5" t="n">
        <v>-39100000</v>
      </c>
      <c r="J38" s="5" t="n">
        <v>-32508000</v>
      </c>
    </row>
    <row r="39">
      <c r="A39" s="4" t="inlineStr">
        <is>
          <t>Deemed distribution of long term capital g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801000</v>
      </c>
      <c r="I39" s="4" t="inlineStr">
        <is>
          <t xml:space="preserve"> </t>
        </is>
      </c>
      <c r="J39" s="4" t="inlineStr">
        <is>
          <t xml:space="preserve"> </t>
        </is>
      </c>
    </row>
    <row r="40">
      <c r="A40" s="4" t="inlineStr">
        <is>
          <t>Tax reclassification of stockholders' equity in accordance with generally accepted accounting princip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176000</v>
      </c>
      <c r="I40" s="5" t="n">
        <v>2175000</v>
      </c>
      <c r="J40" s="5" t="n">
        <v>1811000</v>
      </c>
    </row>
    <row r="41">
      <c r="A41" s="4" t="inlineStr">
        <is>
          <t>Ending balance</t>
        </is>
      </c>
      <c r="B41" s="6" t="n">
        <v>84646000</v>
      </c>
      <c r="C41" s="4" t="inlineStr">
        <is>
          <t xml:space="preserve"> </t>
        </is>
      </c>
      <c r="D41" s="6" t="n">
        <v>125933000</v>
      </c>
      <c r="E41" s="4" t="inlineStr">
        <is>
          <t xml:space="preserve"> </t>
        </is>
      </c>
      <c r="F41" s="6" t="n">
        <v>46754000</v>
      </c>
      <c r="G41" s="4" t="inlineStr">
        <is>
          <t xml:space="preserve"> </t>
        </is>
      </c>
      <c r="H41" s="6" t="n">
        <v>84646000</v>
      </c>
      <c r="I41" s="6" t="n">
        <v>125933000</v>
      </c>
      <c r="J41" s="6" t="n">
        <v>46754000</v>
      </c>
    </row>
  </sheetData>
  <mergeCells count="3">
    <mergeCell ref="A1:A2"/>
    <mergeCell ref="B1:G1"/>
    <mergeCell ref="H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 payable</t>
        </is>
      </c>
      <c r="B4" s="6" t="n">
        <v>3769</v>
      </c>
      <c r="C4" s="6" t="n">
        <v>3769</v>
      </c>
      <c r="D4" s="6" t="n">
        <v>3135</v>
      </c>
      <c r="E4" s="4" t="inlineStr">
        <is>
          <t xml:space="preserve"> </t>
        </is>
      </c>
    </row>
    <row r="5">
      <c r="A5" s="4" t="inlineStr">
        <is>
          <t>Income incentive fee</t>
        </is>
      </c>
      <c r="B5" s="4" t="inlineStr">
        <is>
          <t xml:space="preserve"> </t>
        </is>
      </c>
      <c r="C5" s="5" t="n">
        <v>8318</v>
      </c>
      <c r="D5" s="5" t="n">
        <v>10266</v>
      </c>
      <c r="E5" s="6" t="n">
        <v>8952</v>
      </c>
    </row>
    <row r="6">
      <c r="A6" s="4" t="inlineStr">
        <is>
          <t>Income incentive fee waiver</t>
        </is>
      </c>
      <c r="B6" s="4" t="inlineStr">
        <is>
          <t xml:space="preserve"> </t>
        </is>
      </c>
      <c r="C6" s="5" t="n">
        <v>0</v>
      </c>
      <c r="D6" s="5" t="n">
        <v>0</v>
      </c>
      <c r="E6" s="5" t="n">
        <v>423</v>
      </c>
    </row>
    <row r="7">
      <c r="A7" s="4" t="inlineStr">
        <is>
          <t>Income Incentive fee payable</t>
        </is>
      </c>
      <c r="B7" s="5" t="n">
        <v>3035</v>
      </c>
      <c r="C7" s="6" t="n">
        <v>3035</v>
      </c>
      <c r="D7" s="5" t="n">
        <v>2622</v>
      </c>
      <c r="E7" s="4" t="inlineStr">
        <is>
          <t xml:space="preserve"> </t>
        </is>
      </c>
    </row>
    <row r="8">
      <c r="A8" s="4" t="inlineStr">
        <is>
          <t>Percentage of net capital gains</t>
        </is>
      </c>
      <c r="B8" s="4" t="inlineStr">
        <is>
          <t xml:space="preserve"> </t>
        </is>
      </c>
      <c r="C8" s="11" t="n">
        <v>0.2</v>
      </c>
      <c r="D8" s="4" t="inlineStr">
        <is>
          <t xml:space="preserve"> </t>
        </is>
      </c>
      <c r="E8" s="4" t="inlineStr">
        <is>
          <t xml:space="preserve"> </t>
        </is>
      </c>
    </row>
    <row r="9">
      <c r="A9" s="4" t="inlineStr">
        <is>
          <t>Capital gains incentive fee payable</t>
        </is>
      </c>
      <c r="B9" s="5" t="n">
        <v>7556</v>
      </c>
      <c r="C9" s="6" t="n">
        <v>7556</v>
      </c>
      <c r="D9" s="5" t="n">
        <v>6136</v>
      </c>
      <c r="E9" s="4" t="inlineStr">
        <is>
          <t xml:space="preserve"> </t>
        </is>
      </c>
    </row>
    <row r="10">
      <c r="A10" s="4" t="inlineStr">
        <is>
          <t>Aggregate amount of capital gains incentive fees</t>
        </is>
      </c>
      <c r="B10" s="4" t="inlineStr">
        <is>
          <t xml:space="preserve"> </t>
        </is>
      </c>
      <c r="C10" s="6" t="n">
        <v>6484</v>
      </c>
      <c r="D10" s="4" t="inlineStr">
        <is>
          <t xml:space="preserve"> </t>
        </is>
      </c>
      <c r="E10" s="4" t="inlineStr">
        <is>
          <t xml:space="preserve"> </t>
        </is>
      </c>
    </row>
    <row r="11">
      <c r="A11" s="4" t="inlineStr">
        <is>
          <t>Percentage of capital gains incentive fee accrued</t>
        </is>
      </c>
      <c r="B11" s="4" t="inlineStr">
        <is>
          <t xml:space="preserve"> </t>
        </is>
      </c>
      <c r="C11" s="11" t="n">
        <v>0.2</v>
      </c>
      <c r="D11" s="4" t="inlineStr">
        <is>
          <t xml:space="preserve"> </t>
        </is>
      </c>
      <c r="E11" s="4" t="inlineStr">
        <is>
          <t xml:space="preserve"> </t>
        </is>
      </c>
    </row>
    <row r="12">
      <c r="A12" s="4" t="inlineStr">
        <is>
          <t>Capital gains incentive fee accrued (reversed).</t>
        </is>
      </c>
      <c r="B12" s="4" t="inlineStr">
        <is>
          <t xml:space="preserve"> </t>
        </is>
      </c>
      <c r="C12" s="6" t="n">
        <v>-432</v>
      </c>
      <c r="D12" s="5" t="n">
        <v>18196</v>
      </c>
      <c r="E12" s="5" t="n">
        <v>-1684</v>
      </c>
    </row>
    <row r="13">
      <c r="A13" s="4" t="inlineStr">
        <is>
          <t>Accrued capital gains incentive fee payable</t>
        </is>
      </c>
      <c r="B13" s="5" t="n">
        <v>22659</v>
      </c>
      <c r="C13" s="6" t="n">
        <v>22659</v>
      </c>
      <c r="D13" s="5" t="n">
        <v>29227</v>
      </c>
      <c r="E13" s="4" t="inlineStr">
        <is>
          <t xml:space="preserve"> </t>
        </is>
      </c>
    </row>
    <row r="14">
      <c r="A14" s="4" t="inlineStr">
        <is>
          <t>Investment Advisory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nagement fees annual rate</t>
        </is>
      </c>
      <c r="B16" s="4" t="inlineStr">
        <is>
          <t xml:space="preserve"> </t>
        </is>
      </c>
      <c r="C16" s="10" t="n">
        <v>0.0175</v>
      </c>
      <c r="D16" s="4" t="inlineStr">
        <is>
          <t xml:space="preserve"> </t>
        </is>
      </c>
      <c r="E16" s="4" t="inlineStr">
        <is>
          <t xml:space="preserve"> </t>
        </is>
      </c>
    </row>
    <row r="17">
      <c r="A17" s="4" t="inlineStr">
        <is>
          <t>Base management fee</t>
        </is>
      </c>
      <c r="B17" s="4" t="inlineStr">
        <is>
          <t xml:space="preserve"> </t>
        </is>
      </c>
      <c r="C17" s="6" t="n">
        <v>14568</v>
      </c>
      <c r="D17" s="5" t="n">
        <v>12874</v>
      </c>
      <c r="E17" s="5" t="n">
        <v>12932</v>
      </c>
    </row>
    <row r="18">
      <c r="A18" s="4" t="inlineStr">
        <is>
          <t>Base management fee payable</t>
        </is>
      </c>
      <c r="B18" s="6" t="n">
        <v>3769</v>
      </c>
      <c r="C18" s="5" t="n">
        <v>3769</v>
      </c>
      <c r="D18" s="5" t="n">
        <v>3135</v>
      </c>
      <c r="E18" s="4" t="inlineStr">
        <is>
          <t xml:space="preserve"> </t>
        </is>
      </c>
    </row>
    <row r="19">
      <c r="A19" s="4" t="inlineStr">
        <is>
          <t>Base management fee waiver</t>
        </is>
      </c>
      <c r="B19" s="4" t="inlineStr">
        <is>
          <t xml:space="preserve"> </t>
        </is>
      </c>
      <c r="C19" s="6" t="n">
        <v>302</v>
      </c>
      <c r="D19" s="5" t="n">
        <v>176</v>
      </c>
      <c r="E19" s="5" t="n">
        <v>0</v>
      </c>
    </row>
    <row r="20">
      <c r="A20" s="4" t="inlineStr">
        <is>
          <t>Pre-incentive fee fixed hurdle rate</t>
        </is>
      </c>
      <c r="B20" s="11" t="n">
        <v>0.02</v>
      </c>
      <c r="C20" s="11" t="n">
        <v>0.02</v>
      </c>
      <c r="D20" s="4" t="inlineStr">
        <is>
          <t xml:space="preserve"> </t>
        </is>
      </c>
      <c r="E20" s="4" t="inlineStr">
        <is>
          <t xml:space="preserve"> </t>
        </is>
      </c>
    </row>
    <row r="21">
      <c r="A21" s="4" t="inlineStr">
        <is>
          <t>Incentive fee</t>
        </is>
      </c>
      <c r="B21" s="4" t="inlineStr">
        <is>
          <t xml:space="preserve"> </t>
        </is>
      </c>
      <c r="C21" s="6" t="n">
        <v>0</v>
      </c>
      <c r="D21" s="4" t="inlineStr">
        <is>
          <t xml:space="preserve"> </t>
        </is>
      </c>
      <c r="E21" s="4" t="inlineStr">
        <is>
          <t xml:space="preserve"> </t>
        </is>
      </c>
    </row>
    <row r="22">
      <c r="A22" s="4" t="inlineStr">
        <is>
          <t>Pre-incentive fee net investment income</t>
        </is>
      </c>
      <c r="B22" s="4" t="inlineStr">
        <is>
          <t xml:space="preserve"> </t>
        </is>
      </c>
      <c r="C22" s="11" t="n">
        <v>1</v>
      </c>
      <c r="D22" s="4" t="inlineStr">
        <is>
          <t xml:space="preserve"> </t>
        </is>
      </c>
      <c r="E22" s="4" t="inlineStr">
        <is>
          <t xml:space="preserve"> </t>
        </is>
      </c>
    </row>
    <row r="23">
      <c r="A23" s="4" t="inlineStr">
        <is>
          <t>Payment percentage of preincentive fees net investment income</t>
        </is>
      </c>
      <c r="B23" s="4" t="inlineStr">
        <is>
          <t xml:space="preserve"> </t>
        </is>
      </c>
      <c r="C23" s="11" t="n">
        <v>0.2</v>
      </c>
      <c r="D23" s="4" t="inlineStr">
        <is>
          <t xml:space="preserve"> </t>
        </is>
      </c>
      <c r="E23" s="4" t="inlineStr">
        <is>
          <t xml:space="preserve"> </t>
        </is>
      </c>
    </row>
    <row r="24">
      <c r="A24" s="4" t="inlineStr">
        <is>
          <t>Percentage of amount of pre-incentive fee net investment income</t>
        </is>
      </c>
      <c r="B24" s="4" t="inlineStr">
        <is>
          <t xml:space="preserve"> </t>
        </is>
      </c>
      <c r="C24" s="11" t="n">
        <v>0.2</v>
      </c>
      <c r="D24" s="4" t="inlineStr">
        <is>
          <t xml:space="preserve"> </t>
        </is>
      </c>
      <c r="E24" s="4" t="inlineStr">
        <is>
          <t xml:space="preserve"> </t>
        </is>
      </c>
    </row>
    <row r="25">
      <c r="A25" s="4" t="inlineStr">
        <is>
          <t>Written notice period for termination of agreement</t>
        </is>
      </c>
      <c r="B25" s="4" t="inlineStr">
        <is>
          <t xml:space="preserve"> </t>
        </is>
      </c>
      <c r="C25" s="4" t="inlineStr">
        <is>
          <t>60 days</t>
        </is>
      </c>
      <c r="D25" s="4" t="inlineStr">
        <is>
          <t xml:space="preserve"> </t>
        </is>
      </c>
      <c r="E25" s="4" t="inlineStr">
        <is>
          <t xml:space="preserve"> </t>
        </is>
      </c>
    </row>
    <row r="26">
      <c r="A26" s="4" t="inlineStr">
        <is>
          <t>Investment Advisory Agreement | Maximum</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re-incentive fee fixed hurdle rate</t>
        </is>
      </c>
      <c r="B28" s="4" t="inlineStr">
        <is>
          <t xml:space="preserve"> </t>
        </is>
      </c>
      <c r="C28" s="10" t="n">
        <v>0.025</v>
      </c>
      <c r="D28" s="4" t="inlineStr">
        <is>
          <t xml:space="preserve"> </t>
        </is>
      </c>
      <c r="E28" s="4" t="inlineStr">
        <is>
          <t xml:space="preserve"> </t>
        </is>
      </c>
    </row>
    <row r="29">
      <c r="A29" s="4" t="inlineStr">
        <is>
          <t>Administration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dministrative service expenses</t>
        </is>
      </c>
      <c r="B31" s="4" t="inlineStr">
        <is>
          <t xml:space="preserve"> </t>
        </is>
      </c>
      <c r="C31" s="6" t="n">
        <v>1902</v>
      </c>
      <c r="D31" s="5" t="n">
        <v>1719</v>
      </c>
      <c r="E31" s="6" t="n">
        <v>1720</v>
      </c>
    </row>
    <row r="32">
      <c r="A32" s="4" t="inlineStr">
        <is>
          <t>Accrued administrative service expense payable</t>
        </is>
      </c>
      <c r="B32" s="6" t="n">
        <v>700</v>
      </c>
      <c r="C32" s="6" t="n">
        <v>700</v>
      </c>
      <c r="D32" s="6" t="n">
        <v>634</v>
      </c>
      <c r="E32" s="4" t="inlineStr">
        <is>
          <t xml:space="preserve"> </t>
        </is>
      </c>
    </row>
    <row r="33">
      <c r="A33" s="4" t="inlineStr">
        <is>
          <t>Limited Partnership Agreement | Fidus Equity Fund I, L.P. | Equity Invest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Equity ownership percentage</t>
        </is>
      </c>
      <c r="B35" s="11" t="n">
        <v>0.5</v>
      </c>
      <c r="C35" s="11" t="n">
        <v>0.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Debt - Additional Information (Details) - USD ($)</t>
        </is>
      </c>
      <c r="M1" s="2" t="inlineStr">
        <is>
          <t>12 Months Ended</t>
        </is>
      </c>
    </row>
    <row r="2">
      <c r="B2" s="2" t="inlineStr">
        <is>
          <t>Aug. 17, 2022</t>
        </is>
      </c>
      <c r="C2" s="2" t="inlineStr">
        <is>
          <t>Nov. 02, 2021</t>
        </is>
      </c>
      <c r="D2" s="2" t="inlineStr">
        <is>
          <t>Oct. 08, 2021</t>
        </is>
      </c>
      <c r="E2" s="2" t="inlineStr">
        <is>
          <t>Feb. 16, 2021</t>
        </is>
      </c>
      <c r="F2" s="2" t="inlineStr">
        <is>
          <t>Jan. 19, 2021</t>
        </is>
      </c>
      <c r="G2" s="2" t="inlineStr">
        <is>
          <t>Dec. 23, 2020</t>
        </is>
      </c>
      <c r="H2" s="2" t="inlineStr">
        <is>
          <t>Jun. 26, 2020</t>
        </is>
      </c>
      <c r="I2" s="2" t="inlineStr">
        <is>
          <t>Oct. 23, 2019</t>
        </is>
      </c>
      <c r="J2" s="2" t="inlineStr">
        <is>
          <t>Apr. 24, 2019</t>
        </is>
      </c>
      <c r="K2" s="2" t="inlineStr">
        <is>
          <t>Feb. 19, 2019</t>
        </is>
      </c>
      <c r="L2" s="2" t="inlineStr">
        <is>
          <t>Feb. 02, 2018</t>
        </is>
      </c>
      <c r="M2" s="2" t="inlineStr">
        <is>
          <t>Dec. 31, 2022</t>
        </is>
      </c>
      <c r="N2" s="2" t="inlineStr">
        <is>
          <t>Dec. 31, 2021</t>
        </is>
      </c>
      <c r="O2" s="2" t="inlineStr">
        <is>
          <t>Dec. 31, 2020</t>
        </is>
      </c>
      <c r="P2" s="2" t="inlineStr">
        <is>
          <t>Oct. 16, 2019</t>
        </is>
      </c>
      <c r="Q2" s="2" t="inlineStr">
        <is>
          <t>Feb. 08, 2019</t>
        </is>
      </c>
      <c r="R2" s="2" t="inlineStr">
        <is>
          <t>Feb.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1" t="n">
        <v>2.8</v>
      </c>
      <c r="N4" s="10" t="n">
        <v>2.822</v>
      </c>
      <c r="O4" s="4" t="inlineStr">
        <is>
          <t xml:space="preserve"> </t>
        </is>
      </c>
      <c r="P4" s="4" t="inlineStr">
        <is>
          <t xml:space="preserve"> </t>
        </is>
      </c>
      <c r="Q4" s="4" t="inlineStr">
        <is>
          <t xml:space="preserve"> </t>
        </is>
      </c>
      <c r="R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3000000</v>
      </c>
      <c r="N5" s="6" t="n">
        <v>107000000</v>
      </c>
      <c r="O5" s="4" t="inlineStr">
        <is>
          <t xml:space="preserve"> </t>
        </is>
      </c>
      <c r="P5" s="4" t="inlineStr">
        <is>
          <t xml:space="preserve"> </t>
        </is>
      </c>
      <c r="Q5" s="4" t="inlineStr">
        <is>
          <t xml:space="preserve"> </t>
        </is>
      </c>
      <c r="R5" s="4" t="inlineStr">
        <is>
          <t xml:space="preserve"> </t>
        </is>
      </c>
    </row>
    <row r="6">
      <c r="A6" s="4" t="inlineStr">
        <is>
          <t>Weighted averag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4" t="n">
        <v>0.04037</v>
      </c>
      <c r="N6" s="14" t="n">
        <v>0.03724</v>
      </c>
      <c r="O6" s="10" t="n">
        <v>0.0468</v>
      </c>
      <c r="P6" s="4" t="inlineStr">
        <is>
          <t xml:space="preserve"> </t>
        </is>
      </c>
      <c r="Q6" s="4" t="inlineStr">
        <is>
          <t xml:space="preserve"> </t>
        </is>
      </c>
      <c r="R6" s="4" t="inlineStr">
        <is>
          <t xml:space="preserve"> </t>
        </is>
      </c>
    </row>
    <row r="7">
      <c r="A7" s="4" t="inlineStr">
        <is>
          <t>Offer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776000</v>
      </c>
      <c r="N7" s="6" t="n">
        <v>8601000</v>
      </c>
      <c r="O7" s="4" t="inlineStr">
        <is>
          <t xml:space="preserve"> </t>
        </is>
      </c>
      <c r="P7" s="4" t="inlineStr">
        <is>
          <t xml:space="preserve"> </t>
        </is>
      </c>
      <c r="Q7" s="4" t="inlineStr">
        <is>
          <t xml:space="preserve"> </t>
        </is>
      </c>
      <c r="R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1000</v>
      </c>
      <c r="N8" s="5" t="n">
        <v>-4263000</v>
      </c>
      <c r="O8" s="6" t="n">
        <v>-299000</v>
      </c>
      <c r="P8" s="4" t="inlineStr">
        <is>
          <t xml:space="preserve"> </t>
        </is>
      </c>
      <c r="Q8" s="4" t="inlineStr">
        <is>
          <t xml:space="preserve"> </t>
        </is>
      </c>
      <c r="R8" s="4" t="inlineStr">
        <is>
          <t xml:space="preserve"> </t>
        </is>
      </c>
    </row>
    <row r="9">
      <c r="A9" s="4" t="inlineStr">
        <is>
          <t>Secure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6880000</v>
      </c>
      <c r="N9" s="5" t="n">
        <v>17637000</v>
      </c>
      <c r="O9" s="4" t="inlineStr">
        <is>
          <t xml:space="preserve"> </t>
        </is>
      </c>
      <c r="P9" s="4" t="inlineStr">
        <is>
          <t xml:space="preserve"> </t>
        </is>
      </c>
      <c r="Q9" s="4" t="inlineStr">
        <is>
          <t xml:space="preserve"> </t>
        </is>
      </c>
      <c r="R9" s="4" t="inlineStr">
        <is>
          <t xml:space="preserve"> </t>
        </is>
      </c>
    </row>
    <row r="10">
      <c r="A10" s="4" t="inlineStr">
        <is>
          <t>Aggregate amount of outstanding of senior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66880000</v>
      </c>
      <c r="N10" s="5" t="n">
        <v>267637000</v>
      </c>
      <c r="O10" s="4" t="inlineStr">
        <is>
          <t xml:space="preserve"> </t>
        </is>
      </c>
      <c r="P10" s="4" t="inlineStr">
        <is>
          <t xml:space="preserve"> </t>
        </is>
      </c>
      <c r="Q10" s="4" t="inlineStr">
        <is>
          <t xml:space="preserve"> </t>
        </is>
      </c>
      <c r="R10" s="4" t="inlineStr">
        <is>
          <t xml:space="preserve"> </t>
        </is>
      </c>
    </row>
    <row r="11">
      <c r="A11" s="4" t="inlineStr">
        <is>
          <t>Fair value of loans included i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875000</v>
      </c>
      <c r="N11" s="6" t="n">
        <v>17522000</v>
      </c>
      <c r="O11" s="4" t="inlineStr">
        <is>
          <t xml:space="preserve"> </t>
        </is>
      </c>
      <c r="P11" s="4" t="inlineStr">
        <is>
          <t xml:space="preserve"> </t>
        </is>
      </c>
      <c r="Q11" s="4" t="inlineStr">
        <is>
          <t xml:space="preserve"> </t>
        </is>
      </c>
      <c r="R11" s="4" t="inlineStr">
        <is>
          <t xml:space="preserve"> </t>
        </is>
      </c>
    </row>
    <row r="12">
      <c r="A12" s="4" t="inlineStr">
        <is>
          <t>Credit facility, 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12</v>
      </c>
      <c r="N12" s="14" t="n">
        <v>0.01375</v>
      </c>
      <c r="O12" s="14" t="n">
        <v>0.01375</v>
      </c>
      <c r="P12" s="4" t="inlineStr">
        <is>
          <t xml:space="preserve"> </t>
        </is>
      </c>
      <c r="Q12" s="4" t="inlineStr">
        <is>
          <t xml:space="preserve"> </t>
        </is>
      </c>
      <c r="R12" s="4" t="inlineStr">
        <is>
          <t xml:space="preserve"> </t>
        </is>
      </c>
    </row>
    <row r="13">
      <c r="A13" s="4" t="inlineStr">
        <is>
          <t>SBA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eighted 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4" t="n">
        <v>0.03479</v>
      </c>
      <c r="N15" s="14" t="n">
        <v>0.02676</v>
      </c>
      <c r="O15" s="14" t="n">
        <v>0.03297</v>
      </c>
      <c r="P15" s="4" t="inlineStr">
        <is>
          <t xml:space="preserve"> </t>
        </is>
      </c>
      <c r="Q15" s="4" t="inlineStr">
        <is>
          <t xml:space="preserve"> </t>
        </is>
      </c>
      <c r="R15" s="4" t="inlineStr">
        <is>
          <t xml:space="preserve"> </t>
        </is>
      </c>
    </row>
    <row r="16">
      <c r="A16" s="4" t="inlineStr">
        <is>
          <t>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524000</v>
      </c>
      <c r="N16" s="6" t="n">
        <v>3022000</v>
      </c>
      <c r="O16" s="4" t="inlineStr">
        <is>
          <t xml:space="preserve"> </t>
        </is>
      </c>
      <c r="P16" s="4" t="inlineStr">
        <is>
          <t xml:space="preserve"> </t>
        </is>
      </c>
      <c r="Q16" s="4" t="inlineStr">
        <is>
          <t xml:space="preserve"> </t>
        </is>
      </c>
      <c r="R16" s="4" t="inlineStr">
        <is>
          <t xml:space="preserve"> </t>
        </is>
      </c>
    </row>
    <row r="17">
      <c r="A17" s="4" t="inlineStr">
        <is>
          <t>Prepayment of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0000000</v>
      </c>
      <c r="N17" s="6" t="n">
        <v>63500000</v>
      </c>
      <c r="O17" s="6" t="n">
        <v>16500000</v>
      </c>
      <c r="P17" s="4" t="inlineStr">
        <is>
          <t xml:space="preserve"> </t>
        </is>
      </c>
      <c r="Q17" s="4" t="inlineStr">
        <is>
          <t xml:space="preserve"> </t>
        </is>
      </c>
      <c r="R17" s="4" t="inlineStr">
        <is>
          <t xml:space="preserve"> </t>
        </is>
      </c>
    </row>
    <row r="18">
      <c r="A18" s="4" t="inlineStr">
        <is>
          <t>Debt instrument, maturity year range, sta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2025</t>
        </is>
      </c>
      <c r="N18" s="4" t="inlineStr">
        <is>
          <t>2025</t>
        </is>
      </c>
      <c r="O18" s="4" t="inlineStr">
        <is>
          <t>2024</t>
        </is>
      </c>
      <c r="P18" s="4" t="inlineStr">
        <is>
          <t xml:space="preserve"> </t>
        </is>
      </c>
      <c r="Q18" s="4" t="inlineStr">
        <is>
          <t xml:space="preserve"> </t>
        </is>
      </c>
      <c r="R18" s="4" t="inlineStr">
        <is>
          <t xml:space="preserve"> </t>
        </is>
      </c>
    </row>
    <row r="19">
      <c r="A19" s="4" t="inlineStr">
        <is>
          <t>Debt instrument, maturity year range, 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2028</t>
        </is>
      </c>
      <c r="N19" s="4" t="inlineStr">
        <is>
          <t>2028</t>
        </is>
      </c>
      <c r="O19" s="4" t="inlineStr">
        <is>
          <t>2028</t>
        </is>
      </c>
      <c r="P19" s="4" t="inlineStr">
        <is>
          <t xml:space="preserve"> </t>
        </is>
      </c>
      <c r="Q19" s="4" t="inlineStr">
        <is>
          <t xml:space="preserve"> </t>
        </is>
      </c>
      <c r="R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51000</v>
      </c>
      <c r="N20" s="6" t="n">
        <v>-4263000</v>
      </c>
      <c r="O20" s="6" t="n">
        <v>299000</v>
      </c>
      <c r="P20" s="4" t="inlineStr">
        <is>
          <t xml:space="preserve"> </t>
        </is>
      </c>
      <c r="Q20" s="4" t="inlineStr">
        <is>
          <t xml:space="preserve"> </t>
        </is>
      </c>
      <c r="R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0 years</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 pay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semi-annually on March 1 and September 1</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nused commitment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7000000</v>
      </c>
      <c r="N23" s="6" t="n">
        <v>63000000</v>
      </c>
      <c r="O23" s="4" t="inlineStr">
        <is>
          <t xml:space="preserve"> </t>
        </is>
      </c>
      <c r="P23" s="4" t="inlineStr">
        <is>
          <t xml:space="preserve"> </t>
        </is>
      </c>
      <c r="Q23" s="4" t="inlineStr">
        <is>
          <t xml:space="preserve"> </t>
        </is>
      </c>
      <c r="R23" s="4" t="inlineStr">
        <is>
          <t xml:space="preserve"> </t>
        </is>
      </c>
    </row>
    <row r="24">
      <c r="A24" s="4" t="inlineStr">
        <is>
          <t>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eighted averag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0.07786</v>
      </c>
      <c r="N26" s="14" t="n">
        <v>0.04392</v>
      </c>
      <c r="O26" s="4" t="inlineStr">
        <is>
          <t xml:space="preserve"> </t>
        </is>
      </c>
      <c r="P26" s="4" t="inlineStr">
        <is>
          <t xml:space="preserve"> </t>
        </is>
      </c>
      <c r="Q26" s="4" t="inlineStr">
        <is>
          <t xml:space="preserve"> </t>
        </is>
      </c>
      <c r="R26" s="4" t="inlineStr">
        <is>
          <t xml:space="preserve"> </t>
        </is>
      </c>
    </row>
    <row r="27">
      <c r="A27" s="4" t="inlineStr">
        <is>
          <t>5.875%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3478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0.0587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additional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6522000</v>
      </c>
    </row>
    <row r="32">
      <c r="A32" s="4" t="inlineStr">
        <is>
          <t>Net proceeds from th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8062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Underwriting dis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ffer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8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redemption of aggregate principal amount</t>
        </is>
      </c>
      <c r="B35" s="4" t="inlineStr">
        <is>
          <t xml:space="preserve"> </t>
        </is>
      </c>
      <c r="C35" s="4" t="inlineStr">
        <is>
          <t xml:space="preserve"> </t>
        </is>
      </c>
      <c r="D35" s="4" t="inlineStr">
        <is>
          <t xml:space="preserve"> </t>
        </is>
      </c>
      <c r="E35" s="4" t="inlineStr">
        <is>
          <t xml:space="preserve"> </t>
        </is>
      </c>
      <c r="F35" s="6" t="n">
        <v>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6" t="n">
        <v>-79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6.000%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ggregate principal amount</t>
        </is>
      </c>
      <c r="B39" s="4" t="inlineStr">
        <is>
          <t xml:space="preserve"> </t>
        </is>
      </c>
      <c r="C39" s="4" t="inlineStr">
        <is>
          <t xml:space="preserve"> </t>
        </is>
      </c>
      <c r="D39" s="4" t="inlineStr">
        <is>
          <t xml:space="preserve"> </t>
        </is>
      </c>
      <c r="E39" s="6" t="n">
        <v>69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0000000</v>
      </c>
      <c r="R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1" t="n">
        <v>0.06</v>
      </c>
      <c r="R40" s="4" t="inlineStr">
        <is>
          <t xml:space="preserve"> </t>
        </is>
      </c>
    </row>
    <row r="41">
      <c r="A41" s="4" t="inlineStr">
        <is>
          <t>Debt instrument additional 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9000000</v>
      </c>
      <c r="R41" s="4" t="inlineStr">
        <is>
          <t xml:space="preserve"> </t>
        </is>
      </c>
    </row>
    <row r="42">
      <c r="A42" s="4" t="inlineStr">
        <is>
          <t>Net proceeds from th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6521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Underwriting dis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7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ffer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09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redemption of aggregate principal amount</t>
        </is>
      </c>
      <c r="B45" s="4" t="inlineStr">
        <is>
          <t xml:space="preserve"> </t>
        </is>
      </c>
      <c r="C45" s="4" t="inlineStr">
        <is>
          <t xml:space="preserve"> </t>
        </is>
      </c>
      <c r="D45" s="4" t="inlineStr">
        <is>
          <t xml:space="preserve"> </t>
        </is>
      </c>
      <c r="E45" s="5" t="n">
        <v>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redemption of remaining aggregate principal amount</t>
        </is>
      </c>
      <c r="B46" s="4" t="inlineStr">
        <is>
          <t xml:space="preserve"> </t>
        </is>
      </c>
      <c r="C46" s="6" t="n">
        <v>19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oss on extinguishment of debt</t>
        </is>
      </c>
      <c r="B47" s="4" t="inlineStr">
        <is>
          <t xml:space="preserve"> </t>
        </is>
      </c>
      <c r="C47" s="5" t="n">
        <v>-313000</v>
      </c>
      <c r="D47" s="4" t="inlineStr">
        <is>
          <t xml:space="preserve"> </t>
        </is>
      </c>
      <c r="E47" s="6" t="n">
        <v>-108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5.375% Notes Due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5000000</v>
      </c>
      <c r="Q50" s="4" t="inlineStr">
        <is>
          <t xml:space="preserve"> </t>
        </is>
      </c>
      <c r="R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4" t="n">
        <v>0.05375</v>
      </c>
      <c r="Q51" s="4" t="inlineStr">
        <is>
          <t xml:space="preserve"> </t>
        </is>
      </c>
      <c r="R51" s="4" t="inlineStr">
        <is>
          <t xml:space="preserve"> </t>
        </is>
      </c>
    </row>
    <row r="52">
      <c r="A52" s="4" t="inlineStr">
        <is>
          <t>Debt instrument additional 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2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proceeds from th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1053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derwriting dis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898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ffer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redemption of aggregate principal amount</t>
        </is>
      </c>
      <c r="B56" s="4" t="inlineStr">
        <is>
          <t xml:space="preserve"> </t>
        </is>
      </c>
      <c r="C56" s="5" t="n">
        <v>632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ss on extinguishment of debt</t>
        </is>
      </c>
      <c r="B57" s="4" t="inlineStr">
        <is>
          <t xml:space="preserve"> </t>
        </is>
      </c>
      <c r="C57" s="6" t="n">
        <v>-131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4.75% Notes due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an. 31,  2026</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2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0" t="n">
        <v>0.04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proceeds from the notes</t>
        </is>
      </c>
      <c r="B63" s="4" t="inlineStr">
        <is>
          <t xml:space="preserve"> </t>
        </is>
      </c>
      <c r="C63" s="4" t="inlineStr">
        <is>
          <t xml:space="preserve"> </t>
        </is>
      </c>
      <c r="D63" s="4" t="inlineStr">
        <is>
          <t xml:space="preserve"> </t>
        </is>
      </c>
      <c r="E63" s="4" t="inlineStr">
        <is>
          <t xml:space="preserve"> </t>
        </is>
      </c>
      <c r="F63" s="4" t="inlineStr">
        <is>
          <t xml:space="preserve"> </t>
        </is>
      </c>
      <c r="G63" s="6" t="n">
        <v>122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Underwriting discounts</t>
        </is>
      </c>
      <c r="B64" s="4" t="inlineStr">
        <is>
          <t xml:space="preserve"> </t>
        </is>
      </c>
      <c r="C64" s="4" t="inlineStr">
        <is>
          <t xml:space="preserve"> </t>
        </is>
      </c>
      <c r="D64" s="4" t="inlineStr">
        <is>
          <t xml:space="preserve"> </t>
        </is>
      </c>
      <c r="E64" s="4" t="inlineStr">
        <is>
          <t xml:space="preserve"> </t>
        </is>
      </c>
      <c r="F64" s="4" t="inlineStr">
        <is>
          <t xml:space="preserve"> </t>
        </is>
      </c>
      <c r="G64" s="5" t="n">
        <v>2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ffering expenses</t>
        </is>
      </c>
      <c r="B65" s="4" t="inlineStr">
        <is>
          <t xml:space="preserve"> </t>
        </is>
      </c>
      <c r="C65" s="4" t="inlineStr">
        <is>
          <t xml:space="preserve"> </t>
        </is>
      </c>
      <c r="D65" s="4" t="inlineStr">
        <is>
          <t xml:space="preserve"> </t>
        </is>
      </c>
      <c r="E65" s="4" t="inlineStr">
        <is>
          <t xml:space="preserve"> </t>
        </is>
      </c>
      <c r="F65" s="4" t="inlineStr">
        <is>
          <t xml:space="preserve"> </t>
        </is>
      </c>
      <c r="G65" s="6" t="n">
        <v>4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redemption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The Company does not intend to list the January 2026 Notes on any securities exchange or automated dealer quotation system.</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3.50%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turity date</t>
        </is>
      </c>
      <c r="B69" s="4" t="inlineStr">
        <is>
          <t xml:space="preserve"> </t>
        </is>
      </c>
      <c r="C69" s="4" t="inlineStr">
        <is>
          <t xml:space="preserve"> </t>
        </is>
      </c>
      <c r="D69" s="4" t="inlineStr">
        <is>
          <t>Nov. 15,  2026</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principal amount</t>
        </is>
      </c>
      <c r="B70" s="4" t="inlineStr">
        <is>
          <t xml:space="preserve"> </t>
        </is>
      </c>
      <c r="C70" s="4" t="inlineStr">
        <is>
          <t xml:space="preserve"> </t>
        </is>
      </c>
      <c r="D70" s="6" t="n">
        <v>12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t>
        </is>
      </c>
      <c r="B71" s="4" t="inlineStr">
        <is>
          <t xml:space="preserve"> </t>
        </is>
      </c>
      <c r="C71" s="4" t="inlineStr">
        <is>
          <t xml:space="preserve"> </t>
        </is>
      </c>
      <c r="D71" s="10" t="n">
        <v>0.03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et proceeds from the notes</t>
        </is>
      </c>
      <c r="B72" s="4" t="inlineStr">
        <is>
          <t xml:space="preserve"> </t>
        </is>
      </c>
      <c r="C72" s="4" t="inlineStr">
        <is>
          <t xml:space="preserve"> </t>
        </is>
      </c>
      <c r="D72" s="6" t="n">
        <v>12209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nderwriting discounts</t>
        </is>
      </c>
      <c r="B73" s="4" t="inlineStr">
        <is>
          <t xml:space="preserve"> </t>
        </is>
      </c>
      <c r="C73" s="4" t="inlineStr">
        <is>
          <t xml:space="preserve"> </t>
        </is>
      </c>
      <c r="D73" s="6" t="n">
        <v>250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public offering price</t>
        </is>
      </c>
      <c r="B74" s="4" t="inlineStr">
        <is>
          <t xml:space="preserve"> </t>
        </is>
      </c>
      <c r="C74" s="4" t="inlineStr">
        <is>
          <t xml:space="preserve"> </t>
        </is>
      </c>
      <c r="D74" s="14" t="n">
        <v>0.9999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ffering expenses</t>
        </is>
      </c>
      <c r="B75" s="4" t="inlineStr">
        <is>
          <t xml:space="preserve"> </t>
        </is>
      </c>
      <c r="C75" s="4" t="inlineStr">
        <is>
          <t xml:space="preserve"> </t>
        </is>
      </c>
      <c r="D75" s="6" t="n">
        <v>4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redemption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The Company does not intend to list the November 2026 Notes on any securities exchange or automated dealer quotation system.</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23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redemption of issued and outstand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0000000</v>
      </c>
      <c r="O79" s="4" t="inlineStr">
        <is>
          <t xml:space="preserve"> </t>
        </is>
      </c>
      <c r="P79" s="4" t="inlineStr">
        <is>
          <t xml:space="preserve"> </t>
        </is>
      </c>
      <c r="Q79" s="4" t="inlineStr">
        <is>
          <t xml:space="preserve"> </t>
        </is>
      </c>
      <c r="R79" s="4" t="inlineStr">
        <is>
          <t xml:space="preserve"> </t>
        </is>
      </c>
    </row>
    <row r="80">
      <c r="A80" s="4" t="inlineStr">
        <is>
          <t>2024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redemption of issued and 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32250000</v>
      </c>
      <c r="O82" s="4" t="inlineStr">
        <is>
          <t xml:space="preserve"> </t>
        </is>
      </c>
      <c r="P82" s="4" t="inlineStr">
        <is>
          <t xml:space="preserve"> </t>
        </is>
      </c>
      <c r="Q82" s="4" t="inlineStr">
        <is>
          <t xml:space="preserve"> </t>
        </is>
      </c>
      <c r="R82" s="4" t="inlineStr">
        <is>
          <t xml:space="preserve"> </t>
        </is>
      </c>
    </row>
    <row r="83">
      <c r="A83" s="4" t="inlineStr">
        <is>
          <t>Revolving Credit Facility | Credit Agreement | ING Capital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Maturity date</t>
        </is>
      </c>
      <c r="B85" s="4" t="inlineStr">
        <is>
          <t>Aug. 17,  2027</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Apr. 24,  2023</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nterest rate after certain conditions satisfied</t>
        </is>
      </c>
      <c r="B86" s="14" t="n">
        <v>0.02675</v>
      </c>
      <c r="C86" s="4" t="inlineStr">
        <is>
          <t xml:space="preserve"> </t>
        </is>
      </c>
      <c r="D86" s="4" t="inlineStr">
        <is>
          <t xml:space="preserve"> </t>
        </is>
      </c>
      <c r="E86" s="4" t="inlineStr">
        <is>
          <t xml:space="preserve"> </t>
        </is>
      </c>
      <c r="F86" s="4" t="inlineStr">
        <is>
          <t xml:space="preserve"> </t>
        </is>
      </c>
      <c r="G86" s="4" t="inlineStr">
        <is>
          <t xml:space="preserve"> </t>
        </is>
      </c>
      <c r="H86" s="10" t="n">
        <v>0.0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sset coverage ratio</t>
        </is>
      </c>
      <c r="B87" s="10" t="n">
        <v>0.015</v>
      </c>
      <c r="C87" s="4" t="inlineStr">
        <is>
          <t xml:space="preserve"> </t>
        </is>
      </c>
      <c r="D87" s="4" t="inlineStr">
        <is>
          <t xml:space="preserve"> </t>
        </is>
      </c>
      <c r="E87" s="4" t="inlineStr">
        <is>
          <t xml:space="preserve"> </t>
        </is>
      </c>
      <c r="F87" s="4" t="inlineStr">
        <is>
          <t xml:space="preserve"> </t>
        </is>
      </c>
      <c r="G87" s="4" t="inlineStr">
        <is>
          <t xml:space="preserve"> </t>
        </is>
      </c>
      <c r="H87" s="11" t="n">
        <v>0.0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enior asset coverage ratio</t>
        </is>
      </c>
      <c r="B88" s="11"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maining unused portion of Credit Facility commitmen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00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forming first lien bank loans, minimum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3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volving Credit Facility | Credit Agreement | ING Capital LLC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rate prior to certain conditions satisfied</t>
        </is>
      </c>
      <c r="B93" s="11" t="n">
        <v>0.03</v>
      </c>
      <c r="C93" s="4" t="inlineStr">
        <is>
          <t xml:space="preserve"> </t>
        </is>
      </c>
      <c r="D93" s="4" t="inlineStr">
        <is>
          <t xml:space="preserve"> </t>
        </is>
      </c>
      <c r="E93" s="4" t="inlineStr">
        <is>
          <t xml:space="preserve"> </t>
        </is>
      </c>
      <c r="F93" s="4" t="inlineStr">
        <is>
          <t xml:space="preserve"> </t>
        </is>
      </c>
      <c r="G93" s="4" t="inlineStr">
        <is>
          <t xml:space="preserve"> </t>
        </is>
      </c>
      <c r="H93" s="14" t="n">
        <v>0.0267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volving Credit Facility | Credit Agreement | ING Capital LLC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redit facility, interest rate per ann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4" t="n">
        <v>0.026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redit facility commitmen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1" t="n">
        <v>0.3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volving Credit Facility | Credit Agreement | ING Capital LLC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redit facility, interest rate per ann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2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mergeCells count="2">
    <mergeCell ref="A1:A2"/>
    <mergeCell ref="M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ssued and Outstanding SBA Debentur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outstanding SBA debentures</t>
        </is>
      </c>
      <c r="B4" s="6" t="n">
        <v>153000</v>
      </c>
      <c r="C4" s="6" t="n">
        <v>107000</v>
      </c>
    </row>
    <row r="5">
      <c r="A5" s="4" t="inlineStr">
        <is>
          <t>3.277 % Fixed Interest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ooling Date</t>
        </is>
      </c>
      <c r="B7" s="4" t="inlineStr">
        <is>
          <t>Mar. 25,  2015</t>
        </is>
      </c>
      <c r="C7" s="4" t="inlineStr">
        <is>
          <t xml:space="preserve"> </t>
        </is>
      </c>
    </row>
    <row r="8">
      <c r="A8" s="4" t="inlineStr">
        <is>
          <t>Maturity Date</t>
        </is>
      </c>
      <c r="B8" s="4" t="inlineStr">
        <is>
          <t>Mar.  01,  2025</t>
        </is>
      </c>
      <c r="C8" s="4" t="inlineStr">
        <is>
          <t xml:space="preserve"> </t>
        </is>
      </c>
    </row>
    <row r="9">
      <c r="A9" s="4" t="inlineStr">
        <is>
          <t>Fixed Interest Rate</t>
        </is>
      </c>
      <c r="B9" s="14" t="n">
        <v>0.03277</v>
      </c>
      <c r="C9" s="4" t="inlineStr">
        <is>
          <t xml:space="preserve"> </t>
        </is>
      </c>
    </row>
    <row r="10">
      <c r="A10" s="4" t="inlineStr">
        <is>
          <t>Total outstanding SBA debentures</t>
        </is>
      </c>
      <c r="B10" s="6" t="n">
        <v>1500</v>
      </c>
      <c r="C10" s="5" t="n">
        <v>22500</v>
      </c>
    </row>
    <row r="11">
      <c r="A11" s="4" t="inlineStr">
        <is>
          <t>3.267% Fixed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ooling Date</t>
        </is>
      </c>
      <c r="B13" s="4" t="inlineStr">
        <is>
          <t>Mar. 23,  2016</t>
        </is>
      </c>
      <c r="C13" s="4" t="inlineStr">
        <is>
          <t xml:space="preserve"> </t>
        </is>
      </c>
    </row>
    <row r="14">
      <c r="A14" s="4" t="inlineStr">
        <is>
          <t>Maturity Date</t>
        </is>
      </c>
      <c r="B14" s="4" t="inlineStr">
        <is>
          <t>Mar.  01,  2026</t>
        </is>
      </c>
      <c r="C14" s="4" t="inlineStr">
        <is>
          <t xml:space="preserve"> </t>
        </is>
      </c>
    </row>
    <row r="15">
      <c r="A15" s="4" t="inlineStr">
        <is>
          <t>Fixed Interest Rate</t>
        </is>
      </c>
      <c r="B15" s="14" t="n">
        <v>0.03267</v>
      </c>
      <c r="C15" s="4" t="inlineStr">
        <is>
          <t xml:space="preserve"> </t>
        </is>
      </c>
    </row>
    <row r="16">
      <c r="A16" s="4" t="inlineStr">
        <is>
          <t>Total outstanding SBA debentures</t>
        </is>
      </c>
      <c r="B16" s="6" t="n">
        <v>1500</v>
      </c>
      <c r="C16" s="5" t="n">
        <v>1500</v>
      </c>
    </row>
    <row r="17">
      <c r="A17" s="4" t="inlineStr">
        <is>
          <t>3.249% Fixed Interes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ooling Date</t>
        </is>
      </c>
      <c r="B19" s="4" t="inlineStr">
        <is>
          <t>Mar. 23,  2016</t>
        </is>
      </c>
      <c r="C19" s="4" t="inlineStr">
        <is>
          <t xml:space="preserve"> </t>
        </is>
      </c>
    </row>
    <row r="20">
      <c r="A20" s="4" t="inlineStr">
        <is>
          <t>Maturity Date</t>
        </is>
      </c>
      <c r="B20" s="4" t="inlineStr">
        <is>
          <t>Mar.  01,  2026</t>
        </is>
      </c>
      <c r="C20" s="4" t="inlineStr">
        <is>
          <t xml:space="preserve"> </t>
        </is>
      </c>
    </row>
    <row r="21">
      <c r="A21" s="4" t="inlineStr">
        <is>
          <t>Fixed Interest Rate</t>
        </is>
      </c>
      <c r="B21" s="14" t="n">
        <v>0.03249</v>
      </c>
      <c r="C21" s="4" t="inlineStr">
        <is>
          <t xml:space="preserve"> </t>
        </is>
      </c>
    </row>
    <row r="22">
      <c r="A22" s="4" t="inlineStr">
        <is>
          <t>Total outstanding SBA debentures</t>
        </is>
      </c>
      <c r="B22" s="6" t="n">
        <v>2500</v>
      </c>
      <c r="C22" s="5" t="n">
        <v>2500</v>
      </c>
    </row>
    <row r="23">
      <c r="A23" s="4" t="inlineStr">
        <is>
          <t>2.793% Fixed Interest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ooling Date</t>
        </is>
      </c>
      <c r="B25" s="4" t="inlineStr">
        <is>
          <t>Sep. 21,  2016</t>
        </is>
      </c>
      <c r="C25" s="4" t="inlineStr">
        <is>
          <t xml:space="preserve"> </t>
        </is>
      </c>
    </row>
    <row r="26">
      <c r="A26" s="4" t="inlineStr">
        <is>
          <t>Maturity Date</t>
        </is>
      </c>
      <c r="B26" s="4" t="inlineStr">
        <is>
          <t>Sep.  01,  2026</t>
        </is>
      </c>
      <c r="C26" s="4" t="inlineStr">
        <is>
          <t xml:space="preserve"> </t>
        </is>
      </c>
    </row>
    <row r="27">
      <c r="A27" s="4" t="inlineStr">
        <is>
          <t>Fixed Interest Rate</t>
        </is>
      </c>
      <c r="B27" s="14" t="n">
        <v>0.02793</v>
      </c>
      <c r="C27" s="4" t="inlineStr">
        <is>
          <t xml:space="preserve"> </t>
        </is>
      </c>
    </row>
    <row r="28">
      <c r="A28" s="4" t="inlineStr">
        <is>
          <t>Total outstanding SBA debentures</t>
        </is>
      </c>
      <c r="B28" s="6" t="n">
        <v>500</v>
      </c>
      <c r="C28" s="5" t="n">
        <v>500</v>
      </c>
    </row>
    <row r="29">
      <c r="A29" s="4" t="inlineStr">
        <is>
          <t>3.260% Fixed Interest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Pooling Date</t>
        </is>
      </c>
      <c r="B31" s="4" t="inlineStr">
        <is>
          <t>Sep. 20,  2017</t>
        </is>
      </c>
      <c r="C31" s="4" t="inlineStr">
        <is>
          <t xml:space="preserve"> </t>
        </is>
      </c>
    </row>
    <row r="32">
      <c r="A32" s="4" t="inlineStr">
        <is>
          <t>Maturity Date</t>
        </is>
      </c>
      <c r="B32" s="4" t="inlineStr">
        <is>
          <t>Sep.  01,  2027</t>
        </is>
      </c>
      <c r="C32" s="4" t="inlineStr">
        <is>
          <t xml:space="preserve"> </t>
        </is>
      </c>
    </row>
    <row r="33">
      <c r="A33" s="4" t="inlineStr">
        <is>
          <t>Fixed Interest Rate</t>
        </is>
      </c>
      <c r="B33" s="10" t="n">
        <v>0.0326</v>
      </c>
      <c r="C33" s="4" t="inlineStr">
        <is>
          <t xml:space="preserve"> </t>
        </is>
      </c>
    </row>
    <row r="34">
      <c r="A34" s="4" t="inlineStr">
        <is>
          <t>Total outstanding SBA debentures</t>
        </is>
      </c>
      <c r="B34" s="6" t="n">
        <v>1000</v>
      </c>
      <c r="C34" s="5" t="n">
        <v>1000</v>
      </c>
    </row>
    <row r="35">
      <c r="A35" s="4" t="inlineStr">
        <is>
          <t>3.190% Fixed Interest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ooling Date</t>
        </is>
      </c>
      <c r="B37" s="4" t="inlineStr">
        <is>
          <t>Sep. 20,  2017</t>
        </is>
      </c>
      <c r="C37" s="4" t="inlineStr">
        <is>
          <t xml:space="preserve"> </t>
        </is>
      </c>
    </row>
    <row r="38">
      <c r="A38" s="4" t="inlineStr">
        <is>
          <t>Maturity Date</t>
        </is>
      </c>
      <c r="B38" s="4" t="inlineStr">
        <is>
          <t>Sep.  01,  2027</t>
        </is>
      </c>
      <c r="C38" s="4" t="inlineStr">
        <is>
          <t xml:space="preserve"> </t>
        </is>
      </c>
    </row>
    <row r="39">
      <c r="A39" s="4" t="inlineStr">
        <is>
          <t>Fixed Interest Rate</t>
        </is>
      </c>
      <c r="B39" s="10" t="n">
        <v>0.0319</v>
      </c>
      <c r="C39" s="4" t="inlineStr">
        <is>
          <t xml:space="preserve"> </t>
        </is>
      </c>
    </row>
    <row r="40">
      <c r="A40" s="4" t="inlineStr">
        <is>
          <t>Total outstanding SBA debentures</t>
        </is>
      </c>
      <c r="B40" s="6" t="n">
        <v>33000</v>
      </c>
      <c r="C40" s="5" t="n">
        <v>33000</v>
      </c>
    </row>
    <row r="41">
      <c r="A41" s="4" t="inlineStr">
        <is>
          <t>3.534% Fixed Interest Rat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ooling Date</t>
        </is>
      </c>
      <c r="B43" s="4" t="inlineStr">
        <is>
          <t>Mar. 21,  2018</t>
        </is>
      </c>
      <c r="C43" s="4" t="inlineStr">
        <is>
          <t xml:space="preserve"> </t>
        </is>
      </c>
    </row>
    <row r="44">
      <c r="A44" s="4" t="inlineStr">
        <is>
          <t>Maturity Date</t>
        </is>
      </c>
      <c r="B44" s="4" t="inlineStr">
        <is>
          <t>Mar.  01,  2028</t>
        </is>
      </c>
      <c r="C44" s="4" t="inlineStr">
        <is>
          <t xml:space="preserve"> </t>
        </is>
      </c>
    </row>
    <row r="45">
      <c r="A45" s="4" t="inlineStr">
        <is>
          <t>Fixed Interest Rate</t>
        </is>
      </c>
      <c r="B45" s="14" t="n">
        <v>0.03534</v>
      </c>
      <c r="C45" s="4" t="inlineStr">
        <is>
          <t xml:space="preserve"> </t>
        </is>
      </c>
    </row>
    <row r="46">
      <c r="A46" s="4" t="inlineStr">
        <is>
          <t>Total outstanding SBA debentures</t>
        </is>
      </c>
      <c r="B46" s="6" t="n">
        <v>0</v>
      </c>
      <c r="C46" s="5" t="n">
        <v>9000</v>
      </c>
    </row>
    <row r="47">
      <c r="A47" s="4" t="inlineStr">
        <is>
          <t>2.377% Fixed Interest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ooling Date</t>
        </is>
      </c>
      <c r="B49" s="4" t="inlineStr">
        <is>
          <t>Sep. 25,  2019</t>
        </is>
      </c>
      <c r="C49" s="4" t="inlineStr">
        <is>
          <t xml:space="preserve"> </t>
        </is>
      </c>
    </row>
    <row r="50">
      <c r="A50" s="4" t="inlineStr">
        <is>
          <t>Maturity Date</t>
        </is>
      </c>
      <c r="B50" s="4" t="inlineStr">
        <is>
          <t>Sep.  01,  2029</t>
        </is>
      </c>
      <c r="C50" s="4" t="inlineStr">
        <is>
          <t xml:space="preserve"> </t>
        </is>
      </c>
    </row>
    <row r="51">
      <c r="A51" s="4" t="inlineStr">
        <is>
          <t>Fixed Interest Rate</t>
        </is>
      </c>
      <c r="B51" s="14" t="n">
        <v>0.02377</v>
      </c>
      <c r="C51" s="4" t="inlineStr">
        <is>
          <t xml:space="preserve"> </t>
        </is>
      </c>
    </row>
    <row r="52">
      <c r="A52" s="4" t="inlineStr">
        <is>
          <t>Total outstanding SBA debentures</t>
        </is>
      </c>
      <c r="B52" s="6" t="n">
        <v>7500</v>
      </c>
      <c r="C52" s="5" t="n">
        <v>7500</v>
      </c>
    </row>
    <row r="53">
      <c r="A53" s="4" t="inlineStr">
        <is>
          <t>2.172% Fixed Interest Rat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Pooling Date</t>
        </is>
      </c>
      <c r="B55" s="4" t="inlineStr">
        <is>
          <t>Mar. 25,  2020</t>
        </is>
      </c>
      <c r="C55" s="4" t="inlineStr">
        <is>
          <t xml:space="preserve"> </t>
        </is>
      </c>
    </row>
    <row r="56">
      <c r="A56" s="4" t="inlineStr">
        <is>
          <t>Maturity Date</t>
        </is>
      </c>
      <c r="B56" s="4" t="inlineStr">
        <is>
          <t>Mar.  01,  2030</t>
        </is>
      </c>
      <c r="C56" s="4" t="inlineStr">
        <is>
          <t xml:space="preserve"> </t>
        </is>
      </c>
    </row>
    <row r="57">
      <c r="A57" s="4" t="inlineStr">
        <is>
          <t>Fixed Interest Rate</t>
        </is>
      </c>
      <c r="B57" s="14" t="n">
        <v>0.02172</v>
      </c>
      <c r="C57" s="4" t="inlineStr">
        <is>
          <t xml:space="preserve"> </t>
        </is>
      </c>
    </row>
    <row r="58">
      <c r="A58" s="4" t="inlineStr">
        <is>
          <t>Total outstanding SBA debentures</t>
        </is>
      </c>
      <c r="B58" s="6" t="n">
        <v>6000</v>
      </c>
      <c r="C58" s="5" t="n">
        <v>6000</v>
      </c>
    </row>
    <row r="59">
      <c r="A59" s="4" t="inlineStr">
        <is>
          <t>1.398% Fixed Interest Rat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Pooling Date</t>
        </is>
      </c>
      <c r="B61" s="4" t="inlineStr">
        <is>
          <t>Sep. 22,  2021</t>
        </is>
      </c>
      <c r="C61" s="4" t="inlineStr">
        <is>
          <t xml:space="preserve"> </t>
        </is>
      </c>
    </row>
    <row r="62">
      <c r="A62" s="4" t="inlineStr">
        <is>
          <t>Maturity Date</t>
        </is>
      </c>
      <c r="B62" s="4" t="inlineStr">
        <is>
          <t>Sep.  01,  2031</t>
        </is>
      </c>
      <c r="C62" s="4" t="inlineStr">
        <is>
          <t xml:space="preserve"> </t>
        </is>
      </c>
    </row>
    <row r="63">
      <c r="A63" s="4" t="inlineStr">
        <is>
          <t>Fixed Interest Rate</t>
        </is>
      </c>
      <c r="B63" s="14" t="n">
        <v>0.01398</v>
      </c>
      <c r="C63" s="4" t="inlineStr">
        <is>
          <t xml:space="preserve"> </t>
        </is>
      </c>
    </row>
    <row r="64">
      <c r="A64" s="4" t="inlineStr">
        <is>
          <t>Total outstanding SBA debentures</t>
        </is>
      </c>
      <c r="B64" s="6" t="n">
        <v>11500</v>
      </c>
      <c r="C64" s="5" t="n">
        <v>11500</v>
      </c>
    </row>
    <row r="65">
      <c r="A65" s="4" t="inlineStr">
        <is>
          <t>3.209% Fixed Interest Rat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ooling Date</t>
        </is>
      </c>
      <c r="B67" s="4" t="inlineStr">
        <is>
          <t>Mar. 23,  2022</t>
        </is>
      </c>
      <c r="C67" s="4" t="inlineStr">
        <is>
          <t xml:space="preserve"> </t>
        </is>
      </c>
    </row>
    <row r="68">
      <c r="A68" s="4" t="inlineStr">
        <is>
          <t>Maturity Date</t>
        </is>
      </c>
      <c r="B68" s="4" t="inlineStr">
        <is>
          <t>Mar.  01,  2032</t>
        </is>
      </c>
      <c r="C68" s="4" t="inlineStr">
        <is>
          <t xml:space="preserve"> </t>
        </is>
      </c>
    </row>
    <row r="69">
      <c r="A69" s="4" t="inlineStr">
        <is>
          <t>Fixed Interest Rate</t>
        </is>
      </c>
      <c r="B69" s="14" t="n">
        <v>0.03209</v>
      </c>
      <c r="C69" s="4" t="inlineStr">
        <is>
          <t xml:space="preserve"> </t>
        </is>
      </c>
    </row>
    <row r="70">
      <c r="A70" s="4" t="inlineStr">
        <is>
          <t>Total outstanding SBA debentures</t>
        </is>
      </c>
      <c r="B70" s="6" t="n">
        <v>43500</v>
      </c>
      <c r="C70" s="6" t="n">
        <v>12000</v>
      </c>
    </row>
    <row r="71">
      <c r="A71" s="4" t="inlineStr">
        <is>
          <t>4.533% Fixed Interest Rat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Pooling Date</t>
        </is>
      </c>
      <c r="B73" s="4" t="inlineStr">
        <is>
          <t>Sep. 21,  2022</t>
        </is>
      </c>
      <c r="C73" s="4" t="inlineStr">
        <is>
          <t xml:space="preserve"> </t>
        </is>
      </c>
    </row>
    <row r="74">
      <c r="A74" s="4" t="inlineStr">
        <is>
          <t>Maturity Date</t>
        </is>
      </c>
      <c r="B74" s="4" t="inlineStr">
        <is>
          <t>Sep.  01,  2032</t>
        </is>
      </c>
      <c r="C74" s="4" t="inlineStr">
        <is>
          <t xml:space="preserve"> </t>
        </is>
      </c>
    </row>
    <row r="75">
      <c r="A75" s="4" t="inlineStr">
        <is>
          <t>Fixed Interest Rate</t>
        </is>
      </c>
      <c r="B75" s="14" t="n">
        <v>0.04533</v>
      </c>
      <c r="C75" s="4" t="inlineStr">
        <is>
          <t xml:space="preserve"> </t>
        </is>
      </c>
    </row>
    <row r="76">
      <c r="A76" s="4" t="inlineStr">
        <is>
          <t>Total outstanding SBA debentures</t>
        </is>
      </c>
      <c r="B76" s="6" t="n">
        <v>17500</v>
      </c>
      <c r="C76" s="4" t="inlineStr">
        <is>
          <t xml:space="preserve"> </t>
        </is>
      </c>
    </row>
    <row r="77">
      <c r="A77" s="4" t="inlineStr">
        <is>
          <t>4.855% Fixed Interest Rate | SBA Debentur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outstanding SBA debentures</t>
        </is>
      </c>
      <c r="B79" s="5" t="n">
        <v>4000</v>
      </c>
      <c r="C79" s="4" t="inlineStr">
        <is>
          <t xml:space="preserve"> </t>
        </is>
      </c>
    </row>
    <row r="80">
      <c r="A80" s="4" t="inlineStr">
        <is>
          <t>4.757% Fixed Interest Rate | SBA Debentur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outstanding SBA debentures</t>
        </is>
      </c>
      <c r="B82" s="5" t="n">
        <v>3000</v>
      </c>
      <c r="C82" s="4" t="inlineStr">
        <is>
          <t xml:space="preserve"> </t>
        </is>
      </c>
    </row>
    <row r="83">
      <c r="A83" s="4" t="inlineStr">
        <is>
          <t>5.123% Fixed Interest Rate | SBA Debentur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Total outstanding SBA debentures</t>
        </is>
      </c>
      <c r="B85" s="5" t="n">
        <v>3000</v>
      </c>
      <c r="C85" s="4" t="inlineStr">
        <is>
          <t xml:space="preserve"> </t>
        </is>
      </c>
    </row>
    <row r="86">
      <c r="A86" s="4" t="inlineStr">
        <is>
          <t>5.221% Fixed Interest Rate | SBA Debentur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outstanding SBA debentures</t>
        </is>
      </c>
      <c r="B88" s="5" t="n">
        <v>5000</v>
      </c>
      <c r="C88" s="4" t="inlineStr">
        <is>
          <t xml:space="preserve"> </t>
        </is>
      </c>
    </row>
    <row r="89">
      <c r="A89" s="4" t="inlineStr">
        <is>
          <t>5.341% Fixed Interest Rate | SBA Debentur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Total outstanding SBA debentures</t>
        </is>
      </c>
      <c r="B91" s="5" t="n">
        <v>5000</v>
      </c>
      <c r="C91" s="4" t="inlineStr">
        <is>
          <t xml:space="preserve"> </t>
        </is>
      </c>
    </row>
    <row r="92">
      <c r="A92" s="4" t="inlineStr">
        <is>
          <t>5.243% Fixed Interest Rate | SBA Debentur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Total outstanding SBA debentures</t>
        </is>
      </c>
      <c r="B94" s="6" t="n">
        <v>7000</v>
      </c>
      <c r="C9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ummary of Issued and Outstanding SBA Debentures (Parenthetical) (Details) - SBA Debentures - Forecast $ in Thousands</t>
        </is>
      </c>
      <c r="B1" s="2" t="inlineStr">
        <is>
          <t>Mar. 31, 2023 USD ($)</t>
        </is>
      </c>
    </row>
    <row r="2">
      <c r="A2" s="4" t="inlineStr">
        <is>
          <t>4.855% Fixed Interest Rate</t>
        </is>
      </c>
      <c r="B2" s="4" t="inlineStr">
        <is>
          <t xml:space="preserve"> </t>
        </is>
      </c>
    </row>
    <row r="3">
      <c r="A3" s="3" t="inlineStr">
        <is>
          <t>Debt Instrument [Line Items]</t>
        </is>
      </c>
      <c r="B3" s="4" t="inlineStr">
        <is>
          <t xml:space="preserve"> </t>
        </is>
      </c>
    </row>
    <row r="4">
      <c r="A4" s="4" t="inlineStr">
        <is>
          <t>Debt instrument issued amount</t>
        </is>
      </c>
      <c r="B4" s="6" t="n">
        <v>4000</v>
      </c>
    </row>
    <row r="5">
      <c r="A5" s="4" t="inlineStr">
        <is>
          <t>Debt instrument interim interest rate</t>
        </is>
      </c>
      <c r="B5" s="14" t="n">
        <v>0.04855</v>
      </c>
    </row>
    <row r="6">
      <c r="A6" s="4" t="inlineStr">
        <is>
          <t>4.757% Fixed Interest Rate</t>
        </is>
      </c>
      <c r="B6" s="4" t="inlineStr">
        <is>
          <t xml:space="preserve"> </t>
        </is>
      </c>
    </row>
    <row r="7">
      <c r="A7" s="3" t="inlineStr">
        <is>
          <t>Debt Instrument [Line Items]</t>
        </is>
      </c>
      <c r="B7" s="4" t="inlineStr">
        <is>
          <t xml:space="preserve"> </t>
        </is>
      </c>
    </row>
    <row r="8">
      <c r="A8" s="4" t="inlineStr">
        <is>
          <t>Debt instrument issued amount</t>
        </is>
      </c>
      <c r="B8" s="6" t="n">
        <v>3000</v>
      </c>
    </row>
    <row r="9">
      <c r="A9" s="4" t="inlineStr">
        <is>
          <t>Debt instrument interim interest rate</t>
        </is>
      </c>
      <c r="B9" s="14" t="n">
        <v>0.04757</v>
      </c>
    </row>
    <row r="10">
      <c r="A10" s="4" t="inlineStr">
        <is>
          <t>5.123% Fixed Interest Rate</t>
        </is>
      </c>
      <c r="B10" s="4" t="inlineStr">
        <is>
          <t xml:space="preserve"> </t>
        </is>
      </c>
    </row>
    <row r="11">
      <c r="A11" s="3" t="inlineStr">
        <is>
          <t>Debt Instrument [Line Items]</t>
        </is>
      </c>
      <c r="B11" s="4" t="inlineStr">
        <is>
          <t xml:space="preserve"> </t>
        </is>
      </c>
    </row>
    <row r="12">
      <c r="A12" s="4" t="inlineStr">
        <is>
          <t>Debt instrument issued amount</t>
        </is>
      </c>
      <c r="B12" s="6" t="n">
        <v>3000</v>
      </c>
    </row>
    <row r="13">
      <c r="A13" s="4" t="inlineStr">
        <is>
          <t>Debt instrument interim interest rate</t>
        </is>
      </c>
      <c r="B13" s="14" t="n">
        <v>0.05123</v>
      </c>
    </row>
    <row r="14">
      <c r="A14" s="4" t="inlineStr">
        <is>
          <t>5.221% Fixed Interest Rate</t>
        </is>
      </c>
      <c r="B14" s="4" t="inlineStr">
        <is>
          <t xml:space="preserve"> </t>
        </is>
      </c>
    </row>
    <row r="15">
      <c r="A15" s="3" t="inlineStr">
        <is>
          <t>Debt Instrument [Line Items]</t>
        </is>
      </c>
      <c r="B15" s="4" t="inlineStr">
        <is>
          <t xml:space="preserve"> </t>
        </is>
      </c>
    </row>
    <row r="16">
      <c r="A16" s="4" t="inlineStr">
        <is>
          <t>Debt instrument issued amount</t>
        </is>
      </c>
      <c r="B16" s="6" t="n">
        <v>5000</v>
      </c>
    </row>
    <row r="17">
      <c r="A17" s="4" t="inlineStr">
        <is>
          <t>Debt instrument interim interest rate</t>
        </is>
      </c>
      <c r="B17" s="14" t="n">
        <v>0.05221</v>
      </c>
    </row>
    <row r="18">
      <c r="A18" s="4" t="inlineStr">
        <is>
          <t>5.341% Fixed Interest Rate</t>
        </is>
      </c>
      <c r="B18" s="4" t="inlineStr">
        <is>
          <t xml:space="preserve"> </t>
        </is>
      </c>
    </row>
    <row r="19">
      <c r="A19" s="3" t="inlineStr">
        <is>
          <t>Debt Instrument [Line Items]</t>
        </is>
      </c>
      <c r="B19" s="4" t="inlineStr">
        <is>
          <t xml:space="preserve"> </t>
        </is>
      </c>
    </row>
    <row r="20">
      <c r="A20" s="4" t="inlineStr">
        <is>
          <t>Debt instrument issued amount</t>
        </is>
      </c>
      <c r="B20" s="6" t="n">
        <v>5000</v>
      </c>
    </row>
    <row r="21">
      <c r="A21" s="4" t="inlineStr">
        <is>
          <t>Debt instrument interim interest rate</t>
        </is>
      </c>
      <c r="B21" s="14" t="n">
        <v>0.05341</v>
      </c>
    </row>
    <row r="22">
      <c r="A22" s="4" t="inlineStr">
        <is>
          <t>5.243% Fixed Interest Rate</t>
        </is>
      </c>
      <c r="B22" s="4" t="inlineStr">
        <is>
          <t xml:space="preserve"> </t>
        </is>
      </c>
    </row>
    <row r="23">
      <c r="A23" s="3" t="inlineStr">
        <is>
          <t>Debt Instrument [Line Items]</t>
        </is>
      </c>
      <c r="B23" s="4" t="inlineStr">
        <is>
          <t xml:space="preserve"> </t>
        </is>
      </c>
    </row>
    <row r="24">
      <c r="A24" s="4" t="inlineStr">
        <is>
          <t>Debt instrument issued amount</t>
        </is>
      </c>
      <c r="B24" s="6" t="n">
        <v>7000</v>
      </c>
    </row>
    <row r="25">
      <c r="A25" s="4" t="inlineStr">
        <is>
          <t>Debt instrument interim interest rate</t>
        </is>
      </c>
      <c r="B25" s="14" t="n">
        <v>0.05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and Fees Related to 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Stated interest expense</t>
        </is>
      </c>
      <c r="B4" s="6" t="n">
        <v>16561</v>
      </c>
      <c r="C4" s="6" t="n">
        <v>16949</v>
      </c>
      <c r="D4" s="6" t="n">
        <v>17407</v>
      </c>
    </row>
    <row r="5">
      <c r="A5" s="4" t="inlineStr">
        <is>
          <t>Amortization of deferred financing costs</t>
        </is>
      </c>
      <c r="B5" s="5" t="n">
        <v>2104</v>
      </c>
      <c r="C5" s="5" t="n">
        <v>2215</v>
      </c>
      <c r="D5" s="5" t="n">
        <v>2271</v>
      </c>
    </row>
    <row r="6">
      <c r="A6" s="4" t="inlineStr">
        <is>
          <t>Total interest and financing expenses</t>
        </is>
      </c>
      <c r="B6" s="6" t="n">
        <v>18665</v>
      </c>
      <c r="C6" s="6" t="n">
        <v>19164</v>
      </c>
      <c r="D6" s="6" t="n">
        <v>19678</v>
      </c>
    </row>
    <row r="7">
      <c r="A7" s="4" t="inlineStr">
        <is>
          <t>Weighted average stated interest rate, period end</t>
        </is>
      </c>
      <c r="B7" s="14" t="n">
        <v>0.04037</v>
      </c>
      <c r="C7" s="14" t="n">
        <v>0.03724</v>
      </c>
      <c r="D7" s="10" t="n">
        <v>0.0468</v>
      </c>
    </row>
    <row r="8">
      <c r="A8" s="4" t="inlineStr">
        <is>
          <t>Unused commitment fee rate, period end</t>
        </is>
      </c>
      <c r="B8" s="10" t="n">
        <v>0.012</v>
      </c>
      <c r="C8" s="14" t="n">
        <v>0.01375</v>
      </c>
      <c r="D8" s="14" t="n">
        <v>0.01375</v>
      </c>
    </row>
    <row r="9">
      <c r="A9" s="4" t="inlineStr">
        <is>
          <t>SBA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expense</t>
        </is>
      </c>
      <c r="B11" s="6" t="n">
        <v>3747</v>
      </c>
      <c r="C11" s="6" t="n">
        <v>3810</v>
      </c>
      <c r="D11" s="6" t="n">
        <v>5140</v>
      </c>
    </row>
    <row r="12">
      <c r="A12" s="4" t="inlineStr">
        <is>
          <t>Amortization of deferred financing costs</t>
        </is>
      </c>
      <c r="B12" s="5" t="n">
        <v>598</v>
      </c>
      <c r="C12" s="5" t="n">
        <v>532</v>
      </c>
      <c r="D12" s="5" t="n">
        <v>549</v>
      </c>
    </row>
    <row r="13">
      <c r="A13" s="4" t="inlineStr">
        <is>
          <t>Total interest and financing expenses</t>
        </is>
      </c>
      <c r="B13" s="6" t="n">
        <v>4345</v>
      </c>
      <c r="C13" s="6" t="n">
        <v>4342</v>
      </c>
      <c r="D13" s="6" t="n">
        <v>5689</v>
      </c>
    </row>
    <row r="14">
      <c r="A14" s="4" t="inlineStr">
        <is>
          <t>Weighted average stated interest rate, period end</t>
        </is>
      </c>
      <c r="B14" s="14" t="n">
        <v>0.03479</v>
      </c>
      <c r="C14" s="14" t="n">
        <v>0.02676</v>
      </c>
      <c r="D14" s="14" t="n">
        <v>0.03297</v>
      </c>
    </row>
    <row r="15">
      <c r="A15" s="4" t="inlineStr">
        <is>
          <t>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expense</t>
        </is>
      </c>
      <c r="B17" s="6" t="n">
        <v>1424</v>
      </c>
      <c r="C17" s="6" t="n">
        <v>1467</v>
      </c>
      <c r="D17" s="6" t="n">
        <v>1642</v>
      </c>
    </row>
    <row r="18">
      <c r="A18" s="4" t="inlineStr">
        <is>
          <t>Amortization of deferred financing costs</t>
        </is>
      </c>
      <c r="B18" s="5" t="n">
        <v>394</v>
      </c>
      <c r="C18" s="5" t="n">
        <v>453</v>
      </c>
      <c r="D18" s="5" t="n">
        <v>397</v>
      </c>
    </row>
    <row r="19">
      <c r="A19" s="4" t="inlineStr">
        <is>
          <t>Total interest and financing expenses</t>
        </is>
      </c>
      <c r="B19" s="6" t="n">
        <v>1818</v>
      </c>
      <c r="C19" s="6" t="n">
        <v>1920</v>
      </c>
      <c r="D19" s="6" t="n">
        <v>2039</v>
      </c>
    </row>
    <row r="20">
      <c r="A20" s="4" t="inlineStr">
        <is>
          <t>Unused commitment fee rate, period end</t>
        </is>
      </c>
      <c r="B20" s="10" t="n">
        <v>0.012</v>
      </c>
      <c r="C20" s="14" t="n">
        <v>0.01375</v>
      </c>
      <c r="D20" s="14" t="n">
        <v>0.01375</v>
      </c>
    </row>
    <row r="21">
      <c r="A21" s="4" t="inlineStr">
        <is>
          <t>Secured Borrowing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expense</t>
        </is>
      </c>
      <c r="B23" s="6" t="n">
        <v>1078</v>
      </c>
      <c r="C23" s="6" t="n">
        <v>427</v>
      </c>
      <c r="D23" s="4" t="inlineStr">
        <is>
          <t xml:space="preserve"> </t>
        </is>
      </c>
    </row>
    <row r="24">
      <c r="A24" s="4" t="inlineStr">
        <is>
          <t>Total interest and financing expenses</t>
        </is>
      </c>
      <c r="B24" s="6" t="n">
        <v>1078</v>
      </c>
      <c r="C24" s="6" t="n">
        <v>427</v>
      </c>
      <c r="D24" s="4" t="inlineStr">
        <is>
          <t xml:space="preserve"> </t>
        </is>
      </c>
    </row>
    <row r="25">
      <c r="A25" s="4" t="inlineStr">
        <is>
          <t>Weighted average stated interest rate, period end</t>
        </is>
      </c>
      <c r="B25" s="14" t="n">
        <v>0.07786</v>
      </c>
      <c r="C25" s="14" t="n">
        <v>0.04392</v>
      </c>
      <c r="D25" s="4" t="inlineStr">
        <is>
          <t xml:space="preserve"> </t>
        </is>
      </c>
    </row>
    <row r="26">
      <c r="A26" s="4" t="inlineStr">
        <is>
          <t>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expense</t>
        </is>
      </c>
      <c r="B28" s="6" t="n">
        <v>10312</v>
      </c>
      <c r="C28" s="6" t="n">
        <v>11245</v>
      </c>
      <c r="D28" s="6" t="n">
        <v>10625</v>
      </c>
    </row>
    <row r="29">
      <c r="A29" s="4" t="inlineStr">
        <is>
          <t>Amortization of deferred financing costs</t>
        </is>
      </c>
      <c r="B29" s="5" t="n">
        <v>1112</v>
      </c>
      <c r="C29" s="5" t="n">
        <v>1230</v>
      </c>
      <c r="D29" s="5" t="n">
        <v>1325</v>
      </c>
    </row>
    <row r="30">
      <c r="A30" s="4" t="inlineStr">
        <is>
          <t>Total interest and financing expenses</t>
        </is>
      </c>
      <c r="B30" s="6" t="n">
        <v>11424</v>
      </c>
      <c r="C30" s="6" t="n">
        <v>12475</v>
      </c>
      <c r="D30" s="6" t="n">
        <v>11950</v>
      </c>
    </row>
    <row r="31">
      <c r="A31" s="4" t="inlineStr">
        <is>
          <t>Weighted average stated interest rate, period end</t>
        </is>
      </c>
      <c r="B31" s="14" t="n">
        <v>0.04125</v>
      </c>
      <c r="C31" s="14" t="n">
        <v>0.04125</v>
      </c>
      <c r="D31" s="14" t="n">
        <v>0.053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ferred Financing Costs Amortized into Interest and Financing Expense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SBA debenture commitment fees</t>
        </is>
      </c>
      <c r="B3" s="6" t="n">
        <v>3000</v>
      </c>
      <c r="C3" s="6" t="n">
        <v>2500</v>
      </c>
    </row>
    <row r="4">
      <c r="A4" s="4" t="inlineStr">
        <is>
          <t>SBA debenture leverage fees</t>
        </is>
      </c>
      <c r="B4" s="5" t="n">
        <v>6389</v>
      </c>
      <c r="C4" s="5" t="n">
        <v>4538</v>
      </c>
    </row>
    <row r="5">
      <c r="A5" s="4" t="inlineStr">
        <is>
          <t>Credit Facility upfront fees</t>
        </is>
      </c>
      <c r="B5" s="5" t="n">
        <v>4417</v>
      </c>
      <c r="C5" s="5" t="n">
        <v>3238</v>
      </c>
    </row>
    <row r="6">
      <c r="A6" s="4" t="inlineStr">
        <is>
          <t>Notes underwriting discounts</t>
        </is>
      </c>
      <c r="B6" s="5" t="n">
        <v>5005</v>
      </c>
      <c r="C6" s="5" t="n">
        <v>5005</v>
      </c>
    </row>
    <row r="7">
      <c r="A7" s="4" t="inlineStr">
        <is>
          <t>Notes debt issue costs</t>
        </is>
      </c>
      <c r="B7" s="5" t="n">
        <v>685</v>
      </c>
      <c r="C7" s="5" t="n">
        <v>685</v>
      </c>
    </row>
    <row r="8">
      <c r="A8" s="4" t="inlineStr">
        <is>
          <t>Total deferred financing costs</t>
        </is>
      </c>
      <c r="B8" s="5" t="n">
        <v>19496</v>
      </c>
      <c r="C8" s="5" t="n">
        <v>15966</v>
      </c>
    </row>
    <row r="9">
      <c r="A9" s="4" t="inlineStr">
        <is>
          <t>Less: accumulated amortization</t>
        </is>
      </c>
      <c r="B9" s="5" t="n">
        <v>-9720</v>
      </c>
      <c r="C9" s="5" t="n">
        <v>-7365</v>
      </c>
    </row>
    <row r="10">
      <c r="A10" s="4" t="inlineStr">
        <is>
          <t>Unamortized deferred financing costs</t>
        </is>
      </c>
      <c r="B10" s="5" t="n">
        <v>9776</v>
      </c>
      <c r="C10" s="5" t="n">
        <v>8601</v>
      </c>
    </row>
    <row r="11">
      <c r="A11" s="4" t="inlineStr">
        <is>
          <t>SBA Debenture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BA debenture commitment fees</t>
        </is>
      </c>
      <c r="B13" s="5" t="n">
        <v>3000</v>
      </c>
      <c r="C13" s="5" t="n">
        <v>2500</v>
      </c>
    </row>
    <row r="14">
      <c r="A14" s="4" t="inlineStr">
        <is>
          <t>SBA debenture leverage fees</t>
        </is>
      </c>
      <c r="B14" s="5" t="n">
        <v>6389</v>
      </c>
      <c r="C14" s="5" t="n">
        <v>4538</v>
      </c>
    </row>
    <row r="15">
      <c r="A15" s="4" t="inlineStr">
        <is>
          <t>Total deferred financing costs</t>
        </is>
      </c>
      <c r="B15" s="5" t="n">
        <v>9389</v>
      </c>
      <c r="C15" s="5" t="n">
        <v>7038</v>
      </c>
    </row>
    <row r="16">
      <c r="A16" s="4" t="inlineStr">
        <is>
          <t>Less: accumulated amortization</t>
        </is>
      </c>
      <c r="B16" s="5" t="n">
        <v>-4865</v>
      </c>
      <c r="C16" s="5" t="n">
        <v>-4016</v>
      </c>
    </row>
    <row r="17">
      <c r="A17" s="4" t="inlineStr">
        <is>
          <t>Unamortized deferred financing costs</t>
        </is>
      </c>
      <c r="B17" s="5" t="n">
        <v>4524</v>
      </c>
      <c r="C17" s="5" t="n">
        <v>3022</v>
      </c>
    </row>
    <row r="18">
      <c r="A18" s="4" t="inlineStr">
        <is>
          <t>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y upfront fees</t>
        </is>
      </c>
      <c r="B20" s="5" t="n">
        <v>4417</v>
      </c>
      <c r="C20" s="5" t="n">
        <v>3238</v>
      </c>
    </row>
    <row r="21">
      <c r="A21" s="4" t="inlineStr">
        <is>
          <t>Total deferred financing costs</t>
        </is>
      </c>
      <c r="B21" s="5" t="n">
        <v>4417</v>
      </c>
      <c r="C21" s="5" t="n">
        <v>3238</v>
      </c>
    </row>
    <row r="22">
      <c r="A22" s="4" t="inlineStr">
        <is>
          <t>Less: accumulated amortization</t>
        </is>
      </c>
      <c r="B22" s="5" t="n">
        <v>-3037</v>
      </c>
      <c r="C22" s="5" t="n">
        <v>-2643</v>
      </c>
    </row>
    <row r="23">
      <c r="A23" s="4" t="inlineStr">
        <is>
          <t>Unamortized deferred financing costs</t>
        </is>
      </c>
      <c r="B23" s="5" t="n">
        <v>1380</v>
      </c>
      <c r="C23" s="5" t="n">
        <v>595</v>
      </c>
    </row>
    <row r="24">
      <c r="A24" s="4" t="inlineStr">
        <is>
          <t>Notes</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Notes underwriting discounts</t>
        </is>
      </c>
      <c r="B26" s="5" t="n">
        <v>5005</v>
      </c>
      <c r="C26" s="5" t="n">
        <v>5005</v>
      </c>
    </row>
    <row r="27">
      <c r="A27" s="4" t="inlineStr">
        <is>
          <t>Notes debt issue costs</t>
        </is>
      </c>
      <c r="B27" s="5" t="n">
        <v>685</v>
      </c>
      <c r="C27" s="5" t="n">
        <v>685</v>
      </c>
    </row>
    <row r="28">
      <c r="A28" s="4" t="inlineStr">
        <is>
          <t>Total deferred financing costs</t>
        </is>
      </c>
      <c r="B28" s="5" t="n">
        <v>5690</v>
      </c>
      <c r="C28" s="5" t="n">
        <v>5690</v>
      </c>
    </row>
    <row r="29">
      <c r="A29" s="4" t="inlineStr">
        <is>
          <t>Less: accumulated amortization</t>
        </is>
      </c>
      <c r="B29" s="5" t="n">
        <v>-1818</v>
      </c>
      <c r="C29" s="5" t="n">
        <v>-706</v>
      </c>
    </row>
    <row r="30">
      <c r="A30" s="4" t="inlineStr">
        <is>
          <t>Unamortized deferred financing costs</t>
        </is>
      </c>
      <c r="B30" s="6" t="n">
        <v>3872</v>
      </c>
      <c r="C30" s="6" t="n">
        <v>4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Net of Unamortized Deferred Financing Cos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debt</t>
        </is>
      </c>
      <c r="B3" s="6" t="n">
        <v>403000000</v>
      </c>
      <c r="C3" s="6" t="n">
        <v>357000000</v>
      </c>
    </row>
    <row r="4">
      <c r="A4" s="4" t="inlineStr">
        <is>
          <t>Less: unamortized deferred financing costs</t>
        </is>
      </c>
      <c r="B4" s="5" t="n">
        <v>-9776000</v>
      </c>
      <c r="C4" s="5" t="n">
        <v>-8601000</v>
      </c>
    </row>
    <row r="5">
      <c r="A5" s="4" t="inlineStr">
        <is>
          <t>Debt, net of deferred financing costs</t>
        </is>
      </c>
      <c r="B5" s="5" t="n">
        <v>393224000</v>
      </c>
      <c r="C5" s="5" t="n">
        <v>348399000</v>
      </c>
    </row>
    <row r="6">
      <c r="A6" s="4" t="inlineStr">
        <is>
          <t>Debt, net of deferred financing costs</t>
        </is>
      </c>
      <c r="B6" s="5" t="n">
        <v>0</v>
      </c>
      <c r="C6" s="4" t="inlineStr">
        <is>
          <t xml:space="preserve"> </t>
        </is>
      </c>
    </row>
    <row r="7">
      <c r="A7" s="4" t="inlineStr">
        <is>
          <t>SBA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153000000</v>
      </c>
      <c r="C9" s="5" t="n">
        <v>107000000</v>
      </c>
    </row>
    <row r="10">
      <c r="A10" s="4" t="inlineStr">
        <is>
          <t>Less: unamortized deferred financing costs</t>
        </is>
      </c>
      <c r="B10" s="5" t="n">
        <v>-4524000</v>
      </c>
      <c r="C10" s="5" t="n">
        <v>-3022000</v>
      </c>
    </row>
    <row r="11">
      <c r="A11" s="4" t="inlineStr">
        <is>
          <t>Debt, net of deferred financing costs</t>
        </is>
      </c>
      <c r="B11" s="5" t="n">
        <v>148476000</v>
      </c>
      <c r="C11" s="5" t="n">
        <v>103978000</v>
      </c>
    </row>
    <row r="12">
      <c r="A12" s="4" t="inlineStr">
        <is>
          <t>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unamortized deferred financing costs</t>
        </is>
      </c>
      <c r="B14" s="5" t="n">
        <v>-1380000</v>
      </c>
      <c r="C14" s="5" t="n">
        <v>-595000</v>
      </c>
    </row>
    <row r="15">
      <c r="A15" s="4" t="inlineStr">
        <is>
          <t>Debt, net of deferred financing costs</t>
        </is>
      </c>
      <c r="B15" s="5" t="n">
        <v>-1380000</v>
      </c>
      <c r="C15" s="5" t="n">
        <v>-595000</v>
      </c>
    </row>
    <row r="16">
      <c r="A16" s="4" t="inlineStr">
        <is>
          <t>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debt</t>
        </is>
      </c>
      <c r="B18" s="5" t="n">
        <v>250000000</v>
      </c>
      <c r="C18" s="5" t="n">
        <v>250000000</v>
      </c>
    </row>
    <row r="19">
      <c r="A19" s="4" t="inlineStr">
        <is>
          <t>Less: unamortized deferred financing costs</t>
        </is>
      </c>
      <c r="B19" s="5" t="n">
        <v>-3872000</v>
      </c>
      <c r="C19" s="5" t="n">
        <v>-4984000</v>
      </c>
    </row>
    <row r="20">
      <c r="A20" s="4" t="inlineStr">
        <is>
          <t>Debt, net of deferred financing costs</t>
        </is>
      </c>
      <c r="B20" s="6" t="n">
        <v>246128000</v>
      </c>
      <c r="C20" s="6" t="n">
        <v>24501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Net of Unamortized Deferred Financing Costs (Parenthetical)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ed Borrowings</t>
        </is>
      </c>
      <c r="B3" s="6" t="n">
        <v>16880</v>
      </c>
      <c r="C3" s="6" t="n">
        <v>17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2" customWidth="1" min="2" max="2"/>
  </cols>
  <sheetData>
    <row r="1">
      <c r="A1" s="1" t="inlineStr">
        <is>
          <t>Debt - Scheduled to Mature Debt Liabilities (Details) $ in Thousands</t>
        </is>
      </c>
      <c r="B1" s="2" t="inlineStr">
        <is>
          <t>Dec. 31, 2022 USD ($)</t>
        </is>
      </c>
    </row>
    <row r="2">
      <c r="A2" s="3" t="inlineStr">
        <is>
          <t>Debt Instrument [Line Items]</t>
        </is>
      </c>
      <c r="B2" s="4" t="inlineStr">
        <is>
          <t xml:space="preserve"> </t>
        </is>
      </c>
    </row>
    <row r="3">
      <c r="A3" s="4" t="inlineStr">
        <is>
          <t>2025</t>
        </is>
      </c>
      <c r="B3" s="6" t="n">
        <v>1500</v>
      </c>
    </row>
    <row r="4">
      <c r="A4" s="4" t="inlineStr">
        <is>
          <t>2026</t>
        </is>
      </c>
      <c r="B4" s="5" t="n">
        <v>271380</v>
      </c>
    </row>
    <row r="5">
      <c r="A5" s="4" t="inlineStr">
        <is>
          <t>2027</t>
        </is>
      </c>
      <c r="B5" s="5" t="n">
        <v>34000</v>
      </c>
    </row>
    <row r="6">
      <c r="A6" s="4" t="inlineStr">
        <is>
          <t>Thereafter</t>
        </is>
      </c>
      <c r="B6" s="5" t="n">
        <v>113000</v>
      </c>
    </row>
    <row r="7">
      <c r="A7" s="4" t="inlineStr">
        <is>
          <t>Total Amount Outstanding Exclusive of Treasury</t>
        </is>
      </c>
      <c r="B7" s="5" t="n">
        <v>419880</v>
      </c>
    </row>
    <row r="8">
      <c r="A8" s="4" t="inlineStr">
        <is>
          <t>SBA Debentures</t>
        </is>
      </c>
      <c r="B8" s="4" t="inlineStr">
        <is>
          <t xml:space="preserve"> </t>
        </is>
      </c>
    </row>
    <row r="9">
      <c r="A9" s="3" t="inlineStr">
        <is>
          <t>Debt Instrument [Line Items]</t>
        </is>
      </c>
      <c r="B9" s="4" t="inlineStr">
        <is>
          <t xml:space="preserve"> </t>
        </is>
      </c>
    </row>
    <row r="10">
      <c r="A10" s="4" t="inlineStr">
        <is>
          <t>2025</t>
        </is>
      </c>
      <c r="B10" s="5" t="n">
        <v>1500</v>
      </c>
    </row>
    <row r="11">
      <c r="A11" s="4" t="inlineStr">
        <is>
          <t>2026</t>
        </is>
      </c>
      <c r="B11" s="5" t="n">
        <v>4500</v>
      </c>
    </row>
    <row r="12">
      <c r="A12" s="4" t="inlineStr">
        <is>
          <t>2027</t>
        </is>
      </c>
      <c r="B12" s="5" t="n">
        <v>34000</v>
      </c>
    </row>
    <row r="13">
      <c r="A13" s="4" t="inlineStr">
        <is>
          <t>Thereafter</t>
        </is>
      </c>
      <c r="B13" s="5" t="n">
        <v>113000</v>
      </c>
    </row>
    <row r="14">
      <c r="A14" s="4" t="inlineStr">
        <is>
          <t>Total Amount Outstanding Exclusive of Treasury</t>
        </is>
      </c>
      <c r="B14" s="5" t="n">
        <v>153000</v>
      </c>
    </row>
    <row r="15">
      <c r="A15" s="4" t="inlineStr">
        <is>
          <t>Secured Borrowings</t>
        </is>
      </c>
      <c r="B15" s="4" t="inlineStr">
        <is>
          <t xml:space="preserve"> </t>
        </is>
      </c>
    </row>
    <row r="16">
      <c r="A16" s="3" t="inlineStr">
        <is>
          <t>Debt Instrument [Line Items]</t>
        </is>
      </c>
      <c r="B16" s="4" t="inlineStr">
        <is>
          <t xml:space="preserve"> </t>
        </is>
      </c>
    </row>
    <row r="17">
      <c r="A17" s="4" t="inlineStr">
        <is>
          <t>2026</t>
        </is>
      </c>
      <c r="B17" s="5" t="n">
        <v>16880</v>
      </c>
    </row>
    <row r="18">
      <c r="A18" s="4" t="inlineStr">
        <is>
          <t>Total Amount Outstanding Exclusive of Treasury</t>
        </is>
      </c>
      <c r="B18" s="5" t="n">
        <v>16880</v>
      </c>
    </row>
    <row r="19">
      <c r="A19" s="4" t="inlineStr">
        <is>
          <t>Notes</t>
        </is>
      </c>
      <c r="B19" s="4" t="inlineStr">
        <is>
          <t xml:space="preserve"> </t>
        </is>
      </c>
    </row>
    <row r="20">
      <c r="A20" s="3" t="inlineStr">
        <is>
          <t>Debt Instrument [Line Items]</t>
        </is>
      </c>
      <c r="B20" s="4" t="inlineStr">
        <is>
          <t xml:space="preserve"> </t>
        </is>
      </c>
    </row>
    <row r="21">
      <c r="A21" s="4" t="inlineStr">
        <is>
          <t>2026</t>
        </is>
      </c>
      <c r="B21" s="5" t="n">
        <v>250000</v>
      </c>
    </row>
    <row r="22">
      <c r="A22" s="4" t="inlineStr">
        <is>
          <t>Total Amount Outstanding Exclusive of Treasury</t>
        </is>
      </c>
      <c r="B22"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bt - Scheduled to Mature Debt Liabilities (Parenthetical) (Details)</t>
        </is>
      </c>
      <c r="B1" s="2" t="inlineStr">
        <is>
          <t>12 Months Ended</t>
        </is>
      </c>
    </row>
    <row r="2">
      <c r="B2" s="2" t="inlineStr">
        <is>
          <t>Dec. 31, 2022 USD ($)</t>
        </is>
      </c>
    </row>
    <row r="3">
      <c r="A3" s="3" t="inlineStr">
        <is>
          <t>Debt Disclosure [Abstract]</t>
        </is>
      </c>
      <c r="B3" s="4" t="inlineStr">
        <is>
          <t xml:space="preserve"> </t>
        </is>
      </c>
    </row>
    <row r="4">
      <c r="A4" s="4" t="inlineStr">
        <is>
          <t>Credit facility maturity date</t>
        </is>
      </c>
      <c r="B4" s="4" t="inlineStr">
        <is>
          <t>Aug. 17,  2027</t>
        </is>
      </c>
    </row>
    <row r="5">
      <c r="A5" s="4" t="inlineStr">
        <is>
          <t>Outstanding borrowing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35822</v>
      </c>
      <c r="C4" s="6" t="n">
        <v>116104</v>
      </c>
      <c r="D4" s="6" t="n">
        <v>31226</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c r="D5" s="4" t="inlineStr">
        <is>
          <t xml:space="preserve"> </t>
        </is>
      </c>
    </row>
    <row r="6">
      <c r="A6" s="4" t="inlineStr">
        <is>
          <t>Net change in unrealized (appreciation) depreciation on investments</t>
        </is>
      </c>
      <c r="B6" s="5" t="n">
        <v>65702</v>
      </c>
      <c r="C6" s="5" t="n">
        <v>-41496</v>
      </c>
      <c r="D6" s="5" t="n">
        <v>6578</v>
      </c>
    </row>
    <row r="7">
      <c r="A7" s="4" t="inlineStr">
        <is>
          <t>Net realized (gain) loss on investments</t>
        </is>
      </c>
      <c r="B7" s="5" t="n">
        <v>-65635</v>
      </c>
      <c r="C7" s="5" t="n">
        <v>-55808</v>
      </c>
      <c r="D7" s="5" t="n">
        <v>968</v>
      </c>
    </row>
    <row r="8">
      <c r="A8" s="4" t="inlineStr">
        <is>
          <t>Interest and dividend income paid-in-kind</t>
        </is>
      </c>
      <c r="B8" s="5" t="n">
        <v>-1663</v>
      </c>
      <c r="C8" s="5" t="n">
        <v>-4399</v>
      </c>
      <c r="D8" s="5" t="n">
        <v>-4660</v>
      </c>
    </row>
    <row r="9">
      <c r="A9" s="4" t="inlineStr">
        <is>
          <t>Accretion of original issue discount</t>
        </is>
      </c>
      <c r="B9" s="5" t="n">
        <v>-242</v>
      </c>
      <c r="C9" s="5" t="n">
        <v>-755</v>
      </c>
      <c r="D9" s="5" t="n">
        <v>-297</v>
      </c>
    </row>
    <row r="10">
      <c r="A10" s="4" t="inlineStr">
        <is>
          <t>Accretion of loan origination fees</t>
        </is>
      </c>
      <c r="B10" s="5" t="n">
        <v>-1625</v>
      </c>
      <c r="C10" s="5" t="n">
        <v>-2512</v>
      </c>
      <c r="D10" s="5" t="n">
        <v>-1344</v>
      </c>
    </row>
    <row r="11">
      <c r="A11" s="4" t="inlineStr">
        <is>
          <t>Purchase of investments</t>
        </is>
      </c>
      <c r="B11" s="5" t="n">
        <v>-333846</v>
      </c>
      <c r="C11" s="5" t="n">
        <v>-346737</v>
      </c>
      <c r="D11" s="5" t="n">
        <v>-189996</v>
      </c>
    </row>
    <row r="12">
      <c r="A12" s="4" t="inlineStr">
        <is>
          <t>Proceeds from sales and repayments of investments</t>
        </is>
      </c>
      <c r="B12" s="5" t="n">
        <v>193980</v>
      </c>
      <c r="C12" s="5" t="n">
        <v>472782</v>
      </c>
      <c r="D12" s="5" t="n">
        <v>210774</v>
      </c>
    </row>
    <row r="13">
      <c r="A13" s="4" t="inlineStr">
        <is>
          <t>Proceeds from loan origination fees</t>
        </is>
      </c>
      <c r="B13" s="5" t="n">
        <v>2124</v>
      </c>
      <c r="C13" s="5" t="n">
        <v>2670</v>
      </c>
      <c r="D13" s="5" t="n">
        <v>2027</v>
      </c>
    </row>
    <row r="14">
      <c r="A14" s="4" t="inlineStr">
        <is>
          <t>Realized losses on extinguishment of debt</t>
        </is>
      </c>
      <c r="B14" s="5" t="n">
        <v>251</v>
      </c>
      <c r="C14" s="5" t="n">
        <v>4263</v>
      </c>
      <c r="D14" s="5" t="n">
        <v>299</v>
      </c>
    </row>
    <row r="15">
      <c r="A15" s="4" t="inlineStr">
        <is>
          <t>Amortization of deferred financing costs</t>
        </is>
      </c>
      <c r="B15" s="5" t="n">
        <v>2104</v>
      </c>
      <c r="C15" s="5" t="n">
        <v>2215</v>
      </c>
      <c r="D15" s="5" t="n">
        <v>2271</v>
      </c>
    </row>
    <row r="16">
      <c r="A16" s="4" t="inlineStr">
        <is>
          <t>Amortization of deferred equity financing costs</t>
        </is>
      </c>
      <c r="B16" s="5" t="n">
        <v>3</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Interest receivable</t>
        </is>
      </c>
      <c r="B18" s="5" t="n">
        <v>-3595</v>
      </c>
      <c r="C18" s="5" t="n">
        <v>-683</v>
      </c>
      <c r="D18" s="5" t="n">
        <v>-1217</v>
      </c>
    </row>
    <row r="19">
      <c r="A19" s="4" t="inlineStr">
        <is>
          <t>Prepaid expenses and other assets</t>
        </is>
      </c>
      <c r="B19" s="5" t="n">
        <v>-1045</v>
      </c>
      <c r="C19" s="5" t="n">
        <v>602</v>
      </c>
      <c r="D19" s="5" t="n">
        <v>130</v>
      </c>
    </row>
    <row r="20">
      <c r="A20" s="4" t="inlineStr">
        <is>
          <t>Accrued interest and fees payable</t>
        </is>
      </c>
      <c r="B20" s="5" t="n">
        <v>79</v>
      </c>
      <c r="C20" s="5" t="n">
        <v>1168</v>
      </c>
      <c r="D20" s="5" t="n">
        <v>-5</v>
      </c>
    </row>
    <row r="21">
      <c r="A21" s="4" t="inlineStr">
        <is>
          <t>Base management fee payable, net of base management fee waiver - due to affiliate</t>
        </is>
      </c>
      <c r="B21" s="5" t="n">
        <v>634</v>
      </c>
      <c r="C21" s="5" t="n">
        <v>-109</v>
      </c>
      <c r="D21" s="5" t="n">
        <v>-90</v>
      </c>
    </row>
    <row r="22">
      <c r="A22" s="4" t="inlineStr">
        <is>
          <t>Income incentive fee payable - due to affiliate</t>
        </is>
      </c>
      <c r="B22" s="5" t="n">
        <v>413</v>
      </c>
      <c r="C22" s="5" t="n">
        <v>12</v>
      </c>
      <c r="D22" s="5" t="n">
        <v>1113</v>
      </c>
    </row>
    <row r="23">
      <c r="A23" s="4" t="inlineStr">
        <is>
          <t>Capital gains incentive fee (reversal) - due to (from) affiliate</t>
        </is>
      </c>
      <c r="B23" s="5" t="n">
        <v>-6568</v>
      </c>
      <c r="C23" s="5" t="n">
        <v>18196</v>
      </c>
      <c r="D23" s="5" t="n">
        <v>-1684</v>
      </c>
    </row>
    <row r="24">
      <c r="A24" s="4" t="inlineStr">
        <is>
          <t>Administration fee payable and other - due to affiliate</t>
        </is>
      </c>
      <c r="B24" s="5" t="n">
        <v>-92</v>
      </c>
      <c r="C24" s="5" t="n">
        <v>92</v>
      </c>
      <c r="D24" s="5" t="n">
        <v>89</v>
      </c>
    </row>
    <row r="25">
      <c r="A25" s="4" t="inlineStr">
        <is>
          <t>Taxes payable</t>
        </is>
      </c>
      <c r="B25" s="5" t="n">
        <v>7527</v>
      </c>
      <c r="C25" s="5" t="n">
        <v>2135</v>
      </c>
      <c r="D25" s="5" t="n">
        <v>-272</v>
      </c>
    </row>
    <row r="26">
      <c r="A26" s="4" t="inlineStr">
        <is>
          <t>Accounts payable and other liabilities</t>
        </is>
      </c>
      <c r="B26" s="5" t="n">
        <v>135</v>
      </c>
      <c r="C26" s="5" t="n">
        <v>161</v>
      </c>
      <c r="D26" s="5" t="n">
        <v>52</v>
      </c>
    </row>
    <row r="27">
      <c r="A27" s="4" t="inlineStr">
        <is>
          <t>Net cash provided by (used for) operating activities</t>
        </is>
      </c>
      <c r="B27" s="5" t="n">
        <v>-105537</v>
      </c>
      <c r="C27" s="5" t="n">
        <v>167901</v>
      </c>
      <c r="D27" s="5" t="n">
        <v>5596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ommon stock offerings, net of expenses</t>
        </is>
      </c>
      <c r="B29" s="5" t="n">
        <v>5809</v>
      </c>
      <c r="C29" s="4" t="inlineStr">
        <is>
          <t xml:space="preserve"> </t>
        </is>
      </c>
      <c r="D29" s="4" t="inlineStr">
        <is>
          <t xml:space="preserve"> </t>
        </is>
      </c>
    </row>
    <row r="30">
      <c r="A30" s="4" t="inlineStr">
        <is>
          <t>Proceeds received from SBA debentures</t>
        </is>
      </c>
      <c r="B30" s="5" t="n">
        <v>76000</v>
      </c>
      <c r="C30" s="5" t="n">
        <v>23500</v>
      </c>
      <c r="D30" s="5" t="n">
        <v>6000</v>
      </c>
    </row>
    <row r="31">
      <c r="A31" s="4" t="inlineStr">
        <is>
          <t>Repayments of SBA debentures</t>
        </is>
      </c>
      <c r="B31" s="5" t="n">
        <v>-30000</v>
      </c>
      <c r="C31" s="5" t="n">
        <v>-63500</v>
      </c>
      <c r="D31" s="5" t="n">
        <v>-16500</v>
      </c>
    </row>
    <row r="32">
      <c r="A32" s="4" t="inlineStr">
        <is>
          <t>Proceeds received from issuance of Notes</t>
        </is>
      </c>
      <c r="B32" s="4" t="inlineStr">
        <is>
          <t xml:space="preserve"> </t>
        </is>
      </c>
      <c r="C32" s="5" t="n">
        <v>125000</v>
      </c>
      <c r="D32" s="5" t="n">
        <v>125000</v>
      </c>
    </row>
    <row r="33">
      <c r="A33" s="4" t="inlineStr">
        <is>
          <t>Principal payments on Notes</t>
        </is>
      </c>
      <c r="B33" s="4" t="inlineStr">
        <is>
          <t xml:space="preserve"> </t>
        </is>
      </c>
      <c r="C33" s="5" t="n">
        <v>-182250</v>
      </c>
      <c r="D33" s="4" t="inlineStr">
        <is>
          <t xml:space="preserve"> </t>
        </is>
      </c>
    </row>
    <row r="34">
      <c r="A34" s="4" t="inlineStr">
        <is>
          <t>Proceeds received from (repayments of) borrowings under Credit Facility, net</t>
        </is>
      </c>
      <c r="B34" s="4" t="inlineStr">
        <is>
          <t xml:space="preserve"> </t>
        </is>
      </c>
      <c r="C34" s="4" t="inlineStr">
        <is>
          <t xml:space="preserve"> </t>
        </is>
      </c>
      <c r="D34" s="5" t="n">
        <v>-25000</v>
      </c>
    </row>
    <row r="35">
      <c r="A35" s="4" t="inlineStr">
        <is>
          <t>Proceeds received from (repayments of) Secured Borrowings, net</t>
        </is>
      </c>
      <c r="B35" s="5" t="n">
        <v>-757</v>
      </c>
      <c r="C35" s="5" t="n">
        <v>17637</v>
      </c>
      <c r="D35" s="4" t="inlineStr">
        <is>
          <t xml:space="preserve"> </t>
        </is>
      </c>
    </row>
    <row r="36">
      <c r="A36" s="4" t="inlineStr">
        <is>
          <t>Payment of deferred financing costs</t>
        </is>
      </c>
      <c r="B36" s="5" t="n">
        <v>-3530</v>
      </c>
      <c r="C36" s="5" t="n">
        <v>-4079</v>
      </c>
      <c r="D36" s="5" t="n">
        <v>-3390</v>
      </c>
    </row>
    <row r="37">
      <c r="A37" s="4" t="inlineStr">
        <is>
          <t>Dividends paid to stockholders, including expenses</t>
        </is>
      </c>
      <c r="B37" s="5" t="n">
        <v>-49052</v>
      </c>
      <c r="C37" s="5" t="n">
        <v>-39100</v>
      </c>
      <c r="D37" s="5" t="n">
        <v>-32508</v>
      </c>
    </row>
    <row r="38">
      <c r="A38" s="4" t="inlineStr">
        <is>
          <t>Repurchases of common stock under Stock Repurchase Program</t>
        </is>
      </c>
      <c r="B38" s="4" t="inlineStr">
        <is>
          <t xml:space="preserve"> </t>
        </is>
      </c>
      <c r="C38" s="4" t="inlineStr">
        <is>
          <t xml:space="preserve"> </t>
        </is>
      </c>
      <c r="D38" s="5" t="n">
        <v>-268</v>
      </c>
    </row>
    <row r="39">
      <c r="A39" s="4" t="inlineStr">
        <is>
          <t>Net cash provided by (used for) financing activities</t>
        </is>
      </c>
      <c r="B39" s="5" t="n">
        <v>-1530</v>
      </c>
      <c r="C39" s="5" t="n">
        <v>-122792</v>
      </c>
      <c r="D39" s="5" t="n">
        <v>53334</v>
      </c>
    </row>
    <row r="40">
      <c r="A40" s="4" t="inlineStr">
        <is>
          <t>Net increase (decrease) in cash and cash equivalents</t>
        </is>
      </c>
      <c r="B40" s="5" t="n">
        <v>-107067</v>
      </c>
      <c r="C40" s="5" t="n">
        <v>45109</v>
      </c>
      <c r="D40" s="5" t="n">
        <v>109296</v>
      </c>
    </row>
    <row r="41">
      <c r="A41" s="4" t="inlineStr">
        <is>
          <t>Beginning of period</t>
        </is>
      </c>
      <c r="B41" s="5" t="n">
        <v>169417</v>
      </c>
      <c r="C41" s="5" t="n">
        <v>124308</v>
      </c>
      <c r="D41" s="5" t="n">
        <v>15012</v>
      </c>
    </row>
    <row r="42">
      <c r="A42" s="4" t="inlineStr">
        <is>
          <t>End of period</t>
        </is>
      </c>
      <c r="B42" s="5" t="n">
        <v>62350</v>
      </c>
      <c r="C42" s="5" t="n">
        <v>169417</v>
      </c>
      <c r="D42" s="5" t="n">
        <v>124308</v>
      </c>
    </row>
    <row r="43">
      <c r="A43" s="3" t="inlineStr">
        <is>
          <t>Supplemental information and non-cash activities:</t>
        </is>
      </c>
      <c r="B43" s="4" t="inlineStr">
        <is>
          <t xml:space="preserve"> </t>
        </is>
      </c>
      <c r="C43" s="4" t="inlineStr">
        <is>
          <t xml:space="preserve"> </t>
        </is>
      </c>
      <c r="D43" s="4" t="inlineStr">
        <is>
          <t xml:space="preserve"> </t>
        </is>
      </c>
    </row>
    <row r="44">
      <c r="A44" s="4" t="inlineStr">
        <is>
          <t>Cash payments for interest</t>
        </is>
      </c>
      <c r="B44" s="5" t="n">
        <v>16482</v>
      </c>
      <c r="C44" s="5" t="n">
        <v>15781</v>
      </c>
      <c r="D44" s="5" t="n">
        <v>17412</v>
      </c>
    </row>
    <row r="45">
      <c r="A45" s="4" t="inlineStr">
        <is>
          <t>Cash payments for taxes, net of tax refunds received</t>
        </is>
      </c>
      <c r="B45" s="6" t="n">
        <v>4294</v>
      </c>
      <c r="C45" s="6" t="n">
        <v>431</v>
      </c>
      <c r="D45" s="6" t="n">
        <v>1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Information about Senior Securities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4" t="inlineStr">
        <is>
          <t>SBA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Amount Outstanding Exclusive of Treasury Securities</t>
        </is>
      </c>
      <c r="B5" s="6" t="n">
        <v>153000</v>
      </c>
      <c r="C5" s="6" t="n">
        <v>107000</v>
      </c>
      <c r="D5" s="6" t="n">
        <v>147000</v>
      </c>
      <c r="E5" s="6" t="n">
        <v>157500</v>
      </c>
      <c r="F5" s="6" t="n">
        <v>191000</v>
      </c>
      <c r="G5" s="6" t="n">
        <v>231300</v>
      </c>
      <c r="H5" s="6" t="n">
        <v>224000</v>
      </c>
      <c r="I5" s="6" t="n">
        <v>213500</v>
      </c>
      <c r="J5" s="6" t="n">
        <v>173500</v>
      </c>
      <c r="K5" s="6" t="n">
        <v>144500</v>
      </c>
    </row>
    <row r="6">
      <c r="A6" s="4"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mount Outstanding Exclusive of Treasury Securities</t>
        </is>
      </c>
      <c r="B8" s="4" t="inlineStr">
        <is>
          <t xml:space="preserve"> </t>
        </is>
      </c>
      <c r="C8" s="4" t="inlineStr">
        <is>
          <t xml:space="preserve"> </t>
        </is>
      </c>
      <c r="D8" s="4" t="inlineStr">
        <is>
          <t xml:space="preserve"> </t>
        </is>
      </c>
      <c r="E8" s="6" t="n">
        <v>25000</v>
      </c>
      <c r="F8" s="6" t="n">
        <v>36500</v>
      </c>
      <c r="G8" s="6" t="n">
        <v>11500</v>
      </c>
      <c r="H8" s="4" t="inlineStr">
        <is>
          <t xml:space="preserve"> </t>
        </is>
      </c>
      <c r="I8" s="6" t="n">
        <v>15500</v>
      </c>
      <c r="J8" s="6" t="n">
        <v>10000</v>
      </c>
      <c r="K8" s="4" t="inlineStr">
        <is>
          <t xml:space="preserve"> </t>
        </is>
      </c>
    </row>
    <row r="9">
      <c r="A9" s="4" t="inlineStr">
        <is>
          <t>Asset Coverage per Unit</t>
        </is>
      </c>
      <c r="B9" s="6" t="n">
        <v>2800</v>
      </c>
      <c r="C9" s="6" t="n">
        <v>2822</v>
      </c>
      <c r="D9" s="6" t="n">
        <v>2337</v>
      </c>
      <c r="E9" s="6" t="n">
        <v>2989</v>
      </c>
      <c r="F9" s="6" t="n">
        <v>5659</v>
      </c>
      <c r="G9" s="6" t="n">
        <v>35198</v>
      </c>
      <c r="H9" s="4" t="inlineStr">
        <is>
          <t xml:space="preserve"> </t>
        </is>
      </c>
      <c r="I9" s="6" t="n">
        <v>16959</v>
      </c>
      <c r="J9" s="6" t="n">
        <v>25326</v>
      </c>
      <c r="K9" s="4" t="inlineStr">
        <is>
          <t xml:space="preserve"> </t>
        </is>
      </c>
    </row>
    <row r="10">
      <c r="A10" s="4" t="inlineStr">
        <is>
          <t>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Amount Outstanding Exclusive of Treasury Securities</t>
        </is>
      </c>
      <c r="B12" s="4" t="inlineStr">
        <is>
          <t xml:space="preserve"> </t>
        </is>
      </c>
      <c r="C12" s="4" t="inlineStr">
        <is>
          <t xml:space="preserve"> </t>
        </is>
      </c>
      <c r="D12" s="6" t="n">
        <v>50000</v>
      </c>
      <c r="E12" s="6" t="n">
        <v>50000</v>
      </c>
      <c r="F12" s="6" t="n">
        <v>5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Coverage per Unit</t>
        </is>
      </c>
      <c r="B13" s="4" t="inlineStr">
        <is>
          <t xml:space="preserve"> </t>
        </is>
      </c>
      <c r="C13" s="4" t="inlineStr">
        <is>
          <t xml:space="preserve"> </t>
        </is>
      </c>
      <c r="D13" s="6" t="n">
        <v>2337</v>
      </c>
      <c r="E13" s="6" t="n">
        <v>2989</v>
      </c>
      <c r="F13" s="6" t="n">
        <v>565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Market Value per Unit</t>
        </is>
      </c>
      <c r="B14" s="4" t="inlineStr">
        <is>
          <t xml:space="preserve"> </t>
        </is>
      </c>
      <c r="C14" s="4" t="inlineStr">
        <is>
          <t xml:space="preserve"> </t>
        </is>
      </c>
      <c r="D14" s="7" t="n">
        <v>24.12</v>
      </c>
      <c r="E14" s="7" t="n">
        <v>25.81</v>
      </c>
      <c r="F14" s="7" t="n">
        <v>25.7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bruary 2024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mount Outstanding Exclusive of Treasury Securities</t>
        </is>
      </c>
      <c r="B17" s="4" t="inlineStr">
        <is>
          <t xml:space="preserve"> </t>
        </is>
      </c>
      <c r="C17" s="4" t="inlineStr">
        <is>
          <t xml:space="preserve"> </t>
        </is>
      </c>
      <c r="D17" s="6" t="n">
        <v>69000</v>
      </c>
      <c r="E17" s="6" t="n">
        <v>6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Coverage per Unit</t>
        </is>
      </c>
      <c r="B18" s="4" t="inlineStr">
        <is>
          <t xml:space="preserve"> </t>
        </is>
      </c>
      <c r="C18" s="4" t="inlineStr">
        <is>
          <t xml:space="preserve"> </t>
        </is>
      </c>
      <c r="D18" s="6" t="n">
        <v>2337</v>
      </c>
      <c r="E18" s="6" t="n">
        <v>29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verage Market Value per Unit</t>
        </is>
      </c>
      <c r="B19" s="4" t="inlineStr">
        <is>
          <t xml:space="preserve"> </t>
        </is>
      </c>
      <c r="C19" s="4" t="inlineStr">
        <is>
          <t xml:space="preserve"> </t>
        </is>
      </c>
      <c r="D19" s="7" t="n">
        <v>24.6</v>
      </c>
      <c r="E19" s="7" t="n">
        <v>25.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vember 2024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Amount Outstanding Exclusive of Treasury Securities</t>
        </is>
      </c>
      <c r="B22" s="4" t="inlineStr">
        <is>
          <t xml:space="preserve"> </t>
        </is>
      </c>
      <c r="C22" s="4" t="inlineStr">
        <is>
          <t xml:space="preserve"> </t>
        </is>
      </c>
      <c r="D22" s="6" t="n">
        <v>63250</v>
      </c>
      <c r="E22" s="6" t="n">
        <v>63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Coverage per Unit</t>
        </is>
      </c>
      <c r="B23" s="4" t="inlineStr">
        <is>
          <t xml:space="preserve"> </t>
        </is>
      </c>
      <c r="C23" s="4" t="inlineStr">
        <is>
          <t xml:space="preserve"> </t>
        </is>
      </c>
      <c r="D23" s="6" t="n">
        <v>2337</v>
      </c>
      <c r="E23" s="6" t="n">
        <v>29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verage Market Value per Unit</t>
        </is>
      </c>
      <c r="B24" s="4" t="inlineStr">
        <is>
          <t xml:space="preserve"> </t>
        </is>
      </c>
      <c r="C24" s="4" t="inlineStr">
        <is>
          <t xml:space="preserve"> </t>
        </is>
      </c>
      <c r="D24" s="7" t="n">
        <v>23.2</v>
      </c>
      <c r="E24" s="7" t="n">
        <v>25.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anuary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Amount Outstanding Exclusive of Treasury Securities</t>
        </is>
      </c>
      <c r="B27" s="6" t="n">
        <v>125000</v>
      </c>
      <c r="C27" s="6" t="n">
        <v>125000</v>
      </c>
      <c r="D27" s="6" t="n">
        <v>1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Coverage per Unit</t>
        </is>
      </c>
      <c r="B28" s="6" t="n">
        <v>2800</v>
      </c>
      <c r="C28" s="6" t="n">
        <v>2822</v>
      </c>
      <c r="D28" s="6" t="n">
        <v>233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vember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mount Outstanding Exclusive of Treasury Securities</t>
        </is>
      </c>
      <c r="B31" s="6" t="n">
        <v>125000</v>
      </c>
      <c r="C31" s="6" t="n">
        <v>1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t Coverage per Unit</t>
        </is>
      </c>
      <c r="B32" s="6" t="n">
        <v>2800</v>
      </c>
      <c r="C32" s="6" t="n">
        <v>28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Amount Outstanding Exclusive of Treasury Securities</t>
        </is>
      </c>
      <c r="B35" s="6" t="n">
        <v>16880</v>
      </c>
      <c r="C35" s="6" t="n">
        <v>176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 Coverage per Unit</t>
        </is>
      </c>
      <c r="B36" s="6" t="n">
        <v>2800</v>
      </c>
      <c r="C36" s="6" t="n">
        <v>28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B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Information about Senior Securities (Parenthetical) (Details) $ in Thousands</t>
        </is>
      </c>
      <c r="B1" s="2" t="inlineStr">
        <is>
          <t>Dec. 31, 2022 USD ($)</t>
        </is>
      </c>
    </row>
    <row r="2">
      <c r="A2" s="3" t="inlineStr">
        <is>
          <t>Debt Disclosure [Abstract]</t>
        </is>
      </c>
      <c r="B2" s="4" t="inlineStr">
        <is>
          <t xml:space="preserve"> </t>
        </is>
      </c>
    </row>
    <row r="3">
      <c r="A3" s="4" t="inlineStr">
        <is>
          <t>Indebtedness threshold asset coverage ratio per unit.</t>
        </is>
      </c>
      <c r="B3" s="6" t="n">
        <v>1000</v>
      </c>
    </row>
    <row r="4">
      <c r="A4" s="4" t="inlineStr">
        <is>
          <t>Senior Security Indebtedness Threshold per Average Market Value per Unit</t>
        </is>
      </c>
      <c r="B4" s="5" t="n">
        <v>1000</v>
      </c>
    </row>
    <row r="5">
      <c r="A5" s="4" t="inlineStr">
        <is>
          <t>Average market value per Unit increase amount</t>
        </is>
      </c>
      <c r="B5"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outstanding to fund various undrawn revolving loans, other debt investments and capital commitments.</t>
        </is>
      </c>
      <c r="B3" s="6" t="n">
        <v>16915</v>
      </c>
      <c r="C3" s="6" t="n">
        <v>81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Total Commitment</t>
        </is>
      </c>
      <c r="B3" s="6" t="n">
        <v>24651</v>
      </c>
      <c r="C3" s="6" t="n">
        <v>13727</v>
      </c>
    </row>
    <row r="4">
      <c r="A4" s="4" t="inlineStr">
        <is>
          <t>Unfunded Commitment</t>
        </is>
      </c>
      <c r="B4" s="5" t="n">
        <v>16915</v>
      </c>
      <c r="C4" s="5" t="n">
        <v>8170</v>
      </c>
    </row>
    <row r="5">
      <c r="A5" s="4" t="inlineStr">
        <is>
          <t>Acendre Midco, Inc. - Revolving Loa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Commitment</t>
        </is>
      </c>
      <c r="B7" s="5" t="n">
        <v>1000</v>
      </c>
      <c r="C7" s="5" t="n">
        <v>1000</v>
      </c>
    </row>
    <row r="8">
      <c r="A8" s="4" t="inlineStr">
        <is>
          <t>Unfunded Commitment</t>
        </is>
      </c>
      <c r="B8" s="5" t="n">
        <v>1000</v>
      </c>
      <c r="C8" s="5" t="n">
        <v>1000</v>
      </c>
    </row>
    <row r="9">
      <c r="A9" s="4" t="inlineStr">
        <is>
          <t>Choice Technology Solutions, LLC (dba Choice Merchant Solutions, LLC) - Revolving Loa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Commitment</t>
        </is>
      </c>
      <c r="B11" s="5" t="n">
        <v>1000</v>
      </c>
      <c r="C11" s="4" t="inlineStr">
        <is>
          <t xml:space="preserve"> </t>
        </is>
      </c>
    </row>
    <row r="12">
      <c r="A12" s="4" t="inlineStr">
        <is>
          <t>Unfunded Commitment</t>
        </is>
      </c>
      <c r="B12" s="5" t="n">
        <v>1000</v>
      </c>
      <c r="C12" s="4" t="inlineStr">
        <is>
          <t xml:space="preserve"> </t>
        </is>
      </c>
    </row>
    <row r="13">
      <c r="A13" s="4" t="inlineStr">
        <is>
          <t>Combined Systems, Inc. - Revolving Loan</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t>
        </is>
      </c>
      <c r="B15" s="5" t="n">
        <v>4000</v>
      </c>
      <c r="C15" s="5" t="n">
        <v>4000</v>
      </c>
    </row>
    <row r="16">
      <c r="A16" s="4" t="inlineStr">
        <is>
          <t>Unfunded Commitment</t>
        </is>
      </c>
      <c r="B16" s="5" t="n">
        <v>162</v>
      </c>
      <c r="C16" s="5" t="n">
        <v>605</v>
      </c>
    </row>
    <row r="17">
      <c r="A17" s="4" t="inlineStr">
        <is>
          <t>EBL, LLC (EbLens) - Common Equity (Unit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Commitment</t>
        </is>
      </c>
      <c r="B19" s="5" t="n">
        <v>375</v>
      </c>
      <c r="C19" s="4" t="inlineStr">
        <is>
          <t xml:space="preserve"> </t>
        </is>
      </c>
    </row>
    <row r="20">
      <c r="A20" s="4" t="inlineStr">
        <is>
          <t>Unfunded Commitment</t>
        </is>
      </c>
      <c r="B20" s="5" t="n">
        <v>375</v>
      </c>
      <c r="C20" s="4" t="inlineStr">
        <is>
          <t xml:space="preserve"> </t>
        </is>
      </c>
    </row>
    <row r="21">
      <c r="A21" s="4" t="inlineStr">
        <is>
          <t>Elements Brands, LLC - Revolving Loan</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Total Commitment</t>
        </is>
      </c>
      <c r="B23" s="5" t="n">
        <v>1500</v>
      </c>
      <c r="C23" s="5" t="n">
        <v>3000</v>
      </c>
    </row>
    <row r="24">
      <c r="A24" s="4" t="inlineStr">
        <is>
          <t>Unfunded Commitment</t>
        </is>
      </c>
      <c r="B24" s="4" t="inlineStr">
        <is>
          <t xml:space="preserve"> </t>
        </is>
      </c>
      <c r="C24" s="5" t="n">
        <v>838</v>
      </c>
    </row>
    <row r="25">
      <c r="A25" s="4" t="inlineStr">
        <is>
          <t>Netbase Solutions, Inc. (dba Netbase Quid) - First Lien Debt (last ou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Total Commitment</t>
        </is>
      </c>
      <c r="B27" s="5" t="n">
        <v>300</v>
      </c>
      <c r="C27" s="4" t="inlineStr">
        <is>
          <t xml:space="preserve"> </t>
        </is>
      </c>
    </row>
    <row r="28">
      <c r="A28" s="4" t="inlineStr">
        <is>
          <t>Unfunded Commitment</t>
        </is>
      </c>
      <c r="B28" s="5" t="n">
        <v>300</v>
      </c>
      <c r="C28" s="4" t="inlineStr">
        <is>
          <t xml:space="preserve"> </t>
        </is>
      </c>
    </row>
    <row r="29">
      <c r="A29" s="4" t="inlineStr">
        <is>
          <t>Netbase Solutions, Inc. (dba Netbase Quid) - First Lien Debt (last out)</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Total Commitment</t>
        </is>
      </c>
      <c r="B31" s="5" t="n">
        <v>3000</v>
      </c>
      <c r="C31" s="4" t="inlineStr">
        <is>
          <t xml:space="preserve"> </t>
        </is>
      </c>
    </row>
    <row r="32">
      <c r="A32" s="4" t="inlineStr">
        <is>
          <t>Unfunded Commitment</t>
        </is>
      </c>
      <c r="B32" s="5" t="n">
        <v>3000</v>
      </c>
      <c r="C32" s="4" t="inlineStr">
        <is>
          <t xml:space="preserve"> </t>
        </is>
      </c>
    </row>
    <row r="33">
      <c r="A33" s="4" t="inlineStr">
        <is>
          <t>R1 Holdings, LLC (dba RoadOne IntermodaLogistics) - First Lien Debt</t>
        </is>
      </c>
      <c r="B33" s="4" t="inlineStr">
        <is>
          <t xml:space="preserve"> </t>
        </is>
      </c>
      <c r="C33" s="4" t="inlineStr">
        <is>
          <t xml:space="preserve"> </t>
        </is>
      </c>
    </row>
    <row r="34">
      <c r="A34" s="3" t="inlineStr">
        <is>
          <t>Loss Contingencies [Line Items]</t>
        </is>
      </c>
      <c r="B34" s="4" t="inlineStr">
        <is>
          <t xml:space="preserve"> </t>
        </is>
      </c>
      <c r="C34" s="4" t="inlineStr">
        <is>
          <t xml:space="preserve"> </t>
        </is>
      </c>
    </row>
    <row r="35">
      <c r="A35" s="4" t="inlineStr">
        <is>
          <t>Total Commitment</t>
        </is>
      </c>
      <c r="B35" s="5" t="n">
        <v>2489</v>
      </c>
      <c r="C35" s="4" t="inlineStr">
        <is>
          <t xml:space="preserve"> </t>
        </is>
      </c>
    </row>
    <row r="36">
      <c r="A36" s="4" t="inlineStr">
        <is>
          <t>Unfunded Commitment</t>
        </is>
      </c>
      <c r="B36" s="5" t="n">
        <v>2489</v>
      </c>
      <c r="C36" s="4" t="inlineStr">
        <is>
          <t xml:space="preserve"> </t>
        </is>
      </c>
    </row>
    <row r="37">
      <c r="A37" s="4" t="inlineStr">
        <is>
          <t>R1 Holdings, LLC (dba RoadOne IntermodaLogistics) - Senior Subordinated Debt</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Total Commitment</t>
        </is>
      </c>
      <c r="B39" s="5" t="n">
        <v>417</v>
      </c>
      <c r="C39" s="4" t="inlineStr">
        <is>
          <t xml:space="preserve"> </t>
        </is>
      </c>
    </row>
    <row r="40">
      <c r="A40" s="4" t="inlineStr">
        <is>
          <t>Unfunded Commitment</t>
        </is>
      </c>
      <c r="B40" s="5" t="n">
        <v>417</v>
      </c>
      <c r="C40" s="4" t="inlineStr">
        <is>
          <t xml:space="preserve"> </t>
        </is>
      </c>
    </row>
    <row r="41">
      <c r="A41" s="4" t="inlineStr">
        <is>
          <t>R1 Holdings, LLC (dba RoadOne IntermodaLogistics) - Common Equity</t>
        </is>
      </c>
      <c r="B41" s="4" t="inlineStr">
        <is>
          <t xml:space="preserve"> </t>
        </is>
      </c>
      <c r="C41" s="4" t="inlineStr">
        <is>
          <t xml:space="preserve"> </t>
        </is>
      </c>
    </row>
    <row r="42">
      <c r="A42" s="3" t="inlineStr">
        <is>
          <t>Loss Contingencies [Line Items]</t>
        </is>
      </c>
      <c r="B42" s="4" t="inlineStr">
        <is>
          <t xml:space="preserve"> </t>
        </is>
      </c>
      <c r="C42" s="4" t="inlineStr">
        <is>
          <t xml:space="preserve"> </t>
        </is>
      </c>
    </row>
    <row r="43">
      <c r="A43" s="4" t="inlineStr">
        <is>
          <t>Total Commitment</t>
        </is>
      </c>
      <c r="B43" s="5" t="n">
        <v>70</v>
      </c>
      <c r="C43" s="4" t="inlineStr">
        <is>
          <t xml:space="preserve"> </t>
        </is>
      </c>
    </row>
    <row r="44">
      <c r="A44" s="4" t="inlineStr">
        <is>
          <t>Unfunded Commitment</t>
        </is>
      </c>
      <c r="B44" s="5" t="n">
        <v>70</v>
      </c>
      <c r="C44" s="4" t="inlineStr">
        <is>
          <t xml:space="preserve"> </t>
        </is>
      </c>
    </row>
    <row r="45">
      <c r="A45" s="4" t="inlineStr">
        <is>
          <t>Rhino Assembly Company, LLC - Delayed Draw Commitment</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Total Commitment</t>
        </is>
      </c>
      <c r="B47" s="4" t="inlineStr">
        <is>
          <t xml:space="preserve"> </t>
        </is>
      </c>
      <c r="C47" s="5" t="n">
        <v>875</v>
      </c>
    </row>
    <row r="48">
      <c r="A48" s="4" t="inlineStr">
        <is>
          <t>Unfunded Commitment</t>
        </is>
      </c>
      <c r="B48" s="4" t="inlineStr">
        <is>
          <t xml:space="preserve"> </t>
        </is>
      </c>
      <c r="C48" s="5" t="n">
        <v>875</v>
      </c>
    </row>
    <row r="49">
      <c r="A49" s="4" t="inlineStr">
        <is>
          <t>Safety Products Group, LLC - Common Equity (Units)</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Total Commitment</t>
        </is>
      </c>
      <c r="B51" s="4" t="inlineStr">
        <is>
          <t xml:space="preserve"> </t>
        </is>
      </c>
      <c r="C51" s="5" t="n">
        <v>2852</v>
      </c>
    </row>
    <row r="52">
      <c r="A52" s="4" t="inlineStr">
        <is>
          <t>Unfunded Commitment</t>
        </is>
      </c>
      <c r="B52" s="4" t="inlineStr">
        <is>
          <t xml:space="preserve"> </t>
        </is>
      </c>
      <c r="C52" s="5" t="n">
        <v>2852</v>
      </c>
    </row>
    <row r="53">
      <c r="A53" s="4" t="inlineStr">
        <is>
          <t>Tedia Company, LLC - Revolving Loan</t>
        </is>
      </c>
      <c r="B53" s="4" t="inlineStr">
        <is>
          <t xml:space="preserve"> </t>
        </is>
      </c>
      <c r="C53" s="4" t="inlineStr">
        <is>
          <t xml:space="preserve"> </t>
        </is>
      </c>
    </row>
    <row r="54">
      <c r="A54" s="3" t="inlineStr">
        <is>
          <t>Loss Contingencies [Line Items]</t>
        </is>
      </c>
      <c r="B54" s="4" t="inlineStr">
        <is>
          <t xml:space="preserve"> </t>
        </is>
      </c>
      <c r="C54" s="4" t="inlineStr">
        <is>
          <t xml:space="preserve"> </t>
        </is>
      </c>
    </row>
    <row r="55">
      <c r="A55" s="4" t="inlineStr">
        <is>
          <t>Total Commitment</t>
        </is>
      </c>
      <c r="B55" s="5" t="n">
        <v>4000</v>
      </c>
      <c r="C55" s="4" t="inlineStr">
        <is>
          <t xml:space="preserve"> </t>
        </is>
      </c>
    </row>
    <row r="56">
      <c r="A56" s="4" t="inlineStr">
        <is>
          <t>Unfunded Commitment</t>
        </is>
      </c>
      <c r="B56" s="5" t="n">
        <v>2400</v>
      </c>
      <c r="C56" s="4" t="inlineStr">
        <is>
          <t xml:space="preserve"> </t>
        </is>
      </c>
    </row>
    <row r="57">
      <c r="A57" s="4" t="inlineStr">
        <is>
          <t>Tedia Company, LLC - Delayed Draw Term Loan</t>
        </is>
      </c>
      <c r="B57" s="4" t="inlineStr">
        <is>
          <t xml:space="preserve"> </t>
        </is>
      </c>
      <c r="C57" s="4" t="inlineStr">
        <is>
          <t xml:space="preserve"> </t>
        </is>
      </c>
    </row>
    <row r="58">
      <c r="A58" s="3" t="inlineStr">
        <is>
          <t>Loss Contingencies [Line Items]</t>
        </is>
      </c>
      <c r="B58" s="4" t="inlineStr">
        <is>
          <t xml:space="preserve"> </t>
        </is>
      </c>
      <c r="C58" s="4" t="inlineStr">
        <is>
          <t xml:space="preserve"> </t>
        </is>
      </c>
    </row>
    <row r="59">
      <c r="A59" s="4" t="inlineStr">
        <is>
          <t>Total Commitment</t>
        </is>
      </c>
      <c r="B59" s="5" t="n">
        <v>3000</v>
      </c>
      <c r="C59" s="4" t="inlineStr">
        <is>
          <t xml:space="preserve"> </t>
        </is>
      </c>
    </row>
    <row r="60">
      <c r="A60" s="4" t="inlineStr">
        <is>
          <t>Unfunded Commitment</t>
        </is>
      </c>
      <c r="B60" s="5" t="n">
        <v>3000</v>
      </c>
      <c r="C60" s="4" t="inlineStr">
        <is>
          <t xml:space="preserve"> </t>
        </is>
      </c>
    </row>
    <row r="61">
      <c r="A61" s="4" t="inlineStr">
        <is>
          <t>Western's Smokehouse, LLC - Delayed Draw Term Loan</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Total Commitment</t>
        </is>
      </c>
      <c r="B63" s="5" t="n">
        <v>3500</v>
      </c>
      <c r="C63" s="4" t="inlineStr">
        <is>
          <t xml:space="preserve"> </t>
        </is>
      </c>
    </row>
    <row r="64">
      <c r="A64" s="4" t="inlineStr">
        <is>
          <t>Unfunded Commitment</t>
        </is>
      </c>
      <c r="B64" s="6" t="n">
        <v>2702</v>
      </c>
      <c r="C64" s="4" t="inlineStr">
        <is>
          <t xml:space="preserve"> </t>
        </is>
      </c>
    </row>
    <row r="65">
      <c r="A65" s="4" t="inlineStr">
        <is>
          <t>Wonderware Holdings, LLC (dba CORE Business Technologies) - Delayed Draw Term Loan</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Total Commitment</t>
        </is>
      </c>
      <c r="B67" s="4" t="inlineStr">
        <is>
          <t xml:space="preserve"> </t>
        </is>
      </c>
      <c r="C67" s="5" t="n">
        <v>2000</v>
      </c>
    </row>
    <row r="68">
      <c r="A68" s="4" t="inlineStr">
        <is>
          <t>Unfunded Commitment</t>
        </is>
      </c>
      <c r="B68" s="4" t="inlineStr">
        <is>
          <t xml:space="preserve"> </t>
        </is>
      </c>
      <c r="C68" s="6" t="n">
        <v>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mmon Stock - Summary of Common Stock (Details) $ / shares in Units, $ in Thousands</t>
        </is>
      </c>
      <c r="B1" s="2" t="inlineStr">
        <is>
          <t>139 Months Ended</t>
        </is>
      </c>
    </row>
    <row r="2">
      <c r="B2" s="2" t="inlineStr">
        <is>
          <t>Dec. 31, 2022 USD ($) $ / shares shares</t>
        </is>
      </c>
    </row>
    <row r="3">
      <c r="A3" s="3" t="inlineStr">
        <is>
          <t>Stockholders' Equity Note [Abstract]</t>
        </is>
      </c>
      <c r="B3" s="4" t="inlineStr">
        <is>
          <t xml:space="preserve"> </t>
        </is>
      </c>
    </row>
    <row r="4">
      <c r="A4" s="4" t="inlineStr">
        <is>
          <t>Cumulative number of shares | shares</t>
        </is>
      </c>
      <c r="B4" s="5" t="n">
        <v>14388414</v>
      </c>
    </row>
    <row r="5">
      <c r="A5" s="4" t="inlineStr">
        <is>
          <t>Cumulative gross proceeds from issuance of common stock</t>
        </is>
      </c>
      <c r="B5" s="6" t="n">
        <v>236597</v>
      </c>
    </row>
    <row r="6">
      <c r="A6" s="4" t="inlineStr">
        <is>
          <t>Cumulative underwriting fees and commission and offering costs</t>
        </is>
      </c>
      <c r="B6" s="6" t="n">
        <v>8989</v>
      </c>
    </row>
    <row r="7">
      <c r="A7" s="4" t="inlineStr">
        <is>
          <t>Weighted average offering Price | $ / shares</t>
        </is>
      </c>
      <c r="B7" s="7" t="n">
        <v>16.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on Stock - Summary of Common Stock (Parenthetical) (Details) $ in Thousands</t>
        </is>
      </c>
      <c r="B1" s="2" t="inlineStr">
        <is>
          <t>139 Months Ended</t>
        </is>
      </c>
    </row>
    <row r="2">
      <c r="B2" s="2" t="inlineStr">
        <is>
          <t>Dec. 31, 2022 USD ($)</t>
        </is>
      </c>
    </row>
    <row r="3">
      <c r="A3" s="3" t="inlineStr">
        <is>
          <t>Related Party Transaction [Line Items]</t>
        </is>
      </c>
      <c r="B3" s="4" t="inlineStr">
        <is>
          <t xml:space="preserve"> </t>
        </is>
      </c>
    </row>
    <row r="4">
      <c r="A4" s="4" t="inlineStr">
        <is>
          <t>Cumulative Underwriting Fees and Commission and Offering Costs</t>
        </is>
      </c>
      <c r="B4" s="6" t="n">
        <v>8989</v>
      </c>
    </row>
    <row r="5">
      <c r="A5" s="4" t="inlineStr">
        <is>
          <t>Fidus Investment Advisors LLC</t>
        </is>
      </c>
      <c r="B5" s="4" t="inlineStr">
        <is>
          <t xml:space="preserve"> </t>
        </is>
      </c>
    </row>
    <row r="6">
      <c r="A6" s="3" t="inlineStr">
        <is>
          <t>Related Party Transaction [Line Items]</t>
        </is>
      </c>
      <c r="B6" s="4" t="inlineStr">
        <is>
          <t xml:space="preserve"> </t>
        </is>
      </c>
    </row>
    <row r="7">
      <c r="A7" s="4" t="inlineStr">
        <is>
          <t>Cumulative Underwriting Fees and Commission and Offering Costs</t>
        </is>
      </c>
      <c r="B7" s="6" t="n">
        <v>19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Common Stock - Additional Information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Nov.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mmon stock can be purchased under repurchase program</t>
        </is>
      </c>
      <c r="B4" s="6" t="n">
        <v>5000000</v>
      </c>
      <c r="C4" s="6" t="n">
        <v>5000000</v>
      </c>
      <c r="D4" s="4" t="inlineStr">
        <is>
          <t xml:space="preserve"> </t>
        </is>
      </c>
      <c r="E4" s="4" t="inlineStr">
        <is>
          <t xml:space="preserve"> </t>
        </is>
      </c>
      <c r="F4" s="4" t="inlineStr">
        <is>
          <t xml:space="preserve"> </t>
        </is>
      </c>
    </row>
    <row r="5">
      <c r="A5" s="4" t="inlineStr">
        <is>
          <t>Number of shares repurchased under repurchase program</t>
        </is>
      </c>
      <c r="B5" s="4" t="inlineStr">
        <is>
          <t xml:space="preserve"> </t>
        </is>
      </c>
      <c r="C5" s="4" t="inlineStr">
        <is>
          <t xml:space="preserve"> </t>
        </is>
      </c>
      <c r="D5" s="4" t="inlineStr">
        <is>
          <t xml:space="preserve"> </t>
        </is>
      </c>
      <c r="E5" s="5" t="n">
        <v>25719</v>
      </c>
      <c r="F5" s="4" t="inlineStr">
        <is>
          <t xml:space="preserve"> </t>
        </is>
      </c>
    </row>
    <row r="6">
      <c r="A6" s="4" t="inlineStr">
        <is>
          <t>Number of shares repurchased under repurchase program, value</t>
        </is>
      </c>
      <c r="B6" s="4" t="inlineStr">
        <is>
          <t xml:space="preserve"> </t>
        </is>
      </c>
      <c r="C6" s="6" t="n">
        <v>0</v>
      </c>
      <c r="D6" s="6" t="n">
        <v>0</v>
      </c>
      <c r="E6" s="6" t="n">
        <v>268000</v>
      </c>
      <c r="F6" s="4" t="inlineStr">
        <is>
          <t xml:space="preserve"> </t>
        </is>
      </c>
    </row>
    <row r="7">
      <c r="A7" s="4" t="inlineStr">
        <is>
          <t>Increase in NAV per share</t>
        </is>
      </c>
      <c r="B7" s="4" t="inlineStr">
        <is>
          <t xml:space="preserve"> </t>
        </is>
      </c>
      <c r="C7" s="4" t="inlineStr">
        <is>
          <t xml:space="preserve"> </t>
        </is>
      </c>
      <c r="D7" s="4" t="inlineStr">
        <is>
          <t xml:space="preserve"> </t>
        </is>
      </c>
      <c r="E7" s="7" t="n">
        <v>0.01</v>
      </c>
      <c r="F7" s="4" t="inlineStr">
        <is>
          <t xml:space="preserve"> </t>
        </is>
      </c>
    </row>
    <row r="8">
      <c r="A8" s="4" t="inlineStr">
        <is>
          <t>Common Stock, Shares, Outstanding</t>
        </is>
      </c>
      <c r="B8" s="5" t="n">
        <v>24727788</v>
      </c>
      <c r="C8" s="5" t="n">
        <v>24727788</v>
      </c>
      <c r="D8" s="5" t="n">
        <v>24437400</v>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during the period</t>
        </is>
      </c>
      <c r="B11" s="4" t="inlineStr">
        <is>
          <t xml:space="preserve"> </t>
        </is>
      </c>
      <c r="C11" s="5" t="n">
        <v>290388</v>
      </c>
      <c r="D11" s="5" t="n">
        <v>0</v>
      </c>
      <c r="E11" s="5" t="n">
        <v>0</v>
      </c>
      <c r="F11" s="4" t="inlineStr">
        <is>
          <t xml:space="preserve"> </t>
        </is>
      </c>
    </row>
    <row r="12">
      <c r="A12" s="4" t="inlineStr">
        <is>
          <t>Maximum aggregate offering price of common stock under at-the-market program</t>
        </is>
      </c>
      <c r="B12" s="4" t="inlineStr">
        <is>
          <t xml:space="preserve"> </t>
        </is>
      </c>
      <c r="C12" s="4" t="inlineStr">
        <is>
          <t xml:space="preserve"> </t>
        </is>
      </c>
      <c r="D12" s="4" t="inlineStr">
        <is>
          <t xml:space="preserve"> </t>
        </is>
      </c>
      <c r="E12" s="4" t="inlineStr">
        <is>
          <t xml:space="preserve"> </t>
        </is>
      </c>
      <c r="F12" s="6" t="n">
        <v>50000000</v>
      </c>
    </row>
    <row r="13">
      <c r="A13" s="4" t="inlineStr">
        <is>
          <t>Maximum common stock can be purchased under repurchase program</t>
        </is>
      </c>
      <c r="B13" s="6" t="n">
        <v>5000000</v>
      </c>
      <c r="C13" s="6" t="n">
        <v>5000000</v>
      </c>
      <c r="D13" s="4" t="inlineStr">
        <is>
          <t xml:space="preserve"> </t>
        </is>
      </c>
      <c r="E13" s="4" t="inlineStr">
        <is>
          <t xml:space="preserve"> </t>
        </is>
      </c>
      <c r="F13" s="4" t="inlineStr">
        <is>
          <t xml:space="preserve"> </t>
        </is>
      </c>
    </row>
    <row r="14">
      <c r="A14" s="4" t="inlineStr">
        <is>
          <t>Number of shares repurchased under repurchase program</t>
        </is>
      </c>
      <c r="B14" s="4" t="inlineStr">
        <is>
          <t xml:space="preserve"> </t>
        </is>
      </c>
      <c r="C14" s="5" t="n">
        <v>0</v>
      </c>
      <c r="D14" s="5" t="n">
        <v>0</v>
      </c>
      <c r="E14" s="5" t="n">
        <v>25719</v>
      </c>
      <c r="F14" s="4" t="inlineStr">
        <is>
          <t xml:space="preserve"> </t>
        </is>
      </c>
    </row>
    <row r="15">
      <c r="A15" s="4" t="inlineStr">
        <is>
          <t>Number of shares repurchased under repurchase program, value</t>
        </is>
      </c>
      <c r="B15" s="4" t="inlineStr">
        <is>
          <t xml:space="preserve"> </t>
        </is>
      </c>
      <c r="C15" s="4" t="inlineStr">
        <is>
          <t xml:space="preserve"> </t>
        </is>
      </c>
      <c r="D15" s="4" t="inlineStr">
        <is>
          <t xml:space="preserve"> </t>
        </is>
      </c>
      <c r="E15" s="6" t="n">
        <v>268000</v>
      </c>
      <c r="F15" s="4" t="inlineStr">
        <is>
          <t xml:space="preserve"> </t>
        </is>
      </c>
    </row>
    <row r="16">
      <c r="A16" s="4" t="inlineStr">
        <is>
          <t>Available under ATM program</t>
        </is>
      </c>
      <c r="B16" s="4" t="inlineStr">
        <is>
          <t xml:space="preserve"> </t>
        </is>
      </c>
      <c r="C16" s="6" t="n">
        <v>44100000</v>
      </c>
      <c r="D16" s="4" t="inlineStr">
        <is>
          <t xml:space="preserve"> </t>
        </is>
      </c>
      <c r="E16" s="4" t="inlineStr">
        <is>
          <t xml:space="preserve"> </t>
        </is>
      </c>
      <c r="F16" s="4" t="inlineStr">
        <is>
          <t xml:space="preserve"> </t>
        </is>
      </c>
    </row>
    <row r="17">
      <c r="A17" s="4" t="inlineStr">
        <is>
          <t>Common Stock | Raymond James &amp; Associates, Inc. and B. Riley Securiti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during the period</t>
        </is>
      </c>
      <c r="B19" s="5" t="n">
        <v>290388</v>
      </c>
      <c r="C19" s="5" t="n">
        <v>290388</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 Summary of Equity ATM Program (Details) - Common Stock - USD ($) $ / shares in Units,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4" t="inlineStr">
        <is>
          <t xml:space="preserve"> </t>
        </is>
      </c>
      <c r="C4" s="5" t="n">
        <v>290388</v>
      </c>
      <c r="D4" s="5" t="n">
        <v>0</v>
      </c>
      <c r="E4" s="5" t="n">
        <v>0</v>
      </c>
    </row>
    <row r="5">
      <c r="A5" s="4" t="inlineStr">
        <is>
          <t>Raymond James &amp; Associates, Inc. and B. Riley Securities,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Sold</t>
        </is>
      </c>
      <c r="B7" s="5" t="n">
        <v>290388</v>
      </c>
      <c r="C7" s="5" t="n">
        <v>290388</v>
      </c>
      <c r="D7" s="4" t="inlineStr">
        <is>
          <t xml:space="preserve"> </t>
        </is>
      </c>
      <c r="E7" s="4" t="inlineStr">
        <is>
          <t xml:space="preserve"> </t>
        </is>
      </c>
    </row>
    <row r="8">
      <c r="A8" s="4" t="inlineStr">
        <is>
          <t>Gross Proceeds Received</t>
        </is>
      </c>
      <c r="B8" s="6" t="n">
        <v>5900</v>
      </c>
      <c r="C8" s="6" t="n">
        <v>5900</v>
      </c>
      <c r="D8" s="4" t="inlineStr">
        <is>
          <t xml:space="preserve"> </t>
        </is>
      </c>
      <c r="E8" s="4" t="inlineStr">
        <is>
          <t xml:space="preserve"> </t>
        </is>
      </c>
    </row>
    <row r="9">
      <c r="A9" s="4" t="inlineStr">
        <is>
          <t>Sales Agent Commissions and Offering Costs</t>
        </is>
      </c>
      <c r="B9" s="6" t="n">
        <v>89</v>
      </c>
      <c r="C9" s="6" t="n">
        <v>89</v>
      </c>
      <c r="D9" s="4" t="inlineStr">
        <is>
          <t xml:space="preserve"> </t>
        </is>
      </c>
      <c r="E9" s="4" t="inlineStr">
        <is>
          <t xml:space="preserve"> </t>
        </is>
      </c>
    </row>
    <row r="10">
      <c r="A10" s="4" t="inlineStr">
        <is>
          <t>Weighted-Average Price</t>
        </is>
      </c>
      <c r="B10" s="7" t="n">
        <v>20.32</v>
      </c>
      <c r="C10" s="7" t="n">
        <v>20.32</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on Stock - Summary of Equity ATM Program (Parenthetical) (Details) $ in Thousands</t>
        </is>
      </c>
      <c r="B1" s="2" t="inlineStr">
        <is>
          <t>3 Months Ended</t>
        </is>
      </c>
    </row>
    <row r="2">
      <c r="B2" s="2" t="inlineStr">
        <is>
          <t>Dec. 31, 2022 USD ($)</t>
        </is>
      </c>
    </row>
    <row r="3">
      <c r="A3" s="3" t="inlineStr">
        <is>
          <t>Stockholders' Equity Note [Abstract]</t>
        </is>
      </c>
      <c r="B3" s="4" t="inlineStr">
        <is>
          <t xml:space="preserve"> </t>
        </is>
      </c>
    </row>
    <row r="4">
      <c r="A4" s="4" t="inlineStr">
        <is>
          <t>Net proceeds from common stock under ATM program</t>
        </is>
      </c>
      <c r="B4" s="6" t="n">
        <v>58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ummary of Repurchases of Common Stock (Details) - USD ($)</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4" t="inlineStr">
        <is>
          <t xml:space="preserve"> </t>
        </is>
      </c>
      <c r="D4" s="5" t="n">
        <v>25719</v>
      </c>
    </row>
    <row r="5">
      <c r="A5" s="4" t="inlineStr">
        <is>
          <t>Cost of shares repurchased, including commissions</t>
        </is>
      </c>
      <c r="B5" s="6" t="n">
        <v>0</v>
      </c>
      <c r="C5" s="6" t="n">
        <v>0</v>
      </c>
      <c r="D5" s="6" t="n">
        <v>268000</v>
      </c>
    </row>
    <row r="6">
      <c r="A6" s="4" t="inlineStr">
        <is>
          <t>Weighted average price per share</t>
        </is>
      </c>
      <c r="B6" s="4" t="inlineStr">
        <is>
          <t xml:space="preserve"> </t>
        </is>
      </c>
      <c r="C6" s="4" t="inlineStr">
        <is>
          <t xml:space="preserve"> </t>
        </is>
      </c>
      <c r="D6" s="7" t="n">
        <v>10.37</v>
      </c>
    </row>
    <row r="7">
      <c r="A7" s="4" t="inlineStr">
        <is>
          <t>Weighted average discount to net asset value at quarter end prior to repurchases</t>
        </is>
      </c>
      <c r="B7" s="4" t="inlineStr">
        <is>
          <t xml:space="preserve"> </t>
        </is>
      </c>
      <c r="C7" s="4" t="inlineStr">
        <is>
          <t xml:space="preserve"> </t>
        </is>
      </c>
      <c r="D7" s="10" t="n">
        <v>0.3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62"/>
  <sheetViews>
    <sheetView workbookViewId="0">
      <selection activeCell="A1" sqref="A1"/>
    </sheetView>
  </sheetViews>
  <sheetFormatPr baseColWidth="8" defaultRowHeight="15"/>
  <cols>
    <col width="80" customWidth="1" min="1" max="1"/>
    <col width="33" customWidth="1" min="2" max="2"/>
    <col width="16" customWidth="1" min="3" max="3"/>
    <col width="29" customWidth="1" min="4" max="4"/>
    <col width="16" customWidth="1" min="5" max="5"/>
    <col width="35" customWidth="1" min="6" max="6"/>
  </cols>
  <sheetData>
    <row r="1">
      <c r="A1" s="1" t="inlineStr">
        <is>
          <t>Consolidated Schedule of Investments - USD ($) $ in Thousands</t>
        </is>
      </c>
      <c r="C1" s="2" t="inlineStr">
        <is>
          <t>12 Months Ended</t>
        </is>
      </c>
    </row>
    <row r="2">
      <c r="C2" s="2" t="inlineStr">
        <is>
          <t>Dec. 31, 2022</t>
        </is>
      </c>
      <c r="E2" s="2" t="inlineStr">
        <is>
          <t>Dec. 31, 2021</t>
        </is>
      </c>
    </row>
    <row r="3">
      <c r="A3" s="4" t="inlineStr">
        <is>
          <t>Cost</t>
        </is>
      </c>
      <c r="C3" s="6" t="n">
        <v>828693</v>
      </c>
      <c r="E3" s="6" t="n">
        <v>621786</v>
      </c>
    </row>
    <row r="4">
      <c r="A4" s="4" t="inlineStr">
        <is>
          <t>Fair Value</t>
        </is>
      </c>
      <c r="C4" s="6" t="n">
        <v>860329</v>
      </c>
      <c r="E4" s="6" t="n">
        <v>719124</v>
      </c>
    </row>
    <row r="5">
      <c r="A5" s="4" t="inlineStr">
        <is>
          <t>Percent of Net Assets</t>
        </is>
      </c>
      <c r="C5" s="10" t="n">
        <v>1.791</v>
      </c>
      <c r="E5" s="10" t="n">
        <v>1.474</v>
      </c>
    </row>
    <row r="6">
      <c r="A6" s="4" t="inlineStr">
        <is>
          <t>Cost</t>
        </is>
      </c>
      <c r="B6" s="4" t="inlineStr">
        <is>
          <t>[1]</t>
        </is>
      </c>
      <c r="C6" s="6" t="n">
        <v>889769</v>
      </c>
      <c r="E6" s="4" t="inlineStr">
        <is>
          <t xml:space="preserve"> </t>
        </is>
      </c>
    </row>
    <row r="7">
      <c r="A7" s="4" t="inlineStr">
        <is>
          <t>Fair Value</t>
        </is>
      </c>
      <c r="B7" s="4" t="inlineStr">
        <is>
          <t>[1],[2]</t>
        </is>
      </c>
      <c r="C7" s="6" t="n">
        <v>921405</v>
      </c>
      <c r="E7" s="4" t="inlineStr">
        <is>
          <t xml:space="preserve"> </t>
        </is>
      </c>
    </row>
    <row r="8">
      <c r="A8" s="4" t="inlineStr">
        <is>
          <t>Percent of Net Assets</t>
        </is>
      </c>
      <c r="B8" s="4" t="inlineStr">
        <is>
          <t>[1]</t>
        </is>
      </c>
      <c r="C8" s="11" t="n">
        <v>1.92</v>
      </c>
      <c r="E8" s="4" t="inlineStr">
        <is>
          <t xml:space="preserve"> </t>
        </is>
      </c>
    </row>
    <row r="9">
      <c r="A9" s="4" t="inlineStr">
        <is>
          <t>Total Investments</t>
        </is>
      </c>
      <c r="C9" s="4" t="inlineStr">
        <is>
          <t xml:space="preserve"> </t>
        </is>
      </c>
      <c r="E9" s="4" t="inlineStr">
        <is>
          <t xml:space="preserve"> </t>
        </is>
      </c>
    </row>
    <row r="10">
      <c r="A10" s="4" t="inlineStr">
        <is>
          <t>Cost</t>
        </is>
      </c>
      <c r="C10" s="6" t="n">
        <v>828693</v>
      </c>
      <c r="D10" s="4" t="inlineStr">
        <is>
          <t>[1]</t>
        </is>
      </c>
      <c r="E10" s="6" t="n">
        <v>621786</v>
      </c>
      <c r="F10" s="4" t="inlineStr">
        <is>
          <t>[3],[4],[5]</t>
        </is>
      </c>
    </row>
    <row r="11">
      <c r="A11" s="4" t="inlineStr">
        <is>
          <t>Fair Value</t>
        </is>
      </c>
      <c r="C11" s="6" t="n">
        <v>860329</v>
      </c>
      <c r="D11" s="4" t="inlineStr">
        <is>
          <t>[1],[2]</t>
        </is>
      </c>
      <c r="E11" s="6" t="n">
        <v>719124</v>
      </c>
      <c r="F11" s="4" t="inlineStr">
        <is>
          <t>[3],[4],[5],[6]</t>
        </is>
      </c>
    </row>
    <row r="12">
      <c r="A12" s="4" t="inlineStr">
        <is>
          <t>Percent of Net Assets</t>
        </is>
      </c>
      <c r="C12" s="11" t="n">
        <v>1.79</v>
      </c>
      <c r="D12" s="4" t="inlineStr">
        <is>
          <t>[1]</t>
        </is>
      </c>
      <c r="E12" s="11" t="n">
        <v>1.47</v>
      </c>
      <c r="F12" s="4" t="inlineStr">
        <is>
          <t>[3],[4],[5]</t>
        </is>
      </c>
    </row>
    <row r="13">
      <c r="A13" s="4" t="inlineStr">
        <is>
          <t>Money Market Funds</t>
        </is>
      </c>
      <c r="C13" s="4" t="inlineStr">
        <is>
          <t xml:space="preserve"> </t>
        </is>
      </c>
      <c r="E13" s="4" t="inlineStr">
        <is>
          <t xml:space="preserve"> </t>
        </is>
      </c>
    </row>
    <row r="14">
      <c r="A14" s="4" t="inlineStr">
        <is>
          <t>Cost</t>
        </is>
      </c>
      <c r="B14" s="4" t="inlineStr">
        <is>
          <t>[1]</t>
        </is>
      </c>
      <c r="C14" s="6" t="n">
        <v>61076</v>
      </c>
      <c r="E14" s="4" t="inlineStr">
        <is>
          <t xml:space="preserve"> </t>
        </is>
      </c>
    </row>
    <row r="15">
      <c r="A15" s="4" t="inlineStr">
        <is>
          <t>Fair Value</t>
        </is>
      </c>
      <c r="B15" s="4" t="inlineStr">
        <is>
          <t>[1],[2]</t>
        </is>
      </c>
      <c r="C15" s="6" t="n">
        <v>61076</v>
      </c>
      <c r="E15" s="4" t="inlineStr">
        <is>
          <t xml:space="preserve"> </t>
        </is>
      </c>
    </row>
    <row r="16">
      <c r="A16" s="4" t="inlineStr">
        <is>
          <t>Percentage of Net Assets</t>
        </is>
      </c>
      <c r="B16" s="4" t="inlineStr">
        <is>
          <t>[1]</t>
        </is>
      </c>
      <c r="C16" s="11" t="n">
        <v>0.13</v>
      </c>
      <c r="E16" s="4" t="inlineStr">
        <is>
          <t xml:space="preserve"> </t>
        </is>
      </c>
    </row>
    <row r="17">
      <c r="A17" s="4" t="inlineStr">
        <is>
          <t>Money Market Funds | Goldman Sachs Financial Square Treasury Obligation Institution CUSIP (38141W323)</t>
        </is>
      </c>
      <c r="C17" s="4" t="inlineStr">
        <is>
          <t xml:space="preserve"> </t>
        </is>
      </c>
      <c r="E17" s="4" t="inlineStr">
        <is>
          <t xml:space="preserve"> </t>
        </is>
      </c>
    </row>
    <row r="18">
      <c r="A18" s="4" t="inlineStr">
        <is>
          <t>Cost</t>
        </is>
      </c>
      <c r="B18" s="4" t="inlineStr">
        <is>
          <t>[1],[7]</t>
        </is>
      </c>
      <c r="C18" s="6" t="n">
        <v>61076</v>
      </c>
      <c r="E18" s="4" t="inlineStr">
        <is>
          <t xml:space="preserve"> </t>
        </is>
      </c>
    </row>
    <row r="19">
      <c r="A19" s="4" t="inlineStr">
        <is>
          <t>Fair Value</t>
        </is>
      </c>
      <c r="B19" s="4" t="inlineStr">
        <is>
          <t>[1],[2],[7]</t>
        </is>
      </c>
      <c r="C19" s="6" t="n">
        <v>61076</v>
      </c>
      <c r="E19" s="4" t="inlineStr">
        <is>
          <t xml:space="preserve"> </t>
        </is>
      </c>
    </row>
    <row r="20">
      <c r="A20" s="4" t="inlineStr">
        <is>
          <t>Percentage of Net Assets</t>
        </is>
      </c>
      <c r="B20" s="4" t="inlineStr">
        <is>
          <t>[1],[7]</t>
        </is>
      </c>
      <c r="C20" s="11" t="n">
        <v>0.13</v>
      </c>
      <c r="E20" s="4" t="inlineStr">
        <is>
          <t xml:space="preserve"> </t>
        </is>
      </c>
    </row>
    <row r="21">
      <c r="A21" s="4" t="inlineStr">
        <is>
          <t>Control Investments</t>
        </is>
      </c>
      <c r="C21" s="4" t="inlineStr">
        <is>
          <t xml:space="preserve"> </t>
        </is>
      </c>
      <c r="E21" s="4" t="inlineStr">
        <is>
          <t xml:space="preserve"> </t>
        </is>
      </c>
    </row>
    <row r="22">
      <c r="A22" s="4" t="inlineStr">
        <is>
          <t>Cost</t>
        </is>
      </c>
      <c r="C22" s="6" t="n">
        <v>17915</v>
      </c>
      <c r="D22" s="4" t="inlineStr">
        <is>
          <t>[1]</t>
        </is>
      </c>
      <c r="E22" s="6" t="n">
        <v>6833</v>
      </c>
      <c r="F22" s="4" t="inlineStr">
        <is>
          <t>[3],[4],[5]</t>
        </is>
      </c>
    </row>
    <row r="23">
      <c r="A23" s="4" t="inlineStr">
        <is>
          <t>Fair Value</t>
        </is>
      </c>
      <c r="B23" s="4" t="inlineStr">
        <is>
          <t>[3],[4],[5],[6]</t>
        </is>
      </c>
      <c r="C23" s="4" t="inlineStr">
        <is>
          <t xml:space="preserve"> </t>
        </is>
      </c>
      <c r="E23" s="6" t="n">
        <v>2151</v>
      </c>
    </row>
    <row r="24">
      <c r="A24" s="4" t="inlineStr">
        <is>
          <t>Percent of Net Assets</t>
        </is>
      </c>
      <c r="C24" s="11" t="n">
        <v>0</v>
      </c>
      <c r="D24" s="4" t="inlineStr">
        <is>
          <t>[1]</t>
        </is>
      </c>
      <c r="E24" s="11" t="n">
        <v>0</v>
      </c>
      <c r="F24" s="4" t="inlineStr">
        <is>
          <t>[3],[4],[5]</t>
        </is>
      </c>
    </row>
    <row r="25">
      <c r="A25" s="4" t="inlineStr">
        <is>
          <t>Control Investments | Hilco Plastics Holdings, LLC (dba Hilco Technologies) | Component Manufacturing | Common Equity (Units N/A)</t>
        </is>
      </c>
      <c r="C25" s="4" t="inlineStr">
        <is>
          <t xml:space="preserve"> </t>
        </is>
      </c>
      <c r="E25" s="4" t="inlineStr">
        <is>
          <t xml:space="preserve"> </t>
        </is>
      </c>
    </row>
    <row r="26">
      <c r="A26" s="4" t="inlineStr">
        <is>
          <t>Investment Date</t>
        </is>
      </c>
      <c r="B26" s="4" t="inlineStr">
        <is>
          <t>[3],[4],[5],[8],[9],[10]</t>
        </is>
      </c>
      <c r="C26" s="4" t="inlineStr">
        <is>
          <t xml:space="preserve"> </t>
        </is>
      </c>
      <c r="E26" s="4" t="inlineStr">
        <is>
          <t>Apr.  06,  2021</t>
        </is>
      </c>
    </row>
    <row r="27">
      <c r="A27" s="4" t="inlineStr">
        <is>
          <t>Percent of Net Assets</t>
        </is>
      </c>
      <c r="B27" s="4" t="inlineStr">
        <is>
          <t>[3],[4],[5],[8],[10]</t>
        </is>
      </c>
      <c r="C27" s="4" t="inlineStr">
        <is>
          <t xml:space="preserve"> </t>
        </is>
      </c>
      <c r="E27" s="11" t="n">
        <v>0</v>
      </c>
    </row>
    <row r="28">
      <c r="A28" s="4" t="inlineStr">
        <is>
          <t>Control Investments | Mesa Line Services, LLC | Utilities: Services | Common Equity (10 shares)</t>
        </is>
      </c>
      <c r="C28" s="4" t="inlineStr">
        <is>
          <t xml:space="preserve"> </t>
        </is>
      </c>
      <c r="E28" s="4" t="inlineStr">
        <is>
          <t xml:space="preserve"> </t>
        </is>
      </c>
    </row>
    <row r="29">
      <c r="A29" s="4" t="inlineStr">
        <is>
          <t>Investment Date</t>
        </is>
      </c>
      <c r="B29" s="4" t="inlineStr">
        <is>
          <t>[3],[4],[5],[9],[10],[11]</t>
        </is>
      </c>
      <c r="C29" s="4" t="inlineStr">
        <is>
          <t xml:space="preserve"> </t>
        </is>
      </c>
      <c r="E29" s="4" t="inlineStr">
        <is>
          <t>Apr. 22,  2021</t>
        </is>
      </c>
    </row>
    <row r="30">
      <c r="A30" s="4" t="inlineStr">
        <is>
          <t>Fair Value</t>
        </is>
      </c>
      <c r="B30" s="4" t="inlineStr">
        <is>
          <t>[3],[4],[5],[6],[10],[11]</t>
        </is>
      </c>
      <c r="C30" s="4" t="inlineStr">
        <is>
          <t xml:space="preserve"> </t>
        </is>
      </c>
      <c r="E30" s="6" t="n">
        <v>2151</v>
      </c>
    </row>
    <row r="31">
      <c r="A31" s="4" t="inlineStr">
        <is>
          <t>Percent of Net Assets</t>
        </is>
      </c>
      <c r="B31" s="4" t="inlineStr">
        <is>
          <t>[3],[4],[5],[10],[11]</t>
        </is>
      </c>
      <c r="C31" s="4" t="inlineStr">
        <is>
          <t xml:space="preserve"> </t>
        </is>
      </c>
      <c r="E31" s="11" t="n">
        <v>0</v>
      </c>
    </row>
    <row r="32">
      <c r="A32" s="4" t="inlineStr">
        <is>
          <t>Control Investments | US GreenFiber, LLC | Building Products Manufacturing</t>
        </is>
      </c>
      <c r="C32" s="4" t="inlineStr">
        <is>
          <t xml:space="preserve"> </t>
        </is>
      </c>
      <c r="E32" s="4" t="inlineStr">
        <is>
          <t xml:space="preserve"> </t>
        </is>
      </c>
    </row>
    <row r="33">
      <c r="A33" s="4" t="inlineStr">
        <is>
          <t>Cost</t>
        </is>
      </c>
      <c r="C33" s="6" t="n">
        <v>6833</v>
      </c>
      <c r="D33" s="4" t="inlineStr">
        <is>
          <t>[1]</t>
        </is>
      </c>
      <c r="E33" s="6" t="n">
        <v>6833</v>
      </c>
      <c r="F33" s="4" t="inlineStr">
        <is>
          <t>[3],[4],[5]</t>
        </is>
      </c>
    </row>
    <row r="34">
      <c r="A34" s="4" t="inlineStr">
        <is>
          <t>Percent of Net Assets</t>
        </is>
      </c>
      <c r="C34" s="11" t="n">
        <v>0</v>
      </c>
      <c r="D34" s="4" t="inlineStr">
        <is>
          <t>[1]</t>
        </is>
      </c>
      <c r="E34" s="11" t="n">
        <v>0</v>
      </c>
      <c r="F34" s="4" t="inlineStr">
        <is>
          <t>[3],[4],[5]</t>
        </is>
      </c>
    </row>
    <row r="35">
      <c r="A35" s="4" t="inlineStr">
        <is>
          <t>Control Investments | US GreenFiber, LLC | Building Products Manufacturing | Second Lien Debt</t>
        </is>
      </c>
      <c r="C35" s="4" t="inlineStr">
        <is>
          <t xml:space="preserve"> </t>
        </is>
      </c>
      <c r="E35" s="4" t="inlineStr">
        <is>
          <t xml:space="preserve"> </t>
        </is>
      </c>
    </row>
    <row r="36">
      <c r="A36" s="4" t="inlineStr">
        <is>
          <t>Investment interest rate, Cash</t>
        </is>
      </c>
      <c r="C36" s="11" t="n">
        <v>0.1</v>
      </c>
      <c r="D36" s="4" t="inlineStr">
        <is>
          <t>[1],[12],[13],[14],[15]</t>
        </is>
      </c>
      <c r="E36" s="11" t="n">
        <v>0.1</v>
      </c>
      <c r="F36" s="4" t="inlineStr">
        <is>
          <t>[3],[4],[5],[10],[16],[17]</t>
        </is>
      </c>
    </row>
    <row r="37">
      <c r="A37" s="4" t="inlineStr">
        <is>
          <t>Investment interest rate, PIK</t>
        </is>
      </c>
      <c r="C37" s="11" t="n">
        <v>0.03</v>
      </c>
      <c r="D37" s="4" t="inlineStr">
        <is>
          <t>[1],[12],[13],[14],[15]</t>
        </is>
      </c>
      <c r="E37" s="11" t="n">
        <v>0.03</v>
      </c>
      <c r="F37" s="4" t="inlineStr">
        <is>
          <t>[3],[4],[5],[10],[16],[17]</t>
        </is>
      </c>
    </row>
    <row r="38">
      <c r="A38" s="4" t="inlineStr">
        <is>
          <t>Investment Date</t>
        </is>
      </c>
      <c r="C38" s="4" t="inlineStr">
        <is>
          <t>Jul.  03,  2014</t>
        </is>
      </c>
      <c r="D38" s="4" t="inlineStr">
        <is>
          <t>[1],[2],[12],[13],[14]</t>
        </is>
      </c>
      <c r="E38" s="4" t="inlineStr">
        <is>
          <t>Jul.  03,  2014</t>
        </is>
      </c>
      <c r="F38" s="4" t="inlineStr">
        <is>
          <t>[3],[4],[5],[9],[10],[11],[16]</t>
        </is>
      </c>
    </row>
    <row r="39">
      <c r="A39" s="4" t="inlineStr">
        <is>
          <t>Maturity</t>
        </is>
      </c>
      <c r="C39" s="4" t="inlineStr">
        <is>
          <t>Aug. 30,  2024</t>
        </is>
      </c>
      <c r="D39" s="4" t="inlineStr">
        <is>
          <t>[1],[12],[13],[14]</t>
        </is>
      </c>
      <c r="E39" s="4" t="inlineStr">
        <is>
          <t>Aug. 30,  2024</t>
        </is>
      </c>
      <c r="F39" s="4" t="inlineStr">
        <is>
          <t>[3],[4],[5],[10],[11],[16]</t>
        </is>
      </c>
    </row>
    <row r="40">
      <c r="A40" s="4" t="inlineStr">
        <is>
          <t>Principal Amount</t>
        </is>
      </c>
      <c r="C40" s="6" t="n">
        <v>5226</v>
      </c>
      <c r="D40" s="4" t="inlineStr">
        <is>
          <t>[1],[12],[13],[14]</t>
        </is>
      </c>
      <c r="E40" s="6" t="n">
        <v>5226</v>
      </c>
      <c r="F40" s="4" t="inlineStr">
        <is>
          <t>[3],[4],[5],[10],[11],[16]</t>
        </is>
      </c>
    </row>
    <row r="41">
      <c r="A41" s="4" t="inlineStr">
        <is>
          <t>Cost</t>
        </is>
      </c>
      <c r="C41" s="6" t="n">
        <v>5223</v>
      </c>
      <c r="D41" s="4" t="inlineStr">
        <is>
          <t>[1],[12],[13],[14]</t>
        </is>
      </c>
      <c r="E41" s="6" t="n">
        <v>5223</v>
      </c>
      <c r="F41" s="4" t="inlineStr">
        <is>
          <t>[3],[4],[5],[10],[11],[16]</t>
        </is>
      </c>
    </row>
    <row r="42">
      <c r="A42" s="4" t="inlineStr">
        <is>
          <t>Control Investments | US GreenFiber, LLC | Building Products Manufacturing | Common Equity (2,522 units)</t>
        </is>
      </c>
      <c r="C42" s="4" t="inlineStr">
        <is>
          <t xml:space="preserve"> </t>
        </is>
      </c>
      <c r="E42" s="4" t="inlineStr">
        <is>
          <t xml:space="preserve"> </t>
        </is>
      </c>
    </row>
    <row r="43">
      <c r="A43" s="4" t="inlineStr">
        <is>
          <t>Investment Date</t>
        </is>
      </c>
      <c r="C43" s="4" t="inlineStr">
        <is>
          <t>Jul.  03,  2014</t>
        </is>
      </c>
      <c r="D43" s="4" t="inlineStr">
        <is>
          <t>[1],[2],[12],[13],[18]</t>
        </is>
      </c>
      <c r="E43" s="4" t="inlineStr">
        <is>
          <t>Jul.  03,  2014</t>
        </is>
      </c>
      <c r="F43" s="4" t="inlineStr">
        <is>
          <t>[3],[4],[5],[9],[10],[11],[19]</t>
        </is>
      </c>
    </row>
    <row r="44">
      <c r="A44" s="4" t="inlineStr">
        <is>
          <t>Cost</t>
        </is>
      </c>
      <c r="C44" s="6" t="n">
        <v>586</v>
      </c>
      <c r="D44" s="4" t="inlineStr">
        <is>
          <t>[1],[12],[13],[18]</t>
        </is>
      </c>
      <c r="E44" s="6" t="n">
        <v>586</v>
      </c>
      <c r="F44" s="4" t="inlineStr">
        <is>
          <t>[3],[4],[5],[10],[11],[19]</t>
        </is>
      </c>
    </row>
    <row r="45">
      <c r="A45" s="4" t="inlineStr">
        <is>
          <t>Control Investments | US GreenFiber, LLC | Building Products Manufacturing | Common Equity (425,508 units)</t>
        </is>
      </c>
      <c r="C45" s="4" t="inlineStr">
        <is>
          <t xml:space="preserve"> </t>
        </is>
      </c>
      <c r="E45" s="4" t="inlineStr">
        <is>
          <t xml:space="preserve"> </t>
        </is>
      </c>
    </row>
    <row r="46">
      <c r="A46" s="4" t="inlineStr">
        <is>
          <t>Investment Date</t>
        </is>
      </c>
      <c r="C46" s="4" t="inlineStr">
        <is>
          <t>Aug. 30,  2019</t>
        </is>
      </c>
      <c r="D46" s="4" t="inlineStr">
        <is>
          <t>[1],[2],[12],[13]</t>
        </is>
      </c>
      <c r="E46" s="4" t="inlineStr">
        <is>
          <t>Aug. 30,  2019</t>
        </is>
      </c>
      <c r="F46" s="4" t="inlineStr">
        <is>
          <t>[3],[4],[5],[9],[10],[11]</t>
        </is>
      </c>
    </row>
    <row r="47">
      <c r="A47" s="4" t="inlineStr">
        <is>
          <t>Cost</t>
        </is>
      </c>
      <c r="C47" s="6" t="n">
        <v>1</v>
      </c>
      <c r="D47" s="4" t="inlineStr">
        <is>
          <t>[1],[12],[13]</t>
        </is>
      </c>
      <c r="E47" s="6" t="n">
        <v>1</v>
      </c>
      <c r="F47" s="4" t="inlineStr">
        <is>
          <t>[3],[4],[5],[10],[11]</t>
        </is>
      </c>
    </row>
    <row r="48">
      <c r="A48" s="4" t="inlineStr">
        <is>
          <t>Control Investments | US GreenFiber, LLC | Building Products Manufacturing | Common Equity (1,022,813 units)</t>
        </is>
      </c>
      <c r="C48" s="4" t="inlineStr">
        <is>
          <t xml:space="preserve"> </t>
        </is>
      </c>
      <c r="E48" s="4" t="inlineStr">
        <is>
          <t xml:space="preserve"> </t>
        </is>
      </c>
    </row>
    <row r="49">
      <c r="A49" s="4" t="inlineStr">
        <is>
          <t>Investment Date</t>
        </is>
      </c>
      <c r="C49" s="4" t="inlineStr">
        <is>
          <t>Jul.  01,  2020</t>
        </is>
      </c>
      <c r="D49" s="4" t="inlineStr">
        <is>
          <t>[1],[2],[12],[13],[18]</t>
        </is>
      </c>
      <c r="E49" s="4" t="inlineStr">
        <is>
          <t>Jul.  01,  2020</t>
        </is>
      </c>
      <c r="F49" s="4" t="inlineStr">
        <is>
          <t>[3],[4],[5],[9],[10],[11],[19]</t>
        </is>
      </c>
    </row>
    <row r="50">
      <c r="A50" s="4" t="inlineStr">
        <is>
          <t>Cost</t>
        </is>
      </c>
      <c r="C50" s="6" t="n">
        <v>1023</v>
      </c>
      <c r="D50" s="4" t="inlineStr">
        <is>
          <t>[1],[12],[13],[18]</t>
        </is>
      </c>
      <c r="E50" s="6" t="n">
        <v>1023</v>
      </c>
      <c r="F50" s="4" t="inlineStr">
        <is>
          <t>[3],[4],[5],[10],[11],[19]</t>
        </is>
      </c>
    </row>
    <row r="51">
      <c r="A51" s="4" t="inlineStr">
        <is>
          <t>Control Investments | EBL, LLC (EbLens) | Retail</t>
        </is>
      </c>
      <c r="C51" s="4" t="inlineStr">
        <is>
          <t xml:space="preserve"> </t>
        </is>
      </c>
      <c r="E51" s="4" t="inlineStr">
        <is>
          <t xml:space="preserve"> </t>
        </is>
      </c>
    </row>
    <row r="52">
      <c r="A52" s="4" t="inlineStr">
        <is>
          <t>Cost</t>
        </is>
      </c>
      <c r="B52" s="4" t="inlineStr">
        <is>
          <t>[1]</t>
        </is>
      </c>
      <c r="C52" s="6" t="n">
        <v>11082</v>
      </c>
      <c r="E52" s="4" t="inlineStr">
        <is>
          <t xml:space="preserve"> </t>
        </is>
      </c>
    </row>
    <row r="53">
      <c r="A53" s="4" t="inlineStr">
        <is>
          <t>Percent of Net Assets</t>
        </is>
      </c>
      <c r="B53" s="4" t="inlineStr">
        <is>
          <t>[1]</t>
        </is>
      </c>
      <c r="C53" s="11" t="n">
        <v>0</v>
      </c>
      <c r="E53" s="4" t="inlineStr">
        <is>
          <t xml:space="preserve"> </t>
        </is>
      </c>
    </row>
    <row r="54">
      <c r="A54" s="4" t="inlineStr">
        <is>
          <t>Control Investments | EBL, LLC (EbLens) | Retail | Second Lien Debt</t>
        </is>
      </c>
      <c r="C54" s="4" t="inlineStr">
        <is>
          <t xml:space="preserve"> </t>
        </is>
      </c>
      <c r="E54" s="4" t="inlineStr">
        <is>
          <t xml:space="preserve"> </t>
        </is>
      </c>
    </row>
    <row r="55">
      <c r="A55" s="4" t="inlineStr">
        <is>
          <t>Investment interest rate, Cash</t>
        </is>
      </c>
      <c r="B55" s="4" t="inlineStr">
        <is>
          <t>[1],[13],[14],[15],[20]</t>
        </is>
      </c>
      <c r="C55" s="11" t="n">
        <v>0</v>
      </c>
      <c r="E55" s="4" t="inlineStr">
        <is>
          <t xml:space="preserve"> </t>
        </is>
      </c>
    </row>
    <row r="56">
      <c r="A56" s="4" t="inlineStr">
        <is>
          <t>Investment interest rate, PIK</t>
        </is>
      </c>
      <c r="B56" s="4" t="inlineStr">
        <is>
          <t>[1],[13],[14],[15],[20]</t>
        </is>
      </c>
      <c r="C56" s="11" t="n">
        <v>0.13</v>
      </c>
      <c r="E56" s="4" t="inlineStr">
        <is>
          <t xml:space="preserve"> </t>
        </is>
      </c>
    </row>
    <row r="57">
      <c r="A57" s="4" t="inlineStr">
        <is>
          <t>Investment Date</t>
        </is>
      </c>
      <c r="B57" s="4" t="inlineStr">
        <is>
          <t>[1],[2],[13],[14],[20]</t>
        </is>
      </c>
      <c r="C57" s="4" t="inlineStr">
        <is>
          <t>Oct.  03,  2022</t>
        </is>
      </c>
      <c r="E57" s="4" t="inlineStr">
        <is>
          <t xml:space="preserve"> </t>
        </is>
      </c>
    </row>
    <row r="58">
      <c r="A58" s="4" t="inlineStr">
        <is>
          <t>Maturity</t>
        </is>
      </c>
      <c r="B58" s="4" t="inlineStr">
        <is>
          <t>[1],[13],[14],[20]</t>
        </is>
      </c>
      <c r="C58" s="4" t="inlineStr">
        <is>
          <t>Oct.  03,  2025</t>
        </is>
      </c>
      <c r="E58" s="4" t="inlineStr">
        <is>
          <t xml:space="preserve"> </t>
        </is>
      </c>
    </row>
    <row r="59">
      <c r="A59" s="4" t="inlineStr">
        <is>
          <t>Principal Amount</t>
        </is>
      </c>
      <c r="B59" s="4" t="inlineStr">
        <is>
          <t>[1],[13],[14],[20]</t>
        </is>
      </c>
      <c r="C59" s="6" t="n">
        <v>9350</v>
      </c>
      <c r="E59" s="4" t="inlineStr">
        <is>
          <t xml:space="preserve"> </t>
        </is>
      </c>
    </row>
    <row r="60">
      <c r="A60" s="4" t="inlineStr">
        <is>
          <t>Cost</t>
        </is>
      </c>
      <c r="B60" s="4" t="inlineStr">
        <is>
          <t>[1],[13],[14],[20]</t>
        </is>
      </c>
      <c r="C60" s="6" t="n">
        <v>9332</v>
      </c>
      <c r="E60" s="4" t="inlineStr">
        <is>
          <t xml:space="preserve"> </t>
        </is>
      </c>
    </row>
    <row r="61">
      <c r="A61" s="4" t="inlineStr">
        <is>
          <t>Control Investments | EBL, LLC (EbLens) | Retail | Common Equity (75,000 units)</t>
        </is>
      </c>
      <c r="C61" s="4" t="inlineStr">
        <is>
          <t xml:space="preserve"> </t>
        </is>
      </c>
      <c r="E61" s="4" t="inlineStr">
        <is>
          <t xml:space="preserve"> </t>
        </is>
      </c>
    </row>
    <row r="62">
      <c r="A62" s="4" t="inlineStr">
        <is>
          <t>Investment Date</t>
        </is>
      </c>
      <c r="B62" s="4" t="inlineStr">
        <is>
          <t>[1],[2],[13],[20]</t>
        </is>
      </c>
      <c r="C62" s="4" t="inlineStr">
        <is>
          <t>Jul. 13,  2017</t>
        </is>
      </c>
      <c r="E62" s="4" t="inlineStr">
        <is>
          <t xml:space="preserve"> </t>
        </is>
      </c>
    </row>
    <row r="63">
      <c r="A63" s="4" t="inlineStr">
        <is>
          <t>Cost</t>
        </is>
      </c>
      <c r="B63" s="4" t="inlineStr">
        <is>
          <t>[1],[13],[20]</t>
        </is>
      </c>
      <c r="C63" s="6" t="n">
        <v>750</v>
      </c>
      <c r="E63" s="4" t="inlineStr">
        <is>
          <t xml:space="preserve"> </t>
        </is>
      </c>
    </row>
    <row r="64">
      <c r="A64" s="4" t="inlineStr">
        <is>
          <t>Control Investments | EBL, LLC (EbLens) | Retail | Common Equity (375 units) ($375 unfunded commitment)</t>
        </is>
      </c>
      <c r="C64" s="4" t="inlineStr">
        <is>
          <t xml:space="preserve"> </t>
        </is>
      </c>
      <c r="E64" s="4" t="inlineStr">
        <is>
          <t xml:space="preserve"> </t>
        </is>
      </c>
    </row>
    <row r="65">
      <c r="A65" s="4" t="inlineStr">
        <is>
          <t>Investment Date</t>
        </is>
      </c>
      <c r="B65" s="4" t="inlineStr">
        <is>
          <t>[1],[2],[13],[20]</t>
        </is>
      </c>
      <c r="C65" s="4" t="inlineStr">
        <is>
          <t>Oct.  03,  2022</t>
        </is>
      </c>
      <c r="E65" s="4" t="inlineStr">
        <is>
          <t xml:space="preserve"> </t>
        </is>
      </c>
    </row>
    <row r="66">
      <c r="A66" s="4" t="inlineStr">
        <is>
          <t>Cost</t>
        </is>
      </c>
      <c r="B66" s="4" t="inlineStr">
        <is>
          <t>[1],[13],[20]</t>
        </is>
      </c>
      <c r="C66" s="6" t="n">
        <v>1000</v>
      </c>
      <c r="E66" s="4" t="inlineStr">
        <is>
          <t xml:space="preserve"> </t>
        </is>
      </c>
    </row>
    <row r="67">
      <c r="A67" s="4" t="inlineStr">
        <is>
          <t>Affiliate Investments</t>
        </is>
      </c>
      <c r="C67" s="4" t="inlineStr">
        <is>
          <t xml:space="preserve"> </t>
        </is>
      </c>
      <c r="E67" s="4" t="inlineStr">
        <is>
          <t xml:space="preserve"> </t>
        </is>
      </c>
    </row>
    <row r="68">
      <c r="A68" s="4" t="inlineStr">
        <is>
          <t>Cost</t>
        </is>
      </c>
      <c r="C68" s="5" t="n">
        <v>55804</v>
      </c>
      <c r="D68" s="4" t="inlineStr">
        <is>
          <t>[1]</t>
        </is>
      </c>
      <c r="E68" s="5" t="n">
        <v>55519</v>
      </c>
      <c r="F68" s="4" t="inlineStr">
        <is>
          <t>[3],[4],[5],[8]</t>
        </is>
      </c>
    </row>
    <row r="69">
      <c r="A69" s="4" t="inlineStr">
        <is>
          <t>Fair Value</t>
        </is>
      </c>
      <c r="C69" s="6" t="n">
        <v>101590</v>
      </c>
      <c r="D69" s="4" t="inlineStr">
        <is>
          <t>[1]</t>
        </is>
      </c>
      <c r="E69" s="6" t="n">
        <v>137284</v>
      </c>
      <c r="F69" s="4" t="inlineStr">
        <is>
          <t>[3],[4],[5],[6],[8]</t>
        </is>
      </c>
    </row>
    <row r="70">
      <c r="A70" s="4" t="inlineStr">
        <is>
          <t>Percent of Net Assets</t>
        </is>
      </c>
      <c r="C70" s="11" t="n">
        <v>0.21</v>
      </c>
      <c r="D70" s="4" t="inlineStr">
        <is>
          <t>[1]</t>
        </is>
      </c>
      <c r="E70" s="11" t="n">
        <v>0.28</v>
      </c>
      <c r="F70" s="4" t="inlineStr">
        <is>
          <t>[3],[4],[5],[8]</t>
        </is>
      </c>
    </row>
    <row r="71">
      <c r="A71" s="4" t="inlineStr">
        <is>
          <t>Affiliate Investments | Applegate Greenfiber Intermediate Inc. (fka US GreenFiber, LLC) | Building Products Manufacturing</t>
        </is>
      </c>
      <c r="C71" s="4" t="inlineStr">
        <is>
          <t xml:space="preserve"> </t>
        </is>
      </c>
      <c r="E71" s="4" t="inlineStr">
        <is>
          <t xml:space="preserve"> </t>
        </is>
      </c>
    </row>
    <row r="72">
      <c r="A72" s="4" t="inlineStr">
        <is>
          <t>Cost</t>
        </is>
      </c>
      <c r="C72" s="6" t="n">
        <v>22405</v>
      </c>
      <c r="D72" s="4" t="inlineStr">
        <is>
          <t>[1],[21]</t>
        </is>
      </c>
      <c r="E72" s="6" t="n">
        <v>22405</v>
      </c>
      <c r="F72" s="4" t="inlineStr">
        <is>
          <t>[3],[4],[5],[8],[22]</t>
        </is>
      </c>
    </row>
    <row r="73">
      <c r="A73" s="4" t="inlineStr">
        <is>
          <t>Fair Value</t>
        </is>
      </c>
      <c r="C73" s="6" t="n">
        <v>23168</v>
      </c>
      <c r="D73" s="4" t="inlineStr">
        <is>
          <t>[1],[21],[23]</t>
        </is>
      </c>
      <c r="E73" s="6" t="n">
        <v>22405</v>
      </c>
      <c r="F73" s="4" t="inlineStr">
        <is>
          <t>[3],[4],[5],[6],[8],[22]</t>
        </is>
      </c>
    </row>
    <row r="74">
      <c r="A74" s="4" t="inlineStr">
        <is>
          <t>Percent of Net Assets</t>
        </is>
      </c>
      <c r="C74" s="11" t="n">
        <v>0.04</v>
      </c>
      <c r="D74" s="4" t="inlineStr">
        <is>
          <t>[1],[21]</t>
        </is>
      </c>
      <c r="E74" s="11" t="n">
        <v>0.04</v>
      </c>
      <c r="F74" s="4" t="inlineStr">
        <is>
          <t>[3],[4],[5],[8],[22]</t>
        </is>
      </c>
    </row>
    <row r="75">
      <c r="A75" s="4" t="inlineStr">
        <is>
          <t>Affiliate Investments | Applegate Greenfiber Intermediate Inc. (fka US GreenFiber, LLC) | Building Products Manufacturing | Subordinated Debt</t>
        </is>
      </c>
      <c r="C75" s="4" t="inlineStr">
        <is>
          <t xml:space="preserve"> </t>
        </is>
      </c>
      <c r="E75" s="4" t="inlineStr">
        <is>
          <t xml:space="preserve"> </t>
        </is>
      </c>
    </row>
    <row r="76">
      <c r="A76" s="4" t="inlineStr">
        <is>
          <t>Investment interest rate, Cash</t>
        </is>
      </c>
      <c r="C76" s="11" t="n">
        <v>0.1</v>
      </c>
      <c r="D76" s="4" t="inlineStr">
        <is>
          <t>[1],[13],[15],[21],[24]</t>
        </is>
      </c>
      <c r="E76" s="11" t="n">
        <v>0.05</v>
      </c>
      <c r="F76" s="4" t="inlineStr">
        <is>
          <t>[3],[4],[5],[8],[11],[17],[22]</t>
        </is>
      </c>
    </row>
    <row r="77">
      <c r="A77" s="4" t="inlineStr">
        <is>
          <t>Investment interest rate, PIK</t>
        </is>
      </c>
      <c r="C77" s="11" t="n">
        <v>0</v>
      </c>
      <c r="D77" s="4" t="inlineStr">
        <is>
          <t>[1],[13],[15],[21],[24]</t>
        </is>
      </c>
      <c r="E77" s="11" t="n">
        <v>0.05</v>
      </c>
      <c r="F77" s="4" t="inlineStr">
        <is>
          <t>[3],[4],[5],[8],[11],[17],[22]</t>
        </is>
      </c>
    </row>
    <row r="78">
      <c r="A78" s="4" t="inlineStr">
        <is>
          <t>Investment Date</t>
        </is>
      </c>
      <c r="C78" s="4" t="inlineStr">
        <is>
          <t>Dec. 31,  2021</t>
        </is>
      </c>
      <c r="D78" s="4" t="inlineStr">
        <is>
          <t>[1],[2],[13],[21],[24]</t>
        </is>
      </c>
      <c r="E78" s="4" t="inlineStr">
        <is>
          <t>Dec. 31,  2021</t>
        </is>
      </c>
      <c r="F78" s="4" t="inlineStr">
        <is>
          <t>[3],[4],[5],[8],[9],[11],[22]</t>
        </is>
      </c>
    </row>
    <row r="79">
      <c r="A79" s="4" t="inlineStr">
        <is>
          <t>Maturity</t>
        </is>
      </c>
      <c r="C79" s="4" t="inlineStr">
        <is>
          <t>Dec. 31,  2027</t>
        </is>
      </c>
      <c r="D79" s="4" t="inlineStr">
        <is>
          <t>[1],[13],[21],[24]</t>
        </is>
      </c>
      <c r="E79" s="4" t="inlineStr">
        <is>
          <t>Dec. 31,  2027</t>
        </is>
      </c>
      <c r="F79" s="4" t="inlineStr">
        <is>
          <t>[3],[4],[5],[8],[11],[22]</t>
        </is>
      </c>
    </row>
    <row r="80">
      <c r="A80" s="4" t="inlineStr">
        <is>
          <t>Principal Amount</t>
        </is>
      </c>
      <c r="C80" s="6" t="n">
        <v>9602</v>
      </c>
      <c r="D80" s="4" t="inlineStr">
        <is>
          <t>[1],[13],[21],[24]</t>
        </is>
      </c>
      <c r="E80" s="6" t="n">
        <v>9602</v>
      </c>
      <c r="F80" s="4" t="inlineStr">
        <is>
          <t>[3],[4],[5],[8],[11],[22]</t>
        </is>
      </c>
    </row>
    <row r="81">
      <c r="A81" s="4" t="inlineStr">
        <is>
          <t>Cost</t>
        </is>
      </c>
      <c r="C81" s="5" t="n">
        <v>9602</v>
      </c>
      <c r="D81" s="4" t="inlineStr">
        <is>
          <t>[1],[13],[21],[24]</t>
        </is>
      </c>
      <c r="E81" s="5" t="n">
        <v>9602</v>
      </c>
      <c r="F81" s="4" t="inlineStr">
        <is>
          <t>[3],[4],[5],[8],[11],[22]</t>
        </is>
      </c>
    </row>
    <row r="82">
      <c r="A82" s="4" t="inlineStr">
        <is>
          <t>Fair Value</t>
        </is>
      </c>
      <c r="C82" s="6" t="n">
        <v>9602</v>
      </c>
      <c r="D82" s="4" t="inlineStr">
        <is>
          <t>[1],[13],[21],[23],[24]</t>
        </is>
      </c>
      <c r="E82" s="6" t="n">
        <v>9602</v>
      </c>
      <c r="F82" s="4" t="inlineStr">
        <is>
          <t>[3],[4],[5],[6],[8],[11],[22]</t>
        </is>
      </c>
    </row>
    <row r="83">
      <c r="A83" s="4" t="inlineStr">
        <is>
          <t>Affiliate Investments | Applegate Greenfiber Intermediate Inc. (fka US GreenFiber, LLC) | Building Products Manufacturing | Common Equity (5,690 units)</t>
        </is>
      </c>
      <c r="C83" s="4" t="inlineStr">
        <is>
          <t xml:space="preserve"> </t>
        </is>
      </c>
      <c r="E83" s="4" t="inlineStr">
        <is>
          <t xml:space="preserve"> </t>
        </is>
      </c>
    </row>
    <row r="84">
      <c r="A84" s="4" t="inlineStr">
        <is>
          <t>Investment Date</t>
        </is>
      </c>
      <c r="C84" s="4" t="inlineStr">
        <is>
          <t>Dec. 31,  2021</t>
        </is>
      </c>
      <c r="D84" s="4" t="inlineStr">
        <is>
          <t>[1],[2],[13],[18],[21],[24]</t>
        </is>
      </c>
      <c r="E84" s="4" t="inlineStr">
        <is>
          <t>Dec. 31,  2021</t>
        </is>
      </c>
      <c r="F84" s="4" t="inlineStr">
        <is>
          <t>[3],[4],[5],[8],[9],[11],[22]</t>
        </is>
      </c>
    </row>
    <row r="85">
      <c r="A85" s="4" t="inlineStr">
        <is>
          <t>Cost</t>
        </is>
      </c>
      <c r="C85" s="6" t="n">
        <v>5690</v>
      </c>
      <c r="D85" s="4" t="inlineStr">
        <is>
          <t>[1],[13],[18],[21],[24]</t>
        </is>
      </c>
      <c r="E85" s="6" t="n">
        <v>5690</v>
      </c>
      <c r="F85" s="4" t="inlineStr">
        <is>
          <t>[3],[4],[5],[8],[11],[22]</t>
        </is>
      </c>
    </row>
    <row r="86">
      <c r="A86" s="4" t="inlineStr">
        <is>
          <t>Fair Value</t>
        </is>
      </c>
      <c r="C86" s="6" t="n">
        <v>5897</v>
      </c>
      <c r="D86" s="4" t="inlineStr">
        <is>
          <t>[1],[13],[18],[21],[23],[24]</t>
        </is>
      </c>
      <c r="E86" s="6" t="n">
        <v>5690</v>
      </c>
      <c r="F86" s="4" t="inlineStr">
        <is>
          <t>[3],[4],[5],[6],[8],[11],[22]</t>
        </is>
      </c>
    </row>
    <row r="87">
      <c r="A87" s="4" t="inlineStr">
        <is>
          <t>Affiliate Investments | Applegate Greenfiber Intermediate Inc. (fka US GreenFiber, LLC) | Building Products Manufacturing | Common Equity (7,113 units)</t>
        </is>
      </c>
      <c r="C87" s="4" t="inlineStr">
        <is>
          <t xml:space="preserve"> </t>
        </is>
      </c>
      <c r="E87" s="4" t="inlineStr">
        <is>
          <t xml:space="preserve"> </t>
        </is>
      </c>
    </row>
    <row r="88">
      <c r="A88" s="4" t="inlineStr">
        <is>
          <t>Investment Date</t>
        </is>
      </c>
      <c r="C88" s="4" t="inlineStr">
        <is>
          <t>Dec. 31,  2021</t>
        </is>
      </c>
      <c r="D88" s="4" t="inlineStr">
        <is>
          <t>[1],[2],[13],[18],[21],[24]</t>
        </is>
      </c>
      <c r="E88" s="4" t="inlineStr">
        <is>
          <t>Dec. 31,  2021</t>
        </is>
      </c>
      <c r="F88" s="4" t="inlineStr">
        <is>
          <t>[3],[4],[5],[8],[9],[11],[22]</t>
        </is>
      </c>
    </row>
    <row r="89">
      <c r="A89" s="4" t="inlineStr">
        <is>
          <t>Cost</t>
        </is>
      </c>
      <c r="C89" s="6" t="n">
        <v>7113</v>
      </c>
      <c r="D89" s="4" t="inlineStr">
        <is>
          <t>[1],[13],[18],[21],[24]</t>
        </is>
      </c>
      <c r="E89" s="6" t="n">
        <v>7113</v>
      </c>
      <c r="F89" s="4" t="inlineStr">
        <is>
          <t>[3],[4],[5],[8],[11],[22]</t>
        </is>
      </c>
    </row>
    <row r="90">
      <c r="A90" s="4" t="inlineStr">
        <is>
          <t>Fair Value</t>
        </is>
      </c>
      <c r="C90" s="6" t="n">
        <v>7669</v>
      </c>
      <c r="D90" s="4" t="inlineStr">
        <is>
          <t>[1],[13],[18],[21],[23],[24]</t>
        </is>
      </c>
      <c r="E90" s="6" t="n">
        <v>7113</v>
      </c>
      <c r="F90" s="4" t="inlineStr">
        <is>
          <t>[3],[4],[5],[6],[8],[11],[22]</t>
        </is>
      </c>
    </row>
    <row r="91">
      <c r="A91" s="4" t="inlineStr">
        <is>
          <t>Affiliate Investments | Applegate Greenfiber Intermediate Inc. (fka US GreenFiber, LLC) | Building Products Manufacturing | Common Equity (2,012 units)</t>
        </is>
      </c>
      <c r="C91" s="4" t="inlineStr">
        <is>
          <t xml:space="preserve"> </t>
        </is>
      </c>
      <c r="E91" s="4" t="inlineStr">
        <is>
          <t xml:space="preserve"> </t>
        </is>
      </c>
    </row>
    <row r="92">
      <c r="A92" s="4" t="inlineStr">
        <is>
          <t>Investment Date</t>
        </is>
      </c>
      <c r="C92" s="4" t="inlineStr">
        <is>
          <t>Dec. 31,  2021</t>
        </is>
      </c>
      <c r="D92" s="4" t="inlineStr">
        <is>
          <t>[1],[2],[13],[18],[21],[24]</t>
        </is>
      </c>
      <c r="E92" s="4" t="inlineStr">
        <is>
          <t>Dec. 31,  2021</t>
        </is>
      </c>
      <c r="F92" s="4" t="inlineStr">
        <is>
          <t>[3],[4],[5],[8],[9],[11],[22]</t>
        </is>
      </c>
    </row>
    <row r="93">
      <c r="A93" s="4" t="inlineStr">
        <is>
          <t>Affiliate Investments | FAR Research Inc. | Specialty Chemicals | Common Equity (1,396 units)</t>
        </is>
      </c>
      <c r="C93" s="4" t="inlineStr">
        <is>
          <t xml:space="preserve"> </t>
        </is>
      </c>
      <c r="E93" s="4" t="inlineStr">
        <is>
          <t xml:space="preserve"> </t>
        </is>
      </c>
    </row>
    <row r="94">
      <c r="A94" s="4" t="inlineStr">
        <is>
          <t>Investment Date</t>
        </is>
      </c>
      <c r="B94" s="4" t="inlineStr">
        <is>
          <t>[3],[4],[5],[8],[9],[10]</t>
        </is>
      </c>
      <c r="C94" s="4" t="inlineStr">
        <is>
          <t xml:space="preserve"> </t>
        </is>
      </c>
      <c r="E94" s="4" t="inlineStr">
        <is>
          <t>Mar. 31,  2014</t>
        </is>
      </c>
    </row>
    <row r="95">
      <c r="A95" s="4" t="inlineStr">
        <is>
          <t>Fair Value</t>
        </is>
      </c>
      <c r="B95" s="4" t="inlineStr">
        <is>
          <t>[3],[4],[5],[6],[8],[10]</t>
        </is>
      </c>
      <c r="C95" s="4" t="inlineStr">
        <is>
          <t xml:space="preserve"> </t>
        </is>
      </c>
      <c r="E95" s="6" t="n">
        <v>28</v>
      </c>
    </row>
    <row r="96">
      <c r="A96" s="4" t="inlineStr">
        <is>
          <t>Percent of Net Assets</t>
        </is>
      </c>
      <c r="B96" s="4" t="inlineStr">
        <is>
          <t>[3],[4],[5],[8],[10]</t>
        </is>
      </c>
      <c r="C96" s="4" t="inlineStr">
        <is>
          <t xml:space="preserve"> </t>
        </is>
      </c>
      <c r="E96" s="11" t="n">
        <v>0</v>
      </c>
    </row>
    <row r="97">
      <c r="A97" s="4" t="inlineStr">
        <is>
          <t>Affiliate Investments | Medsurant Holdings, LLC | Healthcare Services</t>
        </is>
      </c>
      <c r="C97" s="4" t="inlineStr">
        <is>
          <t xml:space="preserve"> </t>
        </is>
      </c>
      <c r="E97" s="4" t="inlineStr">
        <is>
          <t xml:space="preserve"> </t>
        </is>
      </c>
    </row>
    <row r="98">
      <c r="A98" s="4" t="inlineStr">
        <is>
          <t>Cost</t>
        </is>
      </c>
      <c r="C98" s="6" t="n">
        <v>2974</v>
      </c>
      <c r="D98" s="4" t="inlineStr">
        <is>
          <t>[1]</t>
        </is>
      </c>
      <c r="E98" s="6" t="n">
        <v>2974</v>
      </c>
      <c r="F98" s="4" t="inlineStr">
        <is>
          <t>[3],[4],[5],[8]</t>
        </is>
      </c>
    </row>
    <row r="99">
      <c r="A99" s="4" t="inlineStr">
        <is>
          <t>Fair Value</t>
        </is>
      </c>
      <c r="C99" s="6" t="n">
        <v>2540</v>
      </c>
      <c r="D99" s="4" t="inlineStr">
        <is>
          <t>[1],[13],[23],[24]</t>
        </is>
      </c>
      <c r="E99" s="6" t="n">
        <v>3662</v>
      </c>
      <c r="F99" s="4" t="inlineStr">
        <is>
          <t>[3],[4],[5],[6],[8]</t>
        </is>
      </c>
    </row>
    <row r="100">
      <c r="A100" s="4" t="inlineStr">
        <is>
          <t>Percent of Net Assets</t>
        </is>
      </c>
      <c r="C100" s="11" t="n">
        <v>0.01</v>
      </c>
      <c r="D100" s="4" t="inlineStr">
        <is>
          <t>[1]</t>
        </is>
      </c>
      <c r="E100" s="11" t="n">
        <v>0.01</v>
      </c>
      <c r="F100" s="4" t="inlineStr">
        <is>
          <t>[3],[4],[5],[8]</t>
        </is>
      </c>
    </row>
    <row r="101">
      <c r="A101" s="4" t="inlineStr">
        <is>
          <t>Affiliate Investments | Medsurant Holdings, LLC | Healthcare Services | Preferred Equity (84,997 units)</t>
        </is>
      </c>
      <c r="C101" s="4" t="inlineStr">
        <is>
          <t xml:space="preserve"> </t>
        </is>
      </c>
      <c r="E101" s="4" t="inlineStr">
        <is>
          <t xml:space="preserve"> </t>
        </is>
      </c>
    </row>
    <row r="102">
      <c r="A102" s="4" t="inlineStr">
        <is>
          <t>Investment Date</t>
        </is>
      </c>
      <c r="C102" s="4" t="inlineStr">
        <is>
          <t>Apr. 12,  2011</t>
        </is>
      </c>
      <c r="D102" s="4" t="inlineStr">
        <is>
          <t>[1],[2],[13],[18],[24]</t>
        </is>
      </c>
      <c r="E102" s="4" t="inlineStr">
        <is>
          <t>Apr. 12,  2011</t>
        </is>
      </c>
      <c r="F102" s="4" t="inlineStr">
        <is>
          <t>[3],[4],[5],[8],[9],[11],[19]</t>
        </is>
      </c>
    </row>
    <row r="103">
      <c r="A103" s="4" t="inlineStr">
        <is>
          <t>Cost</t>
        </is>
      </c>
      <c r="C103" s="6" t="n">
        <v>716</v>
      </c>
      <c r="D103" s="4" t="inlineStr">
        <is>
          <t>[1],[13],[18],[24]</t>
        </is>
      </c>
      <c r="E103" s="6" t="n">
        <v>716</v>
      </c>
      <c r="F103" s="4" t="inlineStr">
        <is>
          <t>[3],[4],[5],[8],[11],[19]</t>
        </is>
      </c>
    </row>
    <row r="104">
      <c r="A104" s="4" t="inlineStr">
        <is>
          <t>Fair Value</t>
        </is>
      </c>
      <c r="C104" s="6" t="n">
        <v>591</v>
      </c>
      <c r="D104" s="4" t="inlineStr">
        <is>
          <t>[1],[13],[18],[23],[24]</t>
        </is>
      </c>
      <c r="E104" s="6" t="n">
        <v>833</v>
      </c>
      <c r="F104" s="4" t="inlineStr">
        <is>
          <t>[3],[4],[5],[6],[8],[11],[19],[25]</t>
        </is>
      </c>
    </row>
    <row r="105">
      <c r="A105" s="4" t="inlineStr">
        <is>
          <t>Affiliate Investments | Medsurant Holdings, LLC | Healthcare Services | Warrant (252,588 units)</t>
        </is>
      </c>
      <c r="C105" s="4" t="inlineStr">
        <is>
          <t xml:space="preserve"> </t>
        </is>
      </c>
      <c r="E105" s="4" t="inlineStr">
        <is>
          <t xml:space="preserve"> </t>
        </is>
      </c>
    </row>
    <row r="106">
      <c r="A106" s="4" t="inlineStr">
        <is>
          <t>Investment Date</t>
        </is>
      </c>
      <c r="C106" s="4" t="inlineStr">
        <is>
          <t>Apr. 12,  2011</t>
        </is>
      </c>
      <c r="D106" s="4" t="inlineStr">
        <is>
          <t>[1],[2],[13],[18],[24],[26]</t>
        </is>
      </c>
      <c r="E106" s="4" t="inlineStr">
        <is>
          <t>Apr. 12,  2011</t>
        </is>
      </c>
      <c r="F106" s="4" t="inlineStr">
        <is>
          <t>[3],[4],[5],[8],[9],[11],[19],[25]</t>
        </is>
      </c>
    </row>
    <row r="107">
      <c r="A107" s="4" t="inlineStr">
        <is>
          <t>Cost</t>
        </is>
      </c>
      <c r="C107" s="6" t="n">
        <v>2258</v>
      </c>
      <c r="D107" s="4" t="inlineStr">
        <is>
          <t>[1],[13],[18],[24],[26]</t>
        </is>
      </c>
      <c r="E107" s="6" t="n">
        <v>2258</v>
      </c>
      <c r="F107" s="4" t="inlineStr">
        <is>
          <t>[3],[4],[5],[8],[11],[19],[25]</t>
        </is>
      </c>
    </row>
    <row r="108">
      <c r="A108" s="4" t="inlineStr">
        <is>
          <t>Fair Value</t>
        </is>
      </c>
      <c r="C108" s="5" t="n">
        <v>1949</v>
      </c>
      <c r="D108" s="4" t="inlineStr">
        <is>
          <t>[1],[13],[18],[23],[24],[26]</t>
        </is>
      </c>
      <c r="E108" s="5" t="n">
        <v>2829</v>
      </c>
      <c r="F108" s="4" t="inlineStr">
        <is>
          <t>[3],[4],[5],[6],[8],[11],[19]</t>
        </is>
      </c>
    </row>
    <row r="109">
      <c r="A109" s="4" t="inlineStr">
        <is>
          <t>Affiliate Investments | Mirage Trailers LLC | Utility Equipment Manufacturing</t>
        </is>
      </c>
      <c r="C109" s="4" t="inlineStr">
        <is>
          <t xml:space="preserve"> </t>
        </is>
      </c>
      <c r="E109" s="4" t="inlineStr">
        <is>
          <t xml:space="preserve"> </t>
        </is>
      </c>
    </row>
    <row r="110">
      <c r="A110" s="4" t="inlineStr">
        <is>
          <t>Cost</t>
        </is>
      </c>
      <c r="B110" s="4" t="inlineStr">
        <is>
          <t>[3],[4],[5],[8]</t>
        </is>
      </c>
      <c r="C110" s="4" t="inlineStr">
        <is>
          <t xml:space="preserve"> </t>
        </is>
      </c>
      <c r="E110" s="5" t="n">
        <v>8981</v>
      </c>
    </row>
    <row r="111">
      <c r="A111" s="4" t="inlineStr">
        <is>
          <t>Fair Value</t>
        </is>
      </c>
      <c r="B111" s="4" t="inlineStr">
        <is>
          <t>[3],[4],[5],[6],[8]</t>
        </is>
      </c>
      <c r="C111" s="4" t="inlineStr">
        <is>
          <t xml:space="preserve"> </t>
        </is>
      </c>
      <c r="E111" s="6" t="n">
        <v>10675</v>
      </c>
    </row>
    <row r="112">
      <c r="A112" s="4" t="inlineStr">
        <is>
          <t>Percent of Net Assets</t>
        </is>
      </c>
      <c r="B112" s="4" t="inlineStr">
        <is>
          <t>[3],[4],[5],[8]</t>
        </is>
      </c>
      <c r="C112" s="4" t="inlineStr">
        <is>
          <t xml:space="preserve"> </t>
        </is>
      </c>
      <c r="E112" s="11" t="n">
        <v>0.02</v>
      </c>
    </row>
    <row r="113">
      <c r="A113" s="4" t="inlineStr">
        <is>
          <t>Affiliate Investments | Mirage Trailers LLC | Utility Equipment Manufacturing | Second Lien Debt</t>
        </is>
      </c>
      <c r="C113" s="4" t="inlineStr">
        <is>
          <t xml:space="preserve"> </t>
        </is>
      </c>
      <c r="E113" s="4" t="inlineStr">
        <is>
          <t xml:space="preserve"> </t>
        </is>
      </c>
    </row>
    <row r="114">
      <c r="A114" s="4" t="inlineStr">
        <is>
          <t>Variable Index Floor</t>
        </is>
      </c>
      <c r="B114" s="4" t="inlineStr">
        <is>
          <t>[3],[4],[5],[8],[27],[28]</t>
        </is>
      </c>
      <c r="C114" s="4" t="inlineStr">
        <is>
          <t xml:space="preserve"> </t>
        </is>
      </c>
      <c r="E114" s="4" t="inlineStr">
        <is>
          <t>(1.00%)</t>
        </is>
      </c>
    </row>
    <row r="115">
      <c r="A115" s="4" t="inlineStr">
        <is>
          <t>Investment interest rate, Cash</t>
        </is>
      </c>
      <c r="B115" s="4" t="inlineStr">
        <is>
          <t>[3],[4],[5],[8],[17],[27]</t>
        </is>
      </c>
      <c r="C115" s="4" t="inlineStr">
        <is>
          <t xml:space="preserve"> </t>
        </is>
      </c>
      <c r="E115" s="11" t="n">
        <v>0.11</v>
      </c>
    </row>
    <row r="116">
      <c r="A116" s="4" t="inlineStr">
        <is>
          <t>Investment interest rate, PIK</t>
        </is>
      </c>
      <c r="B116" s="4" t="inlineStr">
        <is>
          <t>[3],[4],[5],[8],[17],[27]</t>
        </is>
      </c>
      <c r="C116" s="4" t="inlineStr">
        <is>
          <t xml:space="preserve"> </t>
        </is>
      </c>
      <c r="E116" s="11" t="n">
        <v>0.05</v>
      </c>
    </row>
    <row r="117">
      <c r="A117" s="4" t="inlineStr">
        <is>
          <t>Investment Date</t>
        </is>
      </c>
      <c r="B117" s="4" t="inlineStr">
        <is>
          <t>[3],[4],[5],[8],[9],[27]</t>
        </is>
      </c>
      <c r="C117" s="4" t="inlineStr">
        <is>
          <t xml:space="preserve"> </t>
        </is>
      </c>
      <c r="E117" s="4" t="inlineStr">
        <is>
          <t>Nov. 25,  2015</t>
        </is>
      </c>
    </row>
    <row r="118">
      <c r="A118" s="4" t="inlineStr">
        <is>
          <t>Maturity</t>
        </is>
      </c>
      <c r="B118" s="4" t="inlineStr">
        <is>
          <t>[3],[4],[5],[8],[27]</t>
        </is>
      </c>
      <c r="C118" s="4" t="inlineStr">
        <is>
          <t xml:space="preserve"> </t>
        </is>
      </c>
      <c r="E118" s="4" t="inlineStr">
        <is>
          <t>Apr. 30,  2022</t>
        </is>
      </c>
    </row>
    <row r="119">
      <c r="A119" s="4" t="inlineStr">
        <is>
          <t>Principal Amount</t>
        </is>
      </c>
      <c r="B119" s="4" t="inlineStr">
        <is>
          <t>[3],[4],[5],[8],[27]</t>
        </is>
      </c>
      <c r="C119" s="4" t="inlineStr">
        <is>
          <t xml:space="preserve"> </t>
        </is>
      </c>
      <c r="E119" s="6" t="n">
        <v>6705</v>
      </c>
    </row>
    <row r="120">
      <c r="A120" s="4" t="inlineStr">
        <is>
          <t>Cost</t>
        </is>
      </c>
      <c r="B120" s="4" t="inlineStr">
        <is>
          <t>[3],[4],[5],[8],[27]</t>
        </is>
      </c>
      <c r="C120" s="4" t="inlineStr">
        <is>
          <t xml:space="preserve"> </t>
        </is>
      </c>
      <c r="E120" s="5" t="n">
        <v>6793</v>
      </c>
    </row>
    <row r="121">
      <c r="A121" s="4" t="inlineStr">
        <is>
          <t>Fair Value</t>
        </is>
      </c>
      <c r="B121" s="4" t="inlineStr">
        <is>
          <t>[3],[4],[5],[6],[8],[27]</t>
        </is>
      </c>
      <c r="C121" s="4" t="inlineStr">
        <is>
          <t xml:space="preserve"> </t>
        </is>
      </c>
      <c r="E121" s="6" t="n">
        <v>6705</v>
      </c>
    </row>
    <row r="122">
      <c r="A122" s="4" t="inlineStr">
        <is>
          <t>Affiliate Investments | Mirage Trailers LLC | Utility Equipment Manufacturing | Second Lien Debt | LIBOR</t>
        </is>
      </c>
      <c r="C122" s="4" t="inlineStr">
        <is>
          <t xml:space="preserve"> </t>
        </is>
      </c>
      <c r="E122" s="4" t="inlineStr">
        <is>
          <t xml:space="preserve"> </t>
        </is>
      </c>
    </row>
    <row r="123">
      <c r="A123" s="4" t="inlineStr">
        <is>
          <t>Variable Index Spread</t>
        </is>
      </c>
      <c r="B123" s="4" t="inlineStr">
        <is>
          <t>[3],[4],[5],[8],[27],[28]</t>
        </is>
      </c>
      <c r="C123" s="4" t="inlineStr">
        <is>
          <t xml:space="preserve"> </t>
        </is>
      </c>
      <c r="E123" s="11" t="n">
        <v>0.1</v>
      </c>
    </row>
    <row r="124">
      <c r="A124" s="4" t="inlineStr">
        <is>
          <t>Affiliate Investments | Mirage Trailers LLC | Utility Equipment Manufacturing | Common Equity (2,500,000 shares)</t>
        </is>
      </c>
      <c r="C124" s="4" t="inlineStr">
        <is>
          <t xml:space="preserve"> </t>
        </is>
      </c>
      <c r="E124" s="4" t="inlineStr">
        <is>
          <t xml:space="preserve"> </t>
        </is>
      </c>
    </row>
    <row r="125">
      <c r="A125" s="4" t="inlineStr">
        <is>
          <t>Investment Date</t>
        </is>
      </c>
      <c r="B125" s="4" t="inlineStr">
        <is>
          <t>[3],[4],[5],[8],[9]</t>
        </is>
      </c>
      <c r="C125" s="4" t="inlineStr">
        <is>
          <t xml:space="preserve"> </t>
        </is>
      </c>
      <c r="E125" s="4" t="inlineStr">
        <is>
          <t>Nov. 25,  2015</t>
        </is>
      </c>
    </row>
    <row r="126">
      <c r="A126" s="4" t="inlineStr">
        <is>
          <t>Cost</t>
        </is>
      </c>
      <c r="B126" s="4" t="inlineStr">
        <is>
          <t>[3],[4],[5],[8]</t>
        </is>
      </c>
      <c r="C126" s="4" t="inlineStr">
        <is>
          <t xml:space="preserve"> </t>
        </is>
      </c>
      <c r="E126" s="6" t="n">
        <v>2188</v>
      </c>
    </row>
    <row r="127">
      <c r="A127" s="4" t="inlineStr">
        <is>
          <t>Fair Value</t>
        </is>
      </c>
      <c r="B127" s="4" t="inlineStr">
        <is>
          <t>[3],[4],[5],[6],[8]</t>
        </is>
      </c>
      <c r="C127" s="4" t="inlineStr">
        <is>
          <t xml:space="preserve"> </t>
        </is>
      </c>
      <c r="E127" s="6" t="n">
        <v>3970</v>
      </c>
    </row>
    <row r="128">
      <c r="A128" s="4" t="inlineStr">
        <is>
          <t>Affiliate Investments | Pfanstiehl, Inc | Healthcare Products</t>
        </is>
      </c>
      <c r="C128" s="4" t="inlineStr">
        <is>
          <t xml:space="preserve"> </t>
        </is>
      </c>
      <c r="E128" s="4" t="inlineStr">
        <is>
          <t xml:space="preserve"> </t>
        </is>
      </c>
    </row>
    <row r="129">
      <c r="A129" s="4" t="inlineStr">
        <is>
          <t>Cost</t>
        </is>
      </c>
      <c r="B129" s="4" t="inlineStr">
        <is>
          <t>[1]</t>
        </is>
      </c>
      <c r="C129" s="5" t="n">
        <v>10209</v>
      </c>
      <c r="E129" s="4" t="inlineStr">
        <is>
          <t xml:space="preserve"> </t>
        </is>
      </c>
    </row>
    <row r="130">
      <c r="A130" s="4" t="inlineStr">
        <is>
          <t>Fair Value</t>
        </is>
      </c>
      <c r="B130" s="4" t="inlineStr">
        <is>
          <t>[1],[13],[23],[24]</t>
        </is>
      </c>
      <c r="C130" s="6" t="n">
        <v>51992</v>
      </c>
      <c r="E130" s="4" t="inlineStr">
        <is>
          <t xml:space="preserve"> </t>
        </is>
      </c>
    </row>
    <row r="131">
      <c r="A131" s="4" t="inlineStr">
        <is>
          <t>Percent of Net Assets</t>
        </is>
      </c>
      <c r="B131" s="4" t="inlineStr">
        <is>
          <t>[1]</t>
        </is>
      </c>
      <c r="C131" s="11" t="n">
        <v>0.11</v>
      </c>
      <c r="E131" s="4" t="inlineStr">
        <is>
          <t xml:space="preserve"> </t>
        </is>
      </c>
    </row>
    <row r="132">
      <c r="A132" s="4" t="inlineStr">
        <is>
          <t>Affiliate Investments | Pfanstiehl, Inc | Healthcare Products | Subordinated Debt</t>
        </is>
      </c>
      <c r="C132" s="4" t="inlineStr">
        <is>
          <t xml:space="preserve"> </t>
        </is>
      </c>
      <c r="E132" s="4" t="inlineStr">
        <is>
          <t xml:space="preserve"> </t>
        </is>
      </c>
    </row>
    <row r="133">
      <c r="A133" s="4" t="inlineStr">
        <is>
          <t>Investment interest rate, Cash</t>
        </is>
      </c>
      <c r="B133" s="4" t="inlineStr">
        <is>
          <t>[1],[13],[15],[24]</t>
        </is>
      </c>
      <c r="C133" s="11" t="n">
        <v>0.1</v>
      </c>
      <c r="E133" s="4" t="inlineStr">
        <is>
          <t xml:space="preserve"> </t>
        </is>
      </c>
    </row>
    <row r="134">
      <c r="A134" s="4" t="inlineStr">
        <is>
          <t>Investment interest rate, PIK</t>
        </is>
      </c>
      <c r="B134" s="4" t="inlineStr">
        <is>
          <t>[1],[13],[15],[24]</t>
        </is>
      </c>
      <c r="C134" s="11" t="n">
        <v>0</v>
      </c>
      <c r="E134" s="4" t="inlineStr">
        <is>
          <t xml:space="preserve"> </t>
        </is>
      </c>
    </row>
    <row r="135">
      <c r="A135" s="4" t="inlineStr">
        <is>
          <t>Investment Date</t>
        </is>
      </c>
      <c r="B135" s="4" t="inlineStr">
        <is>
          <t>[1],[2],[13],[24]</t>
        </is>
      </c>
      <c r="C135" s="4" t="inlineStr">
        <is>
          <t>Aug.  02,  2022</t>
        </is>
      </c>
      <c r="E135" s="4" t="inlineStr">
        <is>
          <t xml:space="preserve"> </t>
        </is>
      </c>
    </row>
    <row r="136">
      <c r="A136" s="4" t="inlineStr">
        <is>
          <t>Maturity</t>
        </is>
      </c>
      <c r="B136" s="4" t="inlineStr">
        <is>
          <t>[1],[13],[24]</t>
        </is>
      </c>
      <c r="C136" s="4" t="inlineStr">
        <is>
          <t>Aug.  02,  2027</t>
        </is>
      </c>
      <c r="E136" s="4" t="inlineStr">
        <is>
          <t xml:space="preserve"> </t>
        </is>
      </c>
    </row>
    <row r="137">
      <c r="A137" s="4" t="inlineStr">
        <is>
          <t>Principal Amount</t>
        </is>
      </c>
      <c r="B137" s="4" t="inlineStr">
        <is>
          <t>[1],[13],[24]</t>
        </is>
      </c>
      <c r="C137" s="6" t="n">
        <v>10000</v>
      </c>
      <c r="E137" s="4" t="inlineStr">
        <is>
          <t xml:space="preserve"> </t>
        </is>
      </c>
    </row>
    <row r="138">
      <c r="A138" s="4" t="inlineStr">
        <is>
          <t>Cost</t>
        </is>
      </c>
      <c r="B138" s="4" t="inlineStr">
        <is>
          <t>[1],[13],[24]</t>
        </is>
      </c>
      <c r="C138" s="5" t="n">
        <v>9954</v>
      </c>
      <c r="E138" s="4" t="inlineStr">
        <is>
          <t xml:space="preserve"> </t>
        </is>
      </c>
    </row>
    <row r="139">
      <c r="A139" s="4" t="inlineStr">
        <is>
          <t>Fair Value</t>
        </is>
      </c>
      <c r="B139" s="4" t="inlineStr">
        <is>
          <t>[1],[13],[23],[24]</t>
        </is>
      </c>
      <c r="C139" s="6" t="n">
        <v>9954</v>
      </c>
      <c r="E139" s="4" t="inlineStr">
        <is>
          <t xml:space="preserve"> </t>
        </is>
      </c>
    </row>
    <row r="140">
      <c r="A140" s="4" t="inlineStr">
        <is>
          <t>Affiliate Investments | Pfanstiehl, Inc | Healthcare Products | Common Equity (4,250 units)</t>
        </is>
      </c>
      <c r="C140" s="4" t="inlineStr">
        <is>
          <t xml:space="preserve"> </t>
        </is>
      </c>
      <c r="E140" s="4" t="inlineStr">
        <is>
          <t xml:space="preserve"> </t>
        </is>
      </c>
    </row>
    <row r="141">
      <c r="A141" s="4" t="inlineStr">
        <is>
          <t>Investment Date</t>
        </is>
      </c>
      <c r="B141" s="4" t="inlineStr">
        <is>
          <t>[3],[4],[5],[8],[9],[11]</t>
        </is>
      </c>
      <c r="C141" s="4" t="inlineStr">
        <is>
          <t xml:space="preserve"> </t>
        </is>
      </c>
      <c r="E141" s="4" t="inlineStr">
        <is>
          <t>Mar. 29,  2013</t>
        </is>
      </c>
    </row>
    <row r="142">
      <c r="A142" s="4" t="inlineStr">
        <is>
          <t>Cost</t>
        </is>
      </c>
      <c r="B142" s="4" t="inlineStr">
        <is>
          <t>[3],[4],[5],[8],[11]</t>
        </is>
      </c>
      <c r="C142" s="4" t="inlineStr">
        <is>
          <t xml:space="preserve"> </t>
        </is>
      </c>
      <c r="E142" s="6" t="n">
        <v>425</v>
      </c>
    </row>
    <row r="143">
      <c r="A143" s="4" t="inlineStr">
        <is>
          <t>Fair Value</t>
        </is>
      </c>
      <c r="B143" s="4" t="inlineStr">
        <is>
          <t>[3],[4],[5],[6],[8],[11]</t>
        </is>
      </c>
      <c r="C143" s="4" t="inlineStr">
        <is>
          <t xml:space="preserve"> </t>
        </is>
      </c>
      <c r="E143" s="6" t="n">
        <v>57639</v>
      </c>
    </row>
    <row r="144">
      <c r="A144" s="4" t="inlineStr">
        <is>
          <t>Percent of Net Assets</t>
        </is>
      </c>
      <c r="B144" s="4" t="inlineStr">
        <is>
          <t>[3],[4],[5],[8],[11]</t>
        </is>
      </c>
      <c r="C144" s="4" t="inlineStr">
        <is>
          <t xml:space="preserve"> </t>
        </is>
      </c>
      <c r="E144" s="11" t="n">
        <v>0.12</v>
      </c>
    </row>
    <row r="145">
      <c r="A145" s="4" t="inlineStr">
        <is>
          <t>Affiliate Investments | Pfanstiehl, Inc | Healthcare Products | Common Equity (2,550 units)</t>
        </is>
      </c>
      <c r="C145" s="4" t="inlineStr">
        <is>
          <t xml:space="preserve"> </t>
        </is>
      </c>
      <c r="E145" s="4" t="inlineStr">
        <is>
          <t xml:space="preserve"> </t>
        </is>
      </c>
    </row>
    <row r="146">
      <c r="A146" s="4" t="inlineStr">
        <is>
          <t>Investment Date</t>
        </is>
      </c>
      <c r="B146" s="4" t="inlineStr">
        <is>
          <t>[1],[2],[13],[24]</t>
        </is>
      </c>
      <c r="C146" s="4" t="inlineStr">
        <is>
          <t>Mar. 29,  2013</t>
        </is>
      </c>
      <c r="E146" s="4" t="inlineStr">
        <is>
          <t xml:space="preserve"> </t>
        </is>
      </c>
    </row>
    <row r="147">
      <c r="A147" s="4" t="inlineStr">
        <is>
          <t>Cost</t>
        </is>
      </c>
      <c r="B147" s="4" t="inlineStr">
        <is>
          <t>[1],[13],[24]</t>
        </is>
      </c>
      <c r="C147" s="6" t="n">
        <v>255</v>
      </c>
      <c r="E147" s="4" t="inlineStr">
        <is>
          <t xml:space="preserve"> </t>
        </is>
      </c>
    </row>
    <row r="148">
      <c r="A148" s="4" t="inlineStr">
        <is>
          <t>Fair Value</t>
        </is>
      </c>
      <c r="B148" s="4" t="inlineStr">
        <is>
          <t>[1],[13],[23],[24]</t>
        </is>
      </c>
      <c r="C148" s="5" t="n">
        <v>42038</v>
      </c>
      <c r="E148" s="4" t="inlineStr">
        <is>
          <t xml:space="preserve"> </t>
        </is>
      </c>
    </row>
    <row r="149">
      <c r="A149" s="4" t="inlineStr">
        <is>
          <t>Affiliate Investments | Pinnergy, Ltd. | Oil &amp; Gas Services | Common Equity - Class A-2 (42,500 units)</t>
        </is>
      </c>
      <c r="C149" s="4" t="inlineStr">
        <is>
          <t xml:space="preserve"> </t>
        </is>
      </c>
      <c r="E149" s="4" t="inlineStr">
        <is>
          <t xml:space="preserve"> </t>
        </is>
      </c>
    </row>
    <row r="150">
      <c r="A150" s="4" t="inlineStr">
        <is>
          <t>Investment Date</t>
        </is>
      </c>
      <c r="B150" s="4" t="inlineStr">
        <is>
          <t>[3],[4],[5],[8],[9],[11]</t>
        </is>
      </c>
      <c r="C150" s="4" t="inlineStr">
        <is>
          <t xml:space="preserve"> </t>
        </is>
      </c>
      <c r="E150" s="4" t="inlineStr">
        <is>
          <t>Oct. 13,  2016</t>
        </is>
      </c>
    </row>
    <row r="151">
      <c r="A151" s="4" t="inlineStr">
        <is>
          <t>Cost</t>
        </is>
      </c>
      <c r="B151" s="4" t="inlineStr">
        <is>
          <t>[3],[4],[5],[8],[11]</t>
        </is>
      </c>
      <c r="C151" s="4" t="inlineStr">
        <is>
          <t xml:space="preserve"> </t>
        </is>
      </c>
      <c r="E151" s="6" t="n">
        <v>3000</v>
      </c>
    </row>
    <row r="152">
      <c r="A152" s="4" t="inlineStr">
        <is>
          <t>Fair Value</t>
        </is>
      </c>
      <c r="B152" s="4" t="inlineStr">
        <is>
          <t>[3],[4],[5],[6],[8],[11]</t>
        </is>
      </c>
      <c r="C152" s="4" t="inlineStr">
        <is>
          <t xml:space="preserve"> </t>
        </is>
      </c>
      <c r="E152" s="6" t="n">
        <v>21178</v>
      </c>
    </row>
    <row r="153">
      <c r="A153" s="4" t="inlineStr">
        <is>
          <t>Percent of Net Assets</t>
        </is>
      </c>
      <c r="B153" s="4" t="inlineStr">
        <is>
          <t>[3],[4],[5],[8],[11]</t>
        </is>
      </c>
      <c r="C153" s="4" t="inlineStr">
        <is>
          <t xml:space="preserve"> </t>
        </is>
      </c>
      <c r="E153" s="11" t="n">
        <v>0.04</v>
      </c>
    </row>
    <row r="154">
      <c r="A154" s="4" t="inlineStr">
        <is>
          <t>Affiliate Investments | Spectra A&amp;D Acquisition, Inc. (fka FDS Avionics Corp.) | Aerospace &amp; Defense Manufacturing</t>
        </is>
      </c>
      <c r="C154" s="4" t="inlineStr">
        <is>
          <t xml:space="preserve"> </t>
        </is>
      </c>
      <c r="E154" s="4" t="inlineStr">
        <is>
          <t xml:space="preserve"> </t>
        </is>
      </c>
    </row>
    <row r="155">
      <c r="A155" s="4" t="inlineStr">
        <is>
          <t>Cost</t>
        </is>
      </c>
      <c r="C155" s="5" t="n">
        <v>19216</v>
      </c>
      <c r="D155" s="4" t="inlineStr">
        <is>
          <t>[1]</t>
        </is>
      </c>
      <c r="E155" s="6" t="n">
        <v>16734</v>
      </c>
      <c r="F155" s="4" t="inlineStr">
        <is>
          <t>[3],[4],[5],[8]</t>
        </is>
      </c>
    </row>
    <row r="156">
      <c r="A156" s="4" t="inlineStr">
        <is>
          <t>Fair Value</t>
        </is>
      </c>
      <c r="C156" s="6" t="n">
        <v>19118</v>
      </c>
      <c r="D156" s="4" t="inlineStr">
        <is>
          <t>[1]</t>
        </is>
      </c>
      <c r="E156" s="6" t="n">
        <v>18359</v>
      </c>
      <c r="F156" s="4" t="inlineStr">
        <is>
          <t>[3],[4],[5],[6],[8]</t>
        </is>
      </c>
    </row>
    <row r="157">
      <c r="A157" s="4" t="inlineStr">
        <is>
          <t>Percent of Net Assets</t>
        </is>
      </c>
      <c r="C157" s="11" t="n">
        <v>0.04</v>
      </c>
      <c r="D157" s="4" t="inlineStr">
        <is>
          <t>[1]</t>
        </is>
      </c>
      <c r="E157" s="11" t="n">
        <v>0.04</v>
      </c>
      <c r="F157" s="4" t="inlineStr">
        <is>
          <t>[3],[4],[5],[8]</t>
        </is>
      </c>
    </row>
    <row r="158">
      <c r="A158" s="4" t="inlineStr">
        <is>
          <t>Affiliate Investments | Spectra A&amp;D Acquisition, Inc. (fka FDS Avionics Corp.) | Aerospace &amp; Defense Manufacturing | First Lien Debt</t>
        </is>
      </c>
      <c r="C158" s="4" t="inlineStr">
        <is>
          <t xml:space="preserve"> </t>
        </is>
      </c>
      <c r="E158" s="4" t="inlineStr">
        <is>
          <t xml:space="preserve"> </t>
        </is>
      </c>
    </row>
    <row r="159">
      <c r="A159" s="4" t="inlineStr">
        <is>
          <t>Variable Index Floor</t>
        </is>
      </c>
      <c r="C159" s="11" t="n">
        <v>0.01</v>
      </c>
      <c r="D159" s="4" t="inlineStr">
        <is>
          <t>[1],[29],[30],[31]</t>
        </is>
      </c>
      <c r="E159" s="4" t="inlineStr">
        <is>
          <t>(1.00%)</t>
        </is>
      </c>
      <c r="F159" s="4" t="inlineStr">
        <is>
          <t>[3],[4],[5],[8],[27],[28],[32]</t>
        </is>
      </c>
    </row>
    <row r="160">
      <c r="A160" s="4" t="inlineStr">
        <is>
          <t>Investment interest rate, Cash</t>
        </is>
      </c>
      <c r="C160" s="10" t="n">
        <v>0.1023</v>
      </c>
      <c r="D160" s="4" t="inlineStr">
        <is>
          <t>[1],[15],[29],[31]</t>
        </is>
      </c>
      <c r="E160" s="10" t="n">
        <v>0.065</v>
      </c>
      <c r="F160" s="4" t="inlineStr">
        <is>
          <t>[3],[4],[5],[8],[17],[27],[32]</t>
        </is>
      </c>
    </row>
    <row r="161">
      <c r="A161" s="4" t="inlineStr">
        <is>
          <t>Investment interest rate, PIK</t>
        </is>
      </c>
      <c r="C161" s="11" t="n">
        <v>0</v>
      </c>
      <c r="D161" s="4" t="inlineStr">
        <is>
          <t>[1],[15],[29],[31]</t>
        </is>
      </c>
      <c r="E161" s="11" t="n">
        <v>0</v>
      </c>
      <c r="F161" s="4" t="inlineStr">
        <is>
          <t>[3],[4],[5],[8],[17],[27],[32]</t>
        </is>
      </c>
    </row>
    <row r="162">
      <c r="A162" s="4" t="inlineStr">
        <is>
          <t>Investment Date</t>
        </is>
      </c>
      <c r="C162" s="4" t="inlineStr">
        <is>
          <t>Feb. 12,  2021</t>
        </is>
      </c>
      <c r="D162" s="4" t="inlineStr">
        <is>
          <t>[1],[29],[31]</t>
        </is>
      </c>
      <c r="E162" s="4" t="inlineStr">
        <is>
          <t>Feb. 12,  2021</t>
        </is>
      </c>
      <c r="F162" s="4" t="inlineStr">
        <is>
          <t>[3],[4],[5],[8],[9],[27],[32]</t>
        </is>
      </c>
    </row>
    <row r="163">
      <c r="A163" s="4" t="inlineStr">
        <is>
          <t>Maturity</t>
        </is>
      </c>
      <c r="C163" s="4" t="inlineStr">
        <is>
          <t>Feb. 11,  2026</t>
        </is>
      </c>
      <c r="D163" s="4" t="inlineStr">
        <is>
          <t>[1],[29],[31]</t>
        </is>
      </c>
      <c r="E163" s="4" t="inlineStr">
        <is>
          <t>Feb. 11,  2026</t>
        </is>
      </c>
      <c r="F163" s="4" t="inlineStr">
        <is>
          <t>[3],[4],[5],[8],[27],[32]</t>
        </is>
      </c>
    </row>
    <row r="164">
      <c r="A164" s="4" t="inlineStr">
        <is>
          <t>Principal Amount</t>
        </is>
      </c>
      <c r="C164" s="6" t="n">
        <v>15000</v>
      </c>
      <c r="D164" s="4" t="inlineStr">
        <is>
          <t>[1],[29],[31]</t>
        </is>
      </c>
      <c r="E164" s="6" t="n">
        <v>13000</v>
      </c>
      <c r="F164" s="4" t="inlineStr">
        <is>
          <t>[3],[4],[5],[8],[27],[32]</t>
        </is>
      </c>
    </row>
    <row r="165">
      <c r="A165" s="4" t="inlineStr">
        <is>
          <t>Cost</t>
        </is>
      </c>
      <c r="C165" s="5" t="n">
        <v>14931</v>
      </c>
      <c r="D165" s="4" t="inlineStr">
        <is>
          <t>[1],[29],[31]</t>
        </is>
      </c>
      <c r="E165" s="5" t="n">
        <v>12921</v>
      </c>
      <c r="F165" s="4" t="inlineStr">
        <is>
          <t>[3],[4],[5],[8],[27],[32]</t>
        </is>
      </c>
    </row>
    <row r="166">
      <c r="A166" s="4" t="inlineStr">
        <is>
          <t>Fair Value</t>
        </is>
      </c>
      <c r="C166" s="6" t="n">
        <v>14999</v>
      </c>
      <c r="D166" s="4" t="inlineStr">
        <is>
          <t>[1],[29],[31]</t>
        </is>
      </c>
      <c r="E166" s="6" t="n">
        <v>13000</v>
      </c>
      <c r="F166" s="4" t="inlineStr">
        <is>
          <t>[3],[4],[5],[6],[8],[27],[32]</t>
        </is>
      </c>
    </row>
    <row r="167">
      <c r="A167" s="4" t="inlineStr">
        <is>
          <t>Affiliate Investments | Spectra A&amp;D Acquisition, Inc. (fka FDS Avionics Corp.) | Aerospace &amp; Defense Manufacturing | First Lien Debt | LIBOR</t>
        </is>
      </c>
      <c r="C167" s="4" t="inlineStr">
        <is>
          <t xml:space="preserve"> </t>
        </is>
      </c>
      <c r="E167" s="4" t="inlineStr">
        <is>
          <t xml:space="preserve"> </t>
        </is>
      </c>
    </row>
    <row r="168">
      <c r="A168" s="4" t="inlineStr">
        <is>
          <t>Variable Index Spread</t>
        </is>
      </c>
      <c r="C168" s="10" t="n">
        <v>0.055</v>
      </c>
      <c r="D168" s="4" t="inlineStr">
        <is>
          <t>[1],[29],[30],[31]</t>
        </is>
      </c>
      <c r="E168" s="10" t="n">
        <v>0.055</v>
      </c>
      <c r="F168" s="4" t="inlineStr">
        <is>
          <t>[3],[4],[5],[8],[27],[28],[32]</t>
        </is>
      </c>
    </row>
    <row r="169">
      <c r="A169" s="4" t="inlineStr">
        <is>
          <t>Affiliate Investments | Spectra A&amp;D Acquisition, Inc. (fka FDS Avionics Corp.) | Aerospace &amp; Defense Manufacturing | Common Equity (41,290 units)</t>
        </is>
      </c>
      <c r="C169" s="4" t="inlineStr">
        <is>
          <t xml:space="preserve"> </t>
        </is>
      </c>
      <c r="E169" s="4" t="inlineStr">
        <is>
          <t xml:space="preserve"> </t>
        </is>
      </c>
    </row>
    <row r="170">
      <c r="A170" s="4" t="inlineStr">
        <is>
          <t>Investment Date</t>
        </is>
      </c>
      <c r="C170" s="4" t="inlineStr">
        <is>
          <t>Dec. 16,  2022</t>
        </is>
      </c>
      <c r="D170" s="4" t="inlineStr">
        <is>
          <t>[1],[13]</t>
        </is>
      </c>
      <c r="E170" s="4" t="inlineStr">
        <is>
          <t>Feb. 12,  2021</t>
        </is>
      </c>
      <c r="F170" s="4" t="inlineStr">
        <is>
          <t>[3],[4],[5],[8],[9],[11]</t>
        </is>
      </c>
    </row>
    <row r="171">
      <c r="A171" s="4" t="inlineStr">
        <is>
          <t>Cost</t>
        </is>
      </c>
      <c r="C171" s="6" t="n">
        <v>2609</v>
      </c>
      <c r="D171" s="4" t="inlineStr">
        <is>
          <t>[1],[13]</t>
        </is>
      </c>
      <c r="E171" s="6" t="n">
        <v>2609</v>
      </c>
      <c r="F171" s="4" t="inlineStr">
        <is>
          <t>[3],[4],[5],[8],[11]</t>
        </is>
      </c>
    </row>
    <row r="172">
      <c r="A172" s="4" t="inlineStr">
        <is>
          <t>Fair Value</t>
        </is>
      </c>
      <c r="C172" s="6" t="n">
        <v>2443</v>
      </c>
      <c r="D172" s="4" t="inlineStr">
        <is>
          <t>[1],[13]</t>
        </is>
      </c>
      <c r="E172" s="6" t="n">
        <v>4129</v>
      </c>
      <c r="F172" s="4" t="inlineStr">
        <is>
          <t>[3],[4],[5],[6],[8],[11]</t>
        </is>
      </c>
    </row>
    <row r="173">
      <c r="A173" s="4" t="inlineStr">
        <is>
          <t>Affiliate Investments | Spectra A&amp;D Acquisition, Inc. (fka FDS Avionics Corp.) | Aerospace &amp; Defense Manufacturing | Common Equity (12,035 units)</t>
        </is>
      </c>
      <c r="C173" s="4" t="inlineStr">
        <is>
          <t xml:space="preserve"> </t>
        </is>
      </c>
      <c r="E173" s="4" t="inlineStr">
        <is>
          <t xml:space="preserve"> </t>
        </is>
      </c>
    </row>
    <row r="174">
      <c r="A174" s="4" t="inlineStr">
        <is>
          <t>Investment Date</t>
        </is>
      </c>
      <c r="C174" s="4" t="inlineStr">
        <is>
          <t>Aug. 25,  2021</t>
        </is>
      </c>
      <c r="D174" s="4" t="inlineStr">
        <is>
          <t>[1],[13]</t>
        </is>
      </c>
      <c r="E174" s="4" t="inlineStr">
        <is>
          <t>Aug. 25,  2021</t>
        </is>
      </c>
      <c r="F174" s="4" t="inlineStr">
        <is>
          <t>[3],[4],[5],[8],[9],[11]</t>
        </is>
      </c>
    </row>
    <row r="175">
      <c r="A175" s="4" t="inlineStr">
        <is>
          <t>Cost</t>
        </is>
      </c>
      <c r="C175" s="6" t="n">
        <v>1204</v>
      </c>
      <c r="D175" s="4" t="inlineStr">
        <is>
          <t>[1],[13]</t>
        </is>
      </c>
      <c r="E175" s="6" t="n">
        <v>1204</v>
      </c>
      <c r="F175" s="4" t="inlineStr">
        <is>
          <t>[3],[4],[5],[8],[11]</t>
        </is>
      </c>
    </row>
    <row r="176">
      <c r="A176" s="4" t="inlineStr">
        <is>
          <t>Fair Value</t>
        </is>
      </c>
      <c r="C176" s="6" t="n">
        <v>1204</v>
      </c>
      <c r="D176" s="4" t="inlineStr">
        <is>
          <t>[1],[13]</t>
        </is>
      </c>
      <c r="E176" s="6" t="n">
        <v>1230</v>
      </c>
      <c r="F176" s="4" t="inlineStr">
        <is>
          <t>[3],[4],[5],[6],[8],[11]</t>
        </is>
      </c>
    </row>
    <row r="177">
      <c r="A177" s="4" t="inlineStr">
        <is>
          <t>Affiliate Investments | Spectra A&amp;D Acquisition, Inc. (fka FDS Avionics Corp.) | Aerospace &amp; Defense Manufacturing | Common Equity (4,921 units)</t>
        </is>
      </c>
      <c r="C177" s="4" t="inlineStr">
        <is>
          <t xml:space="preserve"> </t>
        </is>
      </c>
      <c r="E177" s="4" t="inlineStr">
        <is>
          <t xml:space="preserve"> </t>
        </is>
      </c>
    </row>
    <row r="178">
      <c r="A178" s="4" t="inlineStr">
        <is>
          <t>Investment Date</t>
        </is>
      </c>
      <c r="B178" s="4" t="inlineStr">
        <is>
          <t>[1],[13]</t>
        </is>
      </c>
      <c r="C178" s="4" t="inlineStr">
        <is>
          <t>Sep. 16,  2022</t>
        </is>
      </c>
      <c r="E178" s="4" t="inlineStr">
        <is>
          <t xml:space="preserve"> </t>
        </is>
      </c>
    </row>
    <row r="179">
      <c r="A179" s="4" t="inlineStr">
        <is>
          <t>Cost</t>
        </is>
      </c>
      <c r="B179" s="4" t="inlineStr">
        <is>
          <t>[1],[13]</t>
        </is>
      </c>
      <c r="C179" s="6" t="n">
        <v>472</v>
      </c>
      <c r="E179" s="4" t="inlineStr">
        <is>
          <t xml:space="preserve"> </t>
        </is>
      </c>
    </row>
    <row r="180">
      <c r="A180" s="4" t="inlineStr">
        <is>
          <t>Fair Value</t>
        </is>
      </c>
      <c r="B180" s="4" t="inlineStr">
        <is>
          <t>[1],[13]</t>
        </is>
      </c>
      <c r="C180" s="6" t="n">
        <v>472</v>
      </c>
      <c r="E180" s="4" t="inlineStr">
        <is>
          <t xml:space="preserve"> </t>
        </is>
      </c>
    </row>
    <row r="181">
      <c r="A181" s="4" t="inlineStr">
        <is>
          <t>Affiliate Investments | Steward Holding LLC (dba Steward Advanced Materials) | Aerospace &amp; Defense Manufacturing | Common Equity (1,000,000 units)</t>
        </is>
      </c>
      <c r="C181" s="4" t="inlineStr">
        <is>
          <t xml:space="preserve"> </t>
        </is>
      </c>
      <c r="E181" s="4" t="inlineStr">
        <is>
          <t xml:space="preserve"> </t>
        </is>
      </c>
    </row>
    <row r="182">
      <c r="A182" s="4" t="inlineStr">
        <is>
          <t>Investment Date</t>
        </is>
      </c>
      <c r="C182" s="4" t="inlineStr">
        <is>
          <t>Nov. 12,  2015</t>
        </is>
      </c>
      <c r="D182" s="4" t="inlineStr">
        <is>
          <t>[1],[2]</t>
        </is>
      </c>
      <c r="E182" s="4" t="inlineStr">
        <is>
          <t>Nov. 12,  2015</t>
        </is>
      </c>
      <c r="F182" s="4" t="inlineStr">
        <is>
          <t>[3],[4],[5],[8],[9]</t>
        </is>
      </c>
    </row>
    <row r="183">
      <c r="A183" s="4" t="inlineStr">
        <is>
          <t>Cost</t>
        </is>
      </c>
      <c r="C183" s="6" t="n">
        <v>1000</v>
      </c>
      <c r="D183" s="4" t="inlineStr">
        <is>
          <t>[1]</t>
        </is>
      </c>
      <c r="E183" s="6" t="n">
        <v>1000</v>
      </c>
      <c r="F183" s="4" t="inlineStr">
        <is>
          <t>[3],[4],[5],[8]</t>
        </is>
      </c>
    </row>
    <row r="184">
      <c r="A184" s="4" t="inlineStr">
        <is>
          <t>Fair Value</t>
        </is>
      </c>
      <c r="C184" s="6" t="n">
        <v>4772</v>
      </c>
      <c r="D184" s="4" t="inlineStr">
        <is>
          <t>[1]</t>
        </is>
      </c>
      <c r="E184" s="6" t="n">
        <v>3338</v>
      </c>
      <c r="F184" s="4" t="inlineStr">
        <is>
          <t>[3],[4],[5],[6],[8]</t>
        </is>
      </c>
    </row>
    <row r="185">
      <c r="A185" s="4" t="inlineStr">
        <is>
          <t>Percent of Net Assets</t>
        </is>
      </c>
      <c r="C185" s="11" t="n">
        <v>0.01</v>
      </c>
      <c r="D185" s="4" t="inlineStr">
        <is>
          <t>[1]</t>
        </is>
      </c>
      <c r="E185" s="11" t="n">
        <v>0.01</v>
      </c>
      <c r="F185" s="4" t="inlineStr">
        <is>
          <t>[3],[4],[5],[8]</t>
        </is>
      </c>
    </row>
    <row r="186">
      <c r="A186" s="4" t="inlineStr">
        <is>
          <t>Non-control/Non-affiliate Investments</t>
        </is>
      </c>
      <c r="C186" s="4" t="inlineStr">
        <is>
          <t xml:space="preserve"> </t>
        </is>
      </c>
      <c r="E186" s="4" t="inlineStr">
        <is>
          <t xml:space="preserve"> </t>
        </is>
      </c>
    </row>
    <row r="187">
      <c r="A187" s="4" t="inlineStr">
        <is>
          <t>Cost</t>
        </is>
      </c>
      <c r="C187" s="6" t="n">
        <v>754974</v>
      </c>
      <c r="D187" s="4" t="inlineStr">
        <is>
          <t>[1]</t>
        </is>
      </c>
      <c r="E187" s="6" t="n">
        <v>559434</v>
      </c>
      <c r="F187" s="4" t="inlineStr">
        <is>
          <t>[3],[4],[5]</t>
        </is>
      </c>
    </row>
    <row r="188">
      <c r="A188" s="4" t="inlineStr">
        <is>
          <t>Fair Value</t>
        </is>
      </c>
      <c r="C188" s="6" t="n">
        <v>758739</v>
      </c>
      <c r="D188" s="4" t="inlineStr">
        <is>
          <t>[1],[2]</t>
        </is>
      </c>
      <c r="E188" s="6" t="n">
        <v>579689</v>
      </c>
      <c r="F188" s="4" t="inlineStr">
        <is>
          <t>[3],[4],[5],[6]</t>
        </is>
      </c>
    </row>
    <row r="189">
      <c r="A189" s="4" t="inlineStr">
        <is>
          <t>Percent of Net Assets</t>
        </is>
      </c>
      <c r="C189" s="11" t="n">
        <v>1.58</v>
      </c>
      <c r="D189" s="4" t="inlineStr">
        <is>
          <t>[1]</t>
        </is>
      </c>
      <c r="E189" s="11" t="n">
        <v>1.19</v>
      </c>
      <c r="F189" s="4" t="inlineStr">
        <is>
          <t>[3],[4],[5]</t>
        </is>
      </c>
    </row>
    <row r="190">
      <c r="A190" s="4" t="inlineStr">
        <is>
          <t>Non-control/Non-affiliate Investments | 2KDirect, Inc. (dba iPromote) | Information Technology Services</t>
        </is>
      </c>
      <c r="C190" s="4" t="inlineStr">
        <is>
          <t xml:space="preserve"> </t>
        </is>
      </c>
      <c r="E190" s="4" t="inlineStr">
        <is>
          <t xml:space="preserve"> </t>
        </is>
      </c>
    </row>
    <row r="191">
      <c r="A191" s="4" t="inlineStr">
        <is>
          <t>Cost</t>
        </is>
      </c>
      <c r="C191" s="6" t="n">
        <v>16053</v>
      </c>
      <c r="D191" s="4" t="inlineStr">
        <is>
          <t>[1]</t>
        </is>
      </c>
      <c r="E191" s="6" t="n">
        <v>17816</v>
      </c>
      <c r="F191" s="4" t="inlineStr">
        <is>
          <t>[3],[4],[5]</t>
        </is>
      </c>
    </row>
    <row r="192">
      <c r="A192" s="4" t="inlineStr">
        <is>
          <t>Fair Value</t>
        </is>
      </c>
      <c r="C192" s="6" t="n">
        <v>15593</v>
      </c>
      <c r="D192" s="4" t="inlineStr">
        <is>
          <t>[1],[23]</t>
        </is>
      </c>
      <c r="E192" s="6" t="n">
        <v>17700</v>
      </c>
      <c r="F192" s="4" t="inlineStr">
        <is>
          <t>[3],[4],[5],[6]</t>
        </is>
      </c>
    </row>
    <row r="193">
      <c r="A193" s="4" t="inlineStr">
        <is>
          <t>Percent of Net Assets</t>
        </is>
      </c>
      <c r="C193" s="11" t="n">
        <v>0.03</v>
      </c>
      <c r="D193" s="4" t="inlineStr">
        <is>
          <t>[1]</t>
        </is>
      </c>
      <c r="E193" s="11" t="n">
        <v>0.04</v>
      </c>
      <c r="F193" s="4" t="inlineStr">
        <is>
          <t>[3],[4],[5]</t>
        </is>
      </c>
    </row>
    <row r="194">
      <c r="A194" s="4" t="inlineStr">
        <is>
          <t>Non-control/Non-affiliate Investments | 2KDirect, Inc. (dba iPromote) | Information Technology Services | First Lien Debt</t>
        </is>
      </c>
      <c r="C194" s="4" t="inlineStr">
        <is>
          <t xml:space="preserve"> </t>
        </is>
      </c>
      <c r="E194" s="4" t="inlineStr">
        <is>
          <t xml:space="preserve"> </t>
        </is>
      </c>
    </row>
    <row r="195">
      <c r="A195" s="4" t="inlineStr">
        <is>
          <t>Variable Index Floor</t>
        </is>
      </c>
      <c r="C195" s="10" t="n">
        <v>0.005</v>
      </c>
      <c r="D195" s="4" t="inlineStr">
        <is>
          <t>[1],[30],[31],[33]</t>
        </is>
      </c>
      <c r="E195" s="4" t="inlineStr">
        <is>
          <t>(0.50%)</t>
        </is>
      </c>
      <c r="F195" s="4" t="inlineStr">
        <is>
          <t>[3],[4],[5],[27],[28]</t>
        </is>
      </c>
    </row>
    <row r="196">
      <c r="A196" s="4" t="inlineStr">
        <is>
          <t>Investment interest rate, Cash</t>
        </is>
      </c>
      <c r="C196" s="10" t="n">
        <v>0.1148</v>
      </c>
      <c r="D196" s="4" t="inlineStr">
        <is>
          <t>[1],[15],[31],[33]</t>
        </is>
      </c>
      <c r="E196" s="10" t="n">
        <v>0.0725</v>
      </c>
      <c r="F196" s="4" t="inlineStr">
        <is>
          <t>[3],[4],[5],[17],[27]</t>
        </is>
      </c>
    </row>
    <row r="197">
      <c r="A197" s="4" t="inlineStr">
        <is>
          <t>Investment interest rate, PIK</t>
        </is>
      </c>
      <c r="C197" s="11" t="n">
        <v>0</v>
      </c>
      <c r="D197" s="4" t="inlineStr">
        <is>
          <t>[1],[15],[31],[33]</t>
        </is>
      </c>
      <c r="E197" s="11" t="n">
        <v>0</v>
      </c>
      <c r="F197" s="4" t="inlineStr">
        <is>
          <t>[3],[4],[5],[17],[27]</t>
        </is>
      </c>
    </row>
    <row r="198">
      <c r="A198" s="4" t="inlineStr">
        <is>
          <t>Investment Date</t>
        </is>
      </c>
      <c r="C198" s="4" t="inlineStr">
        <is>
          <t>Jun. 25,  2021</t>
        </is>
      </c>
      <c r="D198" s="4" t="inlineStr">
        <is>
          <t>[1],[31],[33]</t>
        </is>
      </c>
      <c r="E198" s="4" t="inlineStr">
        <is>
          <t>Jun. 25,  2021</t>
        </is>
      </c>
      <c r="F198" s="4" t="inlineStr">
        <is>
          <t>[3],[4],[5],[9],[27]</t>
        </is>
      </c>
    </row>
    <row r="199">
      <c r="A199" s="4" t="inlineStr">
        <is>
          <t>Maturity</t>
        </is>
      </c>
      <c r="C199" s="4" t="inlineStr">
        <is>
          <t>Jun. 25,  2026</t>
        </is>
      </c>
      <c r="D199" s="4" t="inlineStr">
        <is>
          <t>[1],[31],[33]</t>
        </is>
      </c>
      <c r="E199" s="4" t="inlineStr">
        <is>
          <t>Jun. 25,  2026</t>
        </is>
      </c>
      <c r="F199" s="4" t="inlineStr">
        <is>
          <t>[3],[4],[5],[27]</t>
        </is>
      </c>
    </row>
    <row r="200">
      <c r="A200" s="4" t="inlineStr">
        <is>
          <t>Principal Amount</t>
        </is>
      </c>
      <c r="C200" s="6" t="n">
        <v>11558</v>
      </c>
      <c r="D200" s="4" t="inlineStr">
        <is>
          <t>[1],[31],[33]</t>
        </is>
      </c>
      <c r="E200" s="6" t="n">
        <v>12919</v>
      </c>
      <c r="F200" s="4" t="inlineStr">
        <is>
          <t>[3],[4],[5],[27]</t>
        </is>
      </c>
    </row>
    <row r="201">
      <c r="A201" s="4" t="inlineStr">
        <is>
          <t>Cost</t>
        </is>
      </c>
      <c r="C201" s="5" t="n">
        <v>11497</v>
      </c>
      <c r="D201" s="4" t="inlineStr">
        <is>
          <t>[1],[31],[33]</t>
        </is>
      </c>
      <c r="E201" s="5" t="n">
        <v>12841</v>
      </c>
      <c r="F201" s="4" t="inlineStr">
        <is>
          <t>[3],[4],[5],[27]</t>
        </is>
      </c>
    </row>
    <row r="202">
      <c r="A202" s="4" t="inlineStr">
        <is>
          <t>Fair Value</t>
        </is>
      </c>
      <c r="C202" s="6" t="n">
        <v>11560</v>
      </c>
      <c r="D202" s="4" t="inlineStr">
        <is>
          <t>[1],[31],[33]</t>
        </is>
      </c>
      <c r="E202" s="6" t="n">
        <v>12919</v>
      </c>
      <c r="F202" s="4" t="inlineStr">
        <is>
          <t>[3],[4],[5],[6],[27]</t>
        </is>
      </c>
    </row>
    <row r="203">
      <c r="A203" s="4" t="inlineStr">
        <is>
          <t>Non-control/Non-affiliate Investments | 2KDirect, Inc. (dba iPromote) | Information Technology Services | First Lien Debt | LIBOR</t>
        </is>
      </c>
      <c r="C203" s="4" t="inlineStr">
        <is>
          <t xml:space="preserve"> </t>
        </is>
      </c>
      <c r="E203" s="4" t="inlineStr">
        <is>
          <t xml:space="preserve"> </t>
        </is>
      </c>
    </row>
    <row r="204">
      <c r="A204" s="4" t="inlineStr">
        <is>
          <t>Variable Index Spread</t>
        </is>
      </c>
      <c r="C204" s="10" t="n">
        <v>0.0675</v>
      </c>
      <c r="D204" s="4" t="inlineStr">
        <is>
          <t>[1],[30],[31],[33]</t>
        </is>
      </c>
      <c r="E204" s="10" t="n">
        <v>0.0675</v>
      </c>
      <c r="F204" s="4" t="inlineStr">
        <is>
          <t>[3],[4],[5],[27],[28]</t>
        </is>
      </c>
    </row>
    <row r="205">
      <c r="A205" s="4" t="inlineStr">
        <is>
          <t>Non-control/Non-affiliate Investments | 2KDirect, Inc. (dba iPromote) | Information Technology Services | Common Equity (1,000,000 units)</t>
        </is>
      </c>
      <c r="C205" s="4" t="inlineStr">
        <is>
          <t xml:space="preserve"> </t>
        </is>
      </c>
      <c r="E205" s="4" t="inlineStr">
        <is>
          <t xml:space="preserve"> </t>
        </is>
      </c>
    </row>
    <row r="206">
      <c r="A206" s="4" t="inlineStr">
        <is>
          <t>Investment Date</t>
        </is>
      </c>
      <c r="C206" s="4" t="inlineStr">
        <is>
          <t>Jun. 25,  2021</t>
        </is>
      </c>
      <c r="D206" s="4" t="inlineStr">
        <is>
          <t>[1],[2]</t>
        </is>
      </c>
      <c r="E206" s="4" t="inlineStr">
        <is>
          <t>Jun. 25,  2021</t>
        </is>
      </c>
      <c r="F206" s="4" t="inlineStr">
        <is>
          <t>[3],[4],[5],[9]</t>
        </is>
      </c>
    </row>
    <row r="207">
      <c r="A207" s="4" t="inlineStr">
        <is>
          <t>Cost</t>
        </is>
      </c>
      <c r="C207" s="6" t="n">
        <v>1000</v>
      </c>
      <c r="D207" s="4" t="inlineStr">
        <is>
          <t>[1]</t>
        </is>
      </c>
      <c r="E207" s="6" t="n">
        <v>1000</v>
      </c>
      <c r="F207" s="4" t="inlineStr">
        <is>
          <t>[3],[4],[5]</t>
        </is>
      </c>
    </row>
    <row r="208">
      <c r="A208" s="4" t="inlineStr">
        <is>
          <t>Fair Value</t>
        </is>
      </c>
      <c r="C208" s="6" t="n">
        <v>477</v>
      </c>
      <c r="D208" s="4" t="inlineStr">
        <is>
          <t>[1],[23]</t>
        </is>
      </c>
      <c r="E208" s="6" t="n">
        <v>806</v>
      </c>
      <c r="F208" s="4" t="inlineStr">
        <is>
          <t>[3],[4],[5],[6]</t>
        </is>
      </c>
    </row>
    <row r="209">
      <c r="A209" s="4" t="inlineStr">
        <is>
          <t>Non-control/Non-affiliate Investments | 2KDirect, Inc. (dba iPromote) | Information Technology Services | First Lien Debt</t>
        </is>
      </c>
      <c r="C209" s="4" t="inlineStr">
        <is>
          <t xml:space="preserve"> </t>
        </is>
      </c>
      <c r="E209" s="4" t="inlineStr">
        <is>
          <t xml:space="preserve"> </t>
        </is>
      </c>
    </row>
    <row r="210">
      <c r="A210" s="4" t="inlineStr">
        <is>
          <t>Variable Index Floor</t>
        </is>
      </c>
      <c r="C210" s="10" t="n">
        <v>0.005</v>
      </c>
      <c r="D210" s="4" t="inlineStr">
        <is>
          <t>[1],[13],[30],[34]</t>
        </is>
      </c>
      <c r="E210" s="4" t="inlineStr">
        <is>
          <t>(0.50%)</t>
        </is>
      </c>
      <c r="F210" s="4" t="inlineStr">
        <is>
          <t>[3],[4],[5],[11],[28],[35]</t>
        </is>
      </c>
    </row>
    <row r="211">
      <c r="A211" s="4" t="inlineStr">
        <is>
          <t>Investment interest rate, Cash</t>
        </is>
      </c>
      <c r="C211" s="10" t="n">
        <v>0.1148</v>
      </c>
      <c r="D211" s="4" t="inlineStr">
        <is>
          <t>[1],[13],[15],[34]</t>
        </is>
      </c>
      <c r="E211" s="10" t="n">
        <v>0.0725</v>
      </c>
      <c r="F211" s="4" t="inlineStr">
        <is>
          <t>[3],[4],[5],[11],[17],[35]</t>
        </is>
      </c>
    </row>
    <row r="212">
      <c r="A212" s="4" t="inlineStr">
        <is>
          <t>Investment interest rate, PIK</t>
        </is>
      </c>
      <c r="C212" s="11" t="n">
        <v>0</v>
      </c>
      <c r="D212" s="4" t="inlineStr">
        <is>
          <t>[1],[13],[15],[34]</t>
        </is>
      </c>
      <c r="E212" s="11" t="n">
        <v>0</v>
      </c>
      <c r="F212" s="4" t="inlineStr">
        <is>
          <t>[3],[4],[5],[11],[17],[35]</t>
        </is>
      </c>
    </row>
    <row r="213">
      <c r="A213" s="4" t="inlineStr">
        <is>
          <t>Investment Date</t>
        </is>
      </c>
      <c r="C213" s="4" t="inlineStr">
        <is>
          <t>Jul. 30,  2021</t>
        </is>
      </c>
      <c r="D213" s="4" t="inlineStr">
        <is>
          <t>[1],[13],[34]</t>
        </is>
      </c>
      <c r="E213" s="4" t="inlineStr">
        <is>
          <t>Jul. 30,  2021</t>
        </is>
      </c>
      <c r="F213" s="4" t="inlineStr">
        <is>
          <t>[3],[4],[5],[9],[11],[35]</t>
        </is>
      </c>
    </row>
    <row r="214">
      <c r="A214" s="4" t="inlineStr">
        <is>
          <t>Maturity</t>
        </is>
      </c>
      <c r="C214" s="4" t="inlineStr">
        <is>
          <t>Jun. 25,  2026</t>
        </is>
      </c>
      <c r="D214" s="4" t="inlineStr">
        <is>
          <t>[1],[13],[34]</t>
        </is>
      </c>
      <c r="E214" s="4" t="inlineStr">
        <is>
          <t>Jun. 25,  2026</t>
        </is>
      </c>
      <c r="F214" s="4" t="inlineStr">
        <is>
          <t>[3],[4],[5],[11],[35]</t>
        </is>
      </c>
    </row>
    <row r="215">
      <c r="A215" s="4" t="inlineStr">
        <is>
          <t>Principal Amount</t>
        </is>
      </c>
      <c r="C215" s="6" t="n">
        <v>3556</v>
      </c>
      <c r="D215" s="4" t="inlineStr">
        <is>
          <t>[1],[13],[34]</t>
        </is>
      </c>
      <c r="E215" s="6" t="n">
        <v>3975</v>
      </c>
      <c r="F215" s="4" t="inlineStr">
        <is>
          <t>[3],[4],[5],[11],[35]</t>
        </is>
      </c>
    </row>
    <row r="216">
      <c r="A216" s="4" t="inlineStr">
        <is>
          <t>Cost</t>
        </is>
      </c>
      <c r="C216" s="5" t="n">
        <v>3556</v>
      </c>
      <c r="D216" s="4" t="inlineStr">
        <is>
          <t>[1],[13],[34]</t>
        </is>
      </c>
      <c r="E216" s="5" t="n">
        <v>3975</v>
      </c>
      <c r="F216" s="4" t="inlineStr">
        <is>
          <t>[3],[4],[5],[11],[35]</t>
        </is>
      </c>
    </row>
    <row r="217">
      <c r="A217" s="4" t="inlineStr">
        <is>
          <t>Fair Value</t>
        </is>
      </c>
      <c r="C217" s="6" t="n">
        <v>3556</v>
      </c>
      <c r="D217" s="4" t="inlineStr">
        <is>
          <t>[1],[13],[34]</t>
        </is>
      </c>
      <c r="E217" s="6" t="n">
        <v>3975</v>
      </c>
      <c r="F217" s="4" t="inlineStr">
        <is>
          <t>[3],[4],[5],[6],[11],[35]</t>
        </is>
      </c>
    </row>
    <row r="218">
      <c r="A218" s="4" t="inlineStr">
        <is>
          <t>Non-control/Non-affiliate Investments | 2KDirect, Inc. (dba iPromote) | Information Technology Services | First Lien Debt | LIBOR</t>
        </is>
      </c>
      <c r="C218" s="4" t="inlineStr">
        <is>
          <t xml:space="preserve"> </t>
        </is>
      </c>
      <c r="E218" s="4" t="inlineStr">
        <is>
          <t xml:space="preserve"> </t>
        </is>
      </c>
    </row>
    <row r="219">
      <c r="A219" s="4" t="inlineStr">
        <is>
          <t>Variable Index Spread</t>
        </is>
      </c>
      <c r="C219" s="10" t="n">
        <v>0.0675</v>
      </c>
      <c r="D219" s="4" t="inlineStr">
        <is>
          <t>[1],[13],[30],[34]</t>
        </is>
      </c>
      <c r="E219" s="10" t="n">
        <v>0.0675</v>
      </c>
      <c r="F219" s="4" t="inlineStr">
        <is>
          <t>[3],[4],[5],[11],[28],[35]</t>
        </is>
      </c>
    </row>
    <row r="220">
      <c r="A220" s="4" t="inlineStr">
        <is>
          <t>Non-control/Non-affiliate Investments | Acendre Midco, Inc. | Information Technology Services</t>
        </is>
      </c>
      <c r="C220" s="4" t="inlineStr">
        <is>
          <t xml:space="preserve"> </t>
        </is>
      </c>
      <c r="E220" s="4" t="inlineStr">
        <is>
          <t xml:space="preserve"> </t>
        </is>
      </c>
    </row>
    <row r="221">
      <c r="A221" s="4" t="inlineStr">
        <is>
          <t>Cost</t>
        </is>
      </c>
      <c r="C221" s="6" t="n">
        <v>18526</v>
      </c>
      <c r="D221" s="4" t="inlineStr">
        <is>
          <t>[1]</t>
        </is>
      </c>
      <c r="E221" s="6" t="n">
        <v>18421</v>
      </c>
      <c r="F221" s="4" t="inlineStr">
        <is>
          <t>[3],[4],[5]</t>
        </is>
      </c>
    </row>
    <row r="222">
      <c r="A222" s="4" t="inlineStr">
        <is>
          <t>Fair Value</t>
        </is>
      </c>
      <c r="C222" s="6" t="n">
        <v>18706</v>
      </c>
      <c r="D222" s="4" t="inlineStr">
        <is>
          <t>[1],[23]</t>
        </is>
      </c>
      <c r="E222" s="6" t="n">
        <v>18421</v>
      </c>
      <c r="F222" s="4" t="inlineStr">
        <is>
          <t>[3],[4],[5],[6]</t>
        </is>
      </c>
    </row>
    <row r="223">
      <c r="A223" s="4" t="inlineStr">
        <is>
          <t>Percent of Net Assets</t>
        </is>
      </c>
      <c r="C223" s="11" t="n">
        <v>0.04</v>
      </c>
      <c r="D223" s="4" t="inlineStr">
        <is>
          <t>[1]</t>
        </is>
      </c>
      <c r="E223" s="11" t="n">
        <v>0.04</v>
      </c>
      <c r="F223" s="4" t="inlineStr">
        <is>
          <t>[3],[4],[5]</t>
        </is>
      </c>
    </row>
    <row r="224">
      <c r="A224" s="4" t="inlineStr">
        <is>
          <t>Non-control/Non-affiliate Investments | Acendre Midco, Inc. | Information Technology Services | First Lien Debt</t>
        </is>
      </c>
      <c r="C224" s="4" t="inlineStr">
        <is>
          <t xml:space="preserve"> </t>
        </is>
      </c>
      <c r="E224" s="4" t="inlineStr">
        <is>
          <t xml:space="preserve"> </t>
        </is>
      </c>
    </row>
    <row r="225">
      <c r="A225" s="4" t="inlineStr">
        <is>
          <t>Variable Index Floor</t>
        </is>
      </c>
      <c r="C225" s="10" t="n">
        <v>0.005</v>
      </c>
      <c r="D225" s="4" t="inlineStr">
        <is>
          <t>[1],[13],[30]</t>
        </is>
      </c>
      <c r="E225" s="4" t="inlineStr">
        <is>
          <t>(0.50%)</t>
        </is>
      </c>
      <c r="F225" s="4" t="inlineStr">
        <is>
          <t>[3],[4],[5],[11],[28]</t>
        </is>
      </c>
    </row>
    <row r="226">
      <c r="A226" s="4" t="inlineStr">
        <is>
          <t>Investment interest rate, Cash</t>
        </is>
      </c>
      <c r="C226" s="10" t="n">
        <v>0.123</v>
      </c>
      <c r="D226" s="4" t="inlineStr">
        <is>
          <t>[1],[13],[15]</t>
        </is>
      </c>
      <c r="E226" s="10" t="n">
        <v>0.0825</v>
      </c>
      <c r="F226" s="4" t="inlineStr">
        <is>
          <t>[3],[4],[5],[11],[17]</t>
        </is>
      </c>
    </row>
    <row r="227">
      <c r="A227" s="4" t="inlineStr">
        <is>
          <t>Investment interest rate, PIK</t>
        </is>
      </c>
      <c r="C227" s="11" t="n">
        <v>0</v>
      </c>
      <c r="D227" s="4" t="inlineStr">
        <is>
          <t>[1],[13],[15]</t>
        </is>
      </c>
      <c r="E227" s="11" t="n">
        <v>0</v>
      </c>
      <c r="F227" s="4" t="inlineStr">
        <is>
          <t>[3],[4],[5],[11],[17]</t>
        </is>
      </c>
    </row>
    <row r="228">
      <c r="A228" s="4" t="inlineStr">
        <is>
          <t>Investment Date</t>
        </is>
      </c>
      <c r="C228" s="4" t="inlineStr">
        <is>
          <t>Oct.  06,  2021</t>
        </is>
      </c>
      <c r="D228" s="4" t="inlineStr">
        <is>
          <t>[1],[13]</t>
        </is>
      </c>
      <c r="E228" s="4" t="inlineStr">
        <is>
          <t>Oct.  06,  2021</t>
        </is>
      </c>
      <c r="F228" s="4" t="inlineStr">
        <is>
          <t>[3],[4],[5],[9],[11]</t>
        </is>
      </c>
    </row>
    <row r="229">
      <c r="A229" s="4" t="inlineStr">
        <is>
          <t>Maturity</t>
        </is>
      </c>
      <c r="C229" s="4" t="inlineStr">
        <is>
          <t>Oct.  06,  2026</t>
        </is>
      </c>
      <c r="D229" s="4" t="inlineStr">
        <is>
          <t>[1],[13]</t>
        </is>
      </c>
      <c r="E229" s="4" t="inlineStr">
        <is>
          <t>Oct.  06,  2026</t>
        </is>
      </c>
      <c r="F229" s="4" t="inlineStr">
        <is>
          <t>[3],[4],[5],[11]</t>
        </is>
      </c>
    </row>
    <row r="230">
      <c r="A230" s="4" t="inlineStr">
        <is>
          <t>Principal Amount</t>
        </is>
      </c>
      <c r="C230" s="6" t="n">
        <v>5500</v>
      </c>
      <c r="D230" s="4" t="inlineStr">
        <is>
          <t>[1],[13]</t>
        </is>
      </c>
      <c r="E230" s="6" t="n">
        <v>5500</v>
      </c>
      <c r="F230" s="4" t="inlineStr">
        <is>
          <t>[3],[4],[5],[11]</t>
        </is>
      </c>
    </row>
    <row r="231">
      <c r="A231" s="4" t="inlineStr">
        <is>
          <t>Cost</t>
        </is>
      </c>
      <c r="C231" s="5" t="n">
        <v>5488</v>
      </c>
      <c r="D231" s="4" t="inlineStr">
        <is>
          <t>[1],[13]</t>
        </is>
      </c>
      <c r="E231" s="5" t="n">
        <v>5485</v>
      </c>
      <c r="F231" s="4" t="inlineStr">
        <is>
          <t>[3],[4],[5],[11]</t>
        </is>
      </c>
    </row>
    <row r="232">
      <c r="A232" s="4" t="inlineStr">
        <is>
          <t>Fair Value</t>
        </is>
      </c>
      <c r="C232" s="6" t="n">
        <v>5500</v>
      </c>
      <c r="D232" s="4" t="inlineStr">
        <is>
          <t>[1],[13]</t>
        </is>
      </c>
      <c r="E232" s="6" t="n">
        <v>5485</v>
      </c>
      <c r="F232" s="4" t="inlineStr">
        <is>
          <t>[3],[4],[5],[6],[11]</t>
        </is>
      </c>
    </row>
    <row r="233">
      <c r="A233" s="4" t="inlineStr">
        <is>
          <t>Non-control/Non-affiliate Investments | Acendre Midco, Inc. | Information Technology Services | First Lien Debt | LIBOR</t>
        </is>
      </c>
      <c r="C233" s="4" t="inlineStr">
        <is>
          <t xml:space="preserve"> </t>
        </is>
      </c>
      <c r="E233" s="4" t="inlineStr">
        <is>
          <t xml:space="preserve"> </t>
        </is>
      </c>
    </row>
    <row r="234">
      <c r="A234" s="4" t="inlineStr">
        <is>
          <t>Variable Index Spread</t>
        </is>
      </c>
      <c r="B234" s="4" t="inlineStr">
        <is>
          <t>[3],[4],[5],[11],[28]</t>
        </is>
      </c>
      <c r="C234" s="4" t="inlineStr">
        <is>
          <t xml:space="preserve"> </t>
        </is>
      </c>
      <c r="E234" s="10" t="n">
        <v>0.0775</v>
      </c>
    </row>
    <row r="235">
      <c r="A235" s="4" t="inlineStr">
        <is>
          <t>Non-control/Non-affiliate Investments | Acendre Midco, Inc. | Information Technology Services | First Lien Debt | SOFR</t>
        </is>
      </c>
      <c r="C235" s="4" t="inlineStr">
        <is>
          <t xml:space="preserve"> </t>
        </is>
      </c>
      <c r="E235" s="4" t="inlineStr">
        <is>
          <t xml:space="preserve"> </t>
        </is>
      </c>
    </row>
    <row r="236">
      <c r="A236" s="4" t="inlineStr">
        <is>
          <t>Variable Index Spread</t>
        </is>
      </c>
      <c r="B236" s="4" t="inlineStr">
        <is>
          <t>[1],[13],[30]</t>
        </is>
      </c>
      <c r="C236" s="10" t="n">
        <v>0.0775</v>
      </c>
      <c r="E236" s="4" t="inlineStr">
        <is>
          <t xml:space="preserve"> </t>
        </is>
      </c>
    </row>
    <row r="237">
      <c r="A237" s="4" t="inlineStr">
        <is>
          <t>Non-control/Non-affiliate Investments | Acendre Midco, Inc. | Information Technology Services | First Lien Debt</t>
        </is>
      </c>
      <c r="C237" s="4" t="inlineStr">
        <is>
          <t xml:space="preserve"> </t>
        </is>
      </c>
      <c r="E237" s="4" t="inlineStr">
        <is>
          <t xml:space="preserve"> </t>
        </is>
      </c>
    </row>
    <row r="238">
      <c r="A238" s="4" t="inlineStr">
        <is>
          <t>Variable Index Floor</t>
        </is>
      </c>
      <c r="C238" s="10" t="n">
        <v>0.005</v>
      </c>
      <c r="D238" s="4" t="inlineStr">
        <is>
          <t>[1],[13],[30]</t>
        </is>
      </c>
      <c r="E238" s="4" t="inlineStr">
        <is>
          <t>(0.50%)</t>
        </is>
      </c>
      <c r="F238" s="4" t="inlineStr">
        <is>
          <t>[3],[4],[5],[11],[28]</t>
        </is>
      </c>
    </row>
    <row r="239">
      <c r="A239" s="4" t="inlineStr">
        <is>
          <t>Investment interest rate, Cash</t>
        </is>
      </c>
      <c r="C239" s="10" t="n">
        <v>0.123</v>
      </c>
      <c r="D239" s="4" t="inlineStr">
        <is>
          <t>[1],[13],[15]</t>
        </is>
      </c>
      <c r="E239" s="10" t="n">
        <v>0.0825</v>
      </c>
      <c r="F239" s="4" t="inlineStr">
        <is>
          <t>[3],[4],[5],[11],[17]</t>
        </is>
      </c>
    </row>
    <row r="240">
      <c r="A240" s="4" t="inlineStr">
        <is>
          <t>Investment interest rate, PIK</t>
        </is>
      </c>
      <c r="C240" s="11" t="n">
        <v>0</v>
      </c>
      <c r="D240" s="4" t="inlineStr">
        <is>
          <t>[1],[13],[15]</t>
        </is>
      </c>
      <c r="E240" s="11" t="n">
        <v>0</v>
      </c>
      <c r="F240" s="4" t="inlineStr">
        <is>
          <t>[3],[4],[5],[11],[17]</t>
        </is>
      </c>
    </row>
    <row r="241">
      <c r="A241" s="4" t="inlineStr">
        <is>
          <t>Investment Date</t>
        </is>
      </c>
      <c r="C241" s="4" t="inlineStr">
        <is>
          <t>Oct.  06,  2021</t>
        </is>
      </c>
      <c r="D241" s="4" t="inlineStr">
        <is>
          <t>[1],[13]</t>
        </is>
      </c>
      <c r="E241" s="4" t="inlineStr">
        <is>
          <t>Oct.  06,  2021</t>
        </is>
      </c>
      <c r="F241" s="4" t="inlineStr">
        <is>
          <t>[3],[4],[5],[9],[11]</t>
        </is>
      </c>
    </row>
    <row r="242">
      <c r="A242" s="4" t="inlineStr">
        <is>
          <t>Maturity</t>
        </is>
      </c>
      <c r="C242" s="4" t="inlineStr">
        <is>
          <t>Oct.  06,  2026</t>
        </is>
      </c>
      <c r="D242" s="4" t="inlineStr">
        <is>
          <t>[1],[13]</t>
        </is>
      </c>
      <c r="E242" s="4" t="inlineStr">
        <is>
          <t>Oct.  06,  2026</t>
        </is>
      </c>
      <c r="F242" s="4" t="inlineStr">
        <is>
          <t>[3],[4],[5],[11]</t>
        </is>
      </c>
    </row>
    <row r="243">
      <c r="A243" s="4" t="inlineStr">
        <is>
          <t>Principal Amount</t>
        </is>
      </c>
      <c r="C243" s="6" t="n">
        <v>12500</v>
      </c>
      <c r="D243" s="4" t="inlineStr">
        <is>
          <t>[1],[13]</t>
        </is>
      </c>
      <c r="E243" s="6" t="n">
        <v>12500</v>
      </c>
      <c r="F243" s="4" t="inlineStr">
        <is>
          <t>[3],[4],[5],[11]</t>
        </is>
      </c>
    </row>
    <row r="244">
      <c r="A244" s="4" t="inlineStr">
        <is>
          <t>Cost</t>
        </is>
      </c>
      <c r="C244" s="5" t="n">
        <v>12450</v>
      </c>
      <c r="D244" s="4" t="inlineStr">
        <is>
          <t>[1],[13]</t>
        </is>
      </c>
      <c r="E244" s="5" t="n">
        <v>12436</v>
      </c>
      <c r="F244" s="4" t="inlineStr">
        <is>
          <t>[3],[4],[5],[11]</t>
        </is>
      </c>
    </row>
    <row r="245">
      <c r="A245" s="4" t="inlineStr">
        <is>
          <t>Fair Value</t>
        </is>
      </c>
      <c r="C245" s="6" t="n">
        <v>12500</v>
      </c>
      <c r="D245" s="4" t="inlineStr">
        <is>
          <t>[1],[13]</t>
        </is>
      </c>
      <c r="E245" s="6" t="n">
        <v>12436</v>
      </c>
      <c r="F245" s="4" t="inlineStr">
        <is>
          <t>[3],[4],[5],[6],[11]</t>
        </is>
      </c>
    </row>
    <row r="246">
      <c r="A246" s="4" t="inlineStr">
        <is>
          <t>Non-control/Non-affiliate Investments | Acendre Midco, Inc. | Information Technology Services | First Lien Debt | LIBOR</t>
        </is>
      </c>
      <c r="C246" s="4" t="inlineStr">
        <is>
          <t xml:space="preserve"> </t>
        </is>
      </c>
      <c r="E246" s="4" t="inlineStr">
        <is>
          <t xml:space="preserve"> </t>
        </is>
      </c>
    </row>
    <row r="247">
      <c r="A247" s="4" t="inlineStr">
        <is>
          <t>Variable Index Spread</t>
        </is>
      </c>
      <c r="B247" s="4" t="inlineStr">
        <is>
          <t>[3],[4],[5],[11],[28]</t>
        </is>
      </c>
      <c r="C247" s="4" t="inlineStr">
        <is>
          <t xml:space="preserve"> </t>
        </is>
      </c>
      <c r="E247" s="10" t="n">
        <v>0.0775</v>
      </c>
    </row>
    <row r="248">
      <c r="A248" s="4" t="inlineStr">
        <is>
          <t>Non-control/Non-affiliate Investments | Acendre Midco, Inc. | Information Technology Services | First Lien Debt | SOFR</t>
        </is>
      </c>
      <c r="C248" s="4" t="inlineStr">
        <is>
          <t xml:space="preserve"> </t>
        </is>
      </c>
      <c r="E248" s="4" t="inlineStr">
        <is>
          <t xml:space="preserve"> </t>
        </is>
      </c>
    </row>
    <row r="249">
      <c r="A249" s="4" t="inlineStr">
        <is>
          <t>Variable Index Spread</t>
        </is>
      </c>
      <c r="B249" s="4" t="inlineStr">
        <is>
          <t>[1],[13],[30]</t>
        </is>
      </c>
      <c r="C249" s="10" t="n">
        <v>0.0775</v>
      </c>
      <c r="E249" s="4" t="inlineStr">
        <is>
          <t xml:space="preserve"> </t>
        </is>
      </c>
    </row>
    <row r="250">
      <c r="A250" s="4" t="inlineStr">
        <is>
          <t>Non-control/Non-affiliate Investments | Acendre Midco, Inc. | Information Technology Services | Revolving Loan ($1,000 unfunded commitment)</t>
        </is>
      </c>
      <c r="C250" s="4" t="inlineStr">
        <is>
          <t xml:space="preserve"> </t>
        </is>
      </c>
      <c r="E250" s="4" t="inlineStr">
        <is>
          <t xml:space="preserve"> </t>
        </is>
      </c>
    </row>
    <row r="251">
      <c r="A251" s="4" t="inlineStr">
        <is>
          <t>Variable Index Floor</t>
        </is>
      </c>
      <c r="B251" s="4" t="inlineStr">
        <is>
          <t>[1],[13],[24],[30]</t>
        </is>
      </c>
      <c r="C251" s="10" t="n">
        <v>0.005</v>
      </c>
      <c r="E251" s="4" t="inlineStr">
        <is>
          <t xml:space="preserve"> </t>
        </is>
      </c>
    </row>
    <row r="252">
      <c r="A252" s="4" t="inlineStr">
        <is>
          <t>Investment interest rate, Cash</t>
        </is>
      </c>
      <c r="B252" s="4" t="inlineStr">
        <is>
          <t>[1],[13],[15],[24]</t>
        </is>
      </c>
      <c r="C252" s="10" t="n">
        <v>0.123</v>
      </c>
      <c r="E252" s="4" t="inlineStr">
        <is>
          <t xml:space="preserve"> </t>
        </is>
      </c>
    </row>
    <row r="253">
      <c r="A253" s="4" t="inlineStr">
        <is>
          <t>Investment interest rate, PIK</t>
        </is>
      </c>
      <c r="B253" s="4" t="inlineStr">
        <is>
          <t>[1],[13],[15],[24]</t>
        </is>
      </c>
      <c r="C253" s="11" t="n">
        <v>0</v>
      </c>
      <c r="E253" s="4" t="inlineStr">
        <is>
          <t xml:space="preserve"> </t>
        </is>
      </c>
    </row>
    <row r="254">
      <c r="A254" s="4" t="inlineStr">
        <is>
          <t>Investment Date</t>
        </is>
      </c>
      <c r="C254" s="4" t="inlineStr">
        <is>
          <t>Oct.  06,  2021</t>
        </is>
      </c>
      <c r="D254" s="4" t="inlineStr">
        <is>
          <t>[1],[13],[24]</t>
        </is>
      </c>
      <c r="E254" s="4" t="inlineStr">
        <is>
          <t>Oct.  06,  2021</t>
        </is>
      </c>
      <c r="F254" s="4" t="inlineStr">
        <is>
          <t>[3],[4],[5],[9],[11],[22]</t>
        </is>
      </c>
    </row>
    <row r="255">
      <c r="A255" s="4" t="inlineStr">
        <is>
          <t>Non-control/Non-affiliate Investments | Acendre Midco, Inc. | Information Technology Services | Revolving Loan ($1,000 unfunded commitment) | SOFR</t>
        </is>
      </c>
      <c r="C255" s="4" t="inlineStr">
        <is>
          <t xml:space="preserve"> </t>
        </is>
      </c>
      <c r="E255" s="4" t="inlineStr">
        <is>
          <t xml:space="preserve"> </t>
        </is>
      </c>
    </row>
    <row r="256">
      <c r="A256" s="4" t="inlineStr">
        <is>
          <t>Variable Index Spread</t>
        </is>
      </c>
      <c r="B256" s="4" t="inlineStr">
        <is>
          <t>[1],[13],[24],[30]</t>
        </is>
      </c>
      <c r="C256" s="10" t="n">
        <v>0.075</v>
      </c>
      <c r="E256" s="4" t="inlineStr">
        <is>
          <t xml:space="preserve"> </t>
        </is>
      </c>
    </row>
    <row r="257">
      <c r="A257" s="4" t="inlineStr">
        <is>
          <t>Non-control/Non-affiliate Investments | Acendre Midco, Inc. | Information Technology Services | Common Equity (500,000 shares)</t>
        </is>
      </c>
      <c r="C257" s="4" t="inlineStr">
        <is>
          <t xml:space="preserve"> </t>
        </is>
      </c>
      <c r="E257" s="4" t="inlineStr">
        <is>
          <t xml:space="preserve"> </t>
        </is>
      </c>
    </row>
    <row r="258">
      <c r="A258" s="4" t="inlineStr">
        <is>
          <t>Investment Date</t>
        </is>
      </c>
      <c r="C258" s="4" t="inlineStr">
        <is>
          <t>Oct.  06,  2021</t>
        </is>
      </c>
      <c r="D258" s="4" t="inlineStr">
        <is>
          <t>[1],[13]</t>
        </is>
      </c>
      <c r="E258" s="4" t="inlineStr">
        <is>
          <t>Oct.  06,  2021</t>
        </is>
      </c>
      <c r="F258" s="4" t="inlineStr">
        <is>
          <t>[3],[4],[5],[9],[11]</t>
        </is>
      </c>
    </row>
    <row r="259">
      <c r="A259" s="4" t="inlineStr">
        <is>
          <t>Cost</t>
        </is>
      </c>
      <c r="C259" s="6" t="n">
        <v>371</v>
      </c>
      <c r="D259" s="4" t="inlineStr">
        <is>
          <t>[1],[13]</t>
        </is>
      </c>
      <c r="E259" s="6" t="n">
        <v>371</v>
      </c>
      <c r="F259" s="4" t="inlineStr">
        <is>
          <t>[3],[4],[5],[11]</t>
        </is>
      </c>
    </row>
    <row r="260">
      <c r="A260" s="4" t="inlineStr">
        <is>
          <t>Fair Value</t>
        </is>
      </c>
      <c r="C260" s="6" t="n">
        <v>433</v>
      </c>
      <c r="D260" s="4" t="inlineStr">
        <is>
          <t>[1],[13]</t>
        </is>
      </c>
      <c r="E260" s="6" t="n">
        <v>371</v>
      </c>
      <c r="F260" s="4" t="inlineStr">
        <is>
          <t>[3],[4],[5],[6],[11]</t>
        </is>
      </c>
    </row>
    <row r="261">
      <c r="A261" s="4" t="inlineStr">
        <is>
          <t>Non-control/Non-affiliate Investments | Acendre Midco, Inc. | Information Technology Services | Warrant (150,000 shares)</t>
        </is>
      </c>
      <c r="C261" s="4" t="inlineStr">
        <is>
          <t xml:space="preserve"> </t>
        </is>
      </c>
      <c r="E261" s="4" t="inlineStr">
        <is>
          <t xml:space="preserve"> </t>
        </is>
      </c>
    </row>
    <row r="262">
      <c r="A262" s="4" t="inlineStr">
        <is>
          <t>Investment Date</t>
        </is>
      </c>
      <c r="C262" s="4" t="inlineStr">
        <is>
          <t>Oct.  06,  2021</t>
        </is>
      </c>
      <c r="D262" s="4" t="inlineStr">
        <is>
          <t>[1],[13],[26]</t>
        </is>
      </c>
      <c r="E262" s="4" t="inlineStr">
        <is>
          <t>Oct.  06,  2021</t>
        </is>
      </c>
      <c r="F262" s="4" t="inlineStr">
        <is>
          <t>[3],[4],[5],[9],[11],[25]</t>
        </is>
      </c>
    </row>
    <row r="263">
      <c r="A263" s="4" t="inlineStr">
        <is>
          <t>Cost</t>
        </is>
      </c>
      <c r="C263" s="6" t="n">
        <v>129</v>
      </c>
      <c r="D263" s="4" t="inlineStr">
        <is>
          <t>[1],[13],[26]</t>
        </is>
      </c>
      <c r="E263" s="6" t="n">
        <v>129</v>
      </c>
      <c r="F263" s="4" t="inlineStr">
        <is>
          <t>[3],[4],[5],[11],[25]</t>
        </is>
      </c>
    </row>
    <row r="264">
      <c r="A264" s="4" t="inlineStr">
        <is>
          <t>Fair Value</t>
        </is>
      </c>
      <c r="C264" s="6" t="n">
        <v>130</v>
      </c>
      <c r="D264" s="4" t="inlineStr">
        <is>
          <t>[1],[13],[26]</t>
        </is>
      </c>
      <c r="E264" s="5" t="n">
        <v>129</v>
      </c>
      <c r="F264" s="4" t="inlineStr">
        <is>
          <t>[3],[4],[5],[6],[11],[25]</t>
        </is>
      </c>
    </row>
    <row r="265">
      <c r="A265" s="4" t="inlineStr">
        <is>
          <t>Non-control/Non-affiliate Investments | Acendre Midco, Inc. | Information Technology Services | Preferred Equity (77,016 shares)</t>
        </is>
      </c>
      <c r="C265" s="4" t="inlineStr">
        <is>
          <t xml:space="preserve"> </t>
        </is>
      </c>
      <c r="E265" s="4" t="inlineStr">
        <is>
          <t xml:space="preserve"> </t>
        </is>
      </c>
    </row>
    <row r="266">
      <c r="A266" s="4" t="inlineStr">
        <is>
          <t>Investment Date</t>
        </is>
      </c>
      <c r="B266" s="4" t="inlineStr">
        <is>
          <t>[1],[13]</t>
        </is>
      </c>
      <c r="C266" s="4" t="inlineStr">
        <is>
          <t>Sep. 26,  2022</t>
        </is>
      </c>
      <c r="E266" s="4" t="inlineStr">
        <is>
          <t xml:space="preserve"> </t>
        </is>
      </c>
    </row>
    <row r="267">
      <c r="A267" s="4" t="inlineStr">
        <is>
          <t>Cost</t>
        </is>
      </c>
      <c r="B267" s="4" t="inlineStr">
        <is>
          <t>[1],[13]</t>
        </is>
      </c>
      <c r="C267" s="6" t="n">
        <v>88</v>
      </c>
      <c r="E267" s="4" t="inlineStr">
        <is>
          <t xml:space="preserve"> </t>
        </is>
      </c>
    </row>
    <row r="268">
      <c r="A268" s="4" t="inlineStr">
        <is>
          <t>Fair Value</t>
        </is>
      </c>
      <c r="B268" s="4" t="inlineStr">
        <is>
          <t>[1],[13]</t>
        </is>
      </c>
      <c r="C268" s="5" t="n">
        <v>143</v>
      </c>
      <c r="E268" s="4" t="inlineStr">
        <is>
          <t xml:space="preserve"> </t>
        </is>
      </c>
    </row>
    <row r="269">
      <c r="A269" s="4" t="inlineStr">
        <is>
          <t>Non-control/Non-affiliate Investments | Aeronix Inc. | Aerospace &amp; Defense Manufacturing</t>
        </is>
      </c>
      <c r="C269" s="4" t="inlineStr">
        <is>
          <t xml:space="preserve"> </t>
        </is>
      </c>
      <c r="E269" s="4" t="inlineStr">
        <is>
          <t xml:space="preserve"> </t>
        </is>
      </c>
    </row>
    <row r="270">
      <c r="A270" s="4" t="inlineStr">
        <is>
          <t>Cost</t>
        </is>
      </c>
      <c r="C270" s="5" t="n">
        <v>14777</v>
      </c>
      <c r="D270" s="4" t="inlineStr">
        <is>
          <t>[1]</t>
        </is>
      </c>
      <c r="E270" s="5" t="n">
        <v>14665</v>
      </c>
      <c r="F270" s="4" t="inlineStr">
        <is>
          <t>[3],[4],[5]</t>
        </is>
      </c>
    </row>
    <row r="271">
      <c r="A271" s="4" t="inlineStr">
        <is>
          <t>Fair Value</t>
        </is>
      </c>
      <c r="C271" s="6" t="n">
        <v>15029</v>
      </c>
      <c r="D271" s="4" t="inlineStr">
        <is>
          <t>[1],[23]</t>
        </is>
      </c>
      <c r="E271" s="6" t="n">
        <v>14992</v>
      </c>
      <c r="F271" s="4" t="inlineStr">
        <is>
          <t>[3],[4],[5],[6]</t>
        </is>
      </c>
    </row>
    <row r="272">
      <c r="A272" s="4" t="inlineStr">
        <is>
          <t>Percent of Net Assets</t>
        </is>
      </c>
      <c r="C272" s="11" t="n">
        <v>0.04</v>
      </c>
      <c r="D272" s="4" t="inlineStr">
        <is>
          <t>[1]</t>
        </is>
      </c>
      <c r="E272" s="11" t="n">
        <v>0.03</v>
      </c>
      <c r="F272" s="4" t="inlineStr">
        <is>
          <t>[3],[4],[5]</t>
        </is>
      </c>
    </row>
    <row r="273">
      <c r="A273" s="4" t="inlineStr">
        <is>
          <t>Non-control/Non-affiliate Investments | Aeronix Inc. | Aerospace &amp; Defense Manufacturing | First Lien Debt</t>
        </is>
      </c>
      <c r="C273" s="4" t="inlineStr">
        <is>
          <t xml:space="preserve"> </t>
        </is>
      </c>
      <c r="E273" s="4" t="inlineStr">
        <is>
          <t xml:space="preserve"> </t>
        </is>
      </c>
    </row>
    <row r="274">
      <c r="A274" s="4" t="inlineStr">
        <is>
          <t>Variable Index Floor</t>
        </is>
      </c>
      <c r="C274" s="10" t="n">
        <v>0.005</v>
      </c>
      <c r="D274" s="4" t="inlineStr">
        <is>
          <t>[1],[30],[36]</t>
        </is>
      </c>
      <c r="E274" s="4" t="inlineStr">
        <is>
          <t>(0.50%)</t>
        </is>
      </c>
      <c r="F274" s="4" t="inlineStr">
        <is>
          <t>[3],[4],[5],[28],[37]</t>
        </is>
      </c>
    </row>
    <row r="275">
      <c r="A275" s="4" t="inlineStr">
        <is>
          <t>Investment interest rate, Cash</t>
        </is>
      </c>
      <c r="C275" s="10" t="n">
        <v>0.1063</v>
      </c>
      <c r="D275" s="4" t="inlineStr">
        <is>
          <t>[1],[15],[36]</t>
        </is>
      </c>
      <c r="E275" s="10" t="n">
        <v>0.0638</v>
      </c>
      <c r="F275" s="4" t="inlineStr">
        <is>
          <t>[3],[4],[5],[17],[37]</t>
        </is>
      </c>
    </row>
    <row r="276">
      <c r="A276" s="4" t="inlineStr">
        <is>
          <t>Investment interest rate, PIK</t>
        </is>
      </c>
      <c r="C276" s="11" t="n">
        <v>0</v>
      </c>
      <c r="D276" s="4" t="inlineStr">
        <is>
          <t>[1],[15],[36]</t>
        </is>
      </c>
      <c r="E276" s="11" t="n">
        <v>0</v>
      </c>
      <c r="F276" s="4" t="inlineStr">
        <is>
          <t>[3],[4],[5],[17],[37]</t>
        </is>
      </c>
    </row>
    <row r="277">
      <c r="A277" s="4" t="inlineStr">
        <is>
          <t>Investment Date</t>
        </is>
      </c>
      <c r="C277" s="4" t="inlineStr">
        <is>
          <t>Jun. 11,  2021</t>
        </is>
      </c>
      <c r="D277" s="4" t="inlineStr">
        <is>
          <t>[1],[2],[36]</t>
        </is>
      </c>
      <c r="E277" s="4" t="inlineStr">
        <is>
          <t>Jun. 11,  2021</t>
        </is>
      </c>
      <c r="F277" s="4" t="inlineStr">
        <is>
          <t>[3],[4],[5],[9],[37]</t>
        </is>
      </c>
    </row>
    <row r="278">
      <c r="A278" s="4" t="inlineStr">
        <is>
          <t>Maturity</t>
        </is>
      </c>
      <c r="C278" s="4" t="inlineStr">
        <is>
          <t>Jun. 11,  2026</t>
        </is>
      </c>
      <c r="D278" s="4" t="inlineStr">
        <is>
          <t>[1],[36]</t>
        </is>
      </c>
      <c r="E278" s="4" t="inlineStr">
        <is>
          <t>Jun. 11,  2026</t>
        </is>
      </c>
      <c r="F278" s="4" t="inlineStr">
        <is>
          <t>[3],[4],[5],[37]</t>
        </is>
      </c>
    </row>
    <row r="279">
      <c r="A279" s="4" t="inlineStr">
        <is>
          <t>Principal Amount</t>
        </is>
      </c>
      <c r="C279" s="6" t="n">
        <v>14250</v>
      </c>
      <c r="D279" s="4" t="inlineStr">
        <is>
          <t>[1],[36]</t>
        </is>
      </c>
      <c r="E279" s="6" t="n">
        <v>14250</v>
      </c>
      <c r="F279" s="4" t="inlineStr">
        <is>
          <t>[3],[4],[5],[37]</t>
        </is>
      </c>
    </row>
    <row r="280">
      <c r="A280" s="4" t="inlineStr">
        <is>
          <t>Cost</t>
        </is>
      </c>
      <c r="C280" s="5" t="n">
        <v>14184</v>
      </c>
      <c r="D280" s="4" t="inlineStr">
        <is>
          <t>[1],[36]</t>
        </is>
      </c>
      <c r="E280" s="5" t="n">
        <v>14165</v>
      </c>
      <c r="F280" s="4" t="inlineStr">
        <is>
          <t>[3],[4],[5],[37]</t>
        </is>
      </c>
    </row>
    <row r="281">
      <c r="A281" s="4" t="inlineStr">
        <is>
          <t>Fair Value</t>
        </is>
      </c>
      <c r="C281" s="6" t="n">
        <v>14250</v>
      </c>
      <c r="D281" s="4" t="inlineStr">
        <is>
          <t>[1],[23],[36]</t>
        </is>
      </c>
      <c r="E281" s="6" t="n">
        <v>14250</v>
      </c>
      <c r="F281" s="4" t="inlineStr">
        <is>
          <t>[3],[4],[5],[6],[37]</t>
        </is>
      </c>
    </row>
    <row r="282">
      <c r="A282" s="4" t="inlineStr">
        <is>
          <t>Non-control/Non-affiliate Investments | Aeronix Inc. | Aerospace &amp; Defense Manufacturing | First Lien Debt | LIBOR</t>
        </is>
      </c>
      <c r="C282" s="4" t="inlineStr">
        <is>
          <t xml:space="preserve"> </t>
        </is>
      </c>
      <c r="E282" s="4" t="inlineStr">
        <is>
          <t xml:space="preserve"> </t>
        </is>
      </c>
    </row>
    <row r="283">
      <c r="A283" s="4" t="inlineStr">
        <is>
          <t>Variable Index Spread</t>
        </is>
      </c>
      <c r="C283" s="10" t="n">
        <v>0.0588</v>
      </c>
      <c r="D283" s="4" t="inlineStr">
        <is>
          <t>[1],[30],[36]</t>
        </is>
      </c>
      <c r="E283" s="10" t="n">
        <v>0.0588</v>
      </c>
      <c r="F283" s="4" t="inlineStr">
        <is>
          <t>[3],[4],[5],[28],[37]</t>
        </is>
      </c>
    </row>
    <row r="284">
      <c r="A284" s="4" t="inlineStr">
        <is>
          <t>Non-control/Non-affiliate Investments | Aeronix Inc. | Aerospace &amp; Defense Manufacturing | Common Equity (500 units)</t>
        </is>
      </c>
      <c r="C284" s="4" t="inlineStr">
        <is>
          <t xml:space="preserve"> </t>
        </is>
      </c>
      <c r="E284" s="4" t="inlineStr">
        <is>
          <t xml:space="preserve"> </t>
        </is>
      </c>
    </row>
    <row r="285">
      <c r="A285" s="4" t="inlineStr">
        <is>
          <t>Investment Date</t>
        </is>
      </c>
      <c r="B285" s="4" t="inlineStr">
        <is>
          <t>[3],[4],[5],[9]</t>
        </is>
      </c>
      <c r="C285" s="4" t="inlineStr">
        <is>
          <t xml:space="preserve"> </t>
        </is>
      </c>
      <c r="E285" s="4" t="inlineStr">
        <is>
          <t>Jun. 11,  2021</t>
        </is>
      </c>
    </row>
    <row r="286">
      <c r="A286" s="4" t="inlineStr">
        <is>
          <t>Cost</t>
        </is>
      </c>
      <c r="B286" s="4" t="inlineStr">
        <is>
          <t>[3],[4],[5]</t>
        </is>
      </c>
      <c r="C286" s="4" t="inlineStr">
        <is>
          <t xml:space="preserve"> </t>
        </is>
      </c>
      <c r="E286" s="6" t="n">
        <v>500</v>
      </c>
    </row>
    <row r="287">
      <c r="A287" s="4" t="inlineStr">
        <is>
          <t>Fair Value</t>
        </is>
      </c>
      <c r="B287" s="4" t="inlineStr">
        <is>
          <t>[3],[4],[5],[6]</t>
        </is>
      </c>
      <c r="C287" s="4" t="inlineStr">
        <is>
          <t xml:space="preserve"> </t>
        </is>
      </c>
      <c r="E287" s="5" t="n">
        <v>742</v>
      </c>
    </row>
    <row r="288">
      <c r="A288" s="4" t="inlineStr">
        <is>
          <t>Non-control/Non-affiliate Investments | Aeronix Inc. | Aerospace &amp; Defense Manufacturing | Common Equity (549 units)</t>
        </is>
      </c>
      <c r="C288" s="4" t="inlineStr">
        <is>
          <t xml:space="preserve"> </t>
        </is>
      </c>
      <c r="E288" s="4" t="inlineStr">
        <is>
          <t xml:space="preserve"> </t>
        </is>
      </c>
    </row>
    <row r="289">
      <c r="A289" s="4" t="inlineStr">
        <is>
          <t>Investment Date</t>
        </is>
      </c>
      <c r="B289" s="4" t="inlineStr">
        <is>
          <t>[1],[2]</t>
        </is>
      </c>
      <c r="C289" s="4" t="inlineStr">
        <is>
          <t>Jun. 11,  2021</t>
        </is>
      </c>
      <c r="E289" s="4" t="inlineStr">
        <is>
          <t xml:space="preserve"> </t>
        </is>
      </c>
    </row>
    <row r="290">
      <c r="A290" s="4" t="inlineStr">
        <is>
          <t>Cost</t>
        </is>
      </c>
      <c r="B290" s="4" t="inlineStr">
        <is>
          <t>[1]</t>
        </is>
      </c>
      <c r="C290" s="6" t="n">
        <v>593</v>
      </c>
      <c r="E290" s="4" t="inlineStr">
        <is>
          <t xml:space="preserve"> </t>
        </is>
      </c>
    </row>
    <row r="291">
      <c r="A291" s="4" t="inlineStr">
        <is>
          <t>Fair Value</t>
        </is>
      </c>
      <c r="B291" s="4" t="inlineStr">
        <is>
          <t>[1],[23]</t>
        </is>
      </c>
      <c r="C291" s="5" t="n">
        <v>779</v>
      </c>
      <c r="E291" s="4" t="inlineStr">
        <is>
          <t xml:space="preserve"> </t>
        </is>
      </c>
    </row>
    <row r="292">
      <c r="A292" s="4" t="inlineStr">
        <is>
          <t>Non-control/Non-affiliate Investments | Allredi, LLC (fka Marco Group International OpCo, LLC) | Industrial Cleaning &amp; Coatings</t>
        </is>
      </c>
      <c r="C292" s="4" t="inlineStr">
        <is>
          <t xml:space="preserve"> </t>
        </is>
      </c>
      <c r="E292" s="4" t="inlineStr">
        <is>
          <t xml:space="preserve"> </t>
        </is>
      </c>
    </row>
    <row r="293">
      <c r="A293" s="4" t="inlineStr">
        <is>
          <t>Cost</t>
        </is>
      </c>
      <c r="C293" s="5" t="n">
        <v>10940</v>
      </c>
      <c r="D293" s="4" t="inlineStr">
        <is>
          <t>[1]</t>
        </is>
      </c>
      <c r="E293" s="5" t="n">
        <v>10848</v>
      </c>
      <c r="F293" s="4" t="inlineStr">
        <is>
          <t>[3],[4],[5]</t>
        </is>
      </c>
    </row>
    <row r="294">
      <c r="A294" s="4" t="inlineStr">
        <is>
          <t>Fair Value</t>
        </is>
      </c>
      <c r="C294" s="6" t="n">
        <v>8297</v>
      </c>
      <c r="D294" s="4" t="inlineStr">
        <is>
          <t>[1],[23]</t>
        </is>
      </c>
      <c r="E294" s="6" t="n">
        <v>8548</v>
      </c>
      <c r="F294" s="4" t="inlineStr">
        <is>
          <t>[3],[4],[5],[6]</t>
        </is>
      </c>
    </row>
    <row r="295">
      <c r="A295" s="4" t="inlineStr">
        <is>
          <t>Percent of Net Assets</t>
        </is>
      </c>
      <c r="C295" s="11" t="n">
        <v>0.02</v>
      </c>
      <c r="D295" s="4" t="inlineStr">
        <is>
          <t>[1]</t>
        </is>
      </c>
      <c r="E295" s="11" t="n">
        <v>0.02</v>
      </c>
      <c r="F295" s="4" t="inlineStr">
        <is>
          <t>[3],[4],[5]</t>
        </is>
      </c>
    </row>
    <row r="296">
      <c r="A296" s="4" t="inlineStr">
        <is>
          <t>Non-control/Non-affiliate Investments | Allredi, LLC (fka Marco Group International OpCo, LLC) | Industrial Cleaning &amp; Coatings | Second Lien Debt</t>
        </is>
      </c>
      <c r="C296" s="4" t="inlineStr">
        <is>
          <t xml:space="preserve"> </t>
        </is>
      </c>
      <c r="E296" s="4" t="inlineStr">
        <is>
          <t xml:space="preserve"> </t>
        </is>
      </c>
    </row>
    <row r="297">
      <c r="A297" s="4" t="inlineStr">
        <is>
          <t>Investment interest rate, Cash</t>
        </is>
      </c>
      <c r="C297" s="10" t="n">
        <v>0.125</v>
      </c>
      <c r="D297" s="4" t="inlineStr">
        <is>
          <t>[1],[15]</t>
        </is>
      </c>
      <c r="E297" s="10" t="n">
        <v>0.105</v>
      </c>
      <c r="F297" s="4" t="inlineStr">
        <is>
          <t>[3],[4],[5],[17]</t>
        </is>
      </c>
    </row>
    <row r="298">
      <c r="A298" s="4" t="inlineStr">
        <is>
          <t>Investment interest rate, PIK</t>
        </is>
      </c>
      <c r="C298" s="10" t="n">
        <v>0.0225</v>
      </c>
      <c r="D298" s="4" t="inlineStr">
        <is>
          <t>[1],[15]</t>
        </is>
      </c>
      <c r="E298" s="10" t="n">
        <v>0.0175</v>
      </c>
      <c r="F298" s="4" t="inlineStr">
        <is>
          <t>[3],[4],[5],[17]</t>
        </is>
      </c>
    </row>
    <row r="299">
      <c r="A299" s="4" t="inlineStr">
        <is>
          <t>Investment Date</t>
        </is>
      </c>
      <c r="C299" s="4" t="inlineStr">
        <is>
          <t>Mar.  02,  2020</t>
        </is>
      </c>
      <c r="D299" s="4" t="inlineStr">
        <is>
          <t>[1],[2]</t>
        </is>
      </c>
      <c r="E299" s="4" t="inlineStr">
        <is>
          <t>Mar.  02,  2020</t>
        </is>
      </c>
      <c r="F299" s="4" t="inlineStr">
        <is>
          <t>[3],[4],[5],[9]</t>
        </is>
      </c>
    </row>
    <row r="300">
      <c r="A300" s="4" t="inlineStr">
        <is>
          <t>Maturity</t>
        </is>
      </c>
      <c r="C300" s="4" t="inlineStr">
        <is>
          <t>Sep.  02,  2026</t>
        </is>
      </c>
      <c r="D300" s="4" t="inlineStr">
        <is>
          <t>[1]</t>
        </is>
      </c>
      <c r="E300" s="4" t="inlineStr">
        <is>
          <t>Sep.  02,  2026</t>
        </is>
      </c>
      <c r="F300" s="4" t="inlineStr">
        <is>
          <t>[3],[4],[5]</t>
        </is>
      </c>
    </row>
    <row r="301">
      <c r="A301" s="4" t="inlineStr">
        <is>
          <t>Principal Amount</t>
        </is>
      </c>
      <c r="C301" s="6" t="n">
        <v>10345</v>
      </c>
      <c r="D301" s="4" t="inlineStr">
        <is>
          <t>[1]</t>
        </is>
      </c>
      <c r="E301" s="6" t="n">
        <v>10260</v>
      </c>
      <c r="F301" s="4" t="inlineStr">
        <is>
          <t>[3],[4],[5]</t>
        </is>
      </c>
    </row>
    <row r="302">
      <c r="A302" s="4" t="inlineStr">
        <is>
          <t>Cost</t>
        </is>
      </c>
      <c r="C302" s="5" t="n">
        <v>10281</v>
      </c>
      <c r="D302" s="4" t="inlineStr">
        <is>
          <t>[1]</t>
        </is>
      </c>
      <c r="E302" s="5" t="n">
        <v>10189</v>
      </c>
      <c r="F302" s="4" t="inlineStr">
        <is>
          <t>[3],[4],[5]</t>
        </is>
      </c>
    </row>
    <row r="303">
      <c r="A303" s="4" t="inlineStr">
        <is>
          <t>Fair Value</t>
        </is>
      </c>
      <c r="C303" s="6" t="n">
        <v>8144</v>
      </c>
      <c r="D303" s="4" t="inlineStr">
        <is>
          <t>[1],[23]</t>
        </is>
      </c>
      <c r="E303" s="6" t="n">
        <v>8317</v>
      </c>
      <c r="F303" s="4" t="inlineStr">
        <is>
          <t>[3],[4],[5],[6]</t>
        </is>
      </c>
    </row>
    <row r="304">
      <c r="A304" s="4" t="inlineStr">
        <is>
          <t>Non-control/Non-affiliate Investments | Allredi, LLC (fka Marco Group International OpCo, LLC) | Industrial Cleaning &amp; Coatings | Common Equity (570,636 units)</t>
        </is>
      </c>
      <c r="C304" s="4" t="inlineStr">
        <is>
          <t xml:space="preserve"> </t>
        </is>
      </c>
      <c r="E304" s="4" t="inlineStr">
        <is>
          <t xml:space="preserve"> </t>
        </is>
      </c>
    </row>
    <row r="305">
      <c r="A305" s="4" t="inlineStr">
        <is>
          <t>Investment Date</t>
        </is>
      </c>
      <c r="C305" s="4" t="inlineStr">
        <is>
          <t>Jul. 21,  2017</t>
        </is>
      </c>
      <c r="D305" s="4" t="inlineStr">
        <is>
          <t>[1],[2],[13],[18]</t>
        </is>
      </c>
      <c r="E305" s="4" t="inlineStr">
        <is>
          <t>Jul. 21,  2017</t>
        </is>
      </c>
      <c r="F305" s="4" t="inlineStr">
        <is>
          <t>[3],[4],[5],[9],[11],[19]</t>
        </is>
      </c>
    </row>
    <row r="306">
      <c r="A306" s="4" t="inlineStr">
        <is>
          <t>Cost</t>
        </is>
      </c>
      <c r="C306" s="6" t="n">
        <v>637</v>
      </c>
      <c r="D306" s="4" t="inlineStr">
        <is>
          <t>[1],[13],[18]</t>
        </is>
      </c>
      <c r="E306" s="6" t="n">
        <v>637</v>
      </c>
      <c r="F306" s="4" t="inlineStr">
        <is>
          <t>[3],[4],[5],[11],[19]</t>
        </is>
      </c>
    </row>
    <row r="307">
      <c r="A307" s="4" t="inlineStr">
        <is>
          <t>Fair Value</t>
        </is>
      </c>
      <c r="C307" s="6" t="n">
        <v>98</v>
      </c>
      <c r="D307" s="4" t="inlineStr">
        <is>
          <t>[1],[13],[18]</t>
        </is>
      </c>
      <c r="E307" s="6" t="n">
        <v>166</v>
      </c>
      <c r="F307" s="4" t="inlineStr">
        <is>
          <t>[3],[4],[5],[6],[11],[19]</t>
        </is>
      </c>
    </row>
    <row r="308">
      <c r="A308" s="4" t="inlineStr">
        <is>
          <t>Non-control/Non-affiliate Investments | Allredi, LLC (fka Marco Group International OpCo, LLC) | Industrial Cleaning &amp; Coatings | Common Equity (39,443 units)</t>
        </is>
      </c>
      <c r="C308" s="4" t="inlineStr">
        <is>
          <t xml:space="preserve"> </t>
        </is>
      </c>
      <c r="E308" s="4" t="inlineStr">
        <is>
          <t xml:space="preserve"> </t>
        </is>
      </c>
    </row>
    <row r="309">
      <c r="A309" s="4" t="inlineStr">
        <is>
          <t>Investment Date</t>
        </is>
      </c>
      <c r="C309" s="4" t="inlineStr">
        <is>
          <t>Nov. 24,  2021</t>
        </is>
      </c>
      <c r="D309" s="4" t="inlineStr">
        <is>
          <t>[1],[2],[13],[18]</t>
        </is>
      </c>
      <c r="E309" s="4" t="inlineStr">
        <is>
          <t>Nov. 24,  2021</t>
        </is>
      </c>
      <c r="F309" s="4" t="inlineStr">
        <is>
          <t>[3],[4],[5],[9],[11],[19]</t>
        </is>
      </c>
    </row>
    <row r="310">
      <c r="A310" s="4" t="inlineStr">
        <is>
          <t>Cost</t>
        </is>
      </c>
      <c r="C310" s="6" t="n">
        <v>22</v>
      </c>
      <c r="D310" s="4" t="inlineStr">
        <is>
          <t>[1],[13],[18]</t>
        </is>
      </c>
      <c r="E310" s="6" t="n">
        <v>22</v>
      </c>
      <c r="F310" s="4" t="inlineStr">
        <is>
          <t>[3],[4],[5],[11],[19]</t>
        </is>
      </c>
    </row>
    <row r="311">
      <c r="A311" s="4" t="inlineStr">
        <is>
          <t>Fair Value</t>
        </is>
      </c>
      <c r="C311" s="5" t="n">
        <v>55</v>
      </c>
      <c r="D311" s="4" t="inlineStr">
        <is>
          <t>[1],[13],[18]</t>
        </is>
      </c>
      <c r="E311" s="5" t="n">
        <v>65</v>
      </c>
      <c r="F311" s="4" t="inlineStr">
        <is>
          <t>[3],[4],[5],[6],[11],[19]</t>
        </is>
      </c>
    </row>
    <row r="312">
      <c r="A312" s="4" t="inlineStr">
        <is>
          <t>Non-control/Non-affiliate Investments | American AllWaste LLC (dba WasteWater Transport Services) | Environmental Industries</t>
        </is>
      </c>
      <c r="C312" s="4" t="inlineStr">
        <is>
          <t xml:space="preserve"> </t>
        </is>
      </c>
      <c r="E312" s="4" t="inlineStr">
        <is>
          <t xml:space="preserve"> </t>
        </is>
      </c>
    </row>
    <row r="313">
      <c r="A313" s="4" t="inlineStr">
        <is>
          <t>Cost</t>
        </is>
      </c>
      <c r="C313" s="5" t="n">
        <v>21677</v>
      </c>
      <c r="D313" s="4" t="inlineStr">
        <is>
          <t>[1]</t>
        </is>
      </c>
      <c r="E313" s="5" t="n">
        <v>21629</v>
      </c>
      <c r="F313" s="4" t="inlineStr">
        <is>
          <t>[3],[4],[5]</t>
        </is>
      </c>
    </row>
    <row r="314">
      <c r="A314" s="4" t="inlineStr">
        <is>
          <t>Fair Value</t>
        </is>
      </c>
      <c r="C314" s="6" t="n">
        <v>21917</v>
      </c>
      <c r="D314" s="4" t="inlineStr">
        <is>
          <t>[1],[23]</t>
        </is>
      </c>
      <c r="E314" s="6" t="n">
        <v>21462</v>
      </c>
      <c r="F314" s="4" t="inlineStr">
        <is>
          <t>[3],[4],[5],[6]</t>
        </is>
      </c>
    </row>
    <row r="315">
      <c r="A315" s="4" t="inlineStr">
        <is>
          <t>Percent of Net Assets</t>
        </is>
      </c>
      <c r="C315" s="11" t="n">
        <v>0.05</v>
      </c>
      <c r="D315" s="4" t="inlineStr">
        <is>
          <t>[1]</t>
        </is>
      </c>
      <c r="E315" s="11" t="n">
        <v>0.04</v>
      </c>
      <c r="F315" s="4" t="inlineStr">
        <is>
          <t>[3],[4],[5]</t>
        </is>
      </c>
    </row>
    <row r="316">
      <c r="A316" s="4" t="inlineStr">
        <is>
          <t>Non-control/Non-affiliate Investments | American AllWaste LLC (dba WasteWater Transport Services) | Environmental Industries | First Lien Debt</t>
        </is>
      </c>
      <c r="C316" s="4" t="inlineStr">
        <is>
          <t xml:space="preserve"> </t>
        </is>
      </c>
      <c r="E316" s="4" t="inlineStr">
        <is>
          <t xml:space="preserve"> </t>
        </is>
      </c>
    </row>
    <row r="317">
      <c r="A317" s="4" t="inlineStr">
        <is>
          <t>Variable Index Floor</t>
        </is>
      </c>
      <c r="C317" s="11" t="n">
        <v>0.01</v>
      </c>
      <c r="D317" s="4" t="inlineStr">
        <is>
          <t>[1],[13],[30],[38]</t>
        </is>
      </c>
      <c r="E317" s="4" t="inlineStr">
        <is>
          <t>(1.00%)</t>
        </is>
      </c>
      <c r="F317" s="4" t="inlineStr">
        <is>
          <t>[3],[4],[5],[11],[28],[39]</t>
        </is>
      </c>
    </row>
    <row r="318">
      <c r="A318" s="4" t="inlineStr">
        <is>
          <t>Investment interest rate, Cash</t>
        </is>
      </c>
      <c r="C318" s="10" t="n">
        <v>0.0982</v>
      </c>
      <c r="D318" s="4" t="inlineStr">
        <is>
          <t>[1],[13],[15],[38]</t>
        </is>
      </c>
      <c r="E318" s="10" t="n">
        <v>0.07149999999999999</v>
      </c>
      <c r="F318" s="4" t="inlineStr">
        <is>
          <t>[3],[4],[5],[11],[17],[39]</t>
        </is>
      </c>
    </row>
    <row r="319">
      <c r="A319" s="4" t="inlineStr">
        <is>
          <t>Investment interest rate, PIK</t>
        </is>
      </c>
      <c r="C319" s="11" t="n">
        <v>0</v>
      </c>
      <c r="D319" s="4" t="inlineStr">
        <is>
          <t>[1],[13],[15],[38]</t>
        </is>
      </c>
      <c r="E319" s="11" t="n">
        <v>0</v>
      </c>
      <c r="F319" s="4" t="inlineStr">
        <is>
          <t>[3],[4],[5],[11],[17],[39]</t>
        </is>
      </c>
    </row>
    <row r="320">
      <c r="A320" s="4" t="inlineStr">
        <is>
          <t>Investment Date</t>
        </is>
      </c>
      <c r="C320" s="4" t="inlineStr">
        <is>
          <t>Jun. 28,  2021</t>
        </is>
      </c>
      <c r="D320" s="4" t="inlineStr">
        <is>
          <t>[1],[2],[13],[38]</t>
        </is>
      </c>
      <c r="E320" s="4" t="inlineStr">
        <is>
          <t>Jun. 28,  2021</t>
        </is>
      </c>
      <c r="F320" s="4" t="inlineStr">
        <is>
          <t>[3],[4],[5],[9],[11],[39]</t>
        </is>
      </c>
    </row>
    <row r="321">
      <c r="A321" s="4" t="inlineStr">
        <is>
          <t>Maturity</t>
        </is>
      </c>
      <c r="C321" s="4" t="inlineStr">
        <is>
          <t>Jun. 28,  2026</t>
        </is>
      </c>
      <c r="D321" s="4" t="inlineStr">
        <is>
          <t>[1],[13],[38]</t>
        </is>
      </c>
      <c r="E321" s="4" t="inlineStr">
        <is>
          <t>Jun. 28,  2026</t>
        </is>
      </c>
      <c r="F321" s="4" t="inlineStr">
        <is>
          <t>[3],[4],[5],[11],[39]</t>
        </is>
      </c>
    </row>
    <row r="322">
      <c r="A322" s="4" t="inlineStr">
        <is>
          <t>Principal Amount</t>
        </is>
      </c>
      <c r="C322" s="6" t="n">
        <v>20500</v>
      </c>
      <c r="D322" s="4" t="inlineStr">
        <is>
          <t>[1],[13],[38]</t>
        </is>
      </c>
      <c r="E322" s="6" t="n">
        <v>20500</v>
      </c>
      <c r="F322" s="4" t="inlineStr">
        <is>
          <t>[3],[4],[5],[11],[39]</t>
        </is>
      </c>
    </row>
    <row r="323">
      <c r="A323" s="4" t="inlineStr">
        <is>
          <t>Cost</t>
        </is>
      </c>
      <c r="C323" s="5" t="n">
        <v>20329</v>
      </c>
      <c r="D323" s="4" t="inlineStr">
        <is>
          <t>[1],[13],[38]</t>
        </is>
      </c>
      <c r="E323" s="5" t="n">
        <v>20281</v>
      </c>
      <c r="F323" s="4" t="inlineStr">
        <is>
          <t>[3],[4],[5],[11],[39]</t>
        </is>
      </c>
    </row>
    <row r="324">
      <c r="A324" s="4" t="inlineStr">
        <is>
          <t>Fair Value</t>
        </is>
      </c>
      <c r="C324" s="6" t="n">
        <v>20500</v>
      </c>
      <c r="D324" s="4" t="inlineStr">
        <is>
          <t>[1],[13],[38]</t>
        </is>
      </c>
      <c r="E324" s="6" t="n">
        <v>20281</v>
      </c>
      <c r="F324" s="4" t="inlineStr">
        <is>
          <t>[3],[4],[5],[6],[11],[39]</t>
        </is>
      </c>
    </row>
    <row r="325">
      <c r="A325" s="4" t="inlineStr">
        <is>
          <t>Non-control/Non-affiliate Investments | American AllWaste LLC (dba WasteWater Transport Services) | Environmental Industries | First Lien Debt | LIBOR</t>
        </is>
      </c>
      <c r="C325" s="4" t="inlineStr">
        <is>
          <t xml:space="preserve"> </t>
        </is>
      </c>
      <c r="E325" s="4" t="inlineStr">
        <is>
          <t xml:space="preserve"> </t>
        </is>
      </c>
    </row>
    <row r="326">
      <c r="A326" s="4" t="inlineStr">
        <is>
          <t>Variable Index Spread</t>
        </is>
      </c>
      <c r="C326" s="10" t="n">
        <v>0.0615</v>
      </c>
      <c r="D326" s="4" t="inlineStr">
        <is>
          <t>[1],[13],[30],[38]</t>
        </is>
      </c>
      <c r="E326" s="10" t="n">
        <v>0.0615</v>
      </c>
      <c r="F326" s="4" t="inlineStr">
        <is>
          <t>[3],[4],[5],[11],[28],[39]</t>
        </is>
      </c>
    </row>
    <row r="327">
      <c r="A327" s="4" t="inlineStr">
        <is>
          <t>Non-control/Non-affiliate Investments | American AllWaste LLC (dba WasteWater Transport Services) | Environmental Industries | First Lien Debt</t>
        </is>
      </c>
      <c r="C327" s="4" t="inlineStr">
        <is>
          <t xml:space="preserve"> </t>
        </is>
      </c>
      <c r="E327" s="4" t="inlineStr">
        <is>
          <t xml:space="preserve"> </t>
        </is>
      </c>
    </row>
    <row r="328">
      <c r="A328" s="4" t="inlineStr">
        <is>
          <t>Variable Index Floor</t>
        </is>
      </c>
      <c r="C328" s="11" t="n">
        <v>0.01</v>
      </c>
      <c r="D328" s="4" t="inlineStr">
        <is>
          <t>[1],[13],[30],[40]</t>
        </is>
      </c>
      <c r="E328" s="4" t="inlineStr">
        <is>
          <t>(1.00%)</t>
        </is>
      </c>
      <c r="F328" s="4" t="inlineStr">
        <is>
          <t>[3],[4],[5],[11],[28],[41]</t>
        </is>
      </c>
    </row>
    <row r="329">
      <c r="A329" s="4" t="inlineStr">
        <is>
          <t>Investment interest rate, Cash</t>
        </is>
      </c>
      <c r="C329" s="10" t="n">
        <v>0.0742</v>
      </c>
      <c r="D329" s="4" t="inlineStr">
        <is>
          <t>[1],[13],[15],[40]</t>
        </is>
      </c>
      <c r="E329" s="10" t="n">
        <v>0.0475</v>
      </c>
      <c r="F329" s="4" t="inlineStr">
        <is>
          <t>[3],[4],[5],[11],[17],[41]</t>
        </is>
      </c>
    </row>
    <row r="330">
      <c r="A330" s="4" t="inlineStr">
        <is>
          <t>Investment interest rate, PIK</t>
        </is>
      </c>
      <c r="C330" s="11" t="n">
        <v>0</v>
      </c>
      <c r="D330" s="4" t="inlineStr">
        <is>
          <t>[1],[13],[15],[40]</t>
        </is>
      </c>
      <c r="E330" s="11" t="n">
        <v>0</v>
      </c>
      <c r="F330" s="4" t="inlineStr">
        <is>
          <t>[3],[4],[5],[11],[17],[41]</t>
        </is>
      </c>
    </row>
    <row r="331">
      <c r="A331" s="4" t="inlineStr">
        <is>
          <t>Investment Date</t>
        </is>
      </c>
      <c r="C331" s="4" t="inlineStr">
        <is>
          <t>Jun. 28,  2021</t>
        </is>
      </c>
      <c r="D331" s="4" t="inlineStr">
        <is>
          <t>[1],[2],[13],[40]</t>
        </is>
      </c>
      <c r="E331" s="4" t="inlineStr">
        <is>
          <t>Jun. 28,  2021</t>
        </is>
      </c>
      <c r="F331" s="4" t="inlineStr">
        <is>
          <t>[3],[4],[5],[9],[11],[41]</t>
        </is>
      </c>
    </row>
    <row r="332">
      <c r="A332" s="4" t="inlineStr">
        <is>
          <t>Maturity</t>
        </is>
      </c>
      <c r="C332" s="4" t="inlineStr">
        <is>
          <t>Jun. 28,  2026</t>
        </is>
      </c>
      <c r="D332" s="4" t="inlineStr">
        <is>
          <t>[1],[13],[40]</t>
        </is>
      </c>
      <c r="E332" s="4" t="inlineStr">
        <is>
          <t>Dec. 31,  2022</t>
        </is>
      </c>
      <c r="F332" s="4" t="inlineStr">
        <is>
          <t>[3],[4],[5],[11],[41]</t>
        </is>
      </c>
    </row>
    <row r="333">
      <c r="A333" s="4" t="inlineStr">
        <is>
          <t>Principal Amount</t>
        </is>
      </c>
      <c r="C333" s="6" t="n">
        <v>330</v>
      </c>
      <c r="D333" s="4" t="inlineStr">
        <is>
          <t>[1],[13],[40]</t>
        </is>
      </c>
      <c r="E333" s="6" t="n">
        <v>330</v>
      </c>
      <c r="F333" s="4" t="inlineStr">
        <is>
          <t>[3],[4],[5],[11],[41]</t>
        </is>
      </c>
    </row>
    <row r="334">
      <c r="A334" s="4" t="inlineStr">
        <is>
          <t>Cost</t>
        </is>
      </c>
      <c r="C334" s="5" t="n">
        <v>330</v>
      </c>
      <c r="D334" s="4" t="inlineStr">
        <is>
          <t>[1],[13],[40]</t>
        </is>
      </c>
      <c r="E334" s="5" t="n">
        <v>330</v>
      </c>
      <c r="F334" s="4" t="inlineStr">
        <is>
          <t>[3],[4],[5],[11],[41]</t>
        </is>
      </c>
    </row>
    <row r="335">
      <c r="A335" s="4" t="inlineStr">
        <is>
          <t>Fair Value</t>
        </is>
      </c>
      <c r="C335" s="6" t="n">
        <v>325</v>
      </c>
      <c r="D335" s="4" t="inlineStr">
        <is>
          <t>[1],[13],[40]</t>
        </is>
      </c>
      <c r="E335" s="6" t="n">
        <v>330</v>
      </c>
      <c r="F335" s="4" t="inlineStr">
        <is>
          <t>[3],[4],[5],[6],[11],[41]</t>
        </is>
      </c>
    </row>
    <row r="336">
      <c r="A336" s="4" t="inlineStr">
        <is>
          <t>Non-control/Non-affiliate Investments | American AllWaste LLC (dba WasteWater Transport Services) | Environmental Industries | First Lien Debt | LIBOR</t>
        </is>
      </c>
      <c r="C336" s="4" t="inlineStr">
        <is>
          <t xml:space="preserve"> </t>
        </is>
      </c>
      <c r="E336" s="4" t="inlineStr">
        <is>
          <t xml:space="preserve"> </t>
        </is>
      </c>
    </row>
    <row r="337">
      <c r="A337" s="4" t="inlineStr">
        <is>
          <t>Variable Index Spread</t>
        </is>
      </c>
      <c r="C337" s="10" t="n">
        <v>0.0375</v>
      </c>
      <c r="D337" s="4" t="inlineStr">
        <is>
          <t>[1],[13],[30],[40]</t>
        </is>
      </c>
      <c r="E337" s="10" t="n">
        <v>0.0375</v>
      </c>
      <c r="F337" s="4" t="inlineStr">
        <is>
          <t>[3],[4],[5],[11],[28],[41]</t>
        </is>
      </c>
    </row>
    <row r="338">
      <c r="A338" s="4" t="inlineStr">
        <is>
          <t>Non-control/Non-affiliate Investments | American AllWaste LLC (dba WasteWater Transport Services) | Environmental Industries | Preferred Equity (500 units)</t>
        </is>
      </c>
      <c r="C338" s="4" t="inlineStr">
        <is>
          <t xml:space="preserve"> </t>
        </is>
      </c>
      <c r="E338" s="4" t="inlineStr">
        <is>
          <t xml:space="preserve"> </t>
        </is>
      </c>
    </row>
    <row r="339">
      <c r="A339" s="4" t="inlineStr">
        <is>
          <t>Investment Date</t>
        </is>
      </c>
      <c r="C339" s="4" t="inlineStr">
        <is>
          <t>May 31,  2018</t>
        </is>
      </c>
      <c r="D339" s="4" t="inlineStr">
        <is>
          <t>[1],[2],[13],[18]</t>
        </is>
      </c>
      <c r="E339" s="4" t="inlineStr">
        <is>
          <t>May 31,  2018</t>
        </is>
      </c>
      <c r="F339" s="4" t="inlineStr">
        <is>
          <t>[3],[4],[5],[9],[11],[19]</t>
        </is>
      </c>
    </row>
    <row r="340">
      <c r="A340" s="4" t="inlineStr">
        <is>
          <t>Cost</t>
        </is>
      </c>
      <c r="C340" s="6" t="n">
        <v>500</v>
      </c>
      <c r="D340" s="4" t="inlineStr">
        <is>
          <t>[1],[13],[18]</t>
        </is>
      </c>
      <c r="E340" s="6" t="n">
        <v>500</v>
      </c>
      <c r="F340" s="4" t="inlineStr">
        <is>
          <t>[3],[4],[5],[11],[19]</t>
        </is>
      </c>
    </row>
    <row r="341">
      <c r="A341" s="4" t="inlineStr">
        <is>
          <t>Fair Value</t>
        </is>
      </c>
      <c r="C341" s="6" t="n">
        <v>547</v>
      </c>
      <c r="D341" s="4" t="inlineStr">
        <is>
          <t>[1],[13],[18]</t>
        </is>
      </c>
      <c r="E341" s="6" t="n">
        <v>439</v>
      </c>
      <c r="F341" s="4" t="inlineStr">
        <is>
          <t>[3],[4],[5],[6],[11],[19]</t>
        </is>
      </c>
    </row>
    <row r="342">
      <c r="A342" s="4" t="inlineStr">
        <is>
          <t>Non-control/Non-affiliate Investments | American AllWaste LLC (dba WasteWater Transport Services) | Environmental Industries | Preferred Equity (207 units)</t>
        </is>
      </c>
      <c r="C342" s="4" t="inlineStr">
        <is>
          <t xml:space="preserve"> </t>
        </is>
      </c>
      <c r="E342" s="4" t="inlineStr">
        <is>
          <t xml:space="preserve"> </t>
        </is>
      </c>
    </row>
    <row r="343">
      <c r="A343" s="4" t="inlineStr">
        <is>
          <t>Investment Date</t>
        </is>
      </c>
      <c r="C343" s="4" t="inlineStr">
        <is>
          <t>Aug.  06,  2019</t>
        </is>
      </c>
      <c r="D343" s="4" t="inlineStr">
        <is>
          <t>[1],[2],[13],[18]</t>
        </is>
      </c>
      <c r="E343" s="4" t="inlineStr">
        <is>
          <t>Aug.  06,  2019</t>
        </is>
      </c>
      <c r="F343" s="4" t="inlineStr">
        <is>
          <t>[3],[4],[5],[9],[11],[19]</t>
        </is>
      </c>
    </row>
    <row r="344">
      <c r="A344" s="4" t="inlineStr">
        <is>
          <t>Cost</t>
        </is>
      </c>
      <c r="C344" s="6" t="n">
        <v>250</v>
      </c>
      <c r="D344" s="4" t="inlineStr">
        <is>
          <t>[1],[13],[18]</t>
        </is>
      </c>
      <c r="E344" s="6" t="n">
        <v>250</v>
      </c>
      <c r="F344" s="4" t="inlineStr">
        <is>
          <t>[3],[4],[5],[11],[19]</t>
        </is>
      </c>
    </row>
    <row r="345">
      <c r="A345" s="4" t="inlineStr">
        <is>
          <t>Fair Value</t>
        </is>
      </c>
      <c r="C345" s="6" t="n">
        <v>264</v>
      </c>
      <c r="D345" s="4" t="inlineStr">
        <is>
          <t>[1],[13],[18]</t>
        </is>
      </c>
      <c r="E345" s="6" t="n">
        <v>187</v>
      </c>
      <c r="F345" s="4" t="inlineStr">
        <is>
          <t>[3],[4],[5],[6],[11],[19]</t>
        </is>
      </c>
    </row>
    <row r="346">
      <c r="A346" s="4" t="inlineStr">
        <is>
          <t>Non-control/Non-affiliate Investments | American AllWaste LLC (dba WasteWater Transport Services) | Environmental Industries | Preferred Equity (141 units)</t>
        </is>
      </c>
      <c r="C346" s="4" t="inlineStr">
        <is>
          <t xml:space="preserve"> </t>
        </is>
      </c>
      <c r="E346" s="4" t="inlineStr">
        <is>
          <t xml:space="preserve"> </t>
        </is>
      </c>
    </row>
    <row r="347">
      <c r="A347" s="4" t="inlineStr">
        <is>
          <t>Investment Date</t>
        </is>
      </c>
      <c r="C347" s="4" t="inlineStr">
        <is>
          <t>Nov.  02,  2020</t>
        </is>
      </c>
      <c r="D347" s="4" t="inlineStr">
        <is>
          <t>[1],[2],[13],[18]</t>
        </is>
      </c>
      <c r="E347" s="4" t="inlineStr">
        <is>
          <t>Nov.  02,  2020</t>
        </is>
      </c>
      <c r="F347" s="4" t="inlineStr">
        <is>
          <t>[3],[4],[5],[9],[11],[19]</t>
        </is>
      </c>
    </row>
    <row r="348">
      <c r="A348" s="4" t="inlineStr">
        <is>
          <t>Cost</t>
        </is>
      </c>
      <c r="C348" s="6" t="n">
        <v>171</v>
      </c>
      <c r="D348" s="4" t="inlineStr">
        <is>
          <t>[1],[13],[18]</t>
        </is>
      </c>
      <c r="E348" s="6" t="n">
        <v>171</v>
      </c>
      <c r="F348" s="4" t="inlineStr">
        <is>
          <t>[3],[4],[5],[11],[19]</t>
        </is>
      </c>
    </row>
    <row r="349">
      <c r="A349" s="4" t="inlineStr">
        <is>
          <t>Fair Value</t>
        </is>
      </c>
      <c r="C349" s="6" t="n">
        <v>180</v>
      </c>
      <c r="D349" s="4" t="inlineStr">
        <is>
          <t>[1],[13],[18]</t>
        </is>
      </c>
      <c r="E349" s="6" t="n">
        <v>128</v>
      </c>
      <c r="F349" s="4" t="inlineStr">
        <is>
          <t>[3],[4],[5],[6],[11],[19]</t>
        </is>
      </c>
    </row>
    <row r="350">
      <c r="A350" s="4" t="inlineStr">
        <is>
          <t>Non-control/Non-affiliate Investments | American AllWaste LLC (dba WasteWater Transport Services) | Environmental Industries | Preferred Equity (74 units)</t>
        </is>
      </c>
      <c r="C350" s="4" t="inlineStr">
        <is>
          <t xml:space="preserve"> </t>
        </is>
      </c>
      <c r="E350" s="4" t="inlineStr">
        <is>
          <t xml:space="preserve"> </t>
        </is>
      </c>
    </row>
    <row r="351">
      <c r="A351" s="4" t="inlineStr">
        <is>
          <t>Investment Date</t>
        </is>
      </c>
      <c r="C351" s="4" t="inlineStr">
        <is>
          <t>Dec. 29,  2021</t>
        </is>
      </c>
      <c r="D351" s="4" t="inlineStr">
        <is>
          <t>[1],[2],[13],[18]</t>
        </is>
      </c>
      <c r="E351" s="4" t="inlineStr">
        <is>
          <t>Dec. 29,  2021</t>
        </is>
      </c>
      <c r="F351" s="4" t="inlineStr">
        <is>
          <t>[3],[4],[5],[9],[11],[19]</t>
        </is>
      </c>
    </row>
    <row r="352">
      <c r="A352" s="4" t="inlineStr">
        <is>
          <t>Cost</t>
        </is>
      </c>
      <c r="C352" s="6" t="n">
        <v>97</v>
      </c>
      <c r="D352" s="4" t="inlineStr">
        <is>
          <t>[1],[13],[18]</t>
        </is>
      </c>
      <c r="E352" s="6" t="n">
        <v>97</v>
      </c>
      <c r="F352" s="4" t="inlineStr">
        <is>
          <t>[3],[4],[5],[11],[19]</t>
        </is>
      </c>
    </row>
    <row r="353">
      <c r="A353" s="4" t="inlineStr">
        <is>
          <t>Fair Value</t>
        </is>
      </c>
      <c r="C353" s="5" t="n">
        <v>101</v>
      </c>
      <c r="D353" s="4" t="inlineStr">
        <is>
          <t>[1],[13],[18]</t>
        </is>
      </c>
      <c r="E353" s="5" t="n">
        <v>97</v>
      </c>
      <c r="F353" s="4" t="inlineStr">
        <is>
          <t>[3],[4],[5],[6],[11],[19]</t>
        </is>
      </c>
    </row>
    <row r="354">
      <c r="A354" s="4" t="inlineStr">
        <is>
          <t>Non-control/Non-affiliate Investments | AmeriWater, LLC | Component Manufacturing</t>
        </is>
      </c>
      <c r="C354" s="4" t="inlineStr">
        <is>
          <t xml:space="preserve"> </t>
        </is>
      </c>
      <c r="E354" s="4" t="inlineStr">
        <is>
          <t xml:space="preserve"> </t>
        </is>
      </c>
    </row>
    <row r="355">
      <c r="A355" s="4" t="inlineStr">
        <is>
          <t>Cost</t>
        </is>
      </c>
      <c r="B355" s="4" t="inlineStr">
        <is>
          <t>[1]</t>
        </is>
      </c>
      <c r="C355" s="5" t="n">
        <v>10722</v>
      </c>
      <c r="E355" s="4" t="inlineStr">
        <is>
          <t xml:space="preserve"> </t>
        </is>
      </c>
    </row>
    <row r="356">
      <c r="A356" s="4" t="inlineStr">
        <is>
          <t>Fair Value</t>
        </is>
      </c>
      <c r="B356" s="4" t="inlineStr">
        <is>
          <t>[1],[23]</t>
        </is>
      </c>
      <c r="C356" s="6" t="n">
        <v>10722</v>
      </c>
      <c r="E356" s="4" t="inlineStr">
        <is>
          <t xml:space="preserve"> </t>
        </is>
      </c>
    </row>
    <row r="357">
      <c r="A357" s="4" t="inlineStr">
        <is>
          <t>Percent of Net Assets</t>
        </is>
      </c>
      <c r="B357" s="4" t="inlineStr">
        <is>
          <t>[1]</t>
        </is>
      </c>
      <c r="C357" s="11" t="n">
        <v>0.02</v>
      </c>
      <c r="E357" s="4" t="inlineStr">
        <is>
          <t xml:space="preserve"> </t>
        </is>
      </c>
    </row>
    <row r="358">
      <c r="A358" s="4" t="inlineStr">
        <is>
          <t>Non-control/Non-affiliate Investments | AmeriWater, LLC | Component Manufacturing | Subordinated Debt</t>
        </is>
      </c>
      <c r="C358" s="4" t="inlineStr">
        <is>
          <t xml:space="preserve"> </t>
        </is>
      </c>
      <c r="E358" s="4" t="inlineStr">
        <is>
          <t xml:space="preserve"> </t>
        </is>
      </c>
    </row>
    <row r="359">
      <c r="A359" s="4" t="inlineStr">
        <is>
          <t>Investment interest rate, Cash</t>
        </is>
      </c>
      <c r="B359" s="4" t="inlineStr">
        <is>
          <t>[1],[13],[15]</t>
        </is>
      </c>
      <c r="C359" s="11" t="n">
        <v>0.07000000000000001</v>
      </c>
      <c r="E359" s="4" t="inlineStr">
        <is>
          <t xml:space="preserve"> </t>
        </is>
      </c>
    </row>
    <row r="360">
      <c r="A360" s="4" t="inlineStr">
        <is>
          <t>Investment interest rate, PIK</t>
        </is>
      </c>
      <c r="B360" s="4" t="inlineStr">
        <is>
          <t>[1],[13],[15]</t>
        </is>
      </c>
      <c r="C360" s="11" t="n">
        <v>0.07000000000000001</v>
      </c>
      <c r="E360" s="4" t="inlineStr">
        <is>
          <t xml:space="preserve"> </t>
        </is>
      </c>
    </row>
    <row r="361">
      <c r="A361" s="4" t="inlineStr">
        <is>
          <t>Investment Date</t>
        </is>
      </c>
      <c r="B361" s="4" t="inlineStr">
        <is>
          <t>[1],[2],[13]</t>
        </is>
      </c>
      <c r="C361" s="4" t="inlineStr">
        <is>
          <t>Jul.  08,  2022</t>
        </is>
      </c>
      <c r="E361" s="4" t="inlineStr">
        <is>
          <t xml:space="preserve"> </t>
        </is>
      </c>
    </row>
    <row r="362">
      <c r="A362" s="4" t="inlineStr">
        <is>
          <t>Maturity</t>
        </is>
      </c>
      <c r="B362" s="4" t="inlineStr">
        <is>
          <t>[1],[13]</t>
        </is>
      </c>
      <c r="C362" s="4" t="inlineStr">
        <is>
          <t>Jan.  08,  2028</t>
        </is>
      </c>
      <c r="E362" s="4" t="inlineStr">
        <is>
          <t xml:space="preserve"> </t>
        </is>
      </c>
    </row>
    <row r="363">
      <c r="A363" s="4" t="inlineStr">
        <is>
          <t>Principal Amount</t>
        </is>
      </c>
      <c r="B363" s="4" t="inlineStr">
        <is>
          <t>[1],[13]</t>
        </is>
      </c>
      <c r="C363" s="6" t="n">
        <v>2069</v>
      </c>
      <c r="E363" s="4" t="inlineStr">
        <is>
          <t xml:space="preserve"> </t>
        </is>
      </c>
    </row>
    <row r="364">
      <c r="A364" s="4" t="inlineStr">
        <is>
          <t>Cost</t>
        </is>
      </c>
      <c r="B364" s="4" t="inlineStr">
        <is>
          <t>[1],[13]</t>
        </is>
      </c>
      <c r="C364" s="5" t="n">
        <v>2060</v>
      </c>
      <c r="E364" s="4" t="inlineStr">
        <is>
          <t xml:space="preserve"> </t>
        </is>
      </c>
    </row>
    <row r="365">
      <c r="A365" s="4" t="inlineStr">
        <is>
          <t>Fair Value</t>
        </is>
      </c>
      <c r="B365" s="4" t="inlineStr">
        <is>
          <t>[1],[13]</t>
        </is>
      </c>
      <c r="C365" s="6" t="n">
        <v>2060</v>
      </c>
      <c r="E365" s="4" t="inlineStr">
        <is>
          <t xml:space="preserve"> </t>
        </is>
      </c>
    </row>
    <row r="366">
      <c r="A366" s="4" t="inlineStr">
        <is>
          <t>Non-control/Non-affiliate Investments | AmeriWater, LLC | Component Manufacturing | First Lien Debt</t>
        </is>
      </c>
      <c r="C366" s="4" t="inlineStr">
        <is>
          <t xml:space="preserve"> </t>
        </is>
      </c>
      <c r="E366" s="4" t="inlineStr">
        <is>
          <t xml:space="preserve"> </t>
        </is>
      </c>
    </row>
    <row r="367">
      <c r="A367" s="4" t="inlineStr">
        <is>
          <t>Variable Index Floor</t>
        </is>
      </c>
      <c r="B367" s="4" t="inlineStr">
        <is>
          <t>[1],[30],[42]</t>
        </is>
      </c>
      <c r="C367" s="11" t="n">
        <v>0.01</v>
      </c>
      <c r="E367" s="4" t="inlineStr">
        <is>
          <t xml:space="preserve"> </t>
        </is>
      </c>
    </row>
    <row r="368">
      <c r="A368" s="4" t="inlineStr">
        <is>
          <t>Investment interest rate, Cash</t>
        </is>
      </c>
      <c r="B368" s="4" t="inlineStr">
        <is>
          <t>[1],[15],[42]</t>
        </is>
      </c>
      <c r="C368" s="10" t="n">
        <v>0.09810000000000001</v>
      </c>
      <c r="E368" s="4" t="inlineStr">
        <is>
          <t xml:space="preserve"> </t>
        </is>
      </c>
    </row>
    <row r="369">
      <c r="A369" s="4" t="inlineStr">
        <is>
          <t>Investment interest rate, PIK</t>
        </is>
      </c>
      <c r="B369" s="4" t="inlineStr">
        <is>
          <t>[1],[15],[42]</t>
        </is>
      </c>
      <c r="C369" s="11" t="n">
        <v>0</v>
      </c>
      <c r="E369" s="4" t="inlineStr">
        <is>
          <t xml:space="preserve"> </t>
        </is>
      </c>
    </row>
    <row r="370">
      <c r="A370" s="4" t="inlineStr">
        <is>
          <t>Investment Date</t>
        </is>
      </c>
      <c r="B370" s="4" t="inlineStr">
        <is>
          <t>[1],[2],[42]</t>
        </is>
      </c>
      <c r="C370" s="4" t="inlineStr">
        <is>
          <t>Jul.  08,  2022</t>
        </is>
      </c>
      <c r="E370" s="4" t="inlineStr">
        <is>
          <t xml:space="preserve"> </t>
        </is>
      </c>
    </row>
    <row r="371">
      <c r="A371" s="4" t="inlineStr">
        <is>
          <t>Maturity</t>
        </is>
      </c>
      <c r="B371" s="4" t="inlineStr">
        <is>
          <t>[1],[42]</t>
        </is>
      </c>
      <c r="C371" s="4" t="inlineStr">
        <is>
          <t>Jul.  08,  2027</t>
        </is>
      </c>
      <c r="E371" s="4" t="inlineStr">
        <is>
          <t xml:space="preserve"> </t>
        </is>
      </c>
    </row>
    <row r="372">
      <c r="A372" s="4" t="inlineStr">
        <is>
          <t>Principal Amount</t>
        </is>
      </c>
      <c r="B372" s="4" t="inlineStr">
        <is>
          <t>[1],[42]</t>
        </is>
      </c>
      <c r="C372" s="6" t="n">
        <v>7704</v>
      </c>
      <c r="E372" s="4" t="inlineStr">
        <is>
          <t xml:space="preserve"> </t>
        </is>
      </c>
    </row>
    <row r="373">
      <c r="A373" s="4" t="inlineStr">
        <is>
          <t>Cost</t>
        </is>
      </c>
      <c r="B373" s="4" t="inlineStr">
        <is>
          <t>[1],[42]</t>
        </is>
      </c>
      <c r="C373" s="5" t="n">
        <v>7662</v>
      </c>
      <c r="E373" s="4" t="inlineStr">
        <is>
          <t xml:space="preserve"> </t>
        </is>
      </c>
    </row>
    <row r="374">
      <c r="A374" s="4" t="inlineStr">
        <is>
          <t>Fair Value</t>
        </is>
      </c>
      <c r="B374" s="4" t="inlineStr">
        <is>
          <t>[1],[23],[42]</t>
        </is>
      </c>
      <c r="C374" s="6" t="n">
        <v>7662</v>
      </c>
      <c r="E374" s="4" t="inlineStr">
        <is>
          <t xml:space="preserve"> </t>
        </is>
      </c>
    </row>
    <row r="375">
      <c r="A375" s="4" t="inlineStr">
        <is>
          <t>Non-control/Non-affiliate Investments | AmeriWater, LLC | Component Manufacturing | First Lien Debt | SOFR</t>
        </is>
      </c>
      <c r="C375" s="4" t="inlineStr">
        <is>
          <t xml:space="preserve"> </t>
        </is>
      </c>
      <c r="E375" s="4" t="inlineStr">
        <is>
          <t xml:space="preserve"> </t>
        </is>
      </c>
    </row>
    <row r="376">
      <c r="A376" s="4" t="inlineStr">
        <is>
          <t>Variable Index Spread</t>
        </is>
      </c>
      <c r="B376" s="4" t="inlineStr">
        <is>
          <t>[1],[30],[42]</t>
        </is>
      </c>
      <c r="C376" s="10" t="n">
        <v>0.0625</v>
      </c>
      <c r="E376" s="4" t="inlineStr">
        <is>
          <t xml:space="preserve"> </t>
        </is>
      </c>
    </row>
    <row r="377">
      <c r="A377" s="4" t="inlineStr">
        <is>
          <t>Non-control/Non-affiliate Investments | AmeriWater, LLC | Component Manufacturing | Common Equity (1,000 units)</t>
        </is>
      </c>
      <c r="C377" s="4" t="inlineStr">
        <is>
          <t xml:space="preserve"> </t>
        </is>
      </c>
      <c r="E377" s="4" t="inlineStr">
        <is>
          <t xml:space="preserve"> </t>
        </is>
      </c>
    </row>
    <row r="378">
      <c r="A378" s="4" t="inlineStr">
        <is>
          <t>Investment Date</t>
        </is>
      </c>
      <c r="B378" s="4" t="inlineStr">
        <is>
          <t>[1],[2],[13],[18]</t>
        </is>
      </c>
      <c r="C378" s="4" t="inlineStr">
        <is>
          <t>Jul.  08,  2022</t>
        </is>
      </c>
      <c r="E378" s="4" t="inlineStr">
        <is>
          <t xml:space="preserve"> </t>
        </is>
      </c>
    </row>
    <row r="379">
      <c r="A379" s="4" t="inlineStr">
        <is>
          <t>Cost</t>
        </is>
      </c>
      <c r="B379" s="4" t="inlineStr">
        <is>
          <t>[1],[13],[18]</t>
        </is>
      </c>
      <c r="C379" s="6" t="n">
        <v>1000</v>
      </c>
      <c r="E379" s="4" t="inlineStr">
        <is>
          <t xml:space="preserve"> </t>
        </is>
      </c>
    </row>
    <row r="380">
      <c r="A380" s="4" t="inlineStr">
        <is>
          <t>Fair Value</t>
        </is>
      </c>
      <c r="B380" s="4" t="inlineStr">
        <is>
          <t>[1],[13],[18],[23]</t>
        </is>
      </c>
      <c r="C380" s="5" t="n">
        <v>1000</v>
      </c>
      <c r="E380" s="4" t="inlineStr">
        <is>
          <t xml:space="preserve"> </t>
        </is>
      </c>
    </row>
    <row r="381">
      <c r="A381" s="4" t="inlineStr">
        <is>
          <t>Non-control/Non-affiliate Investments | AOM Intermediate Holdco, LLC (dba AllOver Media) | Information Technology Services</t>
        </is>
      </c>
      <c r="C381" s="4" t="inlineStr">
        <is>
          <t xml:space="preserve"> </t>
        </is>
      </c>
      <c r="E381" s="4" t="inlineStr">
        <is>
          <t xml:space="preserve"> </t>
        </is>
      </c>
    </row>
    <row r="382">
      <c r="A382" s="4" t="inlineStr">
        <is>
          <t>Cost</t>
        </is>
      </c>
      <c r="B382" s="4" t="inlineStr">
        <is>
          <t>[1]</t>
        </is>
      </c>
      <c r="C382" s="5" t="n">
        <v>10690</v>
      </c>
      <c r="E382" s="4" t="inlineStr">
        <is>
          <t xml:space="preserve"> </t>
        </is>
      </c>
    </row>
    <row r="383">
      <c r="A383" s="4" t="inlineStr">
        <is>
          <t>Fair Value</t>
        </is>
      </c>
      <c r="B383" s="4" t="inlineStr">
        <is>
          <t>[1],[23]</t>
        </is>
      </c>
      <c r="C383" s="6" t="n">
        <v>10741</v>
      </c>
      <c r="E383" s="4" t="inlineStr">
        <is>
          <t xml:space="preserve"> </t>
        </is>
      </c>
    </row>
    <row r="384">
      <c r="A384" s="4" t="inlineStr">
        <is>
          <t>Percent of Net Assets</t>
        </is>
      </c>
      <c r="B384" s="4" t="inlineStr">
        <is>
          <t>[1]</t>
        </is>
      </c>
      <c r="C384" s="11" t="n">
        <v>0.02</v>
      </c>
      <c r="E384" s="4" t="inlineStr">
        <is>
          <t xml:space="preserve"> </t>
        </is>
      </c>
    </row>
    <row r="385">
      <c r="A385" s="4" t="inlineStr">
        <is>
          <t>Non-control/Non-affiliate Investments | AOM Intermediate Holdco, LLC (dba AllOver Media) | Information Technology Services | First Lien Debt</t>
        </is>
      </c>
      <c r="C385" s="4" t="inlineStr">
        <is>
          <t xml:space="preserve"> </t>
        </is>
      </c>
      <c r="E385" s="4" t="inlineStr">
        <is>
          <t xml:space="preserve"> </t>
        </is>
      </c>
    </row>
    <row r="386">
      <c r="A386" s="4" t="inlineStr">
        <is>
          <t>Variable Index Floor</t>
        </is>
      </c>
      <c r="B386" s="4" t="inlineStr">
        <is>
          <t>[1],[30],[43]</t>
        </is>
      </c>
      <c r="C386" s="10" t="n">
        <v>0.0075</v>
      </c>
      <c r="E386" s="4" t="inlineStr">
        <is>
          <t xml:space="preserve"> </t>
        </is>
      </c>
    </row>
    <row r="387">
      <c r="A387" s="4" t="inlineStr">
        <is>
          <t>Investment interest rate, Cash</t>
        </is>
      </c>
      <c r="B387" s="4" t="inlineStr">
        <is>
          <t>[1],[15],[43]</t>
        </is>
      </c>
      <c r="C387" s="10" t="n">
        <v>0.1031</v>
      </c>
      <c r="E387" s="4" t="inlineStr">
        <is>
          <t xml:space="preserve"> </t>
        </is>
      </c>
    </row>
    <row r="388">
      <c r="A388" s="4" t="inlineStr">
        <is>
          <t>Investment interest rate, PIK</t>
        </is>
      </c>
      <c r="B388" s="4" t="inlineStr">
        <is>
          <t>[1],[15],[43]</t>
        </is>
      </c>
      <c r="C388" s="11" t="n">
        <v>0</v>
      </c>
      <c r="E388" s="4" t="inlineStr">
        <is>
          <t xml:space="preserve"> </t>
        </is>
      </c>
    </row>
    <row r="389">
      <c r="A389" s="4" t="inlineStr">
        <is>
          <t>Investment Date</t>
        </is>
      </c>
      <c r="B389" s="4" t="inlineStr">
        <is>
          <t>[1],[2],[43]</t>
        </is>
      </c>
      <c r="C389" s="4" t="inlineStr">
        <is>
          <t>Feb.  01,  2022</t>
        </is>
      </c>
      <c r="E389" s="4" t="inlineStr">
        <is>
          <t xml:space="preserve"> </t>
        </is>
      </c>
    </row>
    <row r="390">
      <c r="A390" s="4" t="inlineStr">
        <is>
          <t>Maturity</t>
        </is>
      </c>
      <c r="B390" s="4" t="inlineStr">
        <is>
          <t>[1],[43]</t>
        </is>
      </c>
      <c r="C390" s="4" t="inlineStr">
        <is>
          <t>Feb.  01,  2027</t>
        </is>
      </c>
      <c r="E390" s="4" t="inlineStr">
        <is>
          <t xml:space="preserve"> </t>
        </is>
      </c>
    </row>
    <row r="391">
      <c r="A391" s="4" t="inlineStr">
        <is>
          <t>Principal Amount</t>
        </is>
      </c>
      <c r="B391" s="4" t="inlineStr">
        <is>
          <t>[1],[43]</t>
        </is>
      </c>
      <c r="C391" s="6" t="n">
        <v>10000</v>
      </c>
      <c r="E391" s="4" t="inlineStr">
        <is>
          <t xml:space="preserve"> </t>
        </is>
      </c>
    </row>
    <row r="392">
      <c r="A392" s="4" t="inlineStr">
        <is>
          <t>Cost</t>
        </is>
      </c>
      <c r="B392" s="4" t="inlineStr">
        <is>
          <t>[1],[43]</t>
        </is>
      </c>
      <c r="C392" s="5" t="n">
        <v>9940</v>
      </c>
      <c r="E392" s="4" t="inlineStr">
        <is>
          <t xml:space="preserve"> </t>
        </is>
      </c>
    </row>
    <row r="393">
      <c r="A393" s="4" t="inlineStr">
        <is>
          <t>Fair Value</t>
        </is>
      </c>
      <c r="B393" s="4" t="inlineStr">
        <is>
          <t>[1],[23],[43]</t>
        </is>
      </c>
      <c r="C393" s="6" t="n">
        <v>10000</v>
      </c>
      <c r="E393" s="4" t="inlineStr">
        <is>
          <t xml:space="preserve"> </t>
        </is>
      </c>
    </row>
    <row r="394">
      <c r="A394" s="4" t="inlineStr">
        <is>
          <t>Non-control/Non-affiliate Investments | AOM Intermediate Holdco, LLC (dba AllOver Media) | Information Technology Services | First Lien Debt | SOFR</t>
        </is>
      </c>
      <c r="C394" s="4" t="inlineStr">
        <is>
          <t xml:space="preserve"> </t>
        </is>
      </c>
      <c r="E394" s="4" t="inlineStr">
        <is>
          <t xml:space="preserve"> </t>
        </is>
      </c>
    </row>
    <row r="395">
      <c r="A395" s="4" t="inlineStr">
        <is>
          <t>Variable Index Spread</t>
        </is>
      </c>
      <c r="B395" s="4" t="inlineStr">
        <is>
          <t>[1],[30],[43]</t>
        </is>
      </c>
      <c r="C395" s="10" t="n">
        <v>0.065</v>
      </c>
      <c r="E395" s="4" t="inlineStr">
        <is>
          <t xml:space="preserve"> </t>
        </is>
      </c>
    </row>
    <row r="396">
      <c r="A396" s="4" t="inlineStr">
        <is>
          <t>Non-control/Non-affiliate Investments | AOM Intermediate Holdco, LLC (dba AllOver Media) | Information Technology Services | Common Equity (750 units)</t>
        </is>
      </c>
      <c r="C396" s="4" t="inlineStr">
        <is>
          <t xml:space="preserve"> </t>
        </is>
      </c>
      <c r="E396" s="4" t="inlineStr">
        <is>
          <t xml:space="preserve"> </t>
        </is>
      </c>
    </row>
    <row r="397">
      <c r="A397" s="4" t="inlineStr">
        <is>
          <t>Investment Date</t>
        </is>
      </c>
      <c r="B397" s="4" t="inlineStr">
        <is>
          <t>[1],[2],[13],[18]</t>
        </is>
      </c>
      <c r="C397" s="4" t="inlineStr">
        <is>
          <t>Feb.  01,  2022</t>
        </is>
      </c>
      <c r="E397" s="4" t="inlineStr">
        <is>
          <t xml:space="preserve"> </t>
        </is>
      </c>
    </row>
    <row r="398">
      <c r="A398" s="4" t="inlineStr">
        <is>
          <t>Cost</t>
        </is>
      </c>
      <c r="B398" s="4" t="inlineStr">
        <is>
          <t>[1],[13],[18]</t>
        </is>
      </c>
      <c r="C398" s="6" t="n">
        <v>750</v>
      </c>
      <c r="E398" s="4" t="inlineStr">
        <is>
          <t xml:space="preserve"> </t>
        </is>
      </c>
    </row>
    <row r="399">
      <c r="A399" s="4" t="inlineStr">
        <is>
          <t>Fair Value</t>
        </is>
      </c>
      <c r="B399" s="4" t="inlineStr">
        <is>
          <t>[1],[13],[18],[23]</t>
        </is>
      </c>
      <c r="C399" s="5" t="n">
        <v>741</v>
      </c>
      <c r="E399" s="4" t="inlineStr">
        <is>
          <t xml:space="preserve"> </t>
        </is>
      </c>
    </row>
    <row r="400">
      <c r="A400" s="4" t="inlineStr">
        <is>
          <t>Non-control/Non-affiliate Investments | APM Intermediate Holdings, LLC (dba Artistic Paver Manufacturing, Inc.) | Building Products Manufacturing</t>
        </is>
      </c>
      <c r="C400" s="4" t="inlineStr">
        <is>
          <t xml:space="preserve"> </t>
        </is>
      </c>
      <c r="E400" s="4" t="inlineStr">
        <is>
          <t xml:space="preserve"> </t>
        </is>
      </c>
    </row>
    <row r="401">
      <c r="A401" s="4" t="inlineStr">
        <is>
          <t>Cost</t>
        </is>
      </c>
      <c r="B401" s="4" t="inlineStr">
        <is>
          <t>[1]</t>
        </is>
      </c>
      <c r="C401" s="5" t="n">
        <v>16090</v>
      </c>
      <c r="E401" s="4" t="inlineStr">
        <is>
          <t xml:space="preserve"> </t>
        </is>
      </c>
    </row>
    <row r="402">
      <c r="A402" s="4" t="inlineStr">
        <is>
          <t>Fair Value</t>
        </is>
      </c>
      <c r="B402" s="4" t="inlineStr">
        <is>
          <t>[1],[23]</t>
        </is>
      </c>
      <c r="C402" s="6" t="n">
        <v>16090</v>
      </c>
      <c r="E402" s="4" t="inlineStr">
        <is>
          <t xml:space="preserve"> </t>
        </is>
      </c>
    </row>
    <row r="403">
      <c r="A403" s="4" t="inlineStr">
        <is>
          <t>Percent of Net Assets</t>
        </is>
      </c>
      <c r="B403" s="4" t="inlineStr">
        <is>
          <t>[1]</t>
        </is>
      </c>
      <c r="C403" s="11" t="n">
        <v>0.04</v>
      </c>
      <c r="E403" s="4" t="inlineStr">
        <is>
          <t xml:space="preserve"> </t>
        </is>
      </c>
    </row>
    <row r="404">
      <c r="A404" s="4" t="inlineStr">
        <is>
          <t>Non-control/Non-affiliate Investments | APM Intermediate Holdings, LLC (dba Artistic Paver Manufacturing, Inc.) | Building Products Manufacturing | First Lien Debt</t>
        </is>
      </c>
      <c r="C404" s="4" t="inlineStr">
        <is>
          <t xml:space="preserve"> </t>
        </is>
      </c>
      <c r="E404" s="4" t="inlineStr">
        <is>
          <t xml:space="preserve"> </t>
        </is>
      </c>
    </row>
    <row r="405">
      <c r="A405" s="4" t="inlineStr">
        <is>
          <t>Variable Index Floor</t>
        </is>
      </c>
      <c r="B405" s="4" t="inlineStr">
        <is>
          <t>[1],[30],[44]</t>
        </is>
      </c>
      <c r="C405" s="11" t="n">
        <v>0.02</v>
      </c>
      <c r="E405" s="4" t="inlineStr">
        <is>
          <t xml:space="preserve"> </t>
        </is>
      </c>
    </row>
    <row r="406">
      <c r="A406" s="4" t="inlineStr">
        <is>
          <t>Investment interest rate, Cash</t>
        </is>
      </c>
      <c r="B406" s="4" t="inlineStr">
        <is>
          <t>[1],[15],[44]</t>
        </is>
      </c>
      <c r="C406" s="10" t="n">
        <v>0.1121</v>
      </c>
      <c r="E406" s="4" t="inlineStr">
        <is>
          <t xml:space="preserve"> </t>
        </is>
      </c>
    </row>
    <row r="407">
      <c r="A407" s="4" t="inlineStr">
        <is>
          <t>Investment interest rate, PIK</t>
        </is>
      </c>
      <c r="B407" s="4" t="inlineStr">
        <is>
          <t>[1],[15],[44]</t>
        </is>
      </c>
      <c r="C407" s="11" t="n">
        <v>0</v>
      </c>
      <c r="E407" s="4" t="inlineStr">
        <is>
          <t xml:space="preserve"> </t>
        </is>
      </c>
    </row>
    <row r="408">
      <c r="A408" s="4" t="inlineStr">
        <is>
          <t>Investment Date</t>
        </is>
      </c>
      <c r="B408" s="4" t="inlineStr">
        <is>
          <t>[1],[2],[44]</t>
        </is>
      </c>
      <c r="C408" s="4" t="inlineStr">
        <is>
          <t>Nov.  08,  2022</t>
        </is>
      </c>
      <c r="E408" s="4" t="inlineStr">
        <is>
          <t xml:space="preserve"> </t>
        </is>
      </c>
    </row>
    <row r="409">
      <c r="A409" s="4" t="inlineStr">
        <is>
          <t>Maturity</t>
        </is>
      </c>
      <c r="B409" s="4" t="inlineStr">
        <is>
          <t>[1],[44]</t>
        </is>
      </c>
      <c r="C409" s="4" t="inlineStr">
        <is>
          <t>Nov.  08,  2027</t>
        </is>
      </c>
      <c r="E409" s="4" t="inlineStr">
        <is>
          <t xml:space="preserve"> </t>
        </is>
      </c>
    </row>
    <row r="410">
      <c r="A410" s="4" t="inlineStr">
        <is>
          <t>Principal Amount</t>
        </is>
      </c>
      <c r="B410" s="4" t="inlineStr">
        <is>
          <t>[1],[44]</t>
        </is>
      </c>
      <c r="C410" s="6" t="n">
        <v>15000</v>
      </c>
      <c r="E410" s="4" t="inlineStr">
        <is>
          <t xml:space="preserve"> </t>
        </is>
      </c>
    </row>
    <row r="411">
      <c r="A411" s="4" t="inlineStr">
        <is>
          <t>Cost</t>
        </is>
      </c>
      <c r="B411" s="4" t="inlineStr">
        <is>
          <t>[1],[44]</t>
        </is>
      </c>
      <c r="C411" s="5" t="n">
        <v>14890</v>
      </c>
      <c r="E411" s="4" t="inlineStr">
        <is>
          <t xml:space="preserve"> </t>
        </is>
      </c>
    </row>
    <row r="412">
      <c r="A412" s="4" t="inlineStr">
        <is>
          <t>Fair Value</t>
        </is>
      </c>
      <c r="B412" s="4" t="inlineStr">
        <is>
          <t>[1],[23],[44]</t>
        </is>
      </c>
      <c r="C412" s="6" t="n">
        <v>14890</v>
      </c>
      <c r="E412" s="4" t="inlineStr">
        <is>
          <t xml:space="preserve"> </t>
        </is>
      </c>
    </row>
    <row r="413">
      <c r="A413" s="4" t="inlineStr">
        <is>
          <t>Non-control/Non-affiliate Investments | APM Intermediate Holdings, LLC (dba Artistic Paver Manufacturing, Inc.) | Building Products Manufacturing | First Lien Debt | SOFR</t>
        </is>
      </c>
      <c r="C413" s="4" t="inlineStr">
        <is>
          <t xml:space="preserve"> </t>
        </is>
      </c>
      <c r="E413" s="4" t="inlineStr">
        <is>
          <t xml:space="preserve"> </t>
        </is>
      </c>
    </row>
    <row r="414">
      <c r="A414" s="4" t="inlineStr">
        <is>
          <t>Variable Index Spread</t>
        </is>
      </c>
      <c r="B414" s="4" t="inlineStr">
        <is>
          <t>[1],[30],[44]</t>
        </is>
      </c>
      <c r="C414" s="11" t="n">
        <v>0.07000000000000001</v>
      </c>
      <c r="E414" s="4" t="inlineStr">
        <is>
          <t xml:space="preserve"> </t>
        </is>
      </c>
    </row>
    <row r="415">
      <c r="A415" s="4" t="inlineStr">
        <is>
          <t>Non-control/Non-affiliate Investments | APM Intermediate Holdings, LLC (dba Artistic Paver Manufacturing, Inc.) | Building Products Manufacturing | Common Equity (1,200 units)</t>
        </is>
      </c>
      <c r="C415" s="4" t="inlineStr">
        <is>
          <t xml:space="preserve"> </t>
        </is>
      </c>
      <c r="E415" s="4" t="inlineStr">
        <is>
          <t xml:space="preserve"> </t>
        </is>
      </c>
    </row>
    <row r="416">
      <c r="A416" s="4" t="inlineStr">
        <is>
          <t>Investment Date</t>
        </is>
      </c>
      <c r="B416" s="4" t="inlineStr">
        <is>
          <t>[1],[2],[13],[18]</t>
        </is>
      </c>
      <c r="C416" s="4" t="inlineStr">
        <is>
          <t>Nov.  08,  2022</t>
        </is>
      </c>
      <c r="E416" s="4" t="inlineStr">
        <is>
          <t xml:space="preserve"> </t>
        </is>
      </c>
    </row>
    <row r="417">
      <c r="A417" s="4" t="inlineStr">
        <is>
          <t>Cost</t>
        </is>
      </c>
      <c r="B417" s="4" t="inlineStr">
        <is>
          <t>[1],[13],[18]</t>
        </is>
      </c>
      <c r="C417" s="6" t="n">
        <v>1200</v>
      </c>
      <c r="E417" s="4" t="inlineStr">
        <is>
          <t xml:space="preserve"> </t>
        </is>
      </c>
    </row>
    <row r="418">
      <c r="A418" s="4" t="inlineStr">
        <is>
          <t>Fair Value</t>
        </is>
      </c>
      <c r="B418" s="4" t="inlineStr">
        <is>
          <t>[1],[13],[18],[23]</t>
        </is>
      </c>
      <c r="C418" s="5" t="n">
        <v>1200</v>
      </c>
      <c r="E418" s="4" t="inlineStr">
        <is>
          <t xml:space="preserve"> </t>
        </is>
      </c>
    </row>
    <row r="419">
      <c r="A419" s="4" t="inlineStr">
        <is>
          <t>Non-control/Non-affiliate Investments | Applied Data Corporation | Information Technology Services</t>
        </is>
      </c>
      <c r="C419" s="4" t="inlineStr">
        <is>
          <t xml:space="preserve"> </t>
        </is>
      </c>
      <c r="E419" s="4" t="inlineStr">
        <is>
          <t xml:space="preserve"> </t>
        </is>
      </c>
    </row>
    <row r="420">
      <c r="A420" s="4" t="inlineStr">
        <is>
          <t>Cost</t>
        </is>
      </c>
      <c r="C420" s="5" t="n">
        <v>20167</v>
      </c>
      <c r="D420" s="4" t="inlineStr">
        <is>
          <t>[1]</t>
        </is>
      </c>
      <c r="E420" s="5" t="n">
        <v>12561</v>
      </c>
      <c r="F420" s="4" t="inlineStr">
        <is>
          <t>[3],[4],[5]</t>
        </is>
      </c>
    </row>
    <row r="421">
      <c r="A421" s="4" t="inlineStr">
        <is>
          <t>Fair Value</t>
        </is>
      </c>
      <c r="C421" s="6" t="n">
        <v>20834</v>
      </c>
      <c r="D421" s="4" t="inlineStr">
        <is>
          <t>[1],[23]</t>
        </is>
      </c>
      <c r="E421" s="6" t="n">
        <v>12805</v>
      </c>
      <c r="F421" s="4" t="inlineStr">
        <is>
          <t>[3],[4],[5],[6]</t>
        </is>
      </c>
    </row>
    <row r="422">
      <c r="A422" s="4" t="inlineStr">
        <is>
          <t>Percent of Net Assets</t>
        </is>
      </c>
      <c r="C422" s="11" t="n">
        <v>0.05</v>
      </c>
      <c r="D422" s="4" t="inlineStr">
        <is>
          <t>[1]</t>
        </is>
      </c>
      <c r="E422" s="11" t="n">
        <v>0.03</v>
      </c>
      <c r="F422" s="4" t="inlineStr">
        <is>
          <t>[3],[4],[5]</t>
        </is>
      </c>
    </row>
    <row r="423">
      <c r="A423" s="4" t="inlineStr">
        <is>
          <t>Non-control/Non-affiliate Investments | Applied Data Corporation | Information Technology Services | First Lien Debt</t>
        </is>
      </c>
      <c r="C423" s="4" t="inlineStr">
        <is>
          <t xml:space="preserve"> </t>
        </is>
      </c>
      <c r="E423" s="4" t="inlineStr">
        <is>
          <t xml:space="preserve"> </t>
        </is>
      </c>
    </row>
    <row r="424">
      <c r="A424" s="4" t="inlineStr">
        <is>
          <t>Variable Index Floor</t>
        </is>
      </c>
      <c r="C424" s="10" t="n">
        <v>0.015</v>
      </c>
      <c r="D424" s="4" t="inlineStr">
        <is>
          <t>[1],[30],[31],[45]</t>
        </is>
      </c>
      <c r="E424" s="4" t="inlineStr">
        <is>
          <t>(1.50%)</t>
        </is>
      </c>
      <c r="F424" s="4" t="inlineStr">
        <is>
          <t>[3],[4],[5],[27],[28],[46]</t>
        </is>
      </c>
    </row>
    <row r="425">
      <c r="A425" s="4" t="inlineStr">
        <is>
          <t>Investment interest rate, Cash</t>
        </is>
      </c>
      <c r="C425" s="10" t="n">
        <v>0.1007</v>
      </c>
      <c r="D425" s="4" t="inlineStr">
        <is>
          <t>[1],[15],[31],[45]</t>
        </is>
      </c>
      <c r="E425" s="10" t="n">
        <v>0.0775</v>
      </c>
      <c r="F425" s="4" t="inlineStr">
        <is>
          <t>[3],[4],[5],[17],[27],[46]</t>
        </is>
      </c>
    </row>
    <row r="426">
      <c r="A426" s="4" t="inlineStr">
        <is>
          <t>Investment interest rate, PIK</t>
        </is>
      </c>
      <c r="C426" s="11" t="n">
        <v>0</v>
      </c>
      <c r="D426" s="4" t="inlineStr">
        <is>
          <t>[1],[15],[31],[45]</t>
        </is>
      </c>
      <c r="E426" s="11" t="n">
        <v>0</v>
      </c>
      <c r="F426" s="4" t="inlineStr">
        <is>
          <t>[3],[4],[5],[17],[27],[46]</t>
        </is>
      </c>
    </row>
    <row r="427">
      <c r="A427" s="4" t="inlineStr">
        <is>
          <t>Investment Date</t>
        </is>
      </c>
      <c r="C427" s="4" t="inlineStr">
        <is>
          <t>Nov.  06,  2020</t>
        </is>
      </c>
      <c r="D427" s="4" t="inlineStr">
        <is>
          <t>[1],[2],[31],[45]</t>
        </is>
      </c>
      <c r="E427" s="4" t="inlineStr">
        <is>
          <t>Nov.  06,  2020</t>
        </is>
      </c>
      <c r="F427" s="4" t="inlineStr">
        <is>
          <t>[3],[4],[5],[9],[27],[46]</t>
        </is>
      </c>
    </row>
    <row r="428">
      <c r="A428" s="4" t="inlineStr">
        <is>
          <t>Maturity</t>
        </is>
      </c>
      <c r="C428" s="4" t="inlineStr">
        <is>
          <t>Nov.  06,  2025</t>
        </is>
      </c>
      <c r="D428" s="4" t="inlineStr">
        <is>
          <t>[1],[31],[45]</t>
        </is>
      </c>
      <c r="E428" s="4" t="inlineStr">
        <is>
          <t>Nov.  06,  2025</t>
        </is>
      </c>
      <c r="F428" s="4" t="inlineStr">
        <is>
          <t>[3],[4],[5],[27],[46]</t>
        </is>
      </c>
    </row>
    <row r="429">
      <c r="A429" s="4" t="inlineStr">
        <is>
          <t>Principal Amount</t>
        </is>
      </c>
      <c r="C429" s="6" t="n">
        <v>19005</v>
      </c>
      <c r="D429" s="4" t="inlineStr">
        <is>
          <t>[1],[31],[45]</t>
        </is>
      </c>
      <c r="E429" s="6" t="n">
        <v>11500</v>
      </c>
      <c r="F429" s="4" t="inlineStr">
        <is>
          <t>[3],[4],[5],[27],[46]</t>
        </is>
      </c>
    </row>
    <row r="430">
      <c r="A430" s="4" t="inlineStr">
        <is>
          <t>Cost</t>
        </is>
      </c>
      <c r="C430" s="5" t="n">
        <v>18916</v>
      </c>
      <c r="D430" s="4" t="inlineStr">
        <is>
          <t>[1],[31],[45]</t>
        </is>
      </c>
      <c r="E430" s="5" t="n">
        <v>11441</v>
      </c>
      <c r="F430" s="4" t="inlineStr">
        <is>
          <t>[3],[4],[5],[27],[46]</t>
        </is>
      </c>
    </row>
    <row r="431">
      <c r="A431" s="4" t="inlineStr">
        <is>
          <t>Fair Value</t>
        </is>
      </c>
      <c r="C431" s="6" t="n">
        <v>19005</v>
      </c>
      <c r="D431" s="4" t="inlineStr">
        <is>
          <t>[1],[23],[31],[45]</t>
        </is>
      </c>
      <c r="E431" s="6" t="n">
        <v>11500</v>
      </c>
      <c r="F431" s="4" t="inlineStr">
        <is>
          <t>[3],[4],[5],[6],[27],[46]</t>
        </is>
      </c>
    </row>
    <row r="432">
      <c r="A432" s="4" t="inlineStr">
        <is>
          <t>Non-control/Non-affiliate Investments | Applied Data Corporation | Information Technology Services | First Lien Debt | LIBOR</t>
        </is>
      </c>
      <c r="C432" s="4" t="inlineStr">
        <is>
          <t xml:space="preserve"> </t>
        </is>
      </c>
      <c r="E432" s="4" t="inlineStr">
        <is>
          <t xml:space="preserve"> </t>
        </is>
      </c>
    </row>
    <row r="433">
      <c r="A433" s="4" t="inlineStr">
        <is>
          <t>Variable Index Spread</t>
        </is>
      </c>
      <c r="B433" s="4" t="inlineStr">
        <is>
          <t>[3],[4],[5],[27],[28],[46]</t>
        </is>
      </c>
      <c r="C433" s="4" t="inlineStr">
        <is>
          <t xml:space="preserve"> </t>
        </is>
      </c>
      <c r="E433" s="10" t="n">
        <v>0.0625</v>
      </c>
    </row>
    <row r="434">
      <c r="A434" s="4" t="inlineStr">
        <is>
          <t>Non-control/Non-affiliate Investments | Applied Data Corporation | Information Technology Services | First Lien Debt | SOFR</t>
        </is>
      </c>
      <c r="C434" s="4" t="inlineStr">
        <is>
          <t xml:space="preserve"> </t>
        </is>
      </c>
      <c r="E434" s="4" t="inlineStr">
        <is>
          <t xml:space="preserve"> </t>
        </is>
      </c>
    </row>
    <row r="435">
      <c r="A435" s="4" t="inlineStr">
        <is>
          <t>Variable Index Spread</t>
        </is>
      </c>
      <c r="B435" s="4" t="inlineStr">
        <is>
          <t>[1],[30],[31],[45]</t>
        </is>
      </c>
      <c r="C435" s="10" t="n">
        <v>0.0625</v>
      </c>
      <c r="E435" s="4" t="inlineStr">
        <is>
          <t xml:space="preserve"> </t>
        </is>
      </c>
    </row>
    <row r="436">
      <c r="A436" s="4" t="inlineStr">
        <is>
          <t>Non-control/Non-affiliate Investments | Applied Data Corporation | Information Technology Services | Preferred Equity (1,104,539 units)</t>
        </is>
      </c>
      <c r="C436" s="4" t="inlineStr">
        <is>
          <t xml:space="preserve"> </t>
        </is>
      </c>
      <c r="E436" s="4" t="inlineStr">
        <is>
          <t xml:space="preserve"> </t>
        </is>
      </c>
    </row>
    <row r="437">
      <c r="A437" s="4" t="inlineStr">
        <is>
          <t>Investment Date</t>
        </is>
      </c>
      <c r="B437" s="4" t="inlineStr">
        <is>
          <t>[3],[4],[5],[9]</t>
        </is>
      </c>
      <c r="C437" s="4" t="inlineStr">
        <is>
          <t xml:space="preserve"> </t>
        </is>
      </c>
      <c r="E437" s="4" t="inlineStr">
        <is>
          <t>Nov.  06,  2020</t>
        </is>
      </c>
    </row>
    <row r="438">
      <c r="A438" s="4" t="inlineStr">
        <is>
          <t>Cost</t>
        </is>
      </c>
      <c r="B438" s="4" t="inlineStr">
        <is>
          <t>[3],[4],[5]</t>
        </is>
      </c>
      <c r="C438" s="4" t="inlineStr">
        <is>
          <t xml:space="preserve"> </t>
        </is>
      </c>
      <c r="E438" s="6" t="n">
        <v>1105</v>
      </c>
    </row>
    <row r="439">
      <c r="A439" s="4" t="inlineStr">
        <is>
          <t>Fair Value</t>
        </is>
      </c>
      <c r="B439" s="4" t="inlineStr">
        <is>
          <t>[3],[4],[5],[6]</t>
        </is>
      </c>
      <c r="C439" s="4" t="inlineStr">
        <is>
          <t xml:space="preserve"> </t>
        </is>
      </c>
      <c r="E439" s="6" t="n">
        <v>1194</v>
      </c>
    </row>
    <row r="440">
      <c r="A440" s="4" t="inlineStr">
        <is>
          <t>Non-control/Non-affiliate Investments | Applied Data Corporation | Information Technology Services | Preferred Equity (1,184,711 units)</t>
        </is>
      </c>
      <c r="C440" s="4" t="inlineStr">
        <is>
          <t xml:space="preserve"> </t>
        </is>
      </c>
      <c r="E440" s="4" t="inlineStr">
        <is>
          <t xml:space="preserve"> </t>
        </is>
      </c>
    </row>
    <row r="441">
      <c r="A441" s="4" t="inlineStr">
        <is>
          <t>Investment Date</t>
        </is>
      </c>
      <c r="B441" s="4" t="inlineStr">
        <is>
          <t>[1],[2]</t>
        </is>
      </c>
      <c r="C441" s="4" t="inlineStr">
        <is>
          <t>Nov.  06,  2020</t>
        </is>
      </c>
      <c r="E441" s="4" t="inlineStr">
        <is>
          <t xml:space="preserve"> </t>
        </is>
      </c>
    </row>
    <row r="442">
      <c r="A442" s="4" t="inlineStr">
        <is>
          <t>Cost</t>
        </is>
      </c>
      <c r="B442" s="4" t="inlineStr">
        <is>
          <t>[1]</t>
        </is>
      </c>
      <c r="C442" s="6" t="n">
        <v>1185</v>
      </c>
      <c r="E442" s="4" t="inlineStr">
        <is>
          <t xml:space="preserve"> </t>
        </is>
      </c>
    </row>
    <row r="443">
      <c r="A443" s="4" t="inlineStr">
        <is>
          <t>Fair Value</t>
        </is>
      </c>
      <c r="B443" s="4" t="inlineStr">
        <is>
          <t>[1],[23]</t>
        </is>
      </c>
      <c r="C443" s="6" t="n">
        <v>1364</v>
      </c>
      <c r="E443" s="4" t="inlineStr">
        <is>
          <t xml:space="preserve"> </t>
        </is>
      </c>
    </row>
    <row r="444">
      <c r="A444" s="4" t="inlineStr">
        <is>
          <t>Non-control/Non-affiliate Investments | Applied Data Corporation | Information Technology Services | Common Equity (22 units)</t>
        </is>
      </c>
      <c r="C444" s="4" t="inlineStr">
        <is>
          <t xml:space="preserve"> </t>
        </is>
      </c>
      <c r="E444" s="4" t="inlineStr">
        <is>
          <t xml:space="preserve"> </t>
        </is>
      </c>
    </row>
    <row r="445">
      <c r="A445" s="4" t="inlineStr">
        <is>
          <t>Investment Date</t>
        </is>
      </c>
      <c r="B445" s="4" t="inlineStr">
        <is>
          <t>[3],[4],[5],[9]</t>
        </is>
      </c>
      <c r="C445" s="4" t="inlineStr">
        <is>
          <t xml:space="preserve"> </t>
        </is>
      </c>
      <c r="E445" s="4" t="inlineStr">
        <is>
          <t>Nov.  06,  2020</t>
        </is>
      </c>
    </row>
    <row r="446">
      <c r="A446" s="4" t="inlineStr">
        <is>
          <t>Cost</t>
        </is>
      </c>
      <c r="B446" s="4" t="inlineStr">
        <is>
          <t>[3],[4],[5]</t>
        </is>
      </c>
      <c r="C446" s="4" t="inlineStr">
        <is>
          <t xml:space="preserve"> </t>
        </is>
      </c>
      <c r="E446" s="6" t="n">
        <v>15</v>
      </c>
    </row>
    <row r="447">
      <c r="A447" s="4" t="inlineStr">
        <is>
          <t>Fair Value</t>
        </is>
      </c>
      <c r="B447" s="4" t="inlineStr">
        <is>
          <t>[3],[4],[5],[6]</t>
        </is>
      </c>
      <c r="C447" s="4" t="inlineStr">
        <is>
          <t xml:space="preserve"> </t>
        </is>
      </c>
      <c r="E447" s="6" t="n">
        <v>111</v>
      </c>
    </row>
    <row r="448">
      <c r="A448" s="4" t="inlineStr">
        <is>
          <t>Non-control/Non-affiliate Investments | Applied Data Corporation | Information Technology Services | Common Equity (24 units)</t>
        </is>
      </c>
      <c r="C448" s="4" t="inlineStr">
        <is>
          <t xml:space="preserve"> </t>
        </is>
      </c>
      <c r="E448" s="4" t="inlineStr">
        <is>
          <t xml:space="preserve"> </t>
        </is>
      </c>
    </row>
    <row r="449">
      <c r="A449" s="4" t="inlineStr">
        <is>
          <t>Investment Date</t>
        </is>
      </c>
      <c r="B449" s="4" t="inlineStr">
        <is>
          <t>[1],[2]</t>
        </is>
      </c>
      <c r="C449" s="4" t="inlineStr">
        <is>
          <t>Nov.  06,  2020</t>
        </is>
      </c>
      <c r="E449" s="4" t="inlineStr">
        <is>
          <t xml:space="preserve"> </t>
        </is>
      </c>
    </row>
    <row r="450">
      <c r="A450" s="4" t="inlineStr">
        <is>
          <t>Cost</t>
        </is>
      </c>
      <c r="B450" s="4" t="inlineStr">
        <is>
          <t>[1]</t>
        </is>
      </c>
      <c r="C450" s="6" t="n">
        <v>66</v>
      </c>
      <c r="E450" s="4" t="inlineStr">
        <is>
          <t xml:space="preserve"> </t>
        </is>
      </c>
    </row>
    <row r="451">
      <c r="A451" s="4" t="inlineStr">
        <is>
          <t>Fair Value</t>
        </is>
      </c>
      <c r="B451" s="4" t="inlineStr">
        <is>
          <t>[1],[23]</t>
        </is>
      </c>
      <c r="C451" s="5" t="n">
        <v>465</v>
      </c>
      <c r="E451" s="4" t="inlineStr">
        <is>
          <t xml:space="preserve"> </t>
        </is>
      </c>
    </row>
    <row r="452">
      <c r="A452" s="4" t="inlineStr">
        <is>
          <t>Non-control/Non-affiliate Investments | Argo Turboserve Corporation | Business Services | Second Lien Debt</t>
        </is>
      </c>
      <c r="C452" s="4" t="inlineStr">
        <is>
          <t xml:space="preserve"> </t>
        </is>
      </c>
      <c r="E452" s="4" t="inlineStr">
        <is>
          <t xml:space="preserve"> </t>
        </is>
      </c>
    </row>
    <row r="453">
      <c r="A453" s="4" t="inlineStr">
        <is>
          <t>Variable Index Floor</t>
        </is>
      </c>
      <c r="B453" s="4" t="inlineStr">
        <is>
          <t>[3],[4],[5],[11],[28]</t>
        </is>
      </c>
      <c r="C453" s="4" t="inlineStr">
        <is>
          <t xml:space="preserve"> </t>
        </is>
      </c>
      <c r="E453" s="4" t="inlineStr">
        <is>
          <t>(2.00%)</t>
        </is>
      </c>
    </row>
    <row r="454">
      <c r="A454" s="4" t="inlineStr">
        <is>
          <t>Investment interest rate, Cash</t>
        </is>
      </c>
      <c r="B454" s="4" t="inlineStr">
        <is>
          <t>[3],[4],[5],[11],[17]</t>
        </is>
      </c>
      <c r="C454" s="4" t="inlineStr">
        <is>
          <t xml:space="preserve"> </t>
        </is>
      </c>
      <c r="E454" s="11" t="n">
        <v>0.14</v>
      </c>
    </row>
    <row r="455">
      <c r="A455" s="4" t="inlineStr">
        <is>
          <t>Investment interest rate, PIK</t>
        </is>
      </c>
      <c r="B455" s="4" t="inlineStr">
        <is>
          <t>[3],[4],[5],[11],[17]</t>
        </is>
      </c>
      <c r="C455" s="4" t="inlineStr">
        <is>
          <t xml:space="preserve"> </t>
        </is>
      </c>
      <c r="E455" s="11" t="n">
        <v>0</v>
      </c>
    </row>
    <row r="456">
      <c r="A456" s="4" t="inlineStr">
        <is>
          <t>Investment Date</t>
        </is>
      </c>
      <c r="B456" s="4" t="inlineStr">
        <is>
          <t>[3],[4],[5],[9],[11]</t>
        </is>
      </c>
      <c r="C456" s="4" t="inlineStr">
        <is>
          <t xml:space="preserve"> </t>
        </is>
      </c>
      <c r="E456" s="4" t="inlineStr">
        <is>
          <t>Dec. 26,  2018</t>
        </is>
      </c>
    </row>
    <row r="457">
      <c r="A457" s="4" t="inlineStr">
        <is>
          <t>Maturity</t>
        </is>
      </c>
      <c r="B457" s="4" t="inlineStr">
        <is>
          <t>[3],[4],[5],[11]</t>
        </is>
      </c>
      <c r="C457" s="4" t="inlineStr">
        <is>
          <t xml:space="preserve"> </t>
        </is>
      </c>
      <c r="E457" s="4" t="inlineStr">
        <is>
          <t>Jun. 28,  2023</t>
        </is>
      </c>
    </row>
    <row r="458">
      <c r="A458" s="4" t="inlineStr">
        <is>
          <t>Principal Amount</t>
        </is>
      </c>
      <c r="B458" s="4" t="inlineStr">
        <is>
          <t>[3],[4],[5],[11]</t>
        </is>
      </c>
      <c r="C458" s="4" t="inlineStr">
        <is>
          <t xml:space="preserve"> </t>
        </is>
      </c>
      <c r="E458" s="6" t="n">
        <v>11906</v>
      </c>
    </row>
    <row r="459">
      <c r="A459" s="4" t="inlineStr">
        <is>
          <t>Cost</t>
        </is>
      </c>
      <c r="B459" s="4" t="inlineStr">
        <is>
          <t>[3],[4],[5],[11]</t>
        </is>
      </c>
      <c r="C459" s="4" t="inlineStr">
        <is>
          <t xml:space="preserve"> </t>
        </is>
      </c>
      <c r="E459" s="5" t="n">
        <v>11881</v>
      </c>
    </row>
    <row r="460">
      <c r="A460" s="4" t="inlineStr">
        <is>
          <t>Fair Value</t>
        </is>
      </c>
      <c r="B460" s="4" t="inlineStr">
        <is>
          <t>[3],[4],[5],[6],[11]</t>
        </is>
      </c>
      <c r="C460" s="4" t="inlineStr">
        <is>
          <t xml:space="preserve"> </t>
        </is>
      </c>
      <c r="E460" s="6" t="n">
        <v>11906</v>
      </c>
    </row>
    <row r="461">
      <c r="A461" s="4" t="inlineStr">
        <is>
          <t>Percent of Net Assets</t>
        </is>
      </c>
      <c r="B461" s="4" t="inlineStr">
        <is>
          <t>[3],[4],[5],[11]</t>
        </is>
      </c>
      <c r="C461" s="4" t="inlineStr">
        <is>
          <t xml:space="preserve"> </t>
        </is>
      </c>
      <c r="E461" s="11" t="n">
        <v>0.02</v>
      </c>
    </row>
    <row r="462">
      <c r="A462" s="4" t="inlineStr">
        <is>
          <t>Non-control/Non-affiliate Investments | Argo Turboserve Corporation | Business Services | Second Lien Debt | LIBOR</t>
        </is>
      </c>
      <c r="C462" s="4" t="inlineStr">
        <is>
          <t xml:space="preserve"> </t>
        </is>
      </c>
      <c r="E462" s="4" t="inlineStr">
        <is>
          <t xml:space="preserve"> </t>
        </is>
      </c>
    </row>
    <row r="463">
      <c r="A463" s="4" t="inlineStr">
        <is>
          <t>Variable Index Spread</t>
        </is>
      </c>
      <c r="B463" s="4" t="inlineStr">
        <is>
          <t>[3],[4],[5],[11],[28]</t>
        </is>
      </c>
      <c r="C463" s="4" t="inlineStr">
        <is>
          <t xml:space="preserve"> </t>
        </is>
      </c>
      <c r="E463" s="11" t="n">
        <v>0.12</v>
      </c>
    </row>
    <row r="464">
      <c r="A464" s="4" t="inlineStr">
        <is>
          <t>Non-control/Non-affiliate Investments | Auto CRM LLC (dba Dealer Holdings) | Information Technology Services</t>
        </is>
      </c>
      <c r="C464" s="4" t="inlineStr">
        <is>
          <t xml:space="preserve"> </t>
        </is>
      </c>
      <c r="E464" s="4" t="inlineStr">
        <is>
          <t xml:space="preserve"> </t>
        </is>
      </c>
    </row>
    <row r="465">
      <c r="A465" s="4" t="inlineStr">
        <is>
          <t>Cost</t>
        </is>
      </c>
      <c r="C465" s="5" t="n">
        <v>8609</v>
      </c>
      <c r="D465" s="4" t="inlineStr">
        <is>
          <t>[1]</t>
        </is>
      </c>
      <c r="E465" s="6" t="n">
        <v>8457</v>
      </c>
      <c r="F465" s="4" t="inlineStr">
        <is>
          <t>[3],[4],[5]</t>
        </is>
      </c>
    </row>
    <row r="466">
      <c r="A466" s="4" t="inlineStr">
        <is>
          <t>Fair Value</t>
        </is>
      </c>
      <c r="C466" s="6" t="n">
        <v>8639</v>
      </c>
      <c r="D466" s="4" t="inlineStr">
        <is>
          <t>[1],[23]</t>
        </is>
      </c>
      <c r="E466" s="6" t="n">
        <v>8457</v>
      </c>
      <c r="F466" s="4" t="inlineStr">
        <is>
          <t>[3],[4],[5],[6]</t>
        </is>
      </c>
    </row>
    <row r="467">
      <c r="A467" s="4" t="inlineStr">
        <is>
          <t>Percent of Net Assets</t>
        </is>
      </c>
      <c r="C467" s="11" t="n">
        <v>0.02</v>
      </c>
      <c r="D467" s="4" t="inlineStr">
        <is>
          <t>[1]</t>
        </is>
      </c>
      <c r="E467" s="11" t="n">
        <v>0.02</v>
      </c>
      <c r="F467" s="4" t="inlineStr">
        <is>
          <t>[3],[4],[5]</t>
        </is>
      </c>
    </row>
    <row r="468">
      <c r="A468" s="4" t="inlineStr">
        <is>
          <t>Non-control/Non-affiliate Investments | Auto CRM LLC (dba Dealer Holdings) | Information Technology Services | Subordinated Debt</t>
        </is>
      </c>
      <c r="C468" s="4" t="inlineStr">
        <is>
          <t xml:space="preserve"> </t>
        </is>
      </c>
      <c r="E468" s="4" t="inlineStr">
        <is>
          <t xml:space="preserve"> </t>
        </is>
      </c>
    </row>
    <row r="469">
      <c r="A469" s="4" t="inlineStr">
        <is>
          <t>Investment interest rate, Cash</t>
        </is>
      </c>
      <c r="C469" s="11" t="n">
        <v>0</v>
      </c>
      <c r="D469" s="4" t="inlineStr">
        <is>
          <t>[1],[15]</t>
        </is>
      </c>
      <c r="E469" s="11" t="n">
        <v>0</v>
      </c>
      <c r="F469" s="4" t="inlineStr">
        <is>
          <t>[3],[4],[5],[11],[17]</t>
        </is>
      </c>
    </row>
    <row r="470">
      <c r="A470" s="4" t="inlineStr">
        <is>
          <t>Investment interest rate, PIK</t>
        </is>
      </c>
      <c r="C470" s="10" t="n">
        <v>0.1275</v>
      </c>
      <c r="D470" s="4" t="inlineStr">
        <is>
          <t>[1],[15]</t>
        </is>
      </c>
      <c r="E470" s="10" t="n">
        <v>0.1275</v>
      </c>
      <c r="F470" s="4" t="inlineStr">
        <is>
          <t>[3],[4],[5],[11],[17]</t>
        </is>
      </c>
    </row>
    <row r="471">
      <c r="A471" s="4" t="inlineStr">
        <is>
          <t>Investment Date</t>
        </is>
      </c>
      <c r="C471" s="4" t="inlineStr">
        <is>
          <t>Oct.  01,  2021</t>
        </is>
      </c>
      <c r="D471" s="4" t="inlineStr">
        <is>
          <t>[1],[2]</t>
        </is>
      </c>
      <c r="E471" s="4" t="inlineStr">
        <is>
          <t>Oct.  01,  2021</t>
        </is>
      </c>
      <c r="F471" s="4" t="inlineStr">
        <is>
          <t>[3],[4],[5],[9],[11]</t>
        </is>
      </c>
    </row>
    <row r="472">
      <c r="A472" s="4" t="inlineStr">
        <is>
          <t>Maturity</t>
        </is>
      </c>
      <c r="C472" s="4" t="inlineStr">
        <is>
          <t>Dec. 31,  2026</t>
        </is>
      </c>
      <c r="D472" s="4" t="inlineStr">
        <is>
          <t>[1]</t>
        </is>
      </c>
      <c r="E472" s="4" t="inlineStr">
        <is>
          <t>Dec. 31,  2026</t>
        </is>
      </c>
      <c r="F472" s="4" t="inlineStr">
        <is>
          <t>[3],[4],[5],[11]</t>
        </is>
      </c>
    </row>
    <row r="473">
      <c r="A473" s="4" t="inlineStr">
        <is>
          <t>Principal Amount</t>
        </is>
      </c>
      <c r="C473" s="6" t="n">
        <v>587</v>
      </c>
      <c r="D473" s="4" t="inlineStr">
        <is>
          <t>[1]</t>
        </is>
      </c>
      <c r="E473" s="6" t="n">
        <v>516</v>
      </c>
      <c r="F473" s="4" t="inlineStr">
        <is>
          <t>[3],[4],[5],[11]</t>
        </is>
      </c>
    </row>
    <row r="474">
      <c r="A474" s="4" t="inlineStr">
        <is>
          <t>Cost</t>
        </is>
      </c>
      <c r="C474" s="5" t="n">
        <v>584</v>
      </c>
      <c r="D474" s="4" t="inlineStr">
        <is>
          <t>[1]</t>
        </is>
      </c>
      <c r="E474" s="5" t="n">
        <v>512</v>
      </c>
      <c r="F474" s="4" t="inlineStr">
        <is>
          <t>[3],[4],[5],[11]</t>
        </is>
      </c>
    </row>
    <row r="475">
      <c r="A475" s="4" t="inlineStr">
        <is>
          <t>Fair Value</t>
        </is>
      </c>
      <c r="C475" s="6" t="n">
        <v>587</v>
      </c>
      <c r="D475" s="4" t="inlineStr">
        <is>
          <t>[1],[23]</t>
        </is>
      </c>
      <c r="E475" s="6" t="n">
        <v>512</v>
      </c>
      <c r="F475" s="4" t="inlineStr">
        <is>
          <t>[3],[4],[5],[6],[11]</t>
        </is>
      </c>
    </row>
    <row r="476">
      <c r="A476" s="4" t="inlineStr">
        <is>
          <t>Non-control/Non-affiliate Investments | Auto CRM LLC (dba Dealer Holdings) | Information Technology Services | First Lien Debt</t>
        </is>
      </c>
      <c r="C476" s="4" t="inlineStr">
        <is>
          <t xml:space="preserve"> </t>
        </is>
      </c>
      <c r="E476" s="4" t="inlineStr">
        <is>
          <t xml:space="preserve"> </t>
        </is>
      </c>
    </row>
    <row r="477">
      <c r="A477" s="4" t="inlineStr">
        <is>
          <t>Variable Index Floor</t>
        </is>
      </c>
      <c r="C477" s="10" t="n">
        <v>0.0325</v>
      </c>
      <c r="D477" s="4" t="inlineStr">
        <is>
          <t>[1],[30],[47]</t>
        </is>
      </c>
      <c r="E477" s="4" t="inlineStr">
        <is>
          <t>(3.25%)</t>
        </is>
      </c>
      <c r="F477" s="4" t="inlineStr">
        <is>
          <t>[3],[4],[5],[11],[28]</t>
        </is>
      </c>
    </row>
    <row r="478">
      <c r="A478" s="4" t="inlineStr">
        <is>
          <t>Investment interest rate, Cash</t>
        </is>
      </c>
      <c r="C478" s="11" t="n">
        <v>0.13</v>
      </c>
      <c r="D478" s="4" t="inlineStr">
        <is>
          <t>[1],[15],[47]</t>
        </is>
      </c>
      <c r="E478" s="10" t="n">
        <v>0.08749999999999999</v>
      </c>
      <c r="F478" s="4" t="inlineStr">
        <is>
          <t>[3],[4],[5],[11],[17]</t>
        </is>
      </c>
    </row>
    <row r="479">
      <c r="A479" s="4" t="inlineStr">
        <is>
          <t>Investment interest rate, PIK</t>
        </is>
      </c>
      <c r="C479" s="10" t="n">
        <v>0.008500000000000001</v>
      </c>
      <c r="D479" s="4" t="inlineStr">
        <is>
          <t>[1],[15],[47]</t>
        </is>
      </c>
      <c r="E479" s="10" t="n">
        <v>0.008500000000000001</v>
      </c>
      <c r="F479" s="4" t="inlineStr">
        <is>
          <t>[3],[4],[5],[11],[17]</t>
        </is>
      </c>
    </row>
    <row r="480">
      <c r="A480" s="4" t="inlineStr">
        <is>
          <t>Investment Date</t>
        </is>
      </c>
      <c r="C480" s="4" t="inlineStr">
        <is>
          <t>Oct.  01,  2021</t>
        </is>
      </c>
      <c r="D480" s="4" t="inlineStr">
        <is>
          <t>[1],[2],[47]</t>
        </is>
      </c>
      <c r="E480" s="4" t="inlineStr">
        <is>
          <t>Oct.  01,  2021</t>
        </is>
      </c>
      <c r="F480" s="4" t="inlineStr">
        <is>
          <t>[3],[4],[5],[9],[11]</t>
        </is>
      </c>
    </row>
    <row r="481">
      <c r="A481" s="4" t="inlineStr">
        <is>
          <t>Maturity</t>
        </is>
      </c>
      <c r="C481" s="4" t="inlineStr">
        <is>
          <t>Oct.  01,  2026</t>
        </is>
      </c>
      <c r="D481" s="4" t="inlineStr">
        <is>
          <t>[1],[47]</t>
        </is>
      </c>
      <c r="E481" s="4" t="inlineStr">
        <is>
          <t>Oct.  01,  2026</t>
        </is>
      </c>
      <c r="F481" s="4" t="inlineStr">
        <is>
          <t>[3],[4],[5],[11]</t>
        </is>
      </c>
    </row>
    <row r="482">
      <c r="A482" s="4" t="inlineStr">
        <is>
          <t>Principal Amount</t>
        </is>
      </c>
      <c r="C482" s="6" t="n">
        <v>7581</v>
      </c>
      <c r="D482" s="4" t="inlineStr">
        <is>
          <t>[1],[47]</t>
        </is>
      </c>
      <c r="E482" s="6" t="n">
        <v>7516</v>
      </c>
      <c r="F482" s="4" t="inlineStr">
        <is>
          <t>[3],[4],[5],[11]</t>
        </is>
      </c>
    </row>
    <row r="483">
      <c r="A483" s="4" t="inlineStr">
        <is>
          <t>Cost</t>
        </is>
      </c>
      <c r="C483" s="5" t="n">
        <v>7525</v>
      </c>
      <c r="D483" s="4" t="inlineStr">
        <is>
          <t>[1],[47]</t>
        </is>
      </c>
      <c r="E483" s="5" t="n">
        <v>7445</v>
      </c>
      <c r="F483" s="4" t="inlineStr">
        <is>
          <t>[3],[4],[5],[11]</t>
        </is>
      </c>
    </row>
    <row r="484">
      <c r="A484" s="4" t="inlineStr">
        <is>
          <t>Fair Value</t>
        </is>
      </c>
      <c r="C484" s="6" t="n">
        <v>7581</v>
      </c>
      <c r="D484" s="4" t="inlineStr">
        <is>
          <t>[1],[23],[47]</t>
        </is>
      </c>
      <c r="E484" s="6" t="n">
        <v>7445</v>
      </c>
      <c r="F484" s="4" t="inlineStr">
        <is>
          <t>[3],[4],[5],[6],[11]</t>
        </is>
      </c>
    </row>
    <row r="485">
      <c r="A485" s="4" t="inlineStr">
        <is>
          <t>Non-control/Non-affiliate Investments | Auto CRM LLC (dba Dealer Holdings) | Information Technology Services | First Lien Debt | Prime</t>
        </is>
      </c>
      <c r="C485" s="4" t="inlineStr">
        <is>
          <t xml:space="preserve"> </t>
        </is>
      </c>
      <c r="E485" s="4" t="inlineStr">
        <is>
          <t xml:space="preserve"> </t>
        </is>
      </c>
    </row>
    <row r="486">
      <c r="A486" s="4" t="inlineStr">
        <is>
          <t>Variable Index Spread</t>
        </is>
      </c>
      <c r="C486" s="10" t="n">
        <v>0.055</v>
      </c>
      <c r="D486" s="4" t="inlineStr">
        <is>
          <t>[1],[30],[47]</t>
        </is>
      </c>
      <c r="E486" s="10" t="n">
        <v>0.055</v>
      </c>
      <c r="F486" s="4" t="inlineStr">
        <is>
          <t>[3],[4],[5],[11],[28]</t>
        </is>
      </c>
    </row>
    <row r="487">
      <c r="A487" s="4" t="inlineStr">
        <is>
          <t>Non-control/Non-affiliate Investments | Auto CRM LLC (dba Dealer Holdings) | Information Technology Services | Common Equity (500 units)</t>
        </is>
      </c>
      <c r="C487" s="4" t="inlineStr">
        <is>
          <t xml:space="preserve"> </t>
        </is>
      </c>
      <c r="E487" s="4" t="inlineStr">
        <is>
          <t xml:space="preserve"> </t>
        </is>
      </c>
    </row>
    <row r="488">
      <c r="A488" s="4" t="inlineStr">
        <is>
          <t>Investment Date</t>
        </is>
      </c>
      <c r="C488" s="4" t="inlineStr">
        <is>
          <t>Oct.  01,  2021</t>
        </is>
      </c>
      <c r="D488" s="4" t="inlineStr">
        <is>
          <t>[1],[2],[13]</t>
        </is>
      </c>
      <c r="E488" s="4" t="inlineStr">
        <is>
          <t>Oct.  01,  2021</t>
        </is>
      </c>
      <c r="F488" s="4" t="inlineStr">
        <is>
          <t>[3],[4],[5],[9],[11]</t>
        </is>
      </c>
    </row>
    <row r="489">
      <c r="A489" s="4" t="inlineStr">
        <is>
          <t>Cost</t>
        </is>
      </c>
      <c r="C489" s="6" t="n">
        <v>500</v>
      </c>
      <c r="D489" s="4" t="inlineStr">
        <is>
          <t>[1],[13]</t>
        </is>
      </c>
      <c r="E489" s="6" t="n">
        <v>500</v>
      </c>
      <c r="F489" s="4" t="inlineStr">
        <is>
          <t>[3],[4],[5],[11]</t>
        </is>
      </c>
    </row>
    <row r="490">
      <c r="A490" s="4" t="inlineStr">
        <is>
          <t>Fair Value</t>
        </is>
      </c>
      <c r="C490" s="6" t="n">
        <v>471</v>
      </c>
      <c r="D490" s="4" t="inlineStr">
        <is>
          <t>[1],[13],[23]</t>
        </is>
      </c>
      <c r="E490" s="6" t="n">
        <v>500</v>
      </c>
      <c r="F490" s="4" t="inlineStr">
        <is>
          <t>[3],[4],[5],[6],[11]</t>
        </is>
      </c>
    </row>
    <row r="491">
      <c r="A491" s="4" t="inlineStr">
        <is>
          <t>Non-control/Non-affiliate Investments | AVC Investors, LLC (dba Auveco) | Specialty Distribution | Common Equity (5,000 units)</t>
        </is>
      </c>
      <c r="C491" s="4" t="inlineStr">
        <is>
          <t xml:space="preserve"> </t>
        </is>
      </c>
      <c r="E491" s="4" t="inlineStr">
        <is>
          <t xml:space="preserve"> </t>
        </is>
      </c>
    </row>
    <row r="492">
      <c r="A492" s="4" t="inlineStr">
        <is>
          <t>Investment Date</t>
        </is>
      </c>
      <c r="B492" s="4" t="inlineStr">
        <is>
          <t>[3],[4],[5],[9],[11]</t>
        </is>
      </c>
      <c r="C492" s="4" t="inlineStr">
        <is>
          <t xml:space="preserve"> </t>
        </is>
      </c>
      <c r="E492" s="4" t="inlineStr">
        <is>
          <t>Jan.  03,  2018</t>
        </is>
      </c>
    </row>
    <row r="493">
      <c r="A493" s="4" t="inlineStr">
        <is>
          <t>Cost</t>
        </is>
      </c>
      <c r="B493" s="4" t="inlineStr">
        <is>
          <t>[3],[4],[5],[11]</t>
        </is>
      </c>
      <c r="C493" s="4" t="inlineStr">
        <is>
          <t xml:space="preserve"> </t>
        </is>
      </c>
      <c r="E493" s="6" t="n">
        <v>382</v>
      </c>
    </row>
    <row r="494">
      <c r="A494" s="4" t="inlineStr">
        <is>
          <t>Fair Value</t>
        </is>
      </c>
      <c r="B494" s="4" t="inlineStr">
        <is>
          <t>[3],[4],[5],[6],[11]</t>
        </is>
      </c>
      <c r="C494" s="4" t="inlineStr">
        <is>
          <t xml:space="preserve"> </t>
        </is>
      </c>
      <c r="E494" s="6" t="n">
        <v>751</v>
      </c>
    </row>
    <row r="495">
      <c r="A495" s="4" t="inlineStr">
        <is>
          <t>Percent of Net Assets</t>
        </is>
      </c>
      <c r="B495" s="4" t="inlineStr">
        <is>
          <t>[3],[4],[5],[11]</t>
        </is>
      </c>
      <c r="C495" s="4" t="inlineStr">
        <is>
          <t xml:space="preserve"> </t>
        </is>
      </c>
      <c r="E495" s="11" t="n">
        <v>0</v>
      </c>
    </row>
    <row r="496">
      <c r="A496" s="4" t="inlineStr">
        <is>
          <t>Non-control/Non-affiliate Investments | B&amp;B Roadway and Security Solutions, LLC | Component Manufacturing | Common Equity (50,000 units)</t>
        </is>
      </c>
      <c r="C496" s="4" t="inlineStr">
        <is>
          <t xml:space="preserve"> </t>
        </is>
      </c>
      <c r="E496" s="4" t="inlineStr">
        <is>
          <t xml:space="preserve"> </t>
        </is>
      </c>
    </row>
    <row r="497">
      <c r="A497" s="4" t="inlineStr">
        <is>
          <t>Investment Date</t>
        </is>
      </c>
      <c r="B497" s="4" t="inlineStr">
        <is>
          <t>[3],[4],[5],[9],[10],[11],[19]</t>
        </is>
      </c>
      <c r="C497" s="4" t="inlineStr">
        <is>
          <t xml:space="preserve"> </t>
        </is>
      </c>
      <c r="E497" s="4" t="inlineStr">
        <is>
          <t>Feb. 27,  2018</t>
        </is>
      </c>
    </row>
    <row r="498">
      <c r="A498" s="4" t="inlineStr">
        <is>
          <t>Percent of Net Assets</t>
        </is>
      </c>
      <c r="B498" s="4" t="inlineStr">
        <is>
          <t>[3],[4],[5],[10],[11],[19]</t>
        </is>
      </c>
      <c r="C498" s="4" t="inlineStr">
        <is>
          <t xml:space="preserve"> </t>
        </is>
      </c>
      <c r="E498" s="11" t="n">
        <v>0</v>
      </c>
    </row>
    <row r="499">
      <c r="A499" s="4" t="inlineStr">
        <is>
          <t>Non-control/Non-affiliate Investments | Bandon Fitness (Texas), Inc. | Retail | Common Equity (545,810 units)</t>
        </is>
      </c>
      <c r="C499" s="4" t="inlineStr">
        <is>
          <t xml:space="preserve"> </t>
        </is>
      </c>
      <c r="E499" s="4" t="inlineStr">
        <is>
          <t xml:space="preserve"> </t>
        </is>
      </c>
    </row>
    <row r="500">
      <c r="A500" s="4" t="inlineStr">
        <is>
          <t>Investment Date</t>
        </is>
      </c>
      <c r="B500" s="4" t="inlineStr">
        <is>
          <t>[3],[4],[5],[9],[11]</t>
        </is>
      </c>
      <c r="C500" s="4" t="inlineStr">
        <is>
          <t xml:space="preserve"> </t>
        </is>
      </c>
      <c r="E500" s="4" t="inlineStr">
        <is>
          <t>Aug.  09,  2019</t>
        </is>
      </c>
    </row>
    <row r="501">
      <c r="A501" s="4" t="inlineStr">
        <is>
          <t>Cost</t>
        </is>
      </c>
      <c r="B501" s="4" t="inlineStr">
        <is>
          <t>[3],[4],[5],[11]</t>
        </is>
      </c>
      <c r="C501" s="4" t="inlineStr">
        <is>
          <t xml:space="preserve"> </t>
        </is>
      </c>
      <c r="E501" s="6" t="n">
        <v>931</v>
      </c>
    </row>
    <row r="502">
      <c r="A502" s="4" t="inlineStr">
        <is>
          <t>Fair Value</t>
        </is>
      </c>
      <c r="B502" s="4" t="inlineStr">
        <is>
          <t>[3],[4],[5],[6],[11]</t>
        </is>
      </c>
      <c r="C502" s="4" t="inlineStr">
        <is>
          <t xml:space="preserve"> </t>
        </is>
      </c>
      <c r="E502" s="6" t="n">
        <v>1533</v>
      </c>
    </row>
    <row r="503">
      <c r="A503" s="4" t="inlineStr">
        <is>
          <t>Percent of Net Assets</t>
        </is>
      </c>
      <c r="B503" s="4" t="inlineStr">
        <is>
          <t>[3],[4],[5],[11]</t>
        </is>
      </c>
      <c r="C503" s="4" t="inlineStr">
        <is>
          <t xml:space="preserve"> </t>
        </is>
      </c>
      <c r="E503" s="11" t="n">
        <v>0</v>
      </c>
    </row>
    <row r="504">
      <c r="A504" s="4" t="inlineStr">
        <is>
          <t>Non-control/Non-affiliate Investments | BCM One Group Holdings, Inc | Information Technology Services | Subordinated Debt</t>
        </is>
      </c>
      <c r="C504" s="4" t="inlineStr">
        <is>
          <t xml:space="preserve"> </t>
        </is>
      </c>
      <c r="E504" s="4" t="inlineStr">
        <is>
          <t xml:space="preserve"> </t>
        </is>
      </c>
    </row>
    <row r="505">
      <c r="A505" s="4" t="inlineStr">
        <is>
          <t>Investment interest rate, Cash</t>
        </is>
      </c>
      <c r="C505" s="10" t="n">
        <v>0.1025</v>
      </c>
      <c r="D505" s="4" t="inlineStr">
        <is>
          <t>[1],[13],[15]</t>
        </is>
      </c>
      <c r="E505" s="10" t="n">
        <v>0.1025</v>
      </c>
      <c r="F505" s="4" t="inlineStr">
        <is>
          <t>[3],[4],[5],[11],[17]</t>
        </is>
      </c>
    </row>
    <row r="506">
      <c r="A506" s="4" t="inlineStr">
        <is>
          <t>Investment interest rate, PIK</t>
        </is>
      </c>
      <c r="C506" s="11" t="n">
        <v>0</v>
      </c>
      <c r="D506" s="4" t="inlineStr">
        <is>
          <t>[1],[13],[15]</t>
        </is>
      </c>
      <c r="E506" s="11" t="n">
        <v>0</v>
      </c>
      <c r="F506" s="4" t="inlineStr">
        <is>
          <t>[3],[4],[5],[11],[17]</t>
        </is>
      </c>
    </row>
    <row r="507">
      <c r="A507" s="4" t="inlineStr">
        <is>
          <t>Investment Date</t>
        </is>
      </c>
      <c r="C507" s="4" t="inlineStr">
        <is>
          <t>Nov. 17,  2021</t>
        </is>
      </c>
      <c r="D507" s="4" t="inlineStr">
        <is>
          <t>[1],[2],[13]</t>
        </is>
      </c>
      <c r="E507" s="4" t="inlineStr">
        <is>
          <t>Nov. 17,  2021</t>
        </is>
      </c>
      <c r="F507" s="4" t="inlineStr">
        <is>
          <t>[3],[4],[5],[9],[11]</t>
        </is>
      </c>
    </row>
    <row r="508">
      <c r="A508" s="4" t="inlineStr">
        <is>
          <t>Maturity</t>
        </is>
      </c>
      <c r="C508" s="4" t="inlineStr">
        <is>
          <t>Nov. 17,  2028</t>
        </is>
      </c>
      <c r="D508" s="4" t="inlineStr">
        <is>
          <t>[1],[13]</t>
        </is>
      </c>
      <c r="E508" s="4" t="inlineStr">
        <is>
          <t>Nov. 17,  2028</t>
        </is>
      </c>
      <c r="F508" s="4" t="inlineStr">
        <is>
          <t>[3],[4],[5],[11]</t>
        </is>
      </c>
    </row>
    <row r="509">
      <c r="A509" s="4" t="inlineStr">
        <is>
          <t>Principal Amount</t>
        </is>
      </c>
      <c r="C509" s="6" t="n">
        <v>11333</v>
      </c>
      <c r="D509" s="4" t="inlineStr">
        <is>
          <t>[1],[13]</t>
        </is>
      </c>
      <c r="E509" s="6" t="n">
        <v>10000</v>
      </c>
      <c r="F509" s="4" t="inlineStr">
        <is>
          <t>[3],[4],[5],[11]</t>
        </is>
      </c>
    </row>
    <row r="510">
      <c r="A510" s="4" t="inlineStr">
        <is>
          <t>Cost</t>
        </is>
      </c>
      <c r="C510" s="5" t="n">
        <v>11279</v>
      </c>
      <c r="D510" s="4" t="inlineStr">
        <is>
          <t>[1],[13]</t>
        </is>
      </c>
      <c r="E510" s="5" t="n">
        <v>9950</v>
      </c>
      <c r="F510" s="4" t="inlineStr">
        <is>
          <t>[3],[4],[5],[11]</t>
        </is>
      </c>
    </row>
    <row r="511">
      <c r="A511" s="4" t="inlineStr">
        <is>
          <t>Fair Value</t>
        </is>
      </c>
      <c r="C511" s="6" t="n">
        <v>11333</v>
      </c>
      <c r="D511" s="4" t="inlineStr">
        <is>
          <t>[1],[13]</t>
        </is>
      </c>
      <c r="E511" s="6" t="n">
        <v>9950</v>
      </c>
      <c r="F511" s="4" t="inlineStr">
        <is>
          <t>[3],[4],[5],[6],[11]</t>
        </is>
      </c>
    </row>
    <row r="512">
      <c r="A512" s="4" t="inlineStr">
        <is>
          <t>Percent of Net Assets</t>
        </is>
      </c>
      <c r="C512" s="11" t="n">
        <v>0.02</v>
      </c>
      <c r="D512" s="4" t="inlineStr">
        <is>
          <t>[1],[13]</t>
        </is>
      </c>
      <c r="E512" s="11" t="n">
        <v>0.02</v>
      </c>
      <c r="F512" s="4" t="inlineStr">
        <is>
          <t>[3],[4],[5],[11]</t>
        </is>
      </c>
    </row>
    <row r="513">
      <c r="A513" s="4" t="inlineStr">
        <is>
          <t>Non-control/Non-affiliate Investments | Bedford Precision Parts LLC | Specialty Distribution</t>
        </is>
      </c>
      <c r="C513" s="4" t="inlineStr">
        <is>
          <t xml:space="preserve"> </t>
        </is>
      </c>
      <c r="E513" s="4" t="inlineStr">
        <is>
          <t xml:space="preserve"> </t>
        </is>
      </c>
    </row>
    <row r="514">
      <c r="A514" s="4" t="inlineStr">
        <is>
          <t>Cost</t>
        </is>
      </c>
      <c r="B514" s="4" t="inlineStr">
        <is>
          <t>[3],[4],[5]</t>
        </is>
      </c>
      <c r="C514" s="4" t="inlineStr">
        <is>
          <t xml:space="preserve"> </t>
        </is>
      </c>
      <c r="E514" s="6" t="n">
        <v>5014</v>
      </c>
    </row>
    <row r="515">
      <c r="A515" s="4" t="inlineStr">
        <is>
          <t>Fair Value</t>
        </is>
      </c>
      <c r="B515" s="4" t="inlineStr">
        <is>
          <t>[3],[4],[5],[6]</t>
        </is>
      </c>
      <c r="C515" s="4" t="inlineStr">
        <is>
          <t xml:space="preserve"> </t>
        </is>
      </c>
      <c r="E515" s="6" t="n">
        <v>4889</v>
      </c>
    </row>
    <row r="516">
      <c r="A516" s="4" t="inlineStr">
        <is>
          <t>Percent of Net Assets</t>
        </is>
      </c>
      <c r="B516" s="4" t="inlineStr">
        <is>
          <t>[3],[4],[5]</t>
        </is>
      </c>
      <c r="C516" s="4" t="inlineStr">
        <is>
          <t xml:space="preserve"> </t>
        </is>
      </c>
      <c r="E516" s="11" t="n">
        <v>0.01</v>
      </c>
    </row>
    <row r="517">
      <c r="A517" s="4" t="inlineStr">
        <is>
          <t>Non-control/Non-affiliate Investments | Bedford Precision Parts LLC | Specialty Distribution | First Lien Debt</t>
        </is>
      </c>
      <c r="C517" s="4" t="inlineStr">
        <is>
          <t xml:space="preserve"> </t>
        </is>
      </c>
      <c r="E517" s="4" t="inlineStr">
        <is>
          <t xml:space="preserve"> </t>
        </is>
      </c>
    </row>
    <row r="518">
      <c r="A518" s="4" t="inlineStr">
        <is>
          <t>Variable Index Floor</t>
        </is>
      </c>
      <c r="B518" s="4" t="inlineStr">
        <is>
          <t>[3],[4],[5],[11],[28],[48]</t>
        </is>
      </c>
      <c r="C518" s="4" t="inlineStr">
        <is>
          <t xml:space="preserve"> </t>
        </is>
      </c>
      <c r="E518" s="4" t="inlineStr">
        <is>
          <t>(1.00%)</t>
        </is>
      </c>
    </row>
    <row r="519">
      <c r="A519" s="4" t="inlineStr">
        <is>
          <t>Investment interest rate, Cash</t>
        </is>
      </c>
      <c r="B519" s="4" t="inlineStr">
        <is>
          <t>[3],[4],[5],[11],[17],[48]</t>
        </is>
      </c>
      <c r="C519" s="4" t="inlineStr">
        <is>
          <t xml:space="preserve"> </t>
        </is>
      </c>
      <c r="E519" s="10" t="n">
        <v>0.0725</v>
      </c>
    </row>
    <row r="520">
      <c r="A520" s="4" t="inlineStr">
        <is>
          <t>Investment interest rate, PIK</t>
        </is>
      </c>
      <c r="B520" s="4" t="inlineStr">
        <is>
          <t>[3],[4],[5],[11],[17],[48]</t>
        </is>
      </c>
      <c r="C520" s="4" t="inlineStr">
        <is>
          <t xml:space="preserve"> </t>
        </is>
      </c>
      <c r="E520" s="11" t="n">
        <v>0</v>
      </c>
    </row>
    <row r="521">
      <c r="A521" s="4" t="inlineStr">
        <is>
          <t>Investment Date</t>
        </is>
      </c>
      <c r="B521" s="4" t="inlineStr">
        <is>
          <t>[3],[4],[5],[9],[11],[48]</t>
        </is>
      </c>
      <c r="C521" s="4" t="inlineStr">
        <is>
          <t xml:space="preserve"> </t>
        </is>
      </c>
      <c r="E521" s="4" t="inlineStr">
        <is>
          <t>Mar. 12,  2019</t>
        </is>
      </c>
    </row>
    <row r="522">
      <c r="A522" s="4" t="inlineStr">
        <is>
          <t>Maturity</t>
        </is>
      </c>
      <c r="B522" s="4" t="inlineStr">
        <is>
          <t>[3],[4],[5],[11],[48]</t>
        </is>
      </c>
      <c r="C522" s="4" t="inlineStr">
        <is>
          <t xml:space="preserve"> </t>
        </is>
      </c>
      <c r="E522" s="4" t="inlineStr">
        <is>
          <t>Mar. 12,  2024</t>
        </is>
      </c>
    </row>
    <row r="523">
      <c r="A523" s="4" t="inlineStr">
        <is>
          <t>Principal Amount</t>
        </is>
      </c>
      <c r="B523" s="4" t="inlineStr">
        <is>
          <t>[3],[4],[5],[11],[48]</t>
        </is>
      </c>
      <c r="C523" s="4" t="inlineStr">
        <is>
          <t xml:space="preserve"> </t>
        </is>
      </c>
      <c r="E523" s="6" t="n">
        <v>4531</v>
      </c>
    </row>
    <row r="524">
      <c r="A524" s="4" t="inlineStr">
        <is>
          <t>Cost</t>
        </is>
      </c>
      <c r="B524" s="4" t="inlineStr">
        <is>
          <t>[3],[4],[5],[11],[48]</t>
        </is>
      </c>
      <c r="C524" s="4" t="inlineStr">
        <is>
          <t xml:space="preserve"> </t>
        </is>
      </c>
      <c r="E524" s="5" t="n">
        <v>4514</v>
      </c>
    </row>
    <row r="525">
      <c r="A525" s="4" t="inlineStr">
        <is>
          <t>Fair Value</t>
        </is>
      </c>
      <c r="B525" s="4" t="inlineStr">
        <is>
          <t>[3],[4],[5],[6],[11],[48]</t>
        </is>
      </c>
      <c r="C525" s="4" t="inlineStr">
        <is>
          <t xml:space="preserve"> </t>
        </is>
      </c>
      <c r="E525" s="6" t="n">
        <v>4531</v>
      </c>
    </row>
    <row r="526">
      <c r="A526" s="4" t="inlineStr">
        <is>
          <t>Non-control/Non-affiliate Investments | Bedford Precision Parts LLC | Specialty Distribution | First Lien Debt | LIBOR</t>
        </is>
      </c>
      <c r="C526" s="4" t="inlineStr">
        <is>
          <t xml:space="preserve"> </t>
        </is>
      </c>
      <c r="E526" s="4" t="inlineStr">
        <is>
          <t xml:space="preserve"> </t>
        </is>
      </c>
    </row>
    <row r="527">
      <c r="A527" s="4" t="inlineStr">
        <is>
          <t>Variable Index Spread</t>
        </is>
      </c>
      <c r="B527" s="4" t="inlineStr">
        <is>
          <t>[3],[4],[5],[11],[28],[48]</t>
        </is>
      </c>
      <c r="C527" s="4" t="inlineStr">
        <is>
          <t xml:space="preserve"> </t>
        </is>
      </c>
      <c r="E527" s="10" t="n">
        <v>0.0625</v>
      </c>
    </row>
    <row r="528">
      <c r="A528" s="4" t="inlineStr">
        <is>
          <t>Non-control/Non-affiliate Investments | Bedford Precision Parts LLC | Specialty Distribution | Common Equity (500,000 Units)</t>
        </is>
      </c>
      <c r="C528" s="4" t="inlineStr">
        <is>
          <t xml:space="preserve"> </t>
        </is>
      </c>
      <c r="E528" s="4" t="inlineStr">
        <is>
          <t xml:space="preserve"> </t>
        </is>
      </c>
    </row>
    <row r="529">
      <c r="A529" s="4" t="inlineStr">
        <is>
          <t>Investment Date</t>
        </is>
      </c>
      <c r="C529" s="4" t="inlineStr">
        <is>
          <t>Mar. 12,  2019</t>
        </is>
      </c>
      <c r="D529" s="4" t="inlineStr">
        <is>
          <t>[1],[2],[13],[18]</t>
        </is>
      </c>
      <c r="E529" s="4" t="inlineStr">
        <is>
          <t>Mar. 12,  2019</t>
        </is>
      </c>
      <c r="F529" s="4" t="inlineStr">
        <is>
          <t>[3],[4],[5],[9],[11],[19]</t>
        </is>
      </c>
    </row>
    <row r="530">
      <c r="A530" s="4" t="inlineStr">
        <is>
          <t>Cost</t>
        </is>
      </c>
      <c r="C530" s="6" t="n">
        <v>484</v>
      </c>
      <c r="D530" s="4" t="inlineStr">
        <is>
          <t>[1],[13],[18]</t>
        </is>
      </c>
      <c r="E530" s="6" t="n">
        <v>500</v>
      </c>
      <c r="F530" s="4" t="inlineStr">
        <is>
          <t>[3],[4],[5],[11],[19]</t>
        </is>
      </c>
    </row>
    <row r="531">
      <c r="A531" s="4" t="inlineStr">
        <is>
          <t>Fair Value</t>
        </is>
      </c>
      <c r="C531" s="6" t="n">
        <v>486</v>
      </c>
      <c r="D531" s="4" t="inlineStr">
        <is>
          <t>[1],[13],[18]</t>
        </is>
      </c>
      <c r="E531" s="5" t="n">
        <v>358</v>
      </c>
      <c r="F531" s="4" t="inlineStr">
        <is>
          <t>[3],[4],[5],[6],[11],[19]</t>
        </is>
      </c>
    </row>
    <row r="532">
      <c r="A532" s="4" t="inlineStr">
        <is>
          <t>Percent of Net Assets</t>
        </is>
      </c>
      <c r="B532" s="4" t="inlineStr">
        <is>
          <t>[1],[13],[18]</t>
        </is>
      </c>
      <c r="C532" s="11" t="n">
        <v>0</v>
      </c>
      <c r="E532" s="4" t="inlineStr">
        <is>
          <t xml:space="preserve"> </t>
        </is>
      </c>
    </row>
    <row r="533">
      <c r="A533" s="4" t="inlineStr">
        <is>
          <t>Non-control/Non-affiliate Investments | BP Thrift Buyer, LLC (dba myUnique and Ecothrift) | Retail</t>
        </is>
      </c>
      <c r="C533" s="4" t="inlineStr">
        <is>
          <t xml:space="preserve"> </t>
        </is>
      </c>
      <c r="E533" s="4" t="inlineStr">
        <is>
          <t xml:space="preserve"> </t>
        </is>
      </c>
    </row>
    <row r="534">
      <c r="A534" s="4" t="inlineStr">
        <is>
          <t>Cost</t>
        </is>
      </c>
      <c r="B534" s="4" t="inlineStr">
        <is>
          <t>[1]</t>
        </is>
      </c>
      <c r="C534" s="6" t="n">
        <v>20564</v>
      </c>
      <c r="E534" s="4" t="inlineStr">
        <is>
          <t xml:space="preserve"> </t>
        </is>
      </c>
    </row>
    <row r="535">
      <c r="A535" s="4" t="inlineStr">
        <is>
          <t>Fair Value</t>
        </is>
      </c>
      <c r="B535" s="4" t="inlineStr">
        <is>
          <t>[1],[23]</t>
        </is>
      </c>
      <c r="C535" s="6" t="n">
        <v>20564</v>
      </c>
      <c r="E535" s="4" t="inlineStr">
        <is>
          <t xml:space="preserve"> </t>
        </is>
      </c>
    </row>
    <row r="536">
      <c r="A536" s="4" t="inlineStr">
        <is>
          <t>Percent of Net Assets</t>
        </is>
      </c>
      <c r="B536" s="4" t="inlineStr">
        <is>
          <t>[1]</t>
        </is>
      </c>
      <c r="C536" s="11" t="n">
        <v>0.04</v>
      </c>
      <c r="E536" s="4" t="inlineStr">
        <is>
          <t xml:space="preserve"> </t>
        </is>
      </c>
    </row>
    <row r="537">
      <c r="A537" s="4" t="inlineStr">
        <is>
          <t>Non-control/Non-affiliate Investments | BP Thrift Buyer, LLC (dba myUnique and Ecothrift) | Retail | First Lien Debt</t>
        </is>
      </c>
      <c r="C537" s="4" t="inlineStr">
        <is>
          <t xml:space="preserve"> </t>
        </is>
      </c>
      <c r="E537" s="4" t="inlineStr">
        <is>
          <t xml:space="preserve"> </t>
        </is>
      </c>
    </row>
    <row r="538">
      <c r="A538" s="4" t="inlineStr">
        <is>
          <t>Variable Index Floor</t>
        </is>
      </c>
      <c r="B538" s="4" t="inlineStr">
        <is>
          <t>[1],[13],[30],[49]</t>
        </is>
      </c>
      <c r="C538" s="10" t="n">
        <v>0.015</v>
      </c>
      <c r="E538" s="4" t="inlineStr">
        <is>
          <t xml:space="preserve"> </t>
        </is>
      </c>
    </row>
    <row r="539">
      <c r="A539" s="4" t="inlineStr">
        <is>
          <t>Investment interest rate, Cash</t>
        </is>
      </c>
      <c r="B539" s="4" t="inlineStr">
        <is>
          <t>[1],[13],[15],[49]</t>
        </is>
      </c>
      <c r="C539" s="10" t="n">
        <v>0.0931</v>
      </c>
      <c r="E539" s="4" t="inlineStr">
        <is>
          <t xml:space="preserve"> </t>
        </is>
      </c>
    </row>
    <row r="540">
      <c r="A540" s="4" t="inlineStr">
        <is>
          <t>Investment interest rate, PIK</t>
        </is>
      </c>
      <c r="B540" s="4" t="inlineStr">
        <is>
          <t>[1],[13],[15],[49]</t>
        </is>
      </c>
      <c r="C540" s="11" t="n">
        <v>0</v>
      </c>
      <c r="E540" s="4" t="inlineStr">
        <is>
          <t xml:space="preserve"> </t>
        </is>
      </c>
    </row>
    <row r="541">
      <c r="A541" s="4" t="inlineStr">
        <is>
          <t>Investment Date</t>
        </is>
      </c>
      <c r="B541" s="4" t="inlineStr">
        <is>
          <t>[1],[2],[13],[49]</t>
        </is>
      </c>
      <c r="C541" s="4" t="inlineStr">
        <is>
          <t>Sep. 13,  2022</t>
        </is>
      </c>
      <c r="E541" s="4" t="inlineStr">
        <is>
          <t xml:space="preserve"> </t>
        </is>
      </c>
    </row>
    <row r="542">
      <c r="A542" s="4" t="inlineStr">
        <is>
          <t>Maturity</t>
        </is>
      </c>
      <c r="B542" s="4" t="inlineStr">
        <is>
          <t>[1],[13],[49]</t>
        </is>
      </c>
      <c r="C542" s="4" t="inlineStr">
        <is>
          <t>Sep. 13,  2027</t>
        </is>
      </c>
      <c r="E542" s="4" t="inlineStr">
        <is>
          <t xml:space="preserve"> </t>
        </is>
      </c>
    </row>
    <row r="543">
      <c r="A543" s="4" t="inlineStr">
        <is>
          <t>Principal Amount</t>
        </is>
      </c>
      <c r="B543" s="4" t="inlineStr">
        <is>
          <t>[1],[13],[49]</t>
        </is>
      </c>
      <c r="C543" s="6" t="n">
        <v>20000</v>
      </c>
      <c r="E543" s="4" t="inlineStr">
        <is>
          <t xml:space="preserve"> </t>
        </is>
      </c>
    </row>
    <row r="544">
      <c r="A544" s="4" t="inlineStr">
        <is>
          <t>Cost</t>
        </is>
      </c>
      <c r="B544" s="4" t="inlineStr">
        <is>
          <t>[1],[13],[49]</t>
        </is>
      </c>
      <c r="C544" s="5" t="n">
        <v>19564</v>
      </c>
      <c r="E544" s="4" t="inlineStr">
        <is>
          <t xml:space="preserve"> </t>
        </is>
      </c>
    </row>
    <row r="545">
      <c r="A545" s="4" t="inlineStr">
        <is>
          <t>Fair Value</t>
        </is>
      </c>
      <c r="B545" s="4" t="inlineStr">
        <is>
          <t>[1],[13],[49]</t>
        </is>
      </c>
      <c r="C545" s="6" t="n">
        <v>19564</v>
      </c>
      <c r="E545" s="4" t="inlineStr">
        <is>
          <t xml:space="preserve"> </t>
        </is>
      </c>
    </row>
    <row r="546">
      <c r="A546" s="4" t="inlineStr">
        <is>
          <t>Non-control/Non-affiliate Investments | BP Thrift Buyer, LLC (dba myUnique and Ecothrift) | Retail | First Lien Debt | SOFR</t>
        </is>
      </c>
      <c r="C546" s="4" t="inlineStr">
        <is>
          <t xml:space="preserve"> </t>
        </is>
      </c>
      <c r="E546" s="4" t="inlineStr">
        <is>
          <t xml:space="preserve"> </t>
        </is>
      </c>
    </row>
    <row r="547">
      <c r="A547" s="4" t="inlineStr">
        <is>
          <t>Variable Index Spread</t>
        </is>
      </c>
      <c r="B547" s="4" t="inlineStr">
        <is>
          <t>[1],[13],[30],[49]</t>
        </is>
      </c>
      <c r="C547" s="10" t="n">
        <v>0.0575</v>
      </c>
      <c r="E547" s="4" t="inlineStr">
        <is>
          <t xml:space="preserve"> </t>
        </is>
      </c>
    </row>
    <row r="548">
      <c r="A548" s="4" t="inlineStr">
        <is>
          <t>Non-control/Non-affiliate Investments | BP Thrift Buyer, LLC (dba myUnique and Ecothrift) | Retail | Common Equity (1,000 units)</t>
        </is>
      </c>
      <c r="C548" s="4" t="inlineStr">
        <is>
          <t xml:space="preserve"> </t>
        </is>
      </c>
      <c r="E548" s="4" t="inlineStr">
        <is>
          <t xml:space="preserve"> </t>
        </is>
      </c>
    </row>
    <row r="549">
      <c r="A549" s="4" t="inlineStr">
        <is>
          <t>Investment Date</t>
        </is>
      </c>
      <c r="B549" s="4" t="inlineStr">
        <is>
          <t>[1],[2],[13]</t>
        </is>
      </c>
      <c r="C549" s="4" t="inlineStr">
        <is>
          <t>Sep. 13,  2022</t>
        </is>
      </c>
      <c r="E549" s="4" t="inlineStr">
        <is>
          <t xml:space="preserve"> </t>
        </is>
      </c>
    </row>
    <row r="550">
      <c r="A550" s="4" t="inlineStr">
        <is>
          <t>Cost</t>
        </is>
      </c>
      <c r="B550" s="4" t="inlineStr">
        <is>
          <t>[1],[13]</t>
        </is>
      </c>
      <c r="C550" s="6" t="n">
        <v>1000</v>
      </c>
      <c r="E550" s="4" t="inlineStr">
        <is>
          <t xml:space="preserve"> </t>
        </is>
      </c>
    </row>
    <row r="551">
      <c r="A551" s="4" t="inlineStr">
        <is>
          <t>Fair Value</t>
        </is>
      </c>
      <c r="B551" s="4" t="inlineStr">
        <is>
          <t>[1],[13],[23]</t>
        </is>
      </c>
      <c r="C551" s="5" t="n">
        <v>1000</v>
      </c>
      <c r="E551" s="4" t="inlineStr">
        <is>
          <t xml:space="preserve"> </t>
        </is>
      </c>
    </row>
    <row r="552">
      <c r="A552" s="4" t="inlineStr">
        <is>
          <t>Non-control/Non-affiliate Investments | Cardback Intermediate LLC (dba Chargeback Gurus) | Information Technology Services</t>
        </is>
      </c>
      <c r="C552" s="4" t="inlineStr">
        <is>
          <t xml:space="preserve"> </t>
        </is>
      </c>
      <c r="E552" s="4" t="inlineStr">
        <is>
          <t xml:space="preserve"> </t>
        </is>
      </c>
    </row>
    <row r="553">
      <c r="A553" s="4" t="inlineStr">
        <is>
          <t>Cost</t>
        </is>
      </c>
      <c r="C553" s="5" t="n">
        <v>12735</v>
      </c>
      <c r="D553" s="4" t="inlineStr">
        <is>
          <t>[1]</t>
        </is>
      </c>
      <c r="E553" s="5" t="n">
        <v>14178</v>
      </c>
      <c r="F553" s="4" t="inlineStr">
        <is>
          <t>[3],[4],[5]</t>
        </is>
      </c>
    </row>
    <row r="554">
      <c r="A554" s="4" t="inlineStr">
        <is>
          <t>Fair Value</t>
        </is>
      </c>
      <c r="C554" s="6" t="n">
        <v>12851</v>
      </c>
      <c r="D554" s="4" t="inlineStr">
        <is>
          <t>[1],[23]</t>
        </is>
      </c>
      <c r="E554" s="6" t="n">
        <v>14178</v>
      </c>
      <c r="F554" s="4" t="inlineStr">
        <is>
          <t>[3],[4],[5],[6]</t>
        </is>
      </c>
    </row>
    <row r="555">
      <c r="A555" s="4" t="inlineStr">
        <is>
          <t>Percent of Net Assets</t>
        </is>
      </c>
      <c r="C555" s="11" t="n">
        <v>0.03</v>
      </c>
      <c r="D555" s="4" t="inlineStr">
        <is>
          <t>[1]</t>
        </is>
      </c>
      <c r="E555" s="11" t="n">
        <v>0.03</v>
      </c>
      <c r="F555" s="4" t="inlineStr">
        <is>
          <t>[3],[4],[5]</t>
        </is>
      </c>
    </row>
    <row r="556">
      <c r="A556" s="4" t="inlineStr">
        <is>
          <t>Non-control/Non-affiliate Investments | Cardback Intermediate LLC (dba Chargeback Gurus) | Information Technology Services | First Lien Debt</t>
        </is>
      </c>
      <c r="C556" s="4" t="inlineStr">
        <is>
          <t xml:space="preserve"> </t>
        </is>
      </c>
      <c r="E556" s="4" t="inlineStr">
        <is>
          <t xml:space="preserve"> </t>
        </is>
      </c>
    </row>
    <row r="557">
      <c r="A557" s="4" t="inlineStr">
        <is>
          <t>Variable Index Floor</t>
        </is>
      </c>
      <c r="C557" s="10" t="n">
        <v>0.0075</v>
      </c>
      <c r="D557" s="4" t="inlineStr">
        <is>
          <t>[1],[13],[30],[50]</t>
        </is>
      </c>
      <c r="E557" s="4" t="inlineStr">
        <is>
          <t>(0.75%)</t>
        </is>
      </c>
      <c r="F557" s="4" t="inlineStr">
        <is>
          <t>[3],[4],[5],[11],[28],[51]</t>
        </is>
      </c>
    </row>
    <row r="558">
      <c r="A558" s="4" t="inlineStr">
        <is>
          <t>Investment interest rate, Cash</t>
        </is>
      </c>
      <c r="C558" s="10" t="n">
        <v>0.1024</v>
      </c>
      <c r="D558" s="4" t="inlineStr">
        <is>
          <t>[1],[13],[15],[50]</t>
        </is>
      </c>
      <c r="E558" s="10" t="n">
        <v>0.075</v>
      </c>
      <c r="F558" s="4" t="inlineStr">
        <is>
          <t>[3],[4],[5],[11],[17],[51]</t>
        </is>
      </c>
    </row>
    <row r="559">
      <c r="A559" s="4" t="inlineStr">
        <is>
          <t>Investment interest rate, PIK</t>
        </is>
      </c>
      <c r="C559" s="11" t="n">
        <v>0</v>
      </c>
      <c r="D559" s="4" t="inlineStr">
        <is>
          <t>[1],[13],[15],[50]</t>
        </is>
      </c>
      <c r="E559" s="11" t="n">
        <v>0</v>
      </c>
      <c r="F559" s="4" t="inlineStr">
        <is>
          <t>[3],[4],[5],[11],[17],[51]</t>
        </is>
      </c>
    </row>
    <row r="560">
      <c r="A560" s="4" t="inlineStr">
        <is>
          <t>Investment Date</t>
        </is>
      </c>
      <c r="C560" s="4" t="inlineStr">
        <is>
          <t>Aug. 10,  2021</t>
        </is>
      </c>
      <c r="D560" s="4" t="inlineStr">
        <is>
          <t>[1],[2],[13],[50]</t>
        </is>
      </c>
      <c r="E560" s="4" t="inlineStr">
        <is>
          <t>Aug. 10,  2021</t>
        </is>
      </c>
      <c r="F560" s="4" t="inlineStr">
        <is>
          <t>[3],[4],[5],[9],[11],[51]</t>
        </is>
      </c>
    </row>
    <row r="561">
      <c r="A561" s="4" t="inlineStr">
        <is>
          <t>Maturity</t>
        </is>
      </c>
      <c r="C561" s="4" t="inlineStr">
        <is>
          <t>Aug. 10,  2026</t>
        </is>
      </c>
      <c r="D561" s="4" t="inlineStr">
        <is>
          <t>[1],[13],[50]</t>
        </is>
      </c>
      <c r="E561" s="4" t="inlineStr">
        <is>
          <t>Aug. 10,  2026</t>
        </is>
      </c>
      <c r="F561" s="4" t="inlineStr">
        <is>
          <t>[3],[4],[5],[11],[51]</t>
        </is>
      </c>
    </row>
    <row r="562">
      <c r="A562" s="4" t="inlineStr">
        <is>
          <t>Principal Amount</t>
        </is>
      </c>
      <c r="C562" s="6" t="n">
        <v>12541</v>
      </c>
      <c r="D562" s="4" t="inlineStr">
        <is>
          <t>[1],[13],[50]</t>
        </is>
      </c>
      <c r="E562" s="6" t="n">
        <v>14000</v>
      </c>
      <c r="F562" s="4" t="inlineStr">
        <is>
          <t>[3],[4],[5],[11],[51]</t>
        </is>
      </c>
    </row>
    <row r="563">
      <c r="A563" s="4" t="inlineStr">
        <is>
          <t>Cost</t>
        </is>
      </c>
      <c r="C563" s="5" t="n">
        <v>12485</v>
      </c>
      <c r="D563" s="4" t="inlineStr">
        <is>
          <t>[1],[13],[50]</t>
        </is>
      </c>
      <c r="E563" s="5" t="n">
        <v>13928</v>
      </c>
      <c r="F563" s="4" t="inlineStr">
        <is>
          <t>[3],[4],[5],[11],[51]</t>
        </is>
      </c>
    </row>
    <row r="564">
      <c r="A564" s="4" t="inlineStr">
        <is>
          <t>Fair Value</t>
        </is>
      </c>
      <c r="C564" s="6" t="n">
        <v>12541</v>
      </c>
      <c r="D564" s="4" t="inlineStr">
        <is>
          <t>[1],[13],[23],[50]</t>
        </is>
      </c>
      <c r="E564" s="6" t="n">
        <v>13928</v>
      </c>
      <c r="F564" s="4" t="inlineStr">
        <is>
          <t>[3],[4],[5],[6],[11],[51]</t>
        </is>
      </c>
    </row>
    <row r="565">
      <c r="A565" s="4" t="inlineStr">
        <is>
          <t>Non-control/Non-affiliate Investments | Cardback Intermediate LLC (dba Chargeback Gurus) | Information Technology Services | First Lien Debt | LIBOR</t>
        </is>
      </c>
      <c r="C565" s="4" t="inlineStr">
        <is>
          <t xml:space="preserve"> </t>
        </is>
      </c>
      <c r="E565" s="4" t="inlineStr">
        <is>
          <t xml:space="preserve"> </t>
        </is>
      </c>
    </row>
    <row r="566">
      <c r="A566" s="4" t="inlineStr">
        <is>
          <t>Variable Index Spread</t>
        </is>
      </c>
      <c r="C566" s="10" t="n">
        <v>0.065</v>
      </c>
      <c r="D566" s="4" t="inlineStr">
        <is>
          <t>[1],[13],[30],[50]</t>
        </is>
      </c>
      <c r="E566" s="10" t="n">
        <v>0.0675</v>
      </c>
      <c r="F566" s="4" t="inlineStr">
        <is>
          <t>[3],[4],[5],[11],[28],[51]</t>
        </is>
      </c>
    </row>
    <row r="567">
      <c r="A567" s="4" t="inlineStr">
        <is>
          <t>Non-control/Non-affiliate Investments | Cardback Intermediate LLC (dba Chargeback Gurus) | Information Technology Services | Common Equity (495 shares)</t>
        </is>
      </c>
      <c r="C567" s="4" t="inlineStr">
        <is>
          <t xml:space="preserve"> </t>
        </is>
      </c>
      <c r="E567" s="4" t="inlineStr">
        <is>
          <t xml:space="preserve"> </t>
        </is>
      </c>
    </row>
    <row r="568">
      <c r="A568" s="4" t="inlineStr">
        <is>
          <t>Investment Date</t>
        </is>
      </c>
      <c r="C568" s="4" t="inlineStr">
        <is>
          <t>Aug. 10,  2021</t>
        </is>
      </c>
      <c r="D568" s="4" t="inlineStr">
        <is>
          <t>[1],[2],[13]</t>
        </is>
      </c>
      <c r="E568" s="4" t="inlineStr">
        <is>
          <t>Aug. 10,  2021</t>
        </is>
      </c>
      <c r="F568" s="4" t="inlineStr">
        <is>
          <t>[3],[4],[5],[9],[11]</t>
        </is>
      </c>
    </row>
    <row r="569">
      <c r="A569" s="4" t="inlineStr">
        <is>
          <t>Cost</t>
        </is>
      </c>
      <c r="C569" s="6" t="n">
        <v>125</v>
      </c>
      <c r="D569" s="4" t="inlineStr">
        <is>
          <t>[1],[13]</t>
        </is>
      </c>
      <c r="E569" s="6" t="n">
        <v>125</v>
      </c>
      <c r="F569" s="4" t="inlineStr">
        <is>
          <t>[3],[4],[5],[11]</t>
        </is>
      </c>
    </row>
    <row r="570">
      <c r="A570" s="4" t="inlineStr">
        <is>
          <t>Fair Value</t>
        </is>
      </c>
      <c r="C570" s="6" t="n">
        <v>33</v>
      </c>
      <c r="D570" s="4" t="inlineStr">
        <is>
          <t>[1],[13],[23]</t>
        </is>
      </c>
      <c r="E570" s="6" t="n">
        <v>125</v>
      </c>
      <c r="F570" s="4" t="inlineStr">
        <is>
          <t>[3],[4],[5],[6],[11]</t>
        </is>
      </c>
    </row>
    <row r="571">
      <c r="A571" s="4" t="inlineStr">
        <is>
          <t>Non-control/Non-affiliate Investments | Cardback Intermediate LLC (dba Chargeback Gurus) | Information Technology Services | Preferred Equity (495 shares)</t>
        </is>
      </c>
      <c r="C571" s="4" t="inlineStr">
        <is>
          <t xml:space="preserve"> </t>
        </is>
      </c>
      <c r="E571" s="4" t="inlineStr">
        <is>
          <t xml:space="preserve"> </t>
        </is>
      </c>
    </row>
    <row r="572">
      <c r="A572" s="4" t="inlineStr">
        <is>
          <t>Investment Date</t>
        </is>
      </c>
      <c r="C572" s="4" t="inlineStr">
        <is>
          <t>Aug. 10,  2021</t>
        </is>
      </c>
      <c r="D572" s="4" t="inlineStr">
        <is>
          <t>[1],[2],[13]</t>
        </is>
      </c>
      <c r="E572" s="4" t="inlineStr">
        <is>
          <t>Aug. 10,  2021</t>
        </is>
      </c>
      <c r="F572" s="4" t="inlineStr">
        <is>
          <t>[3],[4],[5],[9]</t>
        </is>
      </c>
    </row>
    <row r="573">
      <c r="A573" s="4" t="inlineStr">
        <is>
          <t>Cost</t>
        </is>
      </c>
      <c r="C573" s="6" t="n">
        <v>125</v>
      </c>
      <c r="D573" s="4" t="inlineStr">
        <is>
          <t>[1],[13]</t>
        </is>
      </c>
      <c r="E573" s="6" t="n">
        <v>125</v>
      </c>
      <c r="F573" s="4" t="inlineStr">
        <is>
          <t>[3],[4],[5]</t>
        </is>
      </c>
    </row>
    <row r="574">
      <c r="A574" s="4" t="inlineStr">
        <is>
          <t>Fair Value</t>
        </is>
      </c>
      <c r="C574" s="5" t="n">
        <v>277</v>
      </c>
      <c r="D574" s="4" t="inlineStr">
        <is>
          <t>[1],[13],[23]</t>
        </is>
      </c>
      <c r="E574" s="5" t="n">
        <v>125</v>
      </c>
      <c r="F574" s="4" t="inlineStr">
        <is>
          <t>[3],[4],[5],[6]</t>
        </is>
      </c>
    </row>
    <row r="575">
      <c r="A575" s="4" t="inlineStr">
        <is>
          <t>Non-control/Non-affiliate Investments | Cardboard Box LLC (dba Anthony's Coal Fired Pizza) | Restaurants</t>
        </is>
      </c>
      <c r="C575" s="4" t="inlineStr">
        <is>
          <t xml:space="preserve"> </t>
        </is>
      </c>
      <c r="E575" s="4" t="inlineStr">
        <is>
          <t xml:space="preserve"> </t>
        </is>
      </c>
    </row>
    <row r="576">
      <c r="A576" s="4" t="inlineStr">
        <is>
          <t>Cost</t>
        </is>
      </c>
      <c r="C576" s="5" t="n">
        <v>617</v>
      </c>
      <c r="D576" s="4" t="inlineStr">
        <is>
          <t>[1]</t>
        </is>
      </c>
      <c r="E576" s="5" t="n">
        <v>617</v>
      </c>
      <c r="F576" s="4" t="inlineStr">
        <is>
          <t>[3],[4],[5],[52]</t>
        </is>
      </c>
    </row>
    <row r="577">
      <c r="A577" s="4" t="inlineStr">
        <is>
          <t>Fair Value</t>
        </is>
      </c>
      <c r="C577" s="6" t="n">
        <v>310</v>
      </c>
      <c r="D577" s="4" t="inlineStr">
        <is>
          <t>[1],[23]</t>
        </is>
      </c>
      <c r="E577" s="6" t="n">
        <v>357</v>
      </c>
      <c r="F577" s="4" t="inlineStr">
        <is>
          <t>[3],[4],[5],[6],[52]</t>
        </is>
      </c>
    </row>
    <row r="578">
      <c r="A578" s="4" t="inlineStr">
        <is>
          <t>Percent of Net Assets</t>
        </is>
      </c>
      <c r="C578" s="11" t="n">
        <v>0</v>
      </c>
      <c r="D578" s="4" t="inlineStr">
        <is>
          <t>[1]</t>
        </is>
      </c>
      <c r="E578" s="11" t="n">
        <v>0</v>
      </c>
      <c r="F578" s="4" t="inlineStr">
        <is>
          <t>[3],[4],[5],[52]</t>
        </is>
      </c>
    </row>
    <row r="579">
      <c r="A579" s="4" t="inlineStr">
        <is>
          <t>Non-control/Non-affiliate Investments | Cardboard Box LLC (dba Anthony's Coal Fired Pizza) | Restaurants | Common Equity (14,201 units)</t>
        </is>
      </c>
      <c r="C579" s="4" t="inlineStr">
        <is>
          <t xml:space="preserve"> </t>
        </is>
      </c>
      <c r="E579" s="4" t="inlineStr">
        <is>
          <t xml:space="preserve"> </t>
        </is>
      </c>
    </row>
    <row r="580">
      <c r="A580" s="4" t="inlineStr">
        <is>
          <t>Investment Date</t>
        </is>
      </c>
      <c r="B580" s="4" t="inlineStr">
        <is>
          <t>[1],[2],[13]</t>
        </is>
      </c>
      <c r="C580" s="4" t="inlineStr">
        <is>
          <t>Nov.  03,  2022</t>
        </is>
      </c>
      <c r="E580" s="4" t="inlineStr">
        <is>
          <t xml:space="preserve"> </t>
        </is>
      </c>
    </row>
    <row r="581">
      <c r="A581" s="4" t="inlineStr">
        <is>
          <t>Cost</t>
        </is>
      </c>
      <c r="B581" s="4" t="inlineStr">
        <is>
          <t>[1],[13]</t>
        </is>
      </c>
      <c r="C581" s="6" t="n">
        <v>521</v>
      </c>
      <c r="E581" s="4" t="inlineStr">
        <is>
          <t xml:space="preserve"> </t>
        </is>
      </c>
    </row>
    <row r="582">
      <c r="A582" s="4" t="inlineStr">
        <is>
          <t>Fair Value</t>
        </is>
      </c>
      <c r="B582" s="4" t="inlineStr">
        <is>
          <t>[1],[13],[23]</t>
        </is>
      </c>
      <c r="C582" s="6" t="n">
        <v>18</v>
      </c>
      <c r="E582" s="4" t="inlineStr">
        <is>
          <t xml:space="preserve"> </t>
        </is>
      </c>
    </row>
    <row r="583">
      <c r="A583" s="4" t="inlineStr">
        <is>
          <t>Non-control/Non-affiliate Investments | Cardboard Box LLC (dba Anthony's Coal Fired Pizza) | Restaurants | Preferred Equity (9,787 Unit)</t>
        </is>
      </c>
      <c r="C583" s="4" t="inlineStr">
        <is>
          <t xml:space="preserve"> </t>
        </is>
      </c>
      <c r="E583" s="4" t="inlineStr">
        <is>
          <t xml:space="preserve"> </t>
        </is>
      </c>
    </row>
    <row r="584">
      <c r="A584" s="4" t="inlineStr">
        <is>
          <t>Investment Date</t>
        </is>
      </c>
      <c r="C584" s="4" t="inlineStr">
        <is>
          <t>Nov.  03,  2022</t>
        </is>
      </c>
      <c r="D584" s="4" t="inlineStr">
        <is>
          <t>[1],[2],[13]</t>
        </is>
      </c>
      <c r="E584" s="4" t="inlineStr">
        <is>
          <t>Dec.  06,  2019</t>
        </is>
      </c>
      <c r="F584" s="4" t="inlineStr">
        <is>
          <t>[3],[4],[5],[9],[11],[52],[53]</t>
        </is>
      </c>
    </row>
    <row r="585">
      <c r="A585" s="4" t="inlineStr">
        <is>
          <t>Cost</t>
        </is>
      </c>
      <c r="C585" s="6" t="n">
        <v>96</v>
      </c>
      <c r="D585" s="4" t="inlineStr">
        <is>
          <t>[1],[13]</t>
        </is>
      </c>
      <c r="E585" s="6" t="n">
        <v>96</v>
      </c>
      <c r="F585" s="4" t="inlineStr">
        <is>
          <t>[3],[4],[5],[11],[52],[53]</t>
        </is>
      </c>
    </row>
    <row r="586">
      <c r="A586" s="4" t="inlineStr">
        <is>
          <t>Fair Value</t>
        </is>
      </c>
      <c r="C586" s="5" t="n">
        <v>292</v>
      </c>
      <c r="D586" s="4" t="inlineStr">
        <is>
          <t>[1],[13],[23]</t>
        </is>
      </c>
      <c r="E586" s="6" t="n">
        <v>283</v>
      </c>
      <c r="F586" s="4" t="inlineStr">
        <is>
          <t>[3],[4],[5],[6],[11],[52],[53]</t>
        </is>
      </c>
    </row>
    <row r="587">
      <c r="A587" s="4" t="inlineStr">
        <is>
          <t>Non-control/Non-affiliate Investments | Cardboard Box LLC (dba Anthony's Coal Fired Pizza) | Restaurants | Common Equity (521,021 units)</t>
        </is>
      </c>
      <c r="C587" s="4" t="inlineStr">
        <is>
          <t xml:space="preserve"> </t>
        </is>
      </c>
      <c r="E587" s="4" t="inlineStr">
        <is>
          <t xml:space="preserve"> </t>
        </is>
      </c>
    </row>
    <row r="588">
      <c r="A588" s="4" t="inlineStr">
        <is>
          <t>Investment Date</t>
        </is>
      </c>
      <c r="B588" s="4" t="inlineStr">
        <is>
          <t>[3],[4],[5],[9],[11],[52],[53]</t>
        </is>
      </c>
      <c r="C588" s="4" t="inlineStr">
        <is>
          <t xml:space="preserve"> </t>
        </is>
      </c>
      <c r="E588" s="4" t="inlineStr">
        <is>
          <t>Dec. 15,  2015</t>
        </is>
      </c>
    </row>
    <row r="589">
      <c r="A589" s="4" t="inlineStr">
        <is>
          <t>Cost</t>
        </is>
      </c>
      <c r="B589" s="4" t="inlineStr">
        <is>
          <t>[3],[4],[5],[11],[52],[53]</t>
        </is>
      </c>
      <c r="C589" s="4" t="inlineStr">
        <is>
          <t xml:space="preserve"> </t>
        </is>
      </c>
      <c r="E589" s="6" t="n">
        <v>521</v>
      </c>
    </row>
    <row r="590">
      <c r="A590" s="4" t="inlineStr">
        <is>
          <t>Fair Value</t>
        </is>
      </c>
      <c r="B590" s="4" t="inlineStr">
        <is>
          <t>[3],[4],[5],[6],[11],[52],[53]</t>
        </is>
      </c>
      <c r="C590" s="4" t="inlineStr">
        <is>
          <t xml:space="preserve"> </t>
        </is>
      </c>
      <c r="E590" s="5" t="n">
        <v>74</v>
      </c>
    </row>
    <row r="591">
      <c r="A591" s="4" t="inlineStr">
        <is>
          <t>Non-control/Non-affiliate Investments | Choice Technology Solutions, LLC (dba Choice Merchant Solutions, LLC) | Information Technology Services</t>
        </is>
      </c>
      <c r="C591" s="4" t="inlineStr">
        <is>
          <t xml:space="preserve"> </t>
        </is>
      </c>
      <c r="E591" s="4" t="inlineStr">
        <is>
          <t xml:space="preserve"> </t>
        </is>
      </c>
    </row>
    <row r="592">
      <c r="A592" s="4" t="inlineStr">
        <is>
          <t>Cost</t>
        </is>
      </c>
      <c r="B592" s="4" t="inlineStr">
        <is>
          <t>[1]</t>
        </is>
      </c>
      <c r="C592" s="5" t="n">
        <v>8460</v>
      </c>
      <c r="E592" s="4" t="inlineStr">
        <is>
          <t xml:space="preserve"> </t>
        </is>
      </c>
    </row>
    <row r="593">
      <c r="A593" s="4" t="inlineStr">
        <is>
          <t>Fair Value</t>
        </is>
      </c>
      <c r="B593" s="4" t="inlineStr">
        <is>
          <t>[1],[23]</t>
        </is>
      </c>
      <c r="C593" s="6" t="n">
        <v>8500</v>
      </c>
      <c r="E593" s="4" t="inlineStr">
        <is>
          <t xml:space="preserve"> </t>
        </is>
      </c>
    </row>
    <row r="594">
      <c r="A594" s="4" t="inlineStr">
        <is>
          <t>Percent of Net Assets</t>
        </is>
      </c>
      <c r="B594" s="4" t="inlineStr">
        <is>
          <t>[1]</t>
        </is>
      </c>
      <c r="C594" s="11" t="n">
        <v>0.02</v>
      </c>
      <c r="E594" s="4" t="inlineStr">
        <is>
          <t xml:space="preserve"> </t>
        </is>
      </c>
    </row>
    <row r="595">
      <c r="A595" s="4" t="inlineStr">
        <is>
          <t>Non-control/Non-affiliate Investments | Choice Technology Solutions, LLC (dba Choice Merchant Solutions, LLC) | Information Technology Services | First Lien Debt</t>
        </is>
      </c>
      <c r="C595" s="4" t="inlineStr">
        <is>
          <t xml:space="preserve"> </t>
        </is>
      </c>
      <c r="E595" s="4" t="inlineStr">
        <is>
          <t xml:space="preserve"> </t>
        </is>
      </c>
    </row>
    <row r="596">
      <c r="A596" s="4" t="inlineStr">
        <is>
          <t>Variable Index Floor</t>
        </is>
      </c>
      <c r="B596" s="4" t="inlineStr">
        <is>
          <t>[1],[13],[30]</t>
        </is>
      </c>
      <c r="C596" s="11" t="n">
        <v>0.01</v>
      </c>
      <c r="E596" s="4" t="inlineStr">
        <is>
          <t xml:space="preserve"> </t>
        </is>
      </c>
    </row>
    <row r="597">
      <c r="A597" s="4" t="inlineStr">
        <is>
          <t>Investment interest rate, Cash</t>
        </is>
      </c>
      <c r="B597" s="4" t="inlineStr">
        <is>
          <t>[1],[13],[15]</t>
        </is>
      </c>
      <c r="C597" s="10" t="n">
        <v>0.1106</v>
      </c>
      <c r="E597" s="4" t="inlineStr">
        <is>
          <t xml:space="preserve"> </t>
        </is>
      </c>
    </row>
    <row r="598">
      <c r="A598" s="4" t="inlineStr">
        <is>
          <t>Investment interest rate, PIK</t>
        </is>
      </c>
      <c r="B598" s="4" t="inlineStr">
        <is>
          <t>[1],[13],[15]</t>
        </is>
      </c>
      <c r="C598" s="11" t="n">
        <v>0</v>
      </c>
      <c r="E598" s="4" t="inlineStr">
        <is>
          <t xml:space="preserve"> </t>
        </is>
      </c>
    </row>
    <row r="599">
      <c r="A599" s="4" t="inlineStr">
        <is>
          <t>Investment Date</t>
        </is>
      </c>
      <c r="B599" s="4" t="inlineStr">
        <is>
          <t>[1],[2],[13]</t>
        </is>
      </c>
      <c r="C599" s="4" t="inlineStr">
        <is>
          <t>Apr.  01,  2022</t>
        </is>
      </c>
      <c r="E599" s="4" t="inlineStr">
        <is>
          <t xml:space="preserve"> </t>
        </is>
      </c>
    </row>
    <row r="600">
      <c r="A600" s="4" t="inlineStr">
        <is>
          <t>Maturity</t>
        </is>
      </c>
      <c r="B600" s="4" t="inlineStr">
        <is>
          <t>[1],[13]</t>
        </is>
      </c>
      <c r="C600" s="4" t="inlineStr">
        <is>
          <t>Apr.  01,  2027</t>
        </is>
      </c>
      <c r="E600" s="4" t="inlineStr">
        <is>
          <t xml:space="preserve"> </t>
        </is>
      </c>
    </row>
    <row r="601">
      <c r="A601" s="4" t="inlineStr">
        <is>
          <t>Principal Amount</t>
        </is>
      </c>
      <c r="B601" s="4" t="inlineStr">
        <is>
          <t>[1],[13]</t>
        </is>
      </c>
      <c r="C601" s="6" t="n">
        <v>8500</v>
      </c>
      <c r="E601" s="4" t="inlineStr">
        <is>
          <t xml:space="preserve"> </t>
        </is>
      </c>
    </row>
    <row r="602">
      <c r="A602" s="4" t="inlineStr">
        <is>
          <t>Cost</t>
        </is>
      </c>
      <c r="B602" s="4" t="inlineStr">
        <is>
          <t>[1],[13]</t>
        </is>
      </c>
      <c r="C602" s="5" t="n">
        <v>8460</v>
      </c>
      <c r="E602" s="4" t="inlineStr">
        <is>
          <t xml:space="preserve"> </t>
        </is>
      </c>
    </row>
    <row r="603">
      <c r="A603" s="4" t="inlineStr">
        <is>
          <t>Fair Value</t>
        </is>
      </c>
      <c r="B603" s="4" t="inlineStr">
        <is>
          <t>[1],[13],[23]</t>
        </is>
      </c>
      <c r="C603" s="6" t="n">
        <v>8500</v>
      </c>
      <c r="E603" s="4" t="inlineStr">
        <is>
          <t xml:space="preserve"> </t>
        </is>
      </c>
    </row>
    <row r="604">
      <c r="A604" s="4" t="inlineStr">
        <is>
          <t>Non-control/Non-affiliate Investments | Choice Technology Solutions, LLC (dba Choice Merchant Solutions, LLC) | Information Technology Services | First Lien Debt | SOFR</t>
        </is>
      </c>
      <c r="C604" s="4" t="inlineStr">
        <is>
          <t xml:space="preserve"> </t>
        </is>
      </c>
      <c r="E604" s="4" t="inlineStr">
        <is>
          <t xml:space="preserve"> </t>
        </is>
      </c>
    </row>
    <row r="605">
      <c r="A605" s="4" t="inlineStr">
        <is>
          <t>Variable Index Spread</t>
        </is>
      </c>
      <c r="B605" s="4" t="inlineStr">
        <is>
          <t>[1],[13],[30]</t>
        </is>
      </c>
      <c r="C605" s="10" t="n">
        <v>0.0725</v>
      </c>
      <c r="E605" s="4" t="inlineStr">
        <is>
          <t xml:space="preserve"> </t>
        </is>
      </c>
    </row>
    <row r="606">
      <c r="A606" s="4" t="inlineStr">
        <is>
          <t>Non-control/Non-affiliate Investments | Choice Technology Solutions, LLC (dba Choice Merchant Solutions, LLC) | Information Technology Services | Revolving Loan ($1,000 unfunded commitment)</t>
        </is>
      </c>
      <c r="C606" s="4" t="inlineStr">
        <is>
          <t xml:space="preserve"> </t>
        </is>
      </c>
      <c r="E606" s="4" t="inlineStr">
        <is>
          <t xml:space="preserve"> </t>
        </is>
      </c>
    </row>
    <row r="607">
      <c r="A607" s="4" t="inlineStr">
        <is>
          <t>Variable Index Floor</t>
        </is>
      </c>
      <c r="B607" s="4" t="inlineStr">
        <is>
          <t>[1],[13],[24],[30]</t>
        </is>
      </c>
      <c r="C607" s="11" t="n">
        <v>0.01</v>
      </c>
      <c r="E607" s="4" t="inlineStr">
        <is>
          <t xml:space="preserve"> </t>
        </is>
      </c>
    </row>
    <row r="608">
      <c r="A608" s="4" t="inlineStr">
        <is>
          <t>Investment interest rate, Cash</t>
        </is>
      </c>
      <c r="B608" s="4" t="inlineStr">
        <is>
          <t>[1],[13],[15],[24]</t>
        </is>
      </c>
      <c r="C608" s="10" t="n">
        <v>0.1006</v>
      </c>
      <c r="E608" s="4" t="inlineStr">
        <is>
          <t xml:space="preserve"> </t>
        </is>
      </c>
    </row>
    <row r="609">
      <c r="A609" s="4" t="inlineStr">
        <is>
          <t>Investment interest rate, PIK</t>
        </is>
      </c>
      <c r="B609" s="4" t="inlineStr">
        <is>
          <t>[1],[13],[15],[24]</t>
        </is>
      </c>
      <c r="C609" s="11" t="n">
        <v>0</v>
      </c>
      <c r="E609" s="4" t="inlineStr">
        <is>
          <t xml:space="preserve"> </t>
        </is>
      </c>
    </row>
    <row r="610">
      <c r="A610" s="4" t="inlineStr">
        <is>
          <t>Investment Date</t>
        </is>
      </c>
      <c r="B610" s="4" t="inlineStr">
        <is>
          <t>[1],[2],[13],[24]</t>
        </is>
      </c>
      <c r="C610" s="4" t="inlineStr">
        <is>
          <t>Apr.  01,  2022</t>
        </is>
      </c>
      <c r="E610" s="4" t="inlineStr">
        <is>
          <t xml:space="preserve"> </t>
        </is>
      </c>
    </row>
    <row r="611">
      <c r="A611" s="4" t="inlineStr">
        <is>
          <t>Maturity</t>
        </is>
      </c>
      <c r="B611" s="4" t="inlineStr">
        <is>
          <t>[1],[13],[24]</t>
        </is>
      </c>
      <c r="C611" s="4" t="inlineStr">
        <is>
          <t>Apr.  01,  2027</t>
        </is>
      </c>
      <c r="E611" s="4" t="inlineStr">
        <is>
          <t xml:space="preserve"> </t>
        </is>
      </c>
    </row>
    <row r="612">
      <c r="A612" s="4" t="inlineStr">
        <is>
          <t>Non-control/Non-affiliate Investments | Choice Technology Solutions, LLC (dba Choice Merchant Solutions, LLC) | Information Technology Services | Revolving Loan ($1,000 unfunded commitment) | SOFR</t>
        </is>
      </c>
      <c r="C612" s="4" t="inlineStr">
        <is>
          <t xml:space="preserve"> </t>
        </is>
      </c>
      <c r="E612" s="4" t="inlineStr">
        <is>
          <t xml:space="preserve"> </t>
        </is>
      </c>
    </row>
    <row r="613">
      <c r="A613" s="4" t="inlineStr">
        <is>
          <t>Variable Index Spread</t>
        </is>
      </c>
      <c r="B613" s="4" t="inlineStr">
        <is>
          <t>[1],[13],[24],[30]</t>
        </is>
      </c>
      <c r="C613" s="10" t="n">
        <v>0.0625</v>
      </c>
      <c r="E613" s="4" t="inlineStr">
        <is>
          <t xml:space="preserve"> </t>
        </is>
      </c>
    </row>
    <row r="614">
      <c r="A614" s="4" t="inlineStr">
        <is>
          <t>Non-control/Non-affiliate Investments | Combined Systems, Inc. | Aerospace &amp; Defense Manufacturing</t>
        </is>
      </c>
      <c r="C614" s="4" t="inlineStr">
        <is>
          <t xml:space="preserve"> </t>
        </is>
      </c>
      <c r="E614" s="4" t="inlineStr">
        <is>
          <t xml:space="preserve"> </t>
        </is>
      </c>
    </row>
    <row r="615">
      <c r="A615" s="4" t="inlineStr">
        <is>
          <t>Cost</t>
        </is>
      </c>
      <c r="C615" s="6" t="n">
        <v>9169</v>
      </c>
      <c r="D615" s="4" t="inlineStr">
        <is>
          <t>[1]</t>
        </is>
      </c>
      <c r="E615" s="5" t="n">
        <v>10435</v>
      </c>
      <c r="F615" s="4" t="inlineStr">
        <is>
          <t>[3],[4],[5]</t>
        </is>
      </c>
    </row>
    <row r="616">
      <c r="A616" s="4" t="inlineStr">
        <is>
          <t>Fair Value</t>
        </is>
      </c>
      <c r="C616" s="6" t="n">
        <v>9203</v>
      </c>
      <c r="D616" s="4" t="inlineStr">
        <is>
          <t>[1],[23]</t>
        </is>
      </c>
      <c r="E616" s="6" t="n">
        <v>10514</v>
      </c>
      <c r="F616" s="4" t="inlineStr">
        <is>
          <t>[3],[4],[5],[6]</t>
        </is>
      </c>
    </row>
    <row r="617">
      <c r="A617" s="4" t="inlineStr">
        <is>
          <t>Percent of Net Assets</t>
        </is>
      </c>
      <c r="C617" s="11" t="n">
        <v>0.02</v>
      </c>
      <c r="D617" s="4" t="inlineStr">
        <is>
          <t>[1]</t>
        </is>
      </c>
      <c r="E617" s="11" t="n">
        <v>0.02</v>
      </c>
      <c r="F617" s="4" t="inlineStr">
        <is>
          <t>[3],[4],[5]</t>
        </is>
      </c>
    </row>
    <row r="618">
      <c r="A618" s="4" t="inlineStr">
        <is>
          <t>Non-control/Non-affiliate Investments | Combined Systems, Inc. | Aerospace &amp; Defense Manufacturing | First Lien Debt</t>
        </is>
      </c>
      <c r="C618" s="4" t="inlineStr">
        <is>
          <t xml:space="preserve"> </t>
        </is>
      </c>
      <c r="E618" s="4" t="inlineStr">
        <is>
          <t xml:space="preserve"> </t>
        </is>
      </c>
    </row>
    <row r="619">
      <c r="A619" s="4" t="inlineStr">
        <is>
          <t>Variable Index Floor</t>
        </is>
      </c>
      <c r="C619" s="11" t="n">
        <v>0.02</v>
      </c>
      <c r="D619" s="4" t="inlineStr">
        <is>
          <t>[1],[30]</t>
        </is>
      </c>
      <c r="E619" s="11" t="n">
        <v>0.02</v>
      </c>
      <c r="F619" s="4" t="inlineStr">
        <is>
          <t>[3],[4],[5],[28]</t>
        </is>
      </c>
    </row>
    <row r="620">
      <c r="A620" s="4" t="inlineStr">
        <is>
          <t>Investment interest rate, Cash</t>
        </is>
      </c>
      <c r="C620" s="10" t="n">
        <v>0.1774</v>
      </c>
      <c r="D620" s="4" t="inlineStr">
        <is>
          <t>[1],[15]</t>
        </is>
      </c>
      <c r="E620" s="11" t="n">
        <v>0.13</v>
      </c>
      <c r="F620" s="4" t="inlineStr">
        <is>
          <t>[3],[4],[5],[17]</t>
        </is>
      </c>
    </row>
    <row r="621">
      <c r="A621" s="4" t="inlineStr">
        <is>
          <t>Investment interest rate, PIK</t>
        </is>
      </c>
      <c r="C621" s="11" t="n">
        <v>0</v>
      </c>
      <c r="D621" s="4" t="inlineStr">
        <is>
          <t>[1],[15]</t>
        </is>
      </c>
      <c r="E621" s="11" t="n">
        <v>0</v>
      </c>
      <c r="F621" s="4" t="inlineStr">
        <is>
          <t>[3],[4],[5],[17]</t>
        </is>
      </c>
    </row>
    <row r="622">
      <c r="A622" s="4" t="inlineStr">
        <is>
          <t>Investment Date</t>
        </is>
      </c>
      <c r="C622" s="4" t="inlineStr">
        <is>
          <t>Jan. 31,  2020</t>
        </is>
      </c>
      <c r="D622" s="4" t="inlineStr">
        <is>
          <t>[1],[2]</t>
        </is>
      </c>
      <c r="E622" s="4" t="inlineStr">
        <is>
          <t>Jan. 31,  2020</t>
        </is>
      </c>
      <c r="F622" s="4" t="inlineStr">
        <is>
          <t>[3],[4],[5],[9]</t>
        </is>
      </c>
    </row>
    <row r="623">
      <c r="A623" s="4" t="inlineStr">
        <is>
          <t>Maturity</t>
        </is>
      </c>
      <c r="C623" s="4" t="inlineStr">
        <is>
          <t>Jan. 31,  2025</t>
        </is>
      </c>
      <c r="D623" s="4" t="inlineStr">
        <is>
          <t>[1]</t>
        </is>
      </c>
      <c r="E623" s="4" t="inlineStr">
        <is>
          <t>Jan. 31,  2025</t>
        </is>
      </c>
      <c r="F623" s="4" t="inlineStr">
        <is>
          <t>[3],[4],[5]</t>
        </is>
      </c>
    </row>
    <row r="624">
      <c r="A624" s="4" t="inlineStr">
        <is>
          <t>Principal Amount</t>
        </is>
      </c>
      <c r="C624" s="6" t="n">
        <v>4890</v>
      </c>
      <c r="D624" s="4" t="inlineStr">
        <is>
          <t>[1]</t>
        </is>
      </c>
      <c r="E624" s="6" t="n">
        <v>7091</v>
      </c>
      <c r="F624" s="4" t="inlineStr">
        <is>
          <t>[3],[4],[5]</t>
        </is>
      </c>
    </row>
    <row r="625">
      <c r="A625" s="4" t="inlineStr">
        <is>
          <t>Cost</t>
        </is>
      </c>
      <c r="C625" s="5" t="n">
        <v>4866</v>
      </c>
      <c r="D625" s="4" t="inlineStr">
        <is>
          <t>[1]</t>
        </is>
      </c>
      <c r="E625" s="5" t="n">
        <v>7055</v>
      </c>
      <c r="F625" s="4" t="inlineStr">
        <is>
          <t>[3],[4],[5]</t>
        </is>
      </c>
    </row>
    <row r="626">
      <c r="A626" s="4" t="inlineStr">
        <is>
          <t>Fair Value</t>
        </is>
      </c>
      <c r="C626" s="6" t="n">
        <v>4890</v>
      </c>
      <c r="D626" s="4" t="inlineStr">
        <is>
          <t>[1],[23]</t>
        </is>
      </c>
      <c r="E626" s="6" t="n">
        <v>7119</v>
      </c>
      <c r="F626" s="4" t="inlineStr">
        <is>
          <t>[3],[4],[5],[6]</t>
        </is>
      </c>
    </row>
    <row r="627">
      <c r="A627" s="4" t="inlineStr">
        <is>
          <t>Non-control/Non-affiliate Investments | Combined Systems, Inc. | Aerospace &amp; Defense Manufacturing | First Lien Debt | LIBOR</t>
        </is>
      </c>
      <c r="C627" s="4" t="inlineStr">
        <is>
          <t xml:space="preserve"> </t>
        </is>
      </c>
      <c r="E627" s="4" t="inlineStr">
        <is>
          <t xml:space="preserve"> </t>
        </is>
      </c>
    </row>
    <row r="628">
      <c r="A628" s="4" t="inlineStr">
        <is>
          <t>Variable Index Spread</t>
        </is>
      </c>
      <c r="C628" s="11" t="n">
        <v>0.11</v>
      </c>
      <c r="D628" s="4" t="inlineStr">
        <is>
          <t>[1],[30]</t>
        </is>
      </c>
      <c r="E628" s="11" t="n">
        <v>0.11</v>
      </c>
      <c r="F628" s="4" t="inlineStr">
        <is>
          <t>[3],[4],[5],[28]</t>
        </is>
      </c>
    </row>
    <row r="629">
      <c r="A629" s="4" t="inlineStr">
        <is>
          <t>Non-control/Non-affiliate Investments | Combined Systems, Inc. | Aerospace &amp; Defense Manufacturing | First Lien Debt</t>
        </is>
      </c>
      <c r="C629" s="4" t="inlineStr">
        <is>
          <t xml:space="preserve"> </t>
        </is>
      </c>
      <c r="E629" s="4" t="inlineStr">
        <is>
          <t xml:space="preserve"> </t>
        </is>
      </c>
    </row>
    <row r="630">
      <c r="A630" s="4" t="inlineStr">
        <is>
          <t>Variable Index Floor</t>
        </is>
      </c>
      <c r="B630" s="4" t="inlineStr">
        <is>
          <t>[1],[30]</t>
        </is>
      </c>
      <c r="C630" s="11" t="n">
        <v>0.02</v>
      </c>
      <c r="E630" s="4" t="inlineStr">
        <is>
          <t xml:space="preserve"> </t>
        </is>
      </c>
    </row>
    <row r="631">
      <c r="A631" s="4" t="inlineStr">
        <is>
          <t>Investment interest rate, Cash</t>
        </is>
      </c>
      <c r="B631" s="4" t="inlineStr">
        <is>
          <t>[1],[15]</t>
        </is>
      </c>
      <c r="C631" s="10" t="n">
        <v>0.1875</v>
      </c>
      <c r="E631" s="4" t="inlineStr">
        <is>
          <t xml:space="preserve"> </t>
        </is>
      </c>
    </row>
    <row r="632">
      <c r="A632" s="4" t="inlineStr">
        <is>
          <t>Investment interest rate, PIK</t>
        </is>
      </c>
      <c r="B632" s="4" t="inlineStr">
        <is>
          <t>[1],[15]</t>
        </is>
      </c>
      <c r="C632" s="11" t="n">
        <v>0</v>
      </c>
      <c r="E632" s="4" t="inlineStr">
        <is>
          <t xml:space="preserve"> </t>
        </is>
      </c>
    </row>
    <row r="633">
      <c r="A633" s="4" t="inlineStr">
        <is>
          <t>Investment Date</t>
        </is>
      </c>
      <c r="B633" s="4" t="inlineStr">
        <is>
          <t>[1],[2]</t>
        </is>
      </c>
      <c r="C633" s="4" t="inlineStr">
        <is>
          <t>Dec. 22,  2022</t>
        </is>
      </c>
      <c r="E633" s="4" t="inlineStr">
        <is>
          <t xml:space="preserve"> </t>
        </is>
      </c>
    </row>
    <row r="634">
      <c r="A634" s="4" t="inlineStr">
        <is>
          <t>Maturity</t>
        </is>
      </c>
      <c r="B634" s="4" t="inlineStr">
        <is>
          <t>[1]</t>
        </is>
      </c>
      <c r="C634" s="4" t="inlineStr">
        <is>
          <t>Feb. 15,  2023</t>
        </is>
      </c>
      <c r="E634" s="4" t="inlineStr">
        <is>
          <t xml:space="preserve"> </t>
        </is>
      </c>
    </row>
    <row r="635">
      <c r="A635" s="4" t="inlineStr">
        <is>
          <t>Principal Amount</t>
        </is>
      </c>
      <c r="B635" s="4" t="inlineStr">
        <is>
          <t>[1]</t>
        </is>
      </c>
      <c r="C635" s="6" t="n">
        <v>475</v>
      </c>
      <c r="E635" s="4" t="inlineStr">
        <is>
          <t xml:space="preserve"> </t>
        </is>
      </c>
    </row>
    <row r="636">
      <c r="A636" s="4" t="inlineStr">
        <is>
          <t>Cost</t>
        </is>
      </c>
      <c r="B636" s="4" t="inlineStr">
        <is>
          <t>[1]</t>
        </is>
      </c>
      <c r="C636" s="5" t="n">
        <v>475</v>
      </c>
      <c r="E636" s="4" t="inlineStr">
        <is>
          <t xml:space="preserve"> </t>
        </is>
      </c>
    </row>
    <row r="637">
      <c r="A637" s="4" t="inlineStr">
        <is>
          <t>Fair Value</t>
        </is>
      </c>
      <c r="B637" s="4" t="inlineStr">
        <is>
          <t>[1],[23]</t>
        </is>
      </c>
      <c r="C637" s="6" t="n">
        <v>475</v>
      </c>
      <c r="E637" s="4" t="inlineStr">
        <is>
          <t xml:space="preserve"> </t>
        </is>
      </c>
    </row>
    <row r="638">
      <c r="A638" s="4" t="inlineStr">
        <is>
          <t>Non-control/Non-affiliate Investments | Combined Systems, Inc. | Aerospace &amp; Defense Manufacturing | First Lien Debt | LIBOR</t>
        </is>
      </c>
      <c r="C638" s="4" t="inlineStr">
        <is>
          <t xml:space="preserve"> </t>
        </is>
      </c>
      <c r="E638" s="4" t="inlineStr">
        <is>
          <t xml:space="preserve"> </t>
        </is>
      </c>
    </row>
    <row r="639">
      <c r="A639" s="4" t="inlineStr">
        <is>
          <t>Variable Index Spread</t>
        </is>
      </c>
      <c r="B639" s="4" t="inlineStr">
        <is>
          <t>[1],[30]</t>
        </is>
      </c>
      <c r="C639" s="11" t="n">
        <v>0.11</v>
      </c>
      <c r="E639" s="4" t="inlineStr">
        <is>
          <t xml:space="preserve"> </t>
        </is>
      </c>
    </row>
    <row r="640">
      <c r="A640" s="4" t="inlineStr">
        <is>
          <t>Non-control/Non-affiliate Investments | Combined Systems, Inc. | Aerospace &amp; Defense Manufacturing | Revolving Loan ($162 unfunded commitment)</t>
        </is>
      </c>
      <c r="C640" s="4" t="inlineStr">
        <is>
          <t xml:space="preserve"> </t>
        </is>
      </c>
      <c r="E640" s="4" t="inlineStr">
        <is>
          <t xml:space="preserve"> </t>
        </is>
      </c>
    </row>
    <row r="641">
      <c r="A641" s="4" t="inlineStr">
        <is>
          <t>Variable Index Floor</t>
        </is>
      </c>
      <c r="B641" s="4" t="inlineStr">
        <is>
          <t>[1],[13],[30],[54]</t>
        </is>
      </c>
      <c r="C641" s="11" t="n">
        <v>0.02</v>
      </c>
      <c r="E641" s="4" t="inlineStr">
        <is>
          <t xml:space="preserve"> </t>
        </is>
      </c>
    </row>
    <row r="642">
      <c r="A642" s="4" t="inlineStr">
        <is>
          <t>Investment interest rate, Cash</t>
        </is>
      </c>
      <c r="B642" s="4" t="inlineStr">
        <is>
          <t>[1],[13],[15],[54]</t>
        </is>
      </c>
      <c r="C642" s="10" t="n">
        <v>0.1674</v>
      </c>
      <c r="E642" s="4" t="inlineStr">
        <is>
          <t xml:space="preserve"> </t>
        </is>
      </c>
    </row>
    <row r="643">
      <c r="A643" s="4" t="inlineStr">
        <is>
          <t>Investment interest rate, PIK</t>
        </is>
      </c>
      <c r="B643" s="4" t="inlineStr">
        <is>
          <t>[1],[13],[15],[54]</t>
        </is>
      </c>
      <c r="C643" s="11" t="n">
        <v>0</v>
      </c>
      <c r="E643" s="4" t="inlineStr">
        <is>
          <t xml:space="preserve"> </t>
        </is>
      </c>
    </row>
    <row r="644">
      <c r="A644" s="4" t="inlineStr">
        <is>
          <t>Investment Date</t>
        </is>
      </c>
      <c r="B644" s="4" t="inlineStr">
        <is>
          <t>[1],[2],[13],[54]</t>
        </is>
      </c>
      <c r="C644" s="4" t="inlineStr">
        <is>
          <t>Jan. 31,  2020</t>
        </is>
      </c>
      <c r="E644" s="4" t="inlineStr">
        <is>
          <t xml:space="preserve"> </t>
        </is>
      </c>
    </row>
    <row r="645">
      <c r="A645" s="4" t="inlineStr">
        <is>
          <t>Maturity</t>
        </is>
      </c>
      <c r="B645" s="4" t="inlineStr">
        <is>
          <t>[1],[13],[54]</t>
        </is>
      </c>
      <c r="C645" s="4" t="inlineStr">
        <is>
          <t>Jan. 31,  2025</t>
        </is>
      </c>
      <c r="E645" s="4" t="inlineStr">
        <is>
          <t xml:space="preserve"> </t>
        </is>
      </c>
    </row>
    <row r="646">
      <c r="A646" s="4" t="inlineStr">
        <is>
          <t>Principal Amount</t>
        </is>
      </c>
      <c r="B646" s="4" t="inlineStr">
        <is>
          <t>[1],[13],[54]</t>
        </is>
      </c>
      <c r="C646" s="6" t="n">
        <v>3838</v>
      </c>
      <c r="E646" s="4" t="inlineStr">
        <is>
          <t xml:space="preserve"> </t>
        </is>
      </c>
    </row>
    <row r="647">
      <c r="A647" s="4" t="inlineStr">
        <is>
          <t>Cost</t>
        </is>
      </c>
      <c r="B647" s="4" t="inlineStr">
        <is>
          <t>[1],[13],[54]</t>
        </is>
      </c>
      <c r="C647" s="5" t="n">
        <v>3828</v>
      </c>
      <c r="E647" s="4" t="inlineStr">
        <is>
          <t xml:space="preserve"> </t>
        </is>
      </c>
    </row>
    <row r="648">
      <c r="A648" s="4" t="inlineStr">
        <is>
          <t>Fair Value</t>
        </is>
      </c>
      <c r="B648" s="4" t="inlineStr">
        <is>
          <t>[1],[13],[23],[54]</t>
        </is>
      </c>
      <c r="C648" s="6" t="n">
        <v>3838</v>
      </c>
      <c r="E648" s="4" t="inlineStr">
        <is>
          <t xml:space="preserve"> </t>
        </is>
      </c>
    </row>
    <row r="649">
      <c r="A649" s="4" t="inlineStr">
        <is>
          <t>Non-control/Non-affiliate Investments | Combined Systems, Inc. | Aerospace &amp; Defense Manufacturing | Revolving Loan ($162 unfunded commitment) | LIBOR</t>
        </is>
      </c>
      <c r="C649" s="4" t="inlineStr">
        <is>
          <t xml:space="preserve"> </t>
        </is>
      </c>
      <c r="E649" s="4" t="inlineStr">
        <is>
          <t xml:space="preserve"> </t>
        </is>
      </c>
    </row>
    <row r="650">
      <c r="A650" s="4" t="inlineStr">
        <is>
          <t>Variable Index Spread</t>
        </is>
      </c>
      <c r="B650" s="4" t="inlineStr">
        <is>
          <t>[1],[13],[30],[54]</t>
        </is>
      </c>
      <c r="C650" s="11" t="n">
        <v>0.1</v>
      </c>
      <c r="E650" s="4" t="inlineStr">
        <is>
          <t xml:space="preserve"> </t>
        </is>
      </c>
    </row>
    <row r="651">
      <c r="A651" s="4" t="inlineStr">
        <is>
          <t>Non-control/Non-affiliate Investments | Combined Systems, Inc. | Aerospace &amp; Defense Manufacturing | Revolving Loan ($605 unfunded commitment)</t>
        </is>
      </c>
      <c r="C651" s="4" t="inlineStr">
        <is>
          <t xml:space="preserve"> </t>
        </is>
      </c>
      <c r="E651" s="4" t="inlineStr">
        <is>
          <t xml:space="preserve"> </t>
        </is>
      </c>
    </row>
    <row r="652">
      <c r="A652" s="4" t="inlineStr">
        <is>
          <t>Variable Index Floor</t>
        </is>
      </c>
      <c r="B652" s="4" t="inlineStr">
        <is>
          <t>[3],[4],[5],[11],[28],[55]</t>
        </is>
      </c>
      <c r="C652" s="4" t="inlineStr">
        <is>
          <t xml:space="preserve"> </t>
        </is>
      </c>
      <c r="E652" s="11" t="n">
        <v>0.02</v>
      </c>
    </row>
    <row r="653">
      <c r="A653" s="4" t="inlineStr">
        <is>
          <t>Investment interest rate, Cash</t>
        </is>
      </c>
      <c r="B653" s="4" t="inlineStr">
        <is>
          <t>[3],[4],[5],[11],[17],[55]</t>
        </is>
      </c>
      <c r="C653" s="4" t="inlineStr">
        <is>
          <t xml:space="preserve"> </t>
        </is>
      </c>
      <c r="E653" s="11" t="n">
        <v>0.15</v>
      </c>
    </row>
    <row r="654">
      <c r="A654" s="4" t="inlineStr">
        <is>
          <t>Investment interest rate, PIK</t>
        </is>
      </c>
      <c r="B654" s="4" t="inlineStr">
        <is>
          <t>[3],[4],[5],[11],[17],[55]</t>
        </is>
      </c>
      <c r="C654" s="4" t="inlineStr">
        <is>
          <t xml:space="preserve"> </t>
        </is>
      </c>
      <c r="E654" s="11" t="n">
        <v>0</v>
      </c>
    </row>
    <row r="655">
      <c r="A655" s="4" t="inlineStr">
        <is>
          <t>Investment Date</t>
        </is>
      </c>
      <c r="B655" s="4" t="inlineStr">
        <is>
          <t>[3],[4],[5],[9],[11],[55]</t>
        </is>
      </c>
      <c r="C655" s="4" t="inlineStr">
        <is>
          <t xml:space="preserve"> </t>
        </is>
      </c>
      <c r="E655" s="4" t="inlineStr">
        <is>
          <t>Jan. 31,  2020</t>
        </is>
      </c>
    </row>
    <row r="656">
      <c r="A656" s="4" t="inlineStr">
        <is>
          <t>Maturity</t>
        </is>
      </c>
      <c r="B656" s="4" t="inlineStr">
        <is>
          <t>[3],[4],[5],[11],[55]</t>
        </is>
      </c>
      <c r="C656" s="4" t="inlineStr">
        <is>
          <t xml:space="preserve"> </t>
        </is>
      </c>
      <c r="E656" s="4" t="inlineStr">
        <is>
          <t>Jan. 31,  2025</t>
        </is>
      </c>
    </row>
    <row r="657">
      <c r="A657" s="4" t="inlineStr">
        <is>
          <t>Principal Amount</t>
        </is>
      </c>
      <c r="B657" s="4" t="inlineStr">
        <is>
          <t>[3],[4],[5],[11],[55]</t>
        </is>
      </c>
      <c r="C657" s="4" t="inlineStr">
        <is>
          <t xml:space="preserve"> </t>
        </is>
      </c>
      <c r="E657" s="6" t="n">
        <v>3395</v>
      </c>
    </row>
    <row r="658">
      <c r="A658" s="4" t="inlineStr">
        <is>
          <t>Cost</t>
        </is>
      </c>
      <c r="B658" s="4" t="inlineStr">
        <is>
          <t>[3],[4],[5],[11],[55]</t>
        </is>
      </c>
      <c r="C658" s="4" t="inlineStr">
        <is>
          <t xml:space="preserve"> </t>
        </is>
      </c>
      <c r="E658" s="5" t="n">
        <v>3380</v>
      </c>
    </row>
    <row r="659">
      <c r="A659" s="4" t="inlineStr">
        <is>
          <t>Fair Value</t>
        </is>
      </c>
      <c r="B659" s="4" t="inlineStr">
        <is>
          <t>[3],[4],[5],[6],[11],[55]</t>
        </is>
      </c>
      <c r="C659" s="4" t="inlineStr">
        <is>
          <t xml:space="preserve"> </t>
        </is>
      </c>
      <c r="E659" s="6" t="n">
        <v>3395</v>
      </c>
    </row>
    <row r="660">
      <c r="A660" s="4" t="inlineStr">
        <is>
          <t>Non-control/Non-affiliate Investments | Combined Systems, Inc. | Aerospace &amp; Defense Manufacturing | Revolving Loan ($605 unfunded commitment) | LIBOR</t>
        </is>
      </c>
      <c r="C660" s="4" t="inlineStr">
        <is>
          <t xml:space="preserve"> </t>
        </is>
      </c>
      <c r="E660" s="4" t="inlineStr">
        <is>
          <t xml:space="preserve"> </t>
        </is>
      </c>
    </row>
    <row r="661">
      <c r="A661" s="4" t="inlineStr">
        <is>
          <t>Variable Index Spread</t>
        </is>
      </c>
      <c r="B661" s="4" t="inlineStr">
        <is>
          <t>[3],[4],[5],[11],[28],[55]</t>
        </is>
      </c>
      <c r="C661" s="4" t="inlineStr">
        <is>
          <t xml:space="preserve"> </t>
        </is>
      </c>
      <c r="E661" s="11" t="n">
        <v>0.1</v>
      </c>
    </row>
    <row r="662">
      <c r="A662" s="4" t="inlineStr">
        <is>
          <t>Non-control/Non-affiliate Investments | CIH Intermediate, LLC | Business Services</t>
        </is>
      </c>
      <c r="C662" s="4" t="inlineStr">
        <is>
          <t xml:space="preserve"> </t>
        </is>
      </c>
      <c r="E662" s="4" t="inlineStr">
        <is>
          <t xml:space="preserve"> </t>
        </is>
      </c>
    </row>
    <row r="663">
      <c r="A663" s="4" t="inlineStr">
        <is>
          <t>Cost</t>
        </is>
      </c>
      <c r="B663" s="4" t="inlineStr">
        <is>
          <t>[1]</t>
        </is>
      </c>
      <c r="C663" s="6" t="n">
        <v>14434</v>
      </c>
      <c r="E663" s="4" t="inlineStr">
        <is>
          <t xml:space="preserve"> </t>
        </is>
      </c>
    </row>
    <row r="664">
      <c r="A664" s="4" t="inlineStr">
        <is>
          <t>Fair Value</t>
        </is>
      </c>
      <c r="B664" s="4" t="inlineStr">
        <is>
          <t>[1],[23]</t>
        </is>
      </c>
      <c r="C664" s="6" t="n">
        <v>15029</v>
      </c>
      <c r="E664" s="4" t="inlineStr">
        <is>
          <t xml:space="preserve"> </t>
        </is>
      </c>
    </row>
    <row r="665">
      <c r="A665" s="4" t="inlineStr">
        <is>
          <t>Percent of Net Assets</t>
        </is>
      </c>
      <c r="B665" s="4" t="inlineStr">
        <is>
          <t>[1]</t>
        </is>
      </c>
      <c r="C665" s="11" t="n">
        <v>0.03</v>
      </c>
      <c r="E665" s="4" t="inlineStr">
        <is>
          <t xml:space="preserve"> </t>
        </is>
      </c>
    </row>
    <row r="666">
      <c r="A666" s="4" t="inlineStr">
        <is>
          <t>Non-control/Non-affiliate Investments | CIH Intermediate, LLC | Business Services | Subordinated Debt</t>
        </is>
      </c>
      <c r="C666" s="4" t="inlineStr">
        <is>
          <t xml:space="preserve"> </t>
        </is>
      </c>
      <c r="E666" s="4" t="inlineStr">
        <is>
          <t xml:space="preserve"> </t>
        </is>
      </c>
    </row>
    <row r="667">
      <c r="A667" s="4" t="inlineStr">
        <is>
          <t>Investment interest rate, Cash</t>
        </is>
      </c>
      <c r="B667" s="4" t="inlineStr">
        <is>
          <t>[1],[15],[31]</t>
        </is>
      </c>
      <c r="C667" s="11" t="n">
        <v>0.1</v>
      </c>
      <c r="E667" s="4" t="inlineStr">
        <is>
          <t xml:space="preserve"> </t>
        </is>
      </c>
    </row>
    <row r="668">
      <c r="A668" s="4" t="inlineStr">
        <is>
          <t>Investment interest rate, PIK</t>
        </is>
      </c>
      <c r="B668" s="4" t="inlineStr">
        <is>
          <t>[1],[15],[31]</t>
        </is>
      </c>
      <c r="C668" s="11" t="n">
        <v>0.01</v>
      </c>
      <c r="E668" s="4" t="inlineStr">
        <is>
          <t xml:space="preserve"> </t>
        </is>
      </c>
    </row>
    <row r="669">
      <c r="A669" s="4" t="inlineStr">
        <is>
          <t>Investment Date</t>
        </is>
      </c>
      <c r="B669" s="4" t="inlineStr">
        <is>
          <t>[1],[2],[31]</t>
        </is>
      </c>
      <c r="C669" s="4" t="inlineStr">
        <is>
          <t>Mar.  03,  2022</t>
        </is>
      </c>
      <c r="E669" s="4" t="inlineStr">
        <is>
          <t xml:space="preserve"> </t>
        </is>
      </c>
    </row>
    <row r="670">
      <c r="A670" s="4" t="inlineStr">
        <is>
          <t>Maturity</t>
        </is>
      </c>
      <c r="B670" s="4" t="inlineStr">
        <is>
          <t>[1],[31]</t>
        </is>
      </c>
      <c r="C670" s="4" t="inlineStr">
        <is>
          <t>Mar.  03,  2028</t>
        </is>
      </c>
      <c r="E670" s="4" t="inlineStr">
        <is>
          <t xml:space="preserve"> </t>
        </is>
      </c>
    </row>
    <row r="671">
      <c r="A671" s="4" t="inlineStr">
        <is>
          <t>Principal Amount</t>
        </is>
      </c>
      <c r="B671" s="4" t="inlineStr">
        <is>
          <t>[1],[31]</t>
        </is>
      </c>
      <c r="C671" s="6" t="n">
        <v>13751</v>
      </c>
      <c r="E671" s="4" t="inlineStr">
        <is>
          <t xml:space="preserve"> </t>
        </is>
      </c>
    </row>
    <row r="672">
      <c r="A672" s="4" t="inlineStr">
        <is>
          <t>Cost</t>
        </is>
      </c>
      <c r="B672" s="4" t="inlineStr">
        <is>
          <t>[1],[31]</t>
        </is>
      </c>
      <c r="C672" s="5" t="n">
        <v>13634</v>
      </c>
      <c r="E672" s="4" t="inlineStr">
        <is>
          <t xml:space="preserve"> </t>
        </is>
      </c>
    </row>
    <row r="673">
      <c r="A673" s="4" t="inlineStr">
        <is>
          <t>Fair Value</t>
        </is>
      </c>
      <c r="B673" s="4" t="inlineStr">
        <is>
          <t>[1],[23],[31]</t>
        </is>
      </c>
      <c r="C673" s="6" t="n">
        <v>13751</v>
      </c>
      <c r="E673" s="4" t="inlineStr">
        <is>
          <t xml:space="preserve"> </t>
        </is>
      </c>
    </row>
    <row r="674">
      <c r="A674" s="4" t="inlineStr">
        <is>
          <t>Non-control/Non-affiliate Investments | CIH Intermediate, LLC | Business Services | Common Equity (563 Shares)</t>
        </is>
      </c>
      <c r="C674" s="4" t="inlineStr">
        <is>
          <t xml:space="preserve"> </t>
        </is>
      </c>
      <c r="E674" s="4" t="inlineStr">
        <is>
          <t xml:space="preserve"> </t>
        </is>
      </c>
    </row>
    <row r="675">
      <c r="A675" s="4" t="inlineStr">
        <is>
          <t>Investment Date</t>
        </is>
      </c>
      <c r="B675" s="4" t="inlineStr">
        <is>
          <t>[1],[2],[13]</t>
        </is>
      </c>
      <c r="C675" s="4" t="inlineStr">
        <is>
          <t>Mar.  03,  2022</t>
        </is>
      </c>
      <c r="E675" s="4" t="inlineStr">
        <is>
          <t xml:space="preserve"> </t>
        </is>
      </c>
    </row>
    <row r="676">
      <c r="A676" s="4" t="inlineStr">
        <is>
          <t>Cost</t>
        </is>
      </c>
      <c r="B676" s="4" t="inlineStr">
        <is>
          <t>[1],[13]</t>
        </is>
      </c>
      <c r="C676" s="6" t="n">
        <v>400</v>
      </c>
      <c r="E676" s="4" t="inlineStr">
        <is>
          <t xml:space="preserve"> </t>
        </is>
      </c>
    </row>
    <row r="677">
      <c r="A677" s="4" t="inlineStr">
        <is>
          <t>Fair Value</t>
        </is>
      </c>
      <c r="B677" s="4" t="inlineStr">
        <is>
          <t>[1],[13],[23]</t>
        </is>
      </c>
      <c r="C677" s="6" t="n">
        <v>425</v>
      </c>
      <c r="E677" s="4" t="inlineStr">
        <is>
          <t xml:space="preserve"> </t>
        </is>
      </c>
    </row>
    <row r="678">
      <c r="A678" s="4" t="inlineStr">
        <is>
          <t>Non-control/Non-affiliate Investments | CIH Intermediate, LLC | Business Services | Preferred Equity (563 shares)</t>
        </is>
      </c>
      <c r="C678" s="4" t="inlineStr">
        <is>
          <t xml:space="preserve"> </t>
        </is>
      </c>
      <c r="E678" s="4" t="inlineStr">
        <is>
          <t xml:space="preserve"> </t>
        </is>
      </c>
    </row>
    <row r="679">
      <c r="A679" s="4" t="inlineStr">
        <is>
          <t>Investment Date</t>
        </is>
      </c>
      <c r="B679" s="4" t="inlineStr">
        <is>
          <t>[1],[2],[13]</t>
        </is>
      </c>
      <c r="C679" s="4" t="inlineStr">
        <is>
          <t>Mar.  03,  2022</t>
        </is>
      </c>
      <c r="E679" s="4" t="inlineStr">
        <is>
          <t xml:space="preserve"> </t>
        </is>
      </c>
    </row>
    <row r="680">
      <c r="A680" s="4" t="inlineStr">
        <is>
          <t>Cost</t>
        </is>
      </c>
      <c r="B680" s="4" t="inlineStr">
        <is>
          <t>[1],[13]</t>
        </is>
      </c>
      <c r="C680" s="6" t="n">
        <v>400</v>
      </c>
      <c r="E680" s="4" t="inlineStr">
        <is>
          <t xml:space="preserve"> </t>
        </is>
      </c>
    </row>
    <row r="681">
      <c r="A681" s="4" t="inlineStr">
        <is>
          <t>Fair Value</t>
        </is>
      </c>
      <c r="B681" s="4" t="inlineStr">
        <is>
          <t>[1],[13],[23]</t>
        </is>
      </c>
      <c r="C681" s="6" t="n">
        <v>853</v>
      </c>
      <c r="E681" s="4" t="inlineStr">
        <is>
          <t xml:space="preserve"> </t>
        </is>
      </c>
    </row>
    <row r="682">
      <c r="A682" s="4" t="inlineStr">
        <is>
          <t>Non-control/Non-affiliate Investments | Comply365, LLC | Aerospace &amp; Defense Manufacturing</t>
        </is>
      </c>
      <c r="C682" s="4" t="inlineStr">
        <is>
          <t xml:space="preserve"> </t>
        </is>
      </c>
      <c r="E682" s="4" t="inlineStr">
        <is>
          <t xml:space="preserve"> </t>
        </is>
      </c>
    </row>
    <row r="683">
      <c r="A683" s="4" t="inlineStr">
        <is>
          <t>Cost</t>
        </is>
      </c>
      <c r="B683" s="4" t="inlineStr">
        <is>
          <t>[3],[4],[5]</t>
        </is>
      </c>
      <c r="C683" s="4" t="inlineStr">
        <is>
          <t xml:space="preserve"> </t>
        </is>
      </c>
      <c r="E683" s="6" t="n">
        <v>9447</v>
      </c>
    </row>
    <row r="684">
      <c r="A684" s="4" t="inlineStr">
        <is>
          <t>Fair Value</t>
        </is>
      </c>
      <c r="B684" s="4" t="inlineStr">
        <is>
          <t>[3],[4],[5],[6]</t>
        </is>
      </c>
      <c r="C684" s="4" t="inlineStr">
        <is>
          <t xml:space="preserve"> </t>
        </is>
      </c>
      <c r="E684" s="6" t="n">
        <v>9903</v>
      </c>
    </row>
    <row r="685">
      <c r="A685" s="4" t="inlineStr">
        <is>
          <t>Percent of Net Assets</t>
        </is>
      </c>
      <c r="B685" s="4" t="inlineStr">
        <is>
          <t>[3],[4],[5]</t>
        </is>
      </c>
      <c r="C685" s="4" t="inlineStr">
        <is>
          <t xml:space="preserve"> </t>
        </is>
      </c>
      <c r="E685" s="11" t="n">
        <v>0.02</v>
      </c>
    </row>
    <row r="686">
      <c r="A686" s="4" t="inlineStr">
        <is>
          <t>Non-control/Non-affiliate Investments | Comply365, LLC | Aerospace &amp; Defense Manufacturing | First Lien Debt</t>
        </is>
      </c>
      <c r="C686" s="4" t="inlineStr">
        <is>
          <t xml:space="preserve"> </t>
        </is>
      </c>
      <c r="E686" s="4" t="inlineStr">
        <is>
          <t xml:space="preserve"> </t>
        </is>
      </c>
    </row>
    <row r="687">
      <c r="A687" s="4" t="inlineStr">
        <is>
          <t>Variable Index Floor</t>
        </is>
      </c>
      <c r="B687" s="4" t="inlineStr">
        <is>
          <t>[3],[4],[5],[28],[56]</t>
        </is>
      </c>
      <c r="C687" s="4" t="inlineStr">
        <is>
          <t xml:space="preserve"> </t>
        </is>
      </c>
      <c r="E687" s="11" t="n">
        <v>0.01</v>
      </c>
    </row>
    <row r="688">
      <c r="A688" s="4" t="inlineStr">
        <is>
          <t>Investment interest rate, Cash</t>
        </is>
      </c>
      <c r="B688" s="4" t="inlineStr">
        <is>
          <t>[3],[4],[5],[17],[56]</t>
        </is>
      </c>
      <c r="C688" s="4" t="inlineStr">
        <is>
          <t xml:space="preserve"> </t>
        </is>
      </c>
      <c r="E688" s="11" t="n">
        <v>0.09</v>
      </c>
    </row>
    <row r="689">
      <c r="A689" s="4" t="inlineStr">
        <is>
          <t>Investment interest rate, PIK</t>
        </is>
      </c>
      <c r="B689" s="4" t="inlineStr">
        <is>
          <t>[3],[4],[5],[17],[56]</t>
        </is>
      </c>
      <c r="C689" s="4" t="inlineStr">
        <is>
          <t xml:space="preserve"> </t>
        </is>
      </c>
      <c r="E689" s="11" t="n">
        <v>0</v>
      </c>
    </row>
    <row r="690">
      <c r="A690" s="4" t="inlineStr">
        <is>
          <t>Investment Date</t>
        </is>
      </c>
      <c r="B690" s="4" t="inlineStr">
        <is>
          <t>[3],[4],[5],[9],[56]</t>
        </is>
      </c>
      <c r="C690" s="4" t="inlineStr">
        <is>
          <t xml:space="preserve"> </t>
        </is>
      </c>
      <c r="E690" s="4" t="inlineStr">
        <is>
          <t>Dec. 11,  2020</t>
        </is>
      </c>
    </row>
    <row r="691">
      <c r="A691" s="4" t="inlineStr">
        <is>
          <t>Maturity</t>
        </is>
      </c>
      <c r="B691" s="4" t="inlineStr">
        <is>
          <t>[3],[4],[5],[56]</t>
        </is>
      </c>
      <c r="C691" s="4" t="inlineStr">
        <is>
          <t xml:space="preserve"> </t>
        </is>
      </c>
      <c r="E691" s="4" t="inlineStr">
        <is>
          <t>Dec. 11,  2025</t>
        </is>
      </c>
    </row>
    <row r="692">
      <c r="A692" s="4" t="inlineStr">
        <is>
          <t>Principal Amount</t>
        </is>
      </c>
      <c r="B692" s="4" t="inlineStr">
        <is>
          <t>[3],[4],[5],[56]</t>
        </is>
      </c>
      <c r="C692" s="4" t="inlineStr">
        <is>
          <t xml:space="preserve"> </t>
        </is>
      </c>
      <c r="E692" s="6" t="n">
        <v>8562</v>
      </c>
    </row>
    <row r="693">
      <c r="A693" s="4" t="inlineStr">
        <is>
          <t>Cost</t>
        </is>
      </c>
      <c r="B693" s="4" t="inlineStr">
        <is>
          <t>[3],[4],[5],[56]</t>
        </is>
      </c>
      <c r="C693" s="4" t="inlineStr">
        <is>
          <t xml:space="preserve"> </t>
        </is>
      </c>
      <c r="E693" s="5" t="n">
        <v>8447</v>
      </c>
    </row>
    <row r="694">
      <c r="A694" s="4" t="inlineStr">
        <is>
          <t>Fair Value</t>
        </is>
      </c>
      <c r="B694" s="4" t="inlineStr">
        <is>
          <t>[3],[4],[5],[6],[56]</t>
        </is>
      </c>
      <c r="C694" s="4" t="inlineStr">
        <is>
          <t xml:space="preserve"> </t>
        </is>
      </c>
      <c r="E694" s="6" t="n">
        <v>8562</v>
      </c>
    </row>
    <row r="695">
      <c r="A695" s="4" t="inlineStr">
        <is>
          <t>Non-control/Non-affiliate Investments | Comply365, LLC | Aerospace &amp; Defense Manufacturing | First Lien Debt | LIBOR</t>
        </is>
      </c>
      <c r="C695" s="4" t="inlineStr">
        <is>
          <t xml:space="preserve"> </t>
        </is>
      </c>
      <c r="E695" s="4" t="inlineStr">
        <is>
          <t xml:space="preserve"> </t>
        </is>
      </c>
    </row>
    <row r="696">
      <c r="A696" s="4" t="inlineStr">
        <is>
          <t>Variable Index Spread</t>
        </is>
      </c>
      <c r="B696" s="4" t="inlineStr">
        <is>
          <t>[3],[4],[5],[28],[56]</t>
        </is>
      </c>
      <c r="C696" s="4" t="inlineStr">
        <is>
          <t xml:space="preserve"> </t>
        </is>
      </c>
      <c r="E696" s="11" t="n">
        <v>0.08</v>
      </c>
    </row>
    <row r="697">
      <c r="A697" s="4" t="inlineStr">
        <is>
          <t>Non-control/Non-affiliate Investments | Comply365, LLC | Aerospace &amp; Defense Manufacturing | Common Equity (1,000,000 units)</t>
        </is>
      </c>
      <c r="C697" s="4" t="inlineStr">
        <is>
          <t xml:space="preserve"> </t>
        </is>
      </c>
      <c r="E697" s="4" t="inlineStr">
        <is>
          <t xml:space="preserve"> </t>
        </is>
      </c>
    </row>
    <row r="698">
      <c r="A698" s="4" t="inlineStr">
        <is>
          <t>Investment Date</t>
        </is>
      </c>
      <c r="C698" s="4" t="inlineStr">
        <is>
          <t>Dec. 11,  2020</t>
        </is>
      </c>
      <c r="D698" s="4" t="inlineStr">
        <is>
          <t>[1],[2]</t>
        </is>
      </c>
      <c r="E698" s="4" t="inlineStr">
        <is>
          <t>Dec. 11,  2020</t>
        </is>
      </c>
      <c r="F698" s="4" t="inlineStr">
        <is>
          <t>[3],[4],[5],[9]</t>
        </is>
      </c>
    </row>
    <row r="699">
      <c r="A699" s="4" t="inlineStr">
        <is>
          <t>Cost</t>
        </is>
      </c>
      <c r="C699" s="6" t="n">
        <v>627</v>
      </c>
      <c r="D699" s="4" t="inlineStr">
        <is>
          <t>[1]</t>
        </is>
      </c>
      <c r="E699" s="6" t="n">
        <v>1000</v>
      </c>
      <c r="F699" s="4" t="inlineStr">
        <is>
          <t>[3],[4],[5]</t>
        </is>
      </c>
    </row>
    <row r="700">
      <c r="A700" s="4" t="inlineStr">
        <is>
          <t>Fair Value</t>
        </is>
      </c>
      <c r="C700" s="6" t="n">
        <v>1143</v>
      </c>
      <c r="D700" s="4" t="inlineStr">
        <is>
          <t>[1],[23]</t>
        </is>
      </c>
      <c r="E700" s="6" t="n">
        <v>1341</v>
      </c>
      <c r="F700" s="4" t="inlineStr">
        <is>
          <t>[3],[4],[5],[6]</t>
        </is>
      </c>
    </row>
    <row r="701">
      <c r="A701" s="4" t="inlineStr">
        <is>
          <t>Percent of Net Assets</t>
        </is>
      </c>
      <c r="B701" s="4" t="inlineStr">
        <is>
          <t>[1]</t>
        </is>
      </c>
      <c r="C701" s="11" t="n">
        <v>0</v>
      </c>
      <c r="E701" s="4" t="inlineStr">
        <is>
          <t xml:space="preserve"> </t>
        </is>
      </c>
    </row>
    <row r="702">
      <c r="A702" s="4" t="inlineStr">
        <is>
          <t>Non-control/Non-affiliate Investments | CRS Solutions Holdings, LLC (dba CRS Texas) | Business Services | Common Equity (538,875 units)</t>
        </is>
      </c>
      <c r="C702" s="4" t="inlineStr">
        <is>
          <t xml:space="preserve"> </t>
        </is>
      </c>
      <c r="E702" s="4" t="inlineStr">
        <is>
          <t xml:space="preserve"> </t>
        </is>
      </c>
    </row>
    <row r="703">
      <c r="A703" s="4" t="inlineStr">
        <is>
          <t>Investment Date</t>
        </is>
      </c>
      <c r="B703" s="4" t="inlineStr">
        <is>
          <t>[3],[4],[5],[9],[11],[19]</t>
        </is>
      </c>
      <c r="C703" s="4" t="inlineStr">
        <is>
          <t xml:space="preserve"> </t>
        </is>
      </c>
      <c r="E703" s="4" t="inlineStr">
        <is>
          <t>Mar. 14,  2018</t>
        </is>
      </c>
    </row>
    <row r="704">
      <c r="A704" s="4" t="inlineStr">
        <is>
          <t>Cost</t>
        </is>
      </c>
      <c r="B704" s="4" t="inlineStr">
        <is>
          <t>[3],[4],[5],[11],[19]</t>
        </is>
      </c>
      <c r="C704" s="4" t="inlineStr">
        <is>
          <t xml:space="preserve"> </t>
        </is>
      </c>
      <c r="E704" s="6" t="n">
        <v>621</v>
      </c>
    </row>
    <row r="705">
      <c r="A705" s="4" t="inlineStr">
        <is>
          <t>Fair Value</t>
        </is>
      </c>
      <c r="B705" s="4" t="inlineStr">
        <is>
          <t>[3],[4],[5],[6],[11],[19]</t>
        </is>
      </c>
      <c r="C705" s="4" t="inlineStr">
        <is>
          <t xml:space="preserve"> </t>
        </is>
      </c>
      <c r="E705" s="6" t="n">
        <v>686</v>
      </c>
    </row>
    <row r="706">
      <c r="A706" s="4" t="inlineStr">
        <is>
          <t>Percent of Net Assets</t>
        </is>
      </c>
      <c r="B706" s="4" t="inlineStr">
        <is>
          <t>[3],[4],[5],[11],[19]</t>
        </is>
      </c>
      <c r="C706" s="4" t="inlineStr">
        <is>
          <t xml:space="preserve"> </t>
        </is>
      </c>
      <c r="E706" s="11" t="n">
        <v>0</v>
      </c>
    </row>
    <row r="707">
      <c r="A707" s="4" t="inlineStr">
        <is>
          <t>Non-control/Non-affiliate Investments | CRS Solutions Holdings, LLC (dba CRS Texas) | Business Services | Common Equity (Class A Units) (574,929 units)</t>
        </is>
      </c>
      <c r="C707" s="4" t="inlineStr">
        <is>
          <t xml:space="preserve"> </t>
        </is>
      </c>
      <c r="E707" s="4" t="inlineStr">
        <is>
          <t xml:space="preserve"> </t>
        </is>
      </c>
    </row>
    <row r="708">
      <c r="A708" s="4" t="inlineStr">
        <is>
          <t>Investment Date</t>
        </is>
      </c>
      <c r="B708" s="4" t="inlineStr">
        <is>
          <t>[1],[2],[13],[18]</t>
        </is>
      </c>
      <c r="C708" s="4" t="inlineStr">
        <is>
          <t>Jun. 28,  2022</t>
        </is>
      </c>
      <c r="E708" s="4" t="inlineStr">
        <is>
          <t xml:space="preserve"> </t>
        </is>
      </c>
    </row>
    <row r="709">
      <c r="A709" s="4" t="inlineStr">
        <is>
          <t>Cost</t>
        </is>
      </c>
      <c r="B709" s="4" t="inlineStr">
        <is>
          <t>[1],[13],[18]</t>
        </is>
      </c>
      <c r="C709" s="6" t="n">
        <v>272</v>
      </c>
      <c r="E709" s="4" t="inlineStr">
        <is>
          <t xml:space="preserve"> </t>
        </is>
      </c>
    </row>
    <row r="710">
      <c r="A710" s="4" t="inlineStr">
        <is>
          <t>Fair Value</t>
        </is>
      </c>
      <c r="B710" s="4" t="inlineStr">
        <is>
          <t>[1],[13],[18],[23]</t>
        </is>
      </c>
      <c r="C710" s="6" t="n">
        <v>212</v>
      </c>
      <c r="E710" s="4" t="inlineStr">
        <is>
          <t xml:space="preserve"> </t>
        </is>
      </c>
    </row>
    <row r="711">
      <c r="A711" s="4" t="inlineStr">
        <is>
          <t>Percent of Net Assets</t>
        </is>
      </c>
      <c r="B711" s="4" t="inlineStr">
        <is>
          <t>[1],[13],[18]</t>
        </is>
      </c>
      <c r="C711" s="11" t="n">
        <v>0</v>
      </c>
      <c r="E711" s="4" t="inlineStr">
        <is>
          <t xml:space="preserve"> </t>
        </is>
      </c>
    </row>
    <row r="712">
      <c r="A712" s="4" t="inlineStr">
        <is>
          <t>Non-control/Non-affiliate Investments | Dataguise, Inc. | Information Technology Services</t>
        </is>
      </c>
      <c r="C712" s="4" t="inlineStr">
        <is>
          <t xml:space="preserve"> </t>
        </is>
      </c>
      <c r="E712" s="4" t="inlineStr">
        <is>
          <t xml:space="preserve"> </t>
        </is>
      </c>
    </row>
    <row r="713">
      <c r="A713" s="4" t="inlineStr">
        <is>
          <t>Cost</t>
        </is>
      </c>
      <c r="C713" s="6" t="n">
        <v>22212</v>
      </c>
      <c r="D713" s="4" t="inlineStr">
        <is>
          <t>[1]</t>
        </is>
      </c>
      <c r="E713" s="6" t="n">
        <v>21283</v>
      </c>
      <c r="F713" s="4" t="inlineStr">
        <is>
          <t>[3],[4],[5]</t>
        </is>
      </c>
    </row>
    <row r="714">
      <c r="A714" s="4" t="inlineStr">
        <is>
          <t>Fair Value</t>
        </is>
      </c>
      <c r="C714" s="6" t="n">
        <v>21283</v>
      </c>
      <c r="D714" s="4" t="inlineStr">
        <is>
          <t>[1],[23]</t>
        </is>
      </c>
      <c r="E714" s="6" t="n">
        <v>21328</v>
      </c>
      <c r="F714" s="4" t="inlineStr">
        <is>
          <t>[3],[4],[5],[6]</t>
        </is>
      </c>
    </row>
    <row r="715">
      <c r="A715" s="4" t="inlineStr">
        <is>
          <t>Percent of Net Assets</t>
        </is>
      </c>
      <c r="C715" s="11" t="n">
        <v>0.05</v>
      </c>
      <c r="D715" s="4" t="inlineStr">
        <is>
          <t>[1]</t>
        </is>
      </c>
      <c r="E715" s="11" t="n">
        <v>0.04</v>
      </c>
      <c r="F715" s="4" t="inlineStr">
        <is>
          <t>[3],[4],[5]</t>
        </is>
      </c>
    </row>
    <row r="716">
      <c r="A716" s="4" t="inlineStr">
        <is>
          <t>Non-control/Non-affiliate Investments | Dataguise, Inc. | Information Technology Services | Subordinated Debt</t>
        </is>
      </c>
      <c r="C716" s="4" t="inlineStr">
        <is>
          <t xml:space="preserve"> </t>
        </is>
      </c>
      <c r="E716" s="4" t="inlineStr">
        <is>
          <t xml:space="preserve"> </t>
        </is>
      </c>
    </row>
    <row r="717">
      <c r="A717" s="4" t="inlineStr">
        <is>
          <t>Investment interest rate, Cash</t>
        </is>
      </c>
      <c r="B717" s="4" t="inlineStr">
        <is>
          <t>[1],[13],[15]</t>
        </is>
      </c>
      <c r="C717" s="11" t="n">
        <v>0.11</v>
      </c>
      <c r="E717" s="4" t="inlineStr">
        <is>
          <t xml:space="preserve"> </t>
        </is>
      </c>
    </row>
    <row r="718">
      <c r="A718" s="4" t="inlineStr">
        <is>
          <t>Investment interest rate, PIK</t>
        </is>
      </c>
      <c r="B718" s="4" t="inlineStr">
        <is>
          <t>[1],[13],[15]</t>
        </is>
      </c>
      <c r="C718" s="11" t="n">
        <v>0.03</v>
      </c>
      <c r="E718" s="4" t="inlineStr">
        <is>
          <t xml:space="preserve"> </t>
        </is>
      </c>
    </row>
    <row r="719">
      <c r="A719" s="4" t="inlineStr">
        <is>
          <t>Investment Date</t>
        </is>
      </c>
      <c r="B719" s="4" t="inlineStr">
        <is>
          <t>[1],[2],[13]</t>
        </is>
      </c>
      <c r="C719" s="4" t="inlineStr">
        <is>
          <t>Dec. 30,  2022</t>
        </is>
      </c>
      <c r="E719" s="4" t="inlineStr">
        <is>
          <t xml:space="preserve"> </t>
        </is>
      </c>
    </row>
    <row r="720">
      <c r="A720" s="4" t="inlineStr">
        <is>
          <t>Maturity</t>
        </is>
      </c>
      <c r="B720" s="4" t="inlineStr">
        <is>
          <t>[1],[13]</t>
        </is>
      </c>
      <c r="C720" s="4" t="inlineStr">
        <is>
          <t>Nov. 23,  2027</t>
        </is>
      </c>
      <c r="E720" s="4" t="inlineStr">
        <is>
          <t xml:space="preserve"> </t>
        </is>
      </c>
    </row>
    <row r="721">
      <c r="A721" s="4" t="inlineStr">
        <is>
          <t>Principal Amount</t>
        </is>
      </c>
      <c r="B721" s="4" t="inlineStr">
        <is>
          <t>[1],[13]</t>
        </is>
      </c>
      <c r="C721" s="6" t="n">
        <v>20763</v>
      </c>
      <c r="E721" s="4" t="inlineStr">
        <is>
          <t xml:space="preserve"> </t>
        </is>
      </c>
    </row>
    <row r="722">
      <c r="A722" s="4" t="inlineStr">
        <is>
          <t>Cost</t>
        </is>
      </c>
      <c r="B722" s="4" t="inlineStr">
        <is>
          <t>[1],[13]</t>
        </is>
      </c>
      <c r="C722" s="5" t="n">
        <v>20712</v>
      </c>
      <c r="E722" s="4" t="inlineStr">
        <is>
          <t xml:space="preserve"> </t>
        </is>
      </c>
    </row>
    <row r="723">
      <c r="A723" s="4" t="inlineStr">
        <is>
          <t>Fair Value</t>
        </is>
      </c>
      <c r="B723" s="4" t="inlineStr">
        <is>
          <t>[1],[13],[23]</t>
        </is>
      </c>
      <c r="C723" s="6" t="n">
        <v>20714</v>
      </c>
      <c r="E723" s="4" t="inlineStr">
        <is>
          <t xml:space="preserve"> </t>
        </is>
      </c>
    </row>
    <row r="724">
      <c r="A724" s="4" t="inlineStr">
        <is>
          <t>Non-control/Non-affiliate Investments | Dataguise, Inc. | Information Technology Services | First Lien Debt</t>
        </is>
      </c>
      <c r="C724" s="4" t="inlineStr">
        <is>
          <t xml:space="preserve"> </t>
        </is>
      </c>
      <c r="E724" s="4" t="inlineStr">
        <is>
          <t xml:space="preserve"> </t>
        </is>
      </c>
    </row>
    <row r="725">
      <c r="A725" s="4" t="inlineStr">
        <is>
          <t>Investment interest rate, Cash</t>
        </is>
      </c>
      <c r="B725" s="4" t="inlineStr">
        <is>
          <t>[3],[4],[5],[11],[17]</t>
        </is>
      </c>
      <c r="C725" s="4" t="inlineStr">
        <is>
          <t xml:space="preserve"> </t>
        </is>
      </c>
      <c r="E725" s="11" t="n">
        <v>0.11</v>
      </c>
    </row>
    <row r="726">
      <c r="A726" s="4" t="inlineStr">
        <is>
          <t>Investment interest rate, PIK</t>
        </is>
      </c>
      <c r="B726" s="4" t="inlineStr">
        <is>
          <t>[3],[4],[5],[11],[17]</t>
        </is>
      </c>
      <c r="C726" s="4" t="inlineStr">
        <is>
          <t xml:space="preserve"> </t>
        </is>
      </c>
      <c r="E726" s="11" t="n">
        <v>0</v>
      </c>
    </row>
    <row r="727">
      <c r="A727" s="4" t="inlineStr">
        <is>
          <t>Investment Date</t>
        </is>
      </c>
      <c r="B727" s="4" t="inlineStr">
        <is>
          <t>[3],[4],[5],[9],[11]</t>
        </is>
      </c>
      <c r="C727" s="4" t="inlineStr">
        <is>
          <t xml:space="preserve"> </t>
        </is>
      </c>
      <c r="E727" s="4" t="inlineStr">
        <is>
          <t>Dec. 31,  2020</t>
        </is>
      </c>
    </row>
    <row r="728">
      <c r="A728" s="4" t="inlineStr">
        <is>
          <t>Maturity</t>
        </is>
      </c>
      <c r="B728" s="4" t="inlineStr">
        <is>
          <t>[3],[4],[5],[11]</t>
        </is>
      </c>
      <c r="C728" s="4" t="inlineStr">
        <is>
          <t xml:space="preserve"> </t>
        </is>
      </c>
      <c r="E728" s="4" t="inlineStr">
        <is>
          <t>Dec. 31,  2023</t>
        </is>
      </c>
    </row>
    <row r="729">
      <c r="A729" s="4" t="inlineStr">
        <is>
          <t>Principal Amount</t>
        </is>
      </c>
      <c r="B729" s="4" t="inlineStr">
        <is>
          <t>[3],[4],[5],[11]</t>
        </is>
      </c>
      <c r="C729" s="4" t="inlineStr">
        <is>
          <t xml:space="preserve"> </t>
        </is>
      </c>
      <c r="E729" s="6" t="n">
        <v>19850</v>
      </c>
    </row>
    <row r="730">
      <c r="A730" s="4" t="inlineStr">
        <is>
          <t>Cost</t>
        </is>
      </c>
      <c r="B730" s="4" t="inlineStr">
        <is>
          <t>[3],[4],[5],[11]</t>
        </is>
      </c>
      <c r="C730" s="4" t="inlineStr">
        <is>
          <t xml:space="preserve"> </t>
        </is>
      </c>
      <c r="E730" s="5" t="n">
        <v>19783</v>
      </c>
    </row>
    <row r="731">
      <c r="A731" s="4" t="inlineStr">
        <is>
          <t>Fair Value</t>
        </is>
      </c>
      <c r="B731" s="4" t="inlineStr">
        <is>
          <t>[3],[4],[5],[6],[11]</t>
        </is>
      </c>
      <c r="C731" s="4" t="inlineStr">
        <is>
          <t xml:space="preserve"> </t>
        </is>
      </c>
      <c r="E731" s="6" t="n">
        <v>19800</v>
      </c>
    </row>
    <row r="732">
      <c r="A732" s="4" t="inlineStr">
        <is>
          <t>Non-control/Non-affiliate Investments | Dataguise, Inc. | Information Technology Services | Common Equity (909 shares)</t>
        </is>
      </c>
      <c r="C732" s="4" t="inlineStr">
        <is>
          <t xml:space="preserve"> </t>
        </is>
      </c>
      <c r="E732" s="4" t="inlineStr">
        <is>
          <t xml:space="preserve"> </t>
        </is>
      </c>
    </row>
    <row r="733">
      <c r="A733" s="4" t="inlineStr">
        <is>
          <t>Investment Date</t>
        </is>
      </c>
      <c r="C733" s="4" t="inlineStr">
        <is>
          <t>Dec. 31,  2020</t>
        </is>
      </c>
      <c r="D733" s="4" t="inlineStr">
        <is>
          <t>[1],[2],[13]</t>
        </is>
      </c>
      <c r="E733" s="4" t="inlineStr">
        <is>
          <t>Dec. 31,  2020</t>
        </is>
      </c>
      <c r="F733" s="4" t="inlineStr">
        <is>
          <t>[3],[4],[5],[9],[11]</t>
        </is>
      </c>
    </row>
    <row r="734">
      <c r="A734" s="4" t="inlineStr">
        <is>
          <t>Cost</t>
        </is>
      </c>
      <c r="C734" s="6" t="n">
        <v>1500</v>
      </c>
      <c r="D734" s="4" t="inlineStr">
        <is>
          <t>[1],[13]</t>
        </is>
      </c>
      <c r="E734" s="6" t="n">
        <v>1500</v>
      </c>
      <c r="F734" s="4" t="inlineStr">
        <is>
          <t>[3],[4],[5],[11]</t>
        </is>
      </c>
    </row>
    <row r="735">
      <c r="A735" s="4" t="inlineStr">
        <is>
          <t>Fair Value</t>
        </is>
      </c>
      <c r="C735" s="5" t="n">
        <v>569</v>
      </c>
      <c r="D735" s="4" t="inlineStr">
        <is>
          <t>[1],[13],[23]</t>
        </is>
      </c>
      <c r="E735" s="5" t="n">
        <v>1528</v>
      </c>
      <c r="F735" s="4" t="inlineStr">
        <is>
          <t>[3],[4],[5],[6],[11]</t>
        </is>
      </c>
    </row>
    <row r="736">
      <c r="A736" s="4" t="inlineStr">
        <is>
          <t>Non-control/Non-affiliate Investments | Diversified Search LLC | Business Services</t>
        </is>
      </c>
      <c r="C736" s="4" t="inlineStr">
        <is>
          <t xml:space="preserve"> </t>
        </is>
      </c>
      <c r="E736" s="4" t="inlineStr">
        <is>
          <t xml:space="preserve"> </t>
        </is>
      </c>
    </row>
    <row r="737">
      <c r="A737" s="4" t="inlineStr">
        <is>
          <t>Cost</t>
        </is>
      </c>
      <c r="C737" s="5" t="n">
        <v>24593</v>
      </c>
      <c r="D737" s="4" t="inlineStr">
        <is>
          <t>[1],[57],[58]</t>
        </is>
      </c>
      <c r="E737" s="5" t="n">
        <v>18783</v>
      </c>
      <c r="F737" s="4" t="inlineStr">
        <is>
          <t>[3],[4],[5]</t>
        </is>
      </c>
    </row>
    <row r="738">
      <c r="A738" s="4" t="inlineStr">
        <is>
          <t>Fair Value</t>
        </is>
      </c>
      <c r="C738" s="6" t="n">
        <v>25257</v>
      </c>
      <c r="D738" s="4" t="inlineStr">
        <is>
          <t>[1],[23],[57],[58]</t>
        </is>
      </c>
      <c r="E738" s="6" t="n">
        <v>19152</v>
      </c>
      <c r="F738" s="4" t="inlineStr">
        <is>
          <t>[3],[4],[5],[6]</t>
        </is>
      </c>
    </row>
    <row r="739">
      <c r="A739" s="4" t="inlineStr">
        <is>
          <t>Percent of Net Assets</t>
        </is>
      </c>
      <c r="C739" s="11" t="n">
        <v>0.05</v>
      </c>
      <c r="D739" s="4" t="inlineStr">
        <is>
          <t>[1],[57],[58]</t>
        </is>
      </c>
      <c r="E739" s="11" t="n">
        <v>0.04</v>
      </c>
      <c r="F739" s="4" t="inlineStr">
        <is>
          <t>[3],[4],[5]</t>
        </is>
      </c>
    </row>
    <row r="740">
      <c r="A740" s="4" t="inlineStr">
        <is>
          <t>Non-control/Non-affiliate Investments | Diversified Search LLC | Business Services | First Lien Debt</t>
        </is>
      </c>
      <c r="C740" s="4" t="inlineStr">
        <is>
          <t xml:space="preserve"> </t>
        </is>
      </c>
      <c r="E740" s="4" t="inlineStr">
        <is>
          <t xml:space="preserve"> </t>
        </is>
      </c>
    </row>
    <row r="741">
      <c r="A741" s="4" t="inlineStr">
        <is>
          <t>Variable Index Spread</t>
        </is>
      </c>
      <c r="B741" s="4" t="inlineStr">
        <is>
          <t>[3],[4],[5],[27],[28]</t>
        </is>
      </c>
      <c r="C741" s="4" t="inlineStr">
        <is>
          <t xml:space="preserve"> </t>
        </is>
      </c>
      <c r="E741" s="10" t="n">
        <v>0.065</v>
      </c>
    </row>
    <row r="742">
      <c r="A742" s="4" t="inlineStr">
        <is>
          <t>Variable Index Floor</t>
        </is>
      </c>
      <c r="C742" s="11" t="n">
        <v>0.01</v>
      </c>
      <c r="D742" s="4" t="inlineStr">
        <is>
          <t>[1],[30],[31],[57],[58],[59]</t>
        </is>
      </c>
      <c r="E742" s="4" t="inlineStr">
        <is>
          <t>(1.00%)</t>
        </is>
      </c>
      <c r="F742" s="4" t="inlineStr">
        <is>
          <t>[3],[4],[5],[27],[28]</t>
        </is>
      </c>
    </row>
    <row r="743">
      <c r="A743" s="4" t="inlineStr">
        <is>
          <t>Investment interest rate, Cash</t>
        </is>
      </c>
      <c r="C743" s="10" t="n">
        <v>0.1032</v>
      </c>
      <c r="D743" s="4" t="inlineStr">
        <is>
          <t>[1],[15],[31],[57],[58],[59]</t>
        </is>
      </c>
      <c r="E743" s="10" t="n">
        <v>0.075</v>
      </c>
      <c r="F743" s="4" t="inlineStr">
        <is>
          <t>[3],[4],[5],[17],[27]</t>
        </is>
      </c>
    </row>
    <row r="744">
      <c r="A744" s="4" t="inlineStr">
        <is>
          <t>Investment interest rate, PIK</t>
        </is>
      </c>
      <c r="C744" s="11" t="n">
        <v>0</v>
      </c>
      <c r="D744" s="4" t="inlineStr">
        <is>
          <t>[1],[15],[31],[57],[58],[59]</t>
        </is>
      </c>
      <c r="E744" s="11" t="n">
        <v>0</v>
      </c>
      <c r="F744" s="4" t="inlineStr">
        <is>
          <t>[3],[4],[5],[17],[27]</t>
        </is>
      </c>
    </row>
    <row r="745">
      <c r="A745" s="4" t="inlineStr">
        <is>
          <t>Investment Date</t>
        </is>
      </c>
      <c r="C745" s="4" t="inlineStr">
        <is>
          <t>Feb.  07,  2019</t>
        </is>
      </c>
      <c r="D745" s="4" t="inlineStr">
        <is>
          <t>[1],[2],[31],[57],[58],[59]</t>
        </is>
      </c>
      <c r="E745" s="4" t="inlineStr">
        <is>
          <t>Feb.  07,  2019</t>
        </is>
      </c>
      <c r="F745" s="4" t="inlineStr">
        <is>
          <t>[3],[4],[5],[9],[27]</t>
        </is>
      </c>
    </row>
    <row r="746">
      <c r="A746" s="4" t="inlineStr">
        <is>
          <t>Maturity</t>
        </is>
      </c>
      <c r="C746" s="4" t="inlineStr">
        <is>
          <t>Feb.  07,  2024</t>
        </is>
      </c>
      <c r="D746" s="4" t="inlineStr">
        <is>
          <t>[1],[31],[57],[58],[59]</t>
        </is>
      </c>
      <c r="E746" s="4" t="inlineStr">
        <is>
          <t>Feb.  07,  2024</t>
        </is>
      </c>
      <c r="F746" s="4" t="inlineStr">
        <is>
          <t>[3],[4],[5],[27]</t>
        </is>
      </c>
    </row>
    <row r="747">
      <c r="A747" s="4" t="inlineStr">
        <is>
          <t>Principal Amount</t>
        </is>
      </c>
      <c r="C747" s="6" t="n">
        <v>24155</v>
      </c>
      <c r="D747" s="4" t="inlineStr">
        <is>
          <t>[1],[31],[57],[58],[59]</t>
        </is>
      </c>
      <c r="E747" s="6" t="n">
        <v>18355</v>
      </c>
      <c r="F747" s="4" t="inlineStr">
        <is>
          <t>[3],[4],[5],[27]</t>
        </is>
      </c>
    </row>
    <row r="748">
      <c r="A748" s="4" t="inlineStr">
        <is>
          <t>Cost</t>
        </is>
      </c>
      <c r="C748" s="5" t="n">
        <v>24041</v>
      </c>
      <c r="D748" s="4" t="inlineStr">
        <is>
          <t>[1],[31],[57],[58],[59]</t>
        </is>
      </c>
      <c r="E748" s="5" t="n">
        <v>18190</v>
      </c>
      <c r="F748" s="4" t="inlineStr">
        <is>
          <t>[3],[4],[5],[27]</t>
        </is>
      </c>
    </row>
    <row r="749">
      <c r="A749" s="4" t="inlineStr">
        <is>
          <t>Fair Value</t>
        </is>
      </c>
      <c r="C749" s="6" t="n">
        <v>24155</v>
      </c>
      <c r="D749" s="4" t="inlineStr">
        <is>
          <t>[1],[23],[31],[57],[58],[59]</t>
        </is>
      </c>
      <c r="E749" s="6" t="n">
        <v>18355</v>
      </c>
      <c r="F749" s="4" t="inlineStr">
        <is>
          <t>[3],[4],[5],[6],[27]</t>
        </is>
      </c>
    </row>
    <row r="750">
      <c r="A750" s="4" t="inlineStr">
        <is>
          <t>Non-control/Non-affiliate Investments | Diversified Search LLC | Business Services | First Lien Debt | SOFR</t>
        </is>
      </c>
      <c r="C750" s="4" t="inlineStr">
        <is>
          <t xml:space="preserve"> </t>
        </is>
      </c>
      <c r="E750" s="4" t="inlineStr">
        <is>
          <t xml:space="preserve"> </t>
        </is>
      </c>
    </row>
    <row r="751">
      <c r="A751" s="4" t="inlineStr">
        <is>
          <t>Variable Index Spread</t>
        </is>
      </c>
      <c r="B751" s="4" t="inlineStr">
        <is>
          <t>[1],[30],[31],[57],[58],[59]</t>
        </is>
      </c>
      <c r="C751" s="10" t="n">
        <v>0.065</v>
      </c>
      <c r="E751" s="4" t="inlineStr">
        <is>
          <t xml:space="preserve"> </t>
        </is>
      </c>
    </row>
    <row r="752">
      <c r="A752" s="4" t="inlineStr">
        <is>
          <t>Non-control/Non-affiliate Investments | Diversified Search LLC | Business Services | Common Equity (573 units)</t>
        </is>
      </c>
      <c r="C752" s="4" t="inlineStr">
        <is>
          <t xml:space="preserve"> </t>
        </is>
      </c>
      <c r="E752" s="4" t="inlineStr">
        <is>
          <t xml:space="preserve"> </t>
        </is>
      </c>
    </row>
    <row r="753">
      <c r="A753" s="4" t="inlineStr">
        <is>
          <t>Investment Date</t>
        </is>
      </c>
      <c r="C753" s="4" t="inlineStr">
        <is>
          <t>Feb.  07,  2019</t>
        </is>
      </c>
      <c r="D753" s="4" t="inlineStr">
        <is>
          <t>[1],[2],[13],[18],[57],[58]</t>
        </is>
      </c>
      <c r="E753" s="4" t="inlineStr">
        <is>
          <t>Feb.  07,  2019</t>
        </is>
      </c>
      <c r="F753" s="4" t="inlineStr">
        <is>
          <t>[3],[4],[5],[9],[11],[19]</t>
        </is>
      </c>
    </row>
    <row r="754">
      <c r="A754" s="4" t="inlineStr">
        <is>
          <t>Cost</t>
        </is>
      </c>
      <c r="C754" s="6" t="n">
        <v>552</v>
      </c>
      <c r="D754" s="4" t="inlineStr">
        <is>
          <t>[1],[13],[18],[57],[58]</t>
        </is>
      </c>
      <c r="E754" s="6" t="n">
        <v>593</v>
      </c>
      <c r="F754" s="4" t="inlineStr">
        <is>
          <t>[3],[4],[5],[11],[19]</t>
        </is>
      </c>
    </row>
    <row r="755">
      <c r="A755" s="4" t="inlineStr">
        <is>
          <t>Fair Value</t>
        </is>
      </c>
      <c r="C755" s="6" t="n">
        <v>1102</v>
      </c>
      <c r="D755" s="4" t="inlineStr">
        <is>
          <t>[1],[13],[18],[23],[57],[58]</t>
        </is>
      </c>
      <c r="E755" s="5" t="n">
        <v>797</v>
      </c>
      <c r="F755" s="4" t="inlineStr">
        <is>
          <t>[3],[4],[5],[6],[11],[19]</t>
        </is>
      </c>
    </row>
    <row r="756">
      <c r="A756" s="4" t="inlineStr">
        <is>
          <t>Non-control/Non-affiliate Investments | EBL, LLC (EbLens) | Retail</t>
        </is>
      </c>
      <c r="C756" s="4" t="inlineStr">
        <is>
          <t xml:space="preserve"> </t>
        </is>
      </c>
      <c r="E756" s="4" t="inlineStr">
        <is>
          <t xml:space="preserve"> </t>
        </is>
      </c>
    </row>
    <row r="757">
      <c r="A757" s="4" t="inlineStr">
        <is>
          <t>Cost</t>
        </is>
      </c>
      <c r="B757" s="4" t="inlineStr">
        <is>
          <t>[3],[4],[5]</t>
        </is>
      </c>
      <c r="C757" s="4" t="inlineStr">
        <is>
          <t xml:space="preserve"> </t>
        </is>
      </c>
      <c r="E757" s="5" t="n">
        <v>10055</v>
      </c>
    </row>
    <row r="758">
      <c r="A758" s="4" t="inlineStr">
        <is>
          <t>Fair Value</t>
        </is>
      </c>
      <c r="B758" s="4" t="inlineStr">
        <is>
          <t>[3],[4],[5],[6]</t>
        </is>
      </c>
      <c r="C758" s="4" t="inlineStr">
        <is>
          <t xml:space="preserve"> </t>
        </is>
      </c>
      <c r="E758" s="6" t="n">
        <v>9266</v>
      </c>
    </row>
    <row r="759">
      <c r="A759" s="4" t="inlineStr">
        <is>
          <t>Percent of Net Assets</t>
        </is>
      </c>
      <c r="B759" s="4" t="inlineStr">
        <is>
          <t>[3],[4],[5]</t>
        </is>
      </c>
      <c r="C759" s="4" t="inlineStr">
        <is>
          <t xml:space="preserve"> </t>
        </is>
      </c>
      <c r="E759" s="11" t="n">
        <v>0.02</v>
      </c>
    </row>
    <row r="760">
      <c r="A760" s="4" t="inlineStr">
        <is>
          <t>Non-control/Non-affiliate Investments | EBL, LLC (EbLens) | Retail | Second Lien Debt</t>
        </is>
      </c>
      <c r="C760" s="4" t="inlineStr">
        <is>
          <t xml:space="preserve"> </t>
        </is>
      </c>
      <c r="E760" s="4" t="inlineStr">
        <is>
          <t xml:space="preserve"> </t>
        </is>
      </c>
    </row>
    <row r="761">
      <c r="A761" s="4" t="inlineStr">
        <is>
          <t>Investment interest rate, Cash</t>
        </is>
      </c>
      <c r="B761" s="4" t="inlineStr">
        <is>
          <t>[3],[4],[5],[11],[17]</t>
        </is>
      </c>
      <c r="C761" s="4" t="inlineStr">
        <is>
          <t xml:space="preserve"> </t>
        </is>
      </c>
      <c r="E761" s="11" t="n">
        <v>0.12</v>
      </c>
    </row>
    <row r="762">
      <c r="A762" s="4" t="inlineStr">
        <is>
          <t>Investment interest rate, PIK</t>
        </is>
      </c>
      <c r="B762" s="4" t="inlineStr">
        <is>
          <t>[3],[4],[5],[11],[17]</t>
        </is>
      </c>
      <c r="C762" s="4" t="inlineStr">
        <is>
          <t xml:space="preserve"> </t>
        </is>
      </c>
      <c r="E762" s="11" t="n">
        <v>0.01</v>
      </c>
    </row>
    <row r="763">
      <c r="A763" s="4" t="inlineStr">
        <is>
          <t>Investment Date</t>
        </is>
      </c>
      <c r="B763" s="4" t="inlineStr">
        <is>
          <t>[3],[4],[5],[9],[11]</t>
        </is>
      </c>
      <c r="C763" s="4" t="inlineStr">
        <is>
          <t xml:space="preserve"> </t>
        </is>
      </c>
      <c r="E763" s="4" t="inlineStr">
        <is>
          <t>Jul. 13,  2017</t>
        </is>
      </c>
    </row>
    <row r="764">
      <c r="A764" s="4" t="inlineStr">
        <is>
          <t>Maturity</t>
        </is>
      </c>
      <c r="B764" s="4" t="inlineStr">
        <is>
          <t>[3],[4],[5],[11]</t>
        </is>
      </c>
      <c r="C764" s="4" t="inlineStr">
        <is>
          <t xml:space="preserve"> </t>
        </is>
      </c>
      <c r="E764" s="4" t="inlineStr">
        <is>
          <t>Jan. 13,  2023</t>
        </is>
      </c>
    </row>
    <row r="765">
      <c r="A765" s="4" t="inlineStr">
        <is>
          <t>Principal Amount</t>
        </is>
      </c>
      <c r="B765" s="4" t="inlineStr">
        <is>
          <t>[3],[4],[5],[11]</t>
        </is>
      </c>
      <c r="C765" s="4" t="inlineStr">
        <is>
          <t xml:space="preserve"> </t>
        </is>
      </c>
      <c r="E765" s="6" t="n">
        <v>9326</v>
      </c>
    </row>
    <row r="766">
      <c r="A766" s="4" t="inlineStr">
        <is>
          <t>Cost</t>
        </is>
      </c>
      <c r="B766" s="4" t="inlineStr">
        <is>
          <t>[3],[4],[5],[11]</t>
        </is>
      </c>
      <c r="C766" s="4" t="inlineStr">
        <is>
          <t xml:space="preserve"> </t>
        </is>
      </c>
      <c r="E766" s="5" t="n">
        <v>9305</v>
      </c>
    </row>
    <row r="767">
      <c r="A767" s="4" t="inlineStr">
        <is>
          <t>Fair Value</t>
        </is>
      </c>
      <c r="B767" s="4" t="inlineStr">
        <is>
          <t>[3],[4],[5],[6],[11]</t>
        </is>
      </c>
      <c r="C767" s="4" t="inlineStr">
        <is>
          <t xml:space="preserve"> </t>
        </is>
      </c>
      <c r="E767" s="6" t="n">
        <v>9036</v>
      </c>
    </row>
    <row r="768">
      <c r="A768" s="4" t="inlineStr">
        <is>
          <t>Non-control/Non-affiliate Investments | EBL, LLC (EbLens) | Retail | Common Equity (75,000 units)</t>
        </is>
      </c>
      <c r="C768" s="4" t="inlineStr">
        <is>
          <t xml:space="preserve"> </t>
        </is>
      </c>
      <c r="E768" s="4" t="inlineStr">
        <is>
          <t xml:space="preserve"> </t>
        </is>
      </c>
    </row>
    <row r="769">
      <c r="A769" s="4" t="inlineStr">
        <is>
          <t>Investment Date</t>
        </is>
      </c>
      <c r="B769" s="4" t="inlineStr">
        <is>
          <t>[3],[4],[5],[9],[11]</t>
        </is>
      </c>
      <c r="C769" s="4" t="inlineStr">
        <is>
          <t xml:space="preserve"> </t>
        </is>
      </c>
      <c r="E769" s="4" t="inlineStr">
        <is>
          <t>Jul. 13,  2017</t>
        </is>
      </c>
    </row>
    <row r="770">
      <c r="A770" s="4" t="inlineStr">
        <is>
          <t>Cost</t>
        </is>
      </c>
      <c r="B770" s="4" t="inlineStr">
        <is>
          <t>[3],[4],[5],[11]</t>
        </is>
      </c>
      <c r="C770" s="4" t="inlineStr">
        <is>
          <t xml:space="preserve"> </t>
        </is>
      </c>
      <c r="E770" s="6" t="n">
        <v>750</v>
      </c>
    </row>
    <row r="771">
      <c r="A771" s="4" t="inlineStr">
        <is>
          <t>Fair Value</t>
        </is>
      </c>
      <c r="B771" s="4" t="inlineStr">
        <is>
          <t>[3],[4],[5],[6],[11]</t>
        </is>
      </c>
      <c r="C771" s="4" t="inlineStr">
        <is>
          <t xml:space="preserve"> </t>
        </is>
      </c>
      <c r="E771" s="6" t="n">
        <v>230</v>
      </c>
    </row>
    <row r="772">
      <c r="A772" s="4" t="inlineStr">
        <is>
          <t>Non-control/Non-affiliate Investments | ECM Industries, LLC | Component Manufacturing | Common Equity (1,000,000 units)</t>
        </is>
      </c>
      <c r="C772" s="4" t="inlineStr">
        <is>
          <t xml:space="preserve"> </t>
        </is>
      </c>
      <c r="E772" s="4" t="inlineStr">
        <is>
          <t xml:space="preserve"> </t>
        </is>
      </c>
    </row>
    <row r="773">
      <c r="A773" s="4" t="inlineStr">
        <is>
          <t>Investment Date</t>
        </is>
      </c>
      <c r="C773" s="4" t="inlineStr">
        <is>
          <t>Apr. 30,  2020</t>
        </is>
      </c>
      <c r="D773" s="4" t="inlineStr">
        <is>
          <t>[1],[2],[13],[18],[57],[58]</t>
        </is>
      </c>
      <c r="E773" s="4" t="inlineStr">
        <is>
          <t>Apr. 30,  2020</t>
        </is>
      </c>
      <c r="F773" s="4" t="inlineStr">
        <is>
          <t>[3],[4],[5],[9],[11],[19]</t>
        </is>
      </c>
    </row>
    <row r="774">
      <c r="A774" s="4" t="inlineStr">
        <is>
          <t>Cost</t>
        </is>
      </c>
      <c r="C774" s="6" t="n">
        <v>221</v>
      </c>
      <c r="D774" s="4" t="inlineStr">
        <is>
          <t>[1],[13],[18],[57],[58]</t>
        </is>
      </c>
      <c r="E774" s="6" t="n">
        <v>243</v>
      </c>
      <c r="F774" s="4" t="inlineStr">
        <is>
          <t>[3],[4],[5],[11],[19]</t>
        </is>
      </c>
    </row>
    <row r="775">
      <c r="A775" s="4" t="inlineStr">
        <is>
          <t>Fair Value</t>
        </is>
      </c>
      <c r="C775" s="6" t="n">
        <v>1633</v>
      </c>
      <c r="D775" s="4" t="inlineStr">
        <is>
          <t>[1],[13],[18],[23],[57],[58]</t>
        </is>
      </c>
      <c r="E775" s="6" t="n">
        <v>1397</v>
      </c>
      <c r="F775" s="4" t="inlineStr">
        <is>
          <t>[3],[4],[5],[6],[11],[19]</t>
        </is>
      </c>
    </row>
    <row r="776">
      <c r="A776" s="4" t="inlineStr">
        <is>
          <t>Percent of Net Assets</t>
        </is>
      </c>
      <c r="C776" s="11" t="n">
        <v>0</v>
      </c>
      <c r="D776" s="4" t="inlineStr">
        <is>
          <t>[1],[13],[18],[57],[58]</t>
        </is>
      </c>
      <c r="E776" s="11" t="n">
        <v>0</v>
      </c>
      <c r="F776" s="4" t="inlineStr">
        <is>
          <t>[3],[4],[5],[11],[19]</t>
        </is>
      </c>
    </row>
    <row r="777">
      <c r="A777" s="4" t="inlineStr">
        <is>
          <t>Non-control/Non-affiliate Investments | Education Incites, LLC (dba Acceleration Academies) | Business Services | Second Lien Debt</t>
        </is>
      </c>
      <c r="C777" s="4" t="inlineStr">
        <is>
          <t xml:space="preserve"> </t>
        </is>
      </c>
      <c r="E777" s="4" t="inlineStr">
        <is>
          <t xml:space="preserve"> </t>
        </is>
      </c>
    </row>
    <row r="778">
      <c r="A778" s="4" t="inlineStr">
        <is>
          <t>Investment interest rate, Cash</t>
        </is>
      </c>
      <c r="B778" s="4" t="inlineStr">
        <is>
          <t>[1],[15],[57],[58]</t>
        </is>
      </c>
      <c r="C778" s="10" t="n">
        <v>0.1275</v>
      </c>
      <c r="E778" s="4" t="inlineStr">
        <is>
          <t xml:space="preserve"> </t>
        </is>
      </c>
    </row>
    <row r="779">
      <c r="A779" s="4" t="inlineStr">
        <is>
          <t>Investment interest rate, PIK</t>
        </is>
      </c>
      <c r="B779" s="4" t="inlineStr">
        <is>
          <t>[1],[15],[57],[58]</t>
        </is>
      </c>
      <c r="C779" s="11" t="n">
        <v>0</v>
      </c>
      <c r="E779" s="4" t="inlineStr">
        <is>
          <t xml:space="preserve"> </t>
        </is>
      </c>
    </row>
    <row r="780">
      <c r="A780" s="4" t="inlineStr">
        <is>
          <t>Investment Date</t>
        </is>
      </c>
      <c r="B780" s="4" t="inlineStr">
        <is>
          <t>[1],[2],[57],[58]</t>
        </is>
      </c>
      <c r="C780" s="4" t="inlineStr">
        <is>
          <t>Oct. 31,  2022</t>
        </is>
      </c>
      <c r="E780" s="4" t="inlineStr">
        <is>
          <t xml:space="preserve"> </t>
        </is>
      </c>
    </row>
    <row r="781">
      <c r="A781" s="4" t="inlineStr">
        <is>
          <t>Maturity</t>
        </is>
      </c>
      <c r="B781" s="4" t="inlineStr">
        <is>
          <t>[1],[57],[58]</t>
        </is>
      </c>
      <c r="C781" s="4" t="inlineStr">
        <is>
          <t>Oct. 29,  2027</t>
        </is>
      </c>
      <c r="E781" s="4" t="inlineStr">
        <is>
          <t xml:space="preserve"> </t>
        </is>
      </c>
    </row>
    <row r="782">
      <c r="A782" s="4" t="inlineStr">
        <is>
          <t>Principal Amount</t>
        </is>
      </c>
      <c r="B782" s="4" t="inlineStr">
        <is>
          <t>[1],[57],[58]</t>
        </is>
      </c>
      <c r="C782" s="6" t="n">
        <v>6000</v>
      </c>
      <c r="E782" s="4" t="inlineStr">
        <is>
          <t xml:space="preserve"> </t>
        </is>
      </c>
    </row>
    <row r="783">
      <c r="A783" s="4" t="inlineStr">
        <is>
          <t>Cost</t>
        </is>
      </c>
      <c r="B783" s="4" t="inlineStr">
        <is>
          <t>[1],[57],[58]</t>
        </is>
      </c>
      <c r="C783" s="5" t="n">
        <v>5971</v>
      </c>
      <c r="E783" s="4" t="inlineStr">
        <is>
          <t xml:space="preserve"> </t>
        </is>
      </c>
    </row>
    <row r="784">
      <c r="A784" s="4" t="inlineStr">
        <is>
          <t>Fair Value</t>
        </is>
      </c>
      <c r="B784" s="4" t="inlineStr">
        <is>
          <t>[1],[23],[57],[58]</t>
        </is>
      </c>
      <c r="C784" s="6" t="n">
        <v>5971</v>
      </c>
      <c r="E784" s="4" t="inlineStr">
        <is>
          <t xml:space="preserve"> </t>
        </is>
      </c>
    </row>
    <row r="785">
      <c r="A785" s="4" t="inlineStr">
        <is>
          <t>Percent of Net Assets</t>
        </is>
      </c>
      <c r="B785" s="4" t="inlineStr">
        <is>
          <t>[1],[57],[58]</t>
        </is>
      </c>
      <c r="C785" s="11" t="n">
        <v>0.01</v>
      </c>
      <c r="E785" s="4" t="inlineStr">
        <is>
          <t xml:space="preserve"> </t>
        </is>
      </c>
    </row>
    <row r="786">
      <c r="A786" s="4" t="inlineStr">
        <is>
          <t>Non-control/Non-affiliate Investments | Elements Brands, LLC | Consumer Products</t>
        </is>
      </c>
      <c r="C786" s="4" t="inlineStr">
        <is>
          <t xml:space="preserve"> </t>
        </is>
      </c>
      <c r="E786" s="4" t="inlineStr">
        <is>
          <t xml:space="preserve"> </t>
        </is>
      </c>
    </row>
    <row r="787">
      <c r="A787" s="4" t="inlineStr">
        <is>
          <t>Cost</t>
        </is>
      </c>
      <c r="C787" s="6" t="n">
        <v>3245</v>
      </c>
      <c r="D787" s="4" t="inlineStr">
        <is>
          <t>[1]</t>
        </is>
      </c>
      <c r="E787" s="6" t="n">
        <v>7897</v>
      </c>
      <c r="F787" s="4" t="inlineStr">
        <is>
          <t>[3],[4],[5]</t>
        </is>
      </c>
    </row>
    <row r="788">
      <c r="A788" s="4" t="inlineStr">
        <is>
          <t>Fair Value</t>
        </is>
      </c>
      <c r="C788" s="6" t="n">
        <v>3275</v>
      </c>
      <c r="D788" s="4" t="inlineStr">
        <is>
          <t>[1],[23]</t>
        </is>
      </c>
      <c r="E788" s="6" t="n">
        <v>7937</v>
      </c>
      <c r="F788" s="4" t="inlineStr">
        <is>
          <t>[3],[4],[5],[6]</t>
        </is>
      </c>
    </row>
    <row r="789">
      <c r="A789" s="4" t="inlineStr">
        <is>
          <t>Percent of Net Assets</t>
        </is>
      </c>
      <c r="C789" s="11" t="n">
        <v>0.01</v>
      </c>
      <c r="D789" s="4" t="inlineStr">
        <is>
          <t>[1]</t>
        </is>
      </c>
      <c r="E789" s="11" t="n">
        <v>0.02</v>
      </c>
      <c r="F789" s="4" t="inlineStr">
        <is>
          <t>[3],[4],[5]</t>
        </is>
      </c>
    </row>
    <row r="790">
      <c r="A790" s="4" t="inlineStr">
        <is>
          <t>Non-control/Non-affiliate Investments | Elements Brands, LLC | Consumer Products | First Lien Debt</t>
        </is>
      </c>
      <c r="C790" s="4" t="inlineStr">
        <is>
          <t xml:space="preserve"> </t>
        </is>
      </c>
      <c r="E790" s="4" t="inlineStr">
        <is>
          <t xml:space="preserve"> </t>
        </is>
      </c>
    </row>
    <row r="791">
      <c r="A791" s="4" t="inlineStr">
        <is>
          <t>Investment interest rate, Cash</t>
        </is>
      </c>
      <c r="C791" s="10" t="n">
        <v>0.1225</v>
      </c>
      <c r="D791" s="4" t="inlineStr">
        <is>
          <t>[1],[15]</t>
        </is>
      </c>
      <c r="E791" s="10" t="n">
        <v>0.1225</v>
      </c>
      <c r="F791" s="4" t="inlineStr">
        <is>
          <t>[3],[4],[5],[17]</t>
        </is>
      </c>
    </row>
    <row r="792">
      <c r="A792" s="4" t="inlineStr">
        <is>
          <t>Investment interest rate, PIK</t>
        </is>
      </c>
      <c r="C792" s="11" t="n">
        <v>0</v>
      </c>
      <c r="D792" s="4" t="inlineStr">
        <is>
          <t>[1],[15]</t>
        </is>
      </c>
      <c r="E792" s="11" t="n">
        <v>0</v>
      </c>
      <c r="F792" s="4" t="inlineStr">
        <is>
          <t>[3],[4],[5],[17]</t>
        </is>
      </c>
    </row>
    <row r="793">
      <c r="A793" s="4" t="inlineStr">
        <is>
          <t>Investment Date</t>
        </is>
      </c>
      <c r="C793" s="4" t="inlineStr">
        <is>
          <t>Dec. 31,  2020</t>
        </is>
      </c>
      <c r="D793" s="4" t="inlineStr">
        <is>
          <t>[1],[2]</t>
        </is>
      </c>
      <c r="E793" s="4" t="inlineStr">
        <is>
          <t>Dec. 31,  2020</t>
        </is>
      </c>
      <c r="F793" s="4" t="inlineStr">
        <is>
          <t>[3],[4],[5],[9]</t>
        </is>
      </c>
    </row>
    <row r="794">
      <c r="A794" s="4" t="inlineStr">
        <is>
          <t>Maturity</t>
        </is>
      </c>
      <c r="C794" s="4" t="inlineStr">
        <is>
          <t>Jun. 30,  2024</t>
        </is>
      </c>
      <c r="D794" s="4" t="inlineStr">
        <is>
          <t>[1]</t>
        </is>
      </c>
      <c r="E794" s="4" t="inlineStr">
        <is>
          <t>Dec. 31,  2025</t>
        </is>
      </c>
      <c r="F794" s="4" t="inlineStr">
        <is>
          <t>[3],[4],[5]</t>
        </is>
      </c>
    </row>
    <row r="795">
      <c r="A795" s="4" t="inlineStr">
        <is>
          <t>Principal Amount</t>
        </is>
      </c>
      <c r="C795" s="6" t="n">
        <v>1775</v>
      </c>
      <c r="D795" s="4" t="inlineStr">
        <is>
          <t>[1]</t>
        </is>
      </c>
      <c r="E795" s="6" t="n">
        <v>5775</v>
      </c>
      <c r="F795" s="4" t="inlineStr">
        <is>
          <t>[3],[4],[5]</t>
        </is>
      </c>
    </row>
    <row r="796">
      <c r="A796" s="4" t="inlineStr">
        <is>
          <t>Cost</t>
        </is>
      </c>
      <c r="C796" s="5" t="n">
        <v>1755</v>
      </c>
      <c r="D796" s="4" t="inlineStr">
        <is>
          <t>[1]</t>
        </is>
      </c>
      <c r="E796" s="5" t="n">
        <v>5748</v>
      </c>
      <c r="F796" s="4" t="inlineStr">
        <is>
          <t>[3],[4],[5]</t>
        </is>
      </c>
    </row>
    <row r="797">
      <c r="A797" s="4" t="inlineStr">
        <is>
          <t>Fair Value</t>
        </is>
      </c>
      <c r="C797" s="6" t="n">
        <v>1775</v>
      </c>
      <c r="D797" s="4" t="inlineStr">
        <is>
          <t>[1],[23]</t>
        </is>
      </c>
      <c r="E797" s="6" t="n">
        <v>5775</v>
      </c>
      <c r="F797" s="4" t="inlineStr">
        <is>
          <t>[3],[4],[5],[6]</t>
        </is>
      </c>
    </row>
    <row r="798">
      <c r="A798" s="4" t="inlineStr">
        <is>
          <t>Non-control/Non-affiliate Investments | Elements Brands, LLC | Consumer Products | Revolving Loan</t>
        </is>
      </c>
      <c r="C798" s="4" t="inlineStr">
        <is>
          <t xml:space="preserve"> </t>
        </is>
      </c>
      <c r="E798" s="4" t="inlineStr">
        <is>
          <t xml:space="preserve"> </t>
        </is>
      </c>
    </row>
    <row r="799">
      <c r="A799" s="4" t="inlineStr">
        <is>
          <t>Investment interest rate, Cash</t>
        </is>
      </c>
      <c r="B799" s="4" t="inlineStr">
        <is>
          <t>[1],[13],[15]</t>
        </is>
      </c>
      <c r="C799" s="10" t="n">
        <v>0.1225</v>
      </c>
      <c r="E799" s="4" t="inlineStr">
        <is>
          <t xml:space="preserve"> </t>
        </is>
      </c>
    </row>
    <row r="800">
      <c r="A800" s="4" t="inlineStr">
        <is>
          <t>Investment interest rate, PIK</t>
        </is>
      </c>
      <c r="B800" s="4" t="inlineStr">
        <is>
          <t>[1],[13],[15]</t>
        </is>
      </c>
      <c r="C800" s="11" t="n">
        <v>0</v>
      </c>
      <c r="E800" s="4" t="inlineStr">
        <is>
          <t xml:space="preserve"> </t>
        </is>
      </c>
    </row>
    <row r="801">
      <c r="A801" s="4" t="inlineStr">
        <is>
          <t>Investment Date</t>
        </is>
      </c>
      <c r="B801" s="4" t="inlineStr">
        <is>
          <t>[1],[2],[13]</t>
        </is>
      </c>
      <c r="C801" s="4" t="inlineStr">
        <is>
          <t>Dec. 31,  2020</t>
        </is>
      </c>
      <c r="E801" s="4" t="inlineStr">
        <is>
          <t xml:space="preserve"> </t>
        </is>
      </c>
    </row>
    <row r="802">
      <c r="A802" s="4" t="inlineStr">
        <is>
          <t>Maturity</t>
        </is>
      </c>
      <c r="B802" s="4" t="inlineStr">
        <is>
          <t>[1],[13]</t>
        </is>
      </c>
      <c r="C802" s="4" t="inlineStr">
        <is>
          <t>Jun. 30,  2024</t>
        </is>
      </c>
      <c r="E802" s="4" t="inlineStr">
        <is>
          <t xml:space="preserve"> </t>
        </is>
      </c>
    </row>
    <row r="803">
      <c r="A803" s="4" t="inlineStr">
        <is>
          <t>Principal Amount</t>
        </is>
      </c>
      <c r="B803" s="4" t="inlineStr">
        <is>
          <t>[1],[13]</t>
        </is>
      </c>
      <c r="C803" s="6" t="n">
        <v>1500</v>
      </c>
      <c r="E803" s="4" t="inlineStr">
        <is>
          <t xml:space="preserve"> </t>
        </is>
      </c>
    </row>
    <row r="804">
      <c r="A804" s="4" t="inlineStr">
        <is>
          <t>Cost</t>
        </is>
      </c>
      <c r="B804" s="4" t="inlineStr">
        <is>
          <t>[1],[13]</t>
        </is>
      </c>
      <c r="C804" s="5" t="n">
        <v>1490</v>
      </c>
      <c r="E804" s="4" t="inlineStr">
        <is>
          <t xml:space="preserve"> </t>
        </is>
      </c>
    </row>
    <row r="805">
      <c r="A805" s="4" t="inlineStr">
        <is>
          <t>Fair Value</t>
        </is>
      </c>
      <c r="B805" s="4" t="inlineStr">
        <is>
          <t>[1],[13],[23]</t>
        </is>
      </c>
      <c r="C805" s="6" t="n">
        <v>1500</v>
      </c>
      <c r="E805" s="4" t="inlineStr">
        <is>
          <t xml:space="preserve"> </t>
        </is>
      </c>
    </row>
    <row r="806">
      <c r="A806" s="4" t="inlineStr">
        <is>
          <t>Non-control/Non-affiliate Investments | Elements Brands, LLC | Consumer Products | Revolving Loan ($838 unfunded commitment)</t>
        </is>
      </c>
      <c r="C806" s="4" t="inlineStr">
        <is>
          <t xml:space="preserve"> </t>
        </is>
      </c>
      <c r="E806" s="4" t="inlineStr">
        <is>
          <t xml:space="preserve"> </t>
        </is>
      </c>
    </row>
    <row r="807">
      <c r="A807" s="4" t="inlineStr">
        <is>
          <t>Investment interest rate, Cash</t>
        </is>
      </c>
      <c r="B807" s="4" t="inlineStr">
        <is>
          <t>[3],[4],[5],[11],[17],[22]</t>
        </is>
      </c>
      <c r="C807" s="4" t="inlineStr">
        <is>
          <t xml:space="preserve"> </t>
        </is>
      </c>
      <c r="E807" s="10" t="n">
        <v>0.1225</v>
      </c>
    </row>
    <row r="808">
      <c r="A808" s="4" t="inlineStr">
        <is>
          <t>Investment interest rate, PIK</t>
        </is>
      </c>
      <c r="B808" s="4" t="inlineStr">
        <is>
          <t>[3],[4],[5],[11],[17],[22]</t>
        </is>
      </c>
      <c r="C808" s="4" t="inlineStr">
        <is>
          <t xml:space="preserve"> </t>
        </is>
      </c>
      <c r="E808" s="11" t="n">
        <v>0</v>
      </c>
    </row>
    <row r="809">
      <c r="A809" s="4" t="inlineStr">
        <is>
          <t>Investment Date</t>
        </is>
      </c>
      <c r="B809" s="4" t="inlineStr">
        <is>
          <t>[3],[4],[5],[9],[11],[22]</t>
        </is>
      </c>
      <c r="C809" s="4" t="inlineStr">
        <is>
          <t xml:space="preserve"> </t>
        </is>
      </c>
      <c r="E809" s="4" t="inlineStr">
        <is>
          <t>Dec. 31,  2020</t>
        </is>
      </c>
    </row>
    <row r="810">
      <c r="A810" s="4" t="inlineStr">
        <is>
          <t>Maturity</t>
        </is>
      </c>
      <c r="B810" s="4" t="inlineStr">
        <is>
          <t>[3],[4],[5],[11],[22]</t>
        </is>
      </c>
      <c r="C810" s="4" t="inlineStr">
        <is>
          <t xml:space="preserve"> </t>
        </is>
      </c>
      <c r="E810" s="4" t="inlineStr">
        <is>
          <t>Dec. 31,  2025</t>
        </is>
      </c>
    </row>
    <row r="811">
      <c r="A811" s="4" t="inlineStr">
        <is>
          <t>Principal Amount</t>
        </is>
      </c>
      <c r="B811" s="4" t="inlineStr">
        <is>
          <t>[3],[4],[5],[11],[22]</t>
        </is>
      </c>
      <c r="C811" s="4" t="inlineStr">
        <is>
          <t xml:space="preserve"> </t>
        </is>
      </c>
      <c r="E811" s="6" t="n">
        <v>2162</v>
      </c>
    </row>
    <row r="812">
      <c r="A812" s="4" t="inlineStr">
        <is>
          <t>Cost</t>
        </is>
      </c>
      <c r="B812" s="4" t="inlineStr">
        <is>
          <t>[3],[4],[5],[11],[22]</t>
        </is>
      </c>
      <c r="C812" s="4" t="inlineStr">
        <is>
          <t xml:space="preserve"> </t>
        </is>
      </c>
      <c r="E812" s="5" t="n">
        <v>2149</v>
      </c>
    </row>
    <row r="813">
      <c r="A813" s="4" t="inlineStr">
        <is>
          <t>Fair Value</t>
        </is>
      </c>
      <c r="B813" s="4" t="inlineStr">
        <is>
          <t>[3],[4],[5],[6],[11],[22]</t>
        </is>
      </c>
      <c r="C813" s="4" t="inlineStr">
        <is>
          <t xml:space="preserve"> </t>
        </is>
      </c>
      <c r="E813" s="5" t="n">
        <v>2162</v>
      </c>
    </row>
    <row r="814">
      <c r="A814" s="4" t="inlineStr">
        <is>
          <t>Non-control/Non-affiliate Investments | Fishbowl Solutions, LLC | Information Technology Services | First Lien Debt</t>
        </is>
      </c>
      <c r="C814" s="4" t="inlineStr">
        <is>
          <t xml:space="preserve"> </t>
        </is>
      </c>
      <c r="E814" s="4" t="inlineStr">
        <is>
          <t xml:space="preserve"> </t>
        </is>
      </c>
    </row>
    <row r="815">
      <c r="A815" s="4" t="inlineStr">
        <is>
          <t>Variable Index Floor</t>
        </is>
      </c>
      <c r="B815" s="4" t="inlineStr">
        <is>
          <t>[1],[30],[60]</t>
        </is>
      </c>
      <c r="C815" s="11" t="n">
        <v>0.01</v>
      </c>
      <c r="E815" s="4" t="inlineStr">
        <is>
          <t xml:space="preserve"> </t>
        </is>
      </c>
    </row>
    <row r="816">
      <c r="A816" s="4" t="inlineStr">
        <is>
          <t>Investment interest rate, Cash</t>
        </is>
      </c>
      <c r="B816" s="4" t="inlineStr">
        <is>
          <t>[1],[15],[60]</t>
        </is>
      </c>
      <c r="C816" s="10" t="n">
        <v>0.1257</v>
      </c>
      <c r="E816" s="4" t="inlineStr">
        <is>
          <t xml:space="preserve"> </t>
        </is>
      </c>
    </row>
    <row r="817">
      <c r="A817" s="4" t="inlineStr">
        <is>
          <t>Investment interest rate, PIK</t>
        </is>
      </c>
      <c r="B817" s="4" t="inlineStr">
        <is>
          <t>[1],[15],[60]</t>
        </is>
      </c>
      <c r="C817" s="11" t="n">
        <v>0</v>
      </c>
      <c r="E817" s="4" t="inlineStr">
        <is>
          <t xml:space="preserve"> </t>
        </is>
      </c>
    </row>
    <row r="818">
      <c r="A818" s="4" t="inlineStr">
        <is>
          <t>Investment Date</t>
        </is>
      </c>
      <c r="B818" s="4" t="inlineStr">
        <is>
          <t>[1],[2],[60]</t>
        </is>
      </c>
      <c r="C818" s="4" t="inlineStr">
        <is>
          <t>Mar. 25,  2022</t>
        </is>
      </c>
      <c r="E818" s="4" t="inlineStr">
        <is>
          <t xml:space="preserve"> </t>
        </is>
      </c>
    </row>
    <row r="819">
      <c r="A819" s="4" t="inlineStr">
        <is>
          <t>Maturity</t>
        </is>
      </c>
      <c r="B819" s="4" t="inlineStr">
        <is>
          <t>[1],[60]</t>
        </is>
      </c>
      <c r="C819" s="4" t="inlineStr">
        <is>
          <t>Mar. 25,  2027</t>
        </is>
      </c>
      <c r="E819" s="4" t="inlineStr">
        <is>
          <t xml:space="preserve"> </t>
        </is>
      </c>
    </row>
    <row r="820">
      <c r="A820" s="4" t="inlineStr">
        <is>
          <t>Principal Amount</t>
        </is>
      </c>
      <c r="B820" s="4" t="inlineStr">
        <is>
          <t>[1],[60]</t>
        </is>
      </c>
      <c r="C820" s="6" t="n">
        <v>14428</v>
      </c>
      <c r="E820" s="4" t="inlineStr">
        <is>
          <t xml:space="preserve"> </t>
        </is>
      </c>
    </row>
    <row r="821">
      <c r="A821" s="4" t="inlineStr">
        <is>
          <t>Cost</t>
        </is>
      </c>
      <c r="B821" s="4" t="inlineStr">
        <is>
          <t>[1],[60]</t>
        </is>
      </c>
      <c r="C821" s="5" t="n">
        <v>14335</v>
      </c>
      <c r="E821" s="4" t="inlineStr">
        <is>
          <t xml:space="preserve"> </t>
        </is>
      </c>
    </row>
    <row r="822">
      <c r="A822" s="4" t="inlineStr">
        <is>
          <t>Fair Value</t>
        </is>
      </c>
      <c r="B822" s="4" t="inlineStr">
        <is>
          <t>[1],[23],[60]</t>
        </is>
      </c>
      <c r="C822" s="6" t="n">
        <v>14427</v>
      </c>
      <c r="E822" s="4" t="inlineStr">
        <is>
          <t xml:space="preserve"> </t>
        </is>
      </c>
    </row>
    <row r="823">
      <c r="A823" s="4" t="inlineStr">
        <is>
          <t>Percent of Net Assets</t>
        </is>
      </c>
      <c r="B823" s="4" t="inlineStr">
        <is>
          <t>[1],[60]</t>
        </is>
      </c>
      <c r="C823" s="11" t="n">
        <v>0.03</v>
      </c>
      <c r="E823" s="4" t="inlineStr">
        <is>
          <t xml:space="preserve"> </t>
        </is>
      </c>
    </row>
    <row r="824">
      <c r="A824" s="4" t="inlineStr">
        <is>
          <t>Non-control/Non-affiliate Investments | Fishbowl Solutions, LLC | Information Technology Services | First Lien Debt | SOFR</t>
        </is>
      </c>
      <c r="C824" s="4" t="inlineStr">
        <is>
          <t xml:space="preserve"> </t>
        </is>
      </c>
      <c r="E824" s="4" t="inlineStr">
        <is>
          <t xml:space="preserve"> </t>
        </is>
      </c>
    </row>
    <row r="825">
      <c r="A825" s="4" t="inlineStr">
        <is>
          <t>Variable Index Spread</t>
        </is>
      </c>
      <c r="B825" s="4" t="inlineStr">
        <is>
          <t>[1],[30],[60]</t>
        </is>
      </c>
      <c r="C825" s="10" t="n">
        <v>0.0775</v>
      </c>
      <c r="E825" s="4" t="inlineStr">
        <is>
          <t xml:space="preserve"> </t>
        </is>
      </c>
    </row>
    <row r="826">
      <c r="A826" s="4" t="inlineStr">
        <is>
          <t>Non-control/Non-affiliate Investments | Frontline Food Services, LLC (f/k/a Accent Food Services, LLC) | Vending Equipment Manufacturing</t>
        </is>
      </c>
      <c r="C826" s="4" t="inlineStr">
        <is>
          <t xml:space="preserve"> </t>
        </is>
      </c>
      <c r="E826" s="4" t="inlineStr">
        <is>
          <t xml:space="preserve"> </t>
        </is>
      </c>
    </row>
    <row r="827">
      <c r="A827" s="4" t="inlineStr">
        <is>
          <t>Cost</t>
        </is>
      </c>
      <c r="B827" s="4" t="inlineStr">
        <is>
          <t>[3],[4],[5]</t>
        </is>
      </c>
      <c r="C827" s="4" t="inlineStr">
        <is>
          <t xml:space="preserve"> </t>
        </is>
      </c>
      <c r="E827" s="5" t="n">
        <v>2000</v>
      </c>
    </row>
    <row r="828">
      <c r="A828" s="4" t="inlineStr">
        <is>
          <t>Fair Value</t>
        </is>
      </c>
      <c r="B828" s="4" t="inlineStr">
        <is>
          <t>[3],[4],[5],[6]</t>
        </is>
      </c>
      <c r="C828" s="4" t="inlineStr">
        <is>
          <t xml:space="preserve"> </t>
        </is>
      </c>
      <c r="E828" s="6" t="n">
        <v>1431</v>
      </c>
    </row>
    <row r="829">
      <c r="A829" s="4" t="inlineStr">
        <is>
          <t>Percent of Net Assets</t>
        </is>
      </c>
      <c r="B829" s="4" t="inlineStr">
        <is>
          <t>[3],[4],[5]</t>
        </is>
      </c>
      <c r="C829" s="4" t="inlineStr">
        <is>
          <t xml:space="preserve"> </t>
        </is>
      </c>
      <c r="E829" s="11" t="n">
        <v>0</v>
      </c>
    </row>
    <row r="830">
      <c r="A830" s="4" t="inlineStr">
        <is>
          <t>Non-control/Non-affiliate Investments | Frontline Food Services, LLC (f/k/a Accent Food Services, LLC) | Vending Equipment Manufacturing | Preferred Equity (Class A Units) (46 units)</t>
        </is>
      </c>
      <c r="C830" s="4" t="inlineStr">
        <is>
          <t xml:space="preserve"> </t>
        </is>
      </c>
      <c r="E830" s="4" t="inlineStr">
        <is>
          <t xml:space="preserve"> </t>
        </is>
      </c>
    </row>
    <row r="831">
      <c r="A831" s="4" t="inlineStr">
        <is>
          <t>Investment Date</t>
        </is>
      </c>
      <c r="B831" s="4" t="inlineStr">
        <is>
          <t>[3],[4],[5],[9],[11]</t>
        </is>
      </c>
      <c r="C831" s="4" t="inlineStr">
        <is>
          <t xml:space="preserve"> </t>
        </is>
      </c>
      <c r="E831" s="4" t="inlineStr">
        <is>
          <t>Dec. 31,  2020</t>
        </is>
      </c>
    </row>
    <row r="832">
      <c r="A832" s="4" t="inlineStr">
        <is>
          <t>Cost</t>
        </is>
      </c>
      <c r="B832" s="4" t="inlineStr">
        <is>
          <t>[3],[4],[5],[11]</t>
        </is>
      </c>
      <c r="C832" s="4" t="inlineStr">
        <is>
          <t xml:space="preserve"> </t>
        </is>
      </c>
      <c r="E832" s="6" t="n">
        <v>2000</v>
      </c>
    </row>
    <row r="833">
      <c r="A833" s="4" t="inlineStr">
        <is>
          <t>Fair Value</t>
        </is>
      </c>
      <c r="B833" s="4" t="inlineStr">
        <is>
          <t>[3],[4],[5],[6],[11]</t>
        </is>
      </c>
      <c r="C833" s="4" t="inlineStr">
        <is>
          <t xml:space="preserve"> </t>
        </is>
      </c>
      <c r="E833" s="6" t="n">
        <v>1431</v>
      </c>
    </row>
    <row r="834">
      <c r="A834" s="4" t="inlineStr">
        <is>
          <t>Non-control/Non-affiliate Investments | Frontline Food Services, LLC (f/k/a Accent Food Services, LLC) | Vending Equipment Manufacturing | Common Equity (Class B Units) (124 units)</t>
        </is>
      </c>
      <c r="C834" s="4" t="inlineStr">
        <is>
          <t xml:space="preserve"> </t>
        </is>
      </c>
      <c r="E834" s="4" t="inlineStr">
        <is>
          <t xml:space="preserve"> </t>
        </is>
      </c>
    </row>
    <row r="835">
      <c r="A835" s="4" t="inlineStr">
        <is>
          <t>Investment Date</t>
        </is>
      </c>
      <c r="B835" s="4" t="inlineStr">
        <is>
          <t>[3],[4],[5],[9],[11]</t>
        </is>
      </c>
      <c r="C835" s="4" t="inlineStr">
        <is>
          <t xml:space="preserve"> </t>
        </is>
      </c>
      <c r="E835" s="4" t="inlineStr">
        <is>
          <t>Dec. 31,  2020</t>
        </is>
      </c>
    </row>
    <row r="836">
      <c r="A836" s="4" t="inlineStr">
        <is>
          <t>Non-control/Non-affiliate Investments | Frontline Food Services, LLC (f/k/a Accent Food Services, LLC) | Vending Equipment Manufacturing | Preferred Equity (Class C Units) (100 units)</t>
        </is>
      </c>
      <c r="C836" s="4" t="inlineStr">
        <is>
          <t xml:space="preserve"> </t>
        </is>
      </c>
      <c r="E836" s="4" t="inlineStr">
        <is>
          <t xml:space="preserve"> </t>
        </is>
      </c>
    </row>
    <row r="837">
      <c r="A837" s="4" t="inlineStr">
        <is>
          <t>Investment Date</t>
        </is>
      </c>
      <c r="B837" s="4" t="inlineStr">
        <is>
          <t>[3],[4],[5],[9],[11]</t>
        </is>
      </c>
      <c r="C837" s="4" t="inlineStr">
        <is>
          <t xml:space="preserve"> </t>
        </is>
      </c>
      <c r="E837" s="4" t="inlineStr">
        <is>
          <t>Dec. 31,  2020</t>
        </is>
      </c>
    </row>
    <row r="838">
      <c r="A838" s="4" t="inlineStr">
        <is>
          <t>Non-control/Non-affiliate Investments | Global Plasma Solutions, Inc | Component Manufacturing | Common Equity (947 shares)</t>
        </is>
      </c>
      <c r="C838" s="4" t="inlineStr">
        <is>
          <t xml:space="preserve"> </t>
        </is>
      </c>
      <c r="E838" s="4" t="inlineStr">
        <is>
          <t xml:space="preserve"> </t>
        </is>
      </c>
    </row>
    <row r="839">
      <c r="A839" s="4" t="inlineStr">
        <is>
          <t>Investment Date</t>
        </is>
      </c>
      <c r="C839" s="4" t="inlineStr">
        <is>
          <t>Sep. 21,  2018</t>
        </is>
      </c>
      <c r="D839" s="4" t="inlineStr">
        <is>
          <t>[1],[2],[13]</t>
        </is>
      </c>
      <c r="E839" s="4" t="inlineStr">
        <is>
          <t>Sep. 21,  2018</t>
        </is>
      </c>
      <c r="F839" s="4" t="inlineStr">
        <is>
          <t>[3],[4],[5],[9],[11]</t>
        </is>
      </c>
    </row>
    <row r="840">
      <c r="A840" s="4" t="inlineStr">
        <is>
          <t>Cost</t>
        </is>
      </c>
      <c r="C840" s="6" t="n">
        <v>52</v>
      </c>
      <c r="D840" s="4" t="inlineStr">
        <is>
          <t>[1],[13]</t>
        </is>
      </c>
      <c r="E840" s="6" t="n">
        <v>52</v>
      </c>
      <c r="F840" s="4" t="inlineStr">
        <is>
          <t>[3],[4],[5],[11]</t>
        </is>
      </c>
    </row>
    <row r="841">
      <c r="A841" s="4" t="inlineStr">
        <is>
          <t>Fair Value</t>
        </is>
      </c>
      <c r="C841" s="6" t="n">
        <v>283</v>
      </c>
      <c r="D841" s="4" t="inlineStr">
        <is>
          <t>[1],[13],[23]</t>
        </is>
      </c>
      <c r="E841" s="6" t="n">
        <v>2097</v>
      </c>
      <c r="F841" s="4" t="inlineStr">
        <is>
          <t>[3],[4],[5],[6],[11]</t>
        </is>
      </c>
    </row>
    <row r="842">
      <c r="A842" s="4" t="inlineStr">
        <is>
          <t>Percent of Net Assets</t>
        </is>
      </c>
      <c r="C842" s="11" t="n">
        <v>0</v>
      </c>
      <c r="D842" s="4" t="inlineStr">
        <is>
          <t>[1],[13]</t>
        </is>
      </c>
      <c r="E842" s="11" t="n">
        <v>0</v>
      </c>
      <c r="F842" s="4" t="inlineStr">
        <is>
          <t>[3],[4],[5],[11]</t>
        </is>
      </c>
    </row>
    <row r="843">
      <c r="A843" s="4" t="inlineStr">
        <is>
          <t>Non-control/Non-affiliate Investments | GP&amp;C Operations, LLC (dba Garlock Printing and Converting) | Component Manufacturing</t>
        </is>
      </c>
      <c r="C843" s="4" t="inlineStr">
        <is>
          <t xml:space="preserve"> </t>
        </is>
      </c>
      <c r="E843" s="4" t="inlineStr">
        <is>
          <t xml:space="preserve"> </t>
        </is>
      </c>
    </row>
    <row r="844">
      <c r="A844" s="4" t="inlineStr">
        <is>
          <t>Cost</t>
        </is>
      </c>
      <c r="C844" s="6" t="n">
        <v>11415</v>
      </c>
      <c r="D844" s="4" t="inlineStr">
        <is>
          <t>[1]</t>
        </is>
      </c>
      <c r="E844" s="6" t="n">
        <v>11382</v>
      </c>
      <c r="F844" s="4" t="inlineStr">
        <is>
          <t>[3],[4],[5]</t>
        </is>
      </c>
    </row>
    <row r="845">
      <c r="A845" s="4" t="inlineStr">
        <is>
          <t>Fair Value</t>
        </is>
      </c>
      <c r="C845" s="6" t="n">
        <v>11313</v>
      </c>
      <c r="D845" s="4" t="inlineStr">
        <is>
          <t>[1],[23]</t>
        </is>
      </c>
      <c r="E845" s="6" t="n">
        <v>11432</v>
      </c>
      <c r="F845" s="4" t="inlineStr">
        <is>
          <t>[3],[4],[5],[6]</t>
        </is>
      </c>
    </row>
    <row r="846">
      <c r="A846" s="4" t="inlineStr">
        <is>
          <t>Percent of Net Assets</t>
        </is>
      </c>
      <c r="C846" s="11" t="n">
        <v>0.03</v>
      </c>
      <c r="D846" s="4" t="inlineStr">
        <is>
          <t>[1]</t>
        </is>
      </c>
      <c r="E846" s="11" t="n">
        <v>0.02</v>
      </c>
      <c r="F846" s="4" t="inlineStr">
        <is>
          <t>[3],[4],[5]</t>
        </is>
      </c>
    </row>
    <row r="847">
      <c r="A847" s="4" t="inlineStr">
        <is>
          <t>Non-control/Non-affiliate Investments | GP&amp;C Operations, LLC (dba Garlock Printing and Converting) | Component Manufacturing | First Lien Debt</t>
        </is>
      </c>
      <c r="C847" s="4" t="inlineStr">
        <is>
          <t xml:space="preserve"> </t>
        </is>
      </c>
      <c r="E847" s="4" t="inlineStr">
        <is>
          <t xml:space="preserve"> </t>
        </is>
      </c>
    </row>
    <row r="848">
      <c r="A848" s="4" t="inlineStr">
        <is>
          <t>Variable Index Floor</t>
        </is>
      </c>
      <c r="C848" s="11" t="n">
        <v>0.01</v>
      </c>
      <c r="D848" s="4" t="inlineStr">
        <is>
          <t>[1],[30],[61]</t>
        </is>
      </c>
      <c r="E848" s="4" t="inlineStr">
        <is>
          <t>(1.00%)</t>
        </is>
      </c>
      <c r="F848" s="4" t="inlineStr">
        <is>
          <t>[3],[4],[5],[28],[62]</t>
        </is>
      </c>
    </row>
    <row r="849">
      <c r="A849" s="4" t="inlineStr">
        <is>
          <t>Investment interest rate, Cash</t>
        </is>
      </c>
      <c r="C849" s="10" t="n">
        <v>0.1301</v>
      </c>
      <c r="D849" s="4" t="inlineStr">
        <is>
          <t>[1],[15],[61]</t>
        </is>
      </c>
      <c r="E849" s="10" t="n">
        <v>0.0825</v>
      </c>
      <c r="F849" s="4" t="inlineStr">
        <is>
          <t>[3],[4],[5],[17],[62]</t>
        </is>
      </c>
    </row>
    <row r="850">
      <c r="A850" s="4" t="inlineStr">
        <is>
          <t>Investment interest rate, PIK</t>
        </is>
      </c>
      <c r="C850" s="11" t="n">
        <v>0</v>
      </c>
      <c r="D850" s="4" t="inlineStr">
        <is>
          <t>[1],[15],[61]</t>
        </is>
      </c>
      <c r="E850" s="11" t="n">
        <v>0</v>
      </c>
      <c r="F850" s="4" t="inlineStr">
        <is>
          <t>[3],[4],[5],[17],[62]</t>
        </is>
      </c>
    </row>
    <row r="851">
      <c r="A851" s="4" t="inlineStr">
        <is>
          <t>Investment Date</t>
        </is>
      </c>
      <c r="C851" s="4" t="inlineStr">
        <is>
          <t>Jan. 22,  2021</t>
        </is>
      </c>
      <c r="D851" s="4" t="inlineStr">
        <is>
          <t>[1],[2],[61]</t>
        </is>
      </c>
      <c r="E851" s="4" t="inlineStr">
        <is>
          <t>Jan. 22,  2021</t>
        </is>
      </c>
      <c r="F851" s="4" t="inlineStr">
        <is>
          <t>[3],[4],[5],[9],[62]</t>
        </is>
      </c>
    </row>
    <row r="852">
      <c r="A852" s="4" t="inlineStr">
        <is>
          <t>Maturity</t>
        </is>
      </c>
      <c r="C852" s="4" t="inlineStr">
        <is>
          <t>Jan. 22,  2026</t>
        </is>
      </c>
      <c r="D852" s="4" t="inlineStr">
        <is>
          <t>[1],[61]</t>
        </is>
      </c>
      <c r="E852" s="4" t="inlineStr">
        <is>
          <t>Jan. 22,  2026</t>
        </is>
      </c>
      <c r="F852" s="4" t="inlineStr">
        <is>
          <t>[3],[4],[5],[62]</t>
        </is>
      </c>
    </row>
    <row r="853">
      <c r="A853" s="4" t="inlineStr">
        <is>
          <t>Principal Amount</t>
        </is>
      </c>
      <c r="C853" s="6" t="n">
        <v>11000</v>
      </c>
      <c r="D853" s="4" t="inlineStr">
        <is>
          <t>[1],[61]</t>
        </is>
      </c>
      <c r="E853" s="6" t="n">
        <v>11000</v>
      </c>
      <c r="F853" s="4" t="inlineStr">
        <is>
          <t>[3],[4],[5],[62]</t>
        </is>
      </c>
    </row>
    <row r="854">
      <c r="A854" s="4" t="inlineStr">
        <is>
          <t>Cost</t>
        </is>
      </c>
      <c r="C854" s="5" t="n">
        <v>10899</v>
      </c>
      <c r="D854" s="4" t="inlineStr">
        <is>
          <t>[1],[61]</t>
        </is>
      </c>
      <c r="E854" s="5" t="n">
        <v>10866</v>
      </c>
      <c r="F854" s="4" t="inlineStr">
        <is>
          <t>[3],[4],[5],[62]</t>
        </is>
      </c>
    </row>
    <row r="855">
      <c r="A855" s="4" t="inlineStr">
        <is>
          <t>Fair Value</t>
        </is>
      </c>
      <c r="C855" s="6" t="n">
        <v>11000</v>
      </c>
      <c r="D855" s="4" t="inlineStr">
        <is>
          <t>[1],[23],[61]</t>
        </is>
      </c>
      <c r="E855" s="6" t="n">
        <v>11000</v>
      </c>
      <c r="F855" s="4" t="inlineStr">
        <is>
          <t>[3],[4],[5],[6],[62]</t>
        </is>
      </c>
    </row>
    <row r="856">
      <c r="A856" s="4" t="inlineStr">
        <is>
          <t>Non-control/Non-affiliate Investments | GP&amp;C Operations, LLC (dba Garlock Printing and Converting) | Component Manufacturing | First Lien Debt | LIBOR</t>
        </is>
      </c>
      <c r="C856" s="4" t="inlineStr">
        <is>
          <t xml:space="preserve"> </t>
        </is>
      </c>
      <c r="E856" s="4" t="inlineStr">
        <is>
          <t xml:space="preserve"> </t>
        </is>
      </c>
    </row>
    <row r="857">
      <c r="A857" s="4" t="inlineStr">
        <is>
          <t>Variable Index Spread</t>
        </is>
      </c>
      <c r="C857" s="10" t="n">
        <v>0.0825</v>
      </c>
      <c r="D857" s="4" t="inlineStr">
        <is>
          <t>[1],[30],[61]</t>
        </is>
      </c>
      <c r="E857" s="10" t="n">
        <v>0.0725</v>
      </c>
      <c r="F857" s="4" t="inlineStr">
        <is>
          <t>[3],[4],[5],[28],[62]</t>
        </is>
      </c>
    </row>
    <row r="858">
      <c r="A858" s="4" t="inlineStr">
        <is>
          <t>Non-control/Non-affiliate Investments | GP&amp;C Operations, LLC (dba Garlock Printing and Converting) | Component Manufacturing | Common Equity (515,625 units)</t>
        </is>
      </c>
      <c r="C858" s="4" t="inlineStr">
        <is>
          <t xml:space="preserve"> </t>
        </is>
      </c>
      <c r="E858" s="4" t="inlineStr">
        <is>
          <t xml:space="preserve"> </t>
        </is>
      </c>
    </row>
    <row r="859">
      <c r="A859" s="4" t="inlineStr">
        <is>
          <t>Investment Date</t>
        </is>
      </c>
      <c r="C859" s="4" t="inlineStr">
        <is>
          <t>Jan. 22,  2021</t>
        </is>
      </c>
      <c r="D859" s="4" t="inlineStr">
        <is>
          <t>[1],[2],[13],[18]</t>
        </is>
      </c>
      <c r="E859" s="4" t="inlineStr">
        <is>
          <t>Jan. 22,  2021</t>
        </is>
      </c>
      <c r="F859" s="4" t="inlineStr">
        <is>
          <t>[3],[4],[5],[9],[11],[19]</t>
        </is>
      </c>
    </row>
    <row r="860">
      <c r="A860" s="4" t="inlineStr">
        <is>
          <t>Cost</t>
        </is>
      </c>
      <c r="C860" s="6" t="n">
        <v>516</v>
      </c>
      <c r="D860" s="4" t="inlineStr">
        <is>
          <t>[1],[13],[18]</t>
        </is>
      </c>
      <c r="E860" s="6" t="n">
        <v>516</v>
      </c>
      <c r="F860" s="4" t="inlineStr">
        <is>
          <t>[3],[4],[5],[11],[19]</t>
        </is>
      </c>
    </row>
    <row r="861">
      <c r="A861" s="4" t="inlineStr">
        <is>
          <t>Fair Value</t>
        </is>
      </c>
      <c r="C861" s="6" t="n">
        <v>313</v>
      </c>
      <c r="D861" s="4" t="inlineStr">
        <is>
          <t>[1],[13],[18],[23]</t>
        </is>
      </c>
      <c r="E861" s="6" t="n">
        <v>432</v>
      </c>
      <c r="F861" s="4" t="inlineStr">
        <is>
          <t>[3],[4],[5],[6],[11],[19]</t>
        </is>
      </c>
    </row>
    <row r="862">
      <c r="A862" s="4" t="inlineStr">
        <is>
          <t>Non-control/Non-affiliate Investments | Green Cubes Technology, LLC (dba Green Cubes) | Information Technology Services | First Lien Debt</t>
        </is>
      </c>
      <c r="C862" s="4" t="inlineStr">
        <is>
          <t xml:space="preserve"> </t>
        </is>
      </c>
      <c r="E862" s="4" t="inlineStr">
        <is>
          <t xml:space="preserve"> </t>
        </is>
      </c>
    </row>
    <row r="863">
      <c r="A863" s="4" t="inlineStr">
        <is>
          <t>Variable Index Floor</t>
        </is>
      </c>
      <c r="C863" s="11" t="n">
        <v>0</v>
      </c>
      <c r="D863" s="4" t="inlineStr">
        <is>
          <t>[1],[13],[30]</t>
        </is>
      </c>
      <c r="E863" s="4" t="inlineStr">
        <is>
          <t>(0.00%)</t>
        </is>
      </c>
      <c r="F863" s="4" t="inlineStr">
        <is>
          <t>[3],[4],[5],[11],[28]</t>
        </is>
      </c>
    </row>
    <row r="864">
      <c r="A864" s="4" t="inlineStr">
        <is>
          <t>Investment interest rate, Cash</t>
        </is>
      </c>
      <c r="C864" s="10" t="n">
        <v>0.1777</v>
      </c>
      <c r="D864" s="4" t="inlineStr">
        <is>
          <t>[1],[13],[15]</t>
        </is>
      </c>
      <c r="E864" s="10" t="n">
        <v>0.1321</v>
      </c>
      <c r="F864" s="4" t="inlineStr">
        <is>
          <t>[3],[4],[5],[11],[17]</t>
        </is>
      </c>
    </row>
    <row r="865">
      <c r="A865" s="4" t="inlineStr">
        <is>
          <t>Investment interest rate, PIK</t>
        </is>
      </c>
      <c r="C865" s="11" t="n">
        <v>0</v>
      </c>
      <c r="D865" s="4" t="inlineStr">
        <is>
          <t>[1],[13],[15]</t>
        </is>
      </c>
      <c r="E865" s="11" t="n">
        <v>0</v>
      </c>
      <c r="F865" s="4" t="inlineStr">
        <is>
          <t>[3],[4],[5],[11],[17]</t>
        </is>
      </c>
    </row>
    <row r="866">
      <c r="A866" s="4" t="inlineStr">
        <is>
          <t>Investment Date</t>
        </is>
      </c>
      <c r="C866" s="4" t="inlineStr">
        <is>
          <t>Dec. 17,  2021</t>
        </is>
      </c>
      <c r="D866" s="4" t="inlineStr">
        <is>
          <t>[1],[2],[13]</t>
        </is>
      </c>
      <c r="E866" s="4" t="inlineStr">
        <is>
          <t>Dec. 17,  2021</t>
        </is>
      </c>
      <c r="F866" s="4" t="inlineStr">
        <is>
          <t>[3],[4],[5],[9],[11]</t>
        </is>
      </c>
    </row>
    <row r="867">
      <c r="A867" s="4" t="inlineStr">
        <is>
          <t>Maturity</t>
        </is>
      </c>
      <c r="C867" s="4" t="inlineStr">
        <is>
          <t>Dec. 17,  2024</t>
        </is>
      </c>
      <c r="D867" s="4" t="inlineStr">
        <is>
          <t>[1],[13]</t>
        </is>
      </c>
      <c r="E867" s="4" t="inlineStr">
        <is>
          <t>Dec. 17,  2024</t>
        </is>
      </c>
      <c r="F867" s="4" t="inlineStr">
        <is>
          <t>[3],[4],[5],[11]</t>
        </is>
      </c>
    </row>
    <row r="868">
      <c r="A868" s="4" t="inlineStr">
        <is>
          <t>Principal Amount</t>
        </is>
      </c>
      <c r="C868" s="6" t="n">
        <v>13000</v>
      </c>
      <c r="D868" s="4" t="inlineStr">
        <is>
          <t>[1],[13]</t>
        </is>
      </c>
      <c r="E868" s="6" t="n">
        <v>13000</v>
      </c>
      <c r="F868" s="4" t="inlineStr">
        <is>
          <t>[3],[4],[5],[11]</t>
        </is>
      </c>
    </row>
    <row r="869">
      <c r="A869" s="4" t="inlineStr">
        <is>
          <t>Cost</t>
        </is>
      </c>
      <c r="C869" s="5" t="n">
        <v>12952</v>
      </c>
      <c r="D869" s="4" t="inlineStr">
        <is>
          <t>[1],[13]</t>
        </is>
      </c>
      <c r="E869" s="5" t="n">
        <v>12928</v>
      </c>
      <c r="F869" s="4" t="inlineStr">
        <is>
          <t>[3],[4],[5],[11]</t>
        </is>
      </c>
    </row>
    <row r="870">
      <c r="A870" s="4" t="inlineStr">
        <is>
          <t>Fair Value</t>
        </is>
      </c>
      <c r="C870" s="6" t="n">
        <v>13000</v>
      </c>
      <c r="D870" s="4" t="inlineStr">
        <is>
          <t>[1],[13],[23]</t>
        </is>
      </c>
      <c r="E870" s="6" t="n">
        <v>12928</v>
      </c>
      <c r="F870" s="4" t="inlineStr">
        <is>
          <t>[3],[4],[5],[6],[11]</t>
        </is>
      </c>
    </row>
    <row r="871">
      <c r="A871" s="4" t="inlineStr">
        <is>
          <t>Percent of Net Assets</t>
        </is>
      </c>
      <c r="C871" s="11" t="n">
        <v>0.03</v>
      </c>
      <c r="D871" s="4" t="inlineStr">
        <is>
          <t>[1],[13]</t>
        </is>
      </c>
      <c r="E871" s="11" t="n">
        <v>0.03</v>
      </c>
      <c r="F871" s="4" t="inlineStr">
        <is>
          <t>[3],[4],[5],[11]</t>
        </is>
      </c>
    </row>
    <row r="872">
      <c r="A872" s="4" t="inlineStr">
        <is>
          <t>Non-control/Non-affiliate Investments | Green Cubes Technology, LLC (dba Green Cubes) | Information Technology Services | First Lien Debt | LIBOR</t>
        </is>
      </c>
      <c r="C872" s="4" t="inlineStr">
        <is>
          <t xml:space="preserve"> </t>
        </is>
      </c>
      <c r="E872" s="4" t="inlineStr">
        <is>
          <t xml:space="preserve"> </t>
        </is>
      </c>
    </row>
    <row r="873">
      <c r="A873" s="4" t="inlineStr">
        <is>
          <t>Variable Index Spread</t>
        </is>
      </c>
      <c r="C873" s="11" t="n">
        <v>0.13</v>
      </c>
      <c r="D873" s="4" t="inlineStr">
        <is>
          <t>[1],[13],[30]</t>
        </is>
      </c>
      <c r="E873" s="11" t="n">
        <v>0.13</v>
      </c>
      <c r="F873" s="4" t="inlineStr">
        <is>
          <t>[3],[4],[5],[11],[28]</t>
        </is>
      </c>
    </row>
    <row r="874">
      <c r="A874" s="4" t="inlineStr">
        <is>
          <t>Non-control/Non-affiliate Investments | Gurobi Optimization, LLC | Information Technology Services | Common Equity (3 shares)</t>
        </is>
      </c>
      <c r="C874" s="4" t="inlineStr">
        <is>
          <t xml:space="preserve"> </t>
        </is>
      </c>
      <c r="E874" s="4" t="inlineStr">
        <is>
          <t xml:space="preserve"> </t>
        </is>
      </c>
    </row>
    <row r="875">
      <c r="A875" s="4" t="inlineStr">
        <is>
          <t>Investment Date</t>
        </is>
      </c>
      <c r="C875" s="4" t="inlineStr">
        <is>
          <t>Dec. 19,  2017</t>
        </is>
      </c>
      <c r="D875" s="4" t="inlineStr">
        <is>
          <t>[1],[2]</t>
        </is>
      </c>
      <c r="E875" s="4" t="inlineStr">
        <is>
          <t>Dec. 19,  2017</t>
        </is>
      </c>
      <c r="F875" s="4" t="inlineStr">
        <is>
          <t>[3],[4],[5],[9]</t>
        </is>
      </c>
    </row>
    <row r="876">
      <c r="A876" s="4" t="inlineStr">
        <is>
          <t>Cost</t>
        </is>
      </c>
      <c r="C876" s="6" t="n">
        <v>605</v>
      </c>
      <c r="D876" s="4" t="inlineStr">
        <is>
          <t>[1]</t>
        </is>
      </c>
      <c r="E876" s="6" t="n">
        <v>607</v>
      </c>
      <c r="F876" s="4" t="inlineStr">
        <is>
          <t>[3],[4],[5]</t>
        </is>
      </c>
    </row>
    <row r="877">
      <c r="A877" s="4" t="inlineStr">
        <is>
          <t>Fair Value</t>
        </is>
      </c>
      <c r="C877" s="6" t="n">
        <v>2381</v>
      </c>
      <c r="D877" s="4" t="inlineStr">
        <is>
          <t>[1],[23]</t>
        </is>
      </c>
      <c r="E877" s="6" t="n">
        <v>2569</v>
      </c>
      <c r="F877" s="4" t="inlineStr">
        <is>
          <t>[3],[4],[5],[6]</t>
        </is>
      </c>
    </row>
    <row r="878">
      <c r="A878" s="4" t="inlineStr">
        <is>
          <t>Percent of Net Assets</t>
        </is>
      </c>
      <c r="C878" s="11" t="n">
        <v>0</v>
      </c>
      <c r="D878" s="4" t="inlineStr">
        <is>
          <t>[1]</t>
        </is>
      </c>
      <c r="E878" s="11" t="n">
        <v>0.01</v>
      </c>
      <c r="F878" s="4" t="inlineStr">
        <is>
          <t>[3],[4],[5]</t>
        </is>
      </c>
    </row>
    <row r="879">
      <c r="A879" s="4" t="inlineStr">
        <is>
          <t>Non-control/Non-affiliate Investments | Haematologic Technologies, Inc. | Healthcare Services</t>
        </is>
      </c>
      <c r="C879" s="4" t="inlineStr">
        <is>
          <t xml:space="preserve"> </t>
        </is>
      </c>
      <c r="E879" s="4" t="inlineStr">
        <is>
          <t xml:space="preserve"> </t>
        </is>
      </c>
    </row>
    <row r="880">
      <c r="A880" s="4" t="inlineStr">
        <is>
          <t>Cost</t>
        </is>
      </c>
      <c r="C880" s="6" t="n">
        <v>5993</v>
      </c>
      <c r="D880" s="4" t="inlineStr">
        <is>
          <t>[1]</t>
        </is>
      </c>
      <c r="E880" s="6" t="n">
        <v>5985</v>
      </c>
      <c r="F880" s="4" t="inlineStr">
        <is>
          <t>[3],[4],[5]</t>
        </is>
      </c>
    </row>
    <row r="881">
      <c r="A881" s="4" t="inlineStr">
        <is>
          <t>Fair Value</t>
        </is>
      </c>
      <c r="C881" s="6" t="n">
        <v>5793</v>
      </c>
      <c r="D881" s="4" t="inlineStr">
        <is>
          <t>[1],[23]</t>
        </is>
      </c>
      <c r="E881" s="6" t="n">
        <v>5065</v>
      </c>
      <c r="F881" s="4" t="inlineStr">
        <is>
          <t>[3],[4],[5],[6]</t>
        </is>
      </c>
    </row>
    <row r="882">
      <c r="A882" s="4" t="inlineStr">
        <is>
          <t>Percent of Net Assets</t>
        </is>
      </c>
      <c r="C882" s="11" t="n">
        <v>0.01</v>
      </c>
      <c r="D882" s="4" t="inlineStr">
        <is>
          <t>[1]</t>
        </is>
      </c>
      <c r="E882" s="11" t="n">
        <v>0.01</v>
      </c>
      <c r="F882" s="4" t="inlineStr">
        <is>
          <t>[3],[4],[5]</t>
        </is>
      </c>
    </row>
    <row r="883">
      <c r="A883" s="4" t="inlineStr">
        <is>
          <t>Non-control/Non-affiliate Investments | Haematologic Technologies, Inc. | Healthcare Services | First Lien Debt</t>
        </is>
      </c>
      <c r="C883" s="4" t="inlineStr">
        <is>
          <t xml:space="preserve"> </t>
        </is>
      </c>
      <c r="E883" s="4" t="inlineStr">
        <is>
          <t xml:space="preserve"> </t>
        </is>
      </c>
    </row>
    <row r="884">
      <c r="A884" s="4" t="inlineStr">
        <is>
          <t>Variable Index Floor</t>
        </is>
      </c>
      <c r="C884" s="11" t="n">
        <v>0.02</v>
      </c>
      <c r="D884" s="4" t="inlineStr">
        <is>
          <t>[1],[30],[63]</t>
        </is>
      </c>
      <c r="E884" s="11" t="n">
        <v>0.02</v>
      </c>
      <c r="F884" s="4" t="inlineStr">
        <is>
          <t>[3],[4],[5],[28],[64]</t>
        </is>
      </c>
    </row>
    <row r="885">
      <c r="A885" s="4" t="inlineStr">
        <is>
          <t>Investment interest rate, Cash</t>
        </is>
      </c>
      <c r="C885" s="10" t="n">
        <v>0.1298</v>
      </c>
      <c r="D885" s="4" t="inlineStr">
        <is>
          <t>[1],[15],[63]</t>
        </is>
      </c>
      <c r="E885" s="10" t="n">
        <v>0.1025</v>
      </c>
      <c r="F885" s="4" t="inlineStr">
        <is>
          <t>[3],[4],[5],[17],[64]</t>
        </is>
      </c>
    </row>
    <row r="886">
      <c r="A886" s="4" t="inlineStr">
        <is>
          <t>Investment interest rate, PIK</t>
        </is>
      </c>
      <c r="C886" s="11" t="n">
        <v>0</v>
      </c>
      <c r="D886" s="4" t="inlineStr">
        <is>
          <t>[1],[15],[63]</t>
        </is>
      </c>
      <c r="E886" s="11" t="n">
        <v>0</v>
      </c>
      <c r="F886" s="4" t="inlineStr">
        <is>
          <t>[3],[4],[5],[17],[64]</t>
        </is>
      </c>
    </row>
    <row r="887">
      <c r="A887" s="4" t="inlineStr">
        <is>
          <t>Investment Date</t>
        </is>
      </c>
      <c r="C887" s="4" t="inlineStr">
        <is>
          <t>Oct. 11,  2019</t>
        </is>
      </c>
      <c r="D887" s="4" t="inlineStr">
        <is>
          <t>[1],[2],[63]</t>
        </is>
      </c>
      <c r="E887" s="4" t="inlineStr">
        <is>
          <t>Oct. 11,  2019</t>
        </is>
      </c>
      <c r="F887" s="4" t="inlineStr">
        <is>
          <t>[3],[4],[5],[9],[64]</t>
        </is>
      </c>
    </row>
    <row r="888">
      <c r="A888" s="4" t="inlineStr">
        <is>
          <t>Maturity</t>
        </is>
      </c>
      <c r="C888" s="4" t="inlineStr">
        <is>
          <t>Oct. 11,  2024</t>
        </is>
      </c>
      <c r="D888" s="4" t="inlineStr">
        <is>
          <t>[1],[63]</t>
        </is>
      </c>
      <c r="E888" s="4" t="inlineStr">
        <is>
          <t>Oct. 11,  2024</t>
        </is>
      </c>
      <c r="F888" s="4" t="inlineStr">
        <is>
          <t>[3],[4],[5],[64]</t>
        </is>
      </c>
    </row>
    <row r="889">
      <c r="A889" s="4" t="inlineStr">
        <is>
          <t>Principal Amount</t>
        </is>
      </c>
      <c r="C889" s="6" t="n">
        <v>5378</v>
      </c>
      <c r="D889" s="4" t="inlineStr">
        <is>
          <t>[1],[13],[63]</t>
        </is>
      </c>
      <c r="E889" s="6" t="n">
        <v>5378</v>
      </c>
      <c r="F889" s="4" t="inlineStr">
        <is>
          <t>[3],[4],[5],[64]</t>
        </is>
      </c>
    </row>
    <row r="890">
      <c r="A890" s="4" t="inlineStr">
        <is>
          <t>Cost</t>
        </is>
      </c>
      <c r="C890" s="5" t="n">
        <v>5363</v>
      </c>
      <c r="D890" s="4" t="inlineStr">
        <is>
          <t>[1],[63]</t>
        </is>
      </c>
      <c r="E890" s="5" t="n">
        <v>5355</v>
      </c>
      <c r="F890" s="4" t="inlineStr">
        <is>
          <t>[3],[4],[5],[64]</t>
        </is>
      </c>
    </row>
    <row r="891">
      <c r="A891" s="4" t="inlineStr">
        <is>
          <t>Fair Value</t>
        </is>
      </c>
      <c r="C891" s="6" t="n">
        <v>5378</v>
      </c>
      <c r="D891" s="4" t="inlineStr">
        <is>
          <t>[1],[23],[63]</t>
        </is>
      </c>
      <c r="E891" s="6" t="n">
        <v>4945</v>
      </c>
      <c r="F891" s="4" t="inlineStr">
        <is>
          <t>[3],[4],[5],[6],[64]</t>
        </is>
      </c>
    </row>
    <row r="892">
      <c r="A892" s="4" t="inlineStr">
        <is>
          <t>Non-control/Non-affiliate Investments | Haematologic Technologies, Inc. | Healthcare Services | First Lien Debt | LIBOR</t>
        </is>
      </c>
      <c r="C892" s="4" t="inlineStr">
        <is>
          <t xml:space="preserve"> </t>
        </is>
      </c>
      <c r="E892" s="4" t="inlineStr">
        <is>
          <t xml:space="preserve"> </t>
        </is>
      </c>
    </row>
    <row r="893">
      <c r="A893" s="4" t="inlineStr">
        <is>
          <t>Variable Index Spread</t>
        </is>
      </c>
      <c r="C893" s="10" t="n">
        <v>0.0825</v>
      </c>
      <c r="D893" s="4" t="inlineStr">
        <is>
          <t>[1],[30],[63]</t>
        </is>
      </c>
      <c r="E893" s="10" t="n">
        <v>0.0825</v>
      </c>
      <c r="F893" s="4" t="inlineStr">
        <is>
          <t>[3],[4],[5],[28],[64]</t>
        </is>
      </c>
    </row>
    <row r="894">
      <c r="A894" s="4" t="inlineStr">
        <is>
          <t>Non-control/Non-affiliate Investments | Haematologic Technologies, Inc. | Healthcare Services | Common Equity (630 units)</t>
        </is>
      </c>
      <c r="C894" s="4" t="inlineStr">
        <is>
          <t xml:space="preserve"> </t>
        </is>
      </c>
      <c r="E894" s="4" t="inlineStr">
        <is>
          <t xml:space="preserve"> </t>
        </is>
      </c>
    </row>
    <row r="895">
      <c r="A895" s="4" t="inlineStr">
        <is>
          <t>Investment Date</t>
        </is>
      </c>
      <c r="C895" s="4" t="inlineStr">
        <is>
          <t>Oct. 11,  2019</t>
        </is>
      </c>
      <c r="D895" s="4" t="inlineStr">
        <is>
          <t>[1],[2],[13],[18]</t>
        </is>
      </c>
      <c r="E895" s="4" t="inlineStr">
        <is>
          <t>Oct. 11,  2019</t>
        </is>
      </c>
      <c r="F895" s="4" t="inlineStr">
        <is>
          <t>[3],[4],[5],[9],[11],[19]</t>
        </is>
      </c>
    </row>
    <row r="896">
      <c r="A896" s="4" t="inlineStr">
        <is>
          <t>Cost</t>
        </is>
      </c>
      <c r="C896" s="6" t="n">
        <v>630</v>
      </c>
      <c r="D896" s="4" t="inlineStr">
        <is>
          <t>[1],[13],[18]</t>
        </is>
      </c>
      <c r="E896" s="6" t="n">
        <v>630</v>
      </c>
      <c r="F896" s="4" t="inlineStr">
        <is>
          <t>[3],[4],[5],[11],[19]</t>
        </is>
      </c>
    </row>
    <row r="897">
      <c r="A897" s="4" t="inlineStr">
        <is>
          <t>Fair Value</t>
        </is>
      </c>
      <c r="C897" s="5" t="n">
        <v>415</v>
      </c>
      <c r="D897" s="4" t="inlineStr">
        <is>
          <t>[1],[13],[18],[23]</t>
        </is>
      </c>
      <c r="E897" s="5" t="n">
        <v>120</v>
      </c>
      <c r="F897" s="4" t="inlineStr">
        <is>
          <t>[3],[4],[5],[6],[11],[19]</t>
        </is>
      </c>
    </row>
    <row r="898">
      <c r="A898" s="4" t="inlineStr">
        <is>
          <t>Non-control/Non-affiliate Investments | Hallmark Health Care Solutions, Inc. | Healthcare Services</t>
        </is>
      </c>
      <c r="C898" s="4" t="inlineStr">
        <is>
          <t xml:space="preserve"> </t>
        </is>
      </c>
      <c r="E898" s="4" t="inlineStr">
        <is>
          <t xml:space="preserve"> </t>
        </is>
      </c>
    </row>
    <row r="899">
      <c r="A899" s="4" t="inlineStr">
        <is>
          <t>Cost</t>
        </is>
      </c>
      <c r="C899" s="5" t="n">
        <v>9073</v>
      </c>
      <c r="D899" s="4" t="inlineStr">
        <is>
          <t>[1]</t>
        </is>
      </c>
      <c r="E899" s="5" t="n">
        <v>9140</v>
      </c>
      <c r="F899" s="4" t="inlineStr">
        <is>
          <t>[3],[4],[5]</t>
        </is>
      </c>
    </row>
    <row r="900">
      <c r="A900" s="4" t="inlineStr">
        <is>
          <t>Fair Value</t>
        </is>
      </c>
      <c r="C900" s="6" t="n">
        <v>11878</v>
      </c>
      <c r="D900" s="4" t="inlineStr">
        <is>
          <t>[1],[23]</t>
        </is>
      </c>
      <c r="E900" s="6" t="n">
        <v>10508</v>
      </c>
      <c r="F900" s="4" t="inlineStr">
        <is>
          <t>[3],[4],[5],[6]</t>
        </is>
      </c>
    </row>
    <row r="901">
      <c r="A901" s="4" t="inlineStr">
        <is>
          <t>Percent of Net Assets</t>
        </is>
      </c>
      <c r="C901" s="11" t="n">
        <v>0.03</v>
      </c>
      <c r="D901" s="4" t="inlineStr">
        <is>
          <t>[1]</t>
        </is>
      </c>
      <c r="E901" s="11" t="n">
        <v>0.02</v>
      </c>
      <c r="F901" s="4" t="inlineStr">
        <is>
          <t>[3],[4],[5]</t>
        </is>
      </c>
    </row>
    <row r="902">
      <c r="A902" s="4" t="inlineStr">
        <is>
          <t>Non-control/Non-affiliate Investments | Hallmark Health Care Solutions, Inc. | Healthcare Services | First Lien Debt</t>
        </is>
      </c>
      <c r="C902" s="4" t="inlineStr">
        <is>
          <t xml:space="preserve"> </t>
        </is>
      </c>
      <c r="E902" s="4" t="inlineStr">
        <is>
          <t xml:space="preserve"> </t>
        </is>
      </c>
    </row>
    <row r="903">
      <c r="A903" s="4" t="inlineStr">
        <is>
          <t>Variable Index Floor</t>
        </is>
      </c>
      <c r="C903" s="10" t="n">
        <v>0.015</v>
      </c>
      <c r="D903" s="4" t="inlineStr">
        <is>
          <t>[1],[13],[30],[65]</t>
        </is>
      </c>
      <c r="E903" s="10" t="n">
        <v>0.015</v>
      </c>
      <c r="F903" s="4" t="inlineStr">
        <is>
          <t>[3],[4],[5],[11],[28],[66]</t>
        </is>
      </c>
    </row>
    <row r="904">
      <c r="A904" s="4" t="inlineStr">
        <is>
          <t>Investment interest rate, Cash</t>
        </is>
      </c>
      <c r="C904" s="10" t="n">
        <v>0.1099</v>
      </c>
      <c r="D904" s="4" t="inlineStr">
        <is>
          <t>[1],[13],[15],[65]</t>
        </is>
      </c>
      <c r="E904" s="10" t="n">
        <v>0.08749999999999999</v>
      </c>
      <c r="F904" s="4" t="inlineStr">
        <is>
          <t>[3],[4],[5],[11],[17],[66]</t>
        </is>
      </c>
    </row>
    <row r="905">
      <c r="A905" s="4" t="inlineStr">
        <is>
          <t>Investment interest rate, PIK</t>
        </is>
      </c>
      <c r="C905" s="11" t="n">
        <v>0</v>
      </c>
      <c r="D905" s="4" t="inlineStr">
        <is>
          <t>[1],[13],[15],[65]</t>
        </is>
      </c>
      <c r="E905" s="11" t="n">
        <v>0</v>
      </c>
      <c r="F905" s="4" t="inlineStr">
        <is>
          <t>[3],[4],[5],[11],[17],[66]</t>
        </is>
      </c>
    </row>
    <row r="906">
      <c r="A906" s="4" t="inlineStr">
        <is>
          <t>Investment Date</t>
        </is>
      </c>
      <c r="C906" s="4" t="inlineStr">
        <is>
          <t>Dec.  04,  2020</t>
        </is>
      </c>
      <c r="D906" s="4" t="inlineStr">
        <is>
          <t>[1],[2],[13],[65]</t>
        </is>
      </c>
      <c r="E906" s="4" t="inlineStr">
        <is>
          <t>Dec.  04,  2020</t>
        </is>
      </c>
      <c r="F906" s="4" t="inlineStr">
        <is>
          <t>[3],[4],[5],[9],[11],[66]</t>
        </is>
      </c>
    </row>
    <row r="907">
      <c r="A907" s="4" t="inlineStr">
        <is>
          <t>Maturity</t>
        </is>
      </c>
      <c r="C907" s="4" t="inlineStr">
        <is>
          <t>Dec.  04,  2025</t>
        </is>
      </c>
      <c r="D907" s="4" t="inlineStr">
        <is>
          <t>[1],[13],[65]</t>
        </is>
      </c>
      <c r="E907" s="4" t="inlineStr">
        <is>
          <t>Dec.  04,  2025</t>
        </is>
      </c>
      <c r="F907" s="4" t="inlineStr">
        <is>
          <t>[3],[4],[5],[11],[66]</t>
        </is>
      </c>
    </row>
    <row r="908">
      <c r="A908" s="4" t="inlineStr">
        <is>
          <t>Principal Amount</t>
        </is>
      </c>
      <c r="C908" s="6" t="n">
        <v>8361</v>
      </c>
      <c r="D908" s="4" t="inlineStr">
        <is>
          <t>[1],[13],[65]</t>
        </is>
      </c>
      <c r="E908" s="6" t="n">
        <v>8440</v>
      </c>
      <c r="F908" s="4" t="inlineStr">
        <is>
          <t>[3],[4],[5],[11],[66]</t>
        </is>
      </c>
    </row>
    <row r="909">
      <c r="A909" s="4" t="inlineStr">
        <is>
          <t>Cost</t>
        </is>
      </c>
      <c r="C909" s="5" t="n">
        <v>8323</v>
      </c>
      <c r="D909" s="4" t="inlineStr">
        <is>
          <t>[1],[13],[65]</t>
        </is>
      </c>
      <c r="E909" s="5" t="n">
        <v>8390</v>
      </c>
      <c r="F909" s="4" t="inlineStr">
        <is>
          <t>[3],[4],[5],[11],[66]</t>
        </is>
      </c>
    </row>
    <row r="910">
      <c r="A910" s="4" t="inlineStr">
        <is>
          <t>Fair Value</t>
        </is>
      </c>
      <c r="C910" s="6" t="n">
        <v>8361</v>
      </c>
      <c r="D910" s="4" t="inlineStr">
        <is>
          <t>[1],[13],[23],[65]</t>
        </is>
      </c>
      <c r="E910" s="6" t="n">
        <v>8440</v>
      </c>
      <c r="F910" s="4" t="inlineStr">
        <is>
          <t>[3],[4],[5],[6],[11],[66]</t>
        </is>
      </c>
    </row>
    <row r="911">
      <c r="A911" s="4" t="inlineStr">
        <is>
          <t>Non-control/Non-affiliate Investments | Hallmark Health Care Solutions, Inc. | Healthcare Services | First Lien Debt | LIBOR</t>
        </is>
      </c>
      <c r="C911" s="4" t="inlineStr">
        <is>
          <t xml:space="preserve"> </t>
        </is>
      </c>
      <c r="E911" s="4" t="inlineStr">
        <is>
          <t xml:space="preserve"> </t>
        </is>
      </c>
    </row>
    <row r="912">
      <c r="A912" s="4" t="inlineStr">
        <is>
          <t>Variable Index Spread</t>
        </is>
      </c>
      <c r="C912" s="10" t="n">
        <v>0.0725</v>
      </c>
      <c r="D912" s="4" t="inlineStr">
        <is>
          <t>[1],[13],[30],[65]</t>
        </is>
      </c>
      <c r="E912" s="10" t="n">
        <v>0.0725</v>
      </c>
      <c r="F912" s="4" t="inlineStr">
        <is>
          <t>[3],[4],[5],[11],[28],[66]</t>
        </is>
      </c>
    </row>
    <row r="913">
      <c r="A913" s="4" t="inlineStr">
        <is>
          <t>Non-control/Non-affiliate Investments | Hallmark Health Care Solutions, Inc. | Healthcare Services | Common Equity (750,000 units)</t>
        </is>
      </c>
      <c r="C913" s="4" t="inlineStr">
        <is>
          <t xml:space="preserve"> </t>
        </is>
      </c>
      <c r="E913" s="4" t="inlineStr">
        <is>
          <t xml:space="preserve"> </t>
        </is>
      </c>
    </row>
    <row r="914">
      <c r="A914" s="4" t="inlineStr">
        <is>
          <t>Investment Date</t>
        </is>
      </c>
      <c r="C914" s="4" t="inlineStr">
        <is>
          <t>Dec.  04,  2020</t>
        </is>
      </c>
      <c r="D914" s="4" t="inlineStr">
        <is>
          <t>[1],[2],[13]</t>
        </is>
      </c>
      <c r="E914" s="4" t="inlineStr">
        <is>
          <t>Dec.  04,  2020</t>
        </is>
      </c>
      <c r="F914" s="4" t="inlineStr">
        <is>
          <t>[3],[4],[5],[9],[11]</t>
        </is>
      </c>
    </row>
    <row r="915">
      <c r="A915" s="4" t="inlineStr">
        <is>
          <t>Cost</t>
        </is>
      </c>
      <c r="C915" s="6" t="n">
        <v>750</v>
      </c>
      <c r="D915" s="4" t="inlineStr">
        <is>
          <t>[1],[13]</t>
        </is>
      </c>
      <c r="E915" s="6" t="n">
        <v>750</v>
      </c>
      <c r="F915" s="4" t="inlineStr">
        <is>
          <t>[3],[4],[5],[11]</t>
        </is>
      </c>
    </row>
    <row r="916">
      <c r="A916" s="4" t="inlineStr">
        <is>
          <t>Fair Value</t>
        </is>
      </c>
      <c r="C916" s="6" t="n">
        <v>3517</v>
      </c>
      <c r="D916" s="4" t="inlineStr">
        <is>
          <t>[1],[13],[23]</t>
        </is>
      </c>
      <c r="E916" s="5" t="n">
        <v>2068</v>
      </c>
      <c r="F916" s="4" t="inlineStr">
        <is>
          <t>[3],[4],[5],[6],[11]</t>
        </is>
      </c>
    </row>
    <row r="917">
      <c r="A917" s="4" t="inlineStr">
        <is>
          <t>Non-control/Non-affiliate Investments | Healthfuse, LLC | Healthcare Services</t>
        </is>
      </c>
      <c r="C917" s="4" t="inlineStr">
        <is>
          <t xml:space="preserve"> </t>
        </is>
      </c>
      <c r="E917" s="4" t="inlineStr">
        <is>
          <t xml:space="preserve"> </t>
        </is>
      </c>
    </row>
    <row r="918">
      <c r="A918" s="4" t="inlineStr">
        <is>
          <t>Cost</t>
        </is>
      </c>
      <c r="B918" s="4" t="inlineStr">
        <is>
          <t>[3],[4],[5]</t>
        </is>
      </c>
      <c r="C918" s="4" t="inlineStr">
        <is>
          <t xml:space="preserve"> </t>
        </is>
      </c>
      <c r="E918" s="5" t="n">
        <v>6658</v>
      </c>
    </row>
    <row r="919">
      <c r="A919" s="4" t="inlineStr">
        <is>
          <t>Fair Value</t>
        </is>
      </c>
      <c r="B919" s="4" t="inlineStr">
        <is>
          <t>[3],[4],[5],[6]</t>
        </is>
      </c>
      <c r="C919" s="4" t="inlineStr">
        <is>
          <t xml:space="preserve"> </t>
        </is>
      </c>
      <c r="E919" s="6" t="n">
        <v>6860</v>
      </c>
    </row>
    <row r="920">
      <c r="A920" s="4" t="inlineStr">
        <is>
          <t>Percent of Net Assets</t>
        </is>
      </c>
      <c r="B920" s="4" t="inlineStr">
        <is>
          <t>[3],[4],[5]</t>
        </is>
      </c>
      <c r="C920" s="4" t="inlineStr">
        <is>
          <t xml:space="preserve"> </t>
        </is>
      </c>
      <c r="E920" s="11" t="n">
        <v>0.01</v>
      </c>
    </row>
    <row r="921">
      <c r="A921" s="4" t="inlineStr">
        <is>
          <t>Non-control/Non-affiliate Investments | Healthfuse, LLC | Healthcare Services | First Lien Debt</t>
        </is>
      </c>
      <c r="C921" s="4" t="inlineStr">
        <is>
          <t xml:space="preserve"> </t>
        </is>
      </c>
      <c r="E921" s="4" t="inlineStr">
        <is>
          <t xml:space="preserve"> </t>
        </is>
      </c>
    </row>
    <row r="922">
      <c r="A922" s="4" t="inlineStr">
        <is>
          <t>Variable Index Floor</t>
        </is>
      </c>
      <c r="B922" s="4" t="inlineStr">
        <is>
          <t>[3],[4],[5],[28],[67]</t>
        </is>
      </c>
      <c r="C922" s="4" t="inlineStr">
        <is>
          <t xml:space="preserve"> </t>
        </is>
      </c>
      <c r="E922" s="11" t="n">
        <v>0.01</v>
      </c>
    </row>
    <row r="923">
      <c r="A923" s="4" t="inlineStr">
        <is>
          <t>Investment interest rate, Cash</t>
        </is>
      </c>
      <c r="B923" s="4" t="inlineStr">
        <is>
          <t>[3],[4],[5],[17],[67]</t>
        </is>
      </c>
      <c r="C923" s="4" t="inlineStr">
        <is>
          <t xml:space="preserve"> </t>
        </is>
      </c>
      <c r="E923" s="10" t="n">
        <v>0.0825</v>
      </c>
    </row>
    <row r="924">
      <c r="A924" s="4" t="inlineStr">
        <is>
          <t>Investment interest rate, PIK</t>
        </is>
      </c>
      <c r="B924" s="4" t="inlineStr">
        <is>
          <t>[3],[4],[5],[17],[67]</t>
        </is>
      </c>
      <c r="C924" s="4" t="inlineStr">
        <is>
          <t xml:space="preserve"> </t>
        </is>
      </c>
      <c r="E924" s="11" t="n">
        <v>0</v>
      </c>
    </row>
    <row r="925">
      <c r="A925" s="4" t="inlineStr">
        <is>
          <t>Investment Date</t>
        </is>
      </c>
      <c r="B925" s="4" t="inlineStr">
        <is>
          <t>[3],[4],[5],[9],[67]</t>
        </is>
      </c>
      <c r="C925" s="4" t="inlineStr">
        <is>
          <t xml:space="preserve"> </t>
        </is>
      </c>
      <c r="E925" s="4" t="inlineStr">
        <is>
          <t>Nov. 13,  2020</t>
        </is>
      </c>
    </row>
    <row r="926">
      <c r="A926" s="4" t="inlineStr">
        <is>
          <t>Maturity</t>
        </is>
      </c>
      <c r="B926" s="4" t="inlineStr">
        <is>
          <t>[3],[4],[5],[67]</t>
        </is>
      </c>
      <c r="C926" s="4" t="inlineStr">
        <is>
          <t xml:space="preserve"> </t>
        </is>
      </c>
      <c r="E926" s="4" t="inlineStr">
        <is>
          <t>Nov. 13,  2025</t>
        </is>
      </c>
    </row>
    <row r="927">
      <c r="A927" s="4" t="inlineStr">
        <is>
          <t>Principal Amount</t>
        </is>
      </c>
      <c r="B927" s="4" t="inlineStr">
        <is>
          <t>[3],[4],[5],[67]</t>
        </is>
      </c>
      <c r="C927" s="4" t="inlineStr">
        <is>
          <t xml:space="preserve"> </t>
        </is>
      </c>
      <c r="E927" s="6" t="n">
        <v>5940</v>
      </c>
    </row>
    <row r="928">
      <c r="A928" s="4" t="inlineStr">
        <is>
          <t>Cost</t>
        </is>
      </c>
      <c r="B928" s="4" t="inlineStr">
        <is>
          <t>[3],[4],[5],[67]</t>
        </is>
      </c>
      <c r="C928" s="4" t="inlineStr">
        <is>
          <t xml:space="preserve"> </t>
        </is>
      </c>
      <c r="E928" s="5" t="n">
        <v>5908</v>
      </c>
    </row>
    <row r="929">
      <c r="A929" s="4" t="inlineStr">
        <is>
          <t>Fair Value</t>
        </is>
      </c>
      <c r="B929" s="4" t="inlineStr">
        <is>
          <t>[3],[4],[5],[6],[67]</t>
        </is>
      </c>
      <c r="C929" s="4" t="inlineStr">
        <is>
          <t xml:space="preserve"> </t>
        </is>
      </c>
      <c r="E929" s="6" t="n">
        <v>5940</v>
      </c>
    </row>
    <row r="930">
      <c r="A930" s="4" t="inlineStr">
        <is>
          <t>Non-control/Non-affiliate Investments | Healthfuse, LLC | Healthcare Services | First Lien Debt | LIBOR</t>
        </is>
      </c>
      <c r="C930" s="4" t="inlineStr">
        <is>
          <t xml:space="preserve"> </t>
        </is>
      </c>
      <c r="E930" s="4" t="inlineStr">
        <is>
          <t xml:space="preserve"> </t>
        </is>
      </c>
    </row>
    <row r="931">
      <c r="A931" s="4" t="inlineStr">
        <is>
          <t>Variable Index Spread</t>
        </is>
      </c>
      <c r="B931" s="4" t="inlineStr">
        <is>
          <t>[3],[4],[5],[28],[67]</t>
        </is>
      </c>
      <c r="C931" s="4" t="inlineStr">
        <is>
          <t xml:space="preserve"> </t>
        </is>
      </c>
      <c r="E931" s="10" t="n">
        <v>0.0725</v>
      </c>
    </row>
    <row r="932">
      <c r="A932" s="4" t="inlineStr">
        <is>
          <t>Non-control/Non-affiliate Investments | Healthfuse, LLC | Healthcare Services | Preferred Equity (197,980 units)</t>
        </is>
      </c>
      <c r="C932" s="4" t="inlineStr">
        <is>
          <t xml:space="preserve"> </t>
        </is>
      </c>
      <c r="E932" s="4" t="inlineStr">
        <is>
          <t xml:space="preserve"> </t>
        </is>
      </c>
    </row>
    <row r="933">
      <c r="A933" s="4" t="inlineStr">
        <is>
          <t>Investment Date</t>
        </is>
      </c>
      <c r="C933" s="4" t="inlineStr">
        <is>
          <t>Nov. 13,  2020</t>
        </is>
      </c>
      <c r="D933" s="4" t="inlineStr">
        <is>
          <t>[1],[2]</t>
        </is>
      </c>
      <c r="E933" s="4" t="inlineStr">
        <is>
          <t>Nov. 13,  2020</t>
        </is>
      </c>
      <c r="F933" s="4" t="inlineStr">
        <is>
          <t>[3],[4],[5],[9]</t>
        </is>
      </c>
    </row>
    <row r="934">
      <c r="A934" s="4" t="inlineStr">
        <is>
          <t>Cost</t>
        </is>
      </c>
      <c r="C934" s="6" t="n">
        <v>748</v>
      </c>
      <c r="D934" s="4" t="inlineStr">
        <is>
          <t>[1]</t>
        </is>
      </c>
      <c r="E934" s="6" t="n">
        <v>750</v>
      </c>
      <c r="F934" s="4" t="inlineStr">
        <is>
          <t>[3],[4],[5]</t>
        </is>
      </c>
    </row>
    <row r="935">
      <c r="A935" s="4" t="inlineStr">
        <is>
          <t>Fair Value</t>
        </is>
      </c>
      <c r="C935" s="6" t="n">
        <v>1376</v>
      </c>
      <c r="D935" s="4" t="inlineStr">
        <is>
          <t>[1],[23]</t>
        </is>
      </c>
      <c r="E935" s="5" t="n">
        <v>920</v>
      </c>
      <c r="F935" s="4" t="inlineStr">
        <is>
          <t>[3],[4],[5],[6]</t>
        </is>
      </c>
    </row>
    <row r="936">
      <c r="A936" s="4" t="inlineStr">
        <is>
          <t>Percent of Net Assets</t>
        </is>
      </c>
      <c r="B936" s="4" t="inlineStr">
        <is>
          <t>[1]</t>
        </is>
      </c>
      <c r="C936" s="11" t="n">
        <v>0</v>
      </c>
      <c r="E936" s="4" t="inlineStr">
        <is>
          <t xml:space="preserve"> </t>
        </is>
      </c>
    </row>
    <row r="937">
      <c r="A937" s="4" t="inlineStr">
        <is>
          <t>Non-control/Non-affiliate Investments | Hub Acquisition Sub, LLC (dba Hub Pen) | Promotional Products</t>
        </is>
      </c>
      <c r="C937" s="4" t="inlineStr">
        <is>
          <t xml:space="preserve"> </t>
        </is>
      </c>
      <c r="E937" s="4" t="inlineStr">
        <is>
          <t xml:space="preserve"> </t>
        </is>
      </c>
    </row>
    <row r="938">
      <c r="A938" s="4" t="inlineStr">
        <is>
          <t>Cost</t>
        </is>
      </c>
      <c r="C938" s="6" t="n">
        <v>25220</v>
      </c>
      <c r="D938" s="4" t="inlineStr">
        <is>
          <t>[1]</t>
        </is>
      </c>
      <c r="E938" s="5" t="n">
        <v>25250</v>
      </c>
      <c r="F938" s="4" t="inlineStr">
        <is>
          <t>[3],[4],[5]</t>
        </is>
      </c>
    </row>
    <row r="939">
      <c r="A939" s="4" t="inlineStr">
        <is>
          <t>Fair Value</t>
        </is>
      </c>
      <c r="C939" s="6" t="n">
        <v>25932</v>
      </c>
      <c r="D939" s="4" t="inlineStr">
        <is>
          <t>[1],[23]</t>
        </is>
      </c>
      <c r="E939" s="6" t="n">
        <v>22501</v>
      </c>
      <c r="F939" s="4" t="inlineStr">
        <is>
          <t>[3],[4],[5],[6]</t>
        </is>
      </c>
    </row>
    <row r="940">
      <c r="A940" s="4" t="inlineStr">
        <is>
          <t>Percent of Net Assets</t>
        </is>
      </c>
      <c r="C940" s="11" t="n">
        <v>0.05</v>
      </c>
      <c r="D940" s="4" t="inlineStr">
        <is>
          <t>[1]</t>
        </is>
      </c>
      <c r="E940" s="11" t="n">
        <v>0.05</v>
      </c>
      <c r="F940" s="4" t="inlineStr">
        <is>
          <t>[3],[4],[5]</t>
        </is>
      </c>
    </row>
    <row r="941">
      <c r="A941" s="4" t="inlineStr">
        <is>
          <t>Non-control/Non-affiliate Investments | Hub Acquisition Sub, LLC (dba Hub Pen) | Promotional Products | Second Lien Debt</t>
        </is>
      </c>
      <c r="C941" s="4" t="inlineStr">
        <is>
          <t xml:space="preserve"> </t>
        </is>
      </c>
      <c r="E941" s="4" t="inlineStr">
        <is>
          <t xml:space="preserve"> </t>
        </is>
      </c>
    </row>
    <row r="942">
      <c r="A942" s="4" t="inlineStr">
        <is>
          <t>Investment interest rate, Cash</t>
        </is>
      </c>
      <c r="C942" s="10" t="n">
        <v>0.125</v>
      </c>
      <c r="D942" s="4" t="inlineStr">
        <is>
          <t>[1],[15],[31]</t>
        </is>
      </c>
      <c r="E942" s="10" t="n">
        <v>0.135</v>
      </c>
      <c r="F942" s="4" t="inlineStr">
        <is>
          <t>[3],[4],[5],[17],[27]</t>
        </is>
      </c>
    </row>
    <row r="943">
      <c r="A943" s="4" t="inlineStr">
        <is>
          <t>Investment interest rate, PIK</t>
        </is>
      </c>
      <c r="C943" s="11" t="n">
        <v>0.01</v>
      </c>
      <c r="D943" s="4" t="inlineStr">
        <is>
          <t>[1],[15],[31]</t>
        </is>
      </c>
      <c r="E943" s="11" t="n">
        <v>0</v>
      </c>
      <c r="F943" s="4" t="inlineStr">
        <is>
          <t>[3],[4],[5],[17],[27]</t>
        </is>
      </c>
    </row>
    <row r="944">
      <c r="A944" s="4" t="inlineStr">
        <is>
          <t>Investment Date</t>
        </is>
      </c>
      <c r="C944" s="4" t="inlineStr">
        <is>
          <t>Mar. 23,  2016</t>
        </is>
      </c>
      <c r="D944" s="4" t="inlineStr">
        <is>
          <t>[1],[2],[31]</t>
        </is>
      </c>
      <c r="E944" s="4" t="inlineStr">
        <is>
          <t>Mar. 23,  2016</t>
        </is>
      </c>
      <c r="F944" s="4" t="inlineStr">
        <is>
          <t>[3],[4],[5],[9],[27]</t>
        </is>
      </c>
    </row>
    <row r="945">
      <c r="A945" s="4" t="inlineStr">
        <is>
          <t>Maturity</t>
        </is>
      </c>
      <c r="C945" s="4" t="inlineStr">
        <is>
          <t>Dec. 15,  2023</t>
        </is>
      </c>
      <c r="D945" s="4" t="inlineStr">
        <is>
          <t>[1],[31]</t>
        </is>
      </c>
      <c r="E945" s="4" t="inlineStr">
        <is>
          <t>Mar. 31,  2023</t>
        </is>
      </c>
      <c r="F945" s="4" t="inlineStr">
        <is>
          <t>[3],[4],[5],[27]</t>
        </is>
      </c>
    </row>
    <row r="946">
      <c r="A946" s="4" t="inlineStr">
        <is>
          <t>Principal Amount</t>
        </is>
      </c>
      <c r="C946" s="6" t="n">
        <v>25007</v>
      </c>
      <c r="D946" s="4" t="inlineStr">
        <is>
          <t>[1],[31]</t>
        </is>
      </c>
      <c r="E946" s="6" t="n">
        <v>25000</v>
      </c>
      <c r="F946" s="4" t="inlineStr">
        <is>
          <t>[3],[4],[5],[27]</t>
        </is>
      </c>
    </row>
    <row r="947">
      <c r="A947" s="4" t="inlineStr">
        <is>
          <t>Cost</t>
        </is>
      </c>
      <c r="C947" s="5" t="n">
        <v>25005</v>
      </c>
      <c r="D947" s="4" t="inlineStr">
        <is>
          <t>[1],[31]</t>
        </is>
      </c>
      <c r="E947" s="5" t="n">
        <v>24986</v>
      </c>
      <c r="F947" s="4" t="inlineStr">
        <is>
          <t>[3],[4],[5],[27]</t>
        </is>
      </c>
    </row>
    <row r="948">
      <c r="A948" s="4" t="inlineStr">
        <is>
          <t>Fair Value</t>
        </is>
      </c>
      <c r="C948" s="6" t="n">
        <v>25006</v>
      </c>
      <c r="D948" s="4" t="inlineStr">
        <is>
          <t>[1],[23],[31]</t>
        </is>
      </c>
      <c r="E948" s="6" t="n">
        <v>22501</v>
      </c>
      <c r="F948" s="4" t="inlineStr">
        <is>
          <t>[3],[4],[5],[6],[27]</t>
        </is>
      </c>
    </row>
    <row r="949">
      <c r="A949" s="4" t="inlineStr">
        <is>
          <t>Non-control/Non-affiliate Investments | Hub Acquisition Sub, LLC (dba Hub Pen) | Promotional Products | Preferred Equity (868 units)</t>
        </is>
      </c>
      <c r="C949" s="4" t="inlineStr">
        <is>
          <t xml:space="preserve"> </t>
        </is>
      </c>
      <c r="E949" s="4" t="inlineStr">
        <is>
          <t xml:space="preserve"> </t>
        </is>
      </c>
    </row>
    <row r="950">
      <c r="A950" s="4" t="inlineStr">
        <is>
          <t>Investment Date</t>
        </is>
      </c>
      <c r="C950" s="4" t="inlineStr">
        <is>
          <t>Oct. 16,  2020</t>
        </is>
      </c>
      <c r="D950" s="4" t="inlineStr">
        <is>
          <t>[1],[2],[13]</t>
        </is>
      </c>
      <c r="E950" s="4" t="inlineStr">
        <is>
          <t>Oct. 16,  2020</t>
        </is>
      </c>
      <c r="F950" s="4" t="inlineStr">
        <is>
          <t>[3],[4],[5],[9],[11]</t>
        </is>
      </c>
    </row>
    <row r="951">
      <c r="A951" s="4" t="inlineStr">
        <is>
          <t>Cost</t>
        </is>
      </c>
      <c r="C951" s="6" t="n">
        <v>153</v>
      </c>
      <c r="D951" s="4" t="inlineStr">
        <is>
          <t>[1],[31]</t>
        </is>
      </c>
      <c r="E951" s="6" t="n">
        <v>150</v>
      </c>
      <c r="F951" s="4" t="inlineStr">
        <is>
          <t>[3],[4],[5],[11]</t>
        </is>
      </c>
    </row>
    <row r="952">
      <c r="A952" s="4" t="inlineStr">
        <is>
          <t>Fair Value</t>
        </is>
      </c>
      <c r="B952" s="4" t="inlineStr">
        <is>
          <t>[1],[13],[23]</t>
        </is>
      </c>
      <c r="C952" s="6" t="n">
        <v>218</v>
      </c>
      <c r="E952" s="4" t="inlineStr">
        <is>
          <t xml:space="preserve"> </t>
        </is>
      </c>
    </row>
    <row r="953">
      <c r="A953" s="4" t="inlineStr">
        <is>
          <t>Non-control/Non-affiliate Investments | Hub Acquisition Sub, LLC (dba Hub Pen) | Promotional Products | Common Equity (3,750 units)</t>
        </is>
      </c>
      <c r="C953" s="4" t="inlineStr">
        <is>
          <t xml:space="preserve"> </t>
        </is>
      </c>
      <c r="E953" s="4" t="inlineStr">
        <is>
          <t xml:space="preserve"> </t>
        </is>
      </c>
    </row>
    <row r="954">
      <c r="A954" s="4" t="inlineStr">
        <is>
          <t>Investment Date</t>
        </is>
      </c>
      <c r="C954" s="4" t="inlineStr">
        <is>
          <t>Mar. 23,  2016</t>
        </is>
      </c>
      <c r="D954" s="4" t="inlineStr">
        <is>
          <t>[1],[2]</t>
        </is>
      </c>
      <c r="E954" s="4" t="inlineStr">
        <is>
          <t>Mar. 23,  2016</t>
        </is>
      </c>
      <c r="F954" s="4" t="inlineStr">
        <is>
          <t>[3],[4],[5],[9]</t>
        </is>
      </c>
    </row>
    <row r="955">
      <c r="A955" s="4" t="inlineStr">
        <is>
          <t>Cost</t>
        </is>
      </c>
      <c r="C955" s="6" t="n">
        <v>62</v>
      </c>
      <c r="D955" s="4" t="inlineStr">
        <is>
          <t>[1],[31]</t>
        </is>
      </c>
      <c r="E955" s="6" t="n">
        <v>114</v>
      </c>
      <c r="F955" s="4" t="inlineStr">
        <is>
          <t>[3],[4],[5]</t>
        </is>
      </c>
    </row>
    <row r="956">
      <c r="A956" s="4" t="inlineStr">
        <is>
          <t>Fair Value</t>
        </is>
      </c>
      <c r="B956" s="4" t="inlineStr">
        <is>
          <t>[1],[23]</t>
        </is>
      </c>
      <c r="C956" s="6" t="n">
        <v>708</v>
      </c>
      <c r="E956" s="4" t="inlineStr">
        <is>
          <t xml:space="preserve"> </t>
        </is>
      </c>
    </row>
    <row r="957">
      <c r="A957" s="4" t="inlineStr">
        <is>
          <t>Non-control/Non-affiliate Investments | IBH Holdings, LLC (fka Inflexxion, Inc.) | Business Services | Common Equity (150,000 units)</t>
        </is>
      </c>
      <c r="C957" s="4" t="inlineStr">
        <is>
          <t xml:space="preserve"> </t>
        </is>
      </c>
      <c r="E957" s="4" t="inlineStr">
        <is>
          <t xml:space="preserve"> </t>
        </is>
      </c>
    </row>
    <row r="958">
      <c r="A958" s="4" t="inlineStr">
        <is>
          <t>Investment Date</t>
        </is>
      </c>
      <c r="C958" s="4" t="inlineStr">
        <is>
          <t>Jun. 20,  2018</t>
        </is>
      </c>
      <c r="D958" s="4" t="inlineStr">
        <is>
          <t>[1],[2]</t>
        </is>
      </c>
      <c r="E958" s="4" t="inlineStr">
        <is>
          <t>Jun. 20,  2018</t>
        </is>
      </c>
      <c r="F958" s="4" t="inlineStr">
        <is>
          <t>[3],[4],[5],[9]</t>
        </is>
      </c>
    </row>
    <row r="959">
      <c r="A959" s="4" t="inlineStr">
        <is>
          <t>Fair Value</t>
        </is>
      </c>
      <c r="C959" s="6" t="n">
        <v>346</v>
      </c>
      <c r="D959" s="4" t="inlineStr">
        <is>
          <t>[1],[23]</t>
        </is>
      </c>
      <c r="E959" s="6" t="n">
        <v>203</v>
      </c>
      <c r="F959" s="4" t="inlineStr">
        <is>
          <t>[3],[4],[5],[6]</t>
        </is>
      </c>
    </row>
    <row r="960">
      <c r="A960" s="4" t="inlineStr">
        <is>
          <t>Percent of Net Assets</t>
        </is>
      </c>
      <c r="C960" s="11" t="n">
        <v>0</v>
      </c>
      <c r="D960" s="4" t="inlineStr">
        <is>
          <t>[1]</t>
        </is>
      </c>
      <c r="E960" s="11" t="n">
        <v>0</v>
      </c>
      <c r="F960" s="4" t="inlineStr">
        <is>
          <t>[3],[4],[5]</t>
        </is>
      </c>
    </row>
    <row r="961">
      <c r="A961" s="4" t="inlineStr">
        <is>
          <t>Non-control/Non-affiliate Investments | Ipro Tech, LLC | Information Technology Services</t>
        </is>
      </c>
      <c r="C961" s="4" t="inlineStr">
        <is>
          <t xml:space="preserve"> </t>
        </is>
      </c>
      <c r="E961" s="4" t="inlineStr">
        <is>
          <t xml:space="preserve"> </t>
        </is>
      </c>
    </row>
    <row r="962">
      <c r="A962" s="4" t="inlineStr">
        <is>
          <t>Cost</t>
        </is>
      </c>
      <c r="C962" s="6" t="n">
        <v>19765</v>
      </c>
      <c r="D962" s="4" t="inlineStr">
        <is>
          <t>[1]</t>
        </is>
      </c>
      <c r="E962" s="6" t="n">
        <v>19111</v>
      </c>
      <c r="F962" s="4" t="inlineStr">
        <is>
          <t>[3],[4],[5]</t>
        </is>
      </c>
    </row>
    <row r="963">
      <c r="A963" s="4" t="inlineStr">
        <is>
          <t>Fair Value</t>
        </is>
      </c>
      <c r="C963" s="6" t="n">
        <v>20796</v>
      </c>
      <c r="D963" s="4" t="inlineStr">
        <is>
          <t>[1],[23]</t>
        </is>
      </c>
      <c r="E963" s="6" t="n">
        <v>19694</v>
      </c>
      <c r="F963" s="4" t="inlineStr">
        <is>
          <t>[3],[4],[5],[6]</t>
        </is>
      </c>
    </row>
    <row r="964">
      <c r="A964" s="4" t="inlineStr">
        <is>
          <t>Percent of Net Assets</t>
        </is>
      </c>
      <c r="C964" s="11" t="n">
        <v>0.04</v>
      </c>
      <c r="D964" s="4" t="inlineStr">
        <is>
          <t>[1],[13]</t>
        </is>
      </c>
      <c r="E964" s="11" t="n">
        <v>0.04</v>
      </c>
      <c r="F964" s="4" t="inlineStr">
        <is>
          <t>[3],[4],[5]</t>
        </is>
      </c>
    </row>
    <row r="965">
      <c r="A965" s="4" t="inlineStr">
        <is>
          <t>Non-control/Non-affiliate Investments | Ipro Tech, LLC | Information Technology Services | First Lien Debt</t>
        </is>
      </c>
      <c r="C965" s="4" t="inlineStr">
        <is>
          <t xml:space="preserve"> </t>
        </is>
      </c>
      <c r="E965" s="4" t="inlineStr">
        <is>
          <t xml:space="preserve"> </t>
        </is>
      </c>
    </row>
    <row r="966">
      <c r="A966" s="4" t="inlineStr">
        <is>
          <t>Variable Index Floor</t>
        </is>
      </c>
      <c r="B966" s="4" t="inlineStr">
        <is>
          <t>[1],[13],[30],[68]</t>
        </is>
      </c>
      <c r="C966" s="11" t="n">
        <v>0.01</v>
      </c>
      <c r="E966" s="4" t="inlineStr">
        <is>
          <t xml:space="preserve"> </t>
        </is>
      </c>
    </row>
    <row r="967">
      <c r="A967" s="4" t="inlineStr">
        <is>
          <t>Investment interest rate, Cash</t>
        </is>
      </c>
      <c r="C967" s="10" t="n">
        <v>0.1169</v>
      </c>
      <c r="D967" s="4" t="inlineStr">
        <is>
          <t>[1],[13],[15],[68]</t>
        </is>
      </c>
      <c r="E967" s="11" t="n">
        <v>0.08</v>
      </c>
      <c r="F967" s="4" t="inlineStr">
        <is>
          <t>[3],[4],[5],[11],[17],[69]</t>
        </is>
      </c>
    </row>
    <row r="968">
      <c r="A968" s="4" t="inlineStr">
        <is>
          <t>Investment interest rate, PIK</t>
        </is>
      </c>
      <c r="C968" s="11" t="n">
        <v>0.01</v>
      </c>
      <c r="D968" s="4" t="inlineStr">
        <is>
          <t>[1],[13],[15],[68]</t>
        </is>
      </c>
      <c r="E968" s="11" t="n">
        <v>0.01</v>
      </c>
      <c r="F968" s="4" t="inlineStr">
        <is>
          <t>[3],[4],[5],[11],[17],[69]</t>
        </is>
      </c>
    </row>
    <row r="969">
      <c r="A969" s="4" t="inlineStr">
        <is>
          <t>Investment Date</t>
        </is>
      </c>
      <c r="C969" s="4" t="inlineStr">
        <is>
          <t>Jun. 30,  2020</t>
        </is>
      </c>
      <c r="D969" s="4" t="inlineStr">
        <is>
          <t>[1],[2],[13],[68]</t>
        </is>
      </c>
      <c r="E969" s="4" t="inlineStr">
        <is>
          <t>Jun. 30,  2020</t>
        </is>
      </c>
      <c r="F969" s="4" t="inlineStr">
        <is>
          <t>[3],[4],[5],[9],[11],[69]</t>
        </is>
      </c>
    </row>
    <row r="970">
      <c r="A970" s="4" t="inlineStr">
        <is>
          <t>Maturity</t>
        </is>
      </c>
      <c r="C970" s="4" t="inlineStr">
        <is>
          <t>Jul. 28,  2025</t>
        </is>
      </c>
      <c r="D970" s="4" t="inlineStr">
        <is>
          <t>[1],[13],[68]</t>
        </is>
      </c>
      <c r="E970" s="4" t="inlineStr">
        <is>
          <t>Jul. 28,  2025</t>
        </is>
      </c>
      <c r="F970" s="4" t="inlineStr">
        <is>
          <t>[3],[4],[5],[11],[69]</t>
        </is>
      </c>
    </row>
    <row r="971">
      <c r="A971" s="4" t="inlineStr">
        <is>
          <t>Principal Amount</t>
        </is>
      </c>
      <c r="C971" s="6" t="n">
        <v>19773</v>
      </c>
      <c r="D971" s="4" t="inlineStr">
        <is>
          <t>[1],[13],[68]</t>
        </is>
      </c>
      <c r="E971" s="6" t="n">
        <v>19380</v>
      </c>
      <c r="F971" s="4" t="inlineStr">
        <is>
          <t>[3],[4],[5],[11],[69]</t>
        </is>
      </c>
    </row>
    <row r="972">
      <c r="A972" s="4" t="inlineStr">
        <is>
          <t>Cost</t>
        </is>
      </c>
      <c r="C972" s="5" t="n">
        <v>19083</v>
      </c>
      <c r="D972" s="4" t="inlineStr">
        <is>
          <t>[1],[13],[68]</t>
        </is>
      </c>
      <c r="E972" s="5" t="n">
        <v>18429</v>
      </c>
      <c r="F972" s="4" t="inlineStr">
        <is>
          <t>[3],[4],[5],[11],[69]</t>
        </is>
      </c>
    </row>
    <row r="973">
      <c r="A973" s="4" t="inlineStr">
        <is>
          <t>Fair Value</t>
        </is>
      </c>
      <c r="C973" s="6" t="n">
        <v>19773</v>
      </c>
      <c r="D973" s="4" t="inlineStr">
        <is>
          <t>[1],[13],[23],[68]</t>
        </is>
      </c>
      <c r="E973" s="6" t="n">
        <v>19012</v>
      </c>
      <c r="F973" s="4" t="inlineStr">
        <is>
          <t>[3],[4],[5],[6],[11],[69]</t>
        </is>
      </c>
    </row>
    <row r="974">
      <c r="A974" s="4" t="inlineStr">
        <is>
          <t>Non-control/Non-affiliate Investments | Ipro Tech, LLC | Information Technology Services | First Lien Debt | SOFR</t>
        </is>
      </c>
      <c r="C974" s="4" t="inlineStr">
        <is>
          <t xml:space="preserve"> </t>
        </is>
      </c>
      <c r="E974" s="4" t="inlineStr">
        <is>
          <t xml:space="preserve"> </t>
        </is>
      </c>
    </row>
    <row r="975">
      <c r="A975" s="4" t="inlineStr">
        <is>
          <t>Variable Index Spread</t>
        </is>
      </c>
      <c r="B975" s="4" t="inlineStr">
        <is>
          <t>[1],[13],[30],[68]</t>
        </is>
      </c>
      <c r="C975" s="11" t="n">
        <v>0.07000000000000001</v>
      </c>
      <c r="E975" s="4" t="inlineStr">
        <is>
          <t xml:space="preserve"> </t>
        </is>
      </c>
    </row>
    <row r="976">
      <c r="A976" s="4" t="inlineStr">
        <is>
          <t>Non-control/Non-affiliate Investments | Ipro Tech, LLC | Information Technology Services | First Lien Debt</t>
        </is>
      </c>
      <c r="C976" s="4" t="inlineStr">
        <is>
          <t xml:space="preserve"> </t>
        </is>
      </c>
      <c r="E976" s="4" t="inlineStr">
        <is>
          <t xml:space="preserve"> </t>
        </is>
      </c>
    </row>
    <row r="977">
      <c r="A977" s="4" t="inlineStr">
        <is>
          <t>Variable Index Floor</t>
        </is>
      </c>
      <c r="B977" s="4" t="inlineStr">
        <is>
          <t>[3],[4],[5],[11],[28],[69]</t>
        </is>
      </c>
      <c r="C977" s="4" t="inlineStr">
        <is>
          <t xml:space="preserve"> </t>
        </is>
      </c>
      <c r="E977" s="11" t="n">
        <v>0.01</v>
      </c>
    </row>
    <row r="978">
      <c r="A978" s="4" t="inlineStr">
        <is>
          <t>Non-control/Non-affiliate Investments | Ipro Tech, LLC | Information Technology Services | First Lien Debt | LIBOR</t>
        </is>
      </c>
      <c r="C978" s="4" t="inlineStr">
        <is>
          <t xml:space="preserve"> </t>
        </is>
      </c>
      <c r="E978" s="4" t="inlineStr">
        <is>
          <t xml:space="preserve"> </t>
        </is>
      </c>
    </row>
    <row r="979">
      <c r="A979" s="4" t="inlineStr">
        <is>
          <t>Variable Index Spread</t>
        </is>
      </c>
      <c r="B979" s="4" t="inlineStr">
        <is>
          <t>[3],[4],[5],[11],[28],[69]</t>
        </is>
      </c>
      <c r="C979" s="4" t="inlineStr">
        <is>
          <t xml:space="preserve"> </t>
        </is>
      </c>
      <c r="E979" s="11" t="n">
        <v>0.07000000000000001</v>
      </c>
    </row>
    <row r="980">
      <c r="A980" s="4" t="inlineStr">
        <is>
          <t>Non-control/Non-affiliate Investments | Ipro Tech, LLC | Information Technology Services | Preferred Equity (682,075 units)</t>
        </is>
      </c>
      <c r="C980" s="4" t="inlineStr">
        <is>
          <t xml:space="preserve"> </t>
        </is>
      </c>
      <c r="E980" s="4" t="inlineStr">
        <is>
          <t xml:space="preserve"> </t>
        </is>
      </c>
    </row>
    <row r="981">
      <c r="A981" s="4" t="inlineStr">
        <is>
          <t>Investment Date</t>
        </is>
      </c>
      <c r="C981" s="4" t="inlineStr">
        <is>
          <t>Jul. 28,  2021</t>
        </is>
      </c>
      <c r="D981" s="4" t="inlineStr">
        <is>
          <t>[1],[2],[13]</t>
        </is>
      </c>
      <c r="E981" s="4" t="inlineStr">
        <is>
          <t>Jul. 28,  2021</t>
        </is>
      </c>
      <c r="F981" s="4" t="inlineStr">
        <is>
          <t>[3],[4],[5],[9],[11]</t>
        </is>
      </c>
    </row>
    <row r="982">
      <c r="A982" s="4" t="inlineStr">
        <is>
          <t>Cost</t>
        </is>
      </c>
      <c r="C982" s="6" t="n">
        <v>682</v>
      </c>
      <c r="D982" s="4" t="inlineStr">
        <is>
          <t>[1],[13]</t>
        </is>
      </c>
      <c r="E982" s="6" t="n">
        <v>682</v>
      </c>
      <c r="F982" s="4" t="inlineStr">
        <is>
          <t>[3],[4],[5],[11]</t>
        </is>
      </c>
    </row>
    <row r="983">
      <c r="A983" s="4" t="inlineStr">
        <is>
          <t>Fair Value</t>
        </is>
      </c>
      <c r="C983" s="5" t="n">
        <v>1023</v>
      </c>
      <c r="D983" s="4" t="inlineStr">
        <is>
          <t>[1],[13],[23]</t>
        </is>
      </c>
      <c r="E983" s="5" t="n">
        <v>682</v>
      </c>
      <c r="F983" s="4" t="inlineStr">
        <is>
          <t>[3],[4],[5],[6],[11]</t>
        </is>
      </c>
    </row>
    <row r="984">
      <c r="A984" s="4" t="inlineStr">
        <is>
          <t>Non-control/Non-affiliate Investments | ISI PSG Holdings, LLC (dba Incentive Solutions, Inc.) | Business Services</t>
        </is>
      </c>
      <c r="C984" s="4" t="inlineStr">
        <is>
          <t xml:space="preserve"> </t>
        </is>
      </c>
      <c r="E984" s="4" t="inlineStr">
        <is>
          <t xml:space="preserve"> </t>
        </is>
      </c>
    </row>
    <row r="985">
      <c r="A985" s="4" t="inlineStr">
        <is>
          <t>Cost</t>
        </is>
      </c>
      <c r="C985" s="5" t="n">
        <v>25600</v>
      </c>
      <c r="D985" s="4" t="inlineStr">
        <is>
          <t>[1]</t>
        </is>
      </c>
      <c r="E985" s="5" t="n">
        <v>26225</v>
      </c>
      <c r="F985" s="4" t="inlineStr">
        <is>
          <t>[3],[4],[5]</t>
        </is>
      </c>
    </row>
    <row r="986">
      <c r="A986" s="4" t="inlineStr">
        <is>
          <t>Fair Value</t>
        </is>
      </c>
      <c r="C986" s="6" t="n">
        <v>25835</v>
      </c>
      <c r="D986" s="4" t="inlineStr">
        <is>
          <t>[1],[23]</t>
        </is>
      </c>
      <c r="E986" s="6" t="n">
        <v>26243</v>
      </c>
      <c r="F986" s="4" t="inlineStr">
        <is>
          <t>[3],[4],[5],[6]</t>
        </is>
      </c>
    </row>
    <row r="987">
      <c r="A987" s="4" t="inlineStr">
        <is>
          <t>Percent of Net Assets</t>
        </is>
      </c>
      <c r="C987" s="11" t="n">
        <v>0.05</v>
      </c>
      <c r="D987" s="4" t="inlineStr">
        <is>
          <t>[1],[13],[18]</t>
        </is>
      </c>
      <c r="E987" s="11" t="n">
        <v>0.05</v>
      </c>
      <c r="F987" s="4" t="inlineStr">
        <is>
          <t>[3],[4],[5]</t>
        </is>
      </c>
    </row>
    <row r="988">
      <c r="A988" s="4" t="inlineStr">
        <is>
          <t>Non-control/Non-affiliate Investments | ISI PSG Holdings, LLC (dba Incentive Solutions, Inc.) | Business Services | First Lien Debt</t>
        </is>
      </c>
      <c r="C988" s="4" t="inlineStr">
        <is>
          <t xml:space="preserve"> </t>
        </is>
      </c>
      <c r="E988" s="4" t="inlineStr">
        <is>
          <t xml:space="preserve"> </t>
        </is>
      </c>
    </row>
    <row r="989">
      <c r="A989" s="4" t="inlineStr">
        <is>
          <t>Variable Index Floor</t>
        </is>
      </c>
      <c r="C989" s="10" t="n">
        <v>0.005</v>
      </c>
      <c r="D989" s="4" t="inlineStr">
        <is>
          <t>[1],[13],[30],[70]</t>
        </is>
      </c>
      <c r="E989" s="10" t="n">
        <v>0.005</v>
      </c>
      <c r="F989" s="4" t="inlineStr">
        <is>
          <t>[3],[4],[5],[11],[28],[71]</t>
        </is>
      </c>
    </row>
    <row r="990">
      <c r="A990" s="4" t="inlineStr">
        <is>
          <t>Investment interest rate, Cash</t>
        </is>
      </c>
      <c r="C990" s="10" t="n">
        <v>0.1117</v>
      </c>
      <c r="D990" s="4" t="inlineStr">
        <is>
          <t>[1],[13],[15],[70]</t>
        </is>
      </c>
      <c r="E990" s="11" t="n">
        <v>0.08</v>
      </c>
      <c r="F990" s="4" t="inlineStr">
        <is>
          <t>[3],[4],[5],[11],[17],[71]</t>
        </is>
      </c>
    </row>
    <row r="991">
      <c r="A991" s="4" t="inlineStr">
        <is>
          <t>Investment interest rate, PIK</t>
        </is>
      </c>
      <c r="C991" s="11" t="n">
        <v>0</v>
      </c>
      <c r="D991" s="4" t="inlineStr">
        <is>
          <t>[1],[13],[15],[70]</t>
        </is>
      </c>
      <c r="E991" s="11" t="n">
        <v>0</v>
      </c>
      <c r="F991" s="4" t="inlineStr">
        <is>
          <t>[3],[4],[5],[11],[17],[71]</t>
        </is>
      </c>
    </row>
    <row r="992">
      <c r="A992" s="4" t="inlineStr">
        <is>
          <t>Investment Date</t>
        </is>
      </c>
      <c r="C992" s="4" t="inlineStr">
        <is>
          <t>Apr.  05,  2021</t>
        </is>
      </c>
      <c r="D992" s="4" t="inlineStr">
        <is>
          <t>[1],[2],[13],[70]</t>
        </is>
      </c>
      <c r="E992" s="4" t="inlineStr">
        <is>
          <t>Apr.  05,  2021</t>
        </is>
      </c>
      <c r="F992" s="4" t="inlineStr">
        <is>
          <t>[3],[4],[5],[9],[11],[71]</t>
        </is>
      </c>
    </row>
    <row r="993">
      <c r="A993" s="4" t="inlineStr">
        <is>
          <t>Maturity</t>
        </is>
      </c>
      <c r="C993" s="4" t="inlineStr">
        <is>
          <t>Apr.  05,  2026</t>
        </is>
      </c>
      <c r="D993" s="4" t="inlineStr">
        <is>
          <t>[1],[13],[70]</t>
        </is>
      </c>
      <c r="E993" s="4" t="inlineStr">
        <is>
          <t>Apr.  05,  2026</t>
        </is>
      </c>
      <c r="F993" s="4" t="inlineStr">
        <is>
          <t>[3],[4],[5],[11],[71]</t>
        </is>
      </c>
    </row>
    <row r="994">
      <c r="A994" s="4" t="inlineStr">
        <is>
          <t>Principal Amount</t>
        </is>
      </c>
      <c r="C994" s="6" t="n">
        <v>12175</v>
      </c>
      <c r="D994" s="4" t="inlineStr">
        <is>
          <t>[1],[13],[70]</t>
        </is>
      </c>
      <c r="E994" s="6" t="n">
        <v>12483</v>
      </c>
      <c r="F994" s="4" t="inlineStr">
        <is>
          <t>[3],[4],[5],[11],[71]</t>
        </is>
      </c>
    </row>
    <row r="995">
      <c r="A995" s="4" t="inlineStr">
        <is>
          <t>Cost</t>
        </is>
      </c>
      <c r="C995" s="5" t="n">
        <v>12106</v>
      </c>
      <c r="D995" s="4" t="inlineStr">
        <is>
          <t>[1],[13],[70]</t>
        </is>
      </c>
      <c r="E995" s="5" t="n">
        <v>12394</v>
      </c>
      <c r="F995" s="4" t="inlineStr">
        <is>
          <t>[3],[4],[5],[11],[71]</t>
        </is>
      </c>
    </row>
    <row r="996">
      <c r="A996" s="4" t="inlineStr">
        <is>
          <t>Fair Value</t>
        </is>
      </c>
      <c r="C996" s="6" t="n">
        <v>12175</v>
      </c>
      <c r="D996" s="4" t="inlineStr">
        <is>
          <t>[1],[13],[23],[70]</t>
        </is>
      </c>
      <c r="E996" s="6" t="n">
        <v>12404</v>
      </c>
      <c r="F996" s="4" t="inlineStr">
        <is>
          <t>[3],[4],[5],[6],[11],[71]</t>
        </is>
      </c>
    </row>
    <row r="997">
      <c r="A997" s="4" t="inlineStr">
        <is>
          <t>Non-control/Non-affiliate Investments | ISI PSG Holdings, LLC (dba Incentive Solutions, Inc.) | Business Services | First Lien Debt | LIBOR</t>
        </is>
      </c>
      <c r="C997" s="4" t="inlineStr">
        <is>
          <t xml:space="preserve"> </t>
        </is>
      </c>
      <c r="E997" s="4" t="inlineStr">
        <is>
          <t xml:space="preserve"> </t>
        </is>
      </c>
    </row>
    <row r="998">
      <c r="A998" s="4" t="inlineStr">
        <is>
          <t>Variable Index Spread</t>
        </is>
      </c>
      <c r="C998" s="10" t="n">
        <v>0.075</v>
      </c>
      <c r="D998" s="4" t="inlineStr">
        <is>
          <t>[1],[13],[30],[70]</t>
        </is>
      </c>
      <c r="E998" s="10" t="n">
        <v>0.075</v>
      </c>
      <c r="F998" s="4" t="inlineStr">
        <is>
          <t>[3],[4],[5],[11],[28],[71]</t>
        </is>
      </c>
    </row>
    <row r="999">
      <c r="A999" s="4" t="inlineStr">
        <is>
          <t>Non-control/Non-affiliate Investments | ISI PSG Holdings, LLC (dba Incentive Solutions, Inc.) | Business Services | First Lien Debt</t>
        </is>
      </c>
      <c r="C999" s="4" t="inlineStr">
        <is>
          <t xml:space="preserve"> </t>
        </is>
      </c>
      <c r="E999" s="4" t="inlineStr">
        <is>
          <t xml:space="preserve"> </t>
        </is>
      </c>
    </row>
    <row r="1000">
      <c r="A1000" s="4" t="inlineStr">
        <is>
          <t>Variable Index Floor</t>
        </is>
      </c>
      <c r="C1000" s="10" t="n">
        <v>0.005</v>
      </c>
      <c r="D1000" s="4" t="inlineStr">
        <is>
          <t>[1],[13],[30],[72]</t>
        </is>
      </c>
      <c r="E1000" s="10" t="n">
        <v>0.005</v>
      </c>
      <c r="F1000" s="4" t="inlineStr">
        <is>
          <t>[3],[4],[5],[11],[19],[28],[73]</t>
        </is>
      </c>
    </row>
    <row r="1001">
      <c r="A1001" s="4" t="inlineStr">
        <is>
          <t>Investment interest rate, Cash</t>
        </is>
      </c>
      <c r="C1001" s="10" t="n">
        <v>0.1117</v>
      </c>
      <c r="D1001" s="4" t="inlineStr">
        <is>
          <t>[1],[13],[15],[72]</t>
        </is>
      </c>
      <c r="E1001" s="11" t="n">
        <v>0.08</v>
      </c>
      <c r="F1001" s="4" t="inlineStr">
        <is>
          <t>[3],[4],[5],[11],[17],[19],[73]</t>
        </is>
      </c>
    </row>
    <row r="1002">
      <c r="A1002" s="4" t="inlineStr">
        <is>
          <t>Investment interest rate, PIK</t>
        </is>
      </c>
      <c r="C1002" s="11" t="n">
        <v>0</v>
      </c>
      <c r="D1002" s="4" t="inlineStr">
        <is>
          <t>[1],[13],[15],[72]</t>
        </is>
      </c>
      <c r="E1002" s="11" t="n">
        <v>0</v>
      </c>
      <c r="F1002" s="4" t="inlineStr">
        <is>
          <t>[3],[4],[5],[11],[17],[19],[73]</t>
        </is>
      </c>
    </row>
    <row r="1003">
      <c r="A1003" s="4" t="inlineStr">
        <is>
          <t>Investment Date</t>
        </is>
      </c>
      <c r="C1003" s="4" t="inlineStr">
        <is>
          <t>Jun. 30,  2021</t>
        </is>
      </c>
      <c r="D1003" s="4" t="inlineStr">
        <is>
          <t>[1],[2],[13],[72]</t>
        </is>
      </c>
      <c r="E1003" s="4" t="inlineStr">
        <is>
          <t>Jun. 30,  2021</t>
        </is>
      </c>
      <c r="F1003" s="4" t="inlineStr">
        <is>
          <t>[3],[4],[5],[9],[11],[19],[73]</t>
        </is>
      </c>
    </row>
    <row r="1004">
      <c r="A1004" s="4" t="inlineStr">
        <is>
          <t>Maturity</t>
        </is>
      </c>
      <c r="C1004" s="4" t="inlineStr">
        <is>
          <t>Apr.  05,  2026</t>
        </is>
      </c>
      <c r="D1004" s="4" t="inlineStr">
        <is>
          <t>[1],[13],[72]</t>
        </is>
      </c>
      <c r="E1004" s="4" t="inlineStr">
        <is>
          <t>Apr.  05,  2026</t>
        </is>
      </c>
      <c r="F1004" s="4" t="inlineStr">
        <is>
          <t>[3],[4],[5],[11],[19],[73]</t>
        </is>
      </c>
    </row>
    <row r="1005">
      <c r="A1005" s="4" t="inlineStr">
        <is>
          <t>Principal Amount</t>
        </is>
      </c>
      <c r="C1005" s="6" t="n">
        <v>12994</v>
      </c>
      <c r="D1005" s="4" t="inlineStr">
        <is>
          <t>[1],[13],[72]</t>
        </is>
      </c>
      <c r="E1005" s="6" t="n">
        <v>13331</v>
      </c>
      <c r="F1005" s="4" t="inlineStr">
        <is>
          <t>[3],[4],[5],[11],[19],[73]</t>
        </is>
      </c>
    </row>
    <row r="1006">
      <c r="A1006" s="4" t="inlineStr">
        <is>
          <t>Cost</t>
        </is>
      </c>
      <c r="C1006" s="5" t="n">
        <v>12994</v>
      </c>
      <c r="D1006" s="4" t="inlineStr">
        <is>
          <t>[1],[13],[72]</t>
        </is>
      </c>
      <c r="E1006" s="5" t="n">
        <v>13331</v>
      </c>
      <c r="F1006" s="4" t="inlineStr">
        <is>
          <t>[3],[4],[5],[11],[19],[73]</t>
        </is>
      </c>
    </row>
    <row r="1007">
      <c r="A1007" s="4" t="inlineStr">
        <is>
          <t>Fair Value</t>
        </is>
      </c>
      <c r="C1007" s="6" t="n">
        <v>12994</v>
      </c>
      <c r="D1007" s="4" t="inlineStr">
        <is>
          <t>[1],[13],[23],[72]</t>
        </is>
      </c>
      <c r="E1007" s="6" t="n">
        <v>13247</v>
      </c>
      <c r="F1007" s="4" t="inlineStr">
        <is>
          <t>[3],[4],[5],[6],[11],[19],[73]</t>
        </is>
      </c>
    </row>
    <row r="1008">
      <c r="A1008" s="4" t="inlineStr">
        <is>
          <t>Non-control/Non-affiliate Investments | ISI PSG Holdings, LLC (dba Incentive Solutions, Inc.) | Business Services | First Lien Debt | LIBOR</t>
        </is>
      </c>
      <c r="C1008" s="4" t="inlineStr">
        <is>
          <t xml:space="preserve"> </t>
        </is>
      </c>
      <c r="E1008" s="4" t="inlineStr">
        <is>
          <t xml:space="preserve"> </t>
        </is>
      </c>
    </row>
    <row r="1009">
      <c r="A1009" s="4" t="inlineStr">
        <is>
          <t>Variable Index Spread</t>
        </is>
      </c>
      <c r="C1009" s="10" t="n">
        <v>0.075</v>
      </c>
      <c r="D1009" s="4" t="inlineStr">
        <is>
          <t>[1],[13],[30],[72]</t>
        </is>
      </c>
      <c r="E1009" s="10" t="n">
        <v>0.075</v>
      </c>
      <c r="F1009" s="4" t="inlineStr">
        <is>
          <t>[3],[4],[5],[11],[19],[28],[73]</t>
        </is>
      </c>
    </row>
    <row r="1010">
      <c r="A1010" s="4" t="inlineStr">
        <is>
          <t>Non-control/Non-affiliate Investments | ISI PSG Holdings, LLC (dba Incentive Solutions, Inc.) | Business Services | Common Equity (256,964 units)</t>
        </is>
      </c>
      <c r="C1010" s="4" t="inlineStr">
        <is>
          <t xml:space="preserve"> </t>
        </is>
      </c>
      <c r="E1010" s="4" t="inlineStr">
        <is>
          <t xml:space="preserve"> </t>
        </is>
      </c>
    </row>
    <row r="1011">
      <c r="A1011" s="4" t="inlineStr">
        <is>
          <t>Investment Date</t>
        </is>
      </c>
      <c r="C1011" s="4" t="inlineStr">
        <is>
          <t>Apr.  05,  2021</t>
        </is>
      </c>
      <c r="D1011" s="4" t="inlineStr">
        <is>
          <t>[1],[2],[13],[18]</t>
        </is>
      </c>
      <c r="E1011" s="4" t="inlineStr">
        <is>
          <t>Apr.  05,  2021</t>
        </is>
      </c>
      <c r="F1011" s="4" t="inlineStr">
        <is>
          <t>[3],[4],[5],[9],[11]</t>
        </is>
      </c>
    </row>
    <row r="1012">
      <c r="A1012" s="4" t="inlineStr">
        <is>
          <t>Cost</t>
        </is>
      </c>
      <c r="C1012" s="6" t="n">
        <v>500</v>
      </c>
      <c r="D1012" s="4" t="inlineStr">
        <is>
          <t>[1],[13],[18]</t>
        </is>
      </c>
      <c r="E1012" s="6" t="n">
        <v>500</v>
      </c>
      <c r="F1012" s="4" t="inlineStr">
        <is>
          <t>[3],[4],[5],[11]</t>
        </is>
      </c>
    </row>
    <row r="1013">
      <c r="A1013" s="4" t="inlineStr">
        <is>
          <t>Fair Value</t>
        </is>
      </c>
      <c r="C1013" s="6" t="n">
        <v>666</v>
      </c>
      <c r="D1013" s="4" t="inlineStr">
        <is>
          <t>[1],[13],[18],[23]</t>
        </is>
      </c>
      <c r="E1013" s="6" t="n">
        <v>592</v>
      </c>
      <c r="F1013" s="4" t="inlineStr">
        <is>
          <t>[3],[4],[5],[6],[11]</t>
        </is>
      </c>
    </row>
    <row r="1014">
      <c r="A1014" s="4" t="inlineStr">
        <is>
          <t>Non-control/Non-affiliate Investments | K2 Merger Agreement Agent, LLC (fka K2 Industrial Services, Inc.) | Industrial Cleaning &amp; Coatings | Second Lien Debt</t>
        </is>
      </c>
      <c r="C1014" s="4" t="inlineStr">
        <is>
          <t xml:space="preserve"> </t>
        </is>
      </c>
      <c r="E1014" s="4" t="inlineStr">
        <is>
          <t xml:space="preserve"> </t>
        </is>
      </c>
    </row>
    <row r="1015">
      <c r="A1015" s="4" t="inlineStr">
        <is>
          <t>Investment interest rate, Cash</t>
        </is>
      </c>
      <c r="C1015" s="11" t="n">
        <v>0</v>
      </c>
      <c r="D1015" s="4" t="inlineStr">
        <is>
          <t>[1],[12],[13],[14],[15]</t>
        </is>
      </c>
      <c r="E1015" s="11" t="n">
        <v>0</v>
      </c>
      <c r="F1015" s="4" t="inlineStr">
        <is>
          <t>[3],[4],[5],[11],[17]</t>
        </is>
      </c>
    </row>
    <row r="1016">
      <c r="A1016" s="4" t="inlineStr">
        <is>
          <t>Investment interest rate, PIK</t>
        </is>
      </c>
      <c r="C1016" s="11" t="n">
        <v>0.1</v>
      </c>
      <c r="D1016" s="4" t="inlineStr">
        <is>
          <t>[1],[12],[13],[15],[18]</t>
        </is>
      </c>
      <c r="E1016" s="11" t="n">
        <v>0.1</v>
      </c>
      <c r="F1016" s="4" t="inlineStr">
        <is>
          <t>[3],[4],[5],[11],[17]</t>
        </is>
      </c>
    </row>
    <row r="1017">
      <c r="A1017" s="4" t="inlineStr">
        <is>
          <t>Investment Date</t>
        </is>
      </c>
      <c r="C1017" s="4" t="inlineStr">
        <is>
          <t>Jan. 28,  2019</t>
        </is>
      </c>
      <c r="D1017" s="4" t="inlineStr">
        <is>
          <t>[1],[2],[12],[13],[14]</t>
        </is>
      </c>
      <c r="E1017" s="4" t="inlineStr">
        <is>
          <t>Jan. 28,  2019</t>
        </is>
      </c>
      <c r="F1017" s="4" t="inlineStr">
        <is>
          <t>[3],[4],[5],[9],[11]</t>
        </is>
      </c>
    </row>
    <row r="1018">
      <c r="A1018" s="4" t="inlineStr">
        <is>
          <t>Maturity</t>
        </is>
      </c>
      <c r="C1018" s="4" t="inlineStr">
        <is>
          <t>Jan. 28,  2025</t>
        </is>
      </c>
      <c r="D1018" s="4" t="inlineStr">
        <is>
          <t>[1],[12],[13],[14]</t>
        </is>
      </c>
      <c r="E1018" s="4" t="inlineStr">
        <is>
          <t>Jan. 28,  2023</t>
        </is>
      </c>
      <c r="F1018" s="4" t="inlineStr">
        <is>
          <t>[3],[4],[5],[11]</t>
        </is>
      </c>
    </row>
    <row r="1019">
      <c r="A1019" s="4" t="inlineStr">
        <is>
          <t>Principal Amount</t>
        </is>
      </c>
      <c r="C1019" s="6" t="n">
        <v>2368</v>
      </c>
      <c r="D1019" s="4" t="inlineStr">
        <is>
          <t>[1],[12],[13],[14]</t>
        </is>
      </c>
      <c r="E1019" s="6" t="n">
        <v>2368</v>
      </c>
      <c r="F1019" s="4" t="inlineStr">
        <is>
          <t>[3],[4],[5],[11]</t>
        </is>
      </c>
    </row>
    <row r="1020">
      <c r="A1020" s="4" t="inlineStr">
        <is>
          <t>Cost</t>
        </is>
      </c>
      <c r="C1020" s="5" t="n">
        <v>2368</v>
      </c>
      <c r="D1020" s="4" t="inlineStr">
        <is>
          <t>[1],[12],[13],[14]</t>
        </is>
      </c>
      <c r="E1020" s="5" t="n">
        <v>2368</v>
      </c>
      <c r="F1020" s="4" t="inlineStr">
        <is>
          <t>[3],[4],[5],[11]</t>
        </is>
      </c>
    </row>
    <row r="1021">
      <c r="A1021" s="4" t="inlineStr">
        <is>
          <t>Fair Value</t>
        </is>
      </c>
      <c r="C1021" s="6" t="n">
        <v>2123</v>
      </c>
      <c r="D1021" s="4" t="inlineStr">
        <is>
          <t>[1],[12],[13],[14],[23]</t>
        </is>
      </c>
      <c r="E1021" s="6" t="n">
        <v>2368</v>
      </c>
      <c r="F1021" s="4" t="inlineStr">
        <is>
          <t>[3],[4],[5],[6],[11]</t>
        </is>
      </c>
    </row>
    <row r="1022">
      <c r="A1022" s="4" t="inlineStr">
        <is>
          <t>Percent of Net Assets</t>
        </is>
      </c>
      <c r="C1022" s="11" t="n">
        <v>0</v>
      </c>
      <c r="D1022" s="4" t="inlineStr">
        <is>
          <t>[1],[13],[14]</t>
        </is>
      </c>
      <c r="E1022" s="11" t="n">
        <v>0.01</v>
      </c>
      <c r="F1022" s="4" t="inlineStr">
        <is>
          <t>[3],[4],[5],[11]</t>
        </is>
      </c>
    </row>
    <row r="1023">
      <c r="A1023" s="4" t="inlineStr">
        <is>
          <t>Non-control/Non-affiliate Investments | The Kyjen Company, LLC (dba Outward Hound) | Consumer Products | Common Equity (855 shares)</t>
        </is>
      </c>
      <c r="C1023" s="4" t="inlineStr">
        <is>
          <t xml:space="preserve"> </t>
        </is>
      </c>
      <c r="E1023" s="4" t="inlineStr">
        <is>
          <t xml:space="preserve"> </t>
        </is>
      </c>
    </row>
    <row r="1024">
      <c r="A1024" s="4" t="inlineStr">
        <is>
          <t>Investment Date</t>
        </is>
      </c>
      <c r="C1024" s="4" t="inlineStr">
        <is>
          <t>Dec.  08,  2017</t>
        </is>
      </c>
      <c r="D1024" s="4" t="inlineStr">
        <is>
          <t>[1],[2],[12],[13],[14]</t>
        </is>
      </c>
      <c r="E1024" s="4" t="inlineStr">
        <is>
          <t>Dec.  08,  2017</t>
        </is>
      </c>
      <c r="F1024" s="4" t="inlineStr">
        <is>
          <t>[3],[4],[5],[9],[11]</t>
        </is>
      </c>
    </row>
    <row r="1025">
      <c r="A1025" s="4" t="inlineStr">
        <is>
          <t>Cost</t>
        </is>
      </c>
      <c r="C1025" s="6" t="n">
        <v>933</v>
      </c>
      <c r="D1025" s="4" t="inlineStr">
        <is>
          <t>[1],[13]</t>
        </is>
      </c>
      <c r="E1025" s="6" t="n">
        <v>933</v>
      </c>
      <c r="F1025" s="4" t="inlineStr">
        <is>
          <t>[3],[4],[5],[11]</t>
        </is>
      </c>
    </row>
    <row r="1026">
      <c r="A1026" s="4" t="inlineStr">
        <is>
          <t>Fair Value</t>
        </is>
      </c>
      <c r="C1026" s="6" t="n">
        <v>110</v>
      </c>
      <c r="D1026" s="4" t="inlineStr">
        <is>
          <t>[1],[13],[23]</t>
        </is>
      </c>
      <c r="E1026" s="6" t="n">
        <v>1465</v>
      </c>
      <c r="F1026" s="4" t="inlineStr">
        <is>
          <t>[3],[4],[5],[6],[11]</t>
        </is>
      </c>
    </row>
    <row r="1027">
      <c r="A1027" s="4" t="inlineStr">
        <is>
          <t>Percent of Net Assets</t>
        </is>
      </c>
      <c r="C1027" s="11" t="n">
        <v>0</v>
      </c>
      <c r="D1027" s="4" t="inlineStr">
        <is>
          <t>[1],[13]</t>
        </is>
      </c>
      <c r="E1027" s="11" t="n">
        <v>0</v>
      </c>
      <c r="F1027" s="4" t="inlineStr">
        <is>
          <t>[3],[4],[5],[11]</t>
        </is>
      </c>
    </row>
    <row r="1028">
      <c r="A1028" s="4" t="inlineStr">
        <is>
          <t>Non-control/Non-affiliate Investments | Level Education Group, LLC (dba CE4Less) | Business Services</t>
        </is>
      </c>
      <c r="C1028" s="4" t="inlineStr">
        <is>
          <t xml:space="preserve"> </t>
        </is>
      </c>
      <c r="E1028" s="4" t="inlineStr">
        <is>
          <t xml:space="preserve"> </t>
        </is>
      </c>
    </row>
    <row r="1029">
      <c r="A1029" s="4" t="inlineStr">
        <is>
          <t>Cost</t>
        </is>
      </c>
      <c r="C1029" s="6" t="n">
        <v>6138</v>
      </c>
      <c r="D1029" s="4" t="inlineStr">
        <is>
          <t>[1]</t>
        </is>
      </c>
      <c r="E1029" s="6" t="n">
        <v>6396</v>
      </c>
      <c r="F1029" s="4" t="inlineStr">
        <is>
          <t>[3],[4],[5]</t>
        </is>
      </c>
    </row>
    <row r="1030">
      <c r="A1030" s="4" t="inlineStr">
        <is>
          <t>Fair Value</t>
        </is>
      </c>
      <c r="C1030" s="6" t="n">
        <v>6428</v>
      </c>
      <c r="D1030" s="4" t="inlineStr">
        <is>
          <t>[1],[23]</t>
        </is>
      </c>
      <c r="E1030" s="6" t="n">
        <v>6744</v>
      </c>
      <c r="F1030" s="4" t="inlineStr">
        <is>
          <t>[3],[4],[5],[6]</t>
        </is>
      </c>
    </row>
    <row r="1031">
      <c r="A1031" s="4" t="inlineStr">
        <is>
          <t>Percent of Net Assets</t>
        </is>
      </c>
      <c r="C1031" s="11" t="n">
        <v>0.01</v>
      </c>
      <c r="D1031" s="4" t="inlineStr">
        <is>
          <t>[1]</t>
        </is>
      </c>
      <c r="E1031" s="11" t="n">
        <v>0.01</v>
      </c>
      <c r="F1031" s="4" t="inlineStr">
        <is>
          <t>[3],[4],[5]</t>
        </is>
      </c>
    </row>
    <row r="1032">
      <c r="A1032" s="4" t="inlineStr">
        <is>
          <t>Non-control/Non-affiliate Investments | Level Education Group, LLC (dba CE4Less) | Business Services | First Lien Debt</t>
        </is>
      </c>
      <c r="C1032" s="4" t="inlineStr">
        <is>
          <t xml:space="preserve"> </t>
        </is>
      </c>
      <c r="E1032" s="4" t="inlineStr">
        <is>
          <t xml:space="preserve"> </t>
        </is>
      </c>
    </row>
    <row r="1033">
      <c r="A1033" s="4" t="inlineStr">
        <is>
          <t>Variable Index Spread</t>
        </is>
      </c>
      <c r="B1033" s="4" t="inlineStr">
        <is>
          <t>[1],[30],[31],[74]</t>
        </is>
      </c>
      <c r="C1033" s="10" t="n">
        <v>0.0675</v>
      </c>
      <c r="E1033" s="4" t="inlineStr">
        <is>
          <t xml:space="preserve"> </t>
        </is>
      </c>
    </row>
    <row r="1034">
      <c r="A1034" s="4" t="inlineStr">
        <is>
          <t>Variable Index Floor</t>
        </is>
      </c>
      <c r="C1034" s="10" t="n">
        <v>0.005</v>
      </c>
      <c r="D1034" s="4" t="inlineStr">
        <is>
          <t>[1],[30],[31],[74]</t>
        </is>
      </c>
      <c r="E1034" s="10" t="n">
        <v>0.005</v>
      </c>
      <c r="F1034" s="4" t="inlineStr">
        <is>
          <t>[3],[4],[5],[11],[28]</t>
        </is>
      </c>
    </row>
    <row r="1035">
      <c r="A1035" s="4" t="inlineStr">
        <is>
          <t>Investment interest rate, Cash</t>
        </is>
      </c>
      <c r="C1035" s="10" t="n">
        <v>0.1049</v>
      </c>
      <c r="D1035" s="4" t="inlineStr">
        <is>
          <t>[1],[15],[31],[74]</t>
        </is>
      </c>
      <c r="E1035" s="10" t="n">
        <v>0.0725</v>
      </c>
      <c r="F1035" s="4" t="inlineStr">
        <is>
          <t>[3],[4],[5],[11],[17]</t>
        </is>
      </c>
    </row>
    <row r="1036">
      <c r="A1036" s="4" t="inlineStr">
        <is>
          <t>Investment interest rate, PIK</t>
        </is>
      </c>
      <c r="C1036" s="11" t="n">
        <v>0</v>
      </c>
      <c r="D1036" s="4" t="inlineStr">
        <is>
          <t>[1],[15],[31],[74]</t>
        </is>
      </c>
      <c r="E1036" s="11" t="n">
        <v>0</v>
      </c>
      <c r="F1036" s="4" t="inlineStr">
        <is>
          <t>[3],[4],[5],[11],[17]</t>
        </is>
      </c>
    </row>
    <row r="1037">
      <c r="A1037" s="4" t="inlineStr">
        <is>
          <t>Investment Date</t>
        </is>
      </c>
      <c r="C1037" s="4" t="inlineStr">
        <is>
          <t>Apr.  01,  2021</t>
        </is>
      </c>
      <c r="D1037" s="4" t="inlineStr">
        <is>
          <t>[1],[2],[31],[74]</t>
        </is>
      </c>
      <c r="E1037" s="4" t="inlineStr">
        <is>
          <t>Apr.  01,  2021</t>
        </is>
      </c>
      <c r="F1037" s="4" t="inlineStr">
        <is>
          <t>[3],[4],[5],[9],[11]</t>
        </is>
      </c>
    </row>
    <row r="1038">
      <c r="A1038" s="4" t="inlineStr">
        <is>
          <t>Maturity</t>
        </is>
      </c>
      <c r="C1038" s="4" t="inlineStr">
        <is>
          <t>Apr.  01,  2026</t>
        </is>
      </c>
      <c r="D1038" s="4" t="inlineStr">
        <is>
          <t>[1],[31],[74]</t>
        </is>
      </c>
      <c r="E1038" s="4" t="inlineStr">
        <is>
          <t>Apr.  01,  2026</t>
        </is>
      </c>
      <c r="F1038" s="4" t="inlineStr">
        <is>
          <t>[3],[4],[5],[11]</t>
        </is>
      </c>
    </row>
    <row r="1039">
      <c r="A1039" s="4" t="inlineStr">
        <is>
          <t>Principal Amount</t>
        </is>
      </c>
      <c r="C1039" s="6" t="n">
        <v>5165</v>
      </c>
      <c r="D1039" s="4" t="inlineStr">
        <is>
          <t>[1],[31],[74]</t>
        </is>
      </c>
      <c r="E1039" s="6" t="n">
        <v>5431</v>
      </c>
      <c r="F1039" s="4" t="inlineStr">
        <is>
          <t>[3],[4],[5],[11]</t>
        </is>
      </c>
    </row>
    <row r="1040">
      <c r="A1040" s="4" t="inlineStr">
        <is>
          <t>Cost</t>
        </is>
      </c>
      <c r="C1040" s="5" t="n">
        <v>5138</v>
      </c>
      <c r="D1040" s="4" t="inlineStr">
        <is>
          <t>[1],[31],[74]</t>
        </is>
      </c>
      <c r="E1040" s="5" t="n">
        <v>5396</v>
      </c>
      <c r="F1040" s="4" t="inlineStr">
        <is>
          <t>[3],[4],[5],[11]</t>
        </is>
      </c>
    </row>
    <row r="1041">
      <c r="A1041" s="4" t="inlineStr">
        <is>
          <t>Fair Value</t>
        </is>
      </c>
      <c r="C1041" s="6" t="n">
        <v>5165</v>
      </c>
      <c r="D1041" s="4" t="inlineStr">
        <is>
          <t>[1],[31],[74]</t>
        </is>
      </c>
      <c r="E1041" s="6" t="n">
        <v>5431</v>
      </c>
      <c r="F1041" s="4" t="inlineStr">
        <is>
          <t>[3],[4],[5],[6],[11]</t>
        </is>
      </c>
    </row>
    <row r="1042">
      <c r="A1042" s="4" t="inlineStr">
        <is>
          <t>Non-control/Non-affiliate Investments | Level Education Group, LLC (dba CE4Less) | Business Services | First Lien Debt | LIBOR</t>
        </is>
      </c>
      <c r="C1042" s="4" t="inlineStr">
        <is>
          <t xml:space="preserve"> </t>
        </is>
      </c>
      <c r="E1042" s="4" t="inlineStr">
        <is>
          <t xml:space="preserve"> </t>
        </is>
      </c>
    </row>
    <row r="1043">
      <c r="A1043" s="4" t="inlineStr">
        <is>
          <t>Variable Index Spread</t>
        </is>
      </c>
      <c r="B1043" s="4" t="inlineStr">
        <is>
          <t>[3],[4],[5],[11],[28]</t>
        </is>
      </c>
      <c r="C1043" s="4" t="inlineStr">
        <is>
          <t xml:space="preserve"> </t>
        </is>
      </c>
      <c r="E1043" s="10" t="n">
        <v>0.0675</v>
      </c>
    </row>
    <row r="1044">
      <c r="A1044" s="4" t="inlineStr">
        <is>
          <t>Non-control/Non-affiliate Investments | Level Education Group, LLC (dba CE4Less) | Business Services | Common Equity (1,000,000 units)</t>
        </is>
      </c>
      <c r="C1044" s="4" t="inlineStr">
        <is>
          <t xml:space="preserve"> </t>
        </is>
      </c>
      <c r="E1044" s="4" t="inlineStr">
        <is>
          <t xml:space="preserve"> </t>
        </is>
      </c>
    </row>
    <row r="1045">
      <c r="A1045" s="4" t="inlineStr">
        <is>
          <t>Investment Date</t>
        </is>
      </c>
      <c r="C1045" s="4" t="inlineStr">
        <is>
          <t>Apr.  01,  2021</t>
        </is>
      </c>
      <c r="D1045" s="4" t="inlineStr">
        <is>
          <t>[1],[2],[13]</t>
        </is>
      </c>
      <c r="E1045" s="4" t="inlineStr">
        <is>
          <t>Apr.  01,  2021</t>
        </is>
      </c>
      <c r="F1045" s="4" t="inlineStr">
        <is>
          <t>[3],[4],[5],[9],[11]</t>
        </is>
      </c>
    </row>
    <row r="1046">
      <c r="A1046" s="4" t="inlineStr">
        <is>
          <t>Cost</t>
        </is>
      </c>
      <c r="C1046" s="6" t="n">
        <v>1000</v>
      </c>
      <c r="D1046" s="4" t="inlineStr">
        <is>
          <t>[1],[13]</t>
        </is>
      </c>
      <c r="E1046" s="6" t="n">
        <v>1000</v>
      </c>
      <c r="F1046" s="4" t="inlineStr">
        <is>
          <t>[3],[4],[5],[11]</t>
        </is>
      </c>
    </row>
    <row r="1047">
      <c r="A1047" s="4" t="inlineStr">
        <is>
          <t>Fair Value</t>
        </is>
      </c>
      <c r="C1047" s="5" t="n">
        <v>1263</v>
      </c>
      <c r="D1047" s="4" t="inlineStr">
        <is>
          <t>[1],[13]</t>
        </is>
      </c>
      <c r="E1047" s="5" t="n">
        <v>1313</v>
      </c>
      <c r="F1047" s="4" t="inlineStr">
        <is>
          <t>[3],[4],[5],[6],[11]</t>
        </is>
      </c>
    </row>
    <row r="1048">
      <c r="A1048" s="4" t="inlineStr">
        <is>
          <t>Non-control/Non-affiliate Investments | LifeSpan Biosciences, Inc. | Healthcare Products</t>
        </is>
      </c>
      <c r="C1048" s="4" t="inlineStr">
        <is>
          <t xml:space="preserve"> </t>
        </is>
      </c>
      <c r="E1048" s="4" t="inlineStr">
        <is>
          <t xml:space="preserve"> </t>
        </is>
      </c>
    </row>
    <row r="1049">
      <c r="A1049" s="4" t="inlineStr">
        <is>
          <t>Cost</t>
        </is>
      </c>
      <c r="C1049" s="5" t="n">
        <v>16946</v>
      </c>
      <c r="D1049" s="4" t="inlineStr">
        <is>
          <t>[1]</t>
        </is>
      </c>
      <c r="E1049" s="5" t="n">
        <v>16931</v>
      </c>
      <c r="F1049" s="4" t="inlineStr">
        <is>
          <t>[3],[4],[5]</t>
        </is>
      </c>
    </row>
    <row r="1050">
      <c r="A1050" s="4" t="inlineStr">
        <is>
          <t>Fair Value</t>
        </is>
      </c>
      <c r="C1050" s="6" t="n">
        <v>16023</v>
      </c>
      <c r="D1050" s="4" t="inlineStr">
        <is>
          <t>[1],[23]</t>
        </is>
      </c>
      <c r="E1050" s="6" t="n">
        <v>16981</v>
      </c>
      <c r="F1050" s="4" t="inlineStr">
        <is>
          <t>[3],[4],[5],[6]</t>
        </is>
      </c>
    </row>
    <row r="1051">
      <c r="A1051" s="4" t="inlineStr">
        <is>
          <t>Percent of Net Assets</t>
        </is>
      </c>
      <c r="C1051" s="11" t="n">
        <v>0.03</v>
      </c>
      <c r="D1051" s="4" t="inlineStr">
        <is>
          <t>[1]</t>
        </is>
      </c>
      <c r="E1051" s="11" t="n">
        <v>0.04</v>
      </c>
      <c r="F1051" s="4" t="inlineStr">
        <is>
          <t>[3],[4],[5]</t>
        </is>
      </c>
    </row>
    <row r="1052">
      <c r="A1052" s="4" t="inlineStr">
        <is>
          <t>Non-control/Non-affiliate Investments | LifeSpan Biosciences, Inc. | Healthcare Products | Subordinated Debt</t>
        </is>
      </c>
      <c r="C1052" s="4" t="inlineStr">
        <is>
          <t xml:space="preserve"> </t>
        </is>
      </c>
      <c r="E1052" s="4" t="inlineStr">
        <is>
          <t xml:space="preserve"> </t>
        </is>
      </c>
    </row>
    <row r="1053">
      <c r="A1053" s="4" t="inlineStr">
        <is>
          <t>Investment interest rate, Cash</t>
        </is>
      </c>
      <c r="C1053" s="10" t="n">
        <v>0.115</v>
      </c>
      <c r="D1053" s="4" t="inlineStr">
        <is>
          <t>[1],[13],[15]</t>
        </is>
      </c>
      <c r="E1053" s="10" t="n">
        <v>0.115</v>
      </c>
      <c r="F1053" s="4" t="inlineStr">
        <is>
          <t>[3],[4],[5],[11],[17]</t>
        </is>
      </c>
    </row>
    <row r="1054">
      <c r="A1054" s="4" t="inlineStr">
        <is>
          <t>Investment interest rate, PIK</t>
        </is>
      </c>
      <c r="C1054" s="11" t="n">
        <v>0</v>
      </c>
      <c r="D1054" s="4" t="inlineStr">
        <is>
          <t>[1],[13],[15]</t>
        </is>
      </c>
      <c r="E1054" s="11" t="n">
        <v>0</v>
      </c>
      <c r="F1054" s="4" t="inlineStr">
        <is>
          <t>[3],[4],[5],[11],[17]</t>
        </is>
      </c>
    </row>
    <row r="1055">
      <c r="A1055" s="4" t="inlineStr">
        <is>
          <t>Investment Date</t>
        </is>
      </c>
      <c r="C1055" s="4" t="inlineStr">
        <is>
          <t>Mar. 19,  2021</t>
        </is>
      </c>
      <c r="D1055" s="4" t="inlineStr">
        <is>
          <t>[1],[2],[13]</t>
        </is>
      </c>
      <c r="E1055" s="4" t="inlineStr">
        <is>
          <t>Mar. 19,  2021</t>
        </is>
      </c>
      <c r="F1055" s="4" t="inlineStr">
        <is>
          <t>[3],[4],[5],[9],[11]</t>
        </is>
      </c>
    </row>
    <row r="1056">
      <c r="A1056" s="4" t="inlineStr">
        <is>
          <t>Maturity</t>
        </is>
      </c>
      <c r="C1056" s="4" t="inlineStr">
        <is>
          <t>Sep. 19,  2026</t>
        </is>
      </c>
      <c r="D1056" s="4" t="inlineStr">
        <is>
          <t>[1],[13]</t>
        </is>
      </c>
      <c r="E1056" s="4" t="inlineStr">
        <is>
          <t>Sep. 19,  2026</t>
        </is>
      </c>
      <c r="F1056" s="4" t="inlineStr">
        <is>
          <t>[3],[4],[5],[11]</t>
        </is>
      </c>
    </row>
    <row r="1057">
      <c r="A1057" s="4" t="inlineStr">
        <is>
          <t>Principal Amount</t>
        </is>
      </c>
      <c r="C1057" s="6" t="n">
        <v>16000</v>
      </c>
      <c r="D1057" s="4" t="inlineStr">
        <is>
          <t>[1],[13]</t>
        </is>
      </c>
      <c r="E1057" s="6" t="n">
        <v>16000</v>
      </c>
      <c r="F1057" s="4" t="inlineStr">
        <is>
          <t>[3],[4],[5],[11]</t>
        </is>
      </c>
    </row>
    <row r="1058">
      <c r="A1058" s="4" t="inlineStr">
        <is>
          <t>Cost</t>
        </is>
      </c>
      <c r="C1058" s="5" t="n">
        <v>15946</v>
      </c>
      <c r="D1058" s="4" t="inlineStr">
        <is>
          <t>[1],[13]</t>
        </is>
      </c>
      <c r="E1058" s="5" t="n">
        <v>15931</v>
      </c>
      <c r="F1058" s="4" t="inlineStr">
        <is>
          <t>[3],[4],[5],[11]</t>
        </is>
      </c>
    </row>
    <row r="1059">
      <c r="A1059" s="4" t="inlineStr">
        <is>
          <t>Fair Value</t>
        </is>
      </c>
      <c r="C1059" s="6" t="n">
        <v>15418</v>
      </c>
      <c r="D1059" s="4" t="inlineStr">
        <is>
          <t>[1],[13]</t>
        </is>
      </c>
      <c r="E1059" s="6" t="n">
        <v>16000</v>
      </c>
      <c r="F1059" s="4" t="inlineStr">
        <is>
          <t>[3],[4],[5],[6],[11]</t>
        </is>
      </c>
    </row>
    <row r="1060">
      <c r="A1060" s="4" t="inlineStr">
        <is>
          <t>Non-control/Non-affiliate Investments | LifeSpan Biosciences, Inc. | Healthcare Products | Common Equity (100 shares)</t>
        </is>
      </c>
      <c r="C1060" s="4" t="inlineStr">
        <is>
          <t xml:space="preserve"> </t>
        </is>
      </c>
      <c r="E1060" s="4" t="inlineStr">
        <is>
          <t xml:space="preserve"> </t>
        </is>
      </c>
    </row>
    <row r="1061">
      <c r="A1061" s="4" t="inlineStr">
        <is>
          <t>Investment Date</t>
        </is>
      </c>
      <c r="C1061" s="4" t="inlineStr">
        <is>
          <t>Mar. 19,  2021</t>
        </is>
      </c>
      <c r="D1061" s="4" t="inlineStr">
        <is>
          <t>[1],[2],[13]</t>
        </is>
      </c>
      <c r="E1061" s="4" t="inlineStr">
        <is>
          <t>Mar. 19,  2021</t>
        </is>
      </c>
      <c r="F1061" s="4" t="inlineStr">
        <is>
          <t>[3],[4],[5],[9],[11]</t>
        </is>
      </c>
    </row>
    <row r="1062">
      <c r="A1062" s="4" t="inlineStr">
        <is>
          <t>Cost</t>
        </is>
      </c>
      <c r="C1062" s="6" t="n">
        <v>1000</v>
      </c>
      <c r="D1062" s="4" t="inlineStr">
        <is>
          <t>[1],[13]</t>
        </is>
      </c>
      <c r="E1062" s="6" t="n">
        <v>1000</v>
      </c>
      <c r="F1062" s="4" t="inlineStr">
        <is>
          <t>[3],[4],[5],[11]</t>
        </is>
      </c>
    </row>
    <row r="1063">
      <c r="A1063" s="4" t="inlineStr">
        <is>
          <t>Fair Value</t>
        </is>
      </c>
      <c r="C1063" s="6" t="n">
        <v>605</v>
      </c>
      <c r="D1063" s="4" t="inlineStr">
        <is>
          <t>[1],[13]</t>
        </is>
      </c>
      <c r="E1063" s="5" t="n">
        <v>981</v>
      </c>
      <c r="F1063" s="4" t="inlineStr">
        <is>
          <t>[3],[4],[5],[6],[11]</t>
        </is>
      </c>
    </row>
    <row r="1064">
      <c r="A1064" s="4" t="inlineStr">
        <is>
          <t>Non-control/Non-affiliate Investments | Magenta Buyer LLC (dba Trellix) | Information Technology Services | Second Lien Debt</t>
        </is>
      </c>
      <c r="C1064" s="4" t="inlineStr">
        <is>
          <t xml:space="preserve"> </t>
        </is>
      </c>
      <c r="E1064" s="4" t="inlineStr">
        <is>
          <t xml:space="preserve"> </t>
        </is>
      </c>
    </row>
    <row r="1065">
      <c r="A1065" s="4" t="inlineStr">
        <is>
          <t>Variable Index Floor</t>
        </is>
      </c>
      <c r="B1065" s="4" t="inlineStr">
        <is>
          <t>[1],[13],[30]</t>
        </is>
      </c>
      <c r="C1065" s="10" t="n">
        <v>0.0075</v>
      </c>
      <c r="E1065" s="4" t="inlineStr">
        <is>
          <t xml:space="preserve"> </t>
        </is>
      </c>
    </row>
    <row r="1066">
      <c r="A1066" s="4" t="inlineStr">
        <is>
          <t>Investment interest rate, Cash</t>
        </is>
      </c>
      <c r="B1066" s="4" t="inlineStr">
        <is>
          <t>[1],[13],[15]</t>
        </is>
      </c>
      <c r="C1066" s="10" t="n">
        <v>0.1298</v>
      </c>
      <c r="E1066" s="4" t="inlineStr">
        <is>
          <t xml:space="preserve"> </t>
        </is>
      </c>
    </row>
    <row r="1067">
      <c r="A1067" s="4" t="inlineStr">
        <is>
          <t>Investment interest rate, PIK</t>
        </is>
      </c>
      <c r="B1067" s="4" t="inlineStr">
        <is>
          <t>[1],[13],[15]</t>
        </is>
      </c>
      <c r="C1067" s="11" t="n">
        <v>0</v>
      </c>
      <c r="E1067" s="4" t="inlineStr">
        <is>
          <t xml:space="preserve"> </t>
        </is>
      </c>
    </row>
    <row r="1068">
      <c r="A1068" s="4" t="inlineStr">
        <is>
          <t>Investment Date</t>
        </is>
      </c>
      <c r="B1068" s="4" t="inlineStr">
        <is>
          <t>[1],[2],[13]</t>
        </is>
      </c>
      <c r="C1068" s="4" t="inlineStr">
        <is>
          <t>Jul. 19,  2022</t>
        </is>
      </c>
      <c r="E1068" s="4" t="inlineStr">
        <is>
          <t xml:space="preserve"> </t>
        </is>
      </c>
    </row>
    <row r="1069">
      <c r="A1069" s="4" t="inlineStr">
        <is>
          <t>Maturity</t>
        </is>
      </c>
      <c r="B1069" s="4" t="inlineStr">
        <is>
          <t>[1],[13]</t>
        </is>
      </c>
      <c r="C1069" s="4" t="inlineStr">
        <is>
          <t>Jul. 27,  2029</t>
        </is>
      </c>
      <c r="E1069" s="4" t="inlineStr">
        <is>
          <t xml:space="preserve"> </t>
        </is>
      </c>
    </row>
    <row r="1070">
      <c r="A1070" s="4" t="inlineStr">
        <is>
          <t>Principal Amount</t>
        </is>
      </c>
      <c r="B1070" s="4" t="inlineStr">
        <is>
          <t>[1],[13]</t>
        </is>
      </c>
      <c r="C1070" s="6" t="n">
        <v>7182</v>
      </c>
      <c r="E1070" s="4" t="inlineStr">
        <is>
          <t xml:space="preserve"> </t>
        </is>
      </c>
    </row>
    <row r="1071">
      <c r="A1071" s="4" t="inlineStr">
        <is>
          <t>Cost</t>
        </is>
      </c>
      <c r="B1071" s="4" t="inlineStr">
        <is>
          <t>[1],[13]</t>
        </is>
      </c>
      <c r="C1071" s="5" t="n">
        <v>6809</v>
      </c>
      <c r="E1071" s="4" t="inlineStr">
        <is>
          <t xml:space="preserve"> </t>
        </is>
      </c>
    </row>
    <row r="1072">
      <c r="A1072" s="4" t="inlineStr">
        <is>
          <t>Fair Value</t>
        </is>
      </c>
      <c r="B1072" s="4" t="inlineStr">
        <is>
          <t>[1],[13]</t>
        </is>
      </c>
      <c r="C1072" s="6" t="n">
        <v>7126</v>
      </c>
      <c r="E1072" s="4" t="inlineStr">
        <is>
          <t xml:space="preserve"> </t>
        </is>
      </c>
    </row>
    <row r="1073">
      <c r="A1073" s="4" t="inlineStr">
        <is>
          <t>Percent of Net Assets</t>
        </is>
      </c>
      <c r="B1073" s="4" t="inlineStr">
        <is>
          <t>[1],[13]</t>
        </is>
      </c>
      <c r="C1073" s="11" t="n">
        <v>0.01</v>
      </c>
      <c r="E1073" s="4" t="inlineStr">
        <is>
          <t xml:space="preserve"> </t>
        </is>
      </c>
    </row>
    <row r="1074">
      <c r="A1074" s="4" t="inlineStr">
        <is>
          <t>Non-control/Non-affiliate Investments | Magenta Buyer LLC (dba Trellix) | Information Technology Services | Second Lien Debt | LIBOR</t>
        </is>
      </c>
      <c r="C1074" s="4" t="inlineStr">
        <is>
          <t xml:space="preserve"> </t>
        </is>
      </c>
      <c r="E1074" s="4" t="inlineStr">
        <is>
          <t xml:space="preserve"> </t>
        </is>
      </c>
    </row>
    <row r="1075">
      <c r="A1075" s="4" t="inlineStr">
        <is>
          <t>Variable Index Spread</t>
        </is>
      </c>
      <c r="B1075" s="4" t="inlineStr">
        <is>
          <t>[1],[13],[30]</t>
        </is>
      </c>
      <c r="C1075" s="10" t="n">
        <v>0.0825</v>
      </c>
      <c r="E1075" s="4" t="inlineStr">
        <is>
          <t xml:space="preserve"> </t>
        </is>
      </c>
    </row>
    <row r="1076">
      <c r="A1076" s="4" t="inlineStr">
        <is>
          <t>Non-control/Non-affiliate Investments | MBS Opco, LLC (dba Marketron) | Information Technology Services | First Lien Debt</t>
        </is>
      </c>
      <c r="C1076" s="4" t="inlineStr">
        <is>
          <t xml:space="preserve"> </t>
        </is>
      </c>
      <c r="E1076" s="4" t="inlineStr">
        <is>
          <t xml:space="preserve"> </t>
        </is>
      </c>
    </row>
    <row r="1077">
      <c r="A1077" s="4" t="inlineStr">
        <is>
          <t>Variable Index Floor</t>
        </is>
      </c>
      <c r="B1077" s="4" t="inlineStr">
        <is>
          <t>[1],[13],[30]</t>
        </is>
      </c>
      <c r="C1077" s="10" t="n">
        <v>0.015</v>
      </c>
      <c r="E1077" s="4" t="inlineStr">
        <is>
          <t xml:space="preserve"> </t>
        </is>
      </c>
    </row>
    <row r="1078">
      <c r="A1078" s="4" t="inlineStr">
        <is>
          <t>Investment interest rate, Cash</t>
        </is>
      </c>
      <c r="B1078" s="4" t="inlineStr">
        <is>
          <t>[1],[13],[15]</t>
        </is>
      </c>
      <c r="C1078" s="10" t="n">
        <v>0.1334</v>
      </c>
      <c r="E1078" s="4" t="inlineStr">
        <is>
          <t xml:space="preserve"> </t>
        </is>
      </c>
    </row>
    <row r="1079">
      <c r="A1079" s="4" t="inlineStr">
        <is>
          <t>Investment interest rate, PIK</t>
        </is>
      </c>
      <c r="B1079" s="4" t="inlineStr">
        <is>
          <t>[1],[13],[15]</t>
        </is>
      </c>
      <c r="C1079" s="11" t="n">
        <v>0</v>
      </c>
      <c r="E1079" s="4" t="inlineStr">
        <is>
          <t xml:space="preserve"> </t>
        </is>
      </c>
    </row>
    <row r="1080">
      <c r="A1080" s="4" t="inlineStr">
        <is>
          <t>Investment Date</t>
        </is>
      </c>
      <c r="B1080" s="4" t="inlineStr">
        <is>
          <t>[1],[2],[13]</t>
        </is>
      </c>
      <c r="C1080" s="4" t="inlineStr">
        <is>
          <t>Sep. 29,  2022</t>
        </is>
      </c>
      <c r="E1080" s="4" t="inlineStr">
        <is>
          <t xml:space="preserve"> </t>
        </is>
      </c>
    </row>
    <row r="1081">
      <c r="A1081" s="4" t="inlineStr">
        <is>
          <t>Maturity</t>
        </is>
      </c>
      <c r="B1081" s="4" t="inlineStr">
        <is>
          <t>[1],[13]</t>
        </is>
      </c>
      <c r="C1081" s="4" t="inlineStr">
        <is>
          <t>Sep. 28,  2026</t>
        </is>
      </c>
      <c r="E1081" s="4" t="inlineStr">
        <is>
          <t xml:space="preserve"> </t>
        </is>
      </c>
    </row>
    <row r="1082">
      <c r="A1082" s="4" t="inlineStr">
        <is>
          <t>Principal Amount</t>
        </is>
      </c>
      <c r="B1082" s="4" t="inlineStr">
        <is>
          <t>[1],[13]</t>
        </is>
      </c>
      <c r="C1082" s="6" t="n">
        <v>27000</v>
      </c>
      <c r="E1082" s="4" t="inlineStr">
        <is>
          <t xml:space="preserve"> </t>
        </is>
      </c>
    </row>
    <row r="1083">
      <c r="A1083" s="4" t="inlineStr">
        <is>
          <t>Cost</t>
        </is>
      </c>
      <c r="B1083" s="4" t="inlineStr">
        <is>
          <t>[1],[13]</t>
        </is>
      </c>
      <c r="C1083" s="5" t="n">
        <v>26873</v>
      </c>
      <c r="E1083" s="4" t="inlineStr">
        <is>
          <t xml:space="preserve"> </t>
        </is>
      </c>
    </row>
    <row r="1084">
      <c r="A1084" s="4" t="inlineStr">
        <is>
          <t>Fair Value</t>
        </is>
      </c>
      <c r="B1084" s="4" t="inlineStr">
        <is>
          <t>[1],[13]</t>
        </is>
      </c>
      <c r="C1084" s="6" t="n">
        <v>26873</v>
      </c>
      <c r="E1084" s="4" t="inlineStr">
        <is>
          <t xml:space="preserve"> </t>
        </is>
      </c>
    </row>
    <row r="1085">
      <c r="A1085" s="4" t="inlineStr">
        <is>
          <t>Percent of Net Assets</t>
        </is>
      </c>
      <c r="B1085" s="4" t="inlineStr">
        <is>
          <t>[1],[13]</t>
        </is>
      </c>
      <c r="C1085" s="11" t="n">
        <v>0.06</v>
      </c>
      <c r="E1085" s="4" t="inlineStr">
        <is>
          <t xml:space="preserve"> </t>
        </is>
      </c>
    </row>
    <row r="1086">
      <c r="A1086" s="4" t="inlineStr">
        <is>
          <t>Non-control/Non-affiliate Investments | MBS Opco, LLC (dba Marketron) | Information Technology Services | First Lien Debt | SOFR</t>
        </is>
      </c>
      <c r="C1086" s="4" t="inlineStr">
        <is>
          <t xml:space="preserve"> </t>
        </is>
      </c>
      <c r="E1086" s="4" t="inlineStr">
        <is>
          <t xml:space="preserve"> </t>
        </is>
      </c>
    </row>
    <row r="1087">
      <c r="A1087" s="4" t="inlineStr">
        <is>
          <t>Variable Index Spread</t>
        </is>
      </c>
      <c r="B1087" s="4" t="inlineStr">
        <is>
          <t>[1],[13],[30]</t>
        </is>
      </c>
      <c r="C1087" s="10" t="n">
        <v>0.08500000000000001</v>
      </c>
      <c r="E1087" s="4" t="inlineStr">
        <is>
          <t xml:space="preserve"> </t>
        </is>
      </c>
    </row>
    <row r="1088">
      <c r="A1088" s="4" t="inlineStr">
        <is>
          <t>Non-control/Non-affiliate Investments | Micronics Filtration Holdings, Inc. (dba Micronics Engineered Filtration Group, Inc.) | Component Manufacturing</t>
        </is>
      </c>
      <c r="C1088" s="4" t="inlineStr">
        <is>
          <t xml:space="preserve"> </t>
        </is>
      </c>
      <c r="E1088" s="4" t="inlineStr">
        <is>
          <t xml:space="preserve"> </t>
        </is>
      </c>
    </row>
    <row r="1089">
      <c r="A1089" s="4" t="inlineStr">
        <is>
          <t>Cost</t>
        </is>
      </c>
      <c r="B1089" s="4" t="inlineStr">
        <is>
          <t>[1]</t>
        </is>
      </c>
      <c r="C1089" s="6" t="n">
        <v>12594</v>
      </c>
      <c r="E1089" s="4" t="inlineStr">
        <is>
          <t xml:space="preserve"> </t>
        </is>
      </c>
    </row>
    <row r="1090">
      <c r="A1090" s="4" t="inlineStr">
        <is>
          <t>Fair Value</t>
        </is>
      </c>
      <c r="B1090" s="4" t="inlineStr">
        <is>
          <t>[1],[23]</t>
        </is>
      </c>
      <c r="C1090" s="6" t="n">
        <v>14396</v>
      </c>
      <c r="E1090" s="4" t="inlineStr">
        <is>
          <t xml:space="preserve"> </t>
        </is>
      </c>
    </row>
    <row r="1091">
      <c r="A1091" s="4" t="inlineStr">
        <is>
          <t>Percent of Net Assets</t>
        </is>
      </c>
      <c r="B1091" s="4" t="inlineStr">
        <is>
          <t>[1]</t>
        </is>
      </c>
      <c r="C1091" s="11" t="n">
        <v>0.03</v>
      </c>
      <c r="E1091" s="4" t="inlineStr">
        <is>
          <t xml:space="preserve"> </t>
        </is>
      </c>
    </row>
    <row r="1092">
      <c r="A1092" s="4" t="inlineStr">
        <is>
          <t>Non-control/Non-affiliate Investments | Micronics Filtration Holdings, Inc. (dba Micronics Engineered Filtration Group, Inc.) | Component Manufacturing | First Lien Debt</t>
        </is>
      </c>
      <c r="C1092" s="4" t="inlineStr">
        <is>
          <t xml:space="preserve"> </t>
        </is>
      </c>
      <c r="E1092" s="4" t="inlineStr">
        <is>
          <t xml:space="preserve"> </t>
        </is>
      </c>
    </row>
    <row r="1093">
      <c r="A1093" s="4" t="inlineStr">
        <is>
          <t>Variable Index Floor</t>
        </is>
      </c>
      <c r="B1093" s="4" t="inlineStr">
        <is>
          <t>[1],[30],[31],[75]</t>
        </is>
      </c>
      <c r="C1093" s="10" t="n">
        <v>0.005</v>
      </c>
      <c r="E1093" s="4" t="inlineStr">
        <is>
          <t xml:space="preserve"> </t>
        </is>
      </c>
    </row>
    <row r="1094">
      <c r="A1094" s="4" t="inlineStr">
        <is>
          <t>Investment interest rate, Cash</t>
        </is>
      </c>
      <c r="B1094" s="4" t="inlineStr">
        <is>
          <t>[1],[15],[31],[75]</t>
        </is>
      </c>
      <c r="C1094" s="10" t="n">
        <v>0.09320000000000001</v>
      </c>
      <c r="E1094" s="4" t="inlineStr">
        <is>
          <t xml:space="preserve"> </t>
        </is>
      </c>
    </row>
    <row r="1095">
      <c r="A1095" s="4" t="inlineStr">
        <is>
          <t>Investment interest rate, PIK</t>
        </is>
      </c>
      <c r="B1095" s="4" t="inlineStr">
        <is>
          <t>[1],[15],[31],[75]</t>
        </is>
      </c>
      <c r="C1095" s="11" t="n">
        <v>0</v>
      </c>
      <c r="E1095" s="4" t="inlineStr">
        <is>
          <t xml:space="preserve"> </t>
        </is>
      </c>
    </row>
    <row r="1096">
      <c r="A1096" s="4" t="inlineStr">
        <is>
          <t>Investment Date</t>
        </is>
      </c>
      <c r="B1096" s="4" t="inlineStr">
        <is>
          <t>[1],[2],[31],[75]</t>
        </is>
      </c>
      <c r="C1096" s="4" t="inlineStr">
        <is>
          <t>Feb. 17,  2022</t>
        </is>
      </c>
      <c r="E1096" s="4" t="inlineStr">
        <is>
          <t xml:space="preserve"> </t>
        </is>
      </c>
    </row>
    <row r="1097">
      <c r="A1097" s="4" t="inlineStr">
        <is>
          <t>Maturity</t>
        </is>
      </c>
      <c r="B1097" s="4" t="inlineStr">
        <is>
          <t>[1],[31],[75]</t>
        </is>
      </c>
      <c r="C1097" s="4" t="inlineStr">
        <is>
          <t>Feb. 17,  2027</t>
        </is>
      </c>
      <c r="E1097" s="4" t="inlineStr">
        <is>
          <t xml:space="preserve"> </t>
        </is>
      </c>
    </row>
    <row r="1098">
      <c r="A1098" s="4" t="inlineStr">
        <is>
          <t>Principal Amount</t>
        </is>
      </c>
      <c r="B1098" s="4" t="inlineStr">
        <is>
          <t>[1],[31],[75]</t>
        </is>
      </c>
      <c r="C1098" s="6" t="n">
        <v>11223</v>
      </c>
      <c r="E1098" s="4" t="inlineStr">
        <is>
          <t xml:space="preserve"> </t>
        </is>
      </c>
    </row>
    <row r="1099">
      <c r="A1099" s="4" t="inlineStr">
        <is>
          <t>Cost</t>
        </is>
      </c>
      <c r="B1099" s="4" t="inlineStr">
        <is>
          <t>[1],[31],[75]</t>
        </is>
      </c>
      <c r="C1099" s="5" t="n">
        <v>11154</v>
      </c>
      <c r="E1099" s="4" t="inlineStr">
        <is>
          <t xml:space="preserve"> </t>
        </is>
      </c>
    </row>
    <row r="1100">
      <c r="A1100" s="4" t="inlineStr">
        <is>
          <t>Fair Value</t>
        </is>
      </c>
      <c r="B1100" s="4" t="inlineStr">
        <is>
          <t>[1],[23],[31],[75]</t>
        </is>
      </c>
      <c r="C1100" s="6" t="n">
        <v>11223</v>
      </c>
      <c r="E1100" s="4" t="inlineStr">
        <is>
          <t xml:space="preserve"> </t>
        </is>
      </c>
    </row>
    <row r="1101">
      <c r="A1101" s="4" t="inlineStr">
        <is>
          <t>Non-control/Non-affiliate Investments | Micronics Filtration Holdings, Inc. (dba Micronics Engineered Filtration Group, Inc.) | Component Manufacturing | First Lien Debt | SOFR</t>
        </is>
      </c>
      <c r="C1101" s="4" t="inlineStr">
        <is>
          <t xml:space="preserve"> </t>
        </is>
      </c>
      <c r="E1101" s="4" t="inlineStr">
        <is>
          <t xml:space="preserve"> </t>
        </is>
      </c>
    </row>
    <row r="1102">
      <c r="A1102" s="4" t="inlineStr">
        <is>
          <t>Variable Index Spread</t>
        </is>
      </c>
      <c r="B1102" s="4" t="inlineStr">
        <is>
          <t>[1],[30],[31],[75]</t>
        </is>
      </c>
      <c r="C1102" s="10" t="n">
        <v>0.055</v>
      </c>
      <c r="E1102" s="4" t="inlineStr">
        <is>
          <t xml:space="preserve"> </t>
        </is>
      </c>
    </row>
    <row r="1103">
      <c r="A1103" s="4" t="inlineStr">
        <is>
          <t>Non-control/Non-affiliate Investments | Micronics Filtration Holdings, Inc. (dba Micronics Engineered Filtration Group, Inc.) | Component Manufacturing | Common Equity (14,400 units)</t>
        </is>
      </c>
      <c r="C1103" s="4" t="inlineStr">
        <is>
          <t xml:space="preserve"> </t>
        </is>
      </c>
      <c r="E1103" s="4" t="inlineStr">
        <is>
          <t xml:space="preserve"> </t>
        </is>
      </c>
    </row>
    <row r="1104">
      <c r="A1104" s="4" t="inlineStr">
        <is>
          <t>Investment Date</t>
        </is>
      </c>
      <c r="B1104" s="4" t="inlineStr">
        <is>
          <t>[1],[2],[13]</t>
        </is>
      </c>
      <c r="C1104" s="4" t="inlineStr">
        <is>
          <t>Feb. 17,  2022</t>
        </is>
      </c>
      <c r="E1104" s="4" t="inlineStr">
        <is>
          <t xml:space="preserve"> </t>
        </is>
      </c>
    </row>
    <row r="1105">
      <c r="A1105" s="4" t="inlineStr">
        <is>
          <t>Cost</t>
        </is>
      </c>
      <c r="B1105" s="4" t="inlineStr">
        <is>
          <t>[1],[13]</t>
        </is>
      </c>
      <c r="C1105" s="6" t="n">
        <v>1440</v>
      </c>
      <c r="E1105" s="4" t="inlineStr">
        <is>
          <t xml:space="preserve"> </t>
        </is>
      </c>
    </row>
    <row r="1106">
      <c r="A1106" s="4" t="inlineStr">
        <is>
          <t>Fair Value</t>
        </is>
      </c>
      <c r="B1106" s="4" t="inlineStr">
        <is>
          <t>[1],[13],[23]</t>
        </is>
      </c>
      <c r="C1106" s="6" t="n">
        <v>3173</v>
      </c>
      <c r="E1106" s="4" t="inlineStr">
        <is>
          <t xml:space="preserve"> </t>
        </is>
      </c>
    </row>
    <row r="1107">
      <c r="A1107" s="4" t="inlineStr">
        <is>
          <t>Non-control/Non-affiliate Investments | Midwest Transit Equipment, Inc. | Transportation Services</t>
        </is>
      </c>
      <c r="C1107" s="4" t="inlineStr">
        <is>
          <t xml:space="preserve"> </t>
        </is>
      </c>
      <c r="E1107" s="4" t="inlineStr">
        <is>
          <t xml:space="preserve"> </t>
        </is>
      </c>
    </row>
    <row r="1108">
      <c r="A1108" s="4" t="inlineStr">
        <is>
          <t>Cost</t>
        </is>
      </c>
      <c r="B1108" s="4" t="inlineStr">
        <is>
          <t>[3],[4],[5]</t>
        </is>
      </c>
      <c r="C1108" s="4" t="inlineStr">
        <is>
          <t xml:space="preserve"> </t>
        </is>
      </c>
      <c r="E1108" s="5" t="n">
        <v>370</v>
      </c>
    </row>
    <row r="1109">
      <c r="A1109" s="4" t="inlineStr">
        <is>
          <t>Fair Value</t>
        </is>
      </c>
      <c r="B1109" s="4" t="inlineStr">
        <is>
          <t>[3],[4],[5],[6]</t>
        </is>
      </c>
      <c r="C1109" s="4" t="inlineStr">
        <is>
          <t xml:space="preserve"> </t>
        </is>
      </c>
      <c r="E1109" s="6" t="n">
        <v>246</v>
      </c>
    </row>
    <row r="1110">
      <c r="A1110" s="4" t="inlineStr">
        <is>
          <t>Percent of Net Assets</t>
        </is>
      </c>
      <c r="B1110" s="4" t="inlineStr">
        <is>
          <t>[3],[4],[5]</t>
        </is>
      </c>
      <c r="C1110" s="4" t="inlineStr">
        <is>
          <t xml:space="preserve"> </t>
        </is>
      </c>
      <c r="E1110" s="11" t="n">
        <v>0</v>
      </c>
    </row>
    <row r="1111">
      <c r="A1111" s="4" t="inlineStr">
        <is>
          <t>Non-control/Non-affiliate Investments | Midwest Transit Equipment, Inc. | Transportation Services | Warrant (7,192 shares)</t>
        </is>
      </c>
      <c r="C1111" s="4" t="inlineStr">
        <is>
          <t xml:space="preserve"> </t>
        </is>
      </c>
      <c r="E1111" s="4" t="inlineStr">
        <is>
          <t xml:space="preserve"> </t>
        </is>
      </c>
    </row>
    <row r="1112">
      <c r="A1112" s="4" t="inlineStr">
        <is>
          <t>Investment Date</t>
        </is>
      </c>
      <c r="B1112" s="4" t="inlineStr">
        <is>
          <t>[3],[4],[5],[9],[11],[25]</t>
        </is>
      </c>
      <c r="C1112" s="4" t="inlineStr">
        <is>
          <t xml:space="preserve"> </t>
        </is>
      </c>
      <c r="E1112" s="4" t="inlineStr">
        <is>
          <t>Jun. 23,  2017</t>
        </is>
      </c>
    </row>
    <row r="1113">
      <c r="A1113" s="4" t="inlineStr">
        <is>
          <t>Cost</t>
        </is>
      </c>
      <c r="B1113" s="4" t="inlineStr">
        <is>
          <t>[3],[4],[5],[11],[25]</t>
        </is>
      </c>
      <c r="C1113" s="4" t="inlineStr">
        <is>
          <t xml:space="preserve"> </t>
        </is>
      </c>
      <c r="E1113" s="6" t="n">
        <v>180</v>
      </c>
    </row>
    <row r="1114">
      <c r="A1114" s="4" t="inlineStr">
        <is>
          <t>Non-control/Non-affiliate Investments | Midwest Transit Equipment, Inc. | Transportation Services | Warrant (4.79% of Junior Subordinated Notes)</t>
        </is>
      </c>
      <c r="C1114" s="4" t="inlineStr">
        <is>
          <t xml:space="preserve"> </t>
        </is>
      </c>
      <c r="E1114" s="4" t="inlineStr">
        <is>
          <t xml:space="preserve"> </t>
        </is>
      </c>
    </row>
    <row r="1115">
      <c r="A1115" s="4" t="inlineStr">
        <is>
          <t>Investment Date</t>
        </is>
      </c>
      <c r="B1115" s="4" t="inlineStr">
        <is>
          <t>[3],[4],[5],[9],[11],[25],[76]</t>
        </is>
      </c>
      <c r="C1115" s="4" t="inlineStr">
        <is>
          <t xml:space="preserve"> </t>
        </is>
      </c>
      <c r="E1115" s="4" t="inlineStr">
        <is>
          <t>Jun. 23,  2017</t>
        </is>
      </c>
    </row>
    <row r="1116">
      <c r="A1116" s="4" t="inlineStr">
        <is>
          <t>Cost</t>
        </is>
      </c>
      <c r="B1116" s="4" t="inlineStr">
        <is>
          <t>[3],[4],[5],[11],[25],[76]</t>
        </is>
      </c>
      <c r="C1116" s="4" t="inlineStr">
        <is>
          <t xml:space="preserve"> </t>
        </is>
      </c>
      <c r="E1116" s="6" t="n">
        <v>190</v>
      </c>
    </row>
    <row r="1117">
      <c r="A1117" s="4" t="inlineStr">
        <is>
          <t>Fair Value</t>
        </is>
      </c>
      <c r="B1117" s="4" t="inlineStr">
        <is>
          <t>[3],[4],[5],[6],[11],[25],[76]</t>
        </is>
      </c>
      <c r="C1117" s="4" t="inlineStr">
        <is>
          <t xml:space="preserve"> </t>
        </is>
      </c>
      <c r="E1117" s="6" t="n">
        <v>246</v>
      </c>
    </row>
    <row r="1118">
      <c r="A1118" s="4" t="inlineStr">
        <is>
          <t>Non-control/Non-affiliate Investments | Mobilewalla, Inc. | Information Technology Services | First Lien Debt</t>
        </is>
      </c>
      <c r="C1118" s="4" t="inlineStr">
        <is>
          <t xml:space="preserve"> </t>
        </is>
      </c>
      <c r="E1118" s="4" t="inlineStr">
        <is>
          <t xml:space="preserve"> </t>
        </is>
      </c>
    </row>
    <row r="1119">
      <c r="A1119" s="4" t="inlineStr">
        <is>
          <t>Variable Index Floor</t>
        </is>
      </c>
      <c r="C1119" s="10" t="n">
        <v>0.005</v>
      </c>
      <c r="D1119" s="4" t="inlineStr">
        <is>
          <t>[1],[13],[30]</t>
        </is>
      </c>
      <c r="E1119" s="10" t="n">
        <v>0.005</v>
      </c>
      <c r="F1119" s="4" t="inlineStr">
        <is>
          <t>[3],[4],[5],[11],[28]</t>
        </is>
      </c>
    </row>
    <row r="1120">
      <c r="A1120" s="4" t="inlineStr">
        <is>
          <t>Investment interest rate, Cash</t>
        </is>
      </c>
      <c r="C1120" s="10" t="n">
        <v>0.1626</v>
      </c>
      <c r="D1120" s="4" t="inlineStr">
        <is>
          <t>[1],[13],[15]</t>
        </is>
      </c>
      <c r="E1120" s="11" t="n">
        <v>0.12</v>
      </c>
      <c r="F1120" s="4" t="inlineStr">
        <is>
          <t>[3],[4],[5],[11],[17]</t>
        </is>
      </c>
    </row>
    <row r="1121">
      <c r="A1121" s="4" t="inlineStr">
        <is>
          <t>Investment interest rate, PIK</t>
        </is>
      </c>
      <c r="C1121" s="11" t="n">
        <v>0</v>
      </c>
      <c r="D1121" s="4" t="inlineStr">
        <is>
          <t>[1],[13],[15]</t>
        </is>
      </c>
      <c r="E1121" s="11" t="n">
        <v>0</v>
      </c>
      <c r="F1121" s="4" t="inlineStr">
        <is>
          <t>[3],[4],[5],[11],[17]</t>
        </is>
      </c>
    </row>
    <row r="1122">
      <c r="A1122" s="4" t="inlineStr">
        <is>
          <t>Investment Date</t>
        </is>
      </c>
      <c r="C1122" s="4" t="inlineStr">
        <is>
          <t>Dec. 17,  2021</t>
        </is>
      </c>
      <c r="D1122" s="4" t="inlineStr">
        <is>
          <t>[1],[2],[13]</t>
        </is>
      </c>
      <c r="E1122" s="4" t="inlineStr">
        <is>
          <t>Dec. 17,  2021</t>
        </is>
      </c>
      <c r="F1122" s="4" t="inlineStr">
        <is>
          <t>[3],[4],[5],[9],[11],[25]</t>
        </is>
      </c>
    </row>
    <row r="1123">
      <c r="A1123" s="4" t="inlineStr">
        <is>
          <t>Maturity</t>
        </is>
      </c>
      <c r="C1123" s="4" t="inlineStr">
        <is>
          <t>Dec. 17,  2024</t>
        </is>
      </c>
      <c r="D1123" s="4" t="inlineStr">
        <is>
          <t>[1],[13]</t>
        </is>
      </c>
      <c r="E1123" s="4" t="inlineStr">
        <is>
          <t>Dec. 17,  2024</t>
        </is>
      </c>
      <c r="F1123" s="4" t="inlineStr">
        <is>
          <t>[3],[4],[5],[11],[25]</t>
        </is>
      </c>
    </row>
    <row r="1124">
      <c r="A1124" s="4" t="inlineStr">
        <is>
          <t>Principal Amount</t>
        </is>
      </c>
      <c r="C1124" s="6" t="n">
        <v>5715</v>
      </c>
      <c r="D1124" s="4" t="inlineStr">
        <is>
          <t>[1],[13]</t>
        </is>
      </c>
      <c r="E1124" s="6" t="n">
        <v>5715</v>
      </c>
      <c r="F1124" s="4" t="inlineStr">
        <is>
          <t>[3],[4],[5],[11]</t>
        </is>
      </c>
    </row>
    <row r="1125">
      <c r="A1125" s="4" t="inlineStr">
        <is>
          <t>Cost</t>
        </is>
      </c>
      <c r="C1125" s="5" t="n">
        <v>5696</v>
      </c>
      <c r="D1125" s="4" t="inlineStr">
        <is>
          <t>[1],[13]</t>
        </is>
      </c>
      <c r="E1125" s="5" t="n">
        <v>5687</v>
      </c>
      <c r="F1125" s="4" t="inlineStr">
        <is>
          <t>[3],[4],[5],[11]</t>
        </is>
      </c>
    </row>
    <row r="1126">
      <c r="A1126" s="4" t="inlineStr">
        <is>
          <t>Fair Value</t>
        </is>
      </c>
      <c r="C1126" s="6" t="n">
        <v>5715</v>
      </c>
      <c r="D1126" s="4" t="inlineStr">
        <is>
          <t>[1],[13],[23]</t>
        </is>
      </c>
      <c r="E1126" s="6" t="n">
        <v>5687</v>
      </c>
      <c r="F1126" s="4" t="inlineStr">
        <is>
          <t>[3],[4],[5],[6],[11]</t>
        </is>
      </c>
    </row>
    <row r="1127">
      <c r="A1127" s="4" t="inlineStr">
        <is>
          <t>Percent of Net Assets</t>
        </is>
      </c>
      <c r="C1127" s="11" t="n">
        <v>0.01</v>
      </c>
      <c r="D1127" s="4" t="inlineStr">
        <is>
          <t>[1],[13]</t>
        </is>
      </c>
      <c r="E1127" s="11" t="n">
        <v>0.01</v>
      </c>
      <c r="F1127" s="4" t="inlineStr">
        <is>
          <t>[3],[4],[5],[11]</t>
        </is>
      </c>
    </row>
    <row r="1128">
      <c r="A1128" s="4" t="inlineStr">
        <is>
          <t>Non-control/Non-affiliate Investments | Mobilewalla, Inc. | Information Technology Services | First Lien Debt | LIBOR</t>
        </is>
      </c>
      <c r="C1128" s="4" t="inlineStr">
        <is>
          <t xml:space="preserve"> </t>
        </is>
      </c>
      <c r="E1128" s="4" t="inlineStr">
        <is>
          <t xml:space="preserve"> </t>
        </is>
      </c>
    </row>
    <row r="1129">
      <c r="A1129" s="4" t="inlineStr">
        <is>
          <t>Variable Index Spread</t>
        </is>
      </c>
      <c r="C1129" s="10" t="n">
        <v>0.115</v>
      </c>
      <c r="D1129" s="4" t="inlineStr">
        <is>
          <t>[1],[13],[30]</t>
        </is>
      </c>
      <c r="E1129" s="10" t="n">
        <v>0.115</v>
      </c>
      <c r="F1129" s="4" t="inlineStr">
        <is>
          <t>[3],[4],[5],[11],[28]</t>
        </is>
      </c>
    </row>
    <row r="1130">
      <c r="A1130" s="4" t="inlineStr">
        <is>
          <t>Non-control/Non-affiliate Investments | Netbase Solutions, Inc. (dba Netbase Quid) | Information Technology Services | First Lien Debt</t>
        </is>
      </c>
      <c r="C1130" s="4" t="inlineStr">
        <is>
          <t xml:space="preserve"> </t>
        </is>
      </c>
      <c r="E1130" s="4" t="inlineStr">
        <is>
          <t xml:space="preserve"> </t>
        </is>
      </c>
    </row>
    <row r="1131">
      <c r="A1131" s="4" t="inlineStr">
        <is>
          <t>Variable Index Floor</t>
        </is>
      </c>
      <c r="B1131" s="4" t="inlineStr">
        <is>
          <t>[3],[4],[5],[27],[28],[77]</t>
        </is>
      </c>
      <c r="C1131" s="4" t="inlineStr">
        <is>
          <t xml:space="preserve"> </t>
        </is>
      </c>
      <c r="E1131" s="10" t="n">
        <v>0.0325</v>
      </c>
    </row>
    <row r="1132">
      <c r="A1132" s="4" t="inlineStr">
        <is>
          <t>Investment interest rate, Cash</t>
        </is>
      </c>
      <c r="B1132" s="4" t="inlineStr">
        <is>
          <t>[3],[4],[5],[17],[27],[77]</t>
        </is>
      </c>
      <c r="C1132" s="4" t="inlineStr">
        <is>
          <t xml:space="preserve"> </t>
        </is>
      </c>
      <c r="E1132" s="10" t="n">
        <v>0.08749999999999999</v>
      </c>
    </row>
    <row r="1133">
      <c r="A1133" s="4" t="inlineStr">
        <is>
          <t>Investment interest rate, PIK</t>
        </is>
      </c>
      <c r="B1133" s="4" t="inlineStr">
        <is>
          <t>[3],[4],[5],[17],[27],[77]</t>
        </is>
      </c>
      <c r="C1133" s="4" t="inlineStr">
        <is>
          <t xml:space="preserve"> </t>
        </is>
      </c>
      <c r="E1133" s="10" t="n">
        <v>0.015</v>
      </c>
    </row>
    <row r="1134">
      <c r="A1134" s="4" t="inlineStr">
        <is>
          <t>Investment Date</t>
        </is>
      </c>
      <c r="B1134" s="4" t="inlineStr">
        <is>
          <t>[3],[4],[5],[9],[27],[77]</t>
        </is>
      </c>
      <c r="C1134" s="4" t="inlineStr">
        <is>
          <t xml:space="preserve"> </t>
        </is>
      </c>
      <c r="E1134" s="4" t="inlineStr">
        <is>
          <t>Nov. 18,  2021</t>
        </is>
      </c>
    </row>
    <row r="1135">
      <c r="A1135" s="4" t="inlineStr">
        <is>
          <t>Maturity</t>
        </is>
      </c>
      <c r="B1135" s="4" t="inlineStr">
        <is>
          <t>[3],[4],[5],[27],[77]</t>
        </is>
      </c>
      <c r="C1135" s="4" t="inlineStr">
        <is>
          <t xml:space="preserve"> </t>
        </is>
      </c>
      <c r="E1135" s="4" t="inlineStr">
        <is>
          <t>Nov. 18,  2025</t>
        </is>
      </c>
    </row>
    <row r="1136">
      <c r="A1136" s="4" t="inlineStr">
        <is>
          <t>Principal Amount</t>
        </is>
      </c>
      <c r="B1136" s="4" t="inlineStr">
        <is>
          <t>[3],[4],[5],[27],[77]</t>
        </is>
      </c>
      <c r="C1136" s="4" t="inlineStr">
        <is>
          <t xml:space="preserve"> </t>
        </is>
      </c>
      <c r="E1136" s="6" t="n">
        <v>16568</v>
      </c>
    </row>
    <row r="1137">
      <c r="A1137" s="4" t="inlineStr">
        <is>
          <t>Cost</t>
        </is>
      </c>
      <c r="B1137" s="4" t="inlineStr">
        <is>
          <t>[3],[4],[5],[27],[77]</t>
        </is>
      </c>
      <c r="C1137" s="4" t="inlineStr">
        <is>
          <t xml:space="preserve"> </t>
        </is>
      </c>
      <c r="E1137" s="5" t="n">
        <v>16448</v>
      </c>
    </row>
    <row r="1138">
      <c r="A1138" s="4" t="inlineStr">
        <is>
          <t>Fair Value</t>
        </is>
      </c>
      <c r="B1138" s="4" t="inlineStr">
        <is>
          <t>[3],[4],[5],[6],[27],[77]</t>
        </is>
      </c>
      <c r="C1138" s="4" t="inlineStr">
        <is>
          <t xml:space="preserve"> </t>
        </is>
      </c>
      <c r="E1138" s="6" t="n">
        <v>16448</v>
      </c>
    </row>
    <row r="1139">
      <c r="A1139" s="4" t="inlineStr">
        <is>
          <t>Percent of Net Assets</t>
        </is>
      </c>
      <c r="B1139" s="4" t="inlineStr">
        <is>
          <t>[3],[4],[5],[27],[77]</t>
        </is>
      </c>
      <c r="C1139" s="4" t="inlineStr">
        <is>
          <t xml:space="preserve"> </t>
        </is>
      </c>
      <c r="E1139" s="11" t="n">
        <v>0.04</v>
      </c>
    </row>
    <row r="1140">
      <c r="A1140" s="4" t="inlineStr">
        <is>
          <t>Non-control/Non-affiliate Investments | Netbase Solutions, Inc. (dba Netbase Quid) | Information Technology Services | First Lien Debt | Prime</t>
        </is>
      </c>
      <c r="C1140" s="4" t="inlineStr">
        <is>
          <t xml:space="preserve"> </t>
        </is>
      </c>
      <c r="E1140" s="4" t="inlineStr">
        <is>
          <t xml:space="preserve"> </t>
        </is>
      </c>
    </row>
    <row r="1141">
      <c r="A1141" s="4" t="inlineStr">
        <is>
          <t>Variable Index Spread</t>
        </is>
      </c>
      <c r="B1141" s="4" t="inlineStr">
        <is>
          <t>[3],[4],[5],[27],[28],[77]</t>
        </is>
      </c>
      <c r="C1141" s="4" t="inlineStr">
        <is>
          <t xml:space="preserve"> </t>
        </is>
      </c>
      <c r="E1141" s="10" t="n">
        <v>0.055</v>
      </c>
    </row>
    <row r="1142">
      <c r="A1142" s="4" t="inlineStr">
        <is>
          <t>Non-control/Non-affiliate Investments | Netbase Solutions, Inc. (dba Netbase Quid) | Information Technology Services | First Lien Debt ($3,300 unfunded commitment)</t>
        </is>
      </c>
      <c r="C1142" s="4" t="inlineStr">
        <is>
          <t xml:space="preserve"> </t>
        </is>
      </c>
      <c r="E1142" s="4" t="inlineStr">
        <is>
          <t xml:space="preserve"> </t>
        </is>
      </c>
    </row>
    <row r="1143">
      <c r="A1143" s="4" t="inlineStr">
        <is>
          <t>Variable Index Floor</t>
        </is>
      </c>
      <c r="B1143" s="4" t="inlineStr">
        <is>
          <t>[1],[24],[30],[31],[78]</t>
        </is>
      </c>
      <c r="C1143" s="10" t="n">
        <v>0.0325</v>
      </c>
      <c r="E1143" s="4" t="inlineStr">
        <is>
          <t xml:space="preserve"> </t>
        </is>
      </c>
    </row>
    <row r="1144">
      <c r="A1144" s="4" t="inlineStr">
        <is>
          <t>Investment interest rate, Cash</t>
        </is>
      </c>
      <c r="B1144" s="4" t="inlineStr">
        <is>
          <t>[1],[15],[24],[31],[78]</t>
        </is>
      </c>
      <c r="C1144" s="10" t="n">
        <v>0.115</v>
      </c>
      <c r="E1144" s="4" t="inlineStr">
        <is>
          <t xml:space="preserve"> </t>
        </is>
      </c>
    </row>
    <row r="1145">
      <c r="A1145" s="4" t="inlineStr">
        <is>
          <t>Investment interest rate, PIK</t>
        </is>
      </c>
      <c r="B1145" s="4" t="inlineStr">
        <is>
          <t>[1],[15],[24],[31],[78]</t>
        </is>
      </c>
      <c r="C1145" s="11" t="n">
        <v>0</v>
      </c>
      <c r="E1145" s="4" t="inlineStr">
        <is>
          <t xml:space="preserve"> </t>
        </is>
      </c>
    </row>
    <row r="1146">
      <c r="A1146" s="4" t="inlineStr">
        <is>
          <t>Investment Date</t>
        </is>
      </c>
      <c r="B1146" s="4" t="inlineStr">
        <is>
          <t>[1],[2],[24],[31],[78]</t>
        </is>
      </c>
      <c r="C1146" s="4" t="inlineStr">
        <is>
          <t>Nov. 18,  2021</t>
        </is>
      </c>
      <c r="E1146" s="4" t="inlineStr">
        <is>
          <t xml:space="preserve"> </t>
        </is>
      </c>
    </row>
    <row r="1147">
      <c r="A1147" s="4" t="inlineStr">
        <is>
          <t>Maturity</t>
        </is>
      </c>
      <c r="B1147" s="4" t="inlineStr">
        <is>
          <t>[1],[24],[31],[78]</t>
        </is>
      </c>
      <c r="C1147" s="4" t="inlineStr">
        <is>
          <t>Nov. 18,  2025</t>
        </is>
      </c>
      <c r="E1147" s="4" t="inlineStr">
        <is>
          <t xml:space="preserve"> </t>
        </is>
      </c>
    </row>
    <row r="1148">
      <c r="A1148" s="4" t="inlineStr">
        <is>
          <t>Principal Amount</t>
        </is>
      </c>
      <c r="B1148" s="4" t="inlineStr">
        <is>
          <t>[1],[24],[31],[78]</t>
        </is>
      </c>
      <c r="C1148" s="6" t="n">
        <v>16708</v>
      </c>
      <c r="E1148" s="4" t="inlineStr">
        <is>
          <t xml:space="preserve"> </t>
        </is>
      </c>
    </row>
    <row r="1149">
      <c r="A1149" s="4" t="inlineStr">
        <is>
          <t>Cost</t>
        </is>
      </c>
      <c r="B1149" s="4" t="inlineStr">
        <is>
          <t>[1],[24],[31],[78]</t>
        </is>
      </c>
      <c r="C1149" s="5" t="n">
        <v>16618</v>
      </c>
      <c r="E1149" s="4" t="inlineStr">
        <is>
          <t xml:space="preserve"> </t>
        </is>
      </c>
    </row>
    <row r="1150">
      <c r="A1150" s="4" t="inlineStr">
        <is>
          <t>Fair Value</t>
        </is>
      </c>
      <c r="B1150" s="4" t="inlineStr">
        <is>
          <t>[1],[23],[24],[31],[78]</t>
        </is>
      </c>
      <c r="C1150" s="6" t="n">
        <v>16852</v>
      </c>
      <c r="E1150" s="4" t="inlineStr">
        <is>
          <t xml:space="preserve"> </t>
        </is>
      </c>
    </row>
    <row r="1151">
      <c r="A1151" s="4" t="inlineStr">
        <is>
          <t>Percent of Net Assets</t>
        </is>
      </c>
      <c r="B1151" s="4" t="inlineStr">
        <is>
          <t>[1],[24],[31],[78]</t>
        </is>
      </c>
      <c r="C1151" s="11" t="n">
        <v>0.04</v>
      </c>
      <c r="E1151" s="4" t="inlineStr">
        <is>
          <t xml:space="preserve"> </t>
        </is>
      </c>
    </row>
    <row r="1152">
      <c r="A1152" s="4" t="inlineStr">
        <is>
          <t>Non-control/Non-affiliate Investments | Netbase Solutions, Inc. (dba Netbase Quid) | Information Technology Services | First Lien Debt ($3,300 unfunded commitment) | Prime</t>
        </is>
      </c>
      <c r="C1152" s="4" t="inlineStr">
        <is>
          <t xml:space="preserve"> </t>
        </is>
      </c>
      <c r="E1152" s="4" t="inlineStr">
        <is>
          <t xml:space="preserve"> </t>
        </is>
      </c>
    </row>
    <row r="1153">
      <c r="A1153" s="4" t="inlineStr">
        <is>
          <t>Variable Index Spread</t>
        </is>
      </c>
      <c r="B1153" s="4" t="inlineStr">
        <is>
          <t>[1],[24],[30],[31],[78]</t>
        </is>
      </c>
      <c r="C1153" s="11" t="n">
        <v>0.04</v>
      </c>
      <c r="E1153" s="4" t="inlineStr">
        <is>
          <t xml:space="preserve"> </t>
        </is>
      </c>
    </row>
    <row r="1154">
      <c r="A1154" s="4" t="inlineStr">
        <is>
          <t>Non-control/Non-affiliate Investments | NGT Acquisition Holdings, LLC (dba Techniks Industries) | Component Manufacturing | Common Equity (378 units)</t>
        </is>
      </c>
      <c r="C1154" s="4" t="inlineStr">
        <is>
          <t xml:space="preserve"> </t>
        </is>
      </c>
      <c r="E1154" s="4" t="inlineStr">
        <is>
          <t xml:space="preserve"> </t>
        </is>
      </c>
    </row>
    <row r="1155">
      <c r="A1155" s="4" t="inlineStr">
        <is>
          <t>Investment Date</t>
        </is>
      </c>
      <c r="C1155" s="4" t="inlineStr">
        <is>
          <t>May 24,  2017</t>
        </is>
      </c>
      <c r="D1155" s="4" t="inlineStr">
        <is>
          <t>[1],[2],[13]</t>
        </is>
      </c>
      <c r="E1155" s="4" t="inlineStr">
        <is>
          <t>May 24,  2017</t>
        </is>
      </c>
      <c r="F1155" s="4" t="inlineStr">
        <is>
          <t>[3],[4],[5],[9],[11]</t>
        </is>
      </c>
    </row>
    <row r="1156">
      <c r="A1156" s="4" t="inlineStr">
        <is>
          <t>Cost</t>
        </is>
      </c>
      <c r="C1156" s="6" t="n">
        <v>500</v>
      </c>
      <c r="D1156" s="4" t="inlineStr">
        <is>
          <t>[1],[13]</t>
        </is>
      </c>
      <c r="E1156" s="6" t="n">
        <v>500</v>
      </c>
      <c r="F1156" s="4" t="inlineStr">
        <is>
          <t>[3],[4],[5],[11]</t>
        </is>
      </c>
    </row>
    <row r="1157">
      <c r="A1157" s="4" t="inlineStr">
        <is>
          <t>Fair Value</t>
        </is>
      </c>
      <c r="C1157" s="6" t="n">
        <v>121</v>
      </c>
      <c r="D1157" s="4" t="inlineStr">
        <is>
          <t>[1],[13],[23]</t>
        </is>
      </c>
      <c r="E1157" s="6" t="n">
        <v>204</v>
      </c>
      <c r="F1157" s="4" t="inlineStr">
        <is>
          <t>[3],[4],[5],[6],[11]</t>
        </is>
      </c>
    </row>
    <row r="1158">
      <c r="A1158" s="4" t="inlineStr">
        <is>
          <t>Percent of Net Assets</t>
        </is>
      </c>
      <c r="C1158" s="11" t="n">
        <v>0</v>
      </c>
      <c r="D1158" s="4" t="inlineStr">
        <is>
          <t>[1],[13]</t>
        </is>
      </c>
      <c r="E1158" s="11" t="n">
        <v>0</v>
      </c>
      <c r="F1158" s="4" t="inlineStr">
        <is>
          <t>[3],[4],[5],[11]</t>
        </is>
      </c>
    </row>
    <row r="1159">
      <c r="A1159" s="4" t="inlineStr">
        <is>
          <t>Non-control/Non-affiliate Investments | OMC Investors, LLC (dba Ohio Medical Corporation) | Healthcare Products</t>
        </is>
      </c>
      <c r="C1159" s="4" t="inlineStr">
        <is>
          <t xml:space="preserve"> </t>
        </is>
      </c>
      <c r="E1159" s="4" t="inlineStr">
        <is>
          <t xml:space="preserve"> </t>
        </is>
      </c>
    </row>
    <row r="1160">
      <c r="A1160" s="4" t="inlineStr">
        <is>
          <t>Cost</t>
        </is>
      </c>
      <c r="B1160" s="4" t="inlineStr">
        <is>
          <t>[3],[4],[5]</t>
        </is>
      </c>
      <c r="C1160" s="4" t="inlineStr">
        <is>
          <t xml:space="preserve"> </t>
        </is>
      </c>
      <c r="E1160" s="6" t="n">
        <v>5172</v>
      </c>
    </row>
    <row r="1161">
      <c r="A1161" s="4" t="inlineStr">
        <is>
          <t>Fair Value</t>
        </is>
      </c>
      <c r="B1161" s="4" t="inlineStr">
        <is>
          <t>[3],[4],[5],[6]</t>
        </is>
      </c>
      <c r="C1161" s="4" t="inlineStr">
        <is>
          <t xml:space="preserve"> </t>
        </is>
      </c>
      <c r="E1161" s="6" t="n">
        <v>5743</v>
      </c>
    </row>
    <row r="1162">
      <c r="A1162" s="4" t="inlineStr">
        <is>
          <t>Percent of Net Assets</t>
        </is>
      </c>
      <c r="B1162" s="4" t="inlineStr">
        <is>
          <t>[3],[4],[5]</t>
        </is>
      </c>
      <c r="C1162" s="4" t="inlineStr">
        <is>
          <t xml:space="preserve"> </t>
        </is>
      </c>
      <c r="E1162" s="11" t="n">
        <v>0.01</v>
      </c>
    </row>
    <row r="1163">
      <c r="A1163" s="4" t="inlineStr">
        <is>
          <t>Non-control/Non-affiliate Investments | OMC Investors, LLC (dba Ohio Medical Corporation) | Healthcare Products | Second Lien Debt</t>
        </is>
      </c>
      <c r="C1163" s="4" t="inlineStr">
        <is>
          <t xml:space="preserve"> </t>
        </is>
      </c>
      <c r="E1163" s="4" t="inlineStr">
        <is>
          <t xml:space="preserve"> </t>
        </is>
      </c>
    </row>
    <row r="1164">
      <c r="A1164" s="4" t="inlineStr">
        <is>
          <t>Investment interest rate, Cash</t>
        </is>
      </c>
      <c r="B1164" s="4" t="inlineStr">
        <is>
          <t>[3],[4],[5],[17]</t>
        </is>
      </c>
      <c r="C1164" s="4" t="inlineStr">
        <is>
          <t xml:space="preserve"> </t>
        </is>
      </c>
      <c r="E1164" s="11" t="n">
        <v>0.13</v>
      </c>
    </row>
    <row r="1165">
      <c r="A1165" s="4" t="inlineStr">
        <is>
          <t>Investment interest rate, PIK</t>
        </is>
      </c>
      <c r="B1165" s="4" t="inlineStr">
        <is>
          <t>[3],[4],[5],[17]</t>
        </is>
      </c>
      <c r="C1165" s="4" t="inlineStr">
        <is>
          <t xml:space="preserve"> </t>
        </is>
      </c>
      <c r="E1165" s="11" t="n">
        <v>0</v>
      </c>
    </row>
    <row r="1166">
      <c r="A1166" s="4" t="inlineStr">
        <is>
          <t>Investment Date</t>
        </is>
      </c>
      <c r="B1166" s="4" t="inlineStr">
        <is>
          <t>[3],[4],[5],[9]</t>
        </is>
      </c>
      <c r="C1166" s="4" t="inlineStr">
        <is>
          <t xml:space="preserve"> </t>
        </is>
      </c>
      <c r="E1166" s="4" t="inlineStr">
        <is>
          <t>Jan. 26,  2021</t>
        </is>
      </c>
    </row>
    <row r="1167">
      <c r="A1167" s="4" t="inlineStr">
        <is>
          <t>Maturity</t>
        </is>
      </c>
      <c r="B1167" s="4" t="inlineStr">
        <is>
          <t>[3],[4],[5]</t>
        </is>
      </c>
      <c r="C1167" s="4" t="inlineStr">
        <is>
          <t xml:space="preserve"> </t>
        </is>
      </c>
      <c r="E1167" s="4" t="inlineStr">
        <is>
          <t>Jun. 30,  2024</t>
        </is>
      </c>
    </row>
    <row r="1168">
      <c r="A1168" s="4" t="inlineStr">
        <is>
          <t>Principal Amount</t>
        </is>
      </c>
      <c r="B1168" s="4" t="inlineStr">
        <is>
          <t>[3],[4],[5]</t>
        </is>
      </c>
      <c r="C1168" s="4" t="inlineStr">
        <is>
          <t xml:space="preserve"> </t>
        </is>
      </c>
      <c r="E1168" s="6" t="n">
        <v>5000</v>
      </c>
    </row>
    <row r="1169">
      <c r="A1169" s="4" t="inlineStr">
        <is>
          <t>Cost</t>
        </is>
      </c>
      <c r="B1169" s="4" t="inlineStr">
        <is>
          <t>[3],[4],[5]</t>
        </is>
      </c>
      <c r="C1169" s="4" t="inlineStr">
        <is>
          <t xml:space="preserve"> </t>
        </is>
      </c>
      <c r="E1169" s="5" t="n">
        <v>4963</v>
      </c>
    </row>
    <row r="1170">
      <c r="A1170" s="4" t="inlineStr">
        <is>
          <t>Fair Value</t>
        </is>
      </c>
      <c r="B1170" s="4" t="inlineStr">
        <is>
          <t>[3],[4],[5],[6]</t>
        </is>
      </c>
      <c r="C1170" s="4" t="inlineStr">
        <is>
          <t xml:space="preserve"> </t>
        </is>
      </c>
      <c r="E1170" s="6" t="n">
        <v>5000</v>
      </c>
    </row>
    <row r="1171">
      <c r="A1171" s="4" t="inlineStr">
        <is>
          <t>Non-control/Non-affiliate Investments | OMC Investors, LLC (dba Ohio Medical Corporation) | Healthcare Products | Common Equity (5,000 units)</t>
        </is>
      </c>
      <c r="C1171" s="4" t="inlineStr">
        <is>
          <t xml:space="preserve"> </t>
        </is>
      </c>
      <c r="E1171" s="4" t="inlineStr">
        <is>
          <t xml:space="preserve"> </t>
        </is>
      </c>
    </row>
    <row r="1172">
      <c r="A1172" s="4" t="inlineStr">
        <is>
          <t>Investment Date</t>
        </is>
      </c>
      <c r="B1172" s="4" t="inlineStr">
        <is>
          <t>[3],[4],[5],[9]</t>
        </is>
      </c>
      <c r="C1172" s="4" t="inlineStr">
        <is>
          <t xml:space="preserve"> </t>
        </is>
      </c>
      <c r="E1172" s="4" t="inlineStr">
        <is>
          <t>Jan. 15,  2016</t>
        </is>
      </c>
    </row>
    <row r="1173">
      <c r="A1173" s="4" t="inlineStr">
        <is>
          <t>Cost</t>
        </is>
      </c>
      <c r="B1173" s="4" t="inlineStr">
        <is>
          <t>[3],[4],[5]</t>
        </is>
      </c>
      <c r="C1173" s="4" t="inlineStr">
        <is>
          <t xml:space="preserve"> </t>
        </is>
      </c>
      <c r="E1173" s="6" t="n">
        <v>209</v>
      </c>
    </row>
    <row r="1174">
      <c r="A1174" s="4" t="inlineStr">
        <is>
          <t>Fair Value</t>
        </is>
      </c>
      <c r="B1174" s="4" t="inlineStr">
        <is>
          <t>[3],[4],[5],[6]</t>
        </is>
      </c>
      <c r="C1174" s="4" t="inlineStr">
        <is>
          <t xml:space="preserve"> </t>
        </is>
      </c>
      <c r="E1174" s="6" t="n">
        <v>743</v>
      </c>
    </row>
    <row r="1175">
      <c r="A1175" s="4" t="inlineStr">
        <is>
          <t>Non-control/Non-affiliate Investments | OnePath Systems, LLC | Information Technology Services</t>
        </is>
      </c>
      <c r="C1175" s="4" t="inlineStr">
        <is>
          <t xml:space="preserve"> </t>
        </is>
      </c>
      <c r="E1175" s="4" t="inlineStr">
        <is>
          <t xml:space="preserve"> </t>
        </is>
      </c>
    </row>
    <row r="1176">
      <c r="A1176" s="4" t="inlineStr">
        <is>
          <t>Cost</t>
        </is>
      </c>
      <c r="B1176" s="4" t="inlineStr">
        <is>
          <t>[1]</t>
        </is>
      </c>
      <c r="C1176" s="6" t="n">
        <v>11422</v>
      </c>
      <c r="E1176" s="4" t="inlineStr">
        <is>
          <t xml:space="preserve"> </t>
        </is>
      </c>
    </row>
    <row r="1177">
      <c r="A1177" s="4" t="inlineStr">
        <is>
          <t>Fair Value</t>
        </is>
      </c>
      <c r="B1177" s="4" t="inlineStr">
        <is>
          <t>[1],[23]</t>
        </is>
      </c>
      <c r="C1177" s="6" t="n">
        <v>11422</v>
      </c>
      <c r="E1177" s="4" t="inlineStr">
        <is>
          <t xml:space="preserve"> </t>
        </is>
      </c>
    </row>
    <row r="1178">
      <c r="A1178" s="4" t="inlineStr">
        <is>
          <t>Percent of Net Assets</t>
        </is>
      </c>
      <c r="B1178" s="4" t="inlineStr">
        <is>
          <t>[1]</t>
        </is>
      </c>
      <c r="C1178" s="11" t="n">
        <v>0.03</v>
      </c>
      <c r="E1178" s="4" t="inlineStr">
        <is>
          <t xml:space="preserve"> </t>
        </is>
      </c>
    </row>
    <row r="1179">
      <c r="A1179" s="4" t="inlineStr">
        <is>
          <t>Non-control/Non-affiliate Investments | OnePath Systems, LLC | Information Technology Services | First Lien Debt</t>
        </is>
      </c>
      <c r="C1179" s="4" t="inlineStr">
        <is>
          <t xml:space="preserve"> </t>
        </is>
      </c>
      <c r="E1179" s="4" t="inlineStr">
        <is>
          <t xml:space="preserve"> </t>
        </is>
      </c>
    </row>
    <row r="1180">
      <c r="A1180" s="4" t="inlineStr">
        <is>
          <t>Variable Index Floor</t>
        </is>
      </c>
      <c r="B1180" s="4" t="inlineStr">
        <is>
          <t>[1],[30],[79]</t>
        </is>
      </c>
      <c r="C1180" s="11" t="n">
        <v>0.01</v>
      </c>
      <c r="E1180" s="4" t="inlineStr">
        <is>
          <t xml:space="preserve"> </t>
        </is>
      </c>
    </row>
    <row r="1181">
      <c r="A1181" s="4" t="inlineStr">
        <is>
          <t>Investment interest rate, Cash</t>
        </is>
      </c>
      <c r="B1181" s="4" t="inlineStr">
        <is>
          <t>[1],[15],[79]</t>
        </is>
      </c>
      <c r="C1181" s="10" t="n">
        <v>0.1208</v>
      </c>
      <c r="E1181" s="4" t="inlineStr">
        <is>
          <t xml:space="preserve"> </t>
        </is>
      </c>
    </row>
    <row r="1182">
      <c r="A1182" s="4" t="inlineStr">
        <is>
          <t>Investment interest rate, PIK</t>
        </is>
      </c>
      <c r="B1182" s="4" t="inlineStr">
        <is>
          <t>[1],[15],[79]</t>
        </is>
      </c>
      <c r="C1182" s="11" t="n">
        <v>0</v>
      </c>
      <c r="E1182" s="4" t="inlineStr">
        <is>
          <t xml:space="preserve"> </t>
        </is>
      </c>
    </row>
    <row r="1183">
      <c r="A1183" s="4" t="inlineStr">
        <is>
          <t>Investment Date</t>
        </is>
      </c>
      <c r="B1183" s="4" t="inlineStr">
        <is>
          <t>[1],[2],[79]</t>
        </is>
      </c>
      <c r="C1183" s="4" t="inlineStr">
        <is>
          <t>Sep. 30,  2022</t>
        </is>
      </c>
      <c r="E1183" s="4" t="inlineStr">
        <is>
          <t xml:space="preserve"> </t>
        </is>
      </c>
    </row>
    <row r="1184">
      <c r="A1184" s="4" t="inlineStr">
        <is>
          <t>Maturity</t>
        </is>
      </c>
      <c r="B1184" s="4" t="inlineStr">
        <is>
          <t>[1],[79]</t>
        </is>
      </c>
      <c r="C1184" s="4" t="inlineStr">
        <is>
          <t>Sep. 30,  2027</t>
        </is>
      </c>
      <c r="E1184" s="4" t="inlineStr">
        <is>
          <t xml:space="preserve"> </t>
        </is>
      </c>
    </row>
    <row r="1185">
      <c r="A1185" s="4" t="inlineStr">
        <is>
          <t>Principal Amount</t>
        </is>
      </c>
      <c r="B1185" s="4" t="inlineStr">
        <is>
          <t>[1],[79]</t>
        </is>
      </c>
      <c r="C1185" s="6" t="n">
        <v>11000</v>
      </c>
      <c r="E1185" s="4" t="inlineStr">
        <is>
          <t xml:space="preserve"> </t>
        </is>
      </c>
    </row>
    <row r="1186">
      <c r="A1186" s="4" t="inlineStr">
        <is>
          <t>Cost</t>
        </is>
      </c>
      <c r="B1186" s="4" t="inlineStr">
        <is>
          <t>[1],[79]</t>
        </is>
      </c>
      <c r="C1186" s="5" t="n">
        <v>10922</v>
      </c>
      <c r="E1186" s="4" t="inlineStr">
        <is>
          <t xml:space="preserve"> </t>
        </is>
      </c>
    </row>
    <row r="1187">
      <c r="A1187" s="4" t="inlineStr">
        <is>
          <t>Fair Value</t>
        </is>
      </c>
      <c r="B1187" s="4" t="inlineStr">
        <is>
          <t>[1],[23],[79]</t>
        </is>
      </c>
      <c r="C1187" s="6" t="n">
        <v>10922</v>
      </c>
      <c r="E1187" s="4" t="inlineStr">
        <is>
          <t xml:space="preserve"> </t>
        </is>
      </c>
    </row>
    <row r="1188">
      <c r="A1188" s="4" t="inlineStr">
        <is>
          <t>Non-control/Non-affiliate Investments | OnePath Systems, LLC | Information Technology Services | First Lien Debt | SOFR</t>
        </is>
      </c>
      <c r="C1188" s="4" t="inlineStr">
        <is>
          <t xml:space="preserve"> </t>
        </is>
      </c>
      <c r="E1188" s="4" t="inlineStr">
        <is>
          <t xml:space="preserve"> </t>
        </is>
      </c>
    </row>
    <row r="1189">
      <c r="A1189" s="4" t="inlineStr">
        <is>
          <t>Variable Index Spread</t>
        </is>
      </c>
      <c r="B1189" s="4" t="inlineStr">
        <is>
          <t>[1],[30],[79]</t>
        </is>
      </c>
      <c r="C1189" s="10" t="n">
        <v>0.075</v>
      </c>
      <c r="E1189" s="4" t="inlineStr">
        <is>
          <t xml:space="preserve"> </t>
        </is>
      </c>
    </row>
    <row r="1190">
      <c r="A1190" s="4" t="inlineStr">
        <is>
          <t>Non-control/Non-affiliate Investments | OnePath Systems, LLC | Information Technology Services | Common Equity (732,542 shares)</t>
        </is>
      </c>
      <c r="C1190" s="4" t="inlineStr">
        <is>
          <t xml:space="preserve"> </t>
        </is>
      </c>
      <c r="E1190" s="4" t="inlineStr">
        <is>
          <t xml:space="preserve"> </t>
        </is>
      </c>
    </row>
    <row r="1191">
      <c r="A1191" s="4" t="inlineStr">
        <is>
          <t>Investment Date</t>
        </is>
      </c>
      <c r="B1191" s="4" t="inlineStr">
        <is>
          <t>[1],[2],[13]</t>
        </is>
      </c>
      <c r="C1191" s="4" t="inlineStr">
        <is>
          <t>Sep. 30,  2022</t>
        </is>
      </c>
      <c r="E1191" s="4" t="inlineStr">
        <is>
          <t xml:space="preserve"> </t>
        </is>
      </c>
    </row>
    <row r="1192">
      <c r="A1192" s="4" t="inlineStr">
        <is>
          <t>Cost</t>
        </is>
      </c>
      <c r="B1192" s="4" t="inlineStr">
        <is>
          <t>[1],[13]</t>
        </is>
      </c>
      <c r="C1192" s="6" t="n">
        <v>500</v>
      </c>
      <c r="E1192" s="4" t="inlineStr">
        <is>
          <t xml:space="preserve"> </t>
        </is>
      </c>
    </row>
    <row r="1193">
      <c r="A1193" s="4" t="inlineStr">
        <is>
          <t>Fair Value</t>
        </is>
      </c>
      <c r="B1193" s="4" t="inlineStr">
        <is>
          <t>[1],[13],[23]</t>
        </is>
      </c>
      <c r="C1193" s="6" t="n">
        <v>500</v>
      </c>
      <c r="E1193" s="4" t="inlineStr">
        <is>
          <t xml:space="preserve"> </t>
        </is>
      </c>
    </row>
    <row r="1194">
      <c r="A1194" s="4" t="inlineStr">
        <is>
          <t>Non-control/Non-affiliate Investments | Palisade Company, LLC | Information Technology Services | Common Equity (50 shares)</t>
        </is>
      </c>
      <c r="C1194" s="4" t="inlineStr">
        <is>
          <t xml:space="preserve"> </t>
        </is>
      </c>
      <c r="E1194" s="4" t="inlineStr">
        <is>
          <t xml:space="preserve"> </t>
        </is>
      </c>
    </row>
    <row r="1195">
      <c r="A1195" s="4" t="inlineStr">
        <is>
          <t>Investment Date</t>
        </is>
      </c>
      <c r="B1195" s="4" t="inlineStr">
        <is>
          <t>[3],[4],[5],[9],[11]</t>
        </is>
      </c>
      <c r="C1195" s="4" t="inlineStr">
        <is>
          <t xml:space="preserve"> </t>
        </is>
      </c>
      <c r="E1195" s="4" t="inlineStr">
        <is>
          <t>Nov. 15,  2018</t>
        </is>
      </c>
    </row>
    <row r="1196">
      <c r="A1196" s="4" t="inlineStr">
        <is>
          <t>Cost</t>
        </is>
      </c>
      <c r="B1196" s="4" t="inlineStr">
        <is>
          <t>[3],[4],[5],[11]</t>
        </is>
      </c>
      <c r="C1196" s="4" t="inlineStr">
        <is>
          <t xml:space="preserve"> </t>
        </is>
      </c>
      <c r="E1196" s="6" t="n">
        <v>500</v>
      </c>
    </row>
    <row r="1197">
      <c r="A1197" s="4" t="inlineStr">
        <is>
          <t>Fair Value</t>
        </is>
      </c>
      <c r="B1197" s="4" t="inlineStr">
        <is>
          <t>[3],[4],[5],[6],[11]</t>
        </is>
      </c>
      <c r="C1197" s="4" t="inlineStr">
        <is>
          <t xml:space="preserve"> </t>
        </is>
      </c>
      <c r="E1197" s="6" t="n">
        <v>1224</v>
      </c>
    </row>
    <row r="1198">
      <c r="A1198" s="4" t="inlineStr">
        <is>
          <t>Percent of Net Assets</t>
        </is>
      </c>
      <c r="B1198" s="4" t="inlineStr">
        <is>
          <t>[3],[4],[5],[11]</t>
        </is>
      </c>
      <c r="C1198" s="4" t="inlineStr">
        <is>
          <t xml:space="preserve"> </t>
        </is>
      </c>
      <c r="E1198" s="11" t="n">
        <v>0</v>
      </c>
    </row>
    <row r="1199">
      <c r="A1199" s="4" t="inlineStr">
        <is>
          <t>Non-control/Non-affiliate Investments | Palmetto Moon, LLC | Retail | Common Equity (499 units)</t>
        </is>
      </c>
      <c r="C1199" s="4" t="inlineStr">
        <is>
          <t xml:space="preserve"> </t>
        </is>
      </c>
      <c r="E1199" s="4" t="inlineStr">
        <is>
          <t xml:space="preserve"> </t>
        </is>
      </c>
    </row>
    <row r="1200">
      <c r="A1200" s="4" t="inlineStr">
        <is>
          <t>Investment Date</t>
        </is>
      </c>
      <c r="C1200" s="4" t="inlineStr">
        <is>
          <t>Nov.  03,  2016</t>
        </is>
      </c>
      <c r="D1200" s="4" t="inlineStr">
        <is>
          <t>[1],[2],[13]</t>
        </is>
      </c>
      <c r="E1200" s="4" t="inlineStr">
        <is>
          <t>Nov.  03,  2016</t>
        </is>
      </c>
      <c r="F1200" s="4" t="inlineStr">
        <is>
          <t>[3],[4],[5],[9],[11]</t>
        </is>
      </c>
    </row>
    <row r="1201">
      <c r="A1201" s="4" t="inlineStr">
        <is>
          <t>Cost</t>
        </is>
      </c>
      <c r="C1201" s="6" t="n">
        <v>265</v>
      </c>
      <c r="D1201" s="4" t="inlineStr">
        <is>
          <t>[1],[13]</t>
        </is>
      </c>
      <c r="E1201" s="6" t="n">
        <v>265</v>
      </c>
      <c r="F1201" s="4" t="inlineStr">
        <is>
          <t>[3],[4],[5],[11]</t>
        </is>
      </c>
    </row>
    <row r="1202">
      <c r="A1202" s="4" t="inlineStr">
        <is>
          <t>Fair Value</t>
        </is>
      </c>
      <c r="C1202" s="6" t="n">
        <v>453</v>
      </c>
      <c r="D1202" s="4" t="inlineStr">
        <is>
          <t>[1],[13],[23]</t>
        </is>
      </c>
      <c r="E1202" s="6" t="n">
        <v>895</v>
      </c>
      <c r="F1202" s="4" t="inlineStr">
        <is>
          <t>[3],[4],[5],[6],[11]</t>
        </is>
      </c>
    </row>
    <row r="1203">
      <c r="A1203" s="4" t="inlineStr">
        <is>
          <t>Percent of Net Assets</t>
        </is>
      </c>
      <c r="C1203" s="11" t="n">
        <v>0</v>
      </c>
      <c r="D1203" s="4" t="inlineStr">
        <is>
          <t>[1],[13]</t>
        </is>
      </c>
      <c r="E1203" s="11" t="n">
        <v>0</v>
      </c>
      <c r="F1203" s="4" t="inlineStr">
        <is>
          <t>[3],[4],[5],[11]</t>
        </is>
      </c>
    </row>
    <row r="1204">
      <c r="A1204" s="4" t="inlineStr">
        <is>
          <t>Non-control/Non-affiliate Investments | Pinnergy, Ltd. | Oil &amp; Gas Services | Subordinated Debt</t>
        </is>
      </c>
      <c r="C1204" s="4" t="inlineStr">
        <is>
          <t xml:space="preserve"> </t>
        </is>
      </c>
      <c r="E1204" s="4" t="inlineStr">
        <is>
          <t xml:space="preserve"> </t>
        </is>
      </c>
    </row>
    <row r="1205">
      <c r="A1205" s="4" t="inlineStr">
        <is>
          <t>Investment interest rate, Cash</t>
        </is>
      </c>
      <c r="B1205" s="4" t="inlineStr">
        <is>
          <t>[1],[13],[15]</t>
        </is>
      </c>
      <c r="C1205" s="11" t="n">
        <v>0.09</v>
      </c>
      <c r="E1205" s="4" t="inlineStr">
        <is>
          <t xml:space="preserve"> </t>
        </is>
      </c>
    </row>
    <row r="1206">
      <c r="A1206" s="4" t="inlineStr">
        <is>
          <t>Investment interest rate, PIK</t>
        </is>
      </c>
      <c r="B1206" s="4" t="inlineStr">
        <is>
          <t>[1],[13],[15]</t>
        </is>
      </c>
      <c r="C1206" s="11" t="n">
        <v>0</v>
      </c>
      <c r="E1206" s="4" t="inlineStr">
        <is>
          <t xml:space="preserve"> </t>
        </is>
      </c>
    </row>
    <row r="1207">
      <c r="A1207" s="4" t="inlineStr">
        <is>
          <t>Investment Date</t>
        </is>
      </c>
      <c r="B1207" s="4" t="inlineStr">
        <is>
          <t>[1],[2],[13]</t>
        </is>
      </c>
      <c r="C1207" s="4" t="inlineStr">
        <is>
          <t>Jun. 30,  2022</t>
        </is>
      </c>
      <c r="E1207" s="4" t="inlineStr">
        <is>
          <t xml:space="preserve"> </t>
        </is>
      </c>
    </row>
    <row r="1208">
      <c r="A1208" s="4" t="inlineStr">
        <is>
          <t>Maturity</t>
        </is>
      </c>
      <c r="B1208" s="4" t="inlineStr">
        <is>
          <t>[1],[13]</t>
        </is>
      </c>
      <c r="C1208" s="4" t="inlineStr">
        <is>
          <t>Jun. 30,  2027</t>
        </is>
      </c>
      <c r="E1208" s="4" t="inlineStr">
        <is>
          <t xml:space="preserve"> </t>
        </is>
      </c>
    </row>
    <row r="1209">
      <c r="A1209" s="4" t="inlineStr">
        <is>
          <t>Principal Amount</t>
        </is>
      </c>
      <c r="B1209" s="4" t="inlineStr">
        <is>
          <t>[1],[13]</t>
        </is>
      </c>
      <c r="C1209" s="6" t="n">
        <v>13000</v>
      </c>
      <c r="E1209" s="4" t="inlineStr">
        <is>
          <t xml:space="preserve"> </t>
        </is>
      </c>
    </row>
    <row r="1210">
      <c r="A1210" s="4" t="inlineStr">
        <is>
          <t>Cost</t>
        </is>
      </c>
      <c r="B1210" s="4" t="inlineStr">
        <is>
          <t>[1],[13]</t>
        </is>
      </c>
      <c r="C1210" s="5" t="n">
        <v>12933</v>
      </c>
      <c r="E1210" s="4" t="inlineStr">
        <is>
          <t xml:space="preserve"> </t>
        </is>
      </c>
    </row>
    <row r="1211">
      <c r="A1211" s="4" t="inlineStr">
        <is>
          <t>Fair Value</t>
        </is>
      </c>
      <c r="B1211" s="4" t="inlineStr">
        <is>
          <t>[1],[13],[23]</t>
        </is>
      </c>
      <c r="C1211" s="6" t="n">
        <v>13000</v>
      </c>
      <c r="E1211" s="4" t="inlineStr">
        <is>
          <t xml:space="preserve"> </t>
        </is>
      </c>
    </row>
    <row r="1212">
      <c r="A1212" s="4" t="inlineStr">
        <is>
          <t>Percent of Net Assets</t>
        </is>
      </c>
      <c r="B1212" s="4" t="inlineStr">
        <is>
          <t>[1],[13]</t>
        </is>
      </c>
      <c r="C1212" s="11" t="n">
        <v>0.03</v>
      </c>
      <c r="E1212" s="4" t="inlineStr">
        <is>
          <t xml:space="preserve"> </t>
        </is>
      </c>
    </row>
    <row r="1213">
      <c r="A1213" s="4" t="inlineStr">
        <is>
          <t>Non-control/Non-affiliate Investments | Pool &amp; Electrical Products, LLC | Specialty Distribution | Common Equity (18,298 units)</t>
        </is>
      </c>
      <c r="C1213" s="4" t="inlineStr">
        <is>
          <t xml:space="preserve"> </t>
        </is>
      </c>
      <c r="E1213" s="4" t="inlineStr">
        <is>
          <t xml:space="preserve"> </t>
        </is>
      </c>
    </row>
    <row r="1214">
      <c r="A1214" s="4" t="inlineStr">
        <is>
          <t>Investment Date</t>
        </is>
      </c>
      <c r="C1214" s="4" t="inlineStr">
        <is>
          <t>Oct. 28,  2020</t>
        </is>
      </c>
      <c r="D1214" s="4" t="inlineStr">
        <is>
          <t>[1],[2],[13],[18]</t>
        </is>
      </c>
      <c r="E1214" s="4" t="inlineStr">
        <is>
          <t>Oct. 28,  2020</t>
        </is>
      </c>
      <c r="F1214" s="4" t="inlineStr">
        <is>
          <t>[3],[4],[5],[9],[10],[11],[19]</t>
        </is>
      </c>
    </row>
    <row r="1215">
      <c r="A1215" s="4" t="inlineStr">
        <is>
          <t>Cost</t>
        </is>
      </c>
      <c r="C1215" s="6" t="n">
        <v>549</v>
      </c>
      <c r="D1215" s="4" t="inlineStr">
        <is>
          <t>[1],[13],[18]</t>
        </is>
      </c>
      <c r="E1215" s="6" t="n">
        <v>549</v>
      </c>
      <c r="F1215" s="4" t="inlineStr">
        <is>
          <t>[3],[4],[5],[10],[11],[19]</t>
        </is>
      </c>
    </row>
    <row r="1216">
      <c r="A1216" s="4" t="inlineStr">
        <is>
          <t>Fair Value</t>
        </is>
      </c>
      <c r="C1216" s="6" t="n">
        <v>4835</v>
      </c>
      <c r="D1216" s="4" t="inlineStr">
        <is>
          <t>[1],[13],[18],[23]</t>
        </is>
      </c>
      <c r="E1216" s="6" t="n">
        <v>4466</v>
      </c>
      <c r="F1216" s="4" t="inlineStr">
        <is>
          <t>[3],[4],[5],[6],[10],[11],[19]</t>
        </is>
      </c>
    </row>
    <row r="1217">
      <c r="A1217" s="4" t="inlineStr">
        <is>
          <t>Percent of Net Assets</t>
        </is>
      </c>
      <c r="C1217" s="11" t="n">
        <v>0.01</v>
      </c>
      <c r="D1217" s="4" t="inlineStr">
        <is>
          <t>[1],[13],[18]</t>
        </is>
      </c>
      <c r="E1217" s="11" t="n">
        <v>0.01</v>
      </c>
      <c r="F1217" s="4" t="inlineStr">
        <is>
          <t>[3],[4],[5],[10],[11],[19]</t>
        </is>
      </c>
    </row>
    <row r="1218">
      <c r="A1218" s="4" t="inlineStr">
        <is>
          <t>Non-control/Non-affiliate Investments | Power Grid Components, Inc. | Specialty Distribution</t>
        </is>
      </c>
      <c r="C1218" s="4" t="inlineStr">
        <is>
          <t xml:space="preserve"> </t>
        </is>
      </c>
      <c r="E1218" s="4" t="inlineStr">
        <is>
          <t xml:space="preserve"> </t>
        </is>
      </c>
    </row>
    <row r="1219">
      <c r="A1219" s="4" t="inlineStr">
        <is>
          <t>Cost</t>
        </is>
      </c>
      <c r="C1219" s="6" t="n">
        <v>18591</v>
      </c>
      <c r="D1219" s="4" t="inlineStr">
        <is>
          <t>[1]</t>
        </is>
      </c>
      <c r="E1219" s="6" t="n">
        <v>18412</v>
      </c>
      <c r="F1219" s="4" t="inlineStr">
        <is>
          <t>[3],[4],[5]</t>
        </is>
      </c>
    </row>
    <row r="1220">
      <c r="A1220" s="4" t="inlineStr">
        <is>
          <t>Fair Value</t>
        </is>
      </c>
      <c r="C1220" s="6" t="n">
        <v>20211</v>
      </c>
      <c r="D1220" s="4" t="inlineStr">
        <is>
          <t>[1],[23]</t>
        </is>
      </c>
      <c r="E1220" s="6" t="n">
        <v>18463</v>
      </c>
      <c r="F1220" s="4" t="inlineStr">
        <is>
          <t>[3],[4],[5],[6]</t>
        </is>
      </c>
    </row>
    <row r="1221">
      <c r="A1221" s="4" t="inlineStr">
        <is>
          <t>Percent of Net Assets</t>
        </is>
      </c>
      <c r="C1221" s="11" t="n">
        <v>0.04</v>
      </c>
      <c r="D1221" s="4" t="inlineStr">
        <is>
          <t>[1]</t>
        </is>
      </c>
      <c r="E1221" s="11" t="n">
        <v>0.04</v>
      </c>
      <c r="F1221" s="4" t="inlineStr">
        <is>
          <t>[3],[4],[5]</t>
        </is>
      </c>
    </row>
    <row r="1222">
      <c r="A1222" s="4" t="inlineStr">
        <is>
          <t>Non-control/Non-affiliate Investments | Power Grid Components, Inc. | Specialty Distribution | Second Lien Debt</t>
        </is>
      </c>
      <c r="C1222" s="4" t="inlineStr">
        <is>
          <t xml:space="preserve"> </t>
        </is>
      </c>
      <c r="E1222" s="4" t="inlineStr">
        <is>
          <t xml:space="preserve"> </t>
        </is>
      </c>
    </row>
    <row r="1223">
      <c r="A1223" s="4" t="inlineStr">
        <is>
          <t>Investment interest rate, Cash</t>
        </is>
      </c>
      <c r="C1223" s="11" t="n">
        <v>0.11</v>
      </c>
      <c r="D1223" s="4" t="inlineStr">
        <is>
          <t>[1],[15],[31]</t>
        </is>
      </c>
      <c r="E1223" s="11" t="n">
        <v>0.11</v>
      </c>
      <c r="F1223" s="4" t="inlineStr">
        <is>
          <t>[3],[4],[5],[17],[27]</t>
        </is>
      </c>
    </row>
    <row r="1224">
      <c r="A1224" s="4" t="inlineStr">
        <is>
          <t>Investment interest rate, PIK</t>
        </is>
      </c>
      <c r="C1224" s="10" t="n">
        <v>0.005</v>
      </c>
      <c r="D1224" s="4" t="inlineStr">
        <is>
          <t>[1],[15],[31]</t>
        </is>
      </c>
      <c r="E1224" s="11" t="n">
        <v>0.01</v>
      </c>
      <c r="F1224" s="4" t="inlineStr">
        <is>
          <t>[3],[4],[5],[17],[27]</t>
        </is>
      </c>
    </row>
    <row r="1225">
      <c r="A1225" s="4" t="inlineStr">
        <is>
          <t>Investment Date</t>
        </is>
      </c>
      <c r="C1225" s="4" t="inlineStr">
        <is>
          <t>Apr. 12,  2018</t>
        </is>
      </c>
      <c r="D1225" s="4" t="inlineStr">
        <is>
          <t>[1],[2],[31]</t>
        </is>
      </c>
      <c r="E1225" s="4" t="inlineStr">
        <is>
          <t>Apr. 12,  2018</t>
        </is>
      </c>
      <c r="F1225" s="4" t="inlineStr">
        <is>
          <t>[3],[4],[5],[9],[27]</t>
        </is>
      </c>
    </row>
    <row r="1226">
      <c r="A1226" s="4" t="inlineStr">
        <is>
          <t>Maturity</t>
        </is>
      </c>
      <c r="C1226" s="4" t="inlineStr">
        <is>
          <t>Dec.  02,  2025</t>
        </is>
      </c>
      <c r="D1226" s="4" t="inlineStr">
        <is>
          <t>[1],[31]</t>
        </is>
      </c>
      <c r="E1226" s="4" t="inlineStr">
        <is>
          <t>Dec.  02,  2025</t>
        </is>
      </c>
      <c r="F1226" s="4" t="inlineStr">
        <is>
          <t>[3],[4],[5],[27]</t>
        </is>
      </c>
    </row>
    <row r="1227">
      <c r="A1227" s="4" t="inlineStr">
        <is>
          <t>Principal Amount</t>
        </is>
      </c>
      <c r="C1227" s="6" t="n">
        <v>17734</v>
      </c>
      <c r="D1227" s="4" t="inlineStr">
        <is>
          <t>[1],[31]</t>
        </is>
      </c>
      <c r="E1227" s="6" t="n">
        <v>17570</v>
      </c>
      <c r="F1227" s="4" t="inlineStr">
        <is>
          <t>[3],[4],[5],[27]</t>
        </is>
      </c>
    </row>
    <row r="1228">
      <c r="A1228" s="4" t="inlineStr">
        <is>
          <t>Cost</t>
        </is>
      </c>
      <c r="C1228" s="5" t="n">
        <v>17689</v>
      </c>
      <c r="D1228" s="4" t="inlineStr">
        <is>
          <t>[1],[31]</t>
        </is>
      </c>
      <c r="E1228" s="5" t="n">
        <v>17510</v>
      </c>
      <c r="F1228" s="4" t="inlineStr">
        <is>
          <t>[3],[4],[5],[27]</t>
        </is>
      </c>
    </row>
    <row r="1229">
      <c r="A1229" s="4" t="inlineStr">
        <is>
          <t>Fair Value</t>
        </is>
      </c>
      <c r="C1229" s="6" t="n">
        <v>17734</v>
      </c>
      <c r="D1229" s="4" t="inlineStr">
        <is>
          <t>[1],[23],[31]</t>
        </is>
      </c>
      <c r="E1229" s="6" t="n">
        <v>17570</v>
      </c>
      <c r="F1229" s="4" t="inlineStr">
        <is>
          <t>[3],[4],[5],[6],[27]</t>
        </is>
      </c>
    </row>
    <row r="1230">
      <c r="A1230" s="4" t="inlineStr">
        <is>
          <t>Non-control/Non-affiliate Investments | Power Grid Components, Inc. | Specialty Distribution | Preferred Equity (392 shares)</t>
        </is>
      </c>
      <c r="C1230" s="4" t="inlineStr">
        <is>
          <t xml:space="preserve"> </t>
        </is>
      </c>
      <c r="E1230" s="4" t="inlineStr">
        <is>
          <t xml:space="preserve"> </t>
        </is>
      </c>
    </row>
    <row r="1231">
      <c r="A1231" s="4" t="inlineStr">
        <is>
          <t>Investment Date</t>
        </is>
      </c>
      <c r="C1231" s="4" t="inlineStr">
        <is>
          <t>Apr. 12,  2018</t>
        </is>
      </c>
      <c r="D1231" s="4" t="inlineStr">
        <is>
          <t>[1],[2],[13]</t>
        </is>
      </c>
      <c r="E1231" s="4" t="inlineStr">
        <is>
          <t>Apr. 12,  2018</t>
        </is>
      </c>
      <c r="F1231" s="4" t="inlineStr">
        <is>
          <t>[3],[4],[5],[9],[11]</t>
        </is>
      </c>
    </row>
    <row r="1232">
      <c r="A1232" s="4" t="inlineStr">
        <is>
          <t>Cost</t>
        </is>
      </c>
      <c r="C1232" s="6" t="n">
        <v>392</v>
      </c>
      <c r="D1232" s="4" t="inlineStr">
        <is>
          <t>[1],[13]</t>
        </is>
      </c>
      <c r="E1232" s="6" t="n">
        <v>392</v>
      </c>
      <c r="F1232" s="4" t="inlineStr">
        <is>
          <t>[3],[4],[5],[11]</t>
        </is>
      </c>
    </row>
    <row r="1233">
      <c r="A1233" s="4" t="inlineStr">
        <is>
          <t>Fair Value</t>
        </is>
      </c>
      <c r="C1233" s="6" t="n">
        <v>624</v>
      </c>
      <c r="D1233" s="4" t="inlineStr">
        <is>
          <t>[1],[13],[23]</t>
        </is>
      </c>
      <c r="E1233" s="6" t="n">
        <v>564</v>
      </c>
      <c r="F1233" s="4" t="inlineStr">
        <is>
          <t>[3],[4],[5],[6],[11]</t>
        </is>
      </c>
    </row>
    <row r="1234">
      <c r="A1234" s="4" t="inlineStr">
        <is>
          <t>Non-control/Non-affiliate Investments | Power Grid Components, Inc. | Specialty Distribution | Preferred Equity (48 shares)</t>
        </is>
      </c>
      <c r="C1234" s="4" t="inlineStr">
        <is>
          <t xml:space="preserve"> </t>
        </is>
      </c>
      <c r="E1234" s="4" t="inlineStr">
        <is>
          <t xml:space="preserve"> </t>
        </is>
      </c>
    </row>
    <row r="1235">
      <c r="A1235" s="4" t="inlineStr">
        <is>
          <t>Investment Date</t>
        </is>
      </c>
      <c r="C1235" s="4" t="inlineStr">
        <is>
          <t>Dec.  02,  2019</t>
        </is>
      </c>
      <c r="D1235" s="4" t="inlineStr">
        <is>
          <t>[1],[2],[13]</t>
        </is>
      </c>
      <c r="E1235" s="4" t="inlineStr">
        <is>
          <t>Dec.  02,  2019</t>
        </is>
      </c>
      <c r="F1235" s="4" t="inlineStr">
        <is>
          <t>[3],[4],[5],[9],[11]</t>
        </is>
      </c>
    </row>
    <row r="1236">
      <c r="A1236" s="4" t="inlineStr">
        <is>
          <t>Cost</t>
        </is>
      </c>
      <c r="C1236" s="6" t="n">
        <v>48</v>
      </c>
      <c r="D1236" s="4" t="inlineStr">
        <is>
          <t>[1],[13]</t>
        </is>
      </c>
      <c r="E1236" s="6" t="n">
        <v>48</v>
      </c>
      <c r="F1236" s="4" t="inlineStr">
        <is>
          <t>[3],[4],[5],[11]</t>
        </is>
      </c>
    </row>
    <row r="1237">
      <c r="A1237" s="4" t="inlineStr">
        <is>
          <t>Fair Value</t>
        </is>
      </c>
      <c r="C1237" s="6" t="n">
        <v>77</v>
      </c>
      <c r="D1237" s="4" t="inlineStr">
        <is>
          <t>[1],[13],[23]</t>
        </is>
      </c>
      <c r="E1237" s="6" t="n">
        <v>70</v>
      </c>
      <c r="F1237" s="4" t="inlineStr">
        <is>
          <t>[3],[4],[5],[6],[11]</t>
        </is>
      </c>
    </row>
    <row r="1238">
      <c r="A1238" s="4" t="inlineStr">
        <is>
          <t>Non-control/Non-affiliate Investments | Power Grid Components, Inc. | Specialty Distribution | Common Equity (10,622 shares)</t>
        </is>
      </c>
      <c r="C1238" s="4" t="inlineStr">
        <is>
          <t xml:space="preserve"> </t>
        </is>
      </c>
      <c r="E1238" s="4" t="inlineStr">
        <is>
          <t xml:space="preserve"> </t>
        </is>
      </c>
    </row>
    <row r="1239">
      <c r="A1239" s="4" t="inlineStr">
        <is>
          <t>Investment Date</t>
        </is>
      </c>
      <c r="C1239" s="4" t="inlineStr">
        <is>
          <t>Apr. 12,  2018</t>
        </is>
      </c>
      <c r="D1239" s="4" t="inlineStr">
        <is>
          <t>[1],[2],[13]</t>
        </is>
      </c>
      <c r="E1239" s="4" t="inlineStr">
        <is>
          <t>Apr. 12,  2018</t>
        </is>
      </c>
      <c r="F1239" s="4" t="inlineStr">
        <is>
          <t>[3],[4],[5],[9],[11]</t>
        </is>
      </c>
    </row>
    <row r="1240">
      <c r="A1240" s="4" t="inlineStr">
        <is>
          <t>Cost</t>
        </is>
      </c>
      <c r="C1240" s="6" t="n">
        <v>462</v>
      </c>
      <c r="D1240" s="4" t="inlineStr">
        <is>
          <t>[1],[13]</t>
        </is>
      </c>
      <c r="E1240" s="6" t="n">
        <v>462</v>
      </c>
      <c r="F1240" s="4" t="inlineStr">
        <is>
          <t>[3],[4],[5],[11]</t>
        </is>
      </c>
    </row>
    <row r="1241">
      <c r="A1241" s="4" t="inlineStr">
        <is>
          <t>Fair Value</t>
        </is>
      </c>
      <c r="C1241" s="5" t="n">
        <v>1776</v>
      </c>
      <c r="D1241" s="4" t="inlineStr">
        <is>
          <t>[1],[13],[23]</t>
        </is>
      </c>
      <c r="E1241" s="5" t="n">
        <v>259</v>
      </c>
      <c r="F1241" s="4" t="inlineStr">
        <is>
          <t>[3],[4],[5],[6],[11]</t>
        </is>
      </c>
    </row>
    <row r="1242">
      <c r="A1242" s="4" t="inlineStr">
        <is>
          <t>Non-control/Non-affiliate Investments | PowerGrid Services Acquisition, LLC | Utilities: Services</t>
        </is>
      </c>
      <c r="C1242" s="4" t="inlineStr">
        <is>
          <t xml:space="preserve"> </t>
        </is>
      </c>
      <c r="E1242" s="4" t="inlineStr">
        <is>
          <t xml:space="preserve"> </t>
        </is>
      </c>
    </row>
    <row r="1243">
      <c r="A1243" s="4" t="inlineStr">
        <is>
          <t>Cost</t>
        </is>
      </c>
      <c r="C1243" s="5" t="n">
        <v>11320</v>
      </c>
      <c r="D1243" s="4" t="inlineStr">
        <is>
          <t>[1]</t>
        </is>
      </c>
      <c r="E1243" s="5" t="n">
        <v>11279</v>
      </c>
      <c r="F1243" s="4" t="inlineStr">
        <is>
          <t>[3],[4],[5],[19]</t>
        </is>
      </c>
    </row>
    <row r="1244">
      <c r="A1244" s="4" t="inlineStr">
        <is>
          <t>Fair Value</t>
        </is>
      </c>
      <c r="C1244" s="6" t="n">
        <v>11419</v>
      </c>
      <c r="D1244" s="4" t="inlineStr">
        <is>
          <t>[1],[23]</t>
        </is>
      </c>
      <c r="E1244" s="6" t="n">
        <v>11279</v>
      </c>
      <c r="F1244" s="4" t="inlineStr">
        <is>
          <t>[3],[4],[5],[6],[19]</t>
        </is>
      </c>
    </row>
    <row r="1245">
      <c r="A1245" s="4" t="inlineStr">
        <is>
          <t>Percent of Net Assets</t>
        </is>
      </c>
      <c r="C1245" s="11" t="n">
        <v>0.02</v>
      </c>
      <c r="D1245" s="4" t="inlineStr">
        <is>
          <t>[1]</t>
        </is>
      </c>
      <c r="E1245" s="11" t="n">
        <v>0.02</v>
      </c>
      <c r="F1245" s="4" t="inlineStr">
        <is>
          <t>[3],[4],[5],[19]</t>
        </is>
      </c>
    </row>
    <row r="1246">
      <c r="A1246" s="4" t="inlineStr">
        <is>
          <t>Non-control/Non-affiliate Investments | PowerGrid Services Acquisition, LLC | Utilities: Services | Second Lien Debt</t>
        </is>
      </c>
      <c r="C1246" s="4" t="inlineStr">
        <is>
          <t xml:space="preserve"> </t>
        </is>
      </c>
      <c r="E1246" s="4" t="inlineStr">
        <is>
          <t xml:space="preserve"> </t>
        </is>
      </c>
    </row>
    <row r="1247">
      <c r="A1247" s="4" t="inlineStr">
        <is>
          <t>Variable Index Floor</t>
        </is>
      </c>
      <c r="C1247" s="11" t="n">
        <v>0.01</v>
      </c>
      <c r="D1247" s="4" t="inlineStr">
        <is>
          <t>[1],[13],[30]</t>
        </is>
      </c>
      <c r="E1247" s="11" t="n">
        <v>0.01</v>
      </c>
      <c r="F1247" s="4" t="inlineStr">
        <is>
          <t>[3],[4],[5],[11],[28]</t>
        </is>
      </c>
    </row>
    <row r="1248">
      <c r="A1248" s="4" t="inlineStr">
        <is>
          <t>Investment interest rate, Cash</t>
        </is>
      </c>
      <c r="C1248" s="10" t="n">
        <v>0.1423</v>
      </c>
      <c r="D1248" s="4" t="inlineStr">
        <is>
          <t>[1],[13],[15]</t>
        </is>
      </c>
      <c r="E1248" s="10" t="n">
        <v>0.105</v>
      </c>
      <c r="F1248" s="4" t="inlineStr">
        <is>
          <t>[3],[4],[5],[11],[17]</t>
        </is>
      </c>
    </row>
    <row r="1249">
      <c r="A1249" s="4" t="inlineStr">
        <is>
          <t>Investment interest rate, PIK</t>
        </is>
      </c>
      <c r="C1249" s="11" t="n">
        <v>0</v>
      </c>
      <c r="D1249" s="4" t="inlineStr">
        <is>
          <t>[1],[13],[15]</t>
        </is>
      </c>
      <c r="E1249" s="11" t="n">
        <v>0</v>
      </c>
      <c r="F1249" s="4" t="inlineStr">
        <is>
          <t>[3],[4],[5],[11],[17]</t>
        </is>
      </c>
    </row>
    <row r="1250">
      <c r="A1250" s="4" t="inlineStr">
        <is>
          <t>Investment Date</t>
        </is>
      </c>
      <c r="C1250" s="4" t="inlineStr">
        <is>
          <t>Sep. 21,  2021</t>
        </is>
      </c>
      <c r="D1250" s="4" t="inlineStr">
        <is>
          <t>[1],[2],[13]</t>
        </is>
      </c>
      <c r="E1250" s="4" t="inlineStr">
        <is>
          <t>Sep. 21,  2021</t>
        </is>
      </c>
      <c r="F1250" s="4" t="inlineStr">
        <is>
          <t>[3],[4],[5],[9],[11]</t>
        </is>
      </c>
    </row>
    <row r="1251">
      <c r="A1251" s="4" t="inlineStr">
        <is>
          <t>Maturity</t>
        </is>
      </c>
      <c r="C1251" s="4" t="inlineStr">
        <is>
          <t>Mar. 21,  2029</t>
        </is>
      </c>
      <c r="D1251" s="4" t="inlineStr">
        <is>
          <t>[1],[13]</t>
        </is>
      </c>
      <c r="E1251" s="4" t="inlineStr">
        <is>
          <t>Mar. 21,  2029</t>
        </is>
      </c>
      <c r="F1251" s="4" t="inlineStr">
        <is>
          <t>[3],[4],[5],[11]</t>
        </is>
      </c>
    </row>
    <row r="1252">
      <c r="A1252" s="4" t="inlineStr">
        <is>
          <t>Principal Amount</t>
        </is>
      </c>
      <c r="C1252" s="6" t="n">
        <v>10831</v>
      </c>
      <c r="D1252" s="4" t="inlineStr">
        <is>
          <t>[1],[13]</t>
        </is>
      </c>
      <c r="E1252" s="6" t="n">
        <v>10831</v>
      </c>
      <c r="F1252" s="4" t="inlineStr">
        <is>
          <t>[3],[4],[5],[11]</t>
        </is>
      </c>
    </row>
    <row r="1253">
      <c r="A1253" s="4" t="inlineStr">
        <is>
          <t>Cost</t>
        </is>
      </c>
      <c r="C1253" s="5" t="n">
        <v>10786</v>
      </c>
      <c r="D1253" s="4" t="inlineStr">
        <is>
          <t>[1],[13]</t>
        </is>
      </c>
      <c r="E1253" s="5" t="n">
        <v>10779</v>
      </c>
      <c r="F1253" s="4" t="inlineStr">
        <is>
          <t>[3],[4],[5],[11]</t>
        </is>
      </c>
    </row>
    <row r="1254">
      <c r="A1254" s="4" t="inlineStr">
        <is>
          <t>Fair Value</t>
        </is>
      </c>
      <c r="C1254" s="6" t="n">
        <v>10831</v>
      </c>
      <c r="D1254" s="4" t="inlineStr">
        <is>
          <t>[1],[13],[23]</t>
        </is>
      </c>
      <c r="E1254" s="6" t="n">
        <v>10779</v>
      </c>
      <c r="F1254" s="4" t="inlineStr">
        <is>
          <t>[3],[4],[5],[6],[11]</t>
        </is>
      </c>
    </row>
    <row r="1255">
      <c r="A1255" s="4" t="inlineStr">
        <is>
          <t>Non-control/Non-affiliate Investments | PowerGrid Services Acquisition, LLC | Utilities: Services | Second Lien Debt | LIBOR</t>
        </is>
      </c>
      <c r="C1255" s="4" t="inlineStr">
        <is>
          <t xml:space="preserve"> </t>
        </is>
      </c>
      <c r="E1255" s="4" t="inlineStr">
        <is>
          <t xml:space="preserve"> </t>
        </is>
      </c>
    </row>
    <row r="1256">
      <c r="A1256" s="4" t="inlineStr">
        <is>
          <t>Variable Index Spread</t>
        </is>
      </c>
      <c r="C1256" s="10" t="n">
        <v>0.095</v>
      </c>
      <c r="D1256" s="4" t="inlineStr">
        <is>
          <t>[1],[13],[30]</t>
        </is>
      </c>
      <c r="E1256" s="10" t="n">
        <v>0.095</v>
      </c>
      <c r="F1256" s="4" t="inlineStr">
        <is>
          <t>[3],[4],[5],[11],[28]</t>
        </is>
      </c>
    </row>
    <row r="1257">
      <c r="A1257" s="4" t="inlineStr">
        <is>
          <t>Non-control/Non-affiliate Investments | PowerGrid Services Acquisition, LLC | Utilities: Services | Common Equity (5,341 units)</t>
        </is>
      </c>
      <c r="C1257" s="4" t="inlineStr">
        <is>
          <t xml:space="preserve"> </t>
        </is>
      </c>
      <c r="E1257" s="4" t="inlineStr">
        <is>
          <t xml:space="preserve"> </t>
        </is>
      </c>
    </row>
    <row r="1258">
      <c r="A1258" s="4" t="inlineStr">
        <is>
          <t>Investment Date</t>
        </is>
      </c>
      <c r="C1258" s="4" t="inlineStr">
        <is>
          <t>Sep. 21,  2021</t>
        </is>
      </c>
      <c r="D1258" s="4" t="inlineStr">
        <is>
          <t>[1],[2],[13],[18]</t>
        </is>
      </c>
      <c r="E1258" s="4" t="inlineStr">
        <is>
          <t>Sep. 21,  2021</t>
        </is>
      </c>
      <c r="F1258" s="4" t="inlineStr">
        <is>
          <t>[3],[4],[5],[9],[11],[19]</t>
        </is>
      </c>
    </row>
    <row r="1259">
      <c r="A1259" s="4" t="inlineStr">
        <is>
          <t>Cost</t>
        </is>
      </c>
      <c r="C1259" s="6" t="n">
        <v>534</v>
      </c>
      <c r="D1259" s="4" t="inlineStr">
        <is>
          <t>[1],[13],[18]</t>
        </is>
      </c>
      <c r="E1259" s="6" t="n">
        <v>500</v>
      </c>
      <c r="F1259" s="4" t="inlineStr">
        <is>
          <t>[3],[4],[5],[11],[19]</t>
        </is>
      </c>
    </row>
    <row r="1260">
      <c r="A1260" s="4" t="inlineStr">
        <is>
          <t>Fair Value</t>
        </is>
      </c>
      <c r="C1260" s="5" t="n">
        <v>588</v>
      </c>
      <c r="D1260" s="4" t="inlineStr">
        <is>
          <t>[1],[13],[18],[23]</t>
        </is>
      </c>
      <c r="E1260" s="5" t="n">
        <v>500</v>
      </c>
      <c r="F1260" s="4" t="inlineStr">
        <is>
          <t>[3],[4],[5],[6],[11],[19]</t>
        </is>
      </c>
    </row>
    <row r="1261">
      <c r="A1261" s="4" t="inlineStr">
        <is>
          <t>Non-control/Non-affiliate Investments | Prime AE Group, Inc. | Business Services</t>
        </is>
      </c>
      <c r="C1261" s="4" t="inlineStr">
        <is>
          <t xml:space="preserve"> </t>
        </is>
      </c>
      <c r="E1261" s="4" t="inlineStr">
        <is>
          <t xml:space="preserve"> </t>
        </is>
      </c>
    </row>
    <row r="1262">
      <c r="A1262" s="4" t="inlineStr">
        <is>
          <t>Cost</t>
        </is>
      </c>
      <c r="C1262" s="5" t="n">
        <v>6660</v>
      </c>
      <c r="D1262" s="4" t="inlineStr">
        <is>
          <t>[1]</t>
        </is>
      </c>
      <c r="E1262" s="5" t="n">
        <v>6955</v>
      </c>
      <c r="F1262" s="4" t="inlineStr">
        <is>
          <t>[3],[4],[5]</t>
        </is>
      </c>
    </row>
    <row r="1263">
      <c r="A1263" s="4" t="inlineStr">
        <is>
          <t>Fair Value</t>
        </is>
      </c>
      <c r="C1263" s="6" t="n">
        <v>6237</v>
      </c>
      <c r="D1263" s="4" t="inlineStr">
        <is>
          <t>[1],[23]</t>
        </is>
      </c>
      <c r="E1263" s="6" t="n">
        <v>6629</v>
      </c>
      <c r="F1263" s="4" t="inlineStr">
        <is>
          <t>[3],[4],[5],[6]</t>
        </is>
      </c>
    </row>
    <row r="1264">
      <c r="A1264" s="4" t="inlineStr">
        <is>
          <t>Percent of Net Assets</t>
        </is>
      </c>
      <c r="C1264" s="11" t="n">
        <v>0.01</v>
      </c>
      <c r="D1264" s="4" t="inlineStr">
        <is>
          <t>[1]</t>
        </is>
      </c>
      <c r="E1264" s="11" t="n">
        <v>0.02</v>
      </c>
      <c r="F1264" s="4" t="inlineStr">
        <is>
          <t>[3],[4],[5]</t>
        </is>
      </c>
    </row>
    <row r="1265">
      <c r="A1265" s="4" t="inlineStr">
        <is>
          <t>Non-control/Non-affiliate Investments | Prime AE Group, Inc. | Business Services | First Lien Debt</t>
        </is>
      </c>
      <c r="C1265" s="4" t="inlineStr">
        <is>
          <t xml:space="preserve"> </t>
        </is>
      </c>
      <c r="E1265" s="4" t="inlineStr">
        <is>
          <t xml:space="preserve"> </t>
        </is>
      </c>
    </row>
    <row r="1266">
      <c r="A1266" s="4" t="inlineStr">
        <is>
          <t>Variable Index Floor</t>
        </is>
      </c>
      <c r="C1266" s="11" t="n">
        <v>0.02</v>
      </c>
      <c r="D1266" s="4" t="inlineStr">
        <is>
          <t>[1],[13],[30]</t>
        </is>
      </c>
      <c r="E1266" s="11" t="n">
        <v>0.02</v>
      </c>
      <c r="F1266" s="4" t="inlineStr">
        <is>
          <t>[3],[4],[5],[11],[28]</t>
        </is>
      </c>
    </row>
    <row r="1267">
      <c r="A1267" s="4" t="inlineStr">
        <is>
          <t>Investment interest rate, Cash</t>
        </is>
      </c>
      <c r="C1267" s="10" t="n">
        <v>0.1159</v>
      </c>
      <c r="D1267" s="4" t="inlineStr">
        <is>
          <t>[1],[13],[15]</t>
        </is>
      </c>
      <c r="E1267" s="10" t="n">
        <v>0.0825</v>
      </c>
      <c r="F1267" s="4" t="inlineStr">
        <is>
          <t>[3],[4],[5],[11],[17]</t>
        </is>
      </c>
    </row>
    <row r="1268">
      <c r="A1268" s="4" t="inlineStr">
        <is>
          <t>Investment interest rate, PIK</t>
        </is>
      </c>
      <c r="C1268" s="11" t="n">
        <v>0</v>
      </c>
      <c r="D1268" s="4" t="inlineStr">
        <is>
          <t>[1],[13],[15]</t>
        </is>
      </c>
      <c r="E1268" s="11" t="n">
        <v>0</v>
      </c>
      <c r="F1268" s="4" t="inlineStr">
        <is>
          <t>[3],[4],[5],[11],[17]</t>
        </is>
      </c>
    </row>
    <row r="1269">
      <c r="A1269" s="4" t="inlineStr">
        <is>
          <t>Investment Date</t>
        </is>
      </c>
      <c r="C1269" s="4" t="inlineStr">
        <is>
          <t>Nov. 25,  2019</t>
        </is>
      </c>
      <c r="D1269" s="4" t="inlineStr">
        <is>
          <t>[1],[2],[13]</t>
        </is>
      </c>
      <c r="E1269" s="4" t="inlineStr">
        <is>
          <t>Nov. 25,  2019</t>
        </is>
      </c>
      <c r="F1269" s="4" t="inlineStr">
        <is>
          <t>[3],[4],[5],[9],[11]</t>
        </is>
      </c>
    </row>
    <row r="1270">
      <c r="A1270" s="4" t="inlineStr">
        <is>
          <t>Maturity</t>
        </is>
      </c>
      <c r="C1270" s="4" t="inlineStr">
        <is>
          <t>Nov. 25,  2024</t>
        </is>
      </c>
      <c r="D1270" s="4" t="inlineStr">
        <is>
          <t>[1],[13]</t>
        </is>
      </c>
      <c r="E1270" s="4" t="inlineStr">
        <is>
          <t>Nov. 25,  2024</t>
        </is>
      </c>
      <c r="F1270" s="4" t="inlineStr">
        <is>
          <t>[3],[4],[5],[11]</t>
        </is>
      </c>
    </row>
    <row r="1271">
      <c r="A1271" s="4" t="inlineStr">
        <is>
          <t>Principal Amount</t>
        </is>
      </c>
      <c r="C1271" s="6" t="n">
        <v>5833</v>
      </c>
      <c r="D1271" s="4" t="inlineStr">
        <is>
          <t>[1],[13]</t>
        </is>
      </c>
      <c r="E1271" s="6" t="n">
        <v>6167</v>
      </c>
      <c r="F1271" s="4" t="inlineStr">
        <is>
          <t>[3],[4],[5],[11]</t>
        </is>
      </c>
    </row>
    <row r="1272">
      <c r="A1272" s="4" t="inlineStr">
        <is>
          <t>Cost</t>
        </is>
      </c>
      <c r="C1272" s="5" t="n">
        <v>5760</v>
      </c>
      <c r="D1272" s="4" t="inlineStr">
        <is>
          <t>[1],[13]</t>
        </is>
      </c>
      <c r="E1272" s="5" t="n">
        <v>6055</v>
      </c>
      <c r="F1272" s="4" t="inlineStr">
        <is>
          <t>[3],[4],[5],[11]</t>
        </is>
      </c>
    </row>
    <row r="1273">
      <c r="A1273" s="4" t="inlineStr">
        <is>
          <t>Fair Value</t>
        </is>
      </c>
      <c r="C1273" s="6" t="n">
        <v>5833</v>
      </c>
      <c r="D1273" s="4" t="inlineStr">
        <is>
          <t>[1],[13],[23]</t>
        </is>
      </c>
      <c r="E1273" s="6" t="n">
        <v>6167</v>
      </c>
      <c r="F1273" s="4" t="inlineStr">
        <is>
          <t>[3],[4],[5],[6],[11]</t>
        </is>
      </c>
    </row>
    <row r="1274">
      <c r="A1274" s="4" t="inlineStr">
        <is>
          <t>Non-control/Non-affiliate Investments | Prime AE Group, Inc. | Business Services | First Lien Debt | LIBOR</t>
        </is>
      </c>
      <c r="C1274" s="4" t="inlineStr">
        <is>
          <t xml:space="preserve"> </t>
        </is>
      </c>
      <c r="E1274" s="4" t="inlineStr">
        <is>
          <t xml:space="preserve"> </t>
        </is>
      </c>
    </row>
    <row r="1275">
      <c r="A1275" s="4" t="inlineStr">
        <is>
          <t>Variable Index Spread</t>
        </is>
      </c>
      <c r="B1275" s="4" t="inlineStr">
        <is>
          <t>[3],[4],[5],[11],[28]</t>
        </is>
      </c>
      <c r="C1275" s="4" t="inlineStr">
        <is>
          <t xml:space="preserve"> </t>
        </is>
      </c>
      <c r="E1275" s="10" t="n">
        <v>0.0625</v>
      </c>
    </row>
    <row r="1276">
      <c r="A1276" s="4" t="inlineStr">
        <is>
          <t>Non-control/Non-affiliate Investments | Prime AE Group, Inc. | Business Services | First Lien Debt | SOFR</t>
        </is>
      </c>
      <c r="C1276" s="4" t="inlineStr">
        <is>
          <t xml:space="preserve"> </t>
        </is>
      </c>
      <c r="E1276" s="4" t="inlineStr">
        <is>
          <t xml:space="preserve"> </t>
        </is>
      </c>
    </row>
    <row r="1277">
      <c r="A1277" s="4" t="inlineStr">
        <is>
          <t>Variable Index Spread</t>
        </is>
      </c>
      <c r="B1277" s="4" t="inlineStr">
        <is>
          <t>[1],[13],[30]</t>
        </is>
      </c>
      <c r="C1277" s="10" t="n">
        <v>0.0675</v>
      </c>
      <c r="E1277" s="4" t="inlineStr">
        <is>
          <t xml:space="preserve"> </t>
        </is>
      </c>
    </row>
    <row r="1278">
      <c r="A1278" s="4" t="inlineStr">
        <is>
          <t>Non-control/Non-affiliate Investments | Prime AE Group, Inc. | Business Services | Preferred Equity (900,000 shares)</t>
        </is>
      </c>
      <c r="C1278" s="4" t="inlineStr">
        <is>
          <t xml:space="preserve"> </t>
        </is>
      </c>
      <c r="E1278" s="4" t="inlineStr">
        <is>
          <t xml:space="preserve"> </t>
        </is>
      </c>
    </row>
    <row r="1279">
      <c r="A1279" s="4" t="inlineStr">
        <is>
          <t>Investment Date</t>
        </is>
      </c>
      <c r="C1279" s="4" t="inlineStr">
        <is>
          <t>Nov. 25,  2019</t>
        </is>
      </c>
      <c r="D1279" s="4" t="inlineStr">
        <is>
          <t>[1],[2],[13]</t>
        </is>
      </c>
      <c r="E1279" s="4" t="inlineStr">
        <is>
          <t>Nov. 25,  2019</t>
        </is>
      </c>
      <c r="F1279" s="4" t="inlineStr">
        <is>
          <t>[3],[4],[5],[9],[11]</t>
        </is>
      </c>
    </row>
    <row r="1280">
      <c r="A1280" s="4" t="inlineStr">
        <is>
          <t>Cost</t>
        </is>
      </c>
      <c r="C1280" s="6" t="n">
        <v>900</v>
      </c>
      <c r="D1280" s="4" t="inlineStr">
        <is>
          <t>[1],[13]</t>
        </is>
      </c>
      <c r="E1280" s="6" t="n">
        <v>900</v>
      </c>
      <c r="F1280" s="4" t="inlineStr">
        <is>
          <t>[3],[4],[5],[11]</t>
        </is>
      </c>
    </row>
    <row r="1281">
      <c r="A1281" s="4" t="inlineStr">
        <is>
          <t>Fair Value</t>
        </is>
      </c>
      <c r="C1281" s="6" t="n">
        <v>404</v>
      </c>
      <c r="D1281" s="4" t="inlineStr">
        <is>
          <t>[1],[13],[23]</t>
        </is>
      </c>
      <c r="E1281" s="6" t="n">
        <v>462</v>
      </c>
      <c r="F1281" s="4" t="inlineStr">
        <is>
          <t>[3],[4],[5],[6],[11]</t>
        </is>
      </c>
    </row>
    <row r="1282">
      <c r="A1282" s="4" t="inlineStr">
        <is>
          <t>Non-control/Non-affiliate Investments | Pugh Lubricants, LLC | Specialty Distribution | Common Equity (3,062 units)</t>
        </is>
      </c>
      <c r="C1282" s="4" t="inlineStr">
        <is>
          <t xml:space="preserve"> </t>
        </is>
      </c>
      <c r="E1282" s="4" t="inlineStr">
        <is>
          <t xml:space="preserve"> </t>
        </is>
      </c>
    </row>
    <row r="1283">
      <c r="A1283" s="4" t="inlineStr">
        <is>
          <t>Investment Date</t>
        </is>
      </c>
      <c r="B1283" s="4" t="inlineStr">
        <is>
          <t>[3],[4],[5],[9],[10],[11],[19]</t>
        </is>
      </c>
      <c r="C1283" s="4" t="inlineStr">
        <is>
          <t xml:space="preserve"> </t>
        </is>
      </c>
      <c r="E1283" s="4" t="inlineStr">
        <is>
          <t>Nov. 10,  2016</t>
        </is>
      </c>
    </row>
    <row r="1284">
      <c r="A1284" s="4" t="inlineStr">
        <is>
          <t>Percent of Net Assets</t>
        </is>
      </c>
      <c r="B1284" s="4" t="inlineStr">
        <is>
          <t>[3],[4],[5],[10],[11],[19]</t>
        </is>
      </c>
      <c r="C1284" s="4" t="inlineStr">
        <is>
          <t xml:space="preserve"> </t>
        </is>
      </c>
      <c r="E1284" s="11" t="n">
        <v>0</v>
      </c>
    </row>
    <row r="1285">
      <c r="A1285" s="4" t="inlineStr">
        <is>
          <t>Non-control/Non-affiliate Investments | Quest Software US Holdings Inc. | Information Technology Services | Second Lien Debt</t>
        </is>
      </c>
      <c r="C1285" s="4" t="inlineStr">
        <is>
          <t xml:space="preserve"> </t>
        </is>
      </c>
      <c r="E1285" s="4" t="inlineStr">
        <is>
          <t xml:space="preserve"> </t>
        </is>
      </c>
    </row>
    <row r="1286">
      <c r="A1286" s="4" t="inlineStr">
        <is>
          <t>Variable Index Floor</t>
        </is>
      </c>
      <c r="B1286" s="4" t="inlineStr">
        <is>
          <t>[1],[13],[30]</t>
        </is>
      </c>
      <c r="C1286" s="10" t="n">
        <v>0.005</v>
      </c>
      <c r="E1286" s="4" t="inlineStr">
        <is>
          <t xml:space="preserve"> </t>
        </is>
      </c>
    </row>
    <row r="1287">
      <c r="A1287" s="4" t="inlineStr">
        <is>
          <t>Investment interest rate, Cash</t>
        </is>
      </c>
      <c r="B1287" s="4" t="inlineStr">
        <is>
          <t>[1],[13],[15]</t>
        </is>
      </c>
      <c r="C1287" s="10" t="n">
        <v>0.1179</v>
      </c>
      <c r="E1287" s="4" t="inlineStr">
        <is>
          <t xml:space="preserve"> </t>
        </is>
      </c>
    </row>
    <row r="1288">
      <c r="A1288" s="4" t="inlineStr">
        <is>
          <t>Investment interest rate, PIK</t>
        </is>
      </c>
      <c r="B1288" s="4" t="inlineStr">
        <is>
          <t>[1],[13],[15]</t>
        </is>
      </c>
      <c r="C1288" s="11" t="n">
        <v>0</v>
      </c>
      <c r="E1288" s="4" t="inlineStr">
        <is>
          <t xml:space="preserve"> </t>
        </is>
      </c>
    </row>
    <row r="1289">
      <c r="A1289" s="4" t="inlineStr">
        <is>
          <t>Investment Date</t>
        </is>
      </c>
      <c r="B1289" s="4" t="inlineStr">
        <is>
          <t>[1],[2],[13]</t>
        </is>
      </c>
      <c r="C1289" s="4" t="inlineStr">
        <is>
          <t>Mar.  01,  2022</t>
        </is>
      </c>
      <c r="E1289" s="4" t="inlineStr">
        <is>
          <t xml:space="preserve"> </t>
        </is>
      </c>
    </row>
    <row r="1290">
      <c r="A1290" s="4" t="inlineStr">
        <is>
          <t>Maturity</t>
        </is>
      </c>
      <c r="B1290" s="4" t="inlineStr">
        <is>
          <t>[1],[13]</t>
        </is>
      </c>
      <c r="C1290" s="4" t="inlineStr">
        <is>
          <t>Feb.  01,  2030</t>
        </is>
      </c>
      <c r="E1290" s="4" t="inlineStr">
        <is>
          <t xml:space="preserve"> </t>
        </is>
      </c>
    </row>
    <row r="1291">
      <c r="A1291" s="4" t="inlineStr">
        <is>
          <t>Principal Amount</t>
        </is>
      </c>
      <c r="B1291" s="4" t="inlineStr">
        <is>
          <t>[1],[13]</t>
        </is>
      </c>
      <c r="C1291" s="6" t="n">
        <v>20000</v>
      </c>
      <c r="E1291" s="4" t="inlineStr">
        <is>
          <t xml:space="preserve"> </t>
        </is>
      </c>
    </row>
    <row r="1292">
      <c r="A1292" s="4" t="inlineStr">
        <is>
          <t>Cost</t>
        </is>
      </c>
      <c r="B1292" s="4" t="inlineStr">
        <is>
          <t>[1],[13]</t>
        </is>
      </c>
      <c r="C1292" s="5" t="n">
        <v>19360</v>
      </c>
      <c r="E1292" s="4" t="inlineStr">
        <is>
          <t xml:space="preserve"> </t>
        </is>
      </c>
    </row>
    <row r="1293">
      <c r="A1293" s="4" t="inlineStr">
        <is>
          <t>Fair Value</t>
        </is>
      </c>
      <c r="B1293" s="4" t="inlineStr">
        <is>
          <t>[1],[13],[23]</t>
        </is>
      </c>
      <c r="C1293" s="6" t="n">
        <v>15002</v>
      </c>
      <c r="E1293" s="4" t="inlineStr">
        <is>
          <t xml:space="preserve"> </t>
        </is>
      </c>
    </row>
    <row r="1294">
      <c r="A1294" s="4" t="inlineStr">
        <is>
          <t>Percent of Net Assets</t>
        </is>
      </c>
      <c r="B1294" s="4" t="inlineStr">
        <is>
          <t>[1]</t>
        </is>
      </c>
      <c r="C1294" s="11" t="n">
        <v>0.03</v>
      </c>
      <c r="E1294" s="4" t="inlineStr">
        <is>
          <t xml:space="preserve"> </t>
        </is>
      </c>
    </row>
    <row r="1295">
      <c r="A1295" s="4" t="inlineStr">
        <is>
          <t>Non-control/Non-affiliate Investments | Quest Software US Holdings Inc. | Information Technology Services | Second Lien Debt | SOFR</t>
        </is>
      </c>
      <c r="C1295" s="4" t="inlineStr">
        <is>
          <t xml:space="preserve"> </t>
        </is>
      </c>
      <c r="E1295" s="4" t="inlineStr">
        <is>
          <t xml:space="preserve"> </t>
        </is>
      </c>
    </row>
    <row r="1296">
      <c r="A1296" s="4" t="inlineStr">
        <is>
          <t>Variable Index Spread</t>
        </is>
      </c>
      <c r="B1296" s="4" t="inlineStr">
        <is>
          <t>[1],[13],[30]</t>
        </is>
      </c>
      <c r="C1296" s="10" t="n">
        <v>0.075</v>
      </c>
      <c r="E1296" s="4" t="inlineStr">
        <is>
          <t xml:space="preserve"> </t>
        </is>
      </c>
    </row>
    <row r="1297">
      <c r="A1297" s="4" t="inlineStr">
        <is>
          <t>Non-control/Non-affiliate Investments | R1 Holdings, LLC (dba RoadOne IntermodaLogistics) | Transportation Services</t>
        </is>
      </c>
      <c r="C1297" s="4" t="inlineStr">
        <is>
          <t xml:space="preserve"> </t>
        </is>
      </c>
      <c r="E1297" s="4" t="inlineStr">
        <is>
          <t xml:space="preserve"> </t>
        </is>
      </c>
    </row>
    <row r="1298">
      <c r="A1298" s="4" t="inlineStr">
        <is>
          <t>Cost</t>
        </is>
      </c>
      <c r="B1298" s="4" t="inlineStr">
        <is>
          <t>[1]</t>
        </is>
      </c>
      <c r="C1298" s="6" t="n">
        <v>6876</v>
      </c>
      <c r="E1298" s="4" t="inlineStr">
        <is>
          <t xml:space="preserve"> </t>
        </is>
      </c>
    </row>
    <row r="1299">
      <c r="A1299" s="4" t="inlineStr">
        <is>
          <t>Fair Value</t>
        </is>
      </c>
      <c r="B1299" s="4" t="inlineStr">
        <is>
          <t>[1],[23]</t>
        </is>
      </c>
      <c r="C1299" s="6" t="n">
        <v>6876</v>
      </c>
      <c r="E1299" s="4" t="inlineStr">
        <is>
          <t xml:space="preserve"> </t>
        </is>
      </c>
    </row>
    <row r="1300">
      <c r="A1300" s="4" t="inlineStr">
        <is>
          <t>Percent of Net Assets</t>
        </is>
      </c>
      <c r="B1300" s="4" t="inlineStr">
        <is>
          <t>[1]</t>
        </is>
      </c>
      <c r="C1300" s="11" t="n">
        <v>0.01</v>
      </c>
      <c r="E1300" s="4" t="inlineStr">
        <is>
          <t xml:space="preserve"> </t>
        </is>
      </c>
    </row>
    <row r="1301">
      <c r="A1301" s="4" t="inlineStr">
        <is>
          <t>Non-control/Non-affiliate Investments | R1 Holdings, LLC (dba RoadOne IntermodaLogistics) | Transportation Services | First Lien Debt ($2,489 unfunded commitment)</t>
        </is>
      </c>
      <c r="C1301" s="4" t="inlineStr">
        <is>
          <t xml:space="preserve"> </t>
        </is>
      </c>
      <c r="E1301" s="4" t="inlineStr">
        <is>
          <t xml:space="preserve"> </t>
        </is>
      </c>
    </row>
    <row r="1302">
      <c r="A1302" s="4" t="inlineStr">
        <is>
          <t>Variable Index Floor</t>
        </is>
      </c>
      <c r="B1302" s="4" t="inlineStr">
        <is>
          <t>[1],[13],[24],[30],[54]</t>
        </is>
      </c>
      <c r="C1302" s="11" t="n">
        <v>0.01</v>
      </c>
      <c r="E1302" s="4" t="inlineStr">
        <is>
          <t xml:space="preserve"> </t>
        </is>
      </c>
    </row>
    <row r="1303">
      <c r="A1303" s="4" t="inlineStr">
        <is>
          <t>Investment interest rate, Cash</t>
        </is>
      </c>
      <c r="B1303" s="4" t="inlineStr">
        <is>
          <t>[1],[13],[15],[24],[54]</t>
        </is>
      </c>
      <c r="C1303" s="10" t="n">
        <v>0.1083</v>
      </c>
      <c r="E1303" s="4" t="inlineStr">
        <is>
          <t xml:space="preserve"> </t>
        </is>
      </c>
    </row>
    <row r="1304">
      <c r="A1304" s="4" t="inlineStr">
        <is>
          <t>Investment interest rate, PIK</t>
        </is>
      </c>
      <c r="B1304" s="4" t="inlineStr">
        <is>
          <t>[1],[13],[15],[24],[54]</t>
        </is>
      </c>
      <c r="C1304" s="11" t="n">
        <v>0</v>
      </c>
      <c r="E1304" s="4" t="inlineStr">
        <is>
          <t xml:space="preserve"> </t>
        </is>
      </c>
    </row>
    <row r="1305">
      <c r="A1305" s="4" t="inlineStr">
        <is>
          <t>Investment Date</t>
        </is>
      </c>
      <c r="B1305" s="4" t="inlineStr">
        <is>
          <t>[1],[2],[13],[24],[54]</t>
        </is>
      </c>
      <c r="C1305" s="4" t="inlineStr">
        <is>
          <t>Dec. 30,  2022</t>
        </is>
      </c>
      <c r="E1305" s="4" t="inlineStr">
        <is>
          <t xml:space="preserve"> </t>
        </is>
      </c>
    </row>
    <row r="1306">
      <c r="A1306" s="4" t="inlineStr">
        <is>
          <t>Maturity</t>
        </is>
      </c>
      <c r="B1306" s="4" t="inlineStr">
        <is>
          <t>[1],[13],[24],[54]</t>
        </is>
      </c>
      <c r="C1306" s="4" t="inlineStr">
        <is>
          <t>Dec. 30,  2028</t>
        </is>
      </c>
      <c r="E1306" s="4" t="inlineStr">
        <is>
          <t xml:space="preserve"> </t>
        </is>
      </c>
    </row>
    <row r="1307">
      <c r="A1307" s="4" t="inlineStr">
        <is>
          <t>Principal Amount</t>
        </is>
      </c>
      <c r="B1307" s="4" t="inlineStr">
        <is>
          <t>[1],[13],[24],[54]</t>
        </is>
      </c>
      <c r="C1307" s="6" t="n">
        <v>5511</v>
      </c>
      <c r="E1307" s="4" t="inlineStr">
        <is>
          <t xml:space="preserve"> </t>
        </is>
      </c>
    </row>
    <row r="1308">
      <c r="A1308" s="4" t="inlineStr">
        <is>
          <t>Cost</t>
        </is>
      </c>
      <c r="B1308" s="4" t="inlineStr">
        <is>
          <t>[1],[13],[24],[54]</t>
        </is>
      </c>
      <c r="C1308" s="5" t="n">
        <v>5309</v>
      </c>
      <c r="E1308" s="4" t="inlineStr">
        <is>
          <t xml:space="preserve"> </t>
        </is>
      </c>
    </row>
    <row r="1309">
      <c r="A1309" s="4" t="inlineStr">
        <is>
          <t>Fair Value</t>
        </is>
      </c>
      <c r="B1309" s="4" t="inlineStr">
        <is>
          <t>[1],[13],[23],[24],[54]</t>
        </is>
      </c>
      <c r="C1309" s="6" t="n">
        <v>5309</v>
      </c>
      <c r="E1309" s="4" t="inlineStr">
        <is>
          <t xml:space="preserve"> </t>
        </is>
      </c>
    </row>
    <row r="1310">
      <c r="A1310" s="4" t="inlineStr">
        <is>
          <t>Non-control/Non-affiliate Investments | R1 Holdings, LLC (dba RoadOne IntermodaLogistics) | Transportation Services | First Lien Debt ($2,489 unfunded commitment) | SOFR</t>
        </is>
      </c>
      <c r="C1310" s="4" t="inlineStr">
        <is>
          <t xml:space="preserve"> </t>
        </is>
      </c>
      <c r="E1310" s="4" t="inlineStr">
        <is>
          <t xml:space="preserve"> </t>
        </is>
      </c>
    </row>
    <row r="1311">
      <c r="A1311" s="4" t="inlineStr">
        <is>
          <t>Variable Index Spread</t>
        </is>
      </c>
      <c r="B1311" s="4" t="inlineStr">
        <is>
          <t>[1],[13],[24],[30],[54]</t>
        </is>
      </c>
      <c r="C1311" s="10" t="n">
        <v>0.0625</v>
      </c>
      <c r="E1311" s="4" t="inlineStr">
        <is>
          <t xml:space="preserve"> </t>
        </is>
      </c>
    </row>
    <row r="1312">
      <c r="A1312" s="4" t="inlineStr">
        <is>
          <t>Non-control/Non-affiliate Investments | R1 Holdings, LLC (dba RoadOne IntermodaLogistics) | Transportation Services | Subordinated Debt ($417 unfunded commitment)</t>
        </is>
      </c>
      <c r="C1312" s="4" t="inlineStr">
        <is>
          <t xml:space="preserve"> </t>
        </is>
      </c>
      <c r="E1312" s="4" t="inlineStr">
        <is>
          <t xml:space="preserve"> </t>
        </is>
      </c>
    </row>
    <row r="1313">
      <c r="A1313" s="4" t="inlineStr">
        <is>
          <t>Investment interest rate, Cash</t>
        </is>
      </c>
      <c r="B1313" s="4" t="inlineStr">
        <is>
          <t>[1],[13],[15],[24],[54]</t>
        </is>
      </c>
      <c r="C1313" s="10" t="n">
        <v>0.08749999999999999</v>
      </c>
      <c r="E1313" s="4" t="inlineStr">
        <is>
          <t xml:space="preserve"> </t>
        </is>
      </c>
    </row>
    <row r="1314">
      <c r="A1314" s="4" t="inlineStr">
        <is>
          <t>Investment interest rate, PIK</t>
        </is>
      </c>
      <c r="B1314" s="4" t="inlineStr">
        <is>
          <t>[1],[13],[15],[24],[54]</t>
        </is>
      </c>
      <c r="C1314" s="11" t="n">
        <v>0.05</v>
      </c>
      <c r="E1314" s="4" t="inlineStr">
        <is>
          <t xml:space="preserve"> </t>
        </is>
      </c>
    </row>
    <row r="1315">
      <c r="A1315" s="4" t="inlineStr">
        <is>
          <t>Investment Date</t>
        </is>
      </c>
      <c r="B1315" s="4" t="inlineStr">
        <is>
          <t>[1],[2],[13],[24],[54]</t>
        </is>
      </c>
      <c r="C1315" s="4" t="inlineStr">
        <is>
          <t>Dec. 30,  2022</t>
        </is>
      </c>
      <c r="E1315" s="4" t="inlineStr">
        <is>
          <t xml:space="preserve"> </t>
        </is>
      </c>
    </row>
    <row r="1316">
      <c r="A1316" s="4" t="inlineStr">
        <is>
          <t>Maturity</t>
        </is>
      </c>
      <c r="B1316" s="4" t="inlineStr">
        <is>
          <t>[1],[13],[24],[54]</t>
        </is>
      </c>
      <c r="C1316" s="4" t="inlineStr">
        <is>
          <t>Jun. 30,  2029</t>
        </is>
      </c>
      <c r="E1316" s="4" t="inlineStr">
        <is>
          <t xml:space="preserve"> </t>
        </is>
      </c>
    </row>
    <row r="1317">
      <c r="A1317" s="4" t="inlineStr">
        <is>
          <t>Principal Amount</t>
        </is>
      </c>
      <c r="B1317" s="4" t="inlineStr">
        <is>
          <t>[1],[13],[24],[54]</t>
        </is>
      </c>
      <c r="C1317" s="6" t="n">
        <v>1334</v>
      </c>
      <c r="E1317" s="4" t="inlineStr">
        <is>
          <t xml:space="preserve"> </t>
        </is>
      </c>
    </row>
    <row r="1318">
      <c r="A1318" s="4" t="inlineStr">
        <is>
          <t>Cost</t>
        </is>
      </c>
      <c r="B1318" s="4" t="inlineStr">
        <is>
          <t>[1],[13],[24],[54]</t>
        </is>
      </c>
      <c r="C1318" s="5" t="n">
        <v>1287</v>
      </c>
      <c r="E1318" s="4" t="inlineStr">
        <is>
          <t xml:space="preserve"> </t>
        </is>
      </c>
    </row>
    <row r="1319">
      <c r="A1319" s="4" t="inlineStr">
        <is>
          <t>Fair Value</t>
        </is>
      </c>
      <c r="B1319" s="4" t="inlineStr">
        <is>
          <t>[1],[13],[23],[24],[54]</t>
        </is>
      </c>
      <c r="C1319" s="6" t="n">
        <v>1287</v>
      </c>
      <c r="E1319" s="4" t="inlineStr">
        <is>
          <t xml:space="preserve"> </t>
        </is>
      </c>
    </row>
    <row r="1320">
      <c r="A1320" s="4" t="inlineStr">
        <is>
          <t>Non-control/Non-affiliate Investments | R1 Holdings, LLC (dba RoadOne IntermodaLogistics) | Transportation Services | Common Equity (280,000 units) ($70 unfunded commitment)</t>
        </is>
      </c>
      <c r="C1320" s="4" t="inlineStr">
        <is>
          <t xml:space="preserve"> </t>
        </is>
      </c>
      <c r="E1320" s="4" t="inlineStr">
        <is>
          <t xml:space="preserve"> </t>
        </is>
      </c>
    </row>
    <row r="1321">
      <c r="A1321" s="4" t="inlineStr">
        <is>
          <t>Investment Date</t>
        </is>
      </c>
      <c r="B1321" s="4" t="inlineStr">
        <is>
          <t>[1],[2],[13]</t>
        </is>
      </c>
      <c r="C1321" s="4" t="inlineStr">
        <is>
          <t>Dec. 30,  2022</t>
        </is>
      </c>
      <c r="E1321" s="4" t="inlineStr">
        <is>
          <t xml:space="preserve"> </t>
        </is>
      </c>
    </row>
    <row r="1322">
      <c r="A1322" s="4" t="inlineStr">
        <is>
          <t>Cost</t>
        </is>
      </c>
      <c r="B1322" s="4" t="inlineStr">
        <is>
          <t>[1],[13]</t>
        </is>
      </c>
      <c r="C1322" s="6" t="n">
        <v>280</v>
      </c>
      <c r="E1322" s="4" t="inlineStr">
        <is>
          <t xml:space="preserve"> </t>
        </is>
      </c>
    </row>
    <row r="1323">
      <c r="A1323" s="4" t="inlineStr">
        <is>
          <t>Fair Value</t>
        </is>
      </c>
      <c r="B1323" s="4" t="inlineStr">
        <is>
          <t>[1],[13]</t>
        </is>
      </c>
      <c r="C1323" s="5" t="n">
        <v>280</v>
      </c>
      <c r="E1323" s="4" t="inlineStr">
        <is>
          <t xml:space="preserve"> </t>
        </is>
      </c>
    </row>
    <row r="1324">
      <c r="A1324" s="4" t="inlineStr">
        <is>
          <t>Non-control/Non-affiliate Investments | Rhino Assembly Company, LLC | Specialty Distribution</t>
        </is>
      </c>
      <c r="C1324" s="4" t="inlineStr">
        <is>
          <t xml:space="preserve"> </t>
        </is>
      </c>
      <c r="E1324" s="4" t="inlineStr">
        <is>
          <t xml:space="preserve"> </t>
        </is>
      </c>
    </row>
    <row r="1325">
      <c r="A1325" s="4" t="inlineStr">
        <is>
          <t>Cost</t>
        </is>
      </c>
      <c r="C1325" s="5" t="n">
        <v>16230</v>
      </c>
      <c r="D1325" s="4" t="inlineStr">
        <is>
          <t>[1]</t>
        </is>
      </c>
      <c r="E1325" s="6" t="n">
        <v>14984</v>
      </c>
      <c r="F1325" s="4" t="inlineStr">
        <is>
          <t>[3],[4],[5]</t>
        </is>
      </c>
    </row>
    <row r="1326">
      <c r="A1326" s="4" t="inlineStr">
        <is>
          <t>Fair Value</t>
        </is>
      </c>
      <c r="C1326" s="6" t="n">
        <v>17537</v>
      </c>
      <c r="D1326" s="4" t="inlineStr">
        <is>
          <t>[1],[2]</t>
        </is>
      </c>
      <c r="E1326" s="6" t="n">
        <v>15201</v>
      </c>
      <c r="F1326" s="4" t="inlineStr">
        <is>
          <t>[3],[4],[5],[6]</t>
        </is>
      </c>
    </row>
    <row r="1327">
      <c r="A1327" s="4" t="inlineStr">
        <is>
          <t>Percent of Net Assets</t>
        </is>
      </c>
      <c r="C1327" s="11" t="n">
        <v>0.04</v>
      </c>
      <c r="D1327" s="4" t="inlineStr">
        <is>
          <t>[1]</t>
        </is>
      </c>
      <c r="E1327" s="11" t="n">
        <v>0.03</v>
      </c>
      <c r="F1327" s="4" t="inlineStr">
        <is>
          <t>[3],[4],[5]</t>
        </is>
      </c>
    </row>
    <row r="1328">
      <c r="A1328" s="4" t="inlineStr">
        <is>
          <t>Non-control/Non-affiliate Investments | Rhino Assembly Company, LLC | Specialty Distribution | Second Lien Debt</t>
        </is>
      </c>
      <c r="C1328" s="4" t="inlineStr">
        <is>
          <t xml:space="preserve"> </t>
        </is>
      </c>
      <c r="E1328" s="4" t="inlineStr">
        <is>
          <t xml:space="preserve"> </t>
        </is>
      </c>
    </row>
    <row r="1329">
      <c r="A1329" s="4" t="inlineStr">
        <is>
          <t>Investment interest rate, Cash</t>
        </is>
      </c>
      <c r="C1329" s="10" t="n">
        <v>0.115</v>
      </c>
      <c r="D1329" s="4" t="inlineStr">
        <is>
          <t>[1],[15],[30],[31]</t>
        </is>
      </c>
      <c r="E1329" s="11" t="n">
        <v>0.12</v>
      </c>
      <c r="F1329" s="4" t="inlineStr">
        <is>
          <t>[3],[4],[5],[17],[27]</t>
        </is>
      </c>
    </row>
    <row r="1330">
      <c r="A1330" s="4" t="inlineStr">
        <is>
          <t>Investment interest rate, PIK</t>
        </is>
      </c>
      <c r="C1330" s="11" t="n">
        <v>0</v>
      </c>
      <c r="D1330" s="4" t="inlineStr">
        <is>
          <t>[1],[15],[30],[31]</t>
        </is>
      </c>
      <c r="E1330" s="11" t="n">
        <v>0.01</v>
      </c>
      <c r="F1330" s="4" t="inlineStr">
        <is>
          <t>[3],[4],[5],[17],[27]</t>
        </is>
      </c>
    </row>
    <row r="1331">
      <c r="A1331" s="4" t="inlineStr">
        <is>
          <t>Investment Date</t>
        </is>
      </c>
      <c r="C1331" s="4" t="inlineStr">
        <is>
          <t>Aug. 11,  2017</t>
        </is>
      </c>
      <c r="D1331" s="4" t="inlineStr">
        <is>
          <t>[1],[2],[15],[31]</t>
        </is>
      </c>
      <c r="E1331" s="4" t="inlineStr">
        <is>
          <t>Aug. 11,  2017</t>
        </is>
      </c>
      <c r="F1331" s="4" t="inlineStr">
        <is>
          <t>[3],[4],[5],[9],[27]</t>
        </is>
      </c>
    </row>
    <row r="1332">
      <c r="A1332" s="4" t="inlineStr">
        <is>
          <t>Maturity</t>
        </is>
      </c>
      <c r="C1332" s="4" t="inlineStr">
        <is>
          <t>Feb. 11,  2026</t>
        </is>
      </c>
      <c r="D1332" s="4" t="inlineStr">
        <is>
          <t>[1],[31]</t>
        </is>
      </c>
      <c r="E1332" s="4" t="inlineStr">
        <is>
          <t>Feb. 11,  2023</t>
        </is>
      </c>
      <c r="F1332" s="4" t="inlineStr">
        <is>
          <t>[3],[4],[5],[27]</t>
        </is>
      </c>
    </row>
    <row r="1333">
      <c r="A1333" s="4" t="inlineStr">
        <is>
          <t>Principal Amount</t>
        </is>
      </c>
      <c r="C1333" s="6" t="n">
        <v>14851</v>
      </c>
      <c r="D1333" s="4" t="inlineStr">
        <is>
          <t>[1],[31]</t>
        </is>
      </c>
      <c r="E1333" s="6" t="n">
        <v>13804</v>
      </c>
      <c r="F1333" s="4" t="inlineStr">
        <is>
          <t>[3],[4],[5],[27]</t>
        </is>
      </c>
    </row>
    <row r="1334">
      <c r="A1334" s="4" t="inlineStr">
        <is>
          <t>Cost</t>
        </is>
      </c>
      <c r="C1334" s="5" t="n">
        <v>14837</v>
      </c>
      <c r="D1334" s="4" t="inlineStr">
        <is>
          <t>[1],[31]</t>
        </is>
      </c>
      <c r="E1334" s="5" t="n">
        <v>13791</v>
      </c>
      <c r="F1334" s="4" t="inlineStr">
        <is>
          <t>[3],[4],[5],[27]</t>
        </is>
      </c>
    </row>
    <row r="1335">
      <c r="A1335" s="4" t="inlineStr">
        <is>
          <t>Fair Value</t>
        </is>
      </c>
      <c r="C1335" s="6" t="n">
        <v>14851</v>
      </c>
      <c r="D1335" s="4" t="inlineStr">
        <is>
          <t>[1],[2],[31]</t>
        </is>
      </c>
      <c r="E1335" s="6" t="n">
        <v>13804</v>
      </c>
      <c r="F1335" s="4" t="inlineStr">
        <is>
          <t>[3],[4],[5],[6],[27]</t>
        </is>
      </c>
    </row>
    <row r="1336">
      <c r="A1336" s="4" t="inlineStr">
        <is>
          <t>Non-control/Non-affiliate Investments | Rhino Assembly Company, LLC | Specialty Distribution | Delayed Draw Commitment ($875 unfunded commitment)</t>
        </is>
      </c>
      <c r="C1336" s="4" t="inlineStr">
        <is>
          <t xml:space="preserve"> </t>
        </is>
      </c>
      <c r="E1336" s="4" t="inlineStr">
        <is>
          <t xml:space="preserve"> </t>
        </is>
      </c>
    </row>
    <row r="1337">
      <c r="A1337" s="4" t="inlineStr">
        <is>
          <t>Investment interest rate, Cash</t>
        </is>
      </c>
      <c r="B1337" s="4" t="inlineStr">
        <is>
          <t>[3],[4],[5],[11],[17],[22]</t>
        </is>
      </c>
      <c r="C1337" s="4" t="inlineStr">
        <is>
          <t xml:space="preserve"> </t>
        </is>
      </c>
      <c r="E1337" s="11" t="n">
        <v>0.12</v>
      </c>
    </row>
    <row r="1338">
      <c r="A1338" s="4" t="inlineStr">
        <is>
          <t>Investment interest rate, PIK</t>
        </is>
      </c>
      <c r="B1338" s="4" t="inlineStr">
        <is>
          <t>[3],[4],[5],[11],[17],[22]</t>
        </is>
      </c>
      <c r="C1338" s="4" t="inlineStr">
        <is>
          <t xml:space="preserve"> </t>
        </is>
      </c>
      <c r="E1338" s="11" t="n">
        <v>0.01</v>
      </c>
    </row>
    <row r="1339">
      <c r="A1339" s="4" t="inlineStr">
        <is>
          <t>Investment Date</t>
        </is>
      </c>
      <c r="B1339" s="4" t="inlineStr">
        <is>
          <t>[3],[4],[5],[9],[11],[22]</t>
        </is>
      </c>
      <c r="C1339" s="4" t="inlineStr">
        <is>
          <t xml:space="preserve"> </t>
        </is>
      </c>
      <c r="E1339" s="4" t="inlineStr">
        <is>
          <t>Aug. 11,  2017</t>
        </is>
      </c>
    </row>
    <row r="1340">
      <c r="A1340" s="4" t="inlineStr">
        <is>
          <t>Maturity</t>
        </is>
      </c>
      <c r="B1340" s="4" t="inlineStr">
        <is>
          <t>[3],[4],[5],[11],[22]</t>
        </is>
      </c>
      <c r="C1340" s="4" t="inlineStr">
        <is>
          <t xml:space="preserve"> </t>
        </is>
      </c>
      <c r="E1340" s="4" t="inlineStr">
        <is>
          <t>May 17,  2022</t>
        </is>
      </c>
    </row>
    <row r="1341">
      <c r="A1341" s="4" t="inlineStr">
        <is>
          <t>Non-control/Non-affiliate Investments | Rhino Assembly Company, LLC | Specialty Distribution | Common Equity (Class A Units) (8,864 units)</t>
        </is>
      </c>
      <c r="C1341" s="4" t="inlineStr">
        <is>
          <t xml:space="preserve"> </t>
        </is>
      </c>
      <c r="E1341" s="4" t="inlineStr">
        <is>
          <t xml:space="preserve"> </t>
        </is>
      </c>
    </row>
    <row r="1342">
      <c r="A1342" s="4" t="inlineStr">
        <is>
          <t>Investment Date</t>
        </is>
      </c>
      <c r="B1342" s="4" t="inlineStr">
        <is>
          <t>[3],[4],[5],[9],[11],[19]</t>
        </is>
      </c>
      <c r="C1342" s="4" t="inlineStr">
        <is>
          <t xml:space="preserve"> </t>
        </is>
      </c>
      <c r="E1342" s="4" t="inlineStr">
        <is>
          <t>Aug. 11,  2017</t>
        </is>
      </c>
    </row>
    <row r="1343">
      <c r="A1343" s="4" t="inlineStr">
        <is>
          <t>Cost</t>
        </is>
      </c>
      <c r="B1343" s="4" t="inlineStr">
        <is>
          <t>[3],[4],[5],[11],[19]</t>
        </is>
      </c>
      <c r="C1343" s="4" t="inlineStr">
        <is>
          <t xml:space="preserve"> </t>
        </is>
      </c>
      <c r="E1343" s="6" t="n">
        <v>925</v>
      </c>
    </row>
    <row r="1344">
      <c r="A1344" s="4" t="inlineStr">
        <is>
          <t>Fair Value</t>
        </is>
      </c>
      <c r="B1344" s="4" t="inlineStr">
        <is>
          <t>[3],[4],[5],[6],[11],[19]</t>
        </is>
      </c>
      <c r="C1344" s="4" t="inlineStr">
        <is>
          <t xml:space="preserve"> </t>
        </is>
      </c>
      <c r="E1344" s="6" t="n">
        <v>1115</v>
      </c>
    </row>
    <row r="1345">
      <c r="A1345" s="4" t="inlineStr">
        <is>
          <t>Non-control/Non-affiliate Investments | Rhino Assembly Company, LLC | Specialty Distribution | Preferred Equity (Units N/A)</t>
        </is>
      </c>
      <c r="C1345" s="4" t="inlineStr">
        <is>
          <t xml:space="preserve"> </t>
        </is>
      </c>
      <c r="E1345" s="4" t="inlineStr">
        <is>
          <t xml:space="preserve"> </t>
        </is>
      </c>
    </row>
    <row r="1346">
      <c r="A1346" s="4" t="inlineStr">
        <is>
          <t>Investment Date</t>
        </is>
      </c>
      <c r="C1346" s="4" t="inlineStr">
        <is>
          <t>Dec. 10,  2020</t>
        </is>
      </c>
      <c r="D1346" s="4" t="inlineStr">
        <is>
          <t>[1],[2],[13],[15],[18]</t>
        </is>
      </c>
      <c r="E1346" s="4" t="inlineStr">
        <is>
          <t>Dec. 10,  2020</t>
        </is>
      </c>
      <c r="F1346" s="4" t="inlineStr">
        <is>
          <t>[3],[4],[5],[9],[11],[19]</t>
        </is>
      </c>
    </row>
    <row r="1347">
      <c r="A1347" s="4" t="inlineStr">
        <is>
          <t>Cost</t>
        </is>
      </c>
      <c r="C1347" s="6" t="n">
        <v>268</v>
      </c>
      <c r="D1347" s="4" t="inlineStr">
        <is>
          <t>[1],[13],[18]</t>
        </is>
      </c>
      <c r="E1347" s="6" t="n">
        <v>268</v>
      </c>
      <c r="F1347" s="4" t="inlineStr">
        <is>
          <t>[3],[4],[5],[11],[19]</t>
        </is>
      </c>
    </row>
    <row r="1348">
      <c r="A1348" s="4" t="inlineStr">
        <is>
          <t>Fair Value</t>
        </is>
      </c>
      <c r="C1348" s="6" t="n">
        <v>307</v>
      </c>
      <c r="D1348" s="4" t="inlineStr">
        <is>
          <t>[1],[2],[13],[18]</t>
        </is>
      </c>
      <c r="E1348" s="6" t="n">
        <v>282</v>
      </c>
      <c r="F1348" s="4" t="inlineStr">
        <is>
          <t>[3],[4],[5],[6],[11],[19]</t>
        </is>
      </c>
    </row>
    <row r="1349">
      <c r="A1349" s="4" t="inlineStr">
        <is>
          <t>Non-control/Non-affiliate Investments | Rhino Assembly Company, LLC | Specialty Distribution | Common Equity (Class W Units) (710 units)</t>
        </is>
      </c>
      <c r="C1349" s="4" t="inlineStr">
        <is>
          <t xml:space="preserve"> </t>
        </is>
      </c>
      <c r="E1349" s="4" t="inlineStr">
        <is>
          <t xml:space="preserve"> </t>
        </is>
      </c>
    </row>
    <row r="1350">
      <c r="A1350" s="4" t="inlineStr">
        <is>
          <t>Investment Date</t>
        </is>
      </c>
      <c r="B1350" s="4" t="inlineStr">
        <is>
          <t>[3],[4],[5],[9],[11],[19]</t>
        </is>
      </c>
      <c r="C1350" s="4" t="inlineStr">
        <is>
          <t xml:space="preserve"> </t>
        </is>
      </c>
      <c r="E1350" s="4" t="inlineStr">
        <is>
          <t>Dec. 10,  2020</t>
        </is>
      </c>
    </row>
    <row r="1351">
      <c r="A1351" s="4" t="inlineStr">
        <is>
          <t>Non-control/Non-affiliate Investments | Rhino Assembly Company, LLC | Specialty Distribution | Common Equity (Class A Units) (10,915 units)</t>
        </is>
      </c>
      <c r="C1351" s="4" t="inlineStr">
        <is>
          <t xml:space="preserve"> </t>
        </is>
      </c>
      <c r="E1351" s="4" t="inlineStr">
        <is>
          <t xml:space="preserve"> </t>
        </is>
      </c>
    </row>
    <row r="1352">
      <c r="A1352" s="4" t="inlineStr">
        <is>
          <t>Investment Date</t>
        </is>
      </c>
      <c r="B1352" s="4" t="inlineStr">
        <is>
          <t>[1],[2],[13],[15],[18]</t>
        </is>
      </c>
      <c r="C1352" s="4" t="inlineStr">
        <is>
          <t>Aug. 11,  2017</t>
        </is>
      </c>
      <c r="E1352" s="4" t="inlineStr">
        <is>
          <t xml:space="preserve"> </t>
        </is>
      </c>
    </row>
    <row r="1353">
      <c r="A1353" s="4" t="inlineStr">
        <is>
          <t>Cost</t>
        </is>
      </c>
      <c r="B1353" s="4" t="inlineStr">
        <is>
          <t>[1],[13],[18]</t>
        </is>
      </c>
      <c r="C1353" s="6" t="n">
        <v>1125</v>
      </c>
      <c r="E1353" s="4" t="inlineStr">
        <is>
          <t xml:space="preserve"> </t>
        </is>
      </c>
    </row>
    <row r="1354">
      <c r="A1354" s="4" t="inlineStr">
        <is>
          <t>Fair Value</t>
        </is>
      </c>
      <c r="B1354" s="4" t="inlineStr">
        <is>
          <t>[1],[2],[13],[18]</t>
        </is>
      </c>
      <c r="C1354" s="6" t="n">
        <v>2379</v>
      </c>
      <c r="E1354" s="4" t="inlineStr">
        <is>
          <t xml:space="preserve"> </t>
        </is>
      </c>
    </row>
    <row r="1355">
      <c r="A1355" s="4" t="inlineStr">
        <is>
          <t>Non-control/Non-affiliate Investments | Rhino Assembly Company, LLC | Specialty Distribution | Common Equity (Class F Units) (710 units)</t>
        </is>
      </c>
      <c r="C1355" s="4" t="inlineStr">
        <is>
          <t xml:space="preserve"> </t>
        </is>
      </c>
      <c r="E1355" s="4" t="inlineStr">
        <is>
          <t xml:space="preserve"> </t>
        </is>
      </c>
    </row>
    <row r="1356">
      <c r="A1356" s="4" t="inlineStr">
        <is>
          <t>Investment Date</t>
        </is>
      </c>
      <c r="B1356" s="4" t="inlineStr">
        <is>
          <t>[1],[2],[13],[15],[18]</t>
        </is>
      </c>
      <c r="C1356" s="4" t="inlineStr">
        <is>
          <t>Dec. 10,  2020</t>
        </is>
      </c>
      <c r="E1356" s="4" t="inlineStr">
        <is>
          <t xml:space="preserve"> </t>
        </is>
      </c>
    </row>
    <row r="1357">
      <c r="A1357" s="4" t="inlineStr">
        <is>
          <t>Non-control/Non-affiliate Investments | Road Safety Services, Inc. | Business Services</t>
        </is>
      </c>
      <c r="C1357" s="4" t="inlineStr">
        <is>
          <t xml:space="preserve"> </t>
        </is>
      </c>
      <c r="E1357" s="4" t="inlineStr">
        <is>
          <t xml:space="preserve"> </t>
        </is>
      </c>
    </row>
    <row r="1358">
      <c r="A1358" s="4" t="inlineStr">
        <is>
          <t>Cost</t>
        </is>
      </c>
      <c r="C1358" s="6" t="n">
        <v>16931</v>
      </c>
      <c r="D1358" s="4" t="inlineStr">
        <is>
          <t>[1]</t>
        </is>
      </c>
      <c r="E1358" s="6" t="n">
        <v>16602</v>
      </c>
      <c r="F1358" s="4" t="inlineStr">
        <is>
          <t>[3],[4],[5]</t>
        </is>
      </c>
    </row>
    <row r="1359">
      <c r="A1359" s="4" t="inlineStr">
        <is>
          <t>Fair Value</t>
        </is>
      </c>
      <c r="C1359" s="6" t="n">
        <v>17400</v>
      </c>
      <c r="D1359" s="4" t="inlineStr">
        <is>
          <t>[1],[2]</t>
        </is>
      </c>
      <c r="E1359" s="6" t="n">
        <v>16810</v>
      </c>
      <c r="F1359" s="4" t="inlineStr">
        <is>
          <t>[3],[4],[5],[6]</t>
        </is>
      </c>
    </row>
    <row r="1360">
      <c r="A1360" s="4" t="inlineStr">
        <is>
          <t>Percent of Net Assets</t>
        </is>
      </c>
      <c r="C1360" s="11" t="n">
        <v>0.04</v>
      </c>
      <c r="D1360" s="4" t="inlineStr">
        <is>
          <t>[1]</t>
        </is>
      </c>
      <c r="E1360" s="11" t="n">
        <v>0.04</v>
      </c>
      <c r="F1360" s="4" t="inlineStr">
        <is>
          <t>[3],[4],[5]</t>
        </is>
      </c>
    </row>
    <row r="1361">
      <c r="A1361" s="4" t="inlineStr">
        <is>
          <t>Non-control/Non-affiliate Investments | Road Safety Services, Inc. | Business Services | Second Lien Debt</t>
        </is>
      </c>
      <c r="C1361" s="4" t="inlineStr">
        <is>
          <t xml:space="preserve"> </t>
        </is>
      </c>
      <c r="E1361" s="4" t="inlineStr">
        <is>
          <t xml:space="preserve"> </t>
        </is>
      </c>
    </row>
    <row r="1362">
      <c r="A1362" s="4" t="inlineStr">
        <is>
          <t>Investment interest rate, Cash</t>
        </is>
      </c>
      <c r="C1362" s="10" t="n">
        <v>0.1125</v>
      </c>
      <c r="D1362" s="4" t="inlineStr">
        <is>
          <t>[1],[13],[15],[30]</t>
        </is>
      </c>
      <c r="E1362" s="10" t="n">
        <v>0.1125</v>
      </c>
      <c r="F1362" s="4" t="inlineStr">
        <is>
          <t>[3],[4],[5],[17]</t>
        </is>
      </c>
    </row>
    <row r="1363">
      <c r="A1363" s="4" t="inlineStr">
        <is>
          <t>Investment interest rate, PIK</t>
        </is>
      </c>
      <c r="C1363" s="11" t="n">
        <v>0.02</v>
      </c>
      <c r="D1363" s="4" t="inlineStr">
        <is>
          <t>[1],[13],[15],[30]</t>
        </is>
      </c>
      <c r="E1363" s="11" t="n">
        <v>0.02</v>
      </c>
      <c r="F1363" s="4" t="inlineStr">
        <is>
          <t>[3],[4],[5],[17]</t>
        </is>
      </c>
    </row>
    <row r="1364">
      <c r="A1364" s="4" t="inlineStr">
        <is>
          <t>Investment Date</t>
        </is>
      </c>
      <c r="C1364" s="4" t="inlineStr">
        <is>
          <t>Sep. 18,  2018</t>
        </is>
      </c>
      <c r="D1364" s="4" t="inlineStr">
        <is>
          <t>[1],[2],[13],[15]</t>
        </is>
      </c>
      <c r="E1364" s="4" t="inlineStr">
        <is>
          <t>Sep. 18,  2018</t>
        </is>
      </c>
      <c r="F1364" s="4" t="inlineStr">
        <is>
          <t>[3],[4],[5],[9]</t>
        </is>
      </c>
    </row>
    <row r="1365">
      <c r="A1365" s="4" t="inlineStr">
        <is>
          <t>Maturity</t>
        </is>
      </c>
      <c r="C1365" s="4" t="inlineStr">
        <is>
          <t>Sep. 18,  2025</t>
        </is>
      </c>
      <c r="D1365" s="4" t="inlineStr">
        <is>
          <t>[1],[13]</t>
        </is>
      </c>
      <c r="E1365" s="4" t="inlineStr">
        <is>
          <t>Sep. 18,  2025</t>
        </is>
      </c>
      <c r="F1365" s="4" t="inlineStr">
        <is>
          <t>[3],[4],[5]</t>
        </is>
      </c>
    </row>
    <row r="1366">
      <c r="A1366" s="4" t="inlineStr">
        <is>
          <t>Principal Amount</t>
        </is>
      </c>
      <c r="C1366" s="6" t="n">
        <v>15842</v>
      </c>
      <c r="D1366" s="4" t="inlineStr">
        <is>
          <t>[1],[13]</t>
        </is>
      </c>
      <c r="E1366" s="6" t="n">
        <v>15525</v>
      </c>
      <c r="F1366" s="4" t="inlineStr">
        <is>
          <t>[3],[4],[5]</t>
        </is>
      </c>
    </row>
    <row r="1367">
      <c r="A1367" s="4" t="inlineStr">
        <is>
          <t>Cost</t>
        </is>
      </c>
      <c r="C1367" s="5" t="n">
        <v>15810</v>
      </c>
      <c r="D1367" s="4" t="inlineStr">
        <is>
          <t>[1],[13]</t>
        </is>
      </c>
      <c r="E1367" s="5" t="n">
        <v>15481</v>
      </c>
      <c r="F1367" s="4" t="inlineStr">
        <is>
          <t>[3],[4],[5]</t>
        </is>
      </c>
    </row>
    <row r="1368">
      <c r="A1368" s="4" t="inlineStr">
        <is>
          <t>Fair Value</t>
        </is>
      </c>
      <c r="C1368" s="6" t="n">
        <v>15842</v>
      </c>
      <c r="D1368" s="4" t="inlineStr">
        <is>
          <t>[1],[2],[13]</t>
        </is>
      </c>
      <c r="E1368" s="6" t="n">
        <v>15525</v>
      </c>
      <c r="F1368" s="4" t="inlineStr">
        <is>
          <t>[3],[4],[5],[6]</t>
        </is>
      </c>
    </row>
    <row r="1369">
      <c r="A1369" s="4" t="inlineStr">
        <is>
          <t>Non-control/Non-affiliate Investments | Road Safety Services, Inc. | Business Services | Common Equity (779 units)</t>
        </is>
      </c>
      <c r="C1369" s="4" t="inlineStr">
        <is>
          <t xml:space="preserve"> </t>
        </is>
      </c>
      <c r="E1369" s="4" t="inlineStr">
        <is>
          <t xml:space="preserve"> </t>
        </is>
      </c>
    </row>
    <row r="1370">
      <c r="A1370" s="4" t="inlineStr">
        <is>
          <t>Investment Date</t>
        </is>
      </c>
      <c r="C1370" s="4" t="inlineStr">
        <is>
          <t>Sep. 18,  2018</t>
        </is>
      </c>
      <c r="D1370" s="4" t="inlineStr">
        <is>
          <t>[1],[2],[15]</t>
        </is>
      </c>
      <c r="E1370" s="4" t="inlineStr">
        <is>
          <t>Sep. 18,  2018</t>
        </is>
      </c>
      <c r="F1370" s="4" t="inlineStr">
        <is>
          <t>[3],[4],[5],[9]</t>
        </is>
      </c>
    </row>
    <row r="1371">
      <c r="A1371" s="4" t="inlineStr">
        <is>
          <t>Cost</t>
        </is>
      </c>
      <c r="C1371" s="6" t="n">
        <v>1121</v>
      </c>
      <c r="D1371" s="4" t="inlineStr">
        <is>
          <t>[1]</t>
        </is>
      </c>
      <c r="E1371" s="6" t="n">
        <v>1121</v>
      </c>
      <c r="F1371" s="4" t="inlineStr">
        <is>
          <t>[3],[4],[5]</t>
        </is>
      </c>
    </row>
    <row r="1372">
      <c r="A1372" s="4" t="inlineStr">
        <is>
          <t>Fair Value</t>
        </is>
      </c>
      <c r="C1372" s="6" t="n">
        <v>1558</v>
      </c>
      <c r="D1372" s="4" t="inlineStr">
        <is>
          <t>[1],[2]</t>
        </is>
      </c>
      <c r="E1372" s="6" t="n">
        <v>1285</v>
      </c>
      <c r="F1372" s="4" t="inlineStr">
        <is>
          <t>[3],[4],[5],[6]</t>
        </is>
      </c>
    </row>
    <row r="1373">
      <c r="A1373" s="4" t="inlineStr">
        <is>
          <t>Non-control/Non-affiliate Investments | SES Investors, LLC (dba SES Foam) | Building Products Manufacturing | Common Equity (6,000 units)</t>
        </is>
      </c>
      <c r="C1373" s="4" t="inlineStr">
        <is>
          <t xml:space="preserve"> </t>
        </is>
      </c>
      <c r="E1373" s="4" t="inlineStr">
        <is>
          <t xml:space="preserve"> </t>
        </is>
      </c>
    </row>
    <row r="1374">
      <c r="A1374" s="4" t="inlineStr">
        <is>
          <t>Investment Date</t>
        </is>
      </c>
      <c r="B1374" s="4" t="inlineStr">
        <is>
          <t>[3],[4],[5],[9],[11],[19]</t>
        </is>
      </c>
      <c r="C1374" s="4" t="inlineStr">
        <is>
          <t xml:space="preserve"> </t>
        </is>
      </c>
      <c r="E1374" s="4" t="inlineStr">
        <is>
          <t>Sep.  08,  2016</t>
        </is>
      </c>
    </row>
    <row r="1375">
      <c r="A1375" s="4" t="inlineStr">
        <is>
          <t>Cost</t>
        </is>
      </c>
      <c r="B1375" s="4" t="inlineStr">
        <is>
          <t>[3],[4],[5],[11],[19]</t>
        </is>
      </c>
      <c r="C1375" s="4" t="inlineStr">
        <is>
          <t xml:space="preserve"> </t>
        </is>
      </c>
      <c r="E1375" s="6" t="n">
        <v>404</v>
      </c>
    </row>
    <row r="1376">
      <c r="A1376" s="4" t="inlineStr">
        <is>
          <t>Fair Value</t>
        </is>
      </c>
      <c r="B1376" s="4" t="inlineStr">
        <is>
          <t>[3],[4],[5],[6],[11],[19]</t>
        </is>
      </c>
      <c r="C1376" s="4" t="inlineStr">
        <is>
          <t xml:space="preserve"> </t>
        </is>
      </c>
      <c r="E1376" s="6" t="n">
        <v>4089</v>
      </c>
    </row>
    <row r="1377">
      <c r="A1377" s="4" t="inlineStr">
        <is>
          <t>Percent of Net Assets</t>
        </is>
      </c>
      <c r="B1377" s="4" t="inlineStr">
        <is>
          <t>[3],[4],[5],[11],[19]</t>
        </is>
      </c>
      <c r="C1377" s="4" t="inlineStr">
        <is>
          <t xml:space="preserve"> </t>
        </is>
      </c>
      <c r="E1377" s="11" t="n">
        <v>0.01</v>
      </c>
    </row>
    <row r="1378">
      <c r="A1378" s="4" t="inlineStr">
        <is>
          <t>Non-control/Non-affiliate Investments | SpendMend LLC | Business Services | Common Equity (1,000,000 units)</t>
        </is>
      </c>
      <c r="C1378" s="4" t="inlineStr">
        <is>
          <t xml:space="preserve"> </t>
        </is>
      </c>
      <c r="E1378" s="4" t="inlineStr">
        <is>
          <t xml:space="preserve"> </t>
        </is>
      </c>
    </row>
    <row r="1379">
      <c r="A1379" s="4" t="inlineStr">
        <is>
          <t>Investment Date</t>
        </is>
      </c>
      <c r="B1379" s="4" t="inlineStr">
        <is>
          <t>[3],[4],[5],[9]</t>
        </is>
      </c>
      <c r="C1379" s="4" t="inlineStr">
        <is>
          <t xml:space="preserve"> </t>
        </is>
      </c>
      <c r="E1379" s="4" t="inlineStr">
        <is>
          <t>Jan.  08,  2018</t>
        </is>
      </c>
    </row>
    <row r="1380">
      <c r="A1380" s="4" t="inlineStr">
        <is>
          <t>Cost</t>
        </is>
      </c>
      <c r="B1380" s="4" t="inlineStr">
        <is>
          <t>[3],[4],[5]</t>
        </is>
      </c>
      <c r="C1380" s="4" t="inlineStr">
        <is>
          <t xml:space="preserve"> </t>
        </is>
      </c>
      <c r="E1380" s="6" t="n">
        <v>994</v>
      </c>
    </row>
    <row r="1381">
      <c r="A1381" s="4" t="inlineStr">
        <is>
          <t>Fair Value</t>
        </is>
      </c>
      <c r="B1381" s="4" t="inlineStr">
        <is>
          <t>[3],[4],[5],[6]</t>
        </is>
      </c>
      <c r="C1381" s="4" t="inlineStr">
        <is>
          <t xml:space="preserve"> </t>
        </is>
      </c>
      <c r="E1381" s="6" t="n">
        <v>6257</v>
      </c>
    </row>
    <row r="1382">
      <c r="A1382" s="4" t="inlineStr">
        <is>
          <t>Percent of Net Assets</t>
        </is>
      </c>
      <c r="B1382" s="4" t="inlineStr">
        <is>
          <t>[3],[4],[5]</t>
        </is>
      </c>
      <c r="C1382" s="4" t="inlineStr">
        <is>
          <t xml:space="preserve"> </t>
        </is>
      </c>
      <c r="E1382" s="11" t="n">
        <v>0.01</v>
      </c>
    </row>
    <row r="1383">
      <c r="A1383" s="4" t="inlineStr">
        <is>
          <t>Non-control/Non-affiliate Investments | Sonicwall US Holdings, Inc. | Information Technology Services | Second Lien Debt</t>
        </is>
      </c>
      <c r="C1383" s="4" t="inlineStr">
        <is>
          <t xml:space="preserve"> </t>
        </is>
      </c>
      <c r="E1383" s="4" t="inlineStr">
        <is>
          <t xml:space="preserve"> </t>
        </is>
      </c>
    </row>
    <row r="1384">
      <c r="A1384" s="4" t="inlineStr">
        <is>
          <t>Variable Index Floor</t>
        </is>
      </c>
      <c r="B1384" s="4" t="inlineStr">
        <is>
          <t>[1],[13],[30],[57]</t>
        </is>
      </c>
      <c r="C1384" s="4" t="inlineStr">
        <is>
          <t>(0.00%)</t>
        </is>
      </c>
      <c r="E1384" s="4" t="inlineStr">
        <is>
          <t xml:space="preserve"> </t>
        </is>
      </c>
    </row>
    <row r="1385">
      <c r="A1385" s="4" t="inlineStr">
        <is>
          <t>Investment interest rate, Cash</t>
        </is>
      </c>
      <c r="B1385" s="4" t="inlineStr">
        <is>
          <t>[1],[13],[15],[30]</t>
        </is>
      </c>
      <c r="C1385" s="10" t="n">
        <v>0.122</v>
      </c>
      <c r="E1385" s="4" t="inlineStr">
        <is>
          <t xml:space="preserve"> </t>
        </is>
      </c>
    </row>
    <row r="1386">
      <c r="A1386" s="4" t="inlineStr">
        <is>
          <t>Investment interest rate, PIK</t>
        </is>
      </c>
      <c r="B1386" s="4" t="inlineStr">
        <is>
          <t>[1],[13],[15],[30]</t>
        </is>
      </c>
      <c r="C1386" s="11" t="n">
        <v>0</v>
      </c>
      <c r="E1386" s="4" t="inlineStr">
        <is>
          <t xml:space="preserve"> </t>
        </is>
      </c>
    </row>
    <row r="1387">
      <c r="A1387" s="4" t="inlineStr">
        <is>
          <t>Investment Date</t>
        </is>
      </c>
      <c r="B1387" s="4" t="inlineStr">
        <is>
          <t>[1],[2],[13],[15]</t>
        </is>
      </c>
      <c r="C1387" s="4" t="inlineStr">
        <is>
          <t>Sep.  06,  2022</t>
        </is>
      </c>
      <c r="E1387" s="4" t="inlineStr">
        <is>
          <t xml:space="preserve"> </t>
        </is>
      </c>
    </row>
    <row r="1388">
      <c r="A1388" s="4" t="inlineStr">
        <is>
          <t>Maturity</t>
        </is>
      </c>
      <c r="B1388" s="4" t="inlineStr">
        <is>
          <t>[1],[13]</t>
        </is>
      </c>
      <c r="C1388" s="4" t="inlineStr">
        <is>
          <t>May 18,  2026</t>
        </is>
      </c>
      <c r="E1388" s="4" t="inlineStr">
        <is>
          <t xml:space="preserve"> </t>
        </is>
      </c>
    </row>
    <row r="1389">
      <c r="A1389" s="4" t="inlineStr">
        <is>
          <t>Principal Amount</t>
        </is>
      </c>
      <c r="B1389" s="4" t="inlineStr">
        <is>
          <t>[1],[13]</t>
        </is>
      </c>
      <c r="C1389" s="6" t="n">
        <v>4774</v>
      </c>
      <c r="E1389" s="4" t="inlineStr">
        <is>
          <t xml:space="preserve"> </t>
        </is>
      </c>
    </row>
    <row r="1390">
      <c r="A1390" s="4" t="inlineStr">
        <is>
          <t>Cost</t>
        </is>
      </c>
      <c r="B1390" s="4" t="inlineStr">
        <is>
          <t>[1],[13]</t>
        </is>
      </c>
      <c r="C1390" s="5" t="n">
        <v>4508</v>
      </c>
      <c r="E1390" s="4" t="inlineStr">
        <is>
          <t xml:space="preserve"> </t>
        </is>
      </c>
    </row>
    <row r="1391">
      <c r="A1391" s="4" t="inlineStr">
        <is>
          <t>Fair Value</t>
        </is>
      </c>
      <c r="B1391" s="4" t="inlineStr">
        <is>
          <t>[1],[2],[13]</t>
        </is>
      </c>
      <c r="C1391" s="6" t="n">
        <v>4733</v>
      </c>
      <c r="E1391" s="4" t="inlineStr">
        <is>
          <t xml:space="preserve"> </t>
        </is>
      </c>
    </row>
    <row r="1392">
      <c r="A1392" s="4" t="inlineStr">
        <is>
          <t>Percent of Net Assets</t>
        </is>
      </c>
      <c r="B1392" s="4" t="inlineStr">
        <is>
          <t>[1],[13]</t>
        </is>
      </c>
      <c r="C1392" s="11" t="n">
        <v>0.01</v>
      </c>
      <c r="E1392" s="4" t="inlineStr">
        <is>
          <t xml:space="preserve"> </t>
        </is>
      </c>
    </row>
    <row r="1393">
      <c r="A1393" s="4" t="inlineStr">
        <is>
          <t>Non-control/Non-affiliate Investments | Sonicwall US Holdings, Inc. | Information Technology Services | Second Lien Debt | LIBOR</t>
        </is>
      </c>
      <c r="C1393" s="4" t="inlineStr">
        <is>
          <t xml:space="preserve"> </t>
        </is>
      </c>
      <c r="E1393" s="4" t="inlineStr">
        <is>
          <t xml:space="preserve"> </t>
        </is>
      </c>
    </row>
    <row r="1394">
      <c r="A1394" s="4" t="inlineStr">
        <is>
          <t>Variable Index Spread</t>
        </is>
      </c>
      <c r="B1394" s="4" t="inlineStr">
        <is>
          <t>[1],[13],[30],[57]</t>
        </is>
      </c>
      <c r="C1394" s="10" t="n">
        <v>0.075</v>
      </c>
      <c r="E1394" s="4" t="inlineStr">
        <is>
          <t xml:space="preserve"> </t>
        </is>
      </c>
    </row>
    <row r="1395">
      <c r="A1395" s="4" t="inlineStr">
        <is>
          <t>Non-control/Non-affiliate Investments | Suited Connector LLC | Information Technology Services</t>
        </is>
      </c>
      <c r="C1395" s="4" t="inlineStr">
        <is>
          <t xml:space="preserve"> </t>
        </is>
      </c>
      <c r="E1395" s="4" t="inlineStr">
        <is>
          <t xml:space="preserve"> </t>
        </is>
      </c>
    </row>
    <row r="1396">
      <c r="A1396" s="4" t="inlineStr">
        <is>
          <t>Cost</t>
        </is>
      </c>
      <c r="C1396" s="6" t="n">
        <v>16683</v>
      </c>
      <c r="D1396" s="4" t="inlineStr">
        <is>
          <t>[1]</t>
        </is>
      </c>
      <c r="E1396" s="6" t="n">
        <v>16671</v>
      </c>
      <c r="F1396" s="4" t="inlineStr">
        <is>
          <t>[3],[4],[5]</t>
        </is>
      </c>
    </row>
    <row r="1397">
      <c r="A1397" s="4" t="inlineStr">
        <is>
          <t>Fair Value</t>
        </is>
      </c>
      <c r="C1397" s="6" t="n">
        <v>10738</v>
      </c>
      <c r="D1397" s="4" t="inlineStr">
        <is>
          <t>[1],[2]</t>
        </is>
      </c>
      <c r="E1397" s="6" t="n">
        <v>16671</v>
      </c>
      <c r="F1397" s="4" t="inlineStr">
        <is>
          <t>[3],[4],[5],[6]</t>
        </is>
      </c>
    </row>
    <row r="1398">
      <c r="A1398" s="4" t="inlineStr">
        <is>
          <t>Percent of Net Assets</t>
        </is>
      </c>
      <c r="C1398" s="11" t="n">
        <v>0.02</v>
      </c>
      <c r="D1398" s="4" t="inlineStr">
        <is>
          <t>[1]</t>
        </is>
      </c>
      <c r="E1398" s="11" t="n">
        <v>0.03</v>
      </c>
      <c r="F1398" s="4" t="inlineStr">
        <is>
          <t>[3],[4],[5]</t>
        </is>
      </c>
    </row>
    <row r="1399">
      <c r="A1399" s="4" t="inlineStr">
        <is>
          <t>Non-control/Non-affiliate Investments | Suited Connector LLC | Information Technology Services | Second Lien Debt</t>
        </is>
      </c>
      <c r="C1399" s="4" t="inlineStr">
        <is>
          <t xml:space="preserve"> </t>
        </is>
      </c>
      <c r="E1399" s="4" t="inlineStr">
        <is>
          <t xml:space="preserve"> </t>
        </is>
      </c>
    </row>
    <row r="1400">
      <c r="A1400" s="4" t="inlineStr">
        <is>
          <t>Investment interest rate, Cash</t>
        </is>
      </c>
      <c r="C1400" s="11" t="n">
        <v>0.12</v>
      </c>
      <c r="D1400" s="4" t="inlineStr">
        <is>
          <t>[1],[15],[30],[31]</t>
        </is>
      </c>
      <c r="E1400" s="11" t="n">
        <v>0.12</v>
      </c>
      <c r="F1400" s="4" t="inlineStr">
        <is>
          <t>[3],[4],[5],[11],[17]</t>
        </is>
      </c>
    </row>
    <row r="1401">
      <c r="A1401" s="4" t="inlineStr">
        <is>
          <t>Investment interest rate, PIK</t>
        </is>
      </c>
      <c r="C1401" s="11" t="n">
        <v>0</v>
      </c>
      <c r="D1401" s="4" t="inlineStr">
        <is>
          <t>[1],[15],[30],[31]</t>
        </is>
      </c>
      <c r="E1401" s="11" t="n">
        <v>0</v>
      </c>
      <c r="F1401" s="4" t="inlineStr">
        <is>
          <t>[3],[4],[5],[11],[17]</t>
        </is>
      </c>
    </row>
    <row r="1402">
      <c r="A1402" s="4" t="inlineStr">
        <is>
          <t>Investment Date</t>
        </is>
      </c>
      <c r="C1402" s="4" t="inlineStr">
        <is>
          <t>Oct. 29,  2021</t>
        </is>
      </c>
      <c r="D1402" s="4" t="inlineStr">
        <is>
          <t>[1],[2],[15],[31]</t>
        </is>
      </c>
      <c r="E1402" s="4" t="inlineStr">
        <is>
          <t>Oct. 29,  2021</t>
        </is>
      </c>
      <c r="F1402" s="4" t="inlineStr">
        <is>
          <t>[3],[4],[5],[9],[11]</t>
        </is>
      </c>
    </row>
    <row r="1403">
      <c r="A1403" s="4" t="inlineStr">
        <is>
          <t>Maturity</t>
        </is>
      </c>
      <c r="C1403" s="4" t="inlineStr">
        <is>
          <t>Jun.  01,  2028</t>
        </is>
      </c>
      <c r="D1403" s="4" t="inlineStr">
        <is>
          <t>[1],[31]</t>
        </is>
      </c>
      <c r="E1403" s="4" t="inlineStr">
        <is>
          <t>Jun.  01,  2028</t>
        </is>
      </c>
      <c r="F1403" s="4" t="inlineStr">
        <is>
          <t>[3],[4],[5],[11]</t>
        </is>
      </c>
    </row>
    <row r="1404">
      <c r="A1404" s="4" t="inlineStr">
        <is>
          <t>Principal Amount</t>
        </is>
      </c>
      <c r="C1404" s="6" t="n">
        <v>16000</v>
      </c>
      <c r="D1404" s="4" t="inlineStr">
        <is>
          <t>[1],[31]</t>
        </is>
      </c>
      <c r="E1404" s="6" t="n">
        <v>16000</v>
      </c>
      <c r="F1404" s="4" t="inlineStr">
        <is>
          <t>[3],[4],[5],[11]</t>
        </is>
      </c>
    </row>
    <row r="1405">
      <c r="A1405" s="4" t="inlineStr">
        <is>
          <t>Cost</t>
        </is>
      </c>
      <c r="C1405" s="5" t="n">
        <v>15933</v>
      </c>
      <c r="D1405" s="4" t="inlineStr">
        <is>
          <t>[1],[31]</t>
        </is>
      </c>
      <c r="E1405" s="5" t="n">
        <v>15921</v>
      </c>
      <c r="F1405" s="4" t="inlineStr">
        <is>
          <t>[3],[4],[5],[11]</t>
        </is>
      </c>
    </row>
    <row r="1406">
      <c r="A1406" s="4" t="inlineStr">
        <is>
          <t>Fair Value</t>
        </is>
      </c>
      <c r="C1406" s="6" t="n">
        <v>10726</v>
      </c>
      <c r="D1406" s="4" t="inlineStr">
        <is>
          <t>[1],[2],[31]</t>
        </is>
      </c>
      <c r="E1406" s="6" t="n">
        <v>15921</v>
      </c>
      <c r="F1406" s="4" t="inlineStr">
        <is>
          <t>[3],[4],[5],[6],[11]</t>
        </is>
      </c>
    </row>
    <row r="1407">
      <c r="A1407" s="4" t="inlineStr">
        <is>
          <t>Non-control/Non-affiliate Investments | Suited Connector LLC | Information Technology Services | Common Equity (7,500 units)</t>
        </is>
      </c>
      <c r="C1407" s="4" t="inlineStr">
        <is>
          <t xml:space="preserve"> </t>
        </is>
      </c>
      <c r="E1407" s="4" t="inlineStr">
        <is>
          <t xml:space="preserve"> </t>
        </is>
      </c>
    </row>
    <row r="1408">
      <c r="A1408" s="4" t="inlineStr">
        <is>
          <t>Investment Date</t>
        </is>
      </c>
      <c r="C1408" s="4" t="inlineStr">
        <is>
          <t>Dec.  01,  2021</t>
        </is>
      </c>
      <c r="D1408" s="4" t="inlineStr">
        <is>
          <t>[1],[2],[13],[15],[18]</t>
        </is>
      </c>
      <c r="E1408" s="4" t="inlineStr">
        <is>
          <t>Dec.  01,  2021</t>
        </is>
      </c>
      <c r="F1408" s="4" t="inlineStr">
        <is>
          <t>[3],[4],[5],[9],[11],[19]</t>
        </is>
      </c>
    </row>
    <row r="1409">
      <c r="A1409" s="4" t="inlineStr">
        <is>
          <t>Cost</t>
        </is>
      </c>
      <c r="C1409" s="6" t="n">
        <v>750</v>
      </c>
      <c r="D1409" s="4" t="inlineStr">
        <is>
          <t>[1],[13],[18]</t>
        </is>
      </c>
      <c r="E1409" s="6" t="n">
        <v>750</v>
      </c>
      <c r="F1409" s="4" t="inlineStr">
        <is>
          <t>[3],[4],[5],[11],[19]</t>
        </is>
      </c>
    </row>
    <row r="1410">
      <c r="A1410" s="4" t="inlineStr">
        <is>
          <t>Fair Value</t>
        </is>
      </c>
      <c r="C1410" s="5" t="n">
        <v>12</v>
      </c>
      <c r="D1410" s="4" t="inlineStr">
        <is>
          <t>[1],[2],[13],[18]</t>
        </is>
      </c>
      <c r="E1410" s="6" t="n">
        <v>750</v>
      </c>
      <c r="F1410" s="4" t="inlineStr">
        <is>
          <t>[3],[4],[5],[6],[11],[19]</t>
        </is>
      </c>
    </row>
    <row r="1411">
      <c r="A1411" s="4" t="inlineStr">
        <is>
          <t>Non-control/Non-affiliate Investments | Tedia Company, LLC | Healthcare Products</t>
        </is>
      </c>
      <c r="C1411" s="4" t="inlineStr">
        <is>
          <t xml:space="preserve"> </t>
        </is>
      </c>
      <c r="E1411" s="4" t="inlineStr">
        <is>
          <t xml:space="preserve"> </t>
        </is>
      </c>
    </row>
    <row r="1412">
      <c r="A1412" s="4" t="inlineStr">
        <is>
          <t>Cost</t>
        </is>
      </c>
      <c r="B1412" s="4" t="inlineStr">
        <is>
          <t>[1]</t>
        </is>
      </c>
      <c r="C1412" s="5" t="n">
        <v>20737</v>
      </c>
      <c r="E1412" s="4" t="inlineStr">
        <is>
          <t xml:space="preserve"> </t>
        </is>
      </c>
    </row>
    <row r="1413">
      <c r="A1413" s="4" t="inlineStr">
        <is>
          <t>Fair Value</t>
        </is>
      </c>
      <c r="B1413" s="4" t="inlineStr">
        <is>
          <t>[1],[2]</t>
        </is>
      </c>
      <c r="C1413" s="6" t="n">
        <v>22742</v>
      </c>
      <c r="E1413" s="4" t="inlineStr">
        <is>
          <t xml:space="preserve"> </t>
        </is>
      </c>
    </row>
    <row r="1414">
      <c r="A1414" s="4" t="inlineStr">
        <is>
          <t>Percent of Net Assets</t>
        </is>
      </c>
      <c r="B1414" s="4" t="inlineStr">
        <is>
          <t>[1]</t>
        </is>
      </c>
      <c r="C1414" s="11" t="n">
        <v>0.05</v>
      </c>
      <c r="E1414" s="4" t="inlineStr">
        <is>
          <t xml:space="preserve"> </t>
        </is>
      </c>
    </row>
    <row r="1415">
      <c r="A1415" s="4" t="inlineStr">
        <is>
          <t>Non-control/Non-affiliate Investments | Tedia Company, LLC | Healthcare Products | Subordinated Debt</t>
        </is>
      </c>
      <c r="C1415" s="4" t="inlineStr">
        <is>
          <t xml:space="preserve"> </t>
        </is>
      </c>
      <c r="E1415" s="4" t="inlineStr">
        <is>
          <t xml:space="preserve"> </t>
        </is>
      </c>
    </row>
    <row r="1416">
      <c r="A1416" s="4" t="inlineStr">
        <is>
          <t>Investment interest rate, Cash</t>
        </is>
      </c>
      <c r="B1416" s="4" t="inlineStr">
        <is>
          <t>[1],[13],[15],[30]</t>
        </is>
      </c>
      <c r="C1416" s="10" t="n">
        <v>0.0725</v>
      </c>
      <c r="E1416" s="4" t="inlineStr">
        <is>
          <t xml:space="preserve"> </t>
        </is>
      </c>
    </row>
    <row r="1417">
      <c r="A1417" s="4" t="inlineStr">
        <is>
          <t>Investment interest rate, PIK</t>
        </is>
      </c>
      <c r="B1417" s="4" t="inlineStr">
        <is>
          <t>[1],[13],[15],[30]</t>
        </is>
      </c>
      <c r="C1417" s="10" t="n">
        <v>0.0725</v>
      </c>
      <c r="E1417" s="4" t="inlineStr">
        <is>
          <t xml:space="preserve"> </t>
        </is>
      </c>
    </row>
    <row r="1418">
      <c r="A1418" s="4" t="inlineStr">
        <is>
          <t>Investment Date</t>
        </is>
      </c>
      <c r="B1418" s="4" t="inlineStr">
        <is>
          <t>[1],[2],[13],[15]</t>
        </is>
      </c>
      <c r="C1418" s="4" t="inlineStr">
        <is>
          <t>Mar.  04,  2022</t>
        </is>
      </c>
      <c r="E1418" s="4" t="inlineStr">
        <is>
          <t xml:space="preserve"> </t>
        </is>
      </c>
    </row>
    <row r="1419">
      <c r="A1419" s="4" t="inlineStr">
        <is>
          <t>Maturity</t>
        </is>
      </c>
      <c r="B1419" s="4" t="inlineStr">
        <is>
          <t>[1],[13]</t>
        </is>
      </c>
      <c r="C1419" s="4" t="inlineStr">
        <is>
          <t>Sep.  04,  2027</t>
        </is>
      </c>
      <c r="E1419" s="4" t="inlineStr">
        <is>
          <t xml:space="preserve"> </t>
        </is>
      </c>
    </row>
    <row r="1420">
      <c r="A1420" s="4" t="inlineStr">
        <is>
          <t>Principal Amount</t>
        </is>
      </c>
      <c r="B1420" s="4" t="inlineStr">
        <is>
          <t>[1],[13]</t>
        </is>
      </c>
      <c r="C1420" s="6" t="n">
        <v>2656</v>
      </c>
      <c r="E1420" s="4" t="inlineStr">
        <is>
          <t xml:space="preserve"> </t>
        </is>
      </c>
    </row>
    <row r="1421">
      <c r="A1421" s="4" t="inlineStr">
        <is>
          <t>Cost</t>
        </is>
      </c>
      <c r="B1421" s="4" t="inlineStr">
        <is>
          <t>[1],[13]</t>
        </is>
      </c>
      <c r="C1421" s="5" t="n">
        <v>2643</v>
      </c>
      <c r="E1421" s="4" t="inlineStr">
        <is>
          <t xml:space="preserve"> </t>
        </is>
      </c>
    </row>
    <row r="1422">
      <c r="A1422" s="4" t="inlineStr">
        <is>
          <t>Fair Value</t>
        </is>
      </c>
      <c r="B1422" s="4" t="inlineStr">
        <is>
          <t>[1],[2],[13]</t>
        </is>
      </c>
      <c r="C1422" s="6" t="n">
        <v>3750</v>
      </c>
      <c r="E1422" s="4" t="inlineStr">
        <is>
          <t xml:space="preserve"> </t>
        </is>
      </c>
    </row>
    <row r="1423">
      <c r="A1423" s="4" t="inlineStr">
        <is>
          <t>Non-control/Non-affiliate Investments | Tedia Company, LLC | Healthcare Products | First Lien Debt</t>
        </is>
      </c>
      <c r="C1423" s="4" t="inlineStr">
        <is>
          <t xml:space="preserve"> </t>
        </is>
      </c>
      <c r="E1423" s="4" t="inlineStr">
        <is>
          <t xml:space="preserve"> </t>
        </is>
      </c>
    </row>
    <row r="1424">
      <c r="A1424" s="4" t="inlineStr">
        <is>
          <t>Variable Index Floor</t>
        </is>
      </c>
      <c r="B1424" s="4" t="inlineStr">
        <is>
          <t>[1],[13],[30],[57]</t>
        </is>
      </c>
      <c r="C1424" s="11" t="n">
        <v>0.01</v>
      </c>
      <c r="E1424" s="4" t="inlineStr">
        <is>
          <t xml:space="preserve"> </t>
        </is>
      </c>
    </row>
    <row r="1425">
      <c r="A1425" s="4" t="inlineStr">
        <is>
          <t>Investment interest rate, Cash</t>
        </is>
      </c>
      <c r="B1425" s="4" t="inlineStr">
        <is>
          <t>[1],[13],[15],[30]</t>
        </is>
      </c>
      <c r="C1425" s="10" t="n">
        <v>0.1157</v>
      </c>
      <c r="E1425" s="4" t="inlineStr">
        <is>
          <t xml:space="preserve"> </t>
        </is>
      </c>
    </row>
    <row r="1426">
      <c r="A1426" s="4" t="inlineStr">
        <is>
          <t>Investment interest rate, PIK</t>
        </is>
      </c>
      <c r="B1426" s="4" t="inlineStr">
        <is>
          <t>[1],[13],[15],[30]</t>
        </is>
      </c>
      <c r="C1426" s="11" t="n">
        <v>0</v>
      </c>
      <c r="E1426" s="4" t="inlineStr">
        <is>
          <t xml:space="preserve"> </t>
        </is>
      </c>
    </row>
    <row r="1427">
      <c r="A1427" s="4" t="inlineStr">
        <is>
          <t>Investment Date</t>
        </is>
      </c>
      <c r="B1427" s="4" t="inlineStr">
        <is>
          <t>[1],[2],[13],[15]</t>
        </is>
      </c>
      <c r="C1427" s="4" t="inlineStr">
        <is>
          <t>Mar.  04,  2022</t>
        </is>
      </c>
      <c r="E1427" s="4" t="inlineStr">
        <is>
          <t xml:space="preserve"> </t>
        </is>
      </c>
    </row>
    <row r="1428">
      <c r="A1428" s="4" t="inlineStr">
        <is>
          <t>Maturity</t>
        </is>
      </c>
      <c r="B1428" s="4" t="inlineStr">
        <is>
          <t>[1],[13]</t>
        </is>
      </c>
      <c r="C1428" s="4" t="inlineStr">
        <is>
          <t>Mar.  04,  2027</t>
        </is>
      </c>
      <c r="E1428" s="4" t="inlineStr">
        <is>
          <t xml:space="preserve"> </t>
        </is>
      </c>
    </row>
    <row r="1429">
      <c r="A1429" s="4" t="inlineStr">
        <is>
          <t>Principal Amount</t>
        </is>
      </c>
      <c r="B1429" s="4" t="inlineStr">
        <is>
          <t>[1],[13]</t>
        </is>
      </c>
      <c r="C1429" s="6" t="n">
        <v>15600</v>
      </c>
      <c r="E1429" s="4" t="inlineStr">
        <is>
          <t xml:space="preserve"> </t>
        </is>
      </c>
    </row>
    <row r="1430">
      <c r="A1430" s="4" t="inlineStr">
        <is>
          <t>Cost</t>
        </is>
      </c>
      <c r="B1430" s="4" t="inlineStr">
        <is>
          <t>[1],[13]</t>
        </is>
      </c>
      <c r="C1430" s="5" t="n">
        <v>15527</v>
      </c>
      <c r="E1430" s="4" t="inlineStr">
        <is>
          <t xml:space="preserve"> </t>
        </is>
      </c>
    </row>
    <row r="1431">
      <c r="A1431" s="4" t="inlineStr">
        <is>
          <t>Fair Value</t>
        </is>
      </c>
      <c r="B1431" s="4" t="inlineStr">
        <is>
          <t>[1],[2],[13]</t>
        </is>
      </c>
      <c r="C1431" s="6" t="n">
        <v>15600</v>
      </c>
      <c r="E1431" s="4" t="inlineStr">
        <is>
          <t xml:space="preserve"> </t>
        </is>
      </c>
    </row>
    <row r="1432">
      <c r="A1432" s="4" t="inlineStr">
        <is>
          <t>Non-control/Non-affiliate Investments | Tedia Company, LLC | Healthcare Products | First Lien Debt | SOFR</t>
        </is>
      </c>
      <c r="C1432" s="4" t="inlineStr">
        <is>
          <t xml:space="preserve"> </t>
        </is>
      </c>
      <c r="E1432" s="4" t="inlineStr">
        <is>
          <t xml:space="preserve"> </t>
        </is>
      </c>
    </row>
    <row r="1433">
      <c r="A1433" s="4" t="inlineStr">
        <is>
          <t>Variable Index Spread</t>
        </is>
      </c>
      <c r="B1433" s="4" t="inlineStr">
        <is>
          <t>[1],[13],[30],[57]</t>
        </is>
      </c>
      <c r="C1433" s="10" t="n">
        <v>0.0775</v>
      </c>
      <c r="E1433" s="4" t="inlineStr">
        <is>
          <t xml:space="preserve"> </t>
        </is>
      </c>
    </row>
    <row r="1434">
      <c r="A1434" s="4" t="inlineStr">
        <is>
          <t>Non-control/Non-affiliate Investments | Tedia Company, LLC | Healthcare Products | Delayed Draw Commitment ($3,000 unfunded commitment)</t>
        </is>
      </c>
      <c r="C1434" s="4" t="inlineStr">
        <is>
          <t xml:space="preserve"> </t>
        </is>
      </c>
      <c r="E1434" s="4" t="inlineStr">
        <is>
          <t xml:space="preserve"> </t>
        </is>
      </c>
    </row>
    <row r="1435">
      <c r="A1435" s="4" t="inlineStr">
        <is>
          <t>Variable Index Floor</t>
        </is>
      </c>
      <c r="B1435" s="4" t="inlineStr">
        <is>
          <t>[1],[13],[30],[54],[57]</t>
        </is>
      </c>
      <c r="C1435" s="11" t="n">
        <v>0.01</v>
      </c>
      <c r="E1435" s="4" t="inlineStr">
        <is>
          <t xml:space="preserve"> </t>
        </is>
      </c>
    </row>
    <row r="1436">
      <c r="A1436" s="4" t="inlineStr">
        <is>
          <t>Investment interest rate, Cash</t>
        </is>
      </c>
      <c r="B1436" s="4" t="inlineStr">
        <is>
          <t>[1],[13],[15],[30],[54]</t>
        </is>
      </c>
      <c r="C1436" s="10" t="n">
        <v>0.1157</v>
      </c>
      <c r="E1436" s="4" t="inlineStr">
        <is>
          <t xml:space="preserve"> </t>
        </is>
      </c>
    </row>
    <row r="1437">
      <c r="A1437" s="4" t="inlineStr">
        <is>
          <t>Investment interest rate, PIK</t>
        </is>
      </c>
      <c r="B1437" s="4" t="inlineStr">
        <is>
          <t>[1],[13],[15],[30],[54]</t>
        </is>
      </c>
      <c r="C1437" s="11" t="n">
        <v>0</v>
      </c>
      <c r="E1437" s="4" t="inlineStr">
        <is>
          <t xml:space="preserve"> </t>
        </is>
      </c>
    </row>
    <row r="1438">
      <c r="A1438" s="4" t="inlineStr">
        <is>
          <t>Investment Date</t>
        </is>
      </c>
      <c r="B1438" s="4" t="inlineStr">
        <is>
          <t>[1],[2],[13],[15],[54]</t>
        </is>
      </c>
      <c r="C1438" s="4" t="inlineStr">
        <is>
          <t>Mar.  04,  2022</t>
        </is>
      </c>
      <c r="E1438" s="4" t="inlineStr">
        <is>
          <t xml:space="preserve"> </t>
        </is>
      </c>
    </row>
    <row r="1439">
      <c r="A1439" s="4" t="inlineStr">
        <is>
          <t>Maturity</t>
        </is>
      </c>
      <c r="B1439" s="4" t="inlineStr">
        <is>
          <t>[1],[13],[54]</t>
        </is>
      </c>
      <c r="C1439" s="4" t="inlineStr">
        <is>
          <t>Mar.  04,  2027</t>
        </is>
      </c>
      <c r="E1439" s="4" t="inlineStr">
        <is>
          <t xml:space="preserve"> </t>
        </is>
      </c>
    </row>
    <row r="1440">
      <c r="A1440" s="4" t="inlineStr">
        <is>
          <t>Cost</t>
        </is>
      </c>
      <c r="B1440" s="4" t="inlineStr">
        <is>
          <t>[1],[13],[54]</t>
        </is>
      </c>
      <c r="C1440" s="6" t="n">
        <v>-14</v>
      </c>
      <c r="E1440" s="4" t="inlineStr">
        <is>
          <t xml:space="preserve"> </t>
        </is>
      </c>
    </row>
    <row r="1441">
      <c r="A1441" s="4" t="inlineStr">
        <is>
          <t>Non-control/Non-affiliate Investments | Tedia Company, LLC | Healthcare Products | Delayed Draw Commitment ($3,000 unfunded commitment) | SOFR</t>
        </is>
      </c>
      <c r="C1441" s="4" t="inlineStr">
        <is>
          <t xml:space="preserve"> </t>
        </is>
      </c>
      <c r="E1441" s="4" t="inlineStr">
        <is>
          <t xml:space="preserve"> </t>
        </is>
      </c>
    </row>
    <row r="1442">
      <c r="A1442" s="4" t="inlineStr">
        <is>
          <t>Variable Index Spread</t>
        </is>
      </c>
      <c r="B1442" s="4" t="inlineStr">
        <is>
          <t>[1],[13],[30],[54],[57]</t>
        </is>
      </c>
      <c r="C1442" s="10" t="n">
        <v>0.0775</v>
      </c>
      <c r="E1442" s="4" t="inlineStr">
        <is>
          <t xml:space="preserve"> </t>
        </is>
      </c>
    </row>
    <row r="1443">
      <c r="A1443" s="4" t="inlineStr">
        <is>
          <t>Non-control/Non-affiliate Investments | Tedia Company, LLC | Healthcare Products | Preferred Equity (Series A) (1,000 units)</t>
        </is>
      </c>
      <c r="C1443" s="4" t="inlineStr">
        <is>
          <t xml:space="preserve"> </t>
        </is>
      </c>
      <c r="E1443" s="4" t="inlineStr">
        <is>
          <t xml:space="preserve"> </t>
        </is>
      </c>
    </row>
    <row r="1444">
      <c r="A1444" s="4" t="inlineStr">
        <is>
          <t>Investment Date</t>
        </is>
      </c>
      <c r="B1444" s="4" t="inlineStr">
        <is>
          <t>[1],[2],[13],[15],[18]</t>
        </is>
      </c>
      <c r="C1444" s="4" t="inlineStr">
        <is>
          <t>Mar.  04,  2022</t>
        </is>
      </c>
      <c r="E1444" s="4" t="inlineStr">
        <is>
          <t xml:space="preserve"> </t>
        </is>
      </c>
    </row>
    <row r="1445">
      <c r="A1445" s="4" t="inlineStr">
        <is>
          <t>Cost</t>
        </is>
      </c>
      <c r="B1445" s="4" t="inlineStr">
        <is>
          <t>[1],[13],[18]</t>
        </is>
      </c>
      <c r="C1445" s="6" t="n">
        <v>1000</v>
      </c>
      <c r="E1445" s="4" t="inlineStr">
        <is>
          <t xml:space="preserve"> </t>
        </is>
      </c>
    </row>
    <row r="1446">
      <c r="A1446" s="4" t="inlineStr">
        <is>
          <t>Fair Value</t>
        </is>
      </c>
      <c r="B1446" s="4" t="inlineStr">
        <is>
          <t>[1],[2],[13],[18]</t>
        </is>
      </c>
      <c r="C1446" s="6" t="n">
        <v>1792</v>
      </c>
      <c r="E1446" s="4" t="inlineStr">
        <is>
          <t xml:space="preserve"> </t>
        </is>
      </c>
    </row>
    <row r="1447">
      <c r="A1447" s="4" t="inlineStr">
        <is>
          <t>Non-control/Non-affiliate Investments | Tedia Company, LLC | Healthcare Products | Revolving Loan ($2,400 unfunded commitment)</t>
        </is>
      </c>
      <c r="C1447" s="4" t="inlineStr">
        <is>
          <t xml:space="preserve"> </t>
        </is>
      </c>
      <c r="E1447" s="4" t="inlineStr">
        <is>
          <t xml:space="preserve"> </t>
        </is>
      </c>
    </row>
    <row r="1448">
      <c r="A1448" s="4" t="inlineStr">
        <is>
          <t>Variable Index Floor</t>
        </is>
      </c>
      <c r="B1448" s="4" t="inlineStr">
        <is>
          <t>[1],[13],[24],[30],[57]</t>
        </is>
      </c>
      <c r="C1448" s="11" t="n">
        <v>0.01</v>
      </c>
      <c r="E1448" s="4" t="inlineStr">
        <is>
          <t xml:space="preserve"> </t>
        </is>
      </c>
    </row>
    <row r="1449">
      <c r="A1449" s="4" t="inlineStr">
        <is>
          <t>Investment interest rate, Cash</t>
        </is>
      </c>
      <c r="B1449" s="4" t="inlineStr">
        <is>
          <t>[1],[13],[15],[24],[30]</t>
        </is>
      </c>
      <c r="C1449" s="10" t="n">
        <v>0.1157</v>
      </c>
      <c r="E1449" s="4" t="inlineStr">
        <is>
          <t xml:space="preserve"> </t>
        </is>
      </c>
    </row>
    <row r="1450">
      <c r="A1450" s="4" t="inlineStr">
        <is>
          <t>Investment interest rate, PIK</t>
        </is>
      </c>
      <c r="B1450" s="4" t="inlineStr">
        <is>
          <t>[1],[13],[15],[24],[30]</t>
        </is>
      </c>
      <c r="C1450" s="11" t="n">
        <v>0</v>
      </c>
      <c r="E1450" s="4" t="inlineStr">
        <is>
          <t xml:space="preserve"> </t>
        </is>
      </c>
    </row>
    <row r="1451">
      <c r="A1451" s="4" t="inlineStr">
        <is>
          <t>Investment Date</t>
        </is>
      </c>
      <c r="B1451" s="4" t="inlineStr">
        <is>
          <t>[1],[2],[13],[15],[24]</t>
        </is>
      </c>
      <c r="C1451" s="4" t="inlineStr">
        <is>
          <t>Mar.  04,  2022</t>
        </is>
      </c>
      <c r="E1451" s="4" t="inlineStr">
        <is>
          <t xml:space="preserve"> </t>
        </is>
      </c>
    </row>
    <row r="1452">
      <c r="A1452" s="4" t="inlineStr">
        <is>
          <t>Maturity</t>
        </is>
      </c>
      <c r="B1452" s="4" t="inlineStr">
        <is>
          <t>[1],[13],[24]</t>
        </is>
      </c>
      <c r="C1452" s="4" t="inlineStr">
        <is>
          <t>Mar.  04,  2027</t>
        </is>
      </c>
      <c r="E1452" s="4" t="inlineStr">
        <is>
          <t xml:space="preserve"> </t>
        </is>
      </c>
    </row>
    <row r="1453">
      <c r="A1453" s="4" t="inlineStr">
        <is>
          <t>Principal Amount</t>
        </is>
      </c>
      <c r="B1453" s="4" t="inlineStr">
        <is>
          <t>[1],[13],[24]</t>
        </is>
      </c>
      <c r="C1453" s="6" t="n">
        <v>1600</v>
      </c>
      <c r="E1453" s="4" t="inlineStr">
        <is>
          <t xml:space="preserve"> </t>
        </is>
      </c>
    </row>
    <row r="1454">
      <c r="A1454" s="4" t="inlineStr">
        <is>
          <t>Cost</t>
        </is>
      </c>
      <c r="B1454" s="4" t="inlineStr">
        <is>
          <t>[1],[13],[24]</t>
        </is>
      </c>
      <c r="C1454" s="5" t="n">
        <v>1581</v>
      </c>
      <c r="E1454" s="4" t="inlineStr">
        <is>
          <t xml:space="preserve"> </t>
        </is>
      </c>
    </row>
    <row r="1455">
      <c r="A1455" s="4" t="inlineStr">
        <is>
          <t>Fair Value</t>
        </is>
      </c>
      <c r="B1455" s="4" t="inlineStr">
        <is>
          <t>[1],[2],[13],[24]</t>
        </is>
      </c>
      <c r="C1455" s="6" t="n">
        <v>1600</v>
      </c>
      <c r="E1455" s="4" t="inlineStr">
        <is>
          <t xml:space="preserve"> </t>
        </is>
      </c>
    </row>
    <row r="1456">
      <c r="A1456" s="4" t="inlineStr">
        <is>
          <t>Non-control/Non-affiliate Investments | Tedia Company, LLC | Healthcare Products | Revolving Loan ($2,400 unfunded commitment) | SOFR</t>
        </is>
      </c>
      <c r="C1456" s="4" t="inlineStr">
        <is>
          <t xml:space="preserve"> </t>
        </is>
      </c>
      <c r="E1456" s="4" t="inlineStr">
        <is>
          <t xml:space="preserve"> </t>
        </is>
      </c>
    </row>
    <row r="1457">
      <c r="A1457" s="4" t="inlineStr">
        <is>
          <t>Variable Index Spread</t>
        </is>
      </c>
      <c r="B1457" s="4" t="inlineStr">
        <is>
          <t>[1],[13],[24],[30],[57]</t>
        </is>
      </c>
      <c r="C1457" s="10" t="n">
        <v>0.0775</v>
      </c>
      <c r="E1457" s="4" t="inlineStr">
        <is>
          <t xml:space="preserve"> </t>
        </is>
      </c>
    </row>
    <row r="1458">
      <c r="A1458" s="4" t="inlineStr">
        <is>
          <t>Non-control/Non-affiliate Investments | TransGo, LLC | Component Manufacturing | Common Equity (500 units)</t>
        </is>
      </c>
      <c r="C1458" s="4" t="inlineStr">
        <is>
          <t xml:space="preserve"> </t>
        </is>
      </c>
      <c r="E1458" s="4" t="inlineStr">
        <is>
          <t xml:space="preserve"> </t>
        </is>
      </c>
    </row>
    <row r="1459">
      <c r="A1459" s="4" t="inlineStr">
        <is>
          <t>Investment Date</t>
        </is>
      </c>
      <c r="B1459" s="4" t="inlineStr">
        <is>
          <t>[3],[4],[5],[9],[11]</t>
        </is>
      </c>
      <c r="C1459" s="4" t="inlineStr">
        <is>
          <t xml:space="preserve"> </t>
        </is>
      </c>
      <c r="E1459" s="4" t="inlineStr">
        <is>
          <t>Feb. 28,  2017</t>
        </is>
      </c>
    </row>
    <row r="1460">
      <c r="A1460" s="4" t="inlineStr">
        <is>
          <t>Cost</t>
        </is>
      </c>
      <c r="B1460" s="4" t="inlineStr">
        <is>
          <t>[3],[4],[5],[11]</t>
        </is>
      </c>
      <c r="C1460" s="4" t="inlineStr">
        <is>
          <t xml:space="preserve"> </t>
        </is>
      </c>
      <c r="E1460" s="6" t="n">
        <v>428</v>
      </c>
    </row>
    <row r="1461">
      <c r="A1461" s="4" t="inlineStr">
        <is>
          <t>Fair Value</t>
        </is>
      </c>
      <c r="B1461" s="4" t="inlineStr">
        <is>
          <t>[3],[4],[5],[6],[11]</t>
        </is>
      </c>
      <c r="C1461" s="4" t="inlineStr">
        <is>
          <t xml:space="preserve"> </t>
        </is>
      </c>
      <c r="E1461" s="6" t="n">
        <v>1878</v>
      </c>
    </row>
    <row r="1462">
      <c r="A1462" s="4" t="inlineStr">
        <is>
          <t>Percent of Net Assets</t>
        </is>
      </c>
      <c r="B1462" s="4" t="inlineStr">
        <is>
          <t>[3],[4],[5],[11]</t>
        </is>
      </c>
      <c r="C1462" s="4" t="inlineStr">
        <is>
          <t xml:space="preserve"> </t>
        </is>
      </c>
      <c r="E1462" s="11" t="n">
        <v>0.01</v>
      </c>
    </row>
    <row r="1463">
      <c r="A1463" s="4" t="inlineStr">
        <is>
          <t>Non-control/Non-affiliate Investments | The Tranzonic Companies | Specialty Distribution</t>
        </is>
      </c>
      <c r="C1463" s="4" t="inlineStr">
        <is>
          <t xml:space="preserve"> </t>
        </is>
      </c>
      <c r="E1463" s="4" t="inlineStr">
        <is>
          <t xml:space="preserve"> </t>
        </is>
      </c>
    </row>
    <row r="1464">
      <c r="A1464" s="4" t="inlineStr">
        <is>
          <t>Cost</t>
        </is>
      </c>
      <c r="B1464" s="4" t="inlineStr">
        <is>
          <t>[3],[4],[5]</t>
        </is>
      </c>
      <c r="C1464" s="4" t="inlineStr">
        <is>
          <t xml:space="preserve"> </t>
        </is>
      </c>
      <c r="E1464" s="6" t="n">
        <v>565</v>
      </c>
    </row>
    <row r="1465">
      <c r="A1465" s="4" t="inlineStr">
        <is>
          <t>Fair Value</t>
        </is>
      </c>
      <c r="B1465" s="4" t="inlineStr">
        <is>
          <t>[3],[4],[5],[6]</t>
        </is>
      </c>
      <c r="C1465" s="4" t="inlineStr">
        <is>
          <t xml:space="preserve"> </t>
        </is>
      </c>
      <c r="E1465" s="6" t="n">
        <v>2033</v>
      </c>
    </row>
    <row r="1466">
      <c r="A1466" s="4" t="inlineStr">
        <is>
          <t>Percent of Net Assets</t>
        </is>
      </c>
      <c r="B1466" s="4" t="inlineStr">
        <is>
          <t>[3],[4],[5]</t>
        </is>
      </c>
      <c r="C1466" s="4" t="inlineStr">
        <is>
          <t xml:space="preserve"> </t>
        </is>
      </c>
      <c r="E1466" s="11" t="n">
        <v>0.01</v>
      </c>
    </row>
    <row r="1467">
      <c r="A1467" s="4" t="inlineStr">
        <is>
          <t>Non-control/Non-affiliate Investments | The Tranzonic Companies | Specialty Distribution | Preferred Equity (5,653 units)</t>
        </is>
      </c>
      <c r="C1467" s="4" t="inlineStr">
        <is>
          <t xml:space="preserve"> </t>
        </is>
      </c>
      <c r="E1467" s="4" t="inlineStr">
        <is>
          <t xml:space="preserve"> </t>
        </is>
      </c>
    </row>
    <row r="1468">
      <c r="A1468" s="4" t="inlineStr">
        <is>
          <t>Investment Date</t>
        </is>
      </c>
      <c r="B1468" s="4" t="inlineStr">
        <is>
          <t>[3],[4],[5],[9],[11]</t>
        </is>
      </c>
      <c r="C1468" s="4" t="inlineStr">
        <is>
          <t xml:space="preserve"> </t>
        </is>
      </c>
      <c r="E1468" s="4" t="inlineStr">
        <is>
          <t>Mar. 27,  2018</t>
        </is>
      </c>
    </row>
    <row r="1469">
      <c r="A1469" s="4" t="inlineStr">
        <is>
          <t>Cost</t>
        </is>
      </c>
      <c r="B1469" s="4" t="inlineStr">
        <is>
          <t>[3],[4],[5],[11]</t>
        </is>
      </c>
      <c r="C1469" s="4" t="inlineStr">
        <is>
          <t xml:space="preserve"> </t>
        </is>
      </c>
      <c r="E1469" s="6" t="n">
        <v>565</v>
      </c>
    </row>
    <row r="1470">
      <c r="A1470" s="4" t="inlineStr">
        <is>
          <t>Fair Value</t>
        </is>
      </c>
      <c r="B1470" s="4" t="inlineStr">
        <is>
          <t>[3],[4],[5],[6],[11]</t>
        </is>
      </c>
      <c r="C1470" s="4" t="inlineStr">
        <is>
          <t xml:space="preserve"> </t>
        </is>
      </c>
      <c r="E1470" s="6" t="n">
        <v>802</v>
      </c>
    </row>
    <row r="1471">
      <c r="A1471" s="4" t="inlineStr">
        <is>
          <t>Non-control/Non-affiliate Investments | The Tranzonic Companies | Specialty Distribution | Common Equity (1 units)</t>
        </is>
      </c>
      <c r="C1471" s="4" t="inlineStr">
        <is>
          <t xml:space="preserve"> </t>
        </is>
      </c>
      <c r="E1471" s="4" t="inlineStr">
        <is>
          <t xml:space="preserve"> </t>
        </is>
      </c>
    </row>
    <row r="1472">
      <c r="A1472" s="4" t="inlineStr">
        <is>
          <t>Investment Date</t>
        </is>
      </c>
      <c r="B1472" s="4" t="inlineStr">
        <is>
          <t>[3],[4],[5],[9],[11]</t>
        </is>
      </c>
      <c r="C1472" s="4" t="inlineStr">
        <is>
          <t xml:space="preserve"> </t>
        </is>
      </c>
      <c r="E1472" s="4" t="inlineStr">
        <is>
          <t>Mar. 27,  2018</t>
        </is>
      </c>
    </row>
    <row r="1473">
      <c r="A1473" s="4" t="inlineStr">
        <is>
          <t>Fair Value</t>
        </is>
      </c>
      <c r="B1473" s="4" t="inlineStr">
        <is>
          <t>[3],[4],[5],[6],[11]</t>
        </is>
      </c>
      <c r="C1473" s="4" t="inlineStr">
        <is>
          <t xml:space="preserve"> </t>
        </is>
      </c>
      <c r="E1473" s="6" t="n">
        <v>1231</v>
      </c>
    </row>
    <row r="1474">
      <c r="A1474" s="4" t="inlineStr">
        <is>
          <t>Non-control/Non-affiliate Investments | Tiger Calcium Services Inc. | Transportation Services | Second Lien Debt</t>
        </is>
      </c>
      <c r="C1474" s="4" t="inlineStr">
        <is>
          <t xml:space="preserve"> </t>
        </is>
      </c>
      <c r="E1474" s="4" t="inlineStr">
        <is>
          <t xml:space="preserve"> </t>
        </is>
      </c>
    </row>
    <row r="1475">
      <c r="A1475" s="4" t="inlineStr">
        <is>
          <t>Investment interest rate, Cash</t>
        </is>
      </c>
      <c r="B1475" s="4" t="inlineStr">
        <is>
          <t>[1],[13],[15],[30],[80],[81]</t>
        </is>
      </c>
      <c r="C1475" s="10" t="n">
        <v>0.125</v>
      </c>
      <c r="E1475" s="4" t="inlineStr">
        <is>
          <t xml:space="preserve"> </t>
        </is>
      </c>
    </row>
    <row r="1476">
      <c r="A1476" s="4" t="inlineStr">
        <is>
          <t>Investment interest rate, PIK</t>
        </is>
      </c>
      <c r="B1476" s="4" t="inlineStr">
        <is>
          <t>[1],[13],[15],[30],[80],[81]</t>
        </is>
      </c>
      <c r="C1476" s="11" t="n">
        <v>0</v>
      </c>
      <c r="E1476" s="4" t="inlineStr">
        <is>
          <t xml:space="preserve"> </t>
        </is>
      </c>
    </row>
    <row r="1477">
      <c r="A1477" s="4" t="inlineStr">
        <is>
          <t>Investment Date</t>
        </is>
      </c>
      <c r="B1477" s="4" t="inlineStr">
        <is>
          <t>[1],[2],[13],[15],[30],[80],[81]</t>
        </is>
      </c>
      <c r="C1477" s="4" t="inlineStr">
        <is>
          <t>Dec. 21,  2022</t>
        </is>
      </c>
      <c r="E1477" s="4" t="inlineStr">
        <is>
          <t xml:space="preserve"> </t>
        </is>
      </c>
    </row>
    <row r="1478">
      <c r="A1478" s="4" t="inlineStr">
        <is>
          <t>Maturity</t>
        </is>
      </c>
      <c r="B1478" s="4" t="inlineStr">
        <is>
          <t>[1],[13],[30],[80],[81]</t>
        </is>
      </c>
      <c r="C1478" s="4" t="inlineStr">
        <is>
          <t>May 31,  2025</t>
        </is>
      </c>
      <c r="E1478" s="4" t="inlineStr">
        <is>
          <t xml:space="preserve"> </t>
        </is>
      </c>
    </row>
    <row r="1479">
      <c r="A1479" s="4" t="inlineStr">
        <is>
          <t>Principal Amount</t>
        </is>
      </c>
      <c r="B1479" s="4" t="inlineStr">
        <is>
          <t>[1],[13],[30],[80],[81]</t>
        </is>
      </c>
      <c r="C1479" s="6" t="n">
        <v>12500</v>
      </c>
      <c r="E1479" s="4" t="inlineStr">
        <is>
          <t xml:space="preserve"> </t>
        </is>
      </c>
    </row>
    <row r="1480">
      <c r="A1480" s="4" t="inlineStr">
        <is>
          <t>Cost</t>
        </is>
      </c>
      <c r="B1480" s="4" t="inlineStr">
        <is>
          <t>[1],[13],[30],[80],[81]</t>
        </is>
      </c>
      <c r="C1480" s="5" t="n">
        <v>12438</v>
      </c>
      <c r="E1480" s="4" t="inlineStr">
        <is>
          <t xml:space="preserve"> </t>
        </is>
      </c>
    </row>
    <row r="1481">
      <c r="A1481" s="4" t="inlineStr">
        <is>
          <t>Fair Value</t>
        </is>
      </c>
      <c r="B1481" s="4" t="inlineStr">
        <is>
          <t>[1],[2],[13],[30],[80],[81]</t>
        </is>
      </c>
      <c r="C1481" s="6" t="n">
        <v>12438</v>
      </c>
      <c r="E1481" s="4" t="inlineStr">
        <is>
          <t xml:space="preserve"> </t>
        </is>
      </c>
    </row>
    <row r="1482">
      <c r="A1482" s="4" t="inlineStr">
        <is>
          <t>Percent of Net Assets</t>
        </is>
      </c>
      <c r="B1482" s="4" t="inlineStr">
        <is>
          <t>[1],[13],[30],[80],[81]</t>
        </is>
      </c>
      <c r="C1482" s="11" t="n">
        <v>0.03</v>
      </c>
      <c r="E1482" s="4" t="inlineStr">
        <is>
          <t xml:space="preserve"> </t>
        </is>
      </c>
    </row>
    <row r="1483">
      <c r="A1483" s="4" t="inlineStr">
        <is>
          <t>Non-control/Non-affiliate Investments | UBEO, LLC | Business Services | Common Equity (705,000 units)</t>
        </is>
      </c>
      <c r="C1483" s="4" t="inlineStr">
        <is>
          <t xml:space="preserve"> </t>
        </is>
      </c>
      <c r="E1483" s="4" t="inlineStr">
        <is>
          <t xml:space="preserve"> </t>
        </is>
      </c>
    </row>
    <row r="1484">
      <c r="A1484" s="4" t="inlineStr">
        <is>
          <t>Investment Date</t>
        </is>
      </c>
      <c r="C1484" s="4" t="inlineStr">
        <is>
          <t>Apr.  03,  2018</t>
        </is>
      </c>
      <c r="D1484" s="4" t="inlineStr">
        <is>
          <t>[1],[2],[13],[15],[18]</t>
        </is>
      </c>
      <c r="E1484" s="4" t="inlineStr">
        <is>
          <t>Apr.  03,  2018</t>
        </is>
      </c>
      <c r="F1484" s="4" t="inlineStr">
        <is>
          <t>[3],[4],[5],[9],[11],[19]</t>
        </is>
      </c>
    </row>
    <row r="1485">
      <c r="A1485" s="4" t="inlineStr">
        <is>
          <t>Cost</t>
        </is>
      </c>
      <c r="C1485" s="6" t="n">
        <v>655</v>
      </c>
      <c r="D1485" s="4" t="inlineStr">
        <is>
          <t>[1],[13],[18]</t>
        </is>
      </c>
      <c r="E1485" s="6" t="n">
        <v>645</v>
      </c>
      <c r="F1485" s="4" t="inlineStr">
        <is>
          <t>[3],[4],[5],[11],[19]</t>
        </is>
      </c>
    </row>
    <row r="1486">
      <c r="A1486" s="4" t="inlineStr">
        <is>
          <t>Fair Value</t>
        </is>
      </c>
      <c r="C1486" s="6" t="n">
        <v>1504</v>
      </c>
      <c r="D1486" s="4" t="inlineStr">
        <is>
          <t>[1],[2],[13],[18]</t>
        </is>
      </c>
      <c r="E1486" s="6" t="n">
        <v>884</v>
      </c>
      <c r="F1486" s="4" t="inlineStr">
        <is>
          <t>[3],[4],[5],[6],[11],[19]</t>
        </is>
      </c>
    </row>
    <row r="1487">
      <c r="A1487" s="4" t="inlineStr">
        <is>
          <t>Percent of Net Assets</t>
        </is>
      </c>
      <c r="C1487" s="11" t="n">
        <v>0</v>
      </c>
      <c r="D1487" s="4" t="inlineStr">
        <is>
          <t>[1],[13],[18]</t>
        </is>
      </c>
      <c r="E1487" s="11" t="n">
        <v>0</v>
      </c>
      <c r="F1487" s="4" t="inlineStr">
        <is>
          <t>[3],[4],[5],[11],[19]</t>
        </is>
      </c>
    </row>
    <row r="1488">
      <c r="A1488" s="4" t="inlineStr">
        <is>
          <t>Non-control/Non-affiliate Investments | United Biologics, LLC | Healthcare Services</t>
        </is>
      </c>
      <c r="C1488" s="4" t="inlineStr">
        <is>
          <t xml:space="preserve"> </t>
        </is>
      </c>
      <c r="E1488" s="4" t="inlineStr">
        <is>
          <t xml:space="preserve"> </t>
        </is>
      </c>
    </row>
    <row r="1489">
      <c r="A1489" s="4" t="inlineStr">
        <is>
          <t>Cost</t>
        </is>
      </c>
      <c r="C1489" s="6" t="n">
        <v>1573</v>
      </c>
      <c r="D1489" s="4" t="inlineStr">
        <is>
          <t>[1],[13],[82]</t>
        </is>
      </c>
      <c r="E1489" s="6" t="n">
        <v>1574</v>
      </c>
      <c r="F1489" s="4" t="inlineStr">
        <is>
          <t>[3],[4],[5]</t>
        </is>
      </c>
    </row>
    <row r="1490">
      <c r="A1490" s="4" t="inlineStr">
        <is>
          <t>Percent of Net Assets</t>
        </is>
      </c>
      <c r="C1490" s="11" t="n">
        <v>0</v>
      </c>
      <c r="D1490" s="4" t="inlineStr">
        <is>
          <t>[1],[13],[82]</t>
        </is>
      </c>
      <c r="E1490" s="11" t="n">
        <v>0</v>
      </c>
      <c r="F1490" s="4" t="inlineStr">
        <is>
          <t>[3],[4],[5]</t>
        </is>
      </c>
    </row>
    <row r="1491">
      <c r="A1491" s="4" t="inlineStr">
        <is>
          <t>Non-control/Non-affiliate Investments | United Biologics, LLC | Healthcare Services | Preferred Equity (98,377 units)</t>
        </is>
      </c>
      <c r="C1491" s="4" t="inlineStr">
        <is>
          <t xml:space="preserve"> </t>
        </is>
      </c>
      <c r="E1491" s="4" t="inlineStr">
        <is>
          <t xml:space="preserve"> </t>
        </is>
      </c>
    </row>
    <row r="1492">
      <c r="A1492" s="4" t="inlineStr">
        <is>
          <t>Investment Date</t>
        </is>
      </c>
      <c r="C1492" s="4" t="inlineStr">
        <is>
          <t>Apr.  01,  2012</t>
        </is>
      </c>
      <c r="D1492" s="4" t="inlineStr">
        <is>
          <t>[1],[2],[13],[15],[18]</t>
        </is>
      </c>
      <c r="E1492" s="4" t="inlineStr">
        <is>
          <t>Apr.  01,  2012</t>
        </is>
      </c>
      <c r="F1492" s="4" t="inlineStr">
        <is>
          <t>[3],[4],[5],[9],[11],[19]</t>
        </is>
      </c>
    </row>
    <row r="1493">
      <c r="A1493" s="4" t="inlineStr">
        <is>
          <t>Cost</t>
        </is>
      </c>
      <c r="C1493" s="6" t="n">
        <v>1008</v>
      </c>
      <c r="D1493" s="4" t="inlineStr">
        <is>
          <t>[1],[13],[18]</t>
        </is>
      </c>
      <c r="E1493" s="6" t="n">
        <v>1008</v>
      </c>
      <c r="F1493" s="4" t="inlineStr">
        <is>
          <t>[3],[4],[5],[11],[19]</t>
        </is>
      </c>
    </row>
    <row r="1494">
      <c r="A1494" s="4" t="inlineStr">
        <is>
          <t>Non-control/Non-affiliate Investments | United Biologics, LLC | Healthcare Services | Warrant (57,469 units)</t>
        </is>
      </c>
      <c r="C1494" s="4" t="inlineStr">
        <is>
          <t xml:space="preserve"> </t>
        </is>
      </c>
      <c r="E1494" s="4" t="inlineStr">
        <is>
          <t xml:space="preserve"> </t>
        </is>
      </c>
    </row>
    <row r="1495">
      <c r="A1495" s="4" t="inlineStr">
        <is>
          <t>Investment Date</t>
        </is>
      </c>
      <c r="C1495" s="4" t="inlineStr">
        <is>
          <t>Mar.  05,  2012</t>
        </is>
      </c>
      <c r="D1495" s="4" t="inlineStr">
        <is>
          <t>[1],[2],[13],[15],[82]</t>
        </is>
      </c>
      <c r="E1495" s="4" t="inlineStr">
        <is>
          <t>Mar.  05,  2012</t>
        </is>
      </c>
      <c r="F1495" s="4" t="inlineStr">
        <is>
          <t>[3],[4],[5],[9],[11],[25]</t>
        </is>
      </c>
    </row>
    <row r="1496">
      <c r="A1496" s="4" t="inlineStr">
        <is>
          <t>Cost</t>
        </is>
      </c>
      <c r="C1496" s="6" t="n">
        <v>565</v>
      </c>
      <c r="D1496" s="4" t="inlineStr">
        <is>
          <t>[1],[13],[82]</t>
        </is>
      </c>
      <c r="E1496" s="6" t="n">
        <v>566</v>
      </c>
      <c r="F1496" s="4" t="inlineStr">
        <is>
          <t>[3],[4],[5],[11],[25]</t>
        </is>
      </c>
    </row>
    <row r="1497">
      <c r="A1497" s="4" t="inlineStr">
        <is>
          <t>Non-control/Non-affiliate Investments | UPG Company, LLC | Component Manufacturing | First Lien Debt</t>
        </is>
      </c>
      <c r="C1497" s="4" t="inlineStr">
        <is>
          <t xml:space="preserve"> </t>
        </is>
      </c>
      <c r="E1497" s="4" t="inlineStr">
        <is>
          <t xml:space="preserve"> </t>
        </is>
      </c>
    </row>
    <row r="1498">
      <c r="A1498" s="4" t="inlineStr">
        <is>
          <t>Variable Index Floor</t>
        </is>
      </c>
      <c r="B1498" s="4" t="inlineStr">
        <is>
          <t>[3],[4],[5],[11],[28],[83]</t>
        </is>
      </c>
      <c r="C1498" s="4" t="inlineStr">
        <is>
          <t xml:space="preserve"> </t>
        </is>
      </c>
      <c r="E1498" s="10" t="n">
        <v>0.005</v>
      </c>
    </row>
    <row r="1499">
      <c r="A1499" s="4" t="inlineStr">
        <is>
          <t>Investment interest rate, Cash</t>
        </is>
      </c>
      <c r="B1499" s="4" t="inlineStr">
        <is>
          <t>[3],[4],[5],[11],[17],[83]</t>
        </is>
      </c>
      <c r="C1499" s="4" t="inlineStr">
        <is>
          <t xml:space="preserve"> </t>
        </is>
      </c>
      <c r="E1499" s="10" t="n">
        <v>0.08749999999999999</v>
      </c>
    </row>
    <row r="1500">
      <c r="A1500" s="4" t="inlineStr">
        <is>
          <t>Investment interest rate, PIK</t>
        </is>
      </c>
      <c r="B1500" s="4" t="inlineStr">
        <is>
          <t>[3],[4],[5],[11],[17],[83]</t>
        </is>
      </c>
      <c r="C1500" s="4" t="inlineStr">
        <is>
          <t xml:space="preserve"> </t>
        </is>
      </c>
      <c r="E1500" s="11" t="n">
        <v>0</v>
      </c>
    </row>
    <row r="1501">
      <c r="A1501" s="4" t="inlineStr">
        <is>
          <t>Investment Date</t>
        </is>
      </c>
      <c r="B1501" s="4" t="inlineStr">
        <is>
          <t>[3],[4],[5],[9],[11],[83]</t>
        </is>
      </c>
      <c r="C1501" s="4" t="inlineStr">
        <is>
          <t xml:space="preserve"> </t>
        </is>
      </c>
      <c r="E1501" s="4" t="inlineStr">
        <is>
          <t>Jun. 21,  2021</t>
        </is>
      </c>
    </row>
    <row r="1502">
      <c r="A1502" s="4" t="inlineStr">
        <is>
          <t>Maturity</t>
        </is>
      </c>
      <c r="B1502" s="4" t="inlineStr">
        <is>
          <t>[3],[4],[5],[11],[83]</t>
        </is>
      </c>
      <c r="C1502" s="4" t="inlineStr">
        <is>
          <t xml:space="preserve"> </t>
        </is>
      </c>
      <c r="E1502" s="4" t="inlineStr">
        <is>
          <t>Jun. 21,  2024</t>
        </is>
      </c>
    </row>
    <row r="1503">
      <c r="A1503" s="4" t="inlineStr">
        <is>
          <t>Principal Amount</t>
        </is>
      </c>
      <c r="B1503" s="4" t="inlineStr">
        <is>
          <t>[3],[4],[5],[11],[83]</t>
        </is>
      </c>
      <c r="C1503" s="4" t="inlineStr">
        <is>
          <t xml:space="preserve"> </t>
        </is>
      </c>
      <c r="E1503" s="6" t="n">
        <v>12000</v>
      </c>
    </row>
    <row r="1504">
      <c r="A1504" s="4" t="inlineStr">
        <is>
          <t>Cost</t>
        </is>
      </c>
      <c r="B1504" s="4" t="inlineStr">
        <is>
          <t>[3],[4],[5],[11],[83]</t>
        </is>
      </c>
      <c r="C1504" s="4" t="inlineStr">
        <is>
          <t xml:space="preserve"> </t>
        </is>
      </c>
      <c r="E1504" s="5" t="n">
        <v>11922</v>
      </c>
    </row>
    <row r="1505">
      <c r="A1505" s="4" t="inlineStr">
        <is>
          <t>Fair Value</t>
        </is>
      </c>
      <c r="B1505" s="4" t="inlineStr">
        <is>
          <t>[3],[4],[5],[6],[11],[83]</t>
        </is>
      </c>
      <c r="C1505" s="4" t="inlineStr">
        <is>
          <t xml:space="preserve"> </t>
        </is>
      </c>
      <c r="E1505" s="6" t="n">
        <v>12000</v>
      </c>
    </row>
    <row r="1506">
      <c r="A1506" s="4" t="inlineStr">
        <is>
          <t>Percent of Net Assets</t>
        </is>
      </c>
      <c r="B1506" s="4" t="inlineStr">
        <is>
          <t>[3],[4],[5],[11],[83]</t>
        </is>
      </c>
      <c r="C1506" s="4" t="inlineStr">
        <is>
          <t xml:space="preserve"> </t>
        </is>
      </c>
      <c r="E1506" s="11" t="n">
        <v>0.03</v>
      </c>
    </row>
    <row r="1507">
      <c r="A1507" s="4" t="inlineStr">
        <is>
          <t>Non-control/Non-affiliate Investments | UPG Company, LLC | Component Manufacturing | First Lien Debt | LIBOR</t>
        </is>
      </c>
      <c r="C1507" s="4" t="inlineStr">
        <is>
          <t xml:space="preserve"> </t>
        </is>
      </c>
      <c r="E1507" s="4" t="inlineStr">
        <is>
          <t xml:space="preserve"> </t>
        </is>
      </c>
    </row>
    <row r="1508">
      <c r="A1508" s="4" t="inlineStr">
        <is>
          <t>Variable Index Spread</t>
        </is>
      </c>
      <c r="B1508" s="4" t="inlineStr">
        <is>
          <t>[3],[4],[5],[11],[28],[83]</t>
        </is>
      </c>
      <c r="C1508" s="4" t="inlineStr">
        <is>
          <t xml:space="preserve"> </t>
        </is>
      </c>
      <c r="E1508" s="10" t="n">
        <v>0.0825</v>
      </c>
    </row>
    <row r="1509">
      <c r="A1509" s="4" t="inlineStr">
        <is>
          <t>Non-control/Non-affiliate Investments | Virginia Tile Company, LLC | Specialty Distribution | Common Equity (17 units)</t>
        </is>
      </c>
      <c r="C1509" s="4" t="inlineStr">
        <is>
          <t xml:space="preserve"> </t>
        </is>
      </c>
      <c r="E1509" s="4" t="inlineStr">
        <is>
          <t xml:space="preserve"> </t>
        </is>
      </c>
    </row>
    <row r="1510">
      <c r="A1510" s="4" t="inlineStr">
        <is>
          <t>Investment Date</t>
        </is>
      </c>
      <c r="C1510" s="4" t="inlineStr">
        <is>
          <t>Dec. 19,  2014</t>
        </is>
      </c>
      <c r="D1510" s="4" t="inlineStr">
        <is>
          <t>[1],[2],[13],[15]</t>
        </is>
      </c>
      <c r="E1510" s="4" t="inlineStr">
        <is>
          <t>Dec. 19,  2014</t>
        </is>
      </c>
      <c r="F1510" s="4" t="inlineStr">
        <is>
          <t>[3],[4],[5],[9],[11]</t>
        </is>
      </c>
    </row>
    <row r="1511">
      <c r="A1511" s="4" t="inlineStr">
        <is>
          <t>Cost</t>
        </is>
      </c>
      <c r="C1511" s="6" t="n">
        <v>79</v>
      </c>
      <c r="D1511" s="4" t="inlineStr">
        <is>
          <t>[1],[13]</t>
        </is>
      </c>
      <c r="E1511" s="6" t="n">
        <v>342</v>
      </c>
      <c r="F1511" s="4" t="inlineStr">
        <is>
          <t>[3],[4],[5],[11]</t>
        </is>
      </c>
    </row>
    <row r="1512">
      <c r="A1512" s="4" t="inlineStr">
        <is>
          <t>Fair Value</t>
        </is>
      </c>
      <c r="C1512" s="6" t="n">
        <v>845</v>
      </c>
      <c r="D1512" s="4" t="inlineStr">
        <is>
          <t>[1],[2],[13]</t>
        </is>
      </c>
      <c r="E1512" s="6" t="n">
        <v>933</v>
      </c>
      <c r="F1512" s="4" t="inlineStr">
        <is>
          <t>[3],[4],[5],[6],[11]</t>
        </is>
      </c>
    </row>
    <row r="1513">
      <c r="A1513" s="4" t="inlineStr">
        <is>
          <t>Percent of Net Assets</t>
        </is>
      </c>
      <c r="C1513" s="11" t="n">
        <v>0</v>
      </c>
      <c r="D1513" s="4" t="inlineStr">
        <is>
          <t>[1],[13]</t>
        </is>
      </c>
      <c r="E1513" s="11" t="n">
        <v>0</v>
      </c>
      <c r="F1513" s="4" t="inlineStr">
        <is>
          <t>[3],[4],[5],[11]</t>
        </is>
      </c>
    </row>
    <row r="1514">
      <c r="A1514" s="4" t="inlineStr">
        <is>
          <t>Non-control/Non-affiliate Investments | Virtex Enterprises, LP | Component Manufacturing | Second Lien Debt</t>
        </is>
      </c>
      <c r="C1514" s="4" t="inlineStr">
        <is>
          <t xml:space="preserve"> </t>
        </is>
      </c>
      <c r="E1514" s="4" t="inlineStr">
        <is>
          <t xml:space="preserve"> </t>
        </is>
      </c>
    </row>
    <row r="1515">
      <c r="A1515" s="4" t="inlineStr">
        <is>
          <t>Variable Index Floor</t>
        </is>
      </c>
      <c r="B1515" s="4" t="inlineStr">
        <is>
          <t>[1],[30],[57]</t>
        </is>
      </c>
      <c r="C1515" s="11" t="n">
        <v>0.01</v>
      </c>
      <c r="E1515" s="4" t="inlineStr">
        <is>
          <t xml:space="preserve"> </t>
        </is>
      </c>
    </row>
    <row r="1516">
      <c r="A1516" s="4" t="inlineStr">
        <is>
          <t>Investment interest rate, Cash</t>
        </is>
      </c>
      <c r="B1516" s="4" t="inlineStr">
        <is>
          <t>[1],[15],[30]</t>
        </is>
      </c>
      <c r="C1516" s="10" t="n">
        <v>0.1448</v>
      </c>
      <c r="E1516" s="4" t="inlineStr">
        <is>
          <t xml:space="preserve"> </t>
        </is>
      </c>
    </row>
    <row r="1517">
      <c r="A1517" s="4" t="inlineStr">
        <is>
          <t>Investment interest rate, PIK</t>
        </is>
      </c>
      <c r="B1517" s="4" t="inlineStr">
        <is>
          <t>[1],[15],[30]</t>
        </is>
      </c>
      <c r="C1517" s="11" t="n">
        <v>0</v>
      </c>
      <c r="E1517" s="4" t="inlineStr">
        <is>
          <t xml:space="preserve"> </t>
        </is>
      </c>
    </row>
    <row r="1518">
      <c r="A1518" s="4" t="inlineStr">
        <is>
          <t>Investment Date</t>
        </is>
      </c>
      <c r="B1518" s="4" t="inlineStr">
        <is>
          <t>[1],[2],[15]</t>
        </is>
      </c>
      <c r="C1518" s="4" t="inlineStr">
        <is>
          <t>Apr. 13,  2022</t>
        </is>
      </c>
      <c r="E1518" s="4" t="inlineStr">
        <is>
          <t xml:space="preserve"> </t>
        </is>
      </c>
    </row>
    <row r="1519">
      <c r="A1519" s="4" t="inlineStr">
        <is>
          <t>Maturity</t>
        </is>
      </c>
      <c r="B1519" s="4" t="inlineStr">
        <is>
          <t>[1]</t>
        </is>
      </c>
      <c r="C1519" s="4" t="inlineStr">
        <is>
          <t>Oct. 13,  2027</t>
        </is>
      </c>
      <c r="E1519" s="4" t="inlineStr">
        <is>
          <t xml:space="preserve"> </t>
        </is>
      </c>
    </row>
    <row r="1520">
      <c r="A1520" s="4" t="inlineStr">
        <is>
          <t>Principal Amount</t>
        </is>
      </c>
      <c r="B1520" s="4" t="inlineStr">
        <is>
          <t>[1]</t>
        </is>
      </c>
      <c r="C1520" s="6" t="n">
        <v>11002</v>
      </c>
      <c r="E1520" s="4" t="inlineStr">
        <is>
          <t xml:space="preserve"> </t>
        </is>
      </c>
    </row>
    <row r="1521">
      <c r="A1521" s="4" t="inlineStr">
        <is>
          <t>Cost</t>
        </is>
      </c>
      <c r="B1521" s="4" t="inlineStr">
        <is>
          <t>[1]</t>
        </is>
      </c>
      <c r="C1521" s="5" t="n">
        <v>10906</v>
      </c>
      <c r="E1521" s="4" t="inlineStr">
        <is>
          <t xml:space="preserve"> </t>
        </is>
      </c>
    </row>
    <row r="1522">
      <c r="A1522" s="4" t="inlineStr">
        <is>
          <t>Fair Value</t>
        </is>
      </c>
      <c r="B1522" s="4" t="inlineStr">
        <is>
          <t>[1],[2]</t>
        </is>
      </c>
      <c r="C1522" s="6" t="n">
        <v>5887</v>
      </c>
      <c r="E1522" s="4" t="inlineStr">
        <is>
          <t xml:space="preserve"> </t>
        </is>
      </c>
    </row>
    <row r="1523">
      <c r="A1523" s="4" t="inlineStr">
        <is>
          <t>Percent of Net Assets</t>
        </is>
      </c>
      <c r="B1523" s="4" t="inlineStr">
        <is>
          <t>[1]</t>
        </is>
      </c>
      <c r="C1523" s="11" t="n">
        <v>0.01</v>
      </c>
      <c r="E1523" s="4" t="inlineStr">
        <is>
          <t xml:space="preserve"> </t>
        </is>
      </c>
    </row>
    <row r="1524">
      <c r="A1524" s="4" t="inlineStr">
        <is>
          <t>Non-control/Non-affiliate Investments | Virtex Enterprises, LP | Component Manufacturing | Second Lien Debt | SOFR</t>
        </is>
      </c>
      <c r="C1524" s="4" t="inlineStr">
        <is>
          <t xml:space="preserve"> </t>
        </is>
      </c>
      <c r="E1524" s="4" t="inlineStr">
        <is>
          <t xml:space="preserve"> </t>
        </is>
      </c>
    </row>
    <row r="1525">
      <c r="A1525" s="4" t="inlineStr">
        <is>
          <t>Variable Index Spread</t>
        </is>
      </c>
      <c r="B1525" s="4" t="inlineStr">
        <is>
          <t>[1],[30],[57]</t>
        </is>
      </c>
      <c r="C1525" s="10" t="n">
        <v>0.0975</v>
      </c>
      <c r="E1525" s="4" t="inlineStr">
        <is>
          <t xml:space="preserve"> </t>
        </is>
      </c>
    </row>
    <row r="1526">
      <c r="A1526" s="4" t="inlineStr">
        <is>
          <t>Non-control/Non-affiliate Investments | Western's Smokehouse, LLC | Consumer Products</t>
        </is>
      </c>
      <c r="C1526" s="4" t="inlineStr">
        <is>
          <t xml:space="preserve"> </t>
        </is>
      </c>
      <c r="E1526" s="4" t="inlineStr">
        <is>
          <t xml:space="preserve"> </t>
        </is>
      </c>
    </row>
    <row r="1527">
      <c r="A1527" s="4" t="inlineStr">
        <is>
          <t>Cost</t>
        </is>
      </c>
      <c r="B1527" s="4" t="inlineStr">
        <is>
          <t>[1]</t>
        </is>
      </c>
      <c r="C1527" s="6" t="n">
        <v>10345</v>
      </c>
      <c r="E1527" s="4" t="inlineStr">
        <is>
          <t xml:space="preserve"> </t>
        </is>
      </c>
    </row>
    <row r="1528">
      <c r="A1528" s="4" t="inlineStr">
        <is>
          <t>Fair Value</t>
        </is>
      </c>
      <c r="B1528" s="4" t="inlineStr">
        <is>
          <t>[1],[2]</t>
        </is>
      </c>
      <c r="C1528" s="6" t="n">
        <v>10413</v>
      </c>
      <c r="E1528" s="4" t="inlineStr">
        <is>
          <t xml:space="preserve"> </t>
        </is>
      </c>
    </row>
    <row r="1529">
      <c r="A1529" s="4" t="inlineStr">
        <is>
          <t>Percent of Net Assets</t>
        </is>
      </c>
      <c r="B1529" s="4" t="inlineStr">
        <is>
          <t>[1]</t>
        </is>
      </c>
      <c r="C1529" s="11" t="n">
        <v>0.02</v>
      </c>
      <c r="E1529" s="4" t="inlineStr">
        <is>
          <t xml:space="preserve"> </t>
        </is>
      </c>
    </row>
    <row r="1530">
      <c r="A1530" s="4" t="inlineStr">
        <is>
          <t>Non-control/Non-affiliate Investments | Western's Smokehouse, LLC | Consumer Products | First Lien Debt</t>
        </is>
      </c>
      <c r="C1530" s="4" t="inlineStr">
        <is>
          <t xml:space="preserve"> </t>
        </is>
      </c>
      <c r="E1530" s="4" t="inlineStr">
        <is>
          <t xml:space="preserve"> </t>
        </is>
      </c>
    </row>
    <row r="1531">
      <c r="A1531" s="4" t="inlineStr">
        <is>
          <t>Variable Index Floor</t>
        </is>
      </c>
      <c r="C1531" s="10" t="n">
        <v>0.015</v>
      </c>
      <c r="D1531" s="4" t="inlineStr">
        <is>
          <t>[1],[13],[30],[57],[84]</t>
        </is>
      </c>
      <c r="E1531" s="10" t="n">
        <v>0.0125</v>
      </c>
      <c r="F1531" s="4" t="inlineStr">
        <is>
          <t>[3],[4],[5],[11],[28],[85]</t>
        </is>
      </c>
    </row>
    <row r="1532">
      <c r="A1532" s="4" t="inlineStr">
        <is>
          <t>Investment interest rate, Cash</t>
        </is>
      </c>
      <c r="C1532" s="10" t="n">
        <v>0.1121</v>
      </c>
      <c r="D1532" s="4" t="inlineStr">
        <is>
          <t>[1],[13],[15],[30],[84]</t>
        </is>
      </c>
      <c r="E1532" s="10" t="n">
        <v>0.0775</v>
      </c>
      <c r="F1532" s="4" t="inlineStr">
        <is>
          <t>[3],[4],[5],[11],[17],[85]</t>
        </is>
      </c>
    </row>
    <row r="1533">
      <c r="A1533" s="4" t="inlineStr">
        <is>
          <t>Investment interest rate, PIK</t>
        </is>
      </c>
      <c r="C1533" s="11" t="n">
        <v>0</v>
      </c>
      <c r="D1533" s="4" t="inlineStr">
        <is>
          <t>[1],[13],[15],[30],[84]</t>
        </is>
      </c>
      <c r="E1533" s="11" t="n">
        <v>0</v>
      </c>
      <c r="F1533" s="4" t="inlineStr">
        <is>
          <t>[3],[4],[5],[11],[17],[85]</t>
        </is>
      </c>
    </row>
    <row r="1534">
      <c r="A1534" s="4" t="inlineStr">
        <is>
          <t>Investment Date</t>
        </is>
      </c>
      <c r="C1534" s="4" t="inlineStr">
        <is>
          <t>Feb. 28,  2020</t>
        </is>
      </c>
      <c r="D1534" s="4" t="inlineStr">
        <is>
          <t>[1],[2],[13],[15],[84]</t>
        </is>
      </c>
      <c r="E1534" s="4" t="inlineStr">
        <is>
          <t>Feb. 28,  2020</t>
        </is>
      </c>
      <c r="F1534" s="4" t="inlineStr">
        <is>
          <t>[3],[4],[5],[9],[11],[85]</t>
        </is>
      </c>
    </row>
    <row r="1535">
      <c r="A1535" s="4" t="inlineStr">
        <is>
          <t>Maturity</t>
        </is>
      </c>
      <c r="C1535" s="4" t="inlineStr">
        <is>
          <t>Dec. 23,  2024</t>
        </is>
      </c>
      <c r="D1535" s="4" t="inlineStr">
        <is>
          <t>[1],[13],[84]</t>
        </is>
      </c>
      <c r="E1535" s="4" t="inlineStr">
        <is>
          <t>Dec. 23,  2024</t>
        </is>
      </c>
      <c r="F1535" s="4" t="inlineStr">
        <is>
          <t>[3],[4],[5],[11],[85]</t>
        </is>
      </c>
    </row>
    <row r="1536">
      <c r="A1536" s="4" t="inlineStr">
        <is>
          <t>Principal Amount</t>
        </is>
      </c>
      <c r="C1536" s="6" t="n">
        <v>9616</v>
      </c>
      <c r="D1536" s="4" t="inlineStr">
        <is>
          <t>[1],[13],[84]</t>
        </is>
      </c>
      <c r="E1536" s="6" t="n">
        <v>9625</v>
      </c>
      <c r="F1536" s="4" t="inlineStr">
        <is>
          <t>[3],[4],[5],[11],[85]</t>
        </is>
      </c>
    </row>
    <row r="1537">
      <c r="A1537" s="4" t="inlineStr">
        <is>
          <t>Cost</t>
        </is>
      </c>
      <c r="C1537" s="5" t="n">
        <v>9554</v>
      </c>
      <c r="D1537" s="4" t="inlineStr">
        <is>
          <t>[1],[13],[84]</t>
        </is>
      </c>
      <c r="E1537" s="5" t="n">
        <v>9532</v>
      </c>
      <c r="F1537" s="4" t="inlineStr">
        <is>
          <t>[3],[4],[5],[11],[85]</t>
        </is>
      </c>
    </row>
    <row r="1538">
      <c r="A1538" s="4" t="inlineStr">
        <is>
          <t>Fair Value</t>
        </is>
      </c>
      <c r="C1538" s="6" t="n">
        <v>9615</v>
      </c>
      <c r="D1538" s="4" t="inlineStr">
        <is>
          <t>[1],[2],[13],[84]</t>
        </is>
      </c>
      <c r="E1538" s="6" t="n">
        <v>9625</v>
      </c>
      <c r="F1538" s="4" t="inlineStr">
        <is>
          <t>[3],[4],[5],[6],[11],[85]</t>
        </is>
      </c>
    </row>
    <row r="1539">
      <c r="A1539" s="4" t="inlineStr">
        <is>
          <t>Percent of Net Assets</t>
        </is>
      </c>
      <c r="B1539" s="4" t="inlineStr">
        <is>
          <t>[3],[4],[5],[11],[85]</t>
        </is>
      </c>
      <c r="C1539" s="4" t="inlineStr">
        <is>
          <t xml:space="preserve"> </t>
        </is>
      </c>
      <c r="E1539" s="11" t="n">
        <v>0.02</v>
      </c>
    </row>
    <row r="1540">
      <c r="A1540" s="4" t="inlineStr">
        <is>
          <t>Non-control/Non-affiliate Investments | Western's Smokehouse, LLC | Consumer Products | First Lien Debt | LIBOR</t>
        </is>
      </c>
      <c r="C1540" s="4" t="inlineStr">
        <is>
          <t xml:space="preserve"> </t>
        </is>
      </c>
      <c r="E1540" s="4" t="inlineStr">
        <is>
          <t xml:space="preserve"> </t>
        </is>
      </c>
    </row>
    <row r="1541">
      <c r="A1541" s="4" t="inlineStr">
        <is>
          <t>Variable Index Spread</t>
        </is>
      </c>
      <c r="B1541" s="4" t="inlineStr">
        <is>
          <t>[3],[4],[5],[11],[28],[85]</t>
        </is>
      </c>
      <c r="C1541" s="4" t="inlineStr">
        <is>
          <t xml:space="preserve"> </t>
        </is>
      </c>
      <c r="E1541" s="10" t="n">
        <v>0.065</v>
      </c>
    </row>
    <row r="1542">
      <c r="A1542" s="4" t="inlineStr">
        <is>
          <t>Non-control/Non-affiliate Investments | Western's Smokehouse, LLC | Consumer Products | First Lien Debt | SOFR</t>
        </is>
      </c>
      <c r="C1542" s="4" t="inlineStr">
        <is>
          <t xml:space="preserve"> </t>
        </is>
      </c>
      <c r="E1542" s="4" t="inlineStr">
        <is>
          <t xml:space="preserve"> </t>
        </is>
      </c>
    </row>
    <row r="1543">
      <c r="A1543" s="4" t="inlineStr">
        <is>
          <t>Variable Index Spread</t>
        </is>
      </c>
      <c r="B1543" s="4" t="inlineStr">
        <is>
          <t>[1],[13],[30],[57],[84]</t>
        </is>
      </c>
      <c r="C1543" s="10" t="n">
        <v>0.065</v>
      </c>
      <c r="E1543" s="4" t="inlineStr">
        <is>
          <t xml:space="preserve"> </t>
        </is>
      </c>
    </row>
    <row r="1544">
      <c r="A1544" s="4" t="inlineStr">
        <is>
          <t>Non-control/Non-affiliate Investments | Western's Smokehouse, LLC | Consumer Products | Delayed Draw Commitment ($2,702 unfunded commitment)</t>
        </is>
      </c>
      <c r="C1544" s="4" t="inlineStr">
        <is>
          <t xml:space="preserve"> </t>
        </is>
      </c>
      <c r="E1544" s="4" t="inlineStr">
        <is>
          <t xml:space="preserve"> </t>
        </is>
      </c>
    </row>
    <row r="1545">
      <c r="A1545" s="4" t="inlineStr">
        <is>
          <t>Variable Index Floor</t>
        </is>
      </c>
      <c r="B1545" s="4" t="inlineStr">
        <is>
          <t>[1],[13],[18],[30],[57],[86]</t>
        </is>
      </c>
      <c r="C1545" s="10" t="n">
        <v>0.015</v>
      </c>
      <c r="E1545" s="4" t="inlineStr">
        <is>
          <t xml:space="preserve"> </t>
        </is>
      </c>
    </row>
    <row r="1546">
      <c r="A1546" s="4" t="inlineStr">
        <is>
          <t>Investment interest rate, Cash</t>
        </is>
      </c>
      <c r="B1546" s="4" t="inlineStr">
        <is>
          <t>[1],[13],[15],[18],[30],[86]</t>
        </is>
      </c>
      <c r="C1546" s="10" t="n">
        <v>0.09710000000000001</v>
      </c>
      <c r="E1546" s="4" t="inlineStr">
        <is>
          <t xml:space="preserve"> </t>
        </is>
      </c>
    </row>
    <row r="1547">
      <c r="A1547" s="4" t="inlineStr">
        <is>
          <t>Investment interest rate, PIK</t>
        </is>
      </c>
      <c r="B1547" s="4" t="inlineStr">
        <is>
          <t>[1],[13],[15],[18],[30],[86]</t>
        </is>
      </c>
      <c r="C1547" s="11" t="n">
        <v>0</v>
      </c>
      <c r="E1547" s="4" t="inlineStr">
        <is>
          <t xml:space="preserve"> </t>
        </is>
      </c>
    </row>
    <row r="1548">
      <c r="A1548" s="4" t="inlineStr">
        <is>
          <t>Investment Date</t>
        </is>
      </c>
      <c r="B1548" s="4" t="inlineStr">
        <is>
          <t>[1],[2],[13],[15],[18],[86]</t>
        </is>
      </c>
      <c r="C1548" s="4" t="inlineStr">
        <is>
          <t>Jun. 29,  2022</t>
        </is>
      </c>
      <c r="E1548" s="4" t="inlineStr">
        <is>
          <t xml:space="preserve"> </t>
        </is>
      </c>
    </row>
    <row r="1549">
      <c r="A1549" s="4" t="inlineStr">
        <is>
          <t>Maturity</t>
        </is>
      </c>
      <c r="B1549" s="4" t="inlineStr">
        <is>
          <t>[1],[13],[18],[86]</t>
        </is>
      </c>
      <c r="C1549" s="4" t="inlineStr">
        <is>
          <t>Dec. 23,  2024</t>
        </is>
      </c>
      <c r="E1549" s="4" t="inlineStr">
        <is>
          <t xml:space="preserve"> </t>
        </is>
      </c>
    </row>
    <row r="1550">
      <c r="A1550" s="4" t="inlineStr">
        <is>
          <t>Principal Amount</t>
        </is>
      </c>
      <c r="B1550" s="4" t="inlineStr">
        <is>
          <t>[1],[13],[18],[86]</t>
        </is>
      </c>
      <c r="C1550" s="6" t="n">
        <v>798</v>
      </c>
      <c r="E1550" s="4" t="inlineStr">
        <is>
          <t xml:space="preserve"> </t>
        </is>
      </c>
    </row>
    <row r="1551">
      <c r="A1551" s="4" t="inlineStr">
        <is>
          <t>Cost</t>
        </is>
      </c>
      <c r="B1551" s="4" t="inlineStr">
        <is>
          <t>[1],[13],[18],[86]</t>
        </is>
      </c>
      <c r="C1551" s="5" t="n">
        <v>791</v>
      </c>
      <c r="E1551" s="4" t="inlineStr">
        <is>
          <t xml:space="preserve"> </t>
        </is>
      </c>
    </row>
    <row r="1552">
      <c r="A1552" s="4" t="inlineStr">
        <is>
          <t>Fair Value</t>
        </is>
      </c>
      <c r="B1552" s="4" t="inlineStr">
        <is>
          <t>[1],[2],[13],[18],[86]</t>
        </is>
      </c>
      <c r="C1552" s="6" t="n">
        <v>798</v>
      </c>
      <c r="E1552" s="4" t="inlineStr">
        <is>
          <t xml:space="preserve"> </t>
        </is>
      </c>
    </row>
    <row r="1553">
      <c r="A1553" s="4" t="inlineStr">
        <is>
          <t>Non-control/Non-affiliate Investments | Western's Smokehouse, LLC | Consumer Products | Delayed Draw Commitment ($2,702 unfunded commitment) | SOFR</t>
        </is>
      </c>
      <c r="C1553" s="4" t="inlineStr">
        <is>
          <t xml:space="preserve"> </t>
        </is>
      </c>
      <c r="E1553" s="4" t="inlineStr">
        <is>
          <t xml:space="preserve"> </t>
        </is>
      </c>
    </row>
    <row r="1554">
      <c r="A1554" s="4" t="inlineStr">
        <is>
          <t>Variable Index Spread</t>
        </is>
      </c>
      <c r="B1554" s="4" t="inlineStr">
        <is>
          <t>[1],[13],[18],[30],[57],[86]</t>
        </is>
      </c>
      <c r="C1554" s="11" t="n">
        <v>0.05</v>
      </c>
      <c r="E1554" s="4" t="inlineStr">
        <is>
          <t xml:space="preserve"> </t>
        </is>
      </c>
    </row>
    <row r="1555">
      <c r="A1555" s="4" t="inlineStr">
        <is>
          <t>Non-control/Non-affiliate Investments | Winona Foods, Inc. | Specialty Distribution</t>
        </is>
      </c>
      <c r="C1555" s="4" t="inlineStr">
        <is>
          <t xml:space="preserve"> </t>
        </is>
      </c>
      <c r="E1555" s="4" t="inlineStr">
        <is>
          <t xml:space="preserve"> </t>
        </is>
      </c>
    </row>
    <row r="1556">
      <c r="A1556" s="4" t="inlineStr">
        <is>
          <t>Cost</t>
        </is>
      </c>
      <c r="C1556" s="6" t="n">
        <v>10873</v>
      </c>
      <c r="D1556" s="4" t="inlineStr">
        <is>
          <t>[1]</t>
        </is>
      </c>
      <c r="E1556" s="6" t="n">
        <v>10834</v>
      </c>
      <c r="F1556" s="4" t="inlineStr">
        <is>
          <t>[3],[4],[5]</t>
        </is>
      </c>
    </row>
    <row r="1557">
      <c r="A1557" s="4" t="inlineStr">
        <is>
          <t>Fair Value</t>
        </is>
      </c>
      <c r="C1557" s="6" t="n">
        <v>11000</v>
      </c>
      <c r="D1557" s="4" t="inlineStr">
        <is>
          <t>[1],[2]</t>
        </is>
      </c>
      <c r="E1557" s="6" t="n">
        <v>11000</v>
      </c>
      <c r="F1557" s="4" t="inlineStr">
        <is>
          <t>[3],[4],[5],[6]</t>
        </is>
      </c>
    </row>
    <row r="1558">
      <c r="A1558" s="4" t="inlineStr">
        <is>
          <t>Percent of Net Assets</t>
        </is>
      </c>
      <c r="C1558" s="11" t="n">
        <v>0.02</v>
      </c>
      <c r="D1558" s="4" t="inlineStr">
        <is>
          <t>[1]</t>
        </is>
      </c>
      <c r="E1558" s="11" t="n">
        <v>0.02</v>
      </c>
      <c r="F1558" s="4" t="inlineStr">
        <is>
          <t>[3],[4],[5]</t>
        </is>
      </c>
    </row>
    <row r="1559">
      <c r="A1559" s="4" t="inlineStr">
        <is>
          <t>Non-control/Non-affiliate Investments | Winona Foods, Inc. | Specialty Distribution | LIBOR</t>
        </is>
      </c>
      <c r="C1559" s="4" t="inlineStr">
        <is>
          <t xml:space="preserve"> </t>
        </is>
      </c>
      <c r="E1559" s="4" t="inlineStr">
        <is>
          <t xml:space="preserve"> </t>
        </is>
      </c>
    </row>
    <row r="1560">
      <c r="A1560" s="4" t="inlineStr">
        <is>
          <t>Variable Index Spread</t>
        </is>
      </c>
      <c r="B1560" s="4" t="inlineStr">
        <is>
          <t>[1],[30],[57]</t>
        </is>
      </c>
      <c r="C1560" s="11" t="n">
        <v>0.13</v>
      </c>
      <c r="E1560" s="4" t="inlineStr">
        <is>
          <t xml:space="preserve"> </t>
        </is>
      </c>
    </row>
    <row r="1561">
      <c r="A1561" s="4" t="inlineStr">
        <is>
          <t>Non-control/Non-affiliate Investments | Winona Foods, Inc. | Specialty Distribution | First Lien Debt</t>
        </is>
      </c>
      <c r="C1561" s="4" t="inlineStr">
        <is>
          <t xml:space="preserve"> </t>
        </is>
      </c>
      <c r="E1561" s="4" t="inlineStr">
        <is>
          <t xml:space="preserve"> </t>
        </is>
      </c>
    </row>
    <row r="1562">
      <c r="A1562" s="4" t="inlineStr">
        <is>
          <t>Variable Index Floor</t>
        </is>
      </c>
      <c r="C1562" s="11" t="n">
        <v>0.01</v>
      </c>
      <c r="D1562" s="4" t="inlineStr">
        <is>
          <t>[1],[13],[18],[30],[57],[87]</t>
        </is>
      </c>
      <c r="E1562" s="11" t="n">
        <v>0.01</v>
      </c>
      <c r="F1562" s="4" t="inlineStr">
        <is>
          <t>[3],[4],[5],[11],[28],[88]</t>
        </is>
      </c>
    </row>
    <row r="1563">
      <c r="A1563" s="4" t="inlineStr">
        <is>
          <t>Investment interest rate, Cash</t>
        </is>
      </c>
      <c r="C1563" s="10" t="n">
        <v>0.1675</v>
      </c>
      <c r="D1563" s="4" t="inlineStr">
        <is>
          <t>[1],[13],[15],[18],[30],[87]</t>
        </is>
      </c>
      <c r="E1563" s="11" t="n">
        <v>0.13</v>
      </c>
      <c r="F1563" s="4" t="inlineStr">
        <is>
          <t>[3],[4],[5],[11],[17],[88]</t>
        </is>
      </c>
    </row>
    <row r="1564">
      <c r="A1564" s="4" t="inlineStr">
        <is>
          <t>Investment interest rate, PIK</t>
        </is>
      </c>
      <c r="C1564" s="11" t="n">
        <v>0</v>
      </c>
      <c r="D1564" s="4" t="inlineStr">
        <is>
          <t>[1],[13],[15],[18],[30],[87]</t>
        </is>
      </c>
      <c r="E1564" s="11" t="n">
        <v>0</v>
      </c>
      <c r="F1564" s="4" t="inlineStr">
        <is>
          <t>[3],[4],[5],[11],[17],[88]</t>
        </is>
      </c>
    </row>
    <row r="1565">
      <c r="A1565" s="4" t="inlineStr">
        <is>
          <t>Investment Date</t>
        </is>
      </c>
      <c r="C1565" s="4" t="inlineStr">
        <is>
          <t>Apr.  01,  2021</t>
        </is>
      </c>
      <c r="D1565" s="4" t="inlineStr">
        <is>
          <t>[1],[2],[13],[15],[18],[87]</t>
        </is>
      </c>
      <c r="E1565" s="4" t="inlineStr">
        <is>
          <t>Apr.  01,  2021</t>
        </is>
      </c>
      <c r="F1565" s="4" t="inlineStr">
        <is>
          <t>[3],[4],[5],[9],[11],[88]</t>
        </is>
      </c>
    </row>
    <row r="1566">
      <c r="A1566" s="4" t="inlineStr">
        <is>
          <t>Maturity</t>
        </is>
      </c>
      <c r="C1566" s="4" t="inlineStr">
        <is>
          <t>Apr.  01,  2026</t>
        </is>
      </c>
      <c r="D1566" s="4" t="inlineStr">
        <is>
          <t>[1],[13],[18],[87]</t>
        </is>
      </c>
      <c r="E1566" s="4" t="inlineStr">
        <is>
          <t>Apr.  01,  2026</t>
        </is>
      </c>
      <c r="F1566" s="4" t="inlineStr">
        <is>
          <t>[3],[4],[5],[11],[88]</t>
        </is>
      </c>
    </row>
    <row r="1567">
      <c r="A1567" s="4" t="inlineStr">
        <is>
          <t>Principal Amount</t>
        </is>
      </c>
      <c r="C1567" s="6" t="n">
        <v>4000</v>
      </c>
      <c r="D1567" s="4" t="inlineStr">
        <is>
          <t>[1],[13],[18],[87]</t>
        </is>
      </c>
      <c r="E1567" s="6" t="n">
        <v>4000</v>
      </c>
      <c r="F1567" s="4" t="inlineStr">
        <is>
          <t>[3],[4],[5],[11],[88]</t>
        </is>
      </c>
    </row>
    <row r="1568">
      <c r="A1568" s="4" t="inlineStr">
        <is>
          <t>Cost</t>
        </is>
      </c>
      <c r="C1568" s="5" t="n">
        <v>3907</v>
      </c>
      <c r="D1568" s="4" t="inlineStr">
        <is>
          <t>[1],[13],[18],[87]</t>
        </is>
      </c>
      <c r="E1568" s="5" t="n">
        <v>3879</v>
      </c>
      <c r="F1568" s="4" t="inlineStr">
        <is>
          <t>[3],[4],[5],[11],[88]</t>
        </is>
      </c>
    </row>
    <row r="1569">
      <c r="A1569" s="4" t="inlineStr">
        <is>
          <t>Fair Value</t>
        </is>
      </c>
      <c r="C1569" s="6" t="n">
        <v>4000</v>
      </c>
      <c r="D1569" s="4" t="inlineStr">
        <is>
          <t>[1],[2],[13],[18],[87]</t>
        </is>
      </c>
      <c r="E1569" s="6" t="n">
        <v>4000</v>
      </c>
      <c r="F1569" s="4" t="inlineStr">
        <is>
          <t>[3],[4],[5],[6],[11],[88]</t>
        </is>
      </c>
    </row>
    <row r="1570">
      <c r="A1570" s="4" t="inlineStr">
        <is>
          <t>Non-control/Non-affiliate Investments | Winona Foods, Inc. | Specialty Distribution | First Lien Debt | LIBOR</t>
        </is>
      </c>
      <c r="C1570" s="4" t="inlineStr">
        <is>
          <t xml:space="preserve"> </t>
        </is>
      </c>
      <c r="E1570" s="4" t="inlineStr">
        <is>
          <t xml:space="preserve"> </t>
        </is>
      </c>
    </row>
    <row r="1571">
      <c r="A1571" s="4" t="inlineStr">
        <is>
          <t>Variable Index Spread</t>
        </is>
      </c>
      <c r="C1571" s="11" t="n">
        <v>0.12</v>
      </c>
      <c r="D1571" s="4" t="inlineStr">
        <is>
          <t>[1],[13],[18],[30],[57],[87]</t>
        </is>
      </c>
      <c r="E1571" s="11" t="n">
        <v>0.12</v>
      </c>
      <c r="F1571" s="4" t="inlineStr">
        <is>
          <t>[3],[4],[5],[11],[28],[88]</t>
        </is>
      </c>
    </row>
    <row r="1572">
      <c r="A1572" s="4" t="inlineStr">
        <is>
          <t>Non-control/Non-affiliate Investments | Winona Foods, Inc. | Specialty Distribution | First Lien Debt</t>
        </is>
      </c>
      <c r="C1572" s="4" t="inlineStr">
        <is>
          <t xml:space="preserve"> </t>
        </is>
      </c>
      <c r="E1572" s="4" t="inlineStr">
        <is>
          <t xml:space="preserve"> </t>
        </is>
      </c>
    </row>
    <row r="1573">
      <c r="A1573" s="4" t="inlineStr">
        <is>
          <t>Variable Index Floor</t>
        </is>
      </c>
      <c r="C1573" s="11" t="n">
        <v>0.01</v>
      </c>
      <c r="D1573" s="4" t="inlineStr">
        <is>
          <t>[1],[30],[57]</t>
        </is>
      </c>
      <c r="E1573" s="11" t="n">
        <v>0.01</v>
      </c>
      <c r="F1573" s="4" t="inlineStr">
        <is>
          <t>[3],[4],[5],[28]</t>
        </is>
      </c>
    </row>
    <row r="1574">
      <c r="A1574" s="4" t="inlineStr">
        <is>
          <t>Investment interest rate, Cash</t>
        </is>
      </c>
      <c r="C1574" s="10" t="n">
        <v>0.1775</v>
      </c>
      <c r="D1574" s="4" t="inlineStr">
        <is>
          <t>[1],[15],[30]</t>
        </is>
      </c>
      <c r="E1574" s="11" t="n">
        <v>0.14</v>
      </c>
      <c r="F1574" s="4" t="inlineStr">
        <is>
          <t>[3],[4],[5],[17]</t>
        </is>
      </c>
    </row>
    <row r="1575">
      <c r="A1575" s="4" t="inlineStr">
        <is>
          <t>Investment interest rate, PIK</t>
        </is>
      </c>
      <c r="C1575" s="11" t="n">
        <v>0</v>
      </c>
      <c r="D1575" s="4" t="inlineStr">
        <is>
          <t>[1],[15],[30]</t>
        </is>
      </c>
      <c r="E1575" s="11" t="n">
        <v>0</v>
      </c>
      <c r="F1575" s="4" t="inlineStr">
        <is>
          <t>[3],[4],[5],[17]</t>
        </is>
      </c>
    </row>
    <row r="1576">
      <c r="A1576" s="4" t="inlineStr">
        <is>
          <t>Investment Date</t>
        </is>
      </c>
      <c r="C1576" s="4" t="inlineStr">
        <is>
          <t>Apr.  01,  2021</t>
        </is>
      </c>
      <c r="D1576" s="4" t="inlineStr">
        <is>
          <t>[1],[2],[15]</t>
        </is>
      </c>
      <c r="E1576" s="4" t="inlineStr">
        <is>
          <t>Apr.  01,  2021</t>
        </is>
      </c>
      <c r="F1576" s="4" t="inlineStr">
        <is>
          <t>[3],[4],[5],[9]</t>
        </is>
      </c>
    </row>
    <row r="1577">
      <c r="A1577" s="4" t="inlineStr">
        <is>
          <t>Maturity</t>
        </is>
      </c>
      <c r="C1577" s="4" t="inlineStr">
        <is>
          <t>Apr.  01,  2026</t>
        </is>
      </c>
      <c r="D1577" s="4" t="inlineStr">
        <is>
          <t>[1]</t>
        </is>
      </c>
      <c r="E1577" s="4" t="inlineStr">
        <is>
          <t>Apr.  01,  2026</t>
        </is>
      </c>
      <c r="F1577" s="4" t="inlineStr">
        <is>
          <t>[3],[4],[5]</t>
        </is>
      </c>
    </row>
    <row r="1578">
      <c r="A1578" s="4" t="inlineStr">
        <is>
          <t>Principal Amount</t>
        </is>
      </c>
      <c r="C1578" s="6" t="n">
        <v>7000</v>
      </c>
      <c r="D1578" s="4" t="inlineStr">
        <is>
          <t>[1]</t>
        </is>
      </c>
      <c r="E1578" s="6" t="n">
        <v>7000</v>
      </c>
      <c r="F1578" s="4" t="inlineStr">
        <is>
          <t>[3],[4],[5]</t>
        </is>
      </c>
    </row>
    <row r="1579">
      <c r="A1579" s="4" t="inlineStr">
        <is>
          <t>Cost</t>
        </is>
      </c>
      <c r="C1579" s="5" t="n">
        <v>6966</v>
      </c>
      <c r="D1579" s="4" t="inlineStr">
        <is>
          <t>[1]</t>
        </is>
      </c>
      <c r="E1579" s="5" t="n">
        <v>6955</v>
      </c>
      <c r="F1579" s="4" t="inlineStr">
        <is>
          <t>[3],[4],[5]</t>
        </is>
      </c>
    </row>
    <row r="1580">
      <c r="A1580" s="4" t="inlineStr">
        <is>
          <t>Fair Value</t>
        </is>
      </c>
      <c r="C1580" s="6" t="n">
        <v>7000</v>
      </c>
      <c r="D1580" s="4" t="inlineStr">
        <is>
          <t>[1],[2]</t>
        </is>
      </c>
      <c r="E1580" s="6" t="n">
        <v>7000</v>
      </c>
      <c r="F1580" s="4" t="inlineStr">
        <is>
          <t>[3],[4],[5],[6]</t>
        </is>
      </c>
    </row>
    <row r="1581">
      <c r="A1581" s="4" t="inlineStr">
        <is>
          <t>Non-control/Non-affiliate Investments | Winona Foods, Inc. | Specialty Distribution | First Lien Debt | LIBOR</t>
        </is>
      </c>
      <c r="C1581" s="4" t="inlineStr">
        <is>
          <t xml:space="preserve"> </t>
        </is>
      </c>
      <c r="E1581" s="4" t="inlineStr">
        <is>
          <t xml:space="preserve"> </t>
        </is>
      </c>
    </row>
    <row r="1582">
      <c r="A1582" s="4" t="inlineStr">
        <is>
          <t>Variable Index Spread</t>
        </is>
      </c>
      <c r="B1582" s="4" t="inlineStr">
        <is>
          <t>[3],[4],[5],[28]</t>
        </is>
      </c>
      <c r="C1582" s="4" t="inlineStr">
        <is>
          <t xml:space="preserve"> </t>
        </is>
      </c>
      <c r="E1582" s="11" t="n">
        <v>0.13</v>
      </c>
    </row>
    <row r="1583">
      <c r="A1583" s="4" t="inlineStr">
        <is>
          <t>Non-control/Non-affiliate Investments | Wonderware Holdings, LLC (dba CORE Business Technologies) | Information Technology Services | First Lien Debt</t>
        </is>
      </c>
      <c r="C1583" s="4" t="inlineStr">
        <is>
          <t xml:space="preserve"> </t>
        </is>
      </c>
      <c r="E1583" s="4" t="inlineStr">
        <is>
          <t xml:space="preserve"> </t>
        </is>
      </c>
    </row>
    <row r="1584">
      <c r="A1584" s="4" t="inlineStr">
        <is>
          <t>Variable Index Floor</t>
        </is>
      </c>
      <c r="B1584" s="4" t="inlineStr">
        <is>
          <t>[1],[30],[31],[57],[89]</t>
        </is>
      </c>
      <c r="C1584" s="11" t="n">
        <v>0.01</v>
      </c>
      <c r="E1584" s="4" t="inlineStr">
        <is>
          <t xml:space="preserve"> </t>
        </is>
      </c>
    </row>
    <row r="1585">
      <c r="A1585" s="4" t="inlineStr">
        <is>
          <t>Investment interest rate, Cash</t>
        </is>
      </c>
      <c r="B1585" s="4" t="inlineStr">
        <is>
          <t>[1],[15],[30],[31],[89]</t>
        </is>
      </c>
      <c r="C1585" s="10" t="n">
        <v>0.1197</v>
      </c>
      <c r="E1585" s="4" t="inlineStr">
        <is>
          <t xml:space="preserve"> </t>
        </is>
      </c>
    </row>
    <row r="1586">
      <c r="A1586" s="4" t="inlineStr">
        <is>
          <t>Investment interest rate, PIK</t>
        </is>
      </c>
      <c r="B1586" s="4" t="inlineStr">
        <is>
          <t>[1],[15],[30],[31],[89]</t>
        </is>
      </c>
      <c r="C1586" s="11" t="n">
        <v>0</v>
      </c>
      <c r="E1586" s="4" t="inlineStr">
        <is>
          <t xml:space="preserve"> </t>
        </is>
      </c>
    </row>
    <row r="1587">
      <c r="A1587" s="4" t="inlineStr">
        <is>
          <t>Investment Date</t>
        </is>
      </c>
      <c r="B1587" s="4" t="inlineStr">
        <is>
          <t>[1],[2],[15],[31],[89]</t>
        </is>
      </c>
      <c r="C1587" s="4" t="inlineStr">
        <is>
          <t>Feb. 10,  2021</t>
        </is>
      </c>
      <c r="E1587" s="4" t="inlineStr">
        <is>
          <t xml:space="preserve"> </t>
        </is>
      </c>
    </row>
    <row r="1588">
      <c r="A1588" s="4" t="inlineStr">
        <is>
          <t>Maturity</t>
        </is>
      </c>
      <c r="B1588" s="4" t="inlineStr">
        <is>
          <t>[1],[31],[89]</t>
        </is>
      </c>
      <c r="C1588" s="4" t="inlineStr">
        <is>
          <t>Feb.  09,  2026</t>
        </is>
      </c>
      <c r="E1588" s="4" t="inlineStr">
        <is>
          <t xml:space="preserve"> </t>
        </is>
      </c>
    </row>
    <row r="1589">
      <c r="A1589" s="4" t="inlineStr">
        <is>
          <t>Principal Amount</t>
        </is>
      </c>
      <c r="B1589" s="4" t="inlineStr">
        <is>
          <t>[1],[31],[89]</t>
        </is>
      </c>
      <c r="C1589" s="6" t="n">
        <v>8316</v>
      </c>
      <c r="E1589" s="4" t="inlineStr">
        <is>
          <t xml:space="preserve"> </t>
        </is>
      </c>
    </row>
    <row r="1590">
      <c r="A1590" s="4" t="inlineStr">
        <is>
          <t>Cost</t>
        </is>
      </c>
      <c r="B1590" s="4" t="inlineStr">
        <is>
          <t>[1],[31],[89]</t>
        </is>
      </c>
      <c r="C1590" s="5" t="n">
        <v>8279</v>
      </c>
      <c r="E1590" s="4" t="inlineStr">
        <is>
          <t xml:space="preserve"> </t>
        </is>
      </c>
    </row>
    <row r="1591">
      <c r="A1591" s="4" t="inlineStr">
        <is>
          <t>Fair Value</t>
        </is>
      </c>
      <c r="B1591" s="4" t="inlineStr">
        <is>
          <t>[1],[2],[31],[89]</t>
        </is>
      </c>
      <c r="C1591" s="6" t="n">
        <v>8316</v>
      </c>
      <c r="E1591" s="4" t="inlineStr">
        <is>
          <t xml:space="preserve"> </t>
        </is>
      </c>
    </row>
    <row r="1592">
      <c r="A1592" s="4" t="inlineStr">
        <is>
          <t>Percent of Net Assets</t>
        </is>
      </c>
      <c r="B1592" s="4" t="inlineStr">
        <is>
          <t>[1],[31],[89]</t>
        </is>
      </c>
      <c r="C1592" s="11" t="n">
        <v>0.02</v>
      </c>
      <c r="E1592" s="4" t="inlineStr">
        <is>
          <t xml:space="preserve"> </t>
        </is>
      </c>
    </row>
    <row r="1593">
      <c r="A1593" s="4" t="inlineStr">
        <is>
          <t>Non-control/Non-affiliate Investments | Wonderware Holdings, LLC (dba CORE Business Technologies) | Information Technology Services | First Lien Debt | LIBOR</t>
        </is>
      </c>
      <c r="C1593" s="4" t="inlineStr">
        <is>
          <t xml:space="preserve"> </t>
        </is>
      </c>
      <c r="E1593" s="4" t="inlineStr">
        <is>
          <t xml:space="preserve"> </t>
        </is>
      </c>
    </row>
    <row r="1594">
      <c r="A1594" s="4" t="inlineStr">
        <is>
          <t>Variable Index Spread</t>
        </is>
      </c>
      <c r="B1594" s="4" t="inlineStr">
        <is>
          <t>[1],[30],[31],[57],[89]</t>
        </is>
      </c>
      <c r="C1594" s="10" t="n">
        <v>0.0725</v>
      </c>
      <c r="E1594" s="4" t="inlineStr">
        <is>
          <t xml:space="preserve"> </t>
        </is>
      </c>
    </row>
    <row r="1595">
      <c r="A1595" s="4" t="inlineStr">
        <is>
          <t>Non-control/Non-affiliate Investments | Wonderware Holdings, LLC (dba CORE Business Technologies) | Information Technology Services | First Lien Debt ($2,000 unfunded commitment)</t>
        </is>
      </c>
      <c r="C1595" s="4" t="inlineStr">
        <is>
          <t xml:space="preserve"> </t>
        </is>
      </c>
      <c r="E1595" s="4" t="inlineStr">
        <is>
          <t xml:space="preserve"> </t>
        </is>
      </c>
    </row>
    <row r="1596">
      <c r="A1596" s="4" t="inlineStr">
        <is>
          <t>Variable Index Floor</t>
        </is>
      </c>
      <c r="B1596" s="4" t="inlineStr">
        <is>
          <t>[3],[4],[5],[27],[28],[90]</t>
        </is>
      </c>
      <c r="C1596" s="4" t="inlineStr">
        <is>
          <t xml:space="preserve"> </t>
        </is>
      </c>
      <c r="E1596" s="11" t="n">
        <v>0.01</v>
      </c>
    </row>
    <row r="1597">
      <c r="A1597" s="4" t="inlineStr">
        <is>
          <t>Investment interest rate, Cash</t>
        </is>
      </c>
      <c r="B1597" s="4" t="inlineStr">
        <is>
          <t>[3],[4],[5],[17],[27],[90]</t>
        </is>
      </c>
      <c r="C1597" s="4" t="inlineStr">
        <is>
          <t xml:space="preserve"> </t>
        </is>
      </c>
      <c r="E1597" s="10" t="n">
        <v>0.0825</v>
      </c>
    </row>
    <row r="1598">
      <c r="A1598" s="4" t="inlineStr">
        <is>
          <t>Investment interest rate, PIK</t>
        </is>
      </c>
      <c r="B1598" s="4" t="inlineStr">
        <is>
          <t>[3],[4],[5],[17],[27],[90]</t>
        </is>
      </c>
      <c r="C1598" s="4" t="inlineStr">
        <is>
          <t xml:space="preserve"> </t>
        </is>
      </c>
      <c r="E1598" s="11" t="n">
        <v>0</v>
      </c>
    </row>
    <row r="1599">
      <c r="A1599" s="4" t="inlineStr">
        <is>
          <t>Investment Date</t>
        </is>
      </c>
      <c r="B1599" s="4" t="inlineStr">
        <is>
          <t>[3],[4],[5],[9],[27],[90]</t>
        </is>
      </c>
      <c r="C1599" s="4" t="inlineStr">
        <is>
          <t xml:space="preserve"> </t>
        </is>
      </c>
      <c r="E1599" s="4" t="inlineStr">
        <is>
          <t>Feb. 10,  2021</t>
        </is>
      </c>
    </row>
    <row r="1600">
      <c r="A1600" s="4" t="inlineStr">
        <is>
          <t>Maturity</t>
        </is>
      </c>
      <c r="B1600" s="4" t="inlineStr">
        <is>
          <t>[3],[4],[5],[27],[90]</t>
        </is>
      </c>
      <c r="C1600" s="4" t="inlineStr">
        <is>
          <t xml:space="preserve"> </t>
        </is>
      </c>
      <c r="E1600" s="4" t="inlineStr">
        <is>
          <t>Feb.  09,  2026</t>
        </is>
      </c>
    </row>
    <row r="1601">
      <c r="A1601" s="4" t="inlineStr">
        <is>
          <t>Principal Amount</t>
        </is>
      </c>
      <c r="B1601" s="4" t="inlineStr">
        <is>
          <t>[3],[4],[5],[27],[90]</t>
        </is>
      </c>
      <c r="C1601" s="4" t="inlineStr">
        <is>
          <t xml:space="preserve"> </t>
        </is>
      </c>
      <c r="E1601" s="6" t="n">
        <v>6500</v>
      </c>
    </row>
    <row r="1602">
      <c r="A1602" s="4" t="inlineStr">
        <is>
          <t>Cost</t>
        </is>
      </c>
      <c r="B1602" s="4" t="inlineStr">
        <is>
          <t>[3],[4],[5],[27],[90]</t>
        </is>
      </c>
      <c r="C1602" s="4" t="inlineStr">
        <is>
          <t xml:space="preserve"> </t>
        </is>
      </c>
      <c r="E1602" s="5" t="n">
        <v>6460</v>
      </c>
    </row>
    <row r="1603">
      <c r="A1603" s="4" t="inlineStr">
        <is>
          <t>Fair Value</t>
        </is>
      </c>
      <c r="B1603" s="4" t="inlineStr">
        <is>
          <t>[3],[4],[5],[6],[27],[90]</t>
        </is>
      </c>
      <c r="C1603" s="4" t="inlineStr">
        <is>
          <t xml:space="preserve"> </t>
        </is>
      </c>
      <c r="E1603" s="6" t="n">
        <v>6500</v>
      </c>
    </row>
    <row r="1604">
      <c r="A1604" s="4" t="inlineStr">
        <is>
          <t>Percent of Net Assets</t>
        </is>
      </c>
      <c r="B1604" s="4" t="inlineStr">
        <is>
          <t>[3],[4],[5],[27],[90]</t>
        </is>
      </c>
      <c r="C1604" s="4" t="inlineStr">
        <is>
          <t xml:space="preserve"> </t>
        </is>
      </c>
      <c r="E1604" s="11" t="n">
        <v>0.01</v>
      </c>
    </row>
    <row r="1605">
      <c r="A1605" s="4" t="inlineStr">
        <is>
          <t>Non-control/Non-affiliate Investments | Wonderware Holdings, LLC (dba CORE Business Technologies) | Information Technology Services | First Lien Debt ($2,000 unfunded commitment) | LIBOR</t>
        </is>
      </c>
      <c r="C1605" s="4" t="inlineStr">
        <is>
          <t xml:space="preserve"> </t>
        </is>
      </c>
      <c r="E1605" s="4" t="inlineStr">
        <is>
          <t xml:space="preserve"> </t>
        </is>
      </c>
    </row>
    <row r="1606">
      <c r="A1606" s="4" t="inlineStr">
        <is>
          <t>Variable Index Spread</t>
        </is>
      </c>
      <c r="B1606" s="4" t="inlineStr">
        <is>
          <t>[3],[4],[5],[27],[28],[90]</t>
        </is>
      </c>
      <c r="C1606" s="4" t="inlineStr">
        <is>
          <t xml:space="preserve"> </t>
        </is>
      </c>
      <c r="E1606" s="10" t="n">
        <v>0.0725</v>
      </c>
    </row>
    <row r="1607">
      <c r="A1607" s="4" t="inlineStr">
        <is>
          <t>Non-control/Non-affiliate Investments | Worldwide Express Operations, LLC | Transportation Services</t>
        </is>
      </c>
      <c r="C1607" s="4" t="inlineStr">
        <is>
          <t xml:space="preserve"> </t>
        </is>
      </c>
      <c r="E1607" s="4" t="inlineStr">
        <is>
          <t xml:space="preserve"> </t>
        </is>
      </c>
    </row>
    <row r="1608">
      <c r="A1608" s="4" t="inlineStr">
        <is>
          <t>Cost</t>
        </is>
      </c>
      <c r="C1608" s="6" t="n">
        <v>27418</v>
      </c>
      <c r="D1608" s="4" t="inlineStr">
        <is>
          <t>[1]</t>
        </is>
      </c>
      <c r="E1608" s="6" t="n">
        <v>20403</v>
      </c>
      <c r="F1608" s="4" t="inlineStr">
        <is>
          <t>[3],[4],[5]</t>
        </is>
      </c>
    </row>
    <row r="1609">
      <c r="A1609" s="4" t="inlineStr">
        <is>
          <t>Fair Value</t>
        </is>
      </c>
      <c r="C1609" s="6" t="n">
        <v>28368</v>
      </c>
      <c r="D1609" s="4" t="inlineStr">
        <is>
          <t>[1],[2]</t>
        </is>
      </c>
      <c r="E1609" s="6" t="n">
        <v>20403</v>
      </c>
      <c r="F1609" s="4" t="inlineStr">
        <is>
          <t>[3],[4],[5],[6]</t>
        </is>
      </c>
    </row>
    <row r="1610">
      <c r="A1610" s="4" t="inlineStr">
        <is>
          <t>Percent of Net Assets</t>
        </is>
      </c>
      <c r="C1610" s="11" t="n">
        <v>0.06</v>
      </c>
      <c r="D1610" s="4" t="inlineStr">
        <is>
          <t>[1]</t>
        </is>
      </c>
      <c r="E1610" s="11" t="n">
        <v>0.04</v>
      </c>
      <c r="F1610" s="4" t="inlineStr">
        <is>
          <t>[3],[4],[5]</t>
        </is>
      </c>
    </row>
    <row r="1611">
      <c r="A1611" s="4" t="inlineStr">
        <is>
          <t>Non-control/Non-affiliate Investments | Worldwide Express Operations, LLC | Transportation Services | Second Lien Debt</t>
        </is>
      </c>
      <c r="C1611" s="4" t="inlineStr">
        <is>
          <t xml:space="preserve"> </t>
        </is>
      </c>
      <c r="E1611" s="4" t="inlineStr">
        <is>
          <t xml:space="preserve"> </t>
        </is>
      </c>
    </row>
    <row r="1612">
      <c r="A1612" s="4" t="inlineStr">
        <is>
          <t>Variable Index Floor</t>
        </is>
      </c>
      <c r="C1612" s="10" t="n">
        <v>0.0075</v>
      </c>
      <c r="D1612" s="4" t="inlineStr">
        <is>
          <t>[1],[13],[30],[57]</t>
        </is>
      </c>
      <c r="E1612" s="10" t="n">
        <v>0.0075</v>
      </c>
      <c r="F1612" s="4" t="inlineStr">
        <is>
          <t>[3],[4],[5],[11],[28]</t>
        </is>
      </c>
    </row>
    <row r="1613">
      <c r="A1613" s="4" t="inlineStr">
        <is>
          <t>Investment interest rate, Cash</t>
        </is>
      </c>
      <c r="C1613" s="10" t="n">
        <v>0.1173</v>
      </c>
      <c r="D1613" s="4" t="inlineStr">
        <is>
          <t>[1],[13],[15],[30]</t>
        </is>
      </c>
      <c r="E1613" s="10" t="n">
        <v>0.0775</v>
      </c>
      <c r="F1613" s="4" t="inlineStr">
        <is>
          <t>[3],[4],[5],[11],[17]</t>
        </is>
      </c>
    </row>
    <row r="1614">
      <c r="A1614" s="4" t="inlineStr">
        <is>
          <t>Investment interest rate, PIK</t>
        </is>
      </c>
      <c r="C1614" s="11" t="n">
        <v>0</v>
      </c>
      <c r="D1614" s="4" t="inlineStr">
        <is>
          <t>[1],[13],[15],[30]</t>
        </is>
      </c>
      <c r="E1614" s="11" t="n">
        <v>0</v>
      </c>
      <c r="F1614" s="4" t="inlineStr">
        <is>
          <t>[3],[4],[5],[11],[17]</t>
        </is>
      </c>
    </row>
    <row r="1615">
      <c r="A1615" s="4" t="inlineStr">
        <is>
          <t>Investment Date</t>
        </is>
      </c>
      <c r="C1615" s="4" t="inlineStr">
        <is>
          <t>Aug.  02,  2021</t>
        </is>
      </c>
      <c r="D1615" s="4" t="inlineStr">
        <is>
          <t>[1],[2],[13],[15]</t>
        </is>
      </c>
      <c r="E1615" s="4" t="inlineStr">
        <is>
          <t>Aug.  02,  2021</t>
        </is>
      </c>
      <c r="F1615" s="4" t="inlineStr">
        <is>
          <t>[3],[4],[5],[9],[11]</t>
        </is>
      </c>
    </row>
    <row r="1616">
      <c r="A1616" s="4" t="inlineStr">
        <is>
          <t>Maturity</t>
        </is>
      </c>
      <c r="C1616" s="4" t="inlineStr">
        <is>
          <t>Jul. 26,  2029</t>
        </is>
      </c>
      <c r="D1616" s="4" t="inlineStr">
        <is>
          <t>[1],[13]</t>
        </is>
      </c>
      <c r="E1616" s="4" t="inlineStr">
        <is>
          <t>Jul. 26,  2029</t>
        </is>
      </c>
      <c r="F1616" s="4" t="inlineStr">
        <is>
          <t>[3],[4],[5],[11]</t>
        </is>
      </c>
    </row>
    <row r="1617">
      <c r="A1617" s="4" t="inlineStr">
        <is>
          <t>Principal Amount</t>
        </is>
      </c>
      <c r="C1617" s="6" t="n">
        <v>27497</v>
      </c>
      <c r="D1617" s="4" t="inlineStr">
        <is>
          <t>[1],[13]</t>
        </is>
      </c>
      <c r="E1617" s="6" t="n">
        <v>20000</v>
      </c>
      <c r="F1617" s="4" t="inlineStr">
        <is>
          <t>[3],[4],[5],[11]</t>
        </is>
      </c>
    </row>
    <row r="1618">
      <c r="A1618" s="4" t="inlineStr">
        <is>
          <t>Cost</t>
        </is>
      </c>
      <c r="C1618" s="5" t="n">
        <v>26398</v>
      </c>
      <c r="D1618" s="4" t="inlineStr">
        <is>
          <t>[1],[13]</t>
        </is>
      </c>
      <c r="E1618" s="5" t="n">
        <v>19383</v>
      </c>
      <c r="F1618" s="4" t="inlineStr">
        <is>
          <t>[3],[4],[5],[11]</t>
        </is>
      </c>
    </row>
    <row r="1619">
      <c r="A1619" s="4" t="inlineStr">
        <is>
          <t>Fair Value</t>
        </is>
      </c>
      <c r="C1619" s="6" t="n">
        <v>26534</v>
      </c>
      <c r="D1619" s="4" t="inlineStr">
        <is>
          <t>[1],[2],[13]</t>
        </is>
      </c>
      <c r="E1619" s="6" t="n">
        <v>19383</v>
      </c>
      <c r="F1619" s="4" t="inlineStr">
        <is>
          <t>[3],[4],[5],[6],[11]</t>
        </is>
      </c>
    </row>
    <row r="1620">
      <c r="A1620" s="4" t="inlineStr">
        <is>
          <t>Non-control/Non-affiliate Investments | Worldwide Express Operations, LLC | Transportation Services | Second Lien Debt | LIBOR</t>
        </is>
      </c>
      <c r="C1620" s="4" t="inlineStr">
        <is>
          <t xml:space="preserve"> </t>
        </is>
      </c>
      <c r="E1620" s="4" t="inlineStr">
        <is>
          <t xml:space="preserve"> </t>
        </is>
      </c>
    </row>
    <row r="1621">
      <c r="A1621" s="4" t="inlineStr">
        <is>
          <t>Variable Index Spread</t>
        </is>
      </c>
      <c r="C1621" s="11" t="n">
        <v>0.07000000000000001</v>
      </c>
      <c r="D1621" s="4" t="inlineStr">
        <is>
          <t>[1],[13],[30],[57]</t>
        </is>
      </c>
      <c r="E1621" s="11" t="n">
        <v>0.07000000000000001</v>
      </c>
      <c r="F1621" s="4" t="inlineStr">
        <is>
          <t>[3],[4],[5],[11],[28]</t>
        </is>
      </c>
    </row>
    <row r="1622">
      <c r="A1622" s="4" t="inlineStr">
        <is>
          <t>Non-control/Non-affiliate Investments | Worldwide Express Operations, LLC | Transportation Services | Common Equity (795,000units)</t>
        </is>
      </c>
      <c r="C1622" s="4" t="inlineStr">
        <is>
          <t xml:space="preserve"> </t>
        </is>
      </c>
      <c r="E1622" s="4" t="inlineStr">
        <is>
          <t xml:space="preserve"> </t>
        </is>
      </c>
    </row>
    <row r="1623">
      <c r="A1623" s="4" t="inlineStr">
        <is>
          <t>Investment Date</t>
        </is>
      </c>
      <c r="C1623" s="4" t="inlineStr">
        <is>
          <t>Jul. 21,  2021</t>
        </is>
      </c>
      <c r="D1623" s="4" t="inlineStr">
        <is>
          <t>[1],[2],[13],[15]</t>
        </is>
      </c>
      <c r="E1623" s="4" t="inlineStr">
        <is>
          <t>Jul. 21,  2021</t>
        </is>
      </c>
      <c r="F1623" s="4" t="inlineStr">
        <is>
          <t>[3],[4],[5],[9],[11]</t>
        </is>
      </c>
    </row>
    <row r="1624">
      <c r="A1624" s="4" t="inlineStr">
        <is>
          <t>Cost</t>
        </is>
      </c>
      <c r="C1624" s="6" t="n">
        <v>795</v>
      </c>
      <c r="D1624" s="4" t="inlineStr">
        <is>
          <t>[1],[13]</t>
        </is>
      </c>
      <c r="E1624" s="6" t="n">
        <v>795</v>
      </c>
      <c r="F1624" s="4" t="inlineStr">
        <is>
          <t>[3],[4],[5],[11]</t>
        </is>
      </c>
    </row>
    <row r="1625">
      <c r="A1625" s="4" t="inlineStr">
        <is>
          <t>Fair Value</t>
        </is>
      </c>
      <c r="C1625" s="6" t="n">
        <v>942</v>
      </c>
      <c r="D1625" s="4" t="inlineStr">
        <is>
          <t>[1],[2],[13]</t>
        </is>
      </c>
      <c r="E1625" s="6" t="n">
        <v>795</v>
      </c>
      <c r="F1625" s="4" t="inlineStr">
        <is>
          <t>[3],[4],[5],[6],[11]</t>
        </is>
      </c>
    </row>
    <row r="1626">
      <c r="A1626" s="4" t="inlineStr">
        <is>
          <t>Non-control/Non-affiliate Investments | Worldwide Express Operations, LLC | Transportation Services | Common Equity (752,380 units)</t>
        </is>
      </c>
      <c r="C1626" s="4" t="inlineStr">
        <is>
          <t xml:space="preserve"> </t>
        </is>
      </c>
      <c r="E1626" s="4" t="inlineStr">
        <is>
          <t xml:space="preserve"> </t>
        </is>
      </c>
    </row>
    <row r="1627">
      <c r="A1627" s="4" t="inlineStr">
        <is>
          <t>Investment Date</t>
        </is>
      </c>
      <c r="C1627" s="4" t="inlineStr">
        <is>
          <t>Jul. 26,  2021</t>
        </is>
      </c>
      <c r="D1627" s="4" t="inlineStr">
        <is>
          <t>[1],[2],[13],[15],[18]</t>
        </is>
      </c>
      <c r="E1627" s="4" t="inlineStr">
        <is>
          <t>Jul. 26,  2021</t>
        </is>
      </c>
      <c r="F1627" s="4" t="inlineStr">
        <is>
          <t>[3],[4],[5],[9],[11],[19]</t>
        </is>
      </c>
    </row>
    <row r="1628">
      <c r="A1628" s="4" t="inlineStr">
        <is>
          <t>Cost</t>
        </is>
      </c>
      <c r="C1628" s="6" t="n">
        <v>225</v>
      </c>
      <c r="D1628" s="4" t="inlineStr">
        <is>
          <t>[1],[13],[18]</t>
        </is>
      </c>
      <c r="E1628" s="6" t="n">
        <v>225</v>
      </c>
      <c r="F1628" s="4" t="inlineStr">
        <is>
          <t>[3],[4],[5],[11],[19]</t>
        </is>
      </c>
    </row>
    <row r="1629">
      <c r="A1629" s="4" t="inlineStr">
        <is>
          <t>Fair Value</t>
        </is>
      </c>
      <c r="C1629" s="5" t="n">
        <v>892</v>
      </c>
      <c r="D1629" s="4" t="inlineStr">
        <is>
          <t>[1],[2],[13],[18]</t>
        </is>
      </c>
      <c r="E1629" s="6" t="n">
        <v>225</v>
      </c>
      <c r="F1629" s="4" t="inlineStr">
        <is>
          <t>[3],[4],[5],[6],[11],[19]</t>
        </is>
      </c>
    </row>
    <row r="1630">
      <c r="A1630" s="4" t="inlineStr">
        <is>
          <t>Non-control/Non-affiliate Investments | Xeeva, Inc. | Information Technology Services | First Lien Debt</t>
        </is>
      </c>
      <c r="C1630" s="4" t="inlineStr">
        <is>
          <t xml:space="preserve"> </t>
        </is>
      </c>
      <c r="E1630" s="4" t="inlineStr">
        <is>
          <t xml:space="preserve"> </t>
        </is>
      </c>
    </row>
    <row r="1631">
      <c r="A1631" s="4" t="inlineStr">
        <is>
          <t>Variable Index Floor</t>
        </is>
      </c>
      <c r="B1631" s="4" t="inlineStr">
        <is>
          <t>[3],[4],[5],[11],[28]</t>
        </is>
      </c>
      <c r="C1631" s="4" t="inlineStr">
        <is>
          <t xml:space="preserve"> </t>
        </is>
      </c>
      <c r="E1631" s="10" t="n">
        <v>0.015</v>
      </c>
    </row>
    <row r="1632">
      <c r="A1632" s="4" t="inlineStr">
        <is>
          <t>Investment interest rate, Cash</t>
        </is>
      </c>
      <c r="B1632" s="4" t="inlineStr">
        <is>
          <t>[3],[4],[5],[11],[17]</t>
        </is>
      </c>
      <c r="C1632" s="4" t="inlineStr">
        <is>
          <t xml:space="preserve"> </t>
        </is>
      </c>
      <c r="E1632" s="11" t="n">
        <v>0.12</v>
      </c>
    </row>
    <row r="1633">
      <c r="A1633" s="4" t="inlineStr">
        <is>
          <t>Investment interest rate, PIK</t>
        </is>
      </c>
      <c r="B1633" s="4" t="inlineStr">
        <is>
          <t>[3],[4],[5],[11],[17]</t>
        </is>
      </c>
      <c r="C1633" s="4" t="inlineStr">
        <is>
          <t xml:space="preserve"> </t>
        </is>
      </c>
      <c r="E1633" s="11" t="n">
        <v>0</v>
      </c>
    </row>
    <row r="1634">
      <c r="A1634" s="4" t="inlineStr">
        <is>
          <t>Investment Date</t>
        </is>
      </c>
      <c r="B1634" s="4" t="inlineStr">
        <is>
          <t>[3],[4],[5],[9],[11]</t>
        </is>
      </c>
      <c r="C1634" s="4" t="inlineStr">
        <is>
          <t xml:space="preserve"> </t>
        </is>
      </c>
      <c r="E1634" s="4" t="inlineStr">
        <is>
          <t>Feb. 11,  2021</t>
        </is>
      </c>
    </row>
    <row r="1635">
      <c r="A1635" s="4" t="inlineStr">
        <is>
          <t>Maturity</t>
        </is>
      </c>
      <c r="B1635" s="4" t="inlineStr">
        <is>
          <t>[3],[4],[5],[11]</t>
        </is>
      </c>
      <c r="C1635" s="4" t="inlineStr">
        <is>
          <t xml:space="preserve"> </t>
        </is>
      </c>
      <c r="E1635" s="4" t="inlineStr">
        <is>
          <t>Feb. 11,  2026</t>
        </is>
      </c>
    </row>
    <row r="1636">
      <c r="A1636" s="4" t="inlineStr">
        <is>
          <t>Principal Amount</t>
        </is>
      </c>
      <c r="B1636" s="4" t="inlineStr">
        <is>
          <t>[3],[4],[5],[11]</t>
        </is>
      </c>
      <c r="C1636" s="4" t="inlineStr">
        <is>
          <t xml:space="preserve"> </t>
        </is>
      </c>
      <c r="E1636" s="6" t="n">
        <v>8900</v>
      </c>
    </row>
    <row r="1637">
      <c r="A1637" s="4" t="inlineStr">
        <is>
          <t>Cost</t>
        </is>
      </c>
      <c r="B1637" s="4" t="inlineStr">
        <is>
          <t>[3],[4],[5],[11]</t>
        </is>
      </c>
      <c r="C1637" s="4" t="inlineStr">
        <is>
          <t xml:space="preserve"> </t>
        </is>
      </c>
      <c r="E1637" s="5" t="n">
        <v>8857</v>
      </c>
    </row>
    <row r="1638">
      <c r="A1638" s="4" t="inlineStr">
        <is>
          <t>Fair Value</t>
        </is>
      </c>
      <c r="B1638" s="4" t="inlineStr">
        <is>
          <t>[3],[4],[5],[6],[11]</t>
        </is>
      </c>
      <c r="C1638" s="4" t="inlineStr">
        <is>
          <t xml:space="preserve"> </t>
        </is>
      </c>
      <c r="E1638" s="6" t="n">
        <v>8900</v>
      </c>
    </row>
    <row r="1639">
      <c r="A1639" s="4" t="inlineStr">
        <is>
          <t>Percent of Net Assets</t>
        </is>
      </c>
      <c r="B1639" s="4" t="inlineStr">
        <is>
          <t>[3],[4],[5],[11]</t>
        </is>
      </c>
      <c r="C1639" s="4" t="inlineStr">
        <is>
          <t xml:space="preserve"> </t>
        </is>
      </c>
      <c r="E1639" s="11" t="n">
        <v>0.02</v>
      </c>
    </row>
    <row r="1640">
      <c r="A1640" s="4" t="inlineStr">
        <is>
          <t>Non-control/Non-affiliate Investments | Xeeva, Inc. | Information Technology Services | First Lien Debt | LIBOR</t>
        </is>
      </c>
      <c r="C1640" s="4" t="inlineStr">
        <is>
          <t xml:space="preserve"> </t>
        </is>
      </c>
      <c r="E1640" s="4" t="inlineStr">
        <is>
          <t xml:space="preserve"> </t>
        </is>
      </c>
    </row>
    <row r="1641">
      <c r="A1641" s="4" t="inlineStr">
        <is>
          <t>Variable Index Spread</t>
        </is>
      </c>
      <c r="B1641" s="4" t="inlineStr">
        <is>
          <t>[3],[4],[5],[11],[28]</t>
        </is>
      </c>
      <c r="C1641" s="4" t="inlineStr">
        <is>
          <t xml:space="preserve"> </t>
        </is>
      </c>
      <c r="E1641" s="10" t="n">
        <v>0.105</v>
      </c>
    </row>
    <row r="1642">
      <c r="A1642" s="4" t="inlineStr">
        <is>
          <t>Non-control/Non-affiliate Investments | Zonkd, LLC | Component Manufacturing</t>
        </is>
      </c>
      <c r="C1642" s="4" t="inlineStr">
        <is>
          <t xml:space="preserve"> </t>
        </is>
      </c>
      <c r="E1642" s="4" t="inlineStr">
        <is>
          <t xml:space="preserve"> </t>
        </is>
      </c>
    </row>
    <row r="1643">
      <c r="A1643" s="4" t="inlineStr">
        <is>
          <t>Cost</t>
        </is>
      </c>
      <c r="B1643" s="4" t="inlineStr">
        <is>
          <t>[1]</t>
        </is>
      </c>
      <c r="C1643" s="5" t="n">
        <v>4976</v>
      </c>
      <c r="E1643" s="4" t="inlineStr">
        <is>
          <t xml:space="preserve"> </t>
        </is>
      </c>
    </row>
    <row r="1644">
      <c r="A1644" s="4" t="inlineStr">
        <is>
          <t>Fair Value</t>
        </is>
      </c>
      <c r="B1644" s="4" t="inlineStr">
        <is>
          <t>[1],[2]</t>
        </is>
      </c>
      <c r="C1644" s="6" t="n">
        <v>4618</v>
      </c>
      <c r="E1644" s="4" t="inlineStr">
        <is>
          <t xml:space="preserve"> </t>
        </is>
      </c>
    </row>
    <row r="1645">
      <c r="A1645" s="4" t="inlineStr">
        <is>
          <t>Percent of Net Assets</t>
        </is>
      </c>
      <c r="B1645" s="4" t="inlineStr">
        <is>
          <t>[1]</t>
        </is>
      </c>
      <c r="C1645" s="11" t="n">
        <v>0.01</v>
      </c>
      <c r="E1645" s="4" t="inlineStr">
        <is>
          <t xml:space="preserve"> </t>
        </is>
      </c>
    </row>
    <row r="1646">
      <c r="A1646" s="4" t="inlineStr">
        <is>
          <t>Non-control/Non-affiliate Investments | Zonkd, LLC | Component Manufacturing | First Lien Debt</t>
        </is>
      </c>
      <c r="C1646" s="4" t="inlineStr">
        <is>
          <t xml:space="preserve"> </t>
        </is>
      </c>
      <c r="E1646" s="4" t="inlineStr">
        <is>
          <t xml:space="preserve"> </t>
        </is>
      </c>
    </row>
    <row r="1647">
      <c r="A1647" s="4" t="inlineStr">
        <is>
          <t>Variable Index Floor</t>
        </is>
      </c>
      <c r="B1647" s="4" t="inlineStr">
        <is>
          <t>[1],[13],[30],[57]</t>
        </is>
      </c>
      <c r="C1647" s="11" t="n">
        <v>0.01</v>
      </c>
      <c r="E1647" s="4" t="inlineStr">
        <is>
          <t xml:space="preserve"> </t>
        </is>
      </c>
    </row>
    <row r="1648">
      <c r="A1648" s="4" t="inlineStr">
        <is>
          <t>Investment interest rate, Cash</t>
        </is>
      </c>
      <c r="B1648" s="4" t="inlineStr">
        <is>
          <t>[1],[13],[15],[30]</t>
        </is>
      </c>
      <c r="C1648" s="10" t="n">
        <v>0.1576</v>
      </c>
      <c r="E1648" s="4" t="inlineStr">
        <is>
          <t xml:space="preserve"> </t>
        </is>
      </c>
    </row>
    <row r="1649">
      <c r="A1649" s="4" t="inlineStr">
        <is>
          <t>Investment interest rate, PIK</t>
        </is>
      </c>
      <c r="B1649" s="4" t="inlineStr">
        <is>
          <t>[1],[13],[15],[30]</t>
        </is>
      </c>
      <c r="C1649" s="11" t="n">
        <v>0</v>
      </c>
      <c r="E1649" s="4" t="inlineStr">
        <is>
          <t xml:space="preserve"> </t>
        </is>
      </c>
    </row>
    <row r="1650">
      <c r="A1650" s="4" t="inlineStr">
        <is>
          <t>Investment Date</t>
        </is>
      </c>
      <c r="B1650" s="4" t="inlineStr">
        <is>
          <t>[1],[2],[13],[15]</t>
        </is>
      </c>
      <c r="C1650" s="4" t="inlineStr">
        <is>
          <t>Mar. 18,  2022</t>
        </is>
      </c>
      <c r="E1650" s="4" t="inlineStr">
        <is>
          <t xml:space="preserve"> </t>
        </is>
      </c>
    </row>
    <row r="1651">
      <c r="A1651" s="4" t="inlineStr">
        <is>
          <t>Maturity</t>
        </is>
      </c>
      <c r="B1651" s="4" t="inlineStr">
        <is>
          <t>[1],[13]</t>
        </is>
      </c>
      <c r="C1651" s="4" t="inlineStr">
        <is>
          <t>Mar. 18,  2027</t>
        </is>
      </c>
      <c r="E1651" s="4" t="inlineStr">
        <is>
          <t xml:space="preserve"> </t>
        </is>
      </c>
    </row>
    <row r="1652">
      <c r="A1652" s="4" t="inlineStr">
        <is>
          <t>Principal Amount</t>
        </is>
      </c>
      <c r="B1652" s="4" t="inlineStr">
        <is>
          <t>[1],[13]</t>
        </is>
      </c>
      <c r="C1652" s="6" t="n">
        <v>5000</v>
      </c>
      <c r="E1652" s="4" t="inlineStr">
        <is>
          <t xml:space="preserve"> </t>
        </is>
      </c>
    </row>
    <row r="1653">
      <c r="A1653" s="4" t="inlineStr">
        <is>
          <t>Cost</t>
        </is>
      </c>
      <c r="B1653" s="4" t="inlineStr">
        <is>
          <t>[1],[13]</t>
        </is>
      </c>
      <c r="C1653" s="5" t="n">
        <v>4807</v>
      </c>
      <c r="E1653" s="4" t="inlineStr">
        <is>
          <t xml:space="preserve"> </t>
        </is>
      </c>
    </row>
    <row r="1654">
      <c r="A1654" s="4" t="inlineStr">
        <is>
          <t>Fair Value</t>
        </is>
      </c>
      <c r="B1654" s="4" t="inlineStr">
        <is>
          <t>[1],[2],[13]</t>
        </is>
      </c>
      <c r="C1654" s="6" t="n">
        <v>4610</v>
      </c>
      <c r="E1654" s="4" t="inlineStr">
        <is>
          <t xml:space="preserve"> </t>
        </is>
      </c>
    </row>
    <row r="1655">
      <c r="A1655" s="4" t="inlineStr">
        <is>
          <t>Non-control/Non-affiliate Investments | Zonkd, LLC | Component Manufacturing | First Lien Debt | LIBOR</t>
        </is>
      </c>
      <c r="C1655" s="4" t="inlineStr">
        <is>
          <t xml:space="preserve"> </t>
        </is>
      </c>
      <c r="E1655" s="4" t="inlineStr">
        <is>
          <t xml:space="preserve"> </t>
        </is>
      </c>
    </row>
    <row r="1656">
      <c r="A1656" s="4" t="inlineStr">
        <is>
          <t>Variable Index Spread</t>
        </is>
      </c>
      <c r="B1656" s="4" t="inlineStr">
        <is>
          <t>[1],[13],[30],[57]</t>
        </is>
      </c>
      <c r="C1656" s="11" t="n">
        <v>0.1</v>
      </c>
      <c r="E1656" s="4" t="inlineStr">
        <is>
          <t xml:space="preserve"> </t>
        </is>
      </c>
    </row>
    <row r="1657">
      <c r="A1657" s="4" t="inlineStr">
        <is>
          <t>Non-control/Non-affiliate Investments | Zonkd, LLC | Component Manufacturing | Common Equity (4,987 units)</t>
        </is>
      </c>
      <c r="C1657" s="4" t="inlineStr">
        <is>
          <t xml:space="preserve"> </t>
        </is>
      </c>
      <c r="E1657" s="4" t="inlineStr">
        <is>
          <t xml:space="preserve"> </t>
        </is>
      </c>
    </row>
    <row r="1658">
      <c r="A1658" s="4" t="inlineStr">
        <is>
          <t>Investment Date</t>
        </is>
      </c>
      <c r="B1658" s="4" t="inlineStr">
        <is>
          <t>[1],[2],[13],[15],[18]</t>
        </is>
      </c>
      <c r="C1658" s="4" t="inlineStr">
        <is>
          <t>Mar. 18,  2022</t>
        </is>
      </c>
      <c r="E1658" s="4" t="inlineStr">
        <is>
          <t xml:space="preserve"> </t>
        </is>
      </c>
    </row>
    <row r="1659">
      <c r="A1659" s="4" t="inlineStr">
        <is>
          <t>Cost</t>
        </is>
      </c>
      <c r="B1659" s="4" t="inlineStr">
        <is>
          <t>[1],[2],[13],[18]</t>
        </is>
      </c>
      <c r="C1659" s="6" t="n">
        <v>169</v>
      </c>
      <c r="E1659" s="4" t="inlineStr">
        <is>
          <t xml:space="preserve"> </t>
        </is>
      </c>
    </row>
    <row r="1660">
      <c r="A1660" s="4" t="inlineStr">
        <is>
          <t>Fair Value</t>
        </is>
      </c>
      <c r="B1660" s="4" t="inlineStr">
        <is>
          <t>[1],[2],[13],[18]</t>
        </is>
      </c>
      <c r="C1660" s="6" t="n">
        <v>8</v>
      </c>
      <c r="E1660" s="4" t="inlineStr">
        <is>
          <t xml:space="preserve"> </t>
        </is>
      </c>
    </row>
    <row r="1661"/>
    <row r="1662">
      <c r="A1662" s="4" t="inlineStr">
        <is>
          <t>[1] See Note 3 to the consolidated financial statements for portfolio composition by geographic location. Investment date represents the date of the initial investment in the security. All debt investments are income producing, unless otherwise indicated. Equity investments are non-income producing unless otherwise noted. Equity ownership may be held in shares or units of companies related to the portfolio companies. See Note 3 to the consolidated financial statements for portfolio composition by geographic location.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This investment is classified as a Level 1 investment. For further detail on the fair value measurements, see Note 4 to the consolidated financial statements.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Investment date represents the date of the initial investment in the security. Investment in portfolio company that has sold its operations and is in the process of winding down.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Investment in portfolio company that has sold its operations and is in the process of winding down.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Investment was on non-accrual status as of December 31, 2022. Rate includes the cash interest or dividend rate and paid-in-kind interest or dividend rate, if any, as of December 31, 2022. Generally, payment-in-kind interest can be paid-in-kind or all in cash. Investment was on PIK only non-accrual status as of December 31, 2021, meaning the Company has ceased recognizing PIK interest income on the investment. Rate includes the cash interest or dividend rate and paid-in-kind interest or dividend rate, if any, as of December 31, 2021. Generally, payment-in-kind interest can be paid-in-kind or all in cash. Investment is held by a taxable subsidiary of the Company. Investment is held by a taxable subsidiary of the Company.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The disclosed commitment represents the unfunded amount as of December 31, 2021. The Company is earning 0.50 % interest on the unfunded balance of the commitment. The interest rate disclosed represents the rate which will be earned if the commitment is funded. Except as otherwise noted, the Company’s investment portfolio is comprised of debt and equity securities of privately held companies for which quoted prices falling within the categories of Level 1 and Level 2 inputs are not available. Therefore, the Company values all of its portfolio investments at fair value, as determined in good faith by the board of directors, using significant unobservable Level 3 inputs. The disclosed commitment represents the unfunded amount as of December 31, 2022. The Company is earning 0.50 % interest on the unfunded balance of the commitment. The interest rate disclosed represents the rate that will be earned if the commitment is funded. Warrants entitle the Company to purchase a predetermined number of shares or units of common equity, and are non-income producing. The purchase price and number of shares are subject to adjustment under certain conditions until the expiration date, if any. Warrants entitle the Company to purchase a predetermined number of shares or units of common equity, and are non-income producing. The purchase price and number of shares are subject to adjustment under certain conditions until the expiration date, if any.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Variable rate investments bear interest at a rate indexed to LIBOR (L) or Prime (P), which are reset monthly, bimonthly, quarterly, or semi-annually. Certain variable rate investments also include a LIBOR or Prime interest rate floor. For each investment, the Company has provided the spread over the reference rate and the LIBOR or Prime floor, if any, as of December 31, 2021. In addition to the interest earned based on the stated interest rate of this security, the Company is entitled to receive an additional interest amount of 4.5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Variable rate investments bear interest at a rate indexed to LIBOR (L), Prime (P) or SOFR (S), which are reset monthly, bimonthly, quarterly, or semi-annually. Certain variable rate investments also include a LIBOR, Prime or SOFR interest rate floor. For each investment, the Company has provided the spread over the reference rate and the LIBOR, Prime or SOFR floor, if any, as of December 31, 2022.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In addition to the interest earned based on the stated interest rate of this security, the Company is entitled to receive an additional interest amount of 5.6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2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4.0 million in aggregate principal amount of the portfolio company’s first lien senior secured term loan. As the transaction did not qualify as a “true sale” in accordance with GAAP, the Company recorded a corresponding secured borrowing in the Consolidated Statements of Assets and Liabilities. The Company sold a participating interest of approximately $ 4.0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4.6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8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7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0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The Company sold a participating interest of approximately $ 0.3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3.2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6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2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6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6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6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7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is investment is classified as a Level 1 investment. For further detail on the fair value measurements, see Note 4 to the consolidated financial statements.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December 31, 2021, total non-qualifying assets at fair value represented 0.04 % of the Company's total assets calculated in accordance with the 1940 Act. The disclosed commitment represents the unfunded amount as of December 31, 2022. The Company is earning 1.00 % interest on the unfunded balance of the commitment. The interest rate disclosed represents the rate earned on the outstanding, funded balance of the commitment. The disclosed commitment represents the unfunded amount as of December 31, 2021.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3.29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All debt investments are income producing, unless otherwise indicated. Equity investments are non-income producing unless otherwise noted. Equity ownership may be held in shares or units of companies related to the portfolio companies. In addition to the interest earned based on the stated interest rate of this security, the Company is entitled to receive an additional interest amount of 4.2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0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7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8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5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3 % and PIK interest amount of 0.98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2.99 % and PIK interest amount of 1.0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11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Company sold a participating interest of approximately $ 13.5 million in aggregate principal amount of the portfolio company’s first lien senior secured term loan. As the transaction did not qualify as a “true sale” in accordance with GAAP, the Company recorded a corresponding secured borrowing in the Consolidated Statements of Assets and Liabilities. The Company sold a participating interest of approximately $ 13.5 million in aggregate principal amount of the portfolio company’s first lien senior secured term loan. As the transaction did not qualify as a “true sale” in accordance with U.S. generally accepted accounting principles (“GAAP”), the Company recorded a corresponding secured borrowing in the Consolidated Statements of Assets and Liabilities. In addition to the interest earned based on the stated interest rate of this security, the Company is entitled to receive an additional interest amount of 4.8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7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Warrant entitles the Company to purchase 4.79 % of the outstanding principal of Junior Subordinated Notes prior to exercise, and is non-income producing. In addition to the interest earned based on the stated interest rate of this security, the Company is entitled to receive an additional cash interest amount of 2.25 % and PIK interest amount of 1.8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cash interest amount of 1.2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2.3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headquarters of this portfolio company is located in Canada. The investment is treated as a non-qualifying asset under Section 55(a) of the Investment Company Act of 1940, as amended (the “1940 Act”). Under the 1940 Act, the Company can not acquire any non-qualifying asset unless, at the time the acquisition is made, qualifying assets represent at least 70 % of the Company's total assets. As of December 31, 2022, total non-qualifying assets at fair value represented 1.36 % of the Company's total assets calculated in accordance with the 1940 Act. Warrant entitles the Company to purchase 4.79 % of the outstanding principal of Junior Subordinated Notes prior to exercise, and is non-income producing. In addition to the interest earned based on the stated interest rate of this security, the Company is entitled to receive an additional interest amount of 3.46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1.77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3.43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7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72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7.54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4.4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In addition to the interest earned based on the stated interest rate of this security, the Company is entitled to receive an additional interest amount of 5.70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t>
        </is>
      </c>
    </row>
  </sheetData>
  <mergeCells count="6">
    <mergeCell ref="A1:B2"/>
    <mergeCell ref="C1:F1"/>
    <mergeCell ref="C2:D2"/>
    <mergeCell ref="E2:F2"/>
    <mergeCell ref="A1661:E1661"/>
    <mergeCell ref="A1662:E16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 width="15" customWidth="1" min="7" max="7"/>
    <col width="15" customWidth="1" min="8" max="8"/>
    <col width="15" customWidth="1" min="9" max="9"/>
    <col width="16"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Dividends and Distributions - Summary of Dividends Paid (Details) - USD ($) $ / shares in Units, $ in Thousands</t>
        </is>
      </c>
      <c r="N1" s="2" t="inlineStr">
        <is>
          <t>12 Months Ended</t>
        </is>
      </c>
    </row>
    <row r="2">
      <c r="B2" s="2" t="inlineStr">
        <is>
          <t>Nov. 03, 2022</t>
        </is>
      </c>
      <c r="C2" s="2" t="inlineStr">
        <is>
          <t>Aug. 01, 2022</t>
        </is>
      </c>
      <c r="D2" s="2" t="inlineStr">
        <is>
          <t>May 02, 2022</t>
        </is>
      </c>
      <c r="E2" s="2" t="inlineStr">
        <is>
          <t>Feb. 15, 2022</t>
        </is>
      </c>
      <c r="F2" s="2" t="inlineStr">
        <is>
          <t>Nov. 01, 2021</t>
        </is>
      </c>
      <c r="G2" s="2" t="inlineStr">
        <is>
          <t>Aug. 02, 2021</t>
        </is>
      </c>
      <c r="H2" s="2" t="inlineStr">
        <is>
          <t>May 03, 2021</t>
        </is>
      </c>
      <c r="I2" s="2" t="inlineStr">
        <is>
          <t>Feb. 09, 2021</t>
        </is>
      </c>
      <c r="J2" s="2" t="inlineStr">
        <is>
          <t>Oct. 26, 2020</t>
        </is>
      </c>
      <c r="K2" s="2" t="inlineStr">
        <is>
          <t>Aug. 03, 2020</t>
        </is>
      </c>
      <c r="L2" s="2" t="inlineStr">
        <is>
          <t>Apr. 29, 2020</t>
        </is>
      </c>
      <c r="M2" s="2" t="inlineStr">
        <is>
          <t>Feb. 14, 2020</t>
        </is>
      </c>
      <c r="N2" s="2" t="inlineStr">
        <is>
          <t>Dec. 31, 2022</t>
        </is>
      </c>
      <c r="O2" s="2" t="inlineStr">
        <is>
          <t>Dec. 31, 2021</t>
        </is>
      </c>
      <c r="P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cord Date</t>
        </is>
      </c>
      <c r="B4" s="4" t="inlineStr">
        <is>
          <t xml:space="preserve"> </t>
        </is>
      </c>
      <c r="C4" s="4" t="inlineStr">
        <is>
          <t xml:space="preserve"> </t>
        </is>
      </c>
      <c r="D4" s="4" t="inlineStr">
        <is>
          <t>Jun. 10,  2022</t>
        </is>
      </c>
      <c r="E4" s="4" t="inlineStr">
        <is>
          <t>Mar. 11,  2022</t>
        </is>
      </c>
      <c r="F4" s="4" t="inlineStr">
        <is>
          <t>Dec.  03,  2021</t>
        </is>
      </c>
      <c r="G4" s="4" t="inlineStr">
        <is>
          <t>Sep. 14,  2021</t>
        </is>
      </c>
      <c r="H4" s="4" t="inlineStr">
        <is>
          <t>Jun. 14,  2021</t>
        </is>
      </c>
      <c r="I4" s="4" t="inlineStr">
        <is>
          <t>Mar. 12,  2021</t>
        </is>
      </c>
      <c r="J4" s="4" t="inlineStr">
        <is>
          <t>Dec.  04,  2020</t>
        </is>
      </c>
      <c r="K4" s="4" t="inlineStr">
        <is>
          <t>Sep. 11,  2020</t>
        </is>
      </c>
      <c r="L4" s="4" t="inlineStr">
        <is>
          <t>Jun. 12,  2020</t>
        </is>
      </c>
      <c r="M4" s="4" t="inlineStr">
        <is>
          <t>Mar. 13,  2020</t>
        </is>
      </c>
      <c r="N4" s="4" t="inlineStr">
        <is>
          <t xml:space="preserve"> </t>
        </is>
      </c>
      <c r="O4" s="4" t="inlineStr">
        <is>
          <t xml:space="preserve"> </t>
        </is>
      </c>
      <c r="P4" s="4" t="inlineStr">
        <is>
          <t xml:space="preserve"> </t>
        </is>
      </c>
    </row>
    <row r="5">
      <c r="A5" s="4" t="inlineStr">
        <is>
          <t>Payment Date</t>
        </is>
      </c>
      <c r="B5" s="4" t="inlineStr">
        <is>
          <t xml:space="preserve"> </t>
        </is>
      </c>
      <c r="C5" s="4" t="inlineStr">
        <is>
          <t xml:space="preserve"> </t>
        </is>
      </c>
      <c r="D5" s="4" t="inlineStr">
        <is>
          <t>Jun. 24,  2022</t>
        </is>
      </c>
      <c r="E5" s="4" t="inlineStr">
        <is>
          <t>Mar. 25,  2022</t>
        </is>
      </c>
      <c r="F5" s="4" t="inlineStr">
        <is>
          <t>Dec. 17,  2021</t>
        </is>
      </c>
      <c r="G5" s="4" t="inlineStr">
        <is>
          <t>Sep. 28,  2021</t>
        </is>
      </c>
      <c r="H5" s="4" t="inlineStr">
        <is>
          <t>Jun. 28,  2021</t>
        </is>
      </c>
      <c r="I5" s="4" t="inlineStr">
        <is>
          <t>Mar. 26,  2021</t>
        </is>
      </c>
      <c r="J5" s="4" t="inlineStr">
        <is>
          <t>Dec. 18,  2020</t>
        </is>
      </c>
      <c r="K5" s="4" t="inlineStr">
        <is>
          <t>Sep. 25,  2020</t>
        </is>
      </c>
      <c r="L5" s="4" t="inlineStr">
        <is>
          <t>Jun. 26,  2020</t>
        </is>
      </c>
      <c r="M5" s="4" t="inlineStr">
        <is>
          <t>Mar. 27,  2020</t>
        </is>
      </c>
      <c r="N5" s="4" t="inlineStr">
        <is>
          <t xml:space="preserve"> </t>
        </is>
      </c>
      <c r="O5" s="4" t="inlineStr">
        <is>
          <t xml:space="preserve"> </t>
        </is>
      </c>
      <c r="P5" s="4" t="inlineStr">
        <is>
          <t xml:space="preserve"> </t>
        </is>
      </c>
    </row>
    <row r="6">
      <c r="A6" s="4" t="inlineStr">
        <is>
          <t>Amount Per Share</t>
        </is>
      </c>
      <c r="B6" s="4" t="inlineStr">
        <is>
          <t xml:space="preserve"> </t>
        </is>
      </c>
      <c r="C6" s="4" t="inlineStr">
        <is>
          <t xml:space="preserve"> </t>
        </is>
      </c>
      <c r="D6" s="7" t="n">
        <v>0.36</v>
      </c>
      <c r="E6" s="7" t="n">
        <v>0.36</v>
      </c>
      <c r="F6" s="7" t="n">
        <v>0.32</v>
      </c>
      <c r="G6" s="7" t="n">
        <v>0.32</v>
      </c>
      <c r="H6" s="7" t="n">
        <v>0.31</v>
      </c>
      <c r="I6" s="7" t="n">
        <v>0.31</v>
      </c>
      <c r="J6" s="7" t="n">
        <v>0.3</v>
      </c>
      <c r="K6" s="7" t="n">
        <v>0.3</v>
      </c>
      <c r="L6" s="7" t="n">
        <v>0.3</v>
      </c>
      <c r="M6" s="7" t="n">
        <v>0.39</v>
      </c>
      <c r="N6" s="6" t="n">
        <v>2</v>
      </c>
      <c r="O6" s="7" t="n">
        <v>1.6</v>
      </c>
      <c r="P6" s="7" t="n">
        <v>1.33</v>
      </c>
    </row>
    <row r="7">
      <c r="A7" s="4" t="inlineStr">
        <is>
          <t>Total Distribution</t>
        </is>
      </c>
      <c r="B7" s="4" t="inlineStr">
        <is>
          <t xml:space="preserve"> </t>
        </is>
      </c>
      <c r="C7" s="4" t="inlineStr">
        <is>
          <t xml:space="preserve"> </t>
        </is>
      </c>
      <c r="D7" s="6" t="n">
        <v>8797</v>
      </c>
      <c r="E7" s="6" t="n">
        <v>8797</v>
      </c>
      <c r="F7" s="6" t="n">
        <v>7820</v>
      </c>
      <c r="G7" s="6" t="n">
        <v>7820</v>
      </c>
      <c r="H7" s="6" t="n">
        <v>7576</v>
      </c>
      <c r="I7" s="6" t="n">
        <v>7575</v>
      </c>
      <c r="J7" s="6" t="n">
        <v>7331</v>
      </c>
      <c r="K7" s="6" t="n">
        <v>7331</v>
      </c>
      <c r="L7" s="6" t="n">
        <v>7331</v>
      </c>
      <c r="M7" s="6" t="n">
        <v>9537</v>
      </c>
      <c r="N7" s="6" t="n">
        <v>49052</v>
      </c>
      <c r="O7" s="6" t="n">
        <v>39100</v>
      </c>
      <c r="P7" s="6" t="n">
        <v>32508</v>
      </c>
    </row>
    <row r="8">
      <c r="A8" s="4" t="inlineStr">
        <is>
          <t>Cash Distribution</t>
        </is>
      </c>
      <c r="B8" s="4" t="inlineStr">
        <is>
          <t xml:space="preserve"> </t>
        </is>
      </c>
      <c r="C8" s="4" t="inlineStr">
        <is>
          <t xml:space="preserve"> </t>
        </is>
      </c>
      <c r="D8" s="6" t="n">
        <v>8797</v>
      </c>
      <c r="E8" s="6" t="n">
        <v>8797</v>
      </c>
      <c r="F8" s="6" t="n">
        <v>7820</v>
      </c>
      <c r="G8" s="6" t="n">
        <v>7820</v>
      </c>
      <c r="H8" s="6" t="n">
        <v>7576</v>
      </c>
      <c r="I8" s="6" t="n">
        <v>7575</v>
      </c>
      <c r="J8" s="6" t="n">
        <v>7331</v>
      </c>
      <c r="K8" s="6" t="n">
        <v>7331</v>
      </c>
      <c r="L8" s="6" t="n">
        <v>7331</v>
      </c>
      <c r="M8" s="6" t="n">
        <v>9537</v>
      </c>
      <c r="N8" s="6" t="n">
        <v>49052</v>
      </c>
      <c r="O8" s="6" t="n">
        <v>39100</v>
      </c>
      <c r="P8" s="6" t="n">
        <v>32508</v>
      </c>
    </row>
    <row r="9">
      <c r="A9" s="4" t="inlineStr">
        <is>
          <t>Special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ord Date</t>
        </is>
      </c>
      <c r="B11" s="4" t="inlineStr">
        <is>
          <t>Dec.  02,  2022</t>
        </is>
      </c>
      <c r="C11" s="4" t="inlineStr">
        <is>
          <t xml:space="preserve"> </t>
        </is>
      </c>
      <c r="D11" s="4" t="inlineStr">
        <is>
          <t xml:space="preserve"> </t>
        </is>
      </c>
      <c r="E11" s="4" t="inlineStr">
        <is>
          <t xml:space="preserve"> </t>
        </is>
      </c>
      <c r="F11" s="4" t="inlineStr">
        <is>
          <t>Dec.  03,  2021</t>
        </is>
      </c>
      <c r="G11" s="4" t="inlineStr">
        <is>
          <t>Sep. 14,  2021</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 Date</t>
        </is>
      </c>
      <c r="B12" s="4" t="inlineStr">
        <is>
          <t>Dec. 16,  2022</t>
        </is>
      </c>
      <c r="C12" s="4" t="inlineStr">
        <is>
          <t xml:space="preserve"> </t>
        </is>
      </c>
      <c r="D12" s="4" t="inlineStr">
        <is>
          <t xml:space="preserve"> </t>
        </is>
      </c>
      <c r="E12" s="4" t="inlineStr">
        <is>
          <t xml:space="preserve"> </t>
        </is>
      </c>
      <c r="F12" s="4" t="inlineStr">
        <is>
          <t>Dec. 17,  2021</t>
        </is>
      </c>
      <c r="G12" s="4" t="inlineStr">
        <is>
          <t>Sep. 28,  2021</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Per Share</t>
        </is>
      </c>
      <c r="B13" s="7" t="n">
        <v>0.1</v>
      </c>
      <c r="C13" s="4" t="inlineStr">
        <is>
          <t xml:space="preserve"> </t>
        </is>
      </c>
      <c r="D13" s="4" t="inlineStr">
        <is>
          <t xml:space="preserve"> </t>
        </is>
      </c>
      <c r="E13" s="4" t="inlineStr">
        <is>
          <t xml:space="preserve"> </t>
        </is>
      </c>
      <c r="F13" s="7" t="n">
        <v>0.05</v>
      </c>
      <c r="G13" s="7" t="n">
        <v>0.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Distribution</t>
        </is>
      </c>
      <c r="B14" s="6" t="n">
        <v>2473</v>
      </c>
      <c r="C14" s="4" t="inlineStr">
        <is>
          <t xml:space="preserve"> </t>
        </is>
      </c>
      <c r="D14" s="4" t="inlineStr">
        <is>
          <t xml:space="preserve"> </t>
        </is>
      </c>
      <c r="E14" s="4" t="inlineStr">
        <is>
          <t xml:space="preserve"> </t>
        </is>
      </c>
      <c r="F14" s="6" t="n">
        <v>1222</v>
      </c>
      <c r="G14" s="6" t="n">
        <v>97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Distribution</t>
        </is>
      </c>
      <c r="B15" s="6" t="n">
        <v>2473</v>
      </c>
      <c r="C15" s="4" t="inlineStr">
        <is>
          <t xml:space="preserve"> </t>
        </is>
      </c>
      <c r="D15" s="4" t="inlineStr">
        <is>
          <t xml:space="preserve"> </t>
        </is>
      </c>
      <c r="E15" s="4" t="inlineStr">
        <is>
          <t xml:space="preserve"> </t>
        </is>
      </c>
      <c r="F15" s="6" t="n">
        <v>1222</v>
      </c>
      <c r="G15" s="6" t="n">
        <v>97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upplemental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cord Date</t>
        </is>
      </c>
      <c r="B18" s="4" t="inlineStr">
        <is>
          <t>Dec.  02,  2022</t>
        </is>
      </c>
      <c r="C18" s="4" t="inlineStr">
        <is>
          <t xml:space="preserve"> </t>
        </is>
      </c>
      <c r="D18" s="4" t="inlineStr">
        <is>
          <t>Jun. 10,  2022</t>
        </is>
      </c>
      <c r="E18" s="4" t="inlineStr">
        <is>
          <t>Mar. 11,  2022</t>
        </is>
      </c>
      <c r="F18" s="4" t="inlineStr">
        <is>
          <t>Dec.  03,  2021</t>
        </is>
      </c>
      <c r="G18" s="4" t="inlineStr">
        <is>
          <t>Sep. 14,  2021</t>
        </is>
      </c>
      <c r="H18" s="4" t="inlineStr">
        <is>
          <t>Jun. 14,  2021</t>
        </is>
      </c>
      <c r="I18" s="4" t="inlineStr">
        <is>
          <t>Mar. 12,  2021</t>
        </is>
      </c>
      <c r="J18" s="4" t="inlineStr">
        <is>
          <t>Dec.  04,  2020</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 Date</t>
        </is>
      </c>
      <c r="B19" s="4" t="inlineStr">
        <is>
          <t>Dec. 16,  2022</t>
        </is>
      </c>
      <c r="C19" s="4" t="inlineStr">
        <is>
          <t xml:space="preserve"> </t>
        </is>
      </c>
      <c r="D19" s="4" t="inlineStr">
        <is>
          <t>Jun. 24,  2022</t>
        </is>
      </c>
      <c r="E19" s="4" t="inlineStr">
        <is>
          <t>Mar. 25,  2022</t>
        </is>
      </c>
      <c r="F19" s="4" t="inlineStr">
        <is>
          <t>Dec. 17,  2021</t>
        </is>
      </c>
      <c r="G19" s="4" t="inlineStr">
        <is>
          <t>Sep. 28,  2021</t>
        </is>
      </c>
      <c r="H19" s="4" t="inlineStr">
        <is>
          <t>Jun. 28,  2021</t>
        </is>
      </c>
      <c r="I19" s="4" t="inlineStr">
        <is>
          <t>Mar. 26,  2021</t>
        </is>
      </c>
      <c r="J19" s="4" t="inlineStr">
        <is>
          <t>Dec. 18,  2020</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 Per Share</t>
        </is>
      </c>
      <c r="B20" s="7" t="n">
        <v>0.08</v>
      </c>
      <c r="C20" s="4" t="inlineStr">
        <is>
          <t xml:space="preserve"> </t>
        </is>
      </c>
      <c r="D20" s="7" t="n">
        <v>0.07000000000000001</v>
      </c>
      <c r="E20" s="7" t="n">
        <v>0.17</v>
      </c>
      <c r="F20" s="7" t="n">
        <v>0.04</v>
      </c>
      <c r="G20" s="7" t="n">
        <v>0.06</v>
      </c>
      <c r="H20" s="7" t="n">
        <v>0.08</v>
      </c>
      <c r="I20" s="7" t="n">
        <v>0.07000000000000001</v>
      </c>
      <c r="J20" s="7" t="n">
        <v>0.0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Distribution</t>
        </is>
      </c>
      <c r="B21" s="6" t="n">
        <v>1978</v>
      </c>
      <c r="C21" s="4" t="inlineStr">
        <is>
          <t xml:space="preserve"> </t>
        </is>
      </c>
      <c r="D21" s="6" t="n">
        <v>1712</v>
      </c>
      <c r="E21" s="6" t="n">
        <v>4154</v>
      </c>
      <c r="F21" s="6" t="n">
        <v>978</v>
      </c>
      <c r="G21" s="6" t="n">
        <v>1466</v>
      </c>
      <c r="H21" s="6" t="n">
        <v>1955</v>
      </c>
      <c r="I21" s="6" t="n">
        <v>1711</v>
      </c>
      <c r="J21" s="6" t="n">
        <v>97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Distribution</t>
        </is>
      </c>
      <c r="B22" s="6" t="n">
        <v>1978</v>
      </c>
      <c r="C22" s="4" t="inlineStr">
        <is>
          <t xml:space="preserve"> </t>
        </is>
      </c>
      <c r="D22" s="6" t="n">
        <v>1712</v>
      </c>
      <c r="E22" s="6" t="n">
        <v>4154</v>
      </c>
      <c r="F22" s="6" t="n">
        <v>978</v>
      </c>
      <c r="G22" s="6" t="n">
        <v>1466</v>
      </c>
      <c r="H22" s="6" t="n">
        <v>1955</v>
      </c>
      <c r="I22" s="6" t="n">
        <v>1711</v>
      </c>
      <c r="J22" s="6" t="n">
        <v>97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ord Date</t>
        </is>
      </c>
      <c r="B25" s="4" t="inlineStr">
        <is>
          <t xml:space="preserve"> </t>
        </is>
      </c>
      <c r="C25" s="4" t="inlineStr">
        <is>
          <t>Sep.  09,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 Date</t>
        </is>
      </c>
      <c r="B26" s="4" t="inlineStr">
        <is>
          <t xml:space="preserve"> </t>
        </is>
      </c>
      <c r="C26" s="4" t="inlineStr">
        <is>
          <t>Sep. 23,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mount Per Share</t>
        </is>
      </c>
      <c r="B27" s="4" t="inlineStr">
        <is>
          <t xml:space="preserve"> </t>
        </is>
      </c>
      <c r="C27" s="7" t="n">
        <v>0.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Distribution</t>
        </is>
      </c>
      <c r="B28" s="4" t="inlineStr">
        <is>
          <t xml:space="preserve"> </t>
        </is>
      </c>
      <c r="C28" s="6" t="n">
        <v>87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Distribution</t>
        </is>
      </c>
      <c r="B29" s="4" t="inlineStr">
        <is>
          <t xml:space="preserve"> </t>
        </is>
      </c>
      <c r="C29" s="6" t="n">
        <v>87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cord Date</t>
        </is>
      </c>
      <c r="B32" s="4" t="inlineStr">
        <is>
          <t xml:space="preserve"> </t>
        </is>
      </c>
      <c r="C32" s="4" t="inlineStr">
        <is>
          <t>Dec.  02,  2022</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Date</t>
        </is>
      </c>
      <c r="B33" s="4" t="inlineStr">
        <is>
          <t xml:space="preserve"> </t>
        </is>
      </c>
      <c r="C33" s="4" t="inlineStr">
        <is>
          <t>Dec. 16,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unt Per Share</t>
        </is>
      </c>
      <c r="B34" s="4" t="inlineStr">
        <is>
          <t xml:space="preserve"> </t>
        </is>
      </c>
      <c r="C34" s="7" t="n">
        <v>0.3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Distribution</t>
        </is>
      </c>
      <c r="B35" s="4" t="inlineStr">
        <is>
          <t xml:space="preserve"> </t>
        </is>
      </c>
      <c r="C35" s="6" t="n">
        <v>89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Distribution</t>
        </is>
      </c>
      <c r="B36" s="4" t="inlineStr">
        <is>
          <t xml:space="preserve"> </t>
        </is>
      </c>
      <c r="C36" s="6" t="n">
        <v>89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pplemental Dividen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cord Date</t>
        </is>
      </c>
      <c r="B39" s="4" t="inlineStr">
        <is>
          <t xml:space="preserve"> </t>
        </is>
      </c>
      <c r="C39" s="4" t="inlineStr">
        <is>
          <t>Sep.  09,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 Date</t>
        </is>
      </c>
      <c r="B40" s="4" t="inlineStr">
        <is>
          <t xml:space="preserve"> </t>
        </is>
      </c>
      <c r="C40" s="4" t="inlineStr">
        <is>
          <t>Sep. 23,  202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ount Per Share</t>
        </is>
      </c>
      <c r="B41" s="4" t="inlineStr">
        <is>
          <t xml:space="preserve"> </t>
        </is>
      </c>
      <c r="C41" s="7"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Distribution</t>
        </is>
      </c>
      <c r="B42" s="4" t="inlineStr">
        <is>
          <t xml:space="preserve"> </t>
        </is>
      </c>
      <c r="C42" s="6" t="n">
        <v>17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Distribution</t>
        </is>
      </c>
      <c r="B43" s="4" t="inlineStr">
        <is>
          <t xml:space="preserve"> </t>
        </is>
      </c>
      <c r="C43" s="6" t="n">
        <v>17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pplemental Dividen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cord Date</t>
        </is>
      </c>
      <c r="B46" s="4" t="inlineStr">
        <is>
          <t xml:space="preserve"> </t>
        </is>
      </c>
      <c r="C46" s="4" t="inlineStr">
        <is>
          <t>Dec.  02,  2022</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 Date</t>
        </is>
      </c>
      <c r="B47" s="4" t="inlineStr">
        <is>
          <t xml:space="preserve"> </t>
        </is>
      </c>
      <c r="C47" s="4" t="inlineStr">
        <is>
          <t>Dec. 16,  2022</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Per Share</t>
        </is>
      </c>
      <c r="B48" s="4" t="inlineStr">
        <is>
          <t xml:space="preserve"> </t>
        </is>
      </c>
      <c r="C48" s="7" t="n">
        <v>0.0700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Distribution</t>
        </is>
      </c>
      <c r="B49" s="4" t="inlineStr">
        <is>
          <t xml:space="preserve"> </t>
        </is>
      </c>
      <c r="C49" s="6" t="n">
        <v>173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Distribution</t>
        </is>
      </c>
      <c r="B50" s="4" t="inlineStr">
        <is>
          <t xml:space="preserve"> </t>
        </is>
      </c>
      <c r="C50" s="6" t="n">
        <v>173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2">
    <mergeCell ref="A1:A2"/>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Dividends and Distributions - Schedule of Purchased and Reissued Shares to Satisfy the DRIP Obligation (Details) - DRIP - USD ($) $ / shares in Units, $ in Thousands</t>
        </is>
      </c>
      <c r="B1" s="2" t="inlineStr">
        <is>
          <t>3 Months Ended</t>
        </is>
      </c>
      <c r="N1" s="2" t="inlineStr">
        <is>
          <t>9 Months Ended</t>
        </is>
      </c>
      <c r="O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Sep. 30, 2022</t>
        </is>
      </c>
      <c r="O2" s="2" t="inlineStr">
        <is>
          <t>Dec. 31, 2022</t>
        </is>
      </c>
      <c r="P2" s="2" t="inlineStr">
        <is>
          <t>Dec. 31, 2021</t>
        </is>
      </c>
      <c r="Q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Purchased and Reissued</t>
        </is>
      </c>
      <c r="B4" s="5" t="n">
        <v>23026</v>
      </c>
      <c r="C4" s="5" t="n">
        <v>21114</v>
      </c>
      <c r="D4" s="5" t="n">
        <v>20233</v>
      </c>
      <c r="E4" s="5" t="n">
        <v>20380</v>
      </c>
      <c r="F4" s="5" t="n">
        <v>18283</v>
      </c>
      <c r="G4" s="5" t="n">
        <v>18201</v>
      </c>
      <c r="H4" s="5" t="n">
        <v>17042</v>
      </c>
      <c r="I4" s="5" t="n">
        <v>15562</v>
      </c>
      <c r="J4" s="5" t="n">
        <v>20222</v>
      </c>
      <c r="K4" s="5" t="n">
        <v>28871</v>
      </c>
      <c r="L4" s="5" t="n">
        <v>21904</v>
      </c>
      <c r="M4" s="5" t="n">
        <v>31586</v>
      </c>
      <c r="N4" s="5" t="n">
        <v>84753</v>
      </c>
      <c r="O4" s="4" t="inlineStr">
        <is>
          <t xml:space="preserve"> </t>
        </is>
      </c>
      <c r="P4" s="5" t="n">
        <v>69088</v>
      </c>
      <c r="Q4" s="5" t="n">
        <v>102583</v>
      </c>
    </row>
    <row r="5">
      <c r="A5" s="4" t="inlineStr">
        <is>
          <t>Average Price Paid Per Share</t>
        </is>
      </c>
      <c r="B5" s="7" t="n">
        <v>18.99</v>
      </c>
      <c r="C5" s="7" t="n">
        <v>17.08</v>
      </c>
      <c r="D5" s="7" t="n">
        <v>17.89</v>
      </c>
      <c r="E5" s="7" t="n">
        <v>20.51</v>
      </c>
      <c r="F5" s="7" t="n">
        <v>17.42</v>
      </c>
      <c r="G5" s="7" t="n">
        <v>17.82</v>
      </c>
      <c r="H5" s="7" t="n">
        <v>17.2</v>
      </c>
      <c r="I5" s="7" t="n">
        <v>15.62</v>
      </c>
      <c r="J5" s="7" t="n">
        <v>12.91</v>
      </c>
      <c r="K5" s="7" t="n">
        <v>10.18</v>
      </c>
      <c r="L5" s="7" t="n">
        <v>9.039999999999999</v>
      </c>
      <c r="M5" s="7" t="n">
        <v>7.58</v>
      </c>
      <c r="N5" s="7" t="n">
        <v>18.61</v>
      </c>
      <c r="O5" s="4" t="inlineStr">
        <is>
          <t xml:space="preserve"> </t>
        </is>
      </c>
      <c r="P5" s="7" t="n">
        <v>17.05</v>
      </c>
      <c r="Q5" s="7" t="n">
        <v>9.67</v>
      </c>
    </row>
    <row r="6">
      <c r="A6" s="4" t="inlineStr">
        <is>
          <t>Total Amount Paid</t>
        </is>
      </c>
      <c r="B6" s="6" t="n">
        <v>437</v>
      </c>
      <c r="C6" s="6" t="n">
        <v>360</v>
      </c>
      <c r="D6" s="6" t="n">
        <v>362</v>
      </c>
      <c r="E6" s="6" t="n">
        <v>418</v>
      </c>
      <c r="F6" s="6" t="n">
        <v>318</v>
      </c>
      <c r="G6" s="6" t="n">
        <v>324</v>
      </c>
      <c r="H6" s="6" t="n">
        <v>293</v>
      </c>
      <c r="I6" s="6" t="n">
        <v>243</v>
      </c>
      <c r="J6" s="6" t="n">
        <v>261</v>
      </c>
      <c r="K6" s="6" t="n">
        <v>294</v>
      </c>
      <c r="L6" s="6" t="n">
        <v>198</v>
      </c>
      <c r="M6" s="6" t="n">
        <v>239</v>
      </c>
      <c r="N6" s="4" t="inlineStr">
        <is>
          <t xml:space="preserve"> </t>
        </is>
      </c>
      <c r="O6" s="6" t="n">
        <v>1577</v>
      </c>
      <c r="P6" s="6" t="n">
        <v>1178</v>
      </c>
      <c r="Q6" s="6" t="n">
        <v>992</v>
      </c>
    </row>
  </sheetData>
  <mergeCells count="3">
    <mergeCell ref="A1:A2"/>
    <mergeCell ref="B1:M1"/>
    <mergeCell ref="O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chedule of Financial Highlights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t>
        </is>
      </c>
      <c r="B4" s="7" t="n">
        <v>19.96</v>
      </c>
      <c r="C4" s="7" t="n">
        <v>16.81</v>
      </c>
      <c r="D4" s="7" t="n">
        <v>16.85</v>
      </c>
      <c r="E4" s="7" t="n">
        <v>16.47</v>
      </c>
      <c r="F4" s="7" t="n">
        <v>16.05</v>
      </c>
      <c r="G4" s="7" t="n">
        <v>15.76</v>
      </c>
      <c r="H4" s="7" t="n">
        <v>15.17</v>
      </c>
      <c r="I4" s="7" t="n">
        <v>15.16</v>
      </c>
      <c r="J4" s="7" t="n">
        <v>15.35</v>
      </c>
      <c r="K4" s="7" t="n">
        <v>15.32</v>
      </c>
    </row>
    <row r="5">
      <c r="A5" s="4" t="inlineStr">
        <is>
          <t>Net investment income</t>
        </is>
      </c>
      <c r="B5" s="9" t="n">
        <v>1.9</v>
      </c>
      <c r="C5" s="9" t="n">
        <v>1.03</v>
      </c>
      <c r="D5" s="9" t="n">
        <v>1.62</v>
      </c>
      <c r="E5" s="9" t="n">
        <v>1.31</v>
      </c>
      <c r="F5" s="9" t="n">
        <v>1.43</v>
      </c>
      <c r="G5" s="9" t="n">
        <v>1.44</v>
      </c>
      <c r="H5" s="9" t="n">
        <v>1.45</v>
      </c>
      <c r="I5" s="9" t="n">
        <v>1.64</v>
      </c>
      <c r="J5" s="9" t="n">
        <v>1.62</v>
      </c>
      <c r="K5" s="9" t="n">
        <v>1.43</v>
      </c>
    </row>
    <row r="6">
      <c r="A6" s="4" t="inlineStr">
        <is>
          <t>Net realized gain (loss) on investments, net of tax (provision)</t>
        </is>
      </c>
      <c r="B6" s="9" t="n">
        <v>2.61</v>
      </c>
      <c r="C6" s="9" t="n">
        <v>2.19</v>
      </c>
      <c r="D6" s="9" t="n">
        <v>-0.06</v>
      </c>
      <c r="E6" s="9" t="n">
        <v>-0.05</v>
      </c>
      <c r="F6" s="9" t="n">
        <v>-0.45</v>
      </c>
      <c r="G6" s="9" t="n">
        <v>0.67</v>
      </c>
      <c r="H6" s="9" t="n">
        <v>-0.77</v>
      </c>
      <c r="I6" s="9" t="n">
        <v>0.58</v>
      </c>
      <c r="J6" s="9" t="n">
        <v>-1.18</v>
      </c>
      <c r="K6" s="9" t="n">
        <v>2.22</v>
      </c>
    </row>
    <row r="7">
      <c r="A7" s="4" t="inlineStr">
        <is>
          <t>Taxes paid on deemed distributions</t>
        </is>
      </c>
      <c r="B7" s="9" t="n">
        <v>-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21</v>
      </c>
    </row>
    <row r="8">
      <c r="A8" s="4" t="inlineStr">
        <is>
          <t>Net unrealized appreciation (depreciation) on investments</t>
        </is>
      </c>
      <c r="B8" s="9" t="n">
        <v>-2.69</v>
      </c>
      <c r="C8" s="9" t="n">
        <v>1.7</v>
      </c>
      <c r="D8" s="9" t="n">
        <v>-0.27</v>
      </c>
      <c r="E8" s="9" t="n">
        <v>0.74</v>
      </c>
      <c r="F8" s="9" t="n">
        <v>1.05</v>
      </c>
      <c r="G8" s="9" t="n">
        <v>-0.23</v>
      </c>
      <c r="H8" s="9" t="n">
        <v>1.59</v>
      </c>
      <c r="I8" s="9" t="n">
        <v>-0.62</v>
      </c>
      <c r="J8" s="9" t="n">
        <v>0.92</v>
      </c>
      <c r="K8" s="9" t="n">
        <v>-1.64</v>
      </c>
    </row>
    <row r="9">
      <c r="A9" s="4" t="inlineStr">
        <is>
          <t>Realized losses on extinguishment of debt</t>
        </is>
      </c>
      <c r="B9" s="9" t="n">
        <v>-0.01</v>
      </c>
      <c r="C9" s="9" t="n">
        <v>-0.17</v>
      </c>
      <c r="D9" s="9" t="n">
        <v>-0.01</v>
      </c>
      <c r="E9" s="9" t="n">
        <v>-0.02</v>
      </c>
      <c r="F9" s="9" t="n">
        <v>-0.01</v>
      </c>
      <c r="G9" s="9" t="n">
        <v>-0.01</v>
      </c>
      <c r="H9" s="4" t="inlineStr">
        <is>
          <t xml:space="preserve"> </t>
        </is>
      </c>
      <c r="I9" s="4" t="inlineStr">
        <is>
          <t xml:space="preserve"> </t>
        </is>
      </c>
      <c r="J9" s="4" t="inlineStr">
        <is>
          <t xml:space="preserve"> </t>
        </is>
      </c>
      <c r="K9" s="4" t="inlineStr">
        <is>
          <t xml:space="preserve"> </t>
        </is>
      </c>
    </row>
    <row r="10">
      <c r="A10" s="4" t="inlineStr">
        <is>
          <t>Total increase from investment operations</t>
        </is>
      </c>
      <c r="B10" s="9" t="n">
        <v>1.46</v>
      </c>
      <c r="C10" s="9" t="n">
        <v>4.75</v>
      </c>
      <c r="D10" s="9" t="n">
        <v>1.28</v>
      </c>
      <c r="E10" s="9" t="n">
        <v>1.98</v>
      </c>
      <c r="F10" s="9" t="n">
        <v>2.02</v>
      </c>
      <c r="G10" s="9" t="n">
        <v>1.87</v>
      </c>
      <c r="H10" s="9" t="n">
        <v>2.27</v>
      </c>
      <c r="I10" s="9" t="n">
        <v>1.6</v>
      </c>
      <c r="J10" s="9" t="n">
        <v>1.36</v>
      </c>
      <c r="K10" s="9" t="n">
        <v>2.01</v>
      </c>
    </row>
    <row r="11">
      <c r="A11" s="4" t="inlineStr">
        <is>
          <t>Accretive (dilutive) effect of share issuances and repurchases</t>
        </is>
      </c>
      <c r="B11" s="9" t="n">
        <v>0.02</v>
      </c>
      <c r="C11" s="4" t="inlineStr">
        <is>
          <t xml:space="preserve"> </t>
        </is>
      </c>
      <c r="D11" s="9" t="n">
        <v>0.01</v>
      </c>
      <c r="E11" s="4" t="inlineStr">
        <is>
          <t xml:space="preserve"> </t>
        </is>
      </c>
      <c r="F11" s="9" t="n">
        <v>0.01</v>
      </c>
      <c r="G11" s="9" t="n">
        <v>0.02</v>
      </c>
      <c r="H11" s="9" t="n">
        <v>-0.05</v>
      </c>
      <c r="I11" s="9" t="n">
        <v>0.02</v>
      </c>
      <c r="J11" s="9" t="n">
        <v>0.19</v>
      </c>
      <c r="K11" s="9" t="n">
        <v>0.18</v>
      </c>
    </row>
    <row r="12">
      <c r="A12" s="4" t="inlineStr">
        <is>
          <t>Dividends declared to stockholders</t>
        </is>
      </c>
      <c r="B12" s="9" t="n">
        <v>-1.19</v>
      </c>
      <c r="C12" s="9" t="n">
        <v>-1.6</v>
      </c>
      <c r="D12" s="9" t="n">
        <v>-1.33</v>
      </c>
      <c r="E12" s="9" t="n">
        <v>-1.6</v>
      </c>
      <c r="F12" s="9" t="n">
        <v>-1.6</v>
      </c>
      <c r="G12" s="9" t="n">
        <v>-1.6</v>
      </c>
      <c r="H12" s="9" t="n">
        <v>-1.6</v>
      </c>
      <c r="I12" s="9" t="n">
        <v>-1.6</v>
      </c>
      <c r="J12" s="9" t="n">
        <v>-0.97</v>
      </c>
      <c r="K12" s="9" t="n">
        <v>-1.21</v>
      </c>
    </row>
    <row r="13">
      <c r="A13" s="4" t="inlineStr">
        <is>
          <t>Distributions from capital gains</t>
        </is>
      </c>
      <c r="B13" s="9" t="n">
        <v>-0.81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75</v>
      </c>
      <c r="K13" s="9" t="n">
        <v>-0.73</v>
      </c>
    </row>
    <row r="14">
      <c r="A14" s="4" t="inlineStr">
        <is>
          <t>Other</t>
        </is>
      </c>
      <c r="B14" s="9" t="n">
        <v>-0.01</v>
      </c>
      <c r="C14" s="4" t="inlineStr">
        <is>
          <t xml:space="preserve"> </t>
        </is>
      </c>
      <c r="D14" s="4" t="inlineStr">
        <is>
          <t xml:space="preserve"> </t>
        </is>
      </c>
      <c r="E14" s="4" t="inlineStr">
        <is>
          <t xml:space="preserve"> </t>
        </is>
      </c>
      <c r="F14" s="9" t="n">
        <v>-0.01</v>
      </c>
      <c r="G14" s="4" t="inlineStr">
        <is>
          <t xml:space="preserve"> </t>
        </is>
      </c>
      <c r="H14" s="9" t="n">
        <v>-0.03</v>
      </c>
      <c r="I14" s="9" t="n">
        <v>-0.01</v>
      </c>
      <c r="J14" s="9" t="n">
        <v>-0.02</v>
      </c>
      <c r="K14" s="9" t="n">
        <v>-0.01</v>
      </c>
    </row>
    <row r="15">
      <c r="A15" s="4" t="inlineStr">
        <is>
          <t>Net asset value at end of period</t>
        </is>
      </c>
      <c r="B15" s="9" t="n">
        <v>19.43</v>
      </c>
      <c r="C15" s="9" t="n">
        <v>19.96</v>
      </c>
      <c r="D15" s="9" t="n">
        <v>16.81</v>
      </c>
      <c r="E15" s="9" t="n">
        <v>16.85</v>
      </c>
      <c r="F15" s="9" t="n">
        <v>16.47</v>
      </c>
      <c r="G15" s="9" t="n">
        <v>16.05</v>
      </c>
      <c r="H15" s="9" t="n">
        <v>15.76</v>
      </c>
      <c r="I15" s="9" t="n">
        <v>15.17</v>
      </c>
      <c r="J15" s="9" t="n">
        <v>15.16</v>
      </c>
      <c r="K15" s="9" t="n">
        <v>15.35</v>
      </c>
    </row>
    <row r="16">
      <c r="A16" s="4" t="inlineStr">
        <is>
          <t>Market value at end of period</t>
        </is>
      </c>
      <c r="B16" s="7" t="n">
        <v>19.03</v>
      </c>
      <c r="C16" s="7" t="n">
        <v>17.98</v>
      </c>
      <c r="D16" s="7" t="n">
        <v>13.1</v>
      </c>
      <c r="E16" s="7" t="n">
        <v>14.84</v>
      </c>
      <c r="F16" s="7" t="n">
        <v>11.69</v>
      </c>
      <c r="G16" s="7" t="n">
        <v>15.18</v>
      </c>
      <c r="H16" s="7" t="n">
        <v>15.73</v>
      </c>
      <c r="I16" s="7" t="n">
        <v>13.69</v>
      </c>
      <c r="J16" s="7" t="n">
        <v>14.85</v>
      </c>
      <c r="K16" s="7" t="n">
        <v>21.74</v>
      </c>
    </row>
    <row r="17">
      <c r="A17" s="4" t="inlineStr">
        <is>
          <t>Shares outstanding at end of period</t>
        </is>
      </c>
      <c r="B17" s="5" t="n">
        <v>24727788</v>
      </c>
      <c r="C17" s="5" t="n">
        <v>24437400</v>
      </c>
      <c r="D17" s="5" t="n">
        <v>24437400</v>
      </c>
      <c r="E17" s="5" t="n">
        <v>24463119</v>
      </c>
      <c r="F17" s="5" t="n">
        <v>24463119</v>
      </c>
      <c r="G17" s="5" t="n">
        <v>24507940</v>
      </c>
      <c r="H17" s="5" t="n">
        <v>22446076</v>
      </c>
      <c r="I17" s="5" t="n">
        <v>16300732</v>
      </c>
      <c r="J17" s="5" t="n">
        <v>16051037</v>
      </c>
      <c r="K17" s="5" t="n">
        <v>13755232</v>
      </c>
    </row>
    <row r="18">
      <c r="A18" s="4" t="inlineStr">
        <is>
          <t>Weighted average number of shares outstanding - basic</t>
        </is>
      </c>
      <c r="B18" s="5" t="n">
        <v>24468172</v>
      </c>
      <c r="C18" s="5" t="n">
        <v>24437400</v>
      </c>
      <c r="D18" s="5" t="n">
        <v>2444243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number of shares outstanding - diluted</t>
        </is>
      </c>
      <c r="B19" s="5" t="n">
        <v>24468172</v>
      </c>
      <c r="C19" s="5" t="n">
        <v>24437400</v>
      </c>
      <c r="D19" s="5" t="n">
        <v>24442431</v>
      </c>
      <c r="E19" s="5" t="n">
        <v>24463119</v>
      </c>
      <c r="F19" s="5" t="n">
        <v>24471730</v>
      </c>
      <c r="G19" s="5" t="n">
        <v>23527188</v>
      </c>
      <c r="H19" s="5" t="n">
        <v>18283715</v>
      </c>
      <c r="I19" s="5" t="n">
        <v>16201449</v>
      </c>
      <c r="J19" s="5" t="n">
        <v>14346438</v>
      </c>
      <c r="K19" s="5" t="n">
        <v>13524368</v>
      </c>
    </row>
    <row r="20">
      <c r="A20" s="4" t="inlineStr">
        <is>
          <t>Net assets at end of period</t>
        </is>
      </c>
      <c r="B20" s="6" t="n">
        <v>480343</v>
      </c>
      <c r="C20" s="6" t="n">
        <v>487764</v>
      </c>
      <c r="D20" s="6" t="n">
        <v>410760</v>
      </c>
      <c r="E20" s="6" t="n">
        <v>412310</v>
      </c>
      <c r="F20" s="6" t="n">
        <v>402985</v>
      </c>
      <c r="G20" s="6" t="n">
        <v>393273</v>
      </c>
      <c r="H20" s="6" t="n">
        <v>353785</v>
      </c>
      <c r="I20" s="6" t="n">
        <v>247362</v>
      </c>
      <c r="J20" s="6" t="n">
        <v>243263</v>
      </c>
      <c r="K20" s="6" t="n">
        <v>211125</v>
      </c>
    </row>
    <row r="21">
      <c r="A21" s="4" t="inlineStr">
        <is>
          <t>Average net assets</t>
        </is>
      </c>
      <c r="B21" s="6" t="n">
        <v>482594</v>
      </c>
      <c r="C21" s="6" t="n">
        <v>437690</v>
      </c>
      <c r="D21" s="6" t="n">
        <v>392866</v>
      </c>
      <c r="E21" s="6" t="n">
        <v>404284</v>
      </c>
      <c r="F21" s="6" t="n">
        <v>398440</v>
      </c>
      <c r="G21" s="6" t="n">
        <v>376292</v>
      </c>
      <c r="H21" s="6" t="n">
        <v>289453</v>
      </c>
      <c r="I21" s="6" t="n">
        <v>245706</v>
      </c>
      <c r="J21" s="6" t="n">
        <v>222737</v>
      </c>
      <c r="K21" s="6" t="n">
        <v>209136</v>
      </c>
    </row>
    <row r="22">
      <c r="A22" s="4" t="inlineStr">
        <is>
          <t>Total expenses</t>
        </is>
      </c>
      <c r="B22" s="11" t="n">
        <v>0.12</v>
      </c>
      <c r="C22" s="10" t="n">
        <v>0.154</v>
      </c>
      <c r="D22" s="10" t="n">
        <v>0.118</v>
      </c>
      <c r="E22" s="10" t="n">
        <v>0.112</v>
      </c>
      <c r="F22" s="10" t="n">
        <v>0.107</v>
      </c>
      <c r="G22" s="10" t="n">
        <v>0.098</v>
      </c>
      <c r="H22" s="10" t="n">
        <v>0.117</v>
      </c>
      <c r="I22" s="10" t="n">
        <v>0.113</v>
      </c>
      <c r="J22" s="10" t="n">
        <v>0.103</v>
      </c>
      <c r="K22" s="11" t="n">
        <v>0.11</v>
      </c>
    </row>
    <row r="23">
      <c r="A23" s="4" t="inlineStr">
        <is>
          <t>Net investment income</t>
        </is>
      </c>
      <c r="B23" s="10" t="n">
        <v>0.096</v>
      </c>
      <c r="C23" s="10" t="n">
        <v>0.057</v>
      </c>
      <c r="D23" s="10" t="n">
        <v>0.101</v>
      </c>
      <c r="E23" s="10" t="n">
        <v>0.079</v>
      </c>
      <c r="F23" s="10" t="n">
        <v>0.08799999999999999</v>
      </c>
      <c r="G23" s="11" t="n">
        <v>0.09</v>
      </c>
      <c r="H23" s="10" t="n">
        <v>0.092</v>
      </c>
      <c r="I23" s="10" t="n">
        <v>0.108</v>
      </c>
      <c r="J23" s="10" t="n">
        <v>0.105</v>
      </c>
      <c r="K23" s="10" t="n">
        <v>0.092</v>
      </c>
    </row>
    <row r="24">
      <c r="A24" s="4" t="inlineStr">
        <is>
          <t>Total return based on market value</t>
        </is>
      </c>
      <c r="B24" s="4" t="inlineStr">
        <is>
          <t xml:space="preserve"> </t>
        </is>
      </c>
      <c r="C24" s="4" t="inlineStr">
        <is>
          <t xml:space="preserve"> </t>
        </is>
      </c>
      <c r="D24" s="4" t="inlineStr">
        <is>
          <t xml:space="preserve"> </t>
        </is>
      </c>
      <c r="E24" s="4" t="inlineStr">
        <is>
          <t xml:space="preserve"> </t>
        </is>
      </c>
      <c r="F24" s="4" t="inlineStr">
        <is>
          <t xml:space="preserve"> </t>
        </is>
      </c>
      <c r="G24" s="10" t="n">
        <v>0.032</v>
      </c>
      <c r="H24" s="10" t="n">
        <v>0.238</v>
      </c>
      <c r="I24" s="10" t="n">
        <v>0.024</v>
      </c>
      <c r="J24" s="4" t="inlineStr">
        <is>
          <t>(23.80%)</t>
        </is>
      </c>
      <c r="K24" s="11" t="n">
        <v>0.44</v>
      </c>
    </row>
    <row r="25">
      <c r="A25" s="4" t="inlineStr">
        <is>
          <t>Total return based on market value</t>
        </is>
      </c>
      <c r="B25" s="10" t="n">
        <v>0.177</v>
      </c>
      <c r="C25" s="10" t="n">
        <v>0.539</v>
      </c>
      <c r="D25" s="11" t="n">
        <v>0.01</v>
      </c>
      <c r="E25" s="10" t="n">
        <v>0.376</v>
      </c>
      <c r="F25" s="4" t="inlineStr">
        <is>
          <t>(15.80%)</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turn based on net asset value</t>
        </is>
      </c>
      <c r="B26" s="10" t="n">
        <v>0.073</v>
      </c>
      <c r="C26" s="10" t="n">
        <v>0.283</v>
      </c>
      <c r="D26" s="10" t="n">
        <v>0.076</v>
      </c>
      <c r="E26" s="11" t="n">
        <v>0.12</v>
      </c>
      <c r="F26" s="10" t="n">
        <v>0.126</v>
      </c>
      <c r="G26" s="10" t="n">
        <v>0.119</v>
      </c>
      <c r="H26" s="11" t="n">
        <v>0.15</v>
      </c>
      <c r="I26" s="10" t="n">
        <v>0.106</v>
      </c>
      <c r="J26" s="10" t="n">
        <v>0.089</v>
      </c>
      <c r="K26" s="10" t="n">
        <v>0.131</v>
      </c>
    </row>
    <row r="27">
      <c r="A27" s="4" t="inlineStr">
        <is>
          <t>Portfolio turnover ratio</t>
        </is>
      </c>
      <c r="B27" s="4" t="inlineStr">
        <is>
          <t xml:space="preserve"> </t>
        </is>
      </c>
      <c r="C27" s="4" t="inlineStr">
        <is>
          <t xml:space="preserve"> </t>
        </is>
      </c>
      <c r="D27" s="4" t="inlineStr">
        <is>
          <t xml:space="preserve"> </t>
        </is>
      </c>
      <c r="E27" s="4" t="inlineStr">
        <is>
          <t xml:space="preserve"> </t>
        </is>
      </c>
      <c r="F27" s="4" t="inlineStr">
        <is>
          <t xml:space="preserve"> </t>
        </is>
      </c>
      <c r="G27" s="10" t="n">
        <v>0.295</v>
      </c>
      <c r="H27" s="10" t="n">
        <v>0.293</v>
      </c>
      <c r="I27" s="10" t="n">
        <v>0.225</v>
      </c>
      <c r="J27" s="10" t="n">
        <v>0.189</v>
      </c>
      <c r="K27" s="10" t="n">
        <v>0.449</v>
      </c>
    </row>
    <row r="28">
      <c r="A28" s="4" t="inlineStr">
        <is>
          <t>Portfolio turnover ratio</t>
        </is>
      </c>
      <c r="B28" s="10" t="n">
        <v>0.239</v>
      </c>
      <c r="C28" s="10" t="n">
        <v>0.477</v>
      </c>
      <c r="D28" s="10" t="n">
        <v>0.258</v>
      </c>
      <c r="E28" s="10" t="n">
        <v>0.172</v>
      </c>
      <c r="F28" s="10" t="n">
        <v>0.29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debt outstanding</t>
        </is>
      </c>
      <c r="B29" s="6" t="n">
        <v>397244</v>
      </c>
      <c r="C29" s="6" t="n">
        <v>380997</v>
      </c>
      <c r="D29" s="6" t="n">
        <v>385350</v>
      </c>
      <c r="E29" s="6" t="n">
        <v>319050</v>
      </c>
      <c r="F29" s="6" t="n">
        <v>271560</v>
      </c>
      <c r="G29" s="6" t="n">
        <v>219920</v>
      </c>
      <c r="H29" s="6" t="n">
        <v>221200</v>
      </c>
      <c r="I29" s="6" t="n">
        <v>199340</v>
      </c>
      <c r="J29" s="6" t="n">
        <v>152700</v>
      </c>
      <c r="K29" s="6" t="n">
        <v>144500</v>
      </c>
    </row>
    <row r="30">
      <c r="A30" s="4" t="inlineStr">
        <is>
          <t>Average debt per share</t>
        </is>
      </c>
      <c r="B30" s="7" t="n">
        <v>16.24</v>
      </c>
      <c r="C30" s="7" t="n">
        <v>15.59</v>
      </c>
      <c r="D30" s="7" t="n">
        <v>15.77</v>
      </c>
      <c r="E30" s="7" t="n">
        <v>13.04</v>
      </c>
      <c r="F30" s="7" t="n">
        <v>11.1</v>
      </c>
      <c r="G30" s="7" t="n">
        <v>9.35</v>
      </c>
      <c r="H30" s="7" t="n">
        <v>12.1</v>
      </c>
      <c r="I30" s="7" t="n">
        <v>12.3</v>
      </c>
      <c r="J30" s="7" t="n">
        <v>10.64</v>
      </c>
      <c r="K30" s="7" t="n">
        <v>10.68</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chedule of Financial Highlights (Parenthetical)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entive fee waived</t>
        </is>
      </c>
      <c r="B4" s="11" t="n">
        <v>0</v>
      </c>
      <c r="C4" s="11" t="n">
        <v>0</v>
      </c>
      <c r="D4" s="4" t="inlineStr">
        <is>
          <t>(0.11%)</t>
        </is>
      </c>
      <c r="E4" s="11" t="n">
        <v>0</v>
      </c>
      <c r="F4" s="11" t="n">
        <v>0</v>
      </c>
      <c r="G4" s="11" t="n">
        <v>0</v>
      </c>
      <c r="H4" s="11" t="n">
        <v>0</v>
      </c>
      <c r="I4" s="11" t="n">
        <v>0</v>
      </c>
      <c r="J4" s="11" t="n">
        <v>0</v>
      </c>
      <c r="K4" s="11" t="n">
        <v>0</v>
      </c>
    </row>
    <row r="5">
      <c r="A5" s="4" t="inlineStr">
        <is>
          <t>Expenses other than incentive fee</t>
        </is>
      </c>
      <c r="B5" s="10" t="n">
        <v>0.104</v>
      </c>
      <c r="C5" s="10" t="n">
        <v>0.089</v>
      </c>
      <c r="D5" s="10" t="n">
        <v>0.101</v>
      </c>
      <c r="E5" s="10" t="n">
        <v>0.08500000000000001</v>
      </c>
      <c r="F5" s="10" t="n">
        <v>0.076</v>
      </c>
      <c r="G5" s="10" t="n">
        <v>0.06900000000000001</v>
      </c>
      <c r="H5" s="10" t="n">
        <v>0.081</v>
      </c>
      <c r="I5" s="10" t="n">
        <v>0.08699999999999999</v>
      </c>
      <c r="J5" s="10" t="n">
        <v>0.081</v>
      </c>
      <c r="K5" s="10" t="n">
        <v>0.078</v>
      </c>
    </row>
    <row r="6">
      <c r="A6" s="4" t="inlineStr">
        <is>
          <t>Incentive fee, net of incentive fee waiver</t>
        </is>
      </c>
      <c r="B6" s="10" t="n">
        <v>0.016</v>
      </c>
      <c r="C6" s="10" t="n">
        <v>0.065</v>
      </c>
      <c r="D6" s="10" t="n">
        <v>0.017</v>
      </c>
      <c r="E6" s="10" t="n">
        <v>0.027</v>
      </c>
      <c r="F6" s="10" t="n">
        <v>0.031</v>
      </c>
      <c r="G6" s="10" t="n">
        <v>0.029</v>
      </c>
      <c r="H6" s="10" t="n">
        <v>0.036</v>
      </c>
      <c r="I6" s="10" t="n">
        <v>0.026</v>
      </c>
      <c r="J6" s="10" t="n">
        <v>0.022</v>
      </c>
      <c r="K6" s="10" t="n">
        <v>0.032</v>
      </c>
    </row>
    <row r="7">
      <c r="A7" s="4" t="inlineStr">
        <is>
          <t>Total expenses</t>
        </is>
      </c>
      <c r="B7" s="11" t="n">
        <v>0.12</v>
      </c>
      <c r="C7" s="10" t="n">
        <v>0.154</v>
      </c>
      <c r="D7" s="10" t="n">
        <v>0.118</v>
      </c>
      <c r="E7" s="10" t="n">
        <v>0.112</v>
      </c>
      <c r="F7" s="10" t="n">
        <v>0.107</v>
      </c>
      <c r="G7" s="10" t="n">
        <v>0.098</v>
      </c>
      <c r="H7" s="10" t="n">
        <v>0.117</v>
      </c>
      <c r="I7" s="10" t="n">
        <v>0.113</v>
      </c>
      <c r="J7" s="10" t="n">
        <v>0.103</v>
      </c>
      <c r="K7" s="11" t="n">
        <v>0.11</v>
      </c>
    </row>
    <row r="8">
      <c r="A8" s="4" t="inlineStr">
        <is>
          <t>Total expenses, before base management fee waiver</t>
        </is>
      </c>
      <c r="B8" s="10" t="n">
        <v>0.121</v>
      </c>
      <c r="C8" s="10" t="n">
        <v>0.154</v>
      </c>
      <c r="D8" s="10" t="n">
        <v>0.118</v>
      </c>
      <c r="E8" s="10" t="n">
        <v>0.112</v>
      </c>
      <c r="F8" s="10" t="n">
        <v>0.107</v>
      </c>
      <c r="G8" s="10" t="n">
        <v>0.098</v>
      </c>
      <c r="H8" s="10" t="n">
        <v>0.117</v>
      </c>
      <c r="I8" s="10" t="n">
        <v>0.113</v>
      </c>
      <c r="J8" s="10" t="n">
        <v>0.103</v>
      </c>
      <c r="K8" s="11" t="n">
        <v>0.11</v>
      </c>
    </row>
    <row r="9">
      <c r="A9" s="4" t="inlineStr">
        <is>
          <t>Base management fee waiver</t>
        </is>
      </c>
      <c r="B9" s="4" t="inlineStr">
        <is>
          <t>(0.10%)</t>
        </is>
      </c>
      <c r="C9" s="11" t="n">
        <v>0</v>
      </c>
      <c r="D9" s="11" t="n">
        <v>0</v>
      </c>
      <c r="E9" s="11" t="n">
        <v>0</v>
      </c>
      <c r="F9" s="11" t="n">
        <v>0</v>
      </c>
      <c r="G9" s="11" t="n">
        <v>0</v>
      </c>
      <c r="H9" s="11" t="n">
        <v>0</v>
      </c>
      <c r="I9" s="11" t="n">
        <v>0</v>
      </c>
      <c r="J9" s="11" t="n">
        <v>0</v>
      </c>
      <c r="K9" s="11" t="n">
        <v>0</v>
      </c>
    </row>
  </sheetData>
  <mergeCells count="2">
    <mergeCell ref="A1:A2"/>
    <mergeCell ref="B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elected Quarterly Financial Data (unaudited) - Schedule of Selected Quarterly Financial Data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c r="Q2" s="2" t="inlineStr">
        <is>
          <t>Dec. 31, 2019</t>
        </is>
      </c>
      <c r="R2" s="2" t="inlineStr">
        <is>
          <t>Dec. 31, 2018</t>
        </is>
      </c>
      <c r="S2" s="2" t="inlineStr">
        <is>
          <t>Dec. 31, 2017</t>
        </is>
      </c>
      <c r="T2" s="2" t="inlineStr">
        <is>
          <t>Dec. 31, 2016</t>
        </is>
      </c>
      <c r="U2" s="2" t="inlineStr">
        <is>
          <t>Dec. 31, 2015</t>
        </is>
      </c>
      <c r="V2" s="2" t="inlineStr">
        <is>
          <t>Dec. 31, 2014</t>
        </is>
      </c>
      <c r="W2" s="2" t="inlineStr">
        <is>
          <t>Dec. 31, 2013</t>
        </is>
      </c>
      <c r="X2" s="2" t="inlineStr">
        <is>
          <t>Dec. 31, 201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investment income</t>
        </is>
      </c>
      <c r="B4" s="6" t="n">
        <v>27474</v>
      </c>
      <c r="C4" s="6" t="n">
        <v>24992</v>
      </c>
      <c r="D4" s="6" t="n">
        <v>21153</v>
      </c>
      <c r="E4" s="6" t="n">
        <v>20518</v>
      </c>
      <c r="F4" s="6" t="n">
        <v>24101</v>
      </c>
      <c r="G4" s="6" t="n">
        <v>21229</v>
      </c>
      <c r="H4" s="6" t="n">
        <v>21826</v>
      </c>
      <c r="I4" s="6" t="n">
        <v>23290</v>
      </c>
      <c r="J4" s="6" t="n">
        <v>23630</v>
      </c>
      <c r="K4" s="6" t="n">
        <v>21077</v>
      </c>
      <c r="L4" s="6" t="n">
        <v>20433</v>
      </c>
      <c r="M4" s="6" t="n">
        <v>19983</v>
      </c>
      <c r="N4" s="6" t="n">
        <v>94137</v>
      </c>
      <c r="O4" s="6" t="n">
        <v>90446</v>
      </c>
      <c r="P4" s="6" t="n">
        <v>8512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investment income</t>
        </is>
      </c>
      <c r="B5" s="5" t="n">
        <v>12484</v>
      </c>
      <c r="C5" s="5" t="n">
        <v>12719</v>
      </c>
      <c r="D5" s="5" t="n">
        <v>11008</v>
      </c>
      <c r="E5" s="5" t="n">
        <v>10338</v>
      </c>
      <c r="F5" s="5" t="n">
        <v>2448</v>
      </c>
      <c r="G5" s="5" t="n">
        <v>5118</v>
      </c>
      <c r="H5" s="5" t="n">
        <v>6473</v>
      </c>
      <c r="I5" s="5" t="n">
        <v>11081</v>
      </c>
      <c r="J5" s="5" t="n">
        <v>6038</v>
      </c>
      <c r="K5" s="5" t="n">
        <v>6902</v>
      </c>
      <c r="L5" s="5" t="n">
        <v>9291</v>
      </c>
      <c r="M5" s="5" t="n">
        <v>17417</v>
      </c>
      <c r="N5" s="5" t="n">
        <v>46549</v>
      </c>
      <c r="O5" s="5" t="n">
        <v>25120</v>
      </c>
      <c r="P5" s="5" t="n">
        <v>3964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increase in net assets from operations</t>
        </is>
      </c>
      <c r="B6" s="6" t="n">
        <v>4723</v>
      </c>
      <c r="C6" s="6" t="n">
        <v>11428</v>
      </c>
      <c r="D6" s="6" t="n">
        <v>7981</v>
      </c>
      <c r="E6" s="6" t="n">
        <v>11690</v>
      </c>
      <c r="F6" s="6" t="n">
        <v>50238</v>
      </c>
      <c r="G6" s="6" t="n">
        <v>28442</v>
      </c>
      <c r="H6" s="6" t="n">
        <v>25886</v>
      </c>
      <c r="I6" s="6" t="n">
        <v>11538</v>
      </c>
      <c r="J6" s="6" t="n">
        <v>29517</v>
      </c>
      <c r="K6" s="6" t="n">
        <v>20707</v>
      </c>
      <c r="L6" s="6" t="n">
        <v>7973</v>
      </c>
      <c r="M6" s="6" t="n">
        <v>-26971</v>
      </c>
      <c r="N6" s="6" t="n">
        <v>35822</v>
      </c>
      <c r="O6" s="6" t="n">
        <v>116104</v>
      </c>
      <c r="P6" s="6" t="n">
        <v>31226</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investment income per share-basic</t>
        </is>
      </c>
      <c r="B7" s="7" t="n">
        <v>0.51</v>
      </c>
      <c r="C7" s="7" t="n">
        <v>0.52</v>
      </c>
      <c r="D7" s="7" t="n">
        <v>0.45</v>
      </c>
      <c r="E7" s="7" t="n">
        <v>0.42</v>
      </c>
      <c r="F7" s="7" t="n">
        <v>0.1</v>
      </c>
      <c r="G7" s="7" t="n">
        <v>0.21</v>
      </c>
      <c r="H7" s="7" t="n">
        <v>0.26</v>
      </c>
      <c r="I7" s="7" t="n">
        <v>0.45</v>
      </c>
      <c r="J7" s="7" t="n">
        <v>0.25</v>
      </c>
      <c r="K7" s="7" t="n">
        <v>0.28</v>
      </c>
      <c r="L7" s="7" t="n">
        <v>0.38</v>
      </c>
      <c r="M7" s="7" t="n">
        <v>0.71</v>
      </c>
      <c r="N7" s="7" t="n">
        <v>1.9</v>
      </c>
      <c r="O7" s="7" t="n">
        <v>1.03</v>
      </c>
      <c r="P7" s="7" t="n">
        <v>1.6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et investment income per share-diluted</t>
        </is>
      </c>
      <c r="B8" s="9" t="n">
        <v>0.51</v>
      </c>
      <c r="C8" s="9" t="n">
        <v>0.52</v>
      </c>
      <c r="D8" s="9" t="n">
        <v>0.45</v>
      </c>
      <c r="E8" s="9" t="n">
        <v>0.42</v>
      </c>
      <c r="F8" s="9" t="n">
        <v>0.1</v>
      </c>
      <c r="G8" s="9" t="n">
        <v>0.21</v>
      </c>
      <c r="H8" s="9" t="n">
        <v>0.26</v>
      </c>
      <c r="I8" s="9" t="n">
        <v>0.45</v>
      </c>
      <c r="J8" s="9" t="n">
        <v>0.25</v>
      </c>
      <c r="K8" s="9" t="n">
        <v>0.28</v>
      </c>
      <c r="L8" s="9" t="n">
        <v>0.38</v>
      </c>
      <c r="M8" s="9" t="n">
        <v>0.71</v>
      </c>
      <c r="N8" s="9" t="n">
        <v>1.9</v>
      </c>
      <c r="O8" s="9" t="n">
        <v>1.03</v>
      </c>
      <c r="P8" s="9" t="n">
        <v>1.6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increase in net assets from operations per share</t>
        </is>
      </c>
      <c r="B9" s="9" t="n">
        <v>0.19</v>
      </c>
      <c r="C9" s="9" t="n">
        <v>0.47</v>
      </c>
      <c r="D9" s="9" t="n">
        <v>0.33</v>
      </c>
      <c r="E9" s="9" t="n">
        <v>0.48</v>
      </c>
      <c r="F9" s="9" t="n">
        <v>2.06</v>
      </c>
      <c r="G9" s="9" t="n">
        <v>1.16</v>
      </c>
      <c r="H9" s="9" t="n">
        <v>1.06</v>
      </c>
      <c r="I9" s="9" t="n">
        <v>0.47</v>
      </c>
      <c r="J9" s="9" t="n">
        <v>1.2</v>
      </c>
      <c r="K9" s="9" t="n">
        <v>0.85</v>
      </c>
      <c r="L9" s="9" t="n">
        <v>0.33</v>
      </c>
      <c r="M9" s="9" t="n">
        <v>-1.1</v>
      </c>
      <c r="N9" s="9" t="n">
        <v>1.46</v>
      </c>
      <c r="O9" s="9" t="n">
        <v>4.75</v>
      </c>
      <c r="P9" s="9" t="n">
        <v>1.28</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asset value per share at end of period</t>
        </is>
      </c>
      <c r="B10" s="7" t="n">
        <v>19.43</v>
      </c>
      <c r="C10" s="7" t="n">
        <v>19.41</v>
      </c>
      <c r="D10" s="7" t="n">
        <v>19.8</v>
      </c>
      <c r="E10" s="7" t="n">
        <v>19.91</v>
      </c>
      <c r="F10" s="7" t="n">
        <v>19.96</v>
      </c>
      <c r="G10" s="7" t="n">
        <v>18.31</v>
      </c>
      <c r="H10" s="7" t="n">
        <v>17.57</v>
      </c>
      <c r="I10" s="7" t="n">
        <v>16.9</v>
      </c>
      <c r="J10" s="7" t="n">
        <v>16.81</v>
      </c>
      <c r="K10" s="7" t="n">
        <v>15.94</v>
      </c>
      <c r="L10" s="7" t="n">
        <v>15.39</v>
      </c>
      <c r="M10" s="7" t="n">
        <v>15.37</v>
      </c>
      <c r="N10" s="7" t="n">
        <v>19.43</v>
      </c>
      <c r="O10" s="7" t="n">
        <v>19.96</v>
      </c>
      <c r="P10" s="7" t="n">
        <v>16.81</v>
      </c>
      <c r="Q10" s="7" t="n">
        <v>16.85</v>
      </c>
      <c r="R10" s="7" t="n">
        <v>16.47</v>
      </c>
      <c r="S10" s="7" t="n">
        <v>16.05</v>
      </c>
      <c r="T10" s="7" t="n">
        <v>15.76</v>
      </c>
      <c r="U10" s="7" t="n">
        <v>15.17</v>
      </c>
      <c r="V10" s="7" t="n">
        <v>15.16</v>
      </c>
      <c r="W10" s="7" t="n">
        <v>15.35</v>
      </c>
      <c r="X10" s="7" t="n">
        <v>15.32</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ercentage of excise tax</t>
        </is>
      </c>
      <c r="B4" s="11" t="n">
        <v>0.04</v>
      </c>
      <c r="C4" s="4" t="inlineStr">
        <is>
          <t xml:space="preserve"> </t>
        </is>
      </c>
      <c r="D4" s="4" t="inlineStr">
        <is>
          <t xml:space="preserve"> </t>
        </is>
      </c>
    </row>
    <row r="5">
      <c r="A5" s="4" t="inlineStr">
        <is>
          <t>Federal income tax rate</t>
        </is>
      </c>
      <c r="B5" s="11" t="n">
        <v>0.21</v>
      </c>
      <c r="C5" s="11" t="n">
        <v>0.21</v>
      </c>
      <c r="D5" s="11" t="n">
        <v>0.21</v>
      </c>
    </row>
    <row r="6">
      <c r="A6" s="4" t="inlineStr">
        <is>
          <t>Income tax expense at taxable subsidiaries</t>
        </is>
      </c>
      <c r="B6" s="6" t="n">
        <v>1809</v>
      </c>
      <c r="C6" s="6" t="n">
        <v>1827</v>
      </c>
      <c r="D6" s="6" t="n">
        <v>628</v>
      </c>
    </row>
    <row r="7">
      <c r="A7" s="4" t="inlineStr">
        <is>
          <t>Estimated undistributed ordinary taxable income</t>
        </is>
      </c>
      <c r="B7" s="6" t="n">
        <v>28818</v>
      </c>
      <c r="C7" s="5" t="n">
        <v>18562</v>
      </c>
      <c r="D7" s="4" t="inlineStr">
        <is>
          <t xml:space="preserve"> </t>
        </is>
      </c>
    </row>
    <row r="8">
      <c r="A8" s="4" t="inlineStr">
        <is>
          <t>Estimated undistributed ordinary taxable income per share</t>
        </is>
      </c>
      <c r="B8" s="7" t="n">
        <v>1.18</v>
      </c>
      <c r="C8" s="4" t="inlineStr">
        <is>
          <t xml:space="preserve"> </t>
        </is>
      </c>
      <c r="D8" s="4" t="inlineStr">
        <is>
          <t xml:space="preserve"> </t>
        </is>
      </c>
    </row>
    <row r="9">
      <c r="A9" s="4" t="inlineStr">
        <is>
          <t>Estimated undistributed long term capital gains</t>
        </is>
      </c>
      <c r="B9" s="6" t="n">
        <v>11225</v>
      </c>
      <c r="C9" s="5" t="n">
        <v>15277</v>
      </c>
      <c r="D9" s="4" t="inlineStr">
        <is>
          <t xml:space="preserve"> </t>
        </is>
      </c>
    </row>
    <row r="10">
      <c r="A10" s="4" t="inlineStr">
        <is>
          <t>Estimated undistributed long term capital gains per share</t>
        </is>
      </c>
      <c r="B10" s="7" t="n">
        <v>0.45</v>
      </c>
      <c r="C10" s="4" t="inlineStr">
        <is>
          <t xml:space="preserve"> </t>
        </is>
      </c>
      <c r="D10" s="4" t="inlineStr">
        <is>
          <t xml:space="preserve"> </t>
        </is>
      </c>
    </row>
    <row r="11">
      <c r="A11" s="4" t="inlineStr">
        <is>
          <t>Designate retained net capital gains</t>
        </is>
      </c>
      <c r="B11" s="6" t="n">
        <v>40801</v>
      </c>
      <c r="C11" s="4" t="inlineStr">
        <is>
          <t xml:space="preserve"> </t>
        </is>
      </c>
      <c r="D11" s="4" t="inlineStr">
        <is>
          <t xml:space="preserve"> </t>
        </is>
      </c>
    </row>
    <row r="12">
      <c r="A12" s="4" t="inlineStr">
        <is>
          <t>Designate retained net capital gains per share</t>
        </is>
      </c>
      <c r="B12" s="7" t="n">
        <v>1.65</v>
      </c>
      <c r="C12" s="4" t="inlineStr">
        <is>
          <t xml:space="preserve"> </t>
        </is>
      </c>
      <c r="D12" s="4" t="inlineStr">
        <is>
          <t xml:space="preserve"> </t>
        </is>
      </c>
    </row>
    <row r="13">
      <c r="A13" s="4" t="inlineStr">
        <is>
          <t>United States federal income taxes behalf of stockholders related deemed distribution</t>
        </is>
      </c>
      <c r="B13" s="6" t="n">
        <v>8568</v>
      </c>
      <c r="C13" s="4" t="inlineStr">
        <is>
          <t xml:space="preserve"> </t>
        </is>
      </c>
      <c r="D13" s="4" t="inlineStr">
        <is>
          <t xml:space="preserve"> </t>
        </is>
      </c>
    </row>
    <row r="14">
      <c r="A14" s="4" t="inlineStr">
        <is>
          <t>United States federal income taxes behalf of stockholders related deemed distribution per share</t>
        </is>
      </c>
      <c r="B14" s="7" t="n">
        <v>0.35</v>
      </c>
      <c r="C14" s="4" t="inlineStr">
        <is>
          <t xml:space="preserve"> </t>
        </is>
      </c>
      <c r="D14" s="4" t="inlineStr">
        <is>
          <t xml:space="preserve"> </t>
        </is>
      </c>
    </row>
    <row r="15">
      <c r="A15" s="4" t="inlineStr">
        <is>
          <t>Cost of investments</t>
        </is>
      </c>
      <c r="B15" s="6" t="n">
        <v>811962</v>
      </c>
      <c r="C15" s="6" t="n">
        <v>623527</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Percentage of investment company taxable income</t>
        </is>
      </c>
      <c r="B18" s="11" t="n">
        <v>0.9</v>
      </c>
      <c r="C18" s="4" t="inlineStr">
        <is>
          <t xml:space="preserve"> </t>
        </is>
      </c>
      <c r="D18" s="4" t="inlineStr">
        <is>
          <t xml:space="preserve"> </t>
        </is>
      </c>
    </row>
    <row r="19">
      <c r="A19" s="4" t="inlineStr">
        <is>
          <t>Percentage of taxable income</t>
        </is>
      </c>
      <c r="B19" s="11" t="n">
        <v>0.98</v>
      </c>
      <c r="C19" s="4" t="inlineStr">
        <is>
          <t xml:space="preserve"> </t>
        </is>
      </c>
      <c r="D19" s="4" t="inlineStr">
        <is>
          <t xml:space="preserve"> </t>
        </is>
      </c>
    </row>
    <row r="20">
      <c r="A20" s="4" t="inlineStr">
        <is>
          <t>Percentage of net capital gains realized</t>
        </is>
      </c>
      <c r="B20" s="10" t="n">
        <v>0.98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chedule of Reconciliation Taxable Income and Total Distributions Declared to Common Stockholder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rease in net assets resulting from operations</t>
        </is>
      </c>
      <c r="B4" s="6" t="n">
        <v>4723</v>
      </c>
      <c r="C4" s="6" t="n">
        <v>11428</v>
      </c>
      <c r="D4" s="6" t="n">
        <v>7981</v>
      </c>
      <c r="E4" s="6" t="n">
        <v>11690</v>
      </c>
      <c r="F4" s="6" t="n">
        <v>50238</v>
      </c>
      <c r="G4" s="6" t="n">
        <v>28442</v>
      </c>
      <c r="H4" s="6" t="n">
        <v>25886</v>
      </c>
      <c r="I4" s="6" t="n">
        <v>11538</v>
      </c>
      <c r="J4" s="6" t="n">
        <v>29517</v>
      </c>
      <c r="K4" s="6" t="n">
        <v>20707</v>
      </c>
      <c r="L4" s="6" t="n">
        <v>7973</v>
      </c>
      <c r="M4" s="6" t="n">
        <v>-26971</v>
      </c>
      <c r="N4" s="6" t="n">
        <v>35822</v>
      </c>
      <c r="O4" s="6" t="n">
        <v>116104</v>
      </c>
      <c r="P4" s="6" t="n">
        <v>31226</v>
      </c>
    </row>
    <row r="5">
      <c r="A5" s="4" t="inlineStr">
        <is>
          <t>Net change in unrealized (appreciation) de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5702</v>
      </c>
      <c r="O5" s="5" t="n">
        <v>-41496</v>
      </c>
      <c r="P5" s="5" t="n">
        <v>6578</v>
      </c>
    </row>
    <row r="6">
      <c r="A6" s="4" t="inlineStr">
        <is>
          <t>Permanent book income and tax income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606</v>
      </c>
      <c r="O6" s="5" t="n">
        <v>2176</v>
      </c>
      <c r="P6" s="5" t="n">
        <v>1810</v>
      </c>
    </row>
    <row r="7">
      <c r="A7" s="4" t="inlineStr">
        <is>
          <t>Temporary book income and tax income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8210</v>
      </c>
      <c r="O7" s="5" t="n">
        <v>347</v>
      </c>
      <c r="P7" s="5" t="n">
        <v>-5091</v>
      </c>
    </row>
    <row r="8">
      <c r="A8" s="4" t="inlineStr">
        <is>
          <t>Capital loss carry forward (uti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5024</v>
      </c>
      <c r="P8" s="5" t="n">
        <v>3385</v>
      </c>
    </row>
    <row r="9">
      <c r="A9" s="4" t="inlineStr">
        <is>
          <t>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5920</v>
      </c>
      <c r="O9" s="5" t="n">
        <v>52107</v>
      </c>
      <c r="P9" s="5" t="n">
        <v>37908</v>
      </c>
    </row>
    <row r="10">
      <c r="A10" s="4" t="inlineStr">
        <is>
          <t>Taxable income earned in prior year and carried forward for distribution in curren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839</v>
      </c>
      <c r="O10" s="5" t="n">
        <v>20832</v>
      </c>
      <c r="P10" s="5" t="n">
        <v>15432</v>
      </c>
    </row>
    <row r="11">
      <c r="A11" s="4" t="inlineStr">
        <is>
          <t>Taxable Subsidiaries liquidating distrib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8</v>
      </c>
      <c r="O11" s="4" t="inlineStr">
        <is>
          <t xml:space="preserve"> </t>
        </is>
      </c>
      <c r="P11" s="4" t="inlineStr">
        <is>
          <t xml:space="preserve"> </t>
        </is>
      </c>
    </row>
    <row r="12">
      <c r="A12" s="4" t="inlineStr">
        <is>
          <t>Deemed distribution of long term capital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801</v>
      </c>
      <c r="O12" s="4" t="inlineStr">
        <is>
          <t xml:space="preserve"> </t>
        </is>
      </c>
      <c r="P12" s="4" t="inlineStr">
        <is>
          <t xml:space="preserve"> </t>
        </is>
      </c>
    </row>
    <row r="13">
      <c r="A13" s="4" t="inlineStr">
        <is>
          <t>Taxable income earned in current period and carried forward for distribution in following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0044</v>
      </c>
      <c r="O13" s="5" t="n">
        <v>-33839</v>
      </c>
      <c r="P13" s="5" t="n">
        <v>-20832</v>
      </c>
    </row>
    <row r="14">
      <c r="A14" s="4" t="inlineStr">
        <is>
          <t>Total distributions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9052</v>
      </c>
      <c r="O14" s="6" t="n">
        <v>39100</v>
      </c>
      <c r="P14" s="6" t="n">
        <v>32508</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come Taxes - Summary of Tax Character of Distributions to Common Stockholders (Details) - USD ($) $ in Thousands</t>
        </is>
      </c>
      <c r="L1" s="2" t="inlineStr">
        <is>
          <t>12 Months Ended</t>
        </is>
      </c>
    </row>
    <row r="2">
      <c r="B2" s="2" t="inlineStr">
        <is>
          <t>May 02, 2022</t>
        </is>
      </c>
      <c r="C2" s="2" t="inlineStr">
        <is>
          <t>Feb. 15, 2022</t>
        </is>
      </c>
      <c r="D2" s="2" t="inlineStr">
        <is>
          <t>Nov. 01, 2021</t>
        </is>
      </c>
      <c r="E2" s="2" t="inlineStr">
        <is>
          <t>Aug. 02, 2021</t>
        </is>
      </c>
      <c r="F2" s="2" t="inlineStr">
        <is>
          <t>May 03, 2021</t>
        </is>
      </c>
      <c r="G2" s="2" t="inlineStr">
        <is>
          <t>Feb. 09, 2021</t>
        </is>
      </c>
      <c r="H2" s="2" t="inlineStr">
        <is>
          <t>Oct. 26, 2020</t>
        </is>
      </c>
      <c r="I2" s="2" t="inlineStr">
        <is>
          <t>Aug. 03, 2020</t>
        </is>
      </c>
      <c r="J2" s="2" t="inlineStr">
        <is>
          <t>Apr. 29, 2020</t>
        </is>
      </c>
      <c r="K2" s="2" t="inlineStr">
        <is>
          <t>Feb. 14, 2020</t>
        </is>
      </c>
      <c r="L2" s="2" t="inlineStr">
        <is>
          <t>Dec. 31, 2022</t>
        </is>
      </c>
      <c r="M2" s="2" t="inlineStr">
        <is>
          <t>Dec. 31, 2021</t>
        </is>
      </c>
      <c r="N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135</v>
      </c>
      <c r="M4" s="6" t="n">
        <v>39100</v>
      </c>
      <c r="N4" s="6" t="n">
        <v>32508</v>
      </c>
    </row>
    <row r="5">
      <c r="A5" s="4" t="inlineStr">
        <is>
          <t>Long term capital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917</v>
      </c>
      <c r="M5" s="4" t="inlineStr">
        <is>
          <t xml:space="preserve"> </t>
        </is>
      </c>
      <c r="N5" s="4" t="inlineStr">
        <is>
          <t xml:space="preserve"> </t>
        </is>
      </c>
    </row>
    <row r="6">
      <c r="A6" s="4" t="inlineStr">
        <is>
          <t>Dividends, Total</t>
        </is>
      </c>
      <c r="B6" s="6" t="n">
        <v>8797</v>
      </c>
      <c r="C6" s="6" t="n">
        <v>8797</v>
      </c>
      <c r="D6" s="6" t="n">
        <v>7820</v>
      </c>
      <c r="E6" s="6" t="n">
        <v>7820</v>
      </c>
      <c r="F6" s="6" t="n">
        <v>7576</v>
      </c>
      <c r="G6" s="6" t="n">
        <v>7575</v>
      </c>
      <c r="H6" s="6" t="n">
        <v>7331</v>
      </c>
      <c r="I6" s="6" t="n">
        <v>7331</v>
      </c>
      <c r="J6" s="6" t="n">
        <v>7331</v>
      </c>
      <c r="K6" s="6" t="n">
        <v>9537</v>
      </c>
      <c r="L6" s="6" t="n">
        <v>49052</v>
      </c>
      <c r="M6" s="6" t="n">
        <v>39100</v>
      </c>
      <c r="N6" s="6" t="n">
        <v>32508</v>
      </c>
    </row>
  </sheetData>
  <mergeCells count="2">
    <mergeCell ref="A1:A2"/>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Basis Components of Distributable Earning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distributed ordinary income</t>
        </is>
      </c>
      <c r="B4" s="6" t="n">
        <v>28818</v>
      </c>
      <c r="C4" s="6" t="n">
        <v>18562</v>
      </c>
    </row>
    <row r="5">
      <c r="A5" s="4" t="inlineStr">
        <is>
          <t>Undistributed long term capital gains</t>
        </is>
      </c>
      <c r="B5" s="5" t="n">
        <v>11225</v>
      </c>
      <c r="C5" s="5" t="n">
        <v>15277</v>
      </c>
    </row>
    <row r="6">
      <c r="A6" s="4" t="inlineStr">
        <is>
          <t>Unrealized appreciation (depreciation)</t>
        </is>
      </c>
      <c r="B6" s="5" t="n">
        <v>31636</v>
      </c>
      <c r="C6" s="5" t="n">
        <v>97338</v>
      </c>
    </row>
    <row r="7">
      <c r="A7" s="4" t="inlineStr">
        <is>
          <t>Temporary book/tax differences</t>
        </is>
      </c>
      <c r="B7" s="5" t="n">
        <v>12967</v>
      </c>
      <c r="C7" s="5" t="n">
        <v>-5244</v>
      </c>
    </row>
    <row r="8">
      <c r="A8" s="4" t="inlineStr">
        <is>
          <t>Distributed Earnings, Total</t>
        </is>
      </c>
      <c r="B8" s="6" t="n">
        <v>84646</v>
      </c>
      <c r="C8" s="6" t="n">
        <v>1259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Federal Income Tax Purposes Cost of Investmen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basis amortized cost of investments</t>
        </is>
      </c>
      <c r="B3" s="6" t="n">
        <v>811962</v>
      </c>
      <c r="C3" s="6" t="n">
        <v>623527</v>
      </c>
    </row>
    <row r="4">
      <c r="A4" s="4" t="inlineStr">
        <is>
          <t>Tax-basis gross unrealized appreciation on investments</t>
        </is>
      </c>
      <c r="B4" s="5" t="n">
        <v>87884</v>
      </c>
      <c r="C4" s="5" t="n">
        <v>110481</v>
      </c>
    </row>
    <row r="5">
      <c r="A5" s="4" t="inlineStr">
        <is>
          <t>Tax-basis gross unrealized depreciation on investments</t>
        </is>
      </c>
      <c r="B5" s="5" t="n">
        <v>-39517</v>
      </c>
      <c r="C5" s="5" t="n">
        <v>-14884</v>
      </c>
    </row>
    <row r="6">
      <c r="A6" s="4" t="inlineStr">
        <is>
          <t>Tax-basis net unrealized appreciation on investments</t>
        </is>
      </c>
      <c r="B6" s="5" t="n">
        <v>48367</v>
      </c>
      <c r="C6" s="5" t="n">
        <v>95597</v>
      </c>
    </row>
    <row r="7">
      <c r="A7" s="4" t="inlineStr">
        <is>
          <t>Fair value of investments</t>
        </is>
      </c>
      <c r="B7" s="6" t="n">
        <v>860329</v>
      </c>
      <c r="C7" s="6" t="n">
        <v>7191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6"/>
  <sheetViews>
    <sheetView workbookViewId="0">
      <selection activeCell="A1" sqref="A1"/>
    </sheetView>
  </sheetViews>
  <sheetFormatPr baseColWidth="8" defaultRowHeight="15"/>
  <cols>
    <col width="80" customWidth="1" min="1" max="1"/>
    <col width="27" customWidth="1" min="2" max="2"/>
    <col width="16" customWidth="1" min="3" max="3"/>
    <col width="30" customWidth="1" min="4" max="4"/>
    <col width="14" customWidth="1" min="5" max="5"/>
    <col width="17" customWidth="1" min="6" max="6"/>
  </cols>
  <sheetData>
    <row r="1">
      <c r="A1" s="1" t="inlineStr">
        <is>
          <t>Consolidated Schedule of Investments (Parenthetical) - USD ($)</t>
        </is>
      </c>
      <c r="C1" s="2" t="inlineStr">
        <is>
          <t>12 Months Ended</t>
        </is>
      </c>
    </row>
    <row r="2">
      <c r="C2" s="2" t="inlineStr">
        <is>
          <t>Dec. 31, 2022</t>
        </is>
      </c>
      <c r="E2" s="2" t="inlineStr">
        <is>
          <t>Dec. 31, 2021</t>
        </is>
      </c>
    </row>
    <row r="3">
      <c r="A3" s="4" t="inlineStr">
        <is>
          <t>Secured borrowings</t>
        </is>
      </c>
      <c r="C3" s="6" t="n">
        <v>16880000</v>
      </c>
      <c r="E3" s="6" t="n">
        <v>17637000</v>
      </c>
    </row>
    <row r="4">
      <c r="A4" s="4" t="inlineStr">
        <is>
          <t>Additional interest rate on investments, PIK</t>
        </is>
      </c>
      <c r="C4" s="4" t="inlineStr">
        <is>
          <t xml:space="preserve"> </t>
        </is>
      </c>
      <c r="E4" s="10" t="n">
        <v>0.0004</v>
      </c>
    </row>
    <row r="5">
      <c r="A5" s="4" t="inlineStr">
        <is>
          <t>Interest earning on unfunded balance commitment</t>
        </is>
      </c>
      <c r="C5" s="10" t="n">
        <v>0.005</v>
      </c>
      <c r="E5" s="10" t="n">
        <v>0.005</v>
      </c>
    </row>
    <row r="6">
      <c r="A6" s="4" t="inlineStr">
        <is>
          <t>Ownership percentage of outstanding voting securities in portfolio investment</t>
        </is>
      </c>
      <c r="C6" s="4" t="inlineStr">
        <is>
          <t xml:space="preserve"> </t>
        </is>
      </c>
      <c r="E6" s="11" t="n">
        <v>0.25</v>
      </c>
    </row>
    <row r="7">
      <c r="A7" s="4" t="inlineStr">
        <is>
          <t>Minimum</t>
        </is>
      </c>
      <c r="C7" s="4" t="inlineStr">
        <is>
          <t xml:space="preserve"> </t>
        </is>
      </c>
      <c r="E7" s="4" t="inlineStr">
        <is>
          <t xml:space="preserve"> </t>
        </is>
      </c>
    </row>
    <row r="8">
      <c r="A8" s="4" t="inlineStr">
        <is>
          <t>Ownership percentage of outstanding voting securities in portfolio investment</t>
        </is>
      </c>
      <c r="C8" s="11" t="n">
        <v>0.05</v>
      </c>
      <c r="E8" s="11" t="n">
        <v>0.05</v>
      </c>
    </row>
    <row r="9">
      <c r="A9" s="4" t="inlineStr">
        <is>
          <t>First Lien Debt</t>
        </is>
      </c>
      <c r="C9" s="4" t="inlineStr">
        <is>
          <t xml:space="preserve"> </t>
        </is>
      </c>
      <c r="E9" s="4" t="inlineStr">
        <is>
          <t xml:space="preserve"> </t>
        </is>
      </c>
    </row>
    <row r="10">
      <c r="A10" s="4" t="inlineStr">
        <is>
          <t>Secured borrowings</t>
        </is>
      </c>
      <c r="C10" s="6" t="n">
        <v>300000</v>
      </c>
      <c r="E10" s="6" t="n">
        <v>300000</v>
      </c>
    </row>
    <row r="11">
      <c r="A11" s="4" t="inlineStr">
        <is>
          <t>Control Investments</t>
        </is>
      </c>
      <c r="C11" s="4" t="inlineStr">
        <is>
          <t xml:space="preserve"> </t>
        </is>
      </c>
      <c r="E11" s="4" t="inlineStr">
        <is>
          <t xml:space="preserve"> </t>
        </is>
      </c>
    </row>
    <row r="12">
      <c r="A12" s="4" t="inlineStr">
        <is>
          <t>Ownership percentage of outstanding voting securities in portfolio investment</t>
        </is>
      </c>
      <c r="C12" s="11" t="n">
        <v>0.25</v>
      </c>
      <c r="E12" s="4" t="inlineStr">
        <is>
          <t xml:space="preserve"> </t>
        </is>
      </c>
    </row>
    <row r="13">
      <c r="A13" s="4" t="inlineStr">
        <is>
          <t>Control Investments | Mesa Line Services, LLC | Utilities: Services | Common Equity (10 shares)</t>
        </is>
      </c>
      <c r="C13" s="4" t="inlineStr">
        <is>
          <t xml:space="preserve"> </t>
        </is>
      </c>
      <c r="E13" s="4" t="inlineStr">
        <is>
          <t xml:space="preserve"> </t>
        </is>
      </c>
    </row>
    <row r="14">
      <c r="A14" s="4" t="inlineStr">
        <is>
          <t>Investment in number of shares or units</t>
        </is>
      </c>
      <c r="B14" s="4" t="inlineStr">
        <is>
          <t>[1],[2],[3]</t>
        </is>
      </c>
      <c r="C14" s="4" t="inlineStr">
        <is>
          <t xml:space="preserve"> </t>
        </is>
      </c>
      <c r="E14" s="5" t="n">
        <v>10</v>
      </c>
    </row>
    <row r="15">
      <c r="A15" s="4" t="inlineStr">
        <is>
          <t>Control Investments | US GreenFiber, LLC | Building Products Manufacturing | Common Equity (2,522 units)</t>
        </is>
      </c>
      <c r="C15" s="4" t="inlineStr">
        <is>
          <t xml:space="preserve"> </t>
        </is>
      </c>
      <c r="E15" s="4" t="inlineStr">
        <is>
          <t xml:space="preserve"> </t>
        </is>
      </c>
    </row>
    <row r="16">
      <c r="A16" s="4" t="inlineStr">
        <is>
          <t>Investment in number of shares or units</t>
        </is>
      </c>
      <c r="C16" s="5" t="n">
        <v>2522</v>
      </c>
      <c r="D16" s="4" t="inlineStr">
        <is>
          <t>[4],[5],[6],[7],[8],[9]</t>
        </is>
      </c>
      <c r="E16" s="5" t="n">
        <v>2522</v>
      </c>
      <c r="F16" s="4" t="inlineStr">
        <is>
          <t>[1],[2],[3]</t>
        </is>
      </c>
    </row>
    <row r="17">
      <c r="A17" s="4" t="inlineStr">
        <is>
          <t>Control Investments | US GreenFiber, LLC | Building Products Manufacturing | Common Equity (425,508 units)</t>
        </is>
      </c>
      <c r="C17" s="4" t="inlineStr">
        <is>
          <t xml:space="preserve"> </t>
        </is>
      </c>
      <c r="E17" s="4" t="inlineStr">
        <is>
          <t xml:space="preserve"> </t>
        </is>
      </c>
    </row>
    <row r="18">
      <c r="A18" s="4" t="inlineStr">
        <is>
          <t>Investment in number of shares or units</t>
        </is>
      </c>
      <c r="C18" s="5" t="n">
        <v>425508</v>
      </c>
      <c r="D18" s="4" t="inlineStr">
        <is>
          <t>[4],[5],[6],[7],[9]</t>
        </is>
      </c>
      <c r="E18" s="5" t="n">
        <v>425508</v>
      </c>
      <c r="F18" s="4" t="inlineStr">
        <is>
          <t>[1],[2],[3]</t>
        </is>
      </c>
    </row>
    <row r="19">
      <c r="A19" s="4" t="inlineStr">
        <is>
          <t>Control Investments | US GreenFiber, LLC | Building Products Manufacturing | Common Equity (1,022,813 units)</t>
        </is>
      </c>
      <c r="C19" s="4" t="inlineStr">
        <is>
          <t xml:space="preserve"> </t>
        </is>
      </c>
      <c r="E19" s="4" t="inlineStr">
        <is>
          <t xml:space="preserve"> </t>
        </is>
      </c>
    </row>
    <row r="20">
      <c r="A20" s="4" t="inlineStr">
        <is>
          <t>Investment in number of shares or units</t>
        </is>
      </c>
      <c r="C20" s="5" t="n">
        <v>1022813</v>
      </c>
      <c r="D20" s="4" t="inlineStr">
        <is>
          <t>[4],[5],[6],[7],[8],[9]</t>
        </is>
      </c>
      <c r="E20" s="5" t="n">
        <v>1022813</v>
      </c>
      <c r="F20" s="4" t="inlineStr">
        <is>
          <t>[1],[2],[3]</t>
        </is>
      </c>
    </row>
    <row r="21">
      <c r="A21" s="4" t="inlineStr">
        <is>
          <t>Control Investments | EBL, LLC (EbLens) | Retail | Common Equity (75,000 units)</t>
        </is>
      </c>
      <c r="C21" s="4" t="inlineStr">
        <is>
          <t xml:space="preserve"> </t>
        </is>
      </c>
      <c r="E21" s="4" t="inlineStr">
        <is>
          <t xml:space="preserve"> </t>
        </is>
      </c>
    </row>
    <row r="22">
      <c r="A22" s="4" t="inlineStr">
        <is>
          <t>Investment in number of shares or units</t>
        </is>
      </c>
      <c r="B22" s="4" t="inlineStr">
        <is>
          <t>[4],[5],[6],[9],[10],[11]</t>
        </is>
      </c>
      <c r="C22" s="5" t="n">
        <v>75000</v>
      </c>
      <c r="E22" s="4" t="inlineStr">
        <is>
          <t xml:space="preserve"> </t>
        </is>
      </c>
    </row>
    <row r="23">
      <c r="A23" s="4" t="inlineStr">
        <is>
          <t>Control Investments | EBL, LLC (EbLens) | Retail | Common Equity (375 units) ($375 unfunded commitment)</t>
        </is>
      </c>
      <c r="C23" s="4" t="inlineStr">
        <is>
          <t xml:space="preserve"> </t>
        </is>
      </c>
      <c r="E23" s="4" t="inlineStr">
        <is>
          <t xml:space="preserve"> </t>
        </is>
      </c>
    </row>
    <row r="24">
      <c r="A24" s="4" t="inlineStr">
        <is>
          <t>Investment in number of shares or units</t>
        </is>
      </c>
      <c r="B24" s="4" t="inlineStr">
        <is>
          <t>[4],[5],[6],[9],[10]</t>
        </is>
      </c>
      <c r="C24" s="5" t="n">
        <v>375</v>
      </c>
      <c r="E24" s="4" t="inlineStr">
        <is>
          <t xml:space="preserve"> </t>
        </is>
      </c>
    </row>
    <row r="25">
      <c r="A25" s="4" t="inlineStr">
        <is>
          <t>Unfunded commitment</t>
        </is>
      </c>
      <c r="B25" s="4" t="inlineStr">
        <is>
          <t>[4],[5],[6],[9],[10]</t>
        </is>
      </c>
      <c r="C25" s="6" t="n">
        <v>375000</v>
      </c>
      <c r="E25" s="4" t="inlineStr">
        <is>
          <t xml:space="preserve"> </t>
        </is>
      </c>
    </row>
    <row r="26">
      <c r="A26" s="4" t="inlineStr">
        <is>
          <t>Affiliate Investments | Applegate Greenfiber Intermediate Inc. (fka US GreenFiber, LLC) | Building Products Manufacturing | Common Equity (5,690 units)</t>
        </is>
      </c>
      <c r="C26" s="4" t="inlineStr">
        <is>
          <t xml:space="preserve"> </t>
        </is>
      </c>
      <c r="E26" s="4" t="inlineStr">
        <is>
          <t xml:space="preserve"> </t>
        </is>
      </c>
    </row>
    <row r="27">
      <c r="A27" s="4" t="inlineStr">
        <is>
          <t>Investment in number of shares or units</t>
        </is>
      </c>
      <c r="C27" s="5" t="n">
        <v>5690</v>
      </c>
      <c r="D27" s="4" t="inlineStr">
        <is>
          <t>[4],[5],[6],[8],[9],[12],[13]</t>
        </is>
      </c>
      <c r="E27" s="5" t="n">
        <v>5690</v>
      </c>
      <c r="F27" s="4" t="inlineStr">
        <is>
          <t>[1],[2],[3],[14]</t>
        </is>
      </c>
    </row>
    <row r="28">
      <c r="A28" s="4" t="inlineStr">
        <is>
          <t>Affiliate Investments | Applegate Greenfiber Intermediate Inc. (fka US GreenFiber, LLC) | Building Products Manufacturing | Common Equity (7,113 units)</t>
        </is>
      </c>
      <c r="C28" s="4" t="inlineStr">
        <is>
          <t xml:space="preserve"> </t>
        </is>
      </c>
      <c r="E28" s="4" t="inlineStr">
        <is>
          <t xml:space="preserve"> </t>
        </is>
      </c>
    </row>
    <row r="29">
      <c r="A29" s="4" t="inlineStr">
        <is>
          <t>Investment in number of shares or units</t>
        </is>
      </c>
      <c r="C29" s="5" t="n">
        <v>7113</v>
      </c>
      <c r="D29" s="4" t="inlineStr">
        <is>
          <t>[4],[5],[6],[8],[9],[12],[13]</t>
        </is>
      </c>
      <c r="E29" s="5" t="n">
        <v>7113</v>
      </c>
      <c r="F29" s="4" t="inlineStr">
        <is>
          <t>[1],[2],[3],[14]</t>
        </is>
      </c>
    </row>
    <row r="30">
      <c r="A30" s="4" t="inlineStr">
        <is>
          <t>Affiliate Investments | Applegate Greenfiber Intermediate Inc. (fka US GreenFiber, LLC) | Building Products Manufacturing | Common Equity (2,012 units)</t>
        </is>
      </c>
      <c r="C30" s="4" t="inlineStr">
        <is>
          <t xml:space="preserve"> </t>
        </is>
      </c>
      <c r="E30" s="4" t="inlineStr">
        <is>
          <t xml:space="preserve"> </t>
        </is>
      </c>
    </row>
    <row r="31">
      <c r="A31" s="4" t="inlineStr">
        <is>
          <t>Investment in number of shares or units</t>
        </is>
      </c>
      <c r="C31" s="5" t="n">
        <v>2012</v>
      </c>
      <c r="D31" s="4" t="inlineStr">
        <is>
          <t>[4],[5],[6],[8],[9],[12],[13]</t>
        </is>
      </c>
      <c r="E31" s="5" t="n">
        <v>2012</v>
      </c>
      <c r="F31" s="4" t="inlineStr">
        <is>
          <t>[1],[2],[3],[14]</t>
        </is>
      </c>
    </row>
    <row r="32">
      <c r="A32" s="4" t="inlineStr">
        <is>
          <t>Affiliate Investments | FAR Research Inc. | Specialty Chemicals | Common Equity (1,396 units)</t>
        </is>
      </c>
      <c r="C32" s="4" t="inlineStr">
        <is>
          <t xml:space="preserve"> </t>
        </is>
      </c>
      <c r="E32" s="4" t="inlineStr">
        <is>
          <t xml:space="preserve"> </t>
        </is>
      </c>
    </row>
    <row r="33">
      <c r="A33" s="4" t="inlineStr">
        <is>
          <t>Investment in number of shares or units</t>
        </is>
      </c>
      <c r="B33" s="4" t="inlineStr">
        <is>
          <t>[1],[2],[3],[14]</t>
        </is>
      </c>
      <c r="C33" s="4" t="inlineStr">
        <is>
          <t xml:space="preserve"> </t>
        </is>
      </c>
      <c r="E33" s="5" t="n">
        <v>1396</v>
      </c>
    </row>
    <row r="34">
      <c r="A34" s="4" t="inlineStr">
        <is>
          <t>Affiliate Investments | Medsurant Holdings, LLC | Healthcare Services | Preferred Equity (84,997 units)</t>
        </is>
      </c>
      <c r="C34" s="4" t="inlineStr">
        <is>
          <t xml:space="preserve"> </t>
        </is>
      </c>
      <c r="E34" s="4" t="inlineStr">
        <is>
          <t xml:space="preserve"> </t>
        </is>
      </c>
    </row>
    <row r="35">
      <c r="A35" s="4" t="inlineStr">
        <is>
          <t>Investment in number of shares or units</t>
        </is>
      </c>
      <c r="C35" s="5" t="n">
        <v>84997</v>
      </c>
      <c r="D35" s="4" t="inlineStr">
        <is>
          <t>[4],[5],[6],[8],[9],[13]</t>
        </is>
      </c>
      <c r="E35" s="5" t="n">
        <v>84997</v>
      </c>
      <c r="F35" s="4" t="inlineStr">
        <is>
          <t>[1],[2],[3],[14]</t>
        </is>
      </c>
    </row>
    <row r="36">
      <c r="A36" s="4" t="inlineStr">
        <is>
          <t>Affiliate Investments | Medsurant Holdings, LLC | Healthcare Services | Warrant (252,588 units)</t>
        </is>
      </c>
      <c r="C36" s="4" t="inlineStr">
        <is>
          <t xml:space="preserve"> </t>
        </is>
      </c>
      <c r="E36" s="4" t="inlineStr">
        <is>
          <t xml:space="preserve"> </t>
        </is>
      </c>
    </row>
    <row r="37">
      <c r="A37" s="4" t="inlineStr">
        <is>
          <t>Investment in number of shares or units</t>
        </is>
      </c>
      <c r="C37" s="5" t="n">
        <v>252588</v>
      </c>
      <c r="D37" s="4" t="inlineStr">
        <is>
          <t>[4],[5],[6],[8],[9],[13],[15]</t>
        </is>
      </c>
      <c r="E37" s="5" t="n">
        <v>252588</v>
      </c>
      <c r="F37" s="4" t="inlineStr">
        <is>
          <t>[1],[2],[3],[14]</t>
        </is>
      </c>
    </row>
    <row r="38">
      <c r="A38" s="4" t="inlineStr">
        <is>
          <t>Affiliate Investments | Mirage Trailers LLC | Utility Equipment Manufacturing | Common Equity (2,500,000 shares)</t>
        </is>
      </c>
      <c r="C38" s="4" t="inlineStr">
        <is>
          <t xml:space="preserve"> </t>
        </is>
      </c>
      <c r="E38" s="4" t="inlineStr">
        <is>
          <t xml:space="preserve"> </t>
        </is>
      </c>
    </row>
    <row r="39">
      <c r="A39" s="4" t="inlineStr">
        <is>
          <t>Investment in number of shares or units</t>
        </is>
      </c>
      <c r="B39" s="4" t="inlineStr">
        <is>
          <t>[1],[2],[3],[14]</t>
        </is>
      </c>
      <c r="C39" s="4" t="inlineStr">
        <is>
          <t xml:space="preserve"> </t>
        </is>
      </c>
      <c r="E39" s="5" t="n">
        <v>2500000</v>
      </c>
    </row>
    <row r="40">
      <c r="A40" s="4" t="inlineStr">
        <is>
          <t>Affiliate Investments | Pfanstiehl, Inc | Healthcare Products | Common Equity - Class A-2 (42,500 units)</t>
        </is>
      </c>
      <c r="C40" s="4" t="inlineStr">
        <is>
          <t xml:space="preserve"> </t>
        </is>
      </c>
      <c r="E40" s="4" t="inlineStr">
        <is>
          <t xml:space="preserve"> </t>
        </is>
      </c>
    </row>
    <row r="41">
      <c r="A41" s="4" t="inlineStr">
        <is>
          <t>Investment in number of shares or units</t>
        </is>
      </c>
      <c r="B41" s="4" t="inlineStr">
        <is>
          <t>[1],[2],[3],[14]</t>
        </is>
      </c>
      <c r="C41" s="4" t="inlineStr">
        <is>
          <t xml:space="preserve"> </t>
        </is>
      </c>
      <c r="E41" s="5" t="n">
        <v>4250</v>
      </c>
    </row>
    <row r="42">
      <c r="A42" s="4" t="inlineStr">
        <is>
          <t>Affiliate Investments | Pfanstiehl, Inc | Healthcare Products | Common Equity (2,550 units)</t>
        </is>
      </c>
      <c r="C42" s="4" t="inlineStr">
        <is>
          <t xml:space="preserve"> </t>
        </is>
      </c>
      <c r="E42" s="4" t="inlineStr">
        <is>
          <t xml:space="preserve"> </t>
        </is>
      </c>
    </row>
    <row r="43">
      <c r="A43" s="4" t="inlineStr">
        <is>
          <t>Investment in number of shares or units</t>
        </is>
      </c>
      <c r="B43" s="4" t="inlineStr">
        <is>
          <t>[4],[5],[6],[9],[13]</t>
        </is>
      </c>
      <c r="C43" s="5" t="n">
        <v>2550</v>
      </c>
      <c r="E43" s="4" t="inlineStr">
        <is>
          <t xml:space="preserve"> </t>
        </is>
      </c>
    </row>
    <row r="44">
      <c r="A44" s="4" t="inlineStr">
        <is>
          <t>Affiliate Investments | Pinnergy, Ltd. | Oil &amp; Gas Services | Common Equity Class A Two [Member]</t>
        </is>
      </c>
      <c r="C44" s="4" t="inlineStr">
        <is>
          <t xml:space="preserve"> </t>
        </is>
      </c>
      <c r="E44" s="4" t="inlineStr">
        <is>
          <t xml:space="preserve"> </t>
        </is>
      </c>
    </row>
    <row r="45">
      <c r="A45" s="4" t="inlineStr">
        <is>
          <t>Investment in number of shares or units</t>
        </is>
      </c>
      <c r="B45" s="4" t="inlineStr">
        <is>
          <t>[1],[2],[3],[14]</t>
        </is>
      </c>
      <c r="C45" s="4" t="inlineStr">
        <is>
          <t xml:space="preserve"> </t>
        </is>
      </c>
      <c r="E45" s="5" t="n">
        <v>42500</v>
      </c>
    </row>
    <row r="46">
      <c r="A46" s="4" t="inlineStr">
        <is>
          <t>Affiliate Investments | Spectra A&amp;D Acquisition, Inc. (fka FDS Avionics Corp.) | First Lien Debt</t>
        </is>
      </c>
      <c r="C46" s="4" t="inlineStr">
        <is>
          <t xml:space="preserve"> </t>
        </is>
      </c>
      <c r="E46" s="4" t="inlineStr">
        <is>
          <t xml:space="preserve"> </t>
        </is>
      </c>
    </row>
    <row r="47">
      <c r="A47" s="4" t="inlineStr">
        <is>
          <t>Additional interest rate on investments</t>
        </is>
      </c>
      <c r="C47" s="4" t="inlineStr">
        <is>
          <t xml:space="preserve"> </t>
        </is>
      </c>
      <c r="E47" s="10" t="n">
        <v>0.056</v>
      </c>
    </row>
    <row r="48">
      <c r="A48" s="4" t="inlineStr">
        <is>
          <t>Affiliate Investments | Spectra A&amp;D Acquisition, Inc. (fka FDS Avionics Corp.) | Aerospace &amp; Defense Manufacturing | Common Equity (41,290 units)</t>
        </is>
      </c>
      <c r="C48" s="4" t="inlineStr">
        <is>
          <t xml:space="preserve"> </t>
        </is>
      </c>
      <c r="E48" s="4" t="inlineStr">
        <is>
          <t xml:space="preserve"> </t>
        </is>
      </c>
    </row>
    <row r="49">
      <c r="A49" s="4" t="inlineStr">
        <is>
          <t>Investment in number of shares or units</t>
        </is>
      </c>
      <c r="C49" s="5" t="n">
        <v>38493</v>
      </c>
      <c r="D49" s="4" t="inlineStr">
        <is>
          <t>[4],[5],[6],[9]</t>
        </is>
      </c>
      <c r="E49" s="5" t="n">
        <v>41290</v>
      </c>
      <c r="F49" s="4" t="inlineStr">
        <is>
          <t>[1],[2],[3],[14]</t>
        </is>
      </c>
    </row>
    <row r="50">
      <c r="A50" s="4" t="inlineStr">
        <is>
          <t>Affiliate Investments | Spectra A&amp;D Acquisition, Inc. (fka FDS Avionics Corp.) | Aerospace &amp; Defense Manufacturing | Common Equity (12,035 units)</t>
        </is>
      </c>
      <c r="C50" s="4" t="inlineStr">
        <is>
          <t xml:space="preserve"> </t>
        </is>
      </c>
      <c r="E50" s="4" t="inlineStr">
        <is>
          <t xml:space="preserve"> </t>
        </is>
      </c>
    </row>
    <row r="51">
      <c r="A51" s="4" t="inlineStr">
        <is>
          <t>Investment in number of shares or units</t>
        </is>
      </c>
      <c r="C51" s="5" t="n">
        <v>12035</v>
      </c>
      <c r="D51" s="4" t="inlineStr">
        <is>
          <t>[4],[5],[6],[9]</t>
        </is>
      </c>
      <c r="E51" s="5" t="n">
        <v>12035</v>
      </c>
      <c r="F51" s="4" t="inlineStr">
        <is>
          <t>[1],[2],[3],[14]</t>
        </is>
      </c>
    </row>
    <row r="52">
      <c r="A52" s="4" t="inlineStr">
        <is>
          <t>Affiliate Investments | Spectra A&amp;D Acquisition, Inc. (fka FDS Avionics Corp.) | Aerospace &amp; Defense Manufacturing | Common Equity (4,921 units)</t>
        </is>
      </c>
      <c r="C52" s="4" t="inlineStr">
        <is>
          <t xml:space="preserve"> </t>
        </is>
      </c>
      <c r="E52" s="4" t="inlineStr">
        <is>
          <t xml:space="preserve"> </t>
        </is>
      </c>
    </row>
    <row r="53">
      <c r="A53" s="4" t="inlineStr">
        <is>
          <t>Investment in number of shares or units</t>
        </is>
      </c>
      <c r="B53" s="4" t="inlineStr">
        <is>
          <t>[4],[5],[6],[9]</t>
        </is>
      </c>
      <c r="C53" s="5" t="n">
        <v>4663</v>
      </c>
      <c r="E53" s="4" t="inlineStr">
        <is>
          <t xml:space="preserve"> </t>
        </is>
      </c>
    </row>
    <row r="54">
      <c r="A54" s="4" t="inlineStr">
        <is>
          <t>Affiliate Investments | Steward Holding LLC (dba Steward Advanced Materials) | Aerospace &amp; Defense Manufacturing | Common Equity (1,000,000 units)</t>
        </is>
      </c>
      <c r="C54" s="4" t="inlineStr">
        <is>
          <t xml:space="preserve"> </t>
        </is>
      </c>
      <c r="E54" s="4" t="inlineStr">
        <is>
          <t xml:space="preserve"> </t>
        </is>
      </c>
    </row>
    <row r="55">
      <c r="A55" s="4" t="inlineStr">
        <is>
          <t>Investment in number of shares or units</t>
        </is>
      </c>
      <c r="C55" s="5" t="n">
        <v>1000000</v>
      </c>
      <c r="D55" s="4" t="inlineStr">
        <is>
          <t>[4],[5],[6]</t>
        </is>
      </c>
      <c r="E55" s="5" t="n">
        <v>1000000</v>
      </c>
      <c r="F55" s="4" t="inlineStr">
        <is>
          <t>[1],[2],[3],[14]</t>
        </is>
      </c>
    </row>
    <row r="56">
      <c r="A56" s="4" t="inlineStr">
        <is>
          <t>Non-control/Non-affiliate Investments</t>
        </is>
      </c>
      <c r="C56" s="4" t="inlineStr">
        <is>
          <t xml:space="preserve"> </t>
        </is>
      </c>
      <c r="E56" s="4" t="inlineStr">
        <is>
          <t xml:space="preserve"> </t>
        </is>
      </c>
    </row>
    <row r="57">
      <c r="A57" s="4" t="inlineStr">
        <is>
          <t>Additional interest rate on investments, PIK</t>
        </is>
      </c>
      <c r="C57" s="4" t="inlineStr">
        <is>
          <t xml:space="preserve"> </t>
        </is>
      </c>
      <c r="E57" s="10" t="n">
        <v>0.0187</v>
      </c>
    </row>
    <row r="58">
      <c r="A58" s="4" t="inlineStr">
        <is>
          <t>Interest earning on unfunded balance commitment</t>
        </is>
      </c>
      <c r="C58" s="4" t="inlineStr">
        <is>
          <t xml:space="preserve"> </t>
        </is>
      </c>
      <c r="E58" s="11" t="n">
        <v>0.01</v>
      </c>
    </row>
    <row r="59">
      <c r="A59" s="4" t="inlineStr">
        <is>
          <t>Non-control/Non-affiliate Investments | First Lien Debt</t>
        </is>
      </c>
      <c r="C59" s="4" t="inlineStr">
        <is>
          <t xml:space="preserve"> </t>
        </is>
      </c>
      <c r="E59" s="4" t="inlineStr">
        <is>
          <t xml:space="preserve"> </t>
        </is>
      </c>
    </row>
    <row r="60">
      <c r="A60" s="4" t="inlineStr">
        <is>
          <t>Additional interest rate on investments, PIK</t>
        </is>
      </c>
      <c r="C60" s="4" t="inlineStr">
        <is>
          <t xml:space="preserve"> </t>
        </is>
      </c>
      <c r="E60" s="11" t="n">
        <v>0.01</v>
      </c>
    </row>
    <row r="61">
      <c r="A61" s="4" t="inlineStr">
        <is>
          <t>Non-control/Non-affiliate Investments | Component Manufacturing</t>
        </is>
      </c>
      <c r="C61" s="4" t="inlineStr">
        <is>
          <t xml:space="preserve"> </t>
        </is>
      </c>
      <c r="E61" s="4" t="inlineStr">
        <is>
          <t xml:space="preserve"> </t>
        </is>
      </c>
    </row>
    <row r="62">
      <c r="A62" s="4" t="inlineStr">
        <is>
          <t>Additional interest rate on investments</t>
        </is>
      </c>
      <c r="C62" s="4" t="inlineStr">
        <is>
          <t xml:space="preserve"> </t>
        </is>
      </c>
      <c r="E62" s="10" t="n">
        <v>0.07049999999999999</v>
      </c>
    </row>
    <row r="63">
      <c r="A63" s="4" t="inlineStr">
        <is>
          <t>Non-control/Non-affiliate Investments | Business Services</t>
        </is>
      </c>
      <c r="C63" s="4" t="inlineStr">
        <is>
          <t xml:space="preserve"> </t>
        </is>
      </c>
      <c r="E63" s="4" t="inlineStr">
        <is>
          <t xml:space="preserve"> </t>
        </is>
      </c>
    </row>
    <row r="64">
      <c r="A64" s="4" t="inlineStr">
        <is>
          <t>Secured borrowings</t>
        </is>
      </c>
      <c r="C64" s="4" t="inlineStr">
        <is>
          <t xml:space="preserve"> </t>
        </is>
      </c>
      <c r="E64" s="6" t="n">
        <v>13500000</v>
      </c>
    </row>
    <row r="65">
      <c r="A65" s="4" t="inlineStr">
        <is>
          <t>Non-control/Non-affiliate Investments | Business Services | First Lien Debt</t>
        </is>
      </c>
      <c r="C65" s="4" t="inlineStr">
        <is>
          <t xml:space="preserve"> </t>
        </is>
      </c>
      <c r="E65" s="4" t="inlineStr">
        <is>
          <t xml:space="preserve"> </t>
        </is>
      </c>
    </row>
    <row r="66">
      <c r="A66" s="4" t="inlineStr">
        <is>
          <t>Additional interest rate on investments</t>
        </is>
      </c>
      <c r="C66" s="4" t="inlineStr">
        <is>
          <t xml:space="preserve"> </t>
        </is>
      </c>
      <c r="E66" s="10" t="n">
        <v>0.0483</v>
      </c>
    </row>
    <row r="67">
      <c r="A67" s="4" t="inlineStr">
        <is>
          <t>Non-control/Non-affiliate Investments | Specialty Distribution | First Lien Debt</t>
        </is>
      </c>
      <c r="C67" s="4" t="inlineStr">
        <is>
          <t xml:space="preserve"> </t>
        </is>
      </c>
      <c r="E67" s="4" t="inlineStr">
        <is>
          <t xml:space="preserve"> </t>
        </is>
      </c>
    </row>
    <row r="68">
      <c r="A68" s="4" t="inlineStr">
        <is>
          <t>Additional interest rate on investments</t>
        </is>
      </c>
      <c r="C68" s="4" t="inlineStr">
        <is>
          <t xml:space="preserve"> </t>
        </is>
      </c>
      <c r="E68" s="10" t="n">
        <v>0.0484</v>
      </c>
    </row>
    <row r="69">
      <c r="A69" s="4" t="inlineStr">
        <is>
          <t>Non-control/Non-affiliate Investments | Consumer Products | First Lien Debt</t>
        </is>
      </c>
      <c r="C69" s="4" t="inlineStr">
        <is>
          <t xml:space="preserve"> </t>
        </is>
      </c>
      <c r="E69" s="4" t="inlineStr">
        <is>
          <t xml:space="preserve"> </t>
        </is>
      </c>
    </row>
    <row r="70">
      <c r="A70" s="4" t="inlineStr">
        <is>
          <t>Additional interest rate on investments</t>
        </is>
      </c>
      <c r="C70" s="4" t="inlineStr">
        <is>
          <t xml:space="preserve"> </t>
        </is>
      </c>
      <c r="E70" s="10" t="n">
        <v>0.0343</v>
      </c>
    </row>
    <row r="71">
      <c r="A71" s="4" t="inlineStr">
        <is>
          <t>Non-control/Non-affiliate Investments | Spectra A&amp;D Acquisition, Inc. (fka FDS Avionics Corp.) | Aerospace &amp; Defense Manufacturing | First Lien Debt</t>
        </is>
      </c>
      <c r="C71" s="4" t="inlineStr">
        <is>
          <t xml:space="preserve"> </t>
        </is>
      </c>
      <c r="E71" s="4" t="inlineStr">
        <is>
          <t xml:space="preserve"> </t>
        </is>
      </c>
    </row>
    <row r="72">
      <c r="A72" s="4" t="inlineStr">
        <is>
          <t>Additional interest rate on investments</t>
        </is>
      </c>
      <c r="C72" s="10" t="n">
        <v>0.0454</v>
      </c>
      <c r="E72" s="4" t="inlineStr">
        <is>
          <t xml:space="preserve"> </t>
        </is>
      </c>
    </row>
    <row r="73">
      <c r="A73" s="4" t="inlineStr">
        <is>
          <t>Non-control/Non-affiliate Investments | 2KDirect, Inc. (dba iPromote) | First Lien Debt</t>
        </is>
      </c>
      <c r="C73" s="4" t="inlineStr">
        <is>
          <t xml:space="preserve"> </t>
        </is>
      </c>
      <c r="E73" s="4" t="inlineStr">
        <is>
          <t xml:space="preserve"> </t>
        </is>
      </c>
    </row>
    <row r="74">
      <c r="A74" s="4" t="inlineStr">
        <is>
          <t>Secured borrowings</t>
        </is>
      </c>
      <c r="C74" s="4" t="inlineStr">
        <is>
          <t xml:space="preserve"> </t>
        </is>
      </c>
      <c r="E74" s="6" t="n">
        <v>4000</v>
      </c>
    </row>
    <row r="75">
      <c r="A75" s="4" t="inlineStr">
        <is>
          <t>Non-control/Non-affiliate Investments | 2KDirect, Inc. (dba iPromote) | Information Technology Services | Common Equity (1,000,000 units)</t>
        </is>
      </c>
      <c r="C75" s="4" t="inlineStr">
        <is>
          <t xml:space="preserve"> </t>
        </is>
      </c>
      <c r="E75" s="4" t="inlineStr">
        <is>
          <t xml:space="preserve"> </t>
        </is>
      </c>
    </row>
    <row r="76">
      <c r="A76" s="4" t="inlineStr">
        <is>
          <t>Investment in number of shares or units</t>
        </is>
      </c>
      <c r="C76" s="5" t="n">
        <v>1000000</v>
      </c>
      <c r="D76" s="4" t="inlineStr">
        <is>
          <t>[4],[5],[6]</t>
        </is>
      </c>
      <c r="E76" s="5" t="n">
        <v>1000000</v>
      </c>
      <c r="F76" s="4" t="inlineStr">
        <is>
          <t>[1],[2],[3]</t>
        </is>
      </c>
    </row>
    <row r="77">
      <c r="A77" s="4" t="inlineStr">
        <is>
          <t>Non-control/Non-affiliate Investments | 2KDirect, Inc. (dba iPromote) | Information Technology Services | First Lien Debt</t>
        </is>
      </c>
      <c r="C77" s="4" t="inlineStr">
        <is>
          <t xml:space="preserve"> </t>
        </is>
      </c>
      <c r="E77" s="4" t="inlineStr">
        <is>
          <t xml:space="preserve"> </t>
        </is>
      </c>
    </row>
    <row r="78">
      <c r="A78" s="4" t="inlineStr">
        <is>
          <t>Additional interest rate on investments</t>
        </is>
      </c>
      <c r="C78" s="10" t="n">
        <v>0.0221</v>
      </c>
      <c r="E78" s="4" t="inlineStr">
        <is>
          <t xml:space="preserve"> </t>
        </is>
      </c>
    </row>
    <row r="79">
      <c r="A79" s="4" t="inlineStr">
        <is>
          <t>Non-control/Non-affiliate Investments | 2KDirect, Inc. (dba iPromote) | Information Technology Services | First Lien Debt</t>
        </is>
      </c>
      <c r="C79" s="4" t="inlineStr">
        <is>
          <t xml:space="preserve"> </t>
        </is>
      </c>
      <c r="E79" s="4" t="inlineStr">
        <is>
          <t xml:space="preserve"> </t>
        </is>
      </c>
    </row>
    <row r="80">
      <c r="A80" s="4" t="inlineStr">
        <is>
          <t>Secured borrowings</t>
        </is>
      </c>
      <c r="C80" s="6" t="n">
        <v>4000000</v>
      </c>
      <c r="E80" s="4" t="inlineStr">
        <is>
          <t xml:space="preserve"> </t>
        </is>
      </c>
    </row>
    <row r="81">
      <c r="A81" s="4" t="inlineStr">
        <is>
          <t>Non-control/Non-affiliate Investments | Acendre Midco, Inc. | Information Technology Services | Common Equity (500,000 shares)</t>
        </is>
      </c>
      <c r="C81" s="4" t="inlineStr">
        <is>
          <t xml:space="preserve"> </t>
        </is>
      </c>
      <c r="E81" s="4" t="inlineStr">
        <is>
          <t xml:space="preserve"> </t>
        </is>
      </c>
    </row>
    <row r="82">
      <c r="A82" s="4" t="inlineStr">
        <is>
          <t>Investment in number of shares or units</t>
        </is>
      </c>
      <c r="C82" s="5" t="n">
        <v>500000</v>
      </c>
      <c r="D82" s="4" t="inlineStr">
        <is>
          <t>[4],[5],[6],[9]</t>
        </is>
      </c>
      <c r="E82" s="5" t="n">
        <v>500000</v>
      </c>
      <c r="F82" s="4" t="inlineStr">
        <is>
          <t>[1],[2],[3]</t>
        </is>
      </c>
    </row>
    <row r="83">
      <c r="A83" s="4" t="inlineStr">
        <is>
          <t>Non-control/Non-affiliate Investments | Acendre Midco, Inc. | Information Technology Services | Revolving Loan ($1,000 unfunded commitment)</t>
        </is>
      </c>
      <c r="C83" s="4" t="inlineStr">
        <is>
          <t xml:space="preserve"> </t>
        </is>
      </c>
      <c r="E83" s="4" t="inlineStr">
        <is>
          <t xml:space="preserve"> </t>
        </is>
      </c>
    </row>
    <row r="84">
      <c r="A84" s="4" t="inlineStr">
        <is>
          <t>Unfunded commitment</t>
        </is>
      </c>
      <c r="C84" s="6" t="n">
        <v>1000000</v>
      </c>
      <c r="D84" s="4" t="inlineStr">
        <is>
          <t>[4],[5],[6],[9],[13]</t>
        </is>
      </c>
      <c r="E84" s="6" t="n">
        <v>1000000</v>
      </c>
      <c r="F84" s="4" t="inlineStr">
        <is>
          <t>[1],[2],[3]</t>
        </is>
      </c>
    </row>
    <row r="85">
      <c r="A85" s="4" t="inlineStr">
        <is>
          <t>Non-control/Non-affiliate Investments | Acendre Midco, Inc. | Information Technology Services | Warrant (150,000 shares)</t>
        </is>
      </c>
      <c r="C85" s="4" t="inlineStr">
        <is>
          <t xml:space="preserve"> </t>
        </is>
      </c>
      <c r="E85" s="4" t="inlineStr">
        <is>
          <t xml:space="preserve"> </t>
        </is>
      </c>
    </row>
    <row r="86">
      <c r="A86" s="4" t="inlineStr">
        <is>
          <t>Investment in number of shares or units</t>
        </is>
      </c>
      <c r="C86" s="5" t="n">
        <v>150000</v>
      </c>
      <c r="D86" s="4" t="inlineStr">
        <is>
          <t>[4],[5],[6],[9],[15]</t>
        </is>
      </c>
      <c r="E86" s="5" t="n">
        <v>150000</v>
      </c>
      <c r="F86" s="4" t="inlineStr">
        <is>
          <t>[1],[2],[3]</t>
        </is>
      </c>
    </row>
    <row r="87">
      <c r="A87" s="4" t="inlineStr">
        <is>
          <t>Non-control/Non-affiliate Investments | Acendre Midco, Inc. | Information Technology Services | Preferred Equity (77,016 shares)</t>
        </is>
      </c>
      <c r="C87" s="4" t="inlineStr">
        <is>
          <t xml:space="preserve"> </t>
        </is>
      </c>
      <c r="E87" s="4" t="inlineStr">
        <is>
          <t xml:space="preserve"> </t>
        </is>
      </c>
    </row>
    <row r="88">
      <c r="A88" s="4" t="inlineStr">
        <is>
          <t>Investment in number of shares or units</t>
        </is>
      </c>
      <c r="B88" s="4" t="inlineStr">
        <is>
          <t>[4],[5],[6],[9]</t>
        </is>
      </c>
      <c r="C88" s="5" t="n">
        <v>77016</v>
      </c>
      <c r="E88" s="4" t="inlineStr">
        <is>
          <t xml:space="preserve"> </t>
        </is>
      </c>
    </row>
    <row r="89">
      <c r="A89" s="4" t="inlineStr">
        <is>
          <t>Non-control/Non-affiliate Investments | Aeronix Inc. | First Lien Debt</t>
        </is>
      </c>
      <c r="C89" s="4" t="inlineStr">
        <is>
          <t xml:space="preserve"> </t>
        </is>
      </c>
      <c r="E89" s="4" t="inlineStr">
        <is>
          <t xml:space="preserve"> </t>
        </is>
      </c>
    </row>
    <row r="90">
      <c r="A90" s="4" t="inlineStr">
        <is>
          <t>Additional interest rate on investments</t>
        </is>
      </c>
      <c r="C90" s="4" t="inlineStr">
        <is>
          <t xml:space="preserve"> </t>
        </is>
      </c>
      <c r="E90" s="10" t="n">
        <v>0.0486</v>
      </c>
    </row>
    <row r="91">
      <c r="A91" s="4" t="inlineStr">
        <is>
          <t>Non-control/Non-affiliate Investments | Aeronix Inc. | Aerospace &amp; Defense Manufacturing | Common Equity (500 units)</t>
        </is>
      </c>
      <c r="C91" s="4" t="inlineStr">
        <is>
          <t xml:space="preserve"> </t>
        </is>
      </c>
      <c r="E91" s="4" t="inlineStr">
        <is>
          <t xml:space="preserve"> </t>
        </is>
      </c>
    </row>
    <row r="92">
      <c r="A92" s="4" t="inlineStr">
        <is>
          <t>Investment in number of shares or units</t>
        </is>
      </c>
      <c r="B92" s="4" t="inlineStr">
        <is>
          <t>[1],[2],[3]</t>
        </is>
      </c>
      <c r="C92" s="4" t="inlineStr">
        <is>
          <t xml:space="preserve"> </t>
        </is>
      </c>
      <c r="E92" s="5" t="n">
        <v>500</v>
      </c>
    </row>
    <row r="93">
      <c r="A93" s="4" t="inlineStr">
        <is>
          <t>Non-control/Non-affiliate Investments | Aeronix Inc. | Aerospace &amp; Defense Manufacturing | Common Equity (549 units)</t>
        </is>
      </c>
      <c r="C93" s="4" t="inlineStr">
        <is>
          <t xml:space="preserve"> </t>
        </is>
      </c>
      <c r="E93" s="4" t="inlineStr">
        <is>
          <t xml:space="preserve"> </t>
        </is>
      </c>
    </row>
    <row r="94">
      <c r="A94" s="4" t="inlineStr">
        <is>
          <t>Investment in number of shares or units</t>
        </is>
      </c>
      <c r="B94" s="4" t="inlineStr">
        <is>
          <t>[4],[5],[6]</t>
        </is>
      </c>
      <c r="C94" s="5" t="n">
        <v>549</v>
      </c>
      <c r="E94" s="4" t="inlineStr">
        <is>
          <t xml:space="preserve"> </t>
        </is>
      </c>
    </row>
    <row r="95">
      <c r="A95" s="4" t="inlineStr">
        <is>
          <t>Non-control/Non-affiliate Investments | Aeronix Inc. | Aerospace &amp; Defense Manufacturing | First Lien Debt</t>
        </is>
      </c>
      <c r="C95" s="4" t="inlineStr">
        <is>
          <t xml:space="preserve"> </t>
        </is>
      </c>
      <c r="E95" s="4" t="inlineStr">
        <is>
          <t xml:space="preserve"> </t>
        </is>
      </c>
    </row>
    <row r="96">
      <c r="A96" s="4" t="inlineStr">
        <is>
          <t>Additional interest rate on investments</t>
        </is>
      </c>
      <c r="C96" s="10" t="n">
        <v>0.0465</v>
      </c>
      <c r="E96" s="4" t="inlineStr">
        <is>
          <t xml:space="preserve"> </t>
        </is>
      </c>
    </row>
    <row r="97">
      <c r="A97" s="4" t="inlineStr">
        <is>
          <t>Non-control/Non-affiliate Investments | Allredi, LLC (fka Marco Group International OpCo, LLC) | Industrial Cleaning &amp; Coatings | Common Equity (39,443 units)</t>
        </is>
      </c>
      <c r="C97" s="4" t="inlineStr">
        <is>
          <t xml:space="preserve"> </t>
        </is>
      </c>
      <c r="E97" s="4" t="inlineStr">
        <is>
          <t xml:space="preserve"> </t>
        </is>
      </c>
    </row>
    <row r="98">
      <c r="A98" s="4" t="inlineStr">
        <is>
          <t>Investment in number of shares or units</t>
        </is>
      </c>
      <c r="C98" s="5" t="n">
        <v>39443</v>
      </c>
      <c r="D98" s="4" t="inlineStr">
        <is>
          <t>[4],[5],[6],[8],[9]</t>
        </is>
      </c>
      <c r="E98" s="5" t="n">
        <v>39443</v>
      </c>
      <c r="F98" s="4" t="inlineStr">
        <is>
          <t>[1],[2],[3]</t>
        </is>
      </c>
    </row>
    <row r="99">
      <c r="A99" s="4" t="inlineStr">
        <is>
          <t>Non-control/Non-affiliate Investments | Allredi, LLC (fka Marco Group International OpCo, LLC) | Industrial Cleaning &amp; Coatings | Common Equity (570,636 units)</t>
        </is>
      </c>
      <c r="C99" s="4" t="inlineStr">
        <is>
          <t xml:space="preserve"> </t>
        </is>
      </c>
      <c r="E99" s="4" t="inlineStr">
        <is>
          <t xml:space="preserve"> </t>
        </is>
      </c>
    </row>
    <row r="100">
      <c r="A100" s="4" t="inlineStr">
        <is>
          <t>Investment in number of shares or units</t>
        </is>
      </c>
      <c r="C100" s="5" t="n">
        <v>570636</v>
      </c>
      <c r="D100" s="4" t="inlineStr">
        <is>
          <t>[4],[5],[6],[8],[9]</t>
        </is>
      </c>
      <c r="E100" s="5" t="n">
        <v>570636</v>
      </c>
      <c r="F100" s="4" t="inlineStr">
        <is>
          <t>[1],[2],[3]</t>
        </is>
      </c>
    </row>
    <row r="101">
      <c r="A101" s="4" t="inlineStr">
        <is>
          <t>Non-control/Non-affiliate Investments | American AllWaste LLC (dba WasteWater Transport Services) | Environmental Industries | First Lien Debt</t>
        </is>
      </c>
      <c r="C101" s="4" t="inlineStr">
        <is>
          <t xml:space="preserve"> </t>
        </is>
      </c>
      <c r="E101" s="4" t="inlineStr">
        <is>
          <t xml:space="preserve"> </t>
        </is>
      </c>
    </row>
    <row r="102">
      <c r="A102" s="4" t="inlineStr">
        <is>
          <t>Additional interest rate on investments</t>
        </is>
      </c>
      <c r="C102" s="10" t="n">
        <v>0.0376</v>
      </c>
      <c r="E102" s="4" t="inlineStr">
        <is>
          <t xml:space="preserve"> </t>
        </is>
      </c>
    </row>
    <row r="103">
      <c r="A103" s="4" t="inlineStr">
        <is>
          <t>Non-control/Non-affiliate Investments | American AllWaste LLC (dba WasteWater Transport Services) | Environmental Industries | First Lien Debt</t>
        </is>
      </c>
      <c r="C103" s="4" t="inlineStr">
        <is>
          <t xml:space="preserve"> </t>
        </is>
      </c>
      <c r="E103" s="4" t="inlineStr">
        <is>
          <t xml:space="preserve"> </t>
        </is>
      </c>
    </row>
    <row r="104">
      <c r="A104" s="4" t="inlineStr">
        <is>
          <t>Additional interest rate on investments</t>
        </is>
      </c>
      <c r="C104" s="4" t="inlineStr">
        <is>
          <t xml:space="preserve"> </t>
        </is>
      </c>
      <c r="E104" s="10" t="n">
        <v>0.0407</v>
      </c>
    </row>
    <row r="105">
      <c r="A105" s="4" t="inlineStr">
        <is>
          <t>Non-control/Non-affiliate Investments | American AllWaste LLC (dba WasteWater Transport Services) | Environmental Industries | Preferred Equity (141 units)</t>
        </is>
      </c>
      <c r="C105" s="4" t="inlineStr">
        <is>
          <t xml:space="preserve"> </t>
        </is>
      </c>
      <c r="E105" s="4" t="inlineStr">
        <is>
          <t xml:space="preserve"> </t>
        </is>
      </c>
    </row>
    <row r="106">
      <c r="A106" s="4" t="inlineStr">
        <is>
          <t>Investment in number of shares or units</t>
        </is>
      </c>
      <c r="C106" s="5" t="n">
        <v>141</v>
      </c>
      <c r="D106" s="4" t="inlineStr">
        <is>
          <t>[4],[5],[6],[8],[9]</t>
        </is>
      </c>
      <c r="E106" s="5" t="n">
        <v>141</v>
      </c>
      <c r="F106" s="4" t="inlineStr">
        <is>
          <t>[1],[2],[3]</t>
        </is>
      </c>
    </row>
    <row r="107">
      <c r="A107" s="4" t="inlineStr">
        <is>
          <t>Non-control/Non-affiliate Investments | American AllWaste LLC (dba WasteWater Transport Services) | Environmental Industries | Preferred Equity (74 units)</t>
        </is>
      </c>
      <c r="C107" s="4" t="inlineStr">
        <is>
          <t xml:space="preserve"> </t>
        </is>
      </c>
      <c r="E107" s="4" t="inlineStr">
        <is>
          <t xml:space="preserve"> </t>
        </is>
      </c>
    </row>
    <row r="108">
      <c r="A108" s="4" t="inlineStr">
        <is>
          <t>Investment in number of shares or units</t>
        </is>
      </c>
      <c r="C108" s="5" t="n">
        <v>74</v>
      </c>
      <c r="D108" s="4" t="inlineStr">
        <is>
          <t>[4],[5],[6],[8],[9]</t>
        </is>
      </c>
      <c r="E108" s="5" t="n">
        <v>74</v>
      </c>
      <c r="F108" s="4" t="inlineStr">
        <is>
          <t>[1],[2],[3]</t>
        </is>
      </c>
    </row>
    <row r="109">
      <c r="A109" s="4" t="inlineStr">
        <is>
          <t>Non-control/Non-affiliate Investments | American AllWaste LLC (dba WasteWater Transport Services) | Environmental Industries | Preferred Equity (207 units)</t>
        </is>
      </c>
      <c r="C109" s="4" t="inlineStr">
        <is>
          <t xml:space="preserve"> </t>
        </is>
      </c>
      <c r="E109" s="4" t="inlineStr">
        <is>
          <t xml:space="preserve"> </t>
        </is>
      </c>
    </row>
    <row r="110">
      <c r="A110" s="4" t="inlineStr">
        <is>
          <t>Investment in number of shares or units</t>
        </is>
      </c>
      <c r="C110" s="5" t="n">
        <v>207</v>
      </c>
      <c r="D110" s="4" t="inlineStr">
        <is>
          <t>[4],[5],[6],[8],[9]</t>
        </is>
      </c>
      <c r="E110" s="5" t="n">
        <v>207</v>
      </c>
      <c r="F110" s="4" t="inlineStr">
        <is>
          <t>[1],[2],[3]</t>
        </is>
      </c>
    </row>
    <row r="111">
      <c r="A111" s="4" t="inlineStr">
        <is>
          <t>Non-control/Non-affiliate Investments | American AllWaste LLC (dba WasteWater Transport Services) | Environmental Industries | Preferred Equity (500 units)</t>
        </is>
      </c>
      <c r="C111" s="4" t="inlineStr">
        <is>
          <t xml:space="preserve"> </t>
        </is>
      </c>
      <c r="E111" s="4" t="inlineStr">
        <is>
          <t xml:space="preserve"> </t>
        </is>
      </c>
    </row>
    <row r="112">
      <c r="A112" s="4" t="inlineStr">
        <is>
          <t>Investment in number of shares or units</t>
        </is>
      </c>
      <c r="C112" s="5" t="n">
        <v>500</v>
      </c>
      <c r="D112" s="4" t="inlineStr">
        <is>
          <t>[4],[5],[6],[8],[9]</t>
        </is>
      </c>
      <c r="E112" s="5" t="n">
        <v>500</v>
      </c>
      <c r="F112" s="4" t="inlineStr">
        <is>
          <t>[1],[2],[3]</t>
        </is>
      </c>
    </row>
    <row r="113">
      <c r="A113" s="4" t="inlineStr">
        <is>
          <t>Non-control/Non-affiliate Investments | AmeriWater, LLC | Component Manufacturing | First Lien Debt</t>
        </is>
      </c>
      <c r="C113" s="4" t="inlineStr">
        <is>
          <t xml:space="preserve"> </t>
        </is>
      </c>
      <c r="E113" s="4" t="inlineStr">
        <is>
          <t xml:space="preserve"> </t>
        </is>
      </c>
    </row>
    <row r="114">
      <c r="A114" s="4" t="inlineStr">
        <is>
          <t>Additional interest rate on investments</t>
        </is>
      </c>
      <c r="C114" s="10" t="n">
        <v>0.0328</v>
      </c>
      <c r="E114" s="10" t="n">
        <v>0.035</v>
      </c>
    </row>
    <row r="115">
      <c r="A115" s="4" t="inlineStr">
        <is>
          <t>Non-control/Non-affiliate Investments | AmeriWater, LLC | Component Manufacturing | Common Equity (1,000 units)</t>
        </is>
      </c>
      <c r="C115" s="4" t="inlineStr">
        <is>
          <t xml:space="preserve"> </t>
        </is>
      </c>
      <c r="E115" s="4" t="inlineStr">
        <is>
          <t xml:space="preserve"> </t>
        </is>
      </c>
    </row>
    <row r="116">
      <c r="A116" s="4" t="inlineStr">
        <is>
          <t>Investment in number of shares or units</t>
        </is>
      </c>
      <c r="B116" s="4" t="inlineStr">
        <is>
          <t>[4],[5],[6],[8],[9]</t>
        </is>
      </c>
      <c r="C116" s="5" t="n">
        <v>1000</v>
      </c>
      <c r="E116" s="4" t="inlineStr">
        <is>
          <t xml:space="preserve"> </t>
        </is>
      </c>
    </row>
    <row r="117">
      <c r="A117" s="4" t="inlineStr">
        <is>
          <t>Non-control/Non-affiliate Investments | AOM Intermediate Holdco, LLC (dba AllOver Media) | Information Technology Services | Common Equity (750 units)</t>
        </is>
      </c>
      <c r="C117" s="4" t="inlineStr">
        <is>
          <t xml:space="preserve"> </t>
        </is>
      </c>
      <c r="E117" s="4" t="inlineStr">
        <is>
          <t xml:space="preserve"> </t>
        </is>
      </c>
    </row>
    <row r="118">
      <c r="A118" s="4" t="inlineStr">
        <is>
          <t>Investment in number of shares or units</t>
        </is>
      </c>
      <c r="B118" s="4" t="inlineStr">
        <is>
          <t>[4],[5],[6],[8],[9]</t>
        </is>
      </c>
      <c r="C118" s="5" t="n">
        <v>750</v>
      </c>
      <c r="E118" s="4" t="inlineStr">
        <is>
          <t xml:space="preserve"> </t>
        </is>
      </c>
    </row>
    <row r="119">
      <c r="A119" s="4" t="inlineStr">
        <is>
          <t>Non-control/Non-affiliate Investments | AOM Intermediate Holdco, LLC (dba AllOver Media) | Information Technology Services | First Lien Debt</t>
        </is>
      </c>
      <c r="C119" s="4" t="inlineStr">
        <is>
          <t xml:space="preserve"> </t>
        </is>
      </c>
      <c r="E119" s="4" t="inlineStr">
        <is>
          <t xml:space="preserve"> </t>
        </is>
      </c>
    </row>
    <row r="120">
      <c r="A120" s="4" t="inlineStr">
        <is>
          <t>Additional interest rate on investments</t>
        </is>
      </c>
      <c r="C120" s="10" t="n">
        <v>0.0468</v>
      </c>
      <c r="E120" s="4" t="inlineStr">
        <is>
          <t xml:space="preserve"> </t>
        </is>
      </c>
    </row>
    <row r="121">
      <c r="A121" s="4" t="inlineStr">
        <is>
          <t>Non-control/Non-affiliate Investments | APM Intermediate Holdings, LLC (dba Artistic Paver Manufacturing, Inc.) | Building Products Manufacturing | Common Equity (1,200 units)</t>
        </is>
      </c>
      <c r="C121" s="4" t="inlineStr">
        <is>
          <t xml:space="preserve"> </t>
        </is>
      </c>
      <c r="E121" s="4" t="inlineStr">
        <is>
          <t xml:space="preserve"> </t>
        </is>
      </c>
    </row>
    <row r="122">
      <c r="A122" s="4" t="inlineStr">
        <is>
          <t>Investment in number of shares or units</t>
        </is>
      </c>
      <c r="B122" s="4" t="inlineStr">
        <is>
          <t>[4],[5],[6],[8],[9]</t>
        </is>
      </c>
      <c r="C122" s="5" t="n">
        <v>1200</v>
      </c>
      <c r="E122" s="4" t="inlineStr">
        <is>
          <t xml:space="preserve"> </t>
        </is>
      </c>
    </row>
    <row r="123">
      <c r="A123" s="4" t="inlineStr">
        <is>
          <t>Non-control/Non-affiliate Investments | APM Intermediate Holdings, LLC (dba Artistic Paver Manufacturing, Inc.) | Building Products Manufacturing | First Lien Debt</t>
        </is>
      </c>
      <c r="C123" s="4" t="inlineStr">
        <is>
          <t xml:space="preserve"> </t>
        </is>
      </c>
      <c r="E123" s="4" t="inlineStr">
        <is>
          <t xml:space="preserve"> </t>
        </is>
      </c>
    </row>
    <row r="124">
      <c r="A124" s="4" t="inlineStr">
        <is>
          <t>Additional interest rate on investments</t>
        </is>
      </c>
      <c r="C124" s="10" t="n">
        <v>0.035</v>
      </c>
      <c r="E124" s="4" t="inlineStr">
        <is>
          <t xml:space="preserve"> </t>
        </is>
      </c>
    </row>
    <row r="125">
      <c r="A125" s="4" t="inlineStr">
        <is>
          <t>Non-control/Non-affiliate Investments | Applied Data Corporation | Information Technology Services</t>
        </is>
      </c>
      <c r="C125" s="4" t="inlineStr">
        <is>
          <t xml:space="preserve"> </t>
        </is>
      </c>
      <c r="E125" s="4" t="inlineStr">
        <is>
          <t xml:space="preserve"> </t>
        </is>
      </c>
    </row>
    <row r="126">
      <c r="A126" s="4" t="inlineStr">
        <is>
          <t>Additional interest rate on investments</t>
        </is>
      </c>
      <c r="C126" s="4" t="inlineStr">
        <is>
          <t xml:space="preserve"> </t>
        </is>
      </c>
      <c r="E126" s="10" t="n">
        <v>0.0756</v>
      </c>
    </row>
    <row r="127">
      <c r="A127" s="4" t="inlineStr">
        <is>
          <t>Non-control/Non-affiliate Investments | Applied Data Corporation | Information Technology Services | Common Equity (22 units)</t>
        </is>
      </c>
      <c r="C127" s="4" t="inlineStr">
        <is>
          <t xml:space="preserve"> </t>
        </is>
      </c>
      <c r="E127" s="4" t="inlineStr">
        <is>
          <t xml:space="preserve"> </t>
        </is>
      </c>
    </row>
    <row r="128">
      <c r="A128" s="4" t="inlineStr">
        <is>
          <t>Investment in number of shares or units</t>
        </is>
      </c>
      <c r="B128" s="4" t="inlineStr">
        <is>
          <t>[1],[2],[3]</t>
        </is>
      </c>
      <c r="C128" s="4" t="inlineStr">
        <is>
          <t xml:space="preserve"> </t>
        </is>
      </c>
      <c r="E128" s="5" t="n">
        <v>22</v>
      </c>
    </row>
    <row r="129">
      <c r="A129" s="4" t="inlineStr">
        <is>
          <t>Non-control/Non-affiliate Investments | Applied Data Corporation | Information Technology Services | Common Equity (24 units)</t>
        </is>
      </c>
      <c r="C129" s="4" t="inlineStr">
        <is>
          <t xml:space="preserve"> </t>
        </is>
      </c>
      <c r="E129" s="4" t="inlineStr">
        <is>
          <t xml:space="preserve"> </t>
        </is>
      </c>
    </row>
    <row r="130">
      <c r="A130" s="4" t="inlineStr">
        <is>
          <t>Investment in number of shares or units</t>
        </is>
      </c>
      <c r="B130" s="4" t="inlineStr">
        <is>
          <t>[4],[5],[6]</t>
        </is>
      </c>
      <c r="C130" s="5" t="n">
        <v>24</v>
      </c>
      <c r="E130" s="4" t="inlineStr">
        <is>
          <t xml:space="preserve"> </t>
        </is>
      </c>
    </row>
    <row r="131">
      <c r="A131" s="4" t="inlineStr">
        <is>
          <t>Non-control/Non-affiliate Investments | Applied Data Corporation | Information Technology Services | First Lien Debt</t>
        </is>
      </c>
      <c r="C131" s="4" t="inlineStr">
        <is>
          <t xml:space="preserve"> </t>
        </is>
      </c>
      <c r="E131" s="4" t="inlineStr">
        <is>
          <t xml:space="preserve"> </t>
        </is>
      </c>
    </row>
    <row r="132">
      <c r="A132" s="4" t="inlineStr">
        <is>
          <t>Additional interest rate on investments</t>
        </is>
      </c>
      <c r="C132" s="10" t="n">
        <v>0.0311</v>
      </c>
      <c r="E132" s="4" t="inlineStr">
        <is>
          <t xml:space="preserve"> </t>
        </is>
      </c>
    </row>
    <row r="133">
      <c r="A133" s="4" t="inlineStr">
        <is>
          <t>Non-control/Non-affiliate Investments | Applied Data Corporation | Information Technology Services | Preferred Equity (1,104,539 units)</t>
        </is>
      </c>
      <c r="C133" s="4" t="inlineStr">
        <is>
          <t xml:space="preserve"> </t>
        </is>
      </c>
      <c r="E133" s="4" t="inlineStr">
        <is>
          <t xml:space="preserve"> </t>
        </is>
      </c>
    </row>
    <row r="134">
      <c r="A134" s="4" t="inlineStr">
        <is>
          <t>Investment in number of shares or units</t>
        </is>
      </c>
      <c r="B134" s="4" t="inlineStr">
        <is>
          <t>[1],[2],[3]</t>
        </is>
      </c>
      <c r="C134" s="4" t="inlineStr">
        <is>
          <t xml:space="preserve"> </t>
        </is>
      </c>
      <c r="E134" s="5" t="n">
        <v>1104539</v>
      </c>
    </row>
    <row r="135">
      <c r="A135" s="4" t="inlineStr">
        <is>
          <t>Non-control/Non-affiliate Investments | Applied Data Corporation | Information Technology Services | Preferred Equity (1,184,711 units)</t>
        </is>
      </c>
      <c r="C135" s="4" t="inlineStr">
        <is>
          <t xml:space="preserve"> </t>
        </is>
      </c>
      <c r="E135" s="4" t="inlineStr">
        <is>
          <t xml:space="preserve"> </t>
        </is>
      </c>
    </row>
    <row r="136">
      <c r="A136" s="4" t="inlineStr">
        <is>
          <t>Investment in number of shares or units</t>
        </is>
      </c>
      <c r="B136" s="4" t="inlineStr">
        <is>
          <t>[4],[5],[6]</t>
        </is>
      </c>
      <c r="C136" s="5" t="n">
        <v>1184711</v>
      </c>
      <c r="E136" s="4" t="inlineStr">
        <is>
          <t xml:space="preserve"> </t>
        </is>
      </c>
    </row>
    <row r="137">
      <c r="A137" s="4" t="inlineStr">
        <is>
          <t>Non-control/Non-affiliate Investments | Auto CRM LLC (dba Dealer Holdings) | Information Technology Services | Common Equity (500 units)</t>
        </is>
      </c>
      <c r="C137" s="4" t="inlineStr">
        <is>
          <t xml:space="preserve"> </t>
        </is>
      </c>
      <c r="E137" s="4" t="inlineStr">
        <is>
          <t xml:space="preserve"> </t>
        </is>
      </c>
    </row>
    <row r="138">
      <c r="A138" s="4" t="inlineStr">
        <is>
          <t>Investment in number of shares or units</t>
        </is>
      </c>
      <c r="C138" s="5" t="n">
        <v>500</v>
      </c>
      <c r="D138" s="4" t="inlineStr">
        <is>
          <t>[4],[5],[6],[9]</t>
        </is>
      </c>
      <c r="E138" s="5" t="n">
        <v>500</v>
      </c>
      <c r="F138" s="4" t="inlineStr">
        <is>
          <t>[1],[2],[3]</t>
        </is>
      </c>
    </row>
    <row r="139">
      <c r="A139" s="4" t="inlineStr">
        <is>
          <t>Non-control/Non-affiliate Investments | Auto CRM LLC (dba Dealer Holdings) | Information Technology Services | First Lien Debt</t>
        </is>
      </c>
      <c r="C139" s="4" t="inlineStr">
        <is>
          <t xml:space="preserve"> </t>
        </is>
      </c>
      <c r="E139" s="4" t="inlineStr">
        <is>
          <t xml:space="preserve"> </t>
        </is>
      </c>
    </row>
    <row r="140">
      <c r="A140" s="4" t="inlineStr">
        <is>
          <t>Additional interest rate on investments</t>
        </is>
      </c>
      <c r="C140" s="10" t="n">
        <v>0.0326</v>
      </c>
      <c r="E140" s="4" t="inlineStr">
        <is>
          <t xml:space="preserve"> </t>
        </is>
      </c>
    </row>
    <row r="141">
      <c r="A141" s="4" t="inlineStr">
        <is>
          <t>Non-control/Non-affiliate Investments | AVC Investors, LLC (dba Auveco) | Specialty Distribution | Common Equity (5,000 units)</t>
        </is>
      </c>
      <c r="C141" s="4" t="inlineStr">
        <is>
          <t xml:space="preserve"> </t>
        </is>
      </c>
      <c r="E141" s="4" t="inlineStr">
        <is>
          <t xml:space="preserve"> </t>
        </is>
      </c>
    </row>
    <row r="142">
      <c r="A142" s="4" t="inlineStr">
        <is>
          <t>Investment in number of shares or units</t>
        </is>
      </c>
      <c r="B142" s="4" t="inlineStr">
        <is>
          <t>[1],[2],[3]</t>
        </is>
      </c>
      <c r="C142" s="4" t="inlineStr">
        <is>
          <t xml:space="preserve"> </t>
        </is>
      </c>
      <c r="E142" s="5" t="n">
        <v>5000</v>
      </c>
    </row>
    <row r="143">
      <c r="A143" s="4" t="inlineStr">
        <is>
          <t>Non-control/Non-affiliate Investments | B&amp;B Roadway and Security Solutions, LLC | Component Manufacturing | Common Equity (50,000 units)</t>
        </is>
      </c>
      <c r="C143" s="4" t="inlineStr">
        <is>
          <t xml:space="preserve"> </t>
        </is>
      </c>
      <c r="E143" s="4" t="inlineStr">
        <is>
          <t xml:space="preserve"> </t>
        </is>
      </c>
    </row>
    <row r="144">
      <c r="A144" s="4" t="inlineStr">
        <is>
          <t>Investment in number of shares or units</t>
        </is>
      </c>
      <c r="B144" s="4" t="inlineStr">
        <is>
          <t>[1],[2],[3]</t>
        </is>
      </c>
      <c r="C144" s="4" t="inlineStr">
        <is>
          <t xml:space="preserve"> </t>
        </is>
      </c>
      <c r="E144" s="5" t="n">
        <v>50000</v>
      </c>
    </row>
    <row r="145">
      <c r="A145" s="4" t="inlineStr">
        <is>
          <t>Non-control/Non-affiliate Investments | Bandon Fitness (Texas), Inc. | Retail | Common Equity (545,810 units)</t>
        </is>
      </c>
      <c r="C145" s="4" t="inlineStr">
        <is>
          <t xml:space="preserve"> </t>
        </is>
      </c>
      <c r="E145" s="4" t="inlineStr">
        <is>
          <t xml:space="preserve"> </t>
        </is>
      </c>
    </row>
    <row r="146">
      <c r="A146" s="4" t="inlineStr">
        <is>
          <t>Investment in number of shares or units</t>
        </is>
      </c>
      <c r="B146" s="4" t="inlineStr">
        <is>
          <t>[1],[2],[3]</t>
        </is>
      </c>
      <c r="C146" s="4" t="inlineStr">
        <is>
          <t xml:space="preserve"> </t>
        </is>
      </c>
      <c r="E146" s="5" t="n">
        <v>545810</v>
      </c>
    </row>
    <row r="147">
      <c r="A147" s="4" t="inlineStr">
        <is>
          <t>Non-control/Non-affiliate Investments | Bedford Precision Parts LLC | Specialty Distribution | Common Equity (500,000 Units)</t>
        </is>
      </c>
      <c r="C147" s="4" t="inlineStr">
        <is>
          <t xml:space="preserve"> </t>
        </is>
      </c>
      <c r="E147" s="4" t="inlineStr">
        <is>
          <t xml:space="preserve"> </t>
        </is>
      </c>
    </row>
    <row r="148">
      <c r="A148" s="4" t="inlineStr">
        <is>
          <t>Investment in number of shares or units</t>
        </is>
      </c>
      <c r="C148" s="5" t="n">
        <v>500000</v>
      </c>
      <c r="D148" s="4" t="inlineStr">
        <is>
          <t>[4],[5],[6],[8],[9]</t>
        </is>
      </c>
      <c r="E148" s="5" t="n">
        <v>500000</v>
      </c>
      <c r="F148" s="4" t="inlineStr">
        <is>
          <t>[1],[2],[3]</t>
        </is>
      </c>
    </row>
    <row r="149">
      <c r="A149" s="4" t="inlineStr">
        <is>
          <t>Non-control/Non-affiliate Investments | Bedford Precision Parts LLC | Specialty Distribution | First Lien Debt</t>
        </is>
      </c>
      <c r="C149" s="4" t="inlineStr">
        <is>
          <t xml:space="preserve"> </t>
        </is>
      </c>
      <c r="E149" s="4" t="inlineStr">
        <is>
          <t xml:space="preserve"> </t>
        </is>
      </c>
    </row>
    <row r="150">
      <c r="A150" s="4" t="inlineStr">
        <is>
          <t>Additional interest rate on investments</t>
        </is>
      </c>
      <c r="C150" s="10" t="n">
        <v>0.0424</v>
      </c>
      <c r="E150" s="4" t="inlineStr">
        <is>
          <t xml:space="preserve"> </t>
        </is>
      </c>
    </row>
    <row r="151">
      <c r="A151" s="4" t="inlineStr">
        <is>
          <t>Non-control/Non-affiliate Investments | Cardback Intermediate LLC (dba Chargeback Gurus) | Information Technology Services | Common Equity (495 shares)</t>
        </is>
      </c>
      <c r="C151" s="4" t="inlineStr">
        <is>
          <t xml:space="preserve"> </t>
        </is>
      </c>
      <c r="E151" s="4" t="inlineStr">
        <is>
          <t xml:space="preserve"> </t>
        </is>
      </c>
    </row>
    <row r="152">
      <c r="A152" s="4" t="inlineStr">
        <is>
          <t>Investment in number of shares or units</t>
        </is>
      </c>
      <c r="C152" s="5" t="n">
        <v>495</v>
      </c>
      <c r="D152" s="4" t="inlineStr">
        <is>
          <t>[4],[5],[6],[9]</t>
        </is>
      </c>
      <c r="E152" s="5" t="n">
        <v>495</v>
      </c>
      <c r="F152" s="4" t="inlineStr">
        <is>
          <t>[1],[2],[3]</t>
        </is>
      </c>
    </row>
    <row r="153">
      <c r="A153" s="4" t="inlineStr">
        <is>
          <t>Non-control/Non-affiliate Investments | Cardback Intermediate LLC (dba Chargeback Gurus) | Information Technology Services | First Lien Debt</t>
        </is>
      </c>
      <c r="C153" s="4" t="inlineStr">
        <is>
          <t xml:space="preserve"> </t>
        </is>
      </c>
      <c r="E153" s="4" t="inlineStr">
        <is>
          <t xml:space="preserve"> </t>
        </is>
      </c>
    </row>
    <row r="154">
      <c r="A154" s="4" t="inlineStr">
        <is>
          <t>Additional interest rate on investments</t>
        </is>
      </c>
      <c r="C154" s="10" t="n">
        <v>0.0163</v>
      </c>
      <c r="E154" s="10" t="n">
        <v>0.0174</v>
      </c>
    </row>
    <row r="155">
      <c r="A155" s="4" t="inlineStr">
        <is>
          <t>Non-control/Non-affiliate Investments | Cardback Intermediate LLC (dba Chargeback Gurus) | Information Technology Services | Preferred Equity (495 shares)</t>
        </is>
      </c>
      <c r="C155" s="4" t="inlineStr">
        <is>
          <t xml:space="preserve"> </t>
        </is>
      </c>
      <c r="E155" s="4" t="inlineStr">
        <is>
          <t xml:space="preserve"> </t>
        </is>
      </c>
    </row>
    <row r="156">
      <c r="A156" s="4" t="inlineStr">
        <is>
          <t>Investment in number of shares or units</t>
        </is>
      </c>
      <c r="C156" s="5" t="n">
        <v>495</v>
      </c>
      <c r="D156" s="4" t="inlineStr">
        <is>
          <t>[4],[5],[6],[9]</t>
        </is>
      </c>
      <c r="E156" s="5" t="n">
        <v>495</v>
      </c>
      <c r="F156" s="4" t="inlineStr">
        <is>
          <t>[1],[2],[3]</t>
        </is>
      </c>
    </row>
    <row r="157">
      <c r="A157" s="4" t="inlineStr">
        <is>
          <t>Non-control/Non-affiliate Investments | Cardboard Box LLC (dba Anthony's Coal Fired Pizza) | Aerospace &amp; Defense Manufacturing | Common and Preferred Equity Units</t>
        </is>
      </c>
      <c r="C157" s="4" t="inlineStr">
        <is>
          <t xml:space="preserve"> </t>
        </is>
      </c>
      <c r="E157" s="4" t="inlineStr">
        <is>
          <t xml:space="preserve"> </t>
        </is>
      </c>
    </row>
    <row r="158">
      <c r="A158" s="4" t="inlineStr">
        <is>
          <t>Percentage of minimum qualifying assets to purchase non qualifying assets</t>
        </is>
      </c>
      <c r="C158" s="4" t="inlineStr">
        <is>
          <t xml:space="preserve"> </t>
        </is>
      </c>
      <c r="E158" s="11" t="n">
        <v>0.7</v>
      </c>
    </row>
    <row r="159">
      <c r="A159" s="4" t="inlineStr">
        <is>
          <t>Non-control/Non-affiliate Investments | Cardboard Box LLC (dba Anthony's Coal Fired Pizza) | Restaurants | Common Equity (521,021 units)</t>
        </is>
      </c>
      <c r="C159" s="4" t="inlineStr">
        <is>
          <t xml:space="preserve"> </t>
        </is>
      </c>
      <c r="E159" s="4" t="inlineStr">
        <is>
          <t xml:space="preserve"> </t>
        </is>
      </c>
    </row>
    <row r="160">
      <c r="A160" s="4" t="inlineStr">
        <is>
          <t>Investment in number of shares or units</t>
        </is>
      </c>
      <c r="B160" s="4" t="inlineStr">
        <is>
          <t>[1],[2],[3]</t>
        </is>
      </c>
      <c r="C160" s="4" t="inlineStr">
        <is>
          <t xml:space="preserve"> </t>
        </is>
      </c>
      <c r="E160" s="5" t="n">
        <v>521021</v>
      </c>
    </row>
    <row r="161">
      <c r="A161" s="4" t="inlineStr">
        <is>
          <t>Non-control/Non-affiliate Investments | Cardboard Box LLC (dba Anthony's Coal Fired Pizza) | Restaurants | Common Equity (14,201 units)</t>
        </is>
      </c>
      <c r="C161" s="4" t="inlineStr">
        <is>
          <t xml:space="preserve"> </t>
        </is>
      </c>
      <c r="E161" s="4" t="inlineStr">
        <is>
          <t xml:space="preserve"> </t>
        </is>
      </c>
    </row>
    <row r="162">
      <c r="A162" s="4" t="inlineStr">
        <is>
          <t>Investment in number of shares or units</t>
        </is>
      </c>
      <c r="B162" s="4" t="inlineStr">
        <is>
          <t>[4],[5],[6],[9]</t>
        </is>
      </c>
      <c r="C162" s="5" t="n">
        <v>14201</v>
      </c>
      <c r="E162" s="4" t="inlineStr">
        <is>
          <t xml:space="preserve"> </t>
        </is>
      </c>
    </row>
    <row r="163">
      <c r="A163" s="4" t="inlineStr">
        <is>
          <t>Non-control/Non-affiliate Investments | Cardboard Box LLC (dba Anthony's Coal Fired Pizza) | Restaurants | Common and Preferred Equity Units</t>
        </is>
      </c>
      <c r="C163" s="4" t="inlineStr">
        <is>
          <t xml:space="preserve"> </t>
        </is>
      </c>
      <c r="E163" s="4" t="inlineStr">
        <is>
          <t xml:space="preserve"> </t>
        </is>
      </c>
    </row>
    <row r="164">
      <c r="A164" s="4" t="inlineStr">
        <is>
          <t>Percentage of non-qualifying assets fair value</t>
        </is>
      </c>
      <c r="C164" s="10" t="n">
        <v>0.0136</v>
      </c>
      <c r="E164" s="4" t="inlineStr">
        <is>
          <t xml:space="preserve"> </t>
        </is>
      </c>
    </row>
    <row r="165">
      <c r="A165" s="4" t="inlineStr">
        <is>
          <t>Percentage of minimum qualifying assets to purchase non qualifying assets</t>
        </is>
      </c>
      <c r="C165" s="11" t="n">
        <v>0.7</v>
      </c>
      <c r="E165" s="4" t="inlineStr">
        <is>
          <t xml:space="preserve"> </t>
        </is>
      </c>
    </row>
    <row r="166">
      <c r="A166" s="4" t="inlineStr">
        <is>
          <t>Non-control/Non-affiliate Investments | Cardboard Box LLC (dba Anthony's Coal Fired Pizza) | Restaurants | Preferred Equity (9,787 Unit)</t>
        </is>
      </c>
      <c r="C166" s="4" t="inlineStr">
        <is>
          <t xml:space="preserve"> </t>
        </is>
      </c>
      <c r="E166" s="4" t="inlineStr">
        <is>
          <t xml:space="preserve"> </t>
        </is>
      </c>
    </row>
    <row r="167">
      <c r="A167" s="4" t="inlineStr">
        <is>
          <t>Investment in number of shares or units</t>
        </is>
      </c>
      <c r="C167" s="5" t="n">
        <v>9787</v>
      </c>
      <c r="D167" s="4" t="inlineStr">
        <is>
          <t>[4],[5],[6],[9]</t>
        </is>
      </c>
      <c r="E167" s="5" t="n">
        <v>1043133</v>
      </c>
      <c r="F167" s="4" t="inlineStr">
        <is>
          <t>[1],[2],[3]</t>
        </is>
      </c>
    </row>
    <row r="168">
      <c r="A168" s="4" t="inlineStr">
        <is>
          <t>Non-control/Non-affiliate Investments | CIH Intermediate, LLC | Business Services | Common Equity (563 Shares)</t>
        </is>
      </c>
      <c r="C168" s="4" t="inlineStr">
        <is>
          <t xml:space="preserve"> </t>
        </is>
      </c>
      <c r="E168" s="4" t="inlineStr">
        <is>
          <t xml:space="preserve"> </t>
        </is>
      </c>
    </row>
    <row r="169">
      <c r="A169" s="4" t="inlineStr">
        <is>
          <t>Investment in number of shares or units</t>
        </is>
      </c>
      <c r="B169" s="4" t="inlineStr">
        <is>
          <t>[4],[5],[6],[9]</t>
        </is>
      </c>
      <c r="C169" s="5" t="n">
        <v>563</v>
      </c>
      <c r="E169" s="4" t="inlineStr">
        <is>
          <t xml:space="preserve"> </t>
        </is>
      </c>
    </row>
    <row r="170">
      <c r="A170" s="4" t="inlineStr">
        <is>
          <t>Non-control/Non-affiliate Investments | CIH Intermediate, LLC | Business Services | Preferred Equity (563 shares)</t>
        </is>
      </c>
      <c r="C170" s="4" t="inlineStr">
        <is>
          <t xml:space="preserve"> </t>
        </is>
      </c>
      <c r="E170" s="4" t="inlineStr">
        <is>
          <t xml:space="preserve"> </t>
        </is>
      </c>
    </row>
    <row r="171">
      <c r="A171" s="4" t="inlineStr">
        <is>
          <t>Investment in number of shares or units</t>
        </is>
      </c>
      <c r="B171" s="4" t="inlineStr">
        <is>
          <t>[4],[5],[6],[9]</t>
        </is>
      </c>
      <c r="C171" s="5" t="n">
        <v>563</v>
      </c>
      <c r="E171" s="4" t="inlineStr">
        <is>
          <t xml:space="preserve"> </t>
        </is>
      </c>
    </row>
    <row r="172">
      <c r="A172" s="4" t="inlineStr">
        <is>
          <t>Non-control/Non-affiliate Investments | Combined Systems, Inc. | Aerospace &amp; Defense Manufacturing | Revolving Loan ($162 unfunded commitment)</t>
        </is>
      </c>
      <c r="C172" s="4" t="inlineStr">
        <is>
          <t xml:space="preserve"> </t>
        </is>
      </c>
      <c r="E172" s="4" t="inlineStr">
        <is>
          <t xml:space="preserve"> </t>
        </is>
      </c>
    </row>
    <row r="173">
      <c r="A173" s="4" t="inlineStr">
        <is>
          <t>Unfunded commitment</t>
        </is>
      </c>
      <c r="B173" s="4" t="inlineStr">
        <is>
          <t>[4],[5],[6],[9]</t>
        </is>
      </c>
      <c r="C173" s="6" t="n">
        <v>162000</v>
      </c>
      <c r="E173" s="4" t="inlineStr">
        <is>
          <t xml:space="preserve"> </t>
        </is>
      </c>
    </row>
    <row r="174">
      <c r="A174" s="4" t="inlineStr">
        <is>
          <t>Non-control/Non-affiliate Investments | Combined Systems, Inc. | Aerospace &amp; Defense Manufacturing | Revolving Loan ($605 unfunded commitment)</t>
        </is>
      </c>
      <c r="C174" s="4" t="inlineStr">
        <is>
          <t xml:space="preserve"> </t>
        </is>
      </c>
      <c r="E174" s="4" t="inlineStr">
        <is>
          <t xml:space="preserve"> </t>
        </is>
      </c>
    </row>
    <row r="175">
      <c r="A175" s="4" t="inlineStr">
        <is>
          <t>Unfunded commitment</t>
        </is>
      </c>
      <c r="B175" s="4" t="inlineStr">
        <is>
          <t>[1],[2],[3]</t>
        </is>
      </c>
      <c r="C175" s="4" t="inlineStr">
        <is>
          <t xml:space="preserve"> </t>
        </is>
      </c>
      <c r="E175" s="6" t="n">
        <v>605000</v>
      </c>
    </row>
    <row r="176">
      <c r="A176" s="4" t="inlineStr">
        <is>
          <t>Non-control/Non-affiliate Investments | Comply365, LLC | Aerospace &amp; Defense Manufacturing | Common Equity (1,000,000 units)</t>
        </is>
      </c>
      <c r="C176" s="4" t="inlineStr">
        <is>
          <t xml:space="preserve"> </t>
        </is>
      </c>
      <c r="E176" s="4" t="inlineStr">
        <is>
          <t xml:space="preserve"> </t>
        </is>
      </c>
    </row>
    <row r="177">
      <c r="A177" s="4" t="inlineStr">
        <is>
          <t>Investment in number of shares or units</t>
        </is>
      </c>
      <c r="C177" s="5" t="n">
        <v>1000000</v>
      </c>
      <c r="D177" s="4" t="inlineStr">
        <is>
          <t>[4],[5],[6]</t>
        </is>
      </c>
      <c r="E177" s="5" t="n">
        <v>1000000</v>
      </c>
      <c r="F177" s="4" t="inlineStr">
        <is>
          <t>[1],[2],[3]</t>
        </is>
      </c>
    </row>
    <row r="178">
      <c r="A178" s="4" t="inlineStr">
        <is>
          <t>Non-control/Non-affiliate Investments | CRS Solutions Holdings, LLC (dba CRS Texas) | Business Services | Common Equity (538,875 units)</t>
        </is>
      </c>
      <c r="C178" s="4" t="inlineStr">
        <is>
          <t xml:space="preserve"> </t>
        </is>
      </c>
      <c r="E178" s="4" t="inlineStr">
        <is>
          <t xml:space="preserve"> </t>
        </is>
      </c>
    </row>
    <row r="179">
      <c r="A179" s="4" t="inlineStr">
        <is>
          <t>Investment in number of shares or units</t>
        </is>
      </c>
      <c r="B179" s="4" t="inlineStr">
        <is>
          <t>[1],[2],[3]</t>
        </is>
      </c>
      <c r="C179" s="4" t="inlineStr">
        <is>
          <t xml:space="preserve"> </t>
        </is>
      </c>
      <c r="E179" s="5" t="n">
        <v>538875</v>
      </c>
    </row>
    <row r="180">
      <c r="A180" s="4" t="inlineStr">
        <is>
          <t>Non-control/Non-affiliate Investments | CRS Solutions Holdings, LLC (dba CRS Texas) | Business Services | Common Equity (Class A Units) (574,929 units)</t>
        </is>
      </c>
      <c r="C180" s="4" t="inlineStr">
        <is>
          <t xml:space="preserve"> </t>
        </is>
      </c>
      <c r="E180" s="4" t="inlineStr">
        <is>
          <t xml:space="preserve"> </t>
        </is>
      </c>
    </row>
    <row r="181">
      <c r="A181" s="4" t="inlineStr">
        <is>
          <t>Investment in number of shares or units</t>
        </is>
      </c>
      <c r="B181" s="4" t="inlineStr">
        <is>
          <t>[4],[5],[6],[8],[9]</t>
        </is>
      </c>
      <c r="C181" s="5" t="n">
        <v>574929</v>
      </c>
      <c r="E181" s="4" t="inlineStr">
        <is>
          <t xml:space="preserve"> </t>
        </is>
      </c>
    </row>
    <row r="182">
      <c r="A182" s="4" t="inlineStr">
        <is>
          <t>Non-control/Non-affiliate Investments | Dataguise, Inc. | Information Technology Services | Common Equity (909 shares)</t>
        </is>
      </c>
      <c r="C182" s="4" t="inlineStr">
        <is>
          <t xml:space="preserve"> </t>
        </is>
      </c>
      <c r="E182" s="4" t="inlineStr">
        <is>
          <t xml:space="preserve"> </t>
        </is>
      </c>
    </row>
    <row r="183">
      <c r="A183" s="4" t="inlineStr">
        <is>
          <t>Investment in number of shares or units</t>
        </is>
      </c>
      <c r="C183" s="5" t="n">
        <v>909</v>
      </c>
      <c r="D183" s="4" t="inlineStr">
        <is>
          <t>[4],[5],[6],[9]</t>
        </is>
      </c>
      <c r="E183" s="5" t="n">
        <v>909</v>
      </c>
      <c r="F183" s="4" t="inlineStr">
        <is>
          <t>[1],[2],[3]</t>
        </is>
      </c>
    </row>
    <row r="184">
      <c r="A184" s="4" t="inlineStr">
        <is>
          <t>Non-control/Non-affiliate Investments | Diversified Search LLC | Business Services | Common Equity (573 units)</t>
        </is>
      </c>
      <c r="C184" s="4" t="inlineStr">
        <is>
          <t xml:space="preserve"> </t>
        </is>
      </c>
      <c r="E184" s="4" t="inlineStr">
        <is>
          <t xml:space="preserve"> </t>
        </is>
      </c>
    </row>
    <row r="185">
      <c r="A185" s="4" t="inlineStr">
        <is>
          <t>Investment in number of shares or units</t>
        </is>
      </c>
      <c r="C185" s="5" t="n">
        <v>573</v>
      </c>
      <c r="D185" s="4" t="inlineStr">
        <is>
          <t>[4],[5],[6],[8],[9]</t>
        </is>
      </c>
      <c r="E185" s="5" t="n">
        <v>573</v>
      </c>
      <c r="F185" s="4" t="inlineStr">
        <is>
          <t>[1],[2],[3]</t>
        </is>
      </c>
    </row>
    <row r="186">
      <c r="A186" s="4" t="inlineStr">
        <is>
          <t>Non-control/Non-affiliate Investments | Diversified Search LLC | Business Services | First Lien Debt</t>
        </is>
      </c>
      <c r="C186" s="4" t="inlineStr">
        <is>
          <t xml:space="preserve"> </t>
        </is>
      </c>
      <c r="E186" s="4" t="inlineStr">
        <is>
          <t xml:space="preserve"> </t>
        </is>
      </c>
    </row>
    <row r="187">
      <c r="A187" s="4" t="inlineStr">
        <is>
          <t>Additional interest rate on investments</t>
        </is>
      </c>
      <c r="C187" s="10" t="n">
        <v>0.0232</v>
      </c>
      <c r="E187" s="10" t="n">
        <v>0.0264</v>
      </c>
    </row>
    <row r="188">
      <c r="A188" s="4" t="inlineStr">
        <is>
          <t>Non-control/Non-affiliate Investments | EBL, LLC (EbLens) | Retail | Common Equity (75,000 units)</t>
        </is>
      </c>
      <c r="C188" s="4" t="inlineStr">
        <is>
          <t xml:space="preserve"> </t>
        </is>
      </c>
      <c r="E188" s="4" t="inlineStr">
        <is>
          <t xml:space="preserve"> </t>
        </is>
      </c>
    </row>
    <row r="189">
      <c r="A189" s="4" t="inlineStr">
        <is>
          <t>Investment in number of shares or units</t>
        </is>
      </c>
      <c r="B189" s="4" t="inlineStr">
        <is>
          <t>[1],[2],[3]</t>
        </is>
      </c>
      <c r="C189" s="4" t="inlineStr">
        <is>
          <t xml:space="preserve"> </t>
        </is>
      </c>
      <c r="E189" s="5" t="n">
        <v>75000</v>
      </c>
    </row>
    <row r="190">
      <c r="A190" s="4" t="inlineStr">
        <is>
          <t>Non-control/Non-affiliate Investments | ECM Industries, LLC | Component Manufacturing | Common Equity (1,000,000 units)</t>
        </is>
      </c>
      <c r="C190" s="4" t="inlineStr">
        <is>
          <t xml:space="preserve"> </t>
        </is>
      </c>
      <c r="E190" s="4" t="inlineStr">
        <is>
          <t xml:space="preserve"> </t>
        </is>
      </c>
    </row>
    <row r="191">
      <c r="A191" s="4" t="inlineStr">
        <is>
          <t>Investment in number of shares or units</t>
        </is>
      </c>
      <c r="C191" s="5" t="n">
        <v>1000000</v>
      </c>
      <c r="D191" s="4" t="inlineStr">
        <is>
          <t>[4],[5],[6],[8],[9]</t>
        </is>
      </c>
      <c r="E191" s="5" t="n">
        <v>1000000</v>
      </c>
      <c r="F191" s="4" t="inlineStr">
        <is>
          <t>[1],[2],[3]</t>
        </is>
      </c>
    </row>
    <row r="192">
      <c r="A192" s="4" t="inlineStr">
        <is>
          <t>Non-control/Non-affiliate Investments | Elements Brands, LLC | Revolving Loan ($838 unfunded commitment) | Consumer Products</t>
        </is>
      </c>
      <c r="C192" s="4" t="inlineStr">
        <is>
          <t xml:space="preserve"> </t>
        </is>
      </c>
      <c r="E192" s="4" t="inlineStr">
        <is>
          <t xml:space="preserve"> </t>
        </is>
      </c>
    </row>
    <row r="193">
      <c r="A193" s="4" t="inlineStr">
        <is>
          <t>Unfunded commitment</t>
        </is>
      </c>
      <c r="B193" s="4" t="inlineStr">
        <is>
          <t>[1],[2],[3]</t>
        </is>
      </c>
      <c r="C193" s="4" t="inlineStr">
        <is>
          <t xml:space="preserve"> </t>
        </is>
      </c>
      <c r="E193" s="6" t="n">
        <v>838000</v>
      </c>
    </row>
    <row r="194">
      <c r="A194" s="4" t="inlineStr">
        <is>
          <t>Non-control/Non-affiliate Investments | Fishbowl Solutions, LLC | Information Technology Services | First Lien Debt</t>
        </is>
      </c>
      <c r="C194" s="4" t="inlineStr">
        <is>
          <t xml:space="preserve"> </t>
        </is>
      </c>
      <c r="E194" s="4" t="inlineStr">
        <is>
          <t xml:space="preserve"> </t>
        </is>
      </c>
    </row>
    <row r="195">
      <c r="A195" s="4" t="inlineStr">
        <is>
          <t>Additional interest rate on investments</t>
        </is>
      </c>
      <c r="C195" s="10" t="n">
        <v>0.0272</v>
      </c>
      <c r="E195" s="4" t="inlineStr">
        <is>
          <t xml:space="preserve"> </t>
        </is>
      </c>
    </row>
    <row r="196">
      <c r="A196" s="4" t="inlineStr">
        <is>
          <t>Non-control/Non-affiliate Investments | Frontline Food Services, LLC (f/k/a Accent Food Services, LLC) | Vending Equipment Manufacturing | Common Equity (Class B Units) (124 units)</t>
        </is>
      </c>
      <c r="C196" s="4" t="inlineStr">
        <is>
          <t xml:space="preserve"> </t>
        </is>
      </c>
      <c r="E196" s="4" t="inlineStr">
        <is>
          <t xml:space="preserve"> </t>
        </is>
      </c>
    </row>
    <row r="197">
      <c r="A197" s="4" t="inlineStr">
        <is>
          <t>Investment in number of shares or units</t>
        </is>
      </c>
      <c r="B197" s="4" t="inlineStr">
        <is>
          <t>[1],[2],[3]</t>
        </is>
      </c>
      <c r="C197" s="4" t="inlineStr">
        <is>
          <t xml:space="preserve"> </t>
        </is>
      </c>
      <c r="E197" s="5" t="n">
        <v>124</v>
      </c>
    </row>
    <row r="198">
      <c r="A198" s="4" t="inlineStr">
        <is>
          <t>Non-control/Non-affiliate Investments | Frontline Food Services, LLC (f/k/a Accent Food Services, LLC) | Vending Equipment Manufacturing | Preferred Equity (Class A Units) (46 units)</t>
        </is>
      </c>
      <c r="C198" s="4" t="inlineStr">
        <is>
          <t xml:space="preserve"> </t>
        </is>
      </c>
      <c r="E198" s="4" t="inlineStr">
        <is>
          <t xml:space="preserve"> </t>
        </is>
      </c>
    </row>
    <row r="199">
      <c r="A199" s="4" t="inlineStr">
        <is>
          <t>Investment in number of shares or units</t>
        </is>
      </c>
      <c r="B199" s="4" t="inlineStr">
        <is>
          <t>[1],[2],[3]</t>
        </is>
      </c>
      <c r="C199" s="4" t="inlineStr">
        <is>
          <t xml:space="preserve"> </t>
        </is>
      </c>
      <c r="E199" s="5" t="n">
        <v>46</v>
      </c>
    </row>
    <row r="200">
      <c r="A200" s="4" t="inlineStr">
        <is>
          <t>Non-control/Non-affiliate Investments | Frontline Food Services, LLC (f/k/a Accent Food Services, LLC) | Vending Equipment Manufacturing | Preferred Equity (Class C Units) (100 units)</t>
        </is>
      </c>
      <c r="C200" s="4" t="inlineStr">
        <is>
          <t xml:space="preserve"> </t>
        </is>
      </c>
      <c r="E200" s="4" t="inlineStr">
        <is>
          <t xml:space="preserve"> </t>
        </is>
      </c>
    </row>
    <row r="201">
      <c r="A201" s="4" t="inlineStr">
        <is>
          <t>Investment in number of shares or units</t>
        </is>
      </c>
      <c r="B201" s="4" t="inlineStr">
        <is>
          <t>[1],[2],[3]</t>
        </is>
      </c>
      <c r="C201" s="4" t="inlineStr">
        <is>
          <t xml:space="preserve"> </t>
        </is>
      </c>
      <c r="E201" s="5" t="n">
        <v>100</v>
      </c>
    </row>
    <row r="202">
      <c r="A202" s="4" t="inlineStr">
        <is>
          <t>Non-control/Non-affiliate Investments | Global Plasma Solutions, Inc | Component Manufacturing | Common Equity (947 shares)</t>
        </is>
      </c>
      <c r="C202" s="4" t="inlineStr">
        <is>
          <t xml:space="preserve"> </t>
        </is>
      </c>
      <c r="E202" s="4" t="inlineStr">
        <is>
          <t xml:space="preserve"> </t>
        </is>
      </c>
    </row>
    <row r="203">
      <c r="A203" s="4" t="inlineStr">
        <is>
          <t>Investment in number of shares or units</t>
        </is>
      </c>
      <c r="C203" s="5" t="n">
        <v>947</v>
      </c>
      <c r="D203" s="4" t="inlineStr">
        <is>
          <t>[4],[5],[6],[9]</t>
        </is>
      </c>
      <c r="E203" s="5" t="n">
        <v>947</v>
      </c>
      <c r="F203" s="4" t="inlineStr">
        <is>
          <t>[1],[2],[3]</t>
        </is>
      </c>
    </row>
    <row r="204">
      <c r="A204" s="4" t="inlineStr">
        <is>
          <t>Non-control/Non-affiliate Investments | GP&amp;C Operations, LLC (dba Garlock Printing and Converting) | Component Manufacturing | Common Equity (515,625 units)</t>
        </is>
      </c>
      <c r="C204" s="4" t="inlineStr">
        <is>
          <t xml:space="preserve"> </t>
        </is>
      </c>
      <c r="E204" s="4" t="inlineStr">
        <is>
          <t xml:space="preserve"> </t>
        </is>
      </c>
    </row>
    <row r="205">
      <c r="A205" s="4" t="inlineStr">
        <is>
          <t>Investment in number of shares or units</t>
        </is>
      </c>
      <c r="C205" s="5" t="n">
        <v>515625</v>
      </c>
      <c r="D205" s="4" t="inlineStr">
        <is>
          <t>[4],[5],[6],[8],[9]</t>
        </is>
      </c>
      <c r="E205" s="5" t="n">
        <v>515625</v>
      </c>
      <c r="F205" s="4" t="inlineStr">
        <is>
          <t>[1],[2],[3]</t>
        </is>
      </c>
    </row>
    <row r="206">
      <c r="A206" s="4" t="inlineStr">
        <is>
          <t>Non-control/Non-affiliate Investments | GP&amp;C Operations, LLC (dba Garlock Printing and Converting) | Component Manufacturing | First Lien Debt</t>
        </is>
      </c>
      <c r="C206" s="4" t="inlineStr">
        <is>
          <t xml:space="preserve"> </t>
        </is>
      </c>
      <c r="E206" s="4" t="inlineStr">
        <is>
          <t xml:space="preserve"> </t>
        </is>
      </c>
    </row>
    <row r="207">
      <c r="A207" s="4" t="inlineStr">
        <is>
          <t>Additional interest rate on investments</t>
        </is>
      </c>
      <c r="C207" s="10" t="n">
        <v>0.0711</v>
      </c>
      <c r="E207" s="4" t="inlineStr">
        <is>
          <t xml:space="preserve"> </t>
        </is>
      </c>
    </row>
    <row r="208">
      <c r="A208" s="4" t="inlineStr">
        <is>
          <t>Non-control/Non-affiliate Investments | Gurobi Optimization, LLC | Information Technology Services | Common Equity (3 shares)</t>
        </is>
      </c>
      <c r="C208" s="4" t="inlineStr">
        <is>
          <t xml:space="preserve"> </t>
        </is>
      </c>
      <c r="E208" s="4" t="inlineStr">
        <is>
          <t xml:space="preserve"> </t>
        </is>
      </c>
    </row>
    <row r="209">
      <c r="A209" s="4" t="inlineStr">
        <is>
          <t>Investment in number of shares or units</t>
        </is>
      </c>
      <c r="C209" s="5" t="n">
        <v>3</v>
      </c>
      <c r="D209" s="4" t="inlineStr">
        <is>
          <t>[4],[5],[6],[8],[9]</t>
        </is>
      </c>
      <c r="E209" s="5" t="n">
        <v>3</v>
      </c>
      <c r="F209" s="4" t="inlineStr">
        <is>
          <t>[1],[2],[3]</t>
        </is>
      </c>
    </row>
    <row r="210">
      <c r="A210" s="4" t="inlineStr">
        <is>
          <t>Non-control/Non-affiliate Investments | Haematologic Technologies, Inc. | Healthcare Services | Common Equity (630 units)</t>
        </is>
      </c>
      <c r="C210" s="4" t="inlineStr">
        <is>
          <t xml:space="preserve"> </t>
        </is>
      </c>
      <c r="E210" s="4" t="inlineStr">
        <is>
          <t xml:space="preserve"> </t>
        </is>
      </c>
    </row>
    <row r="211">
      <c r="A211" s="4" t="inlineStr">
        <is>
          <t>Investment in number of shares or units</t>
        </is>
      </c>
      <c r="C211" s="5" t="n">
        <v>630</v>
      </c>
      <c r="D211" s="4" t="inlineStr">
        <is>
          <t>[4],[5],[6],[8],[9]</t>
        </is>
      </c>
      <c r="E211" s="5" t="n">
        <v>630</v>
      </c>
      <c r="F211" s="4" t="inlineStr">
        <is>
          <t>[1],[2],[3]</t>
        </is>
      </c>
    </row>
    <row r="212">
      <c r="A212" s="4" t="inlineStr">
        <is>
          <t>Non-control/Non-affiliate Investments | Haematologic Technologies, Inc. | Healthcare Services | First Lien Debt</t>
        </is>
      </c>
      <c r="C212" s="4" t="inlineStr">
        <is>
          <t xml:space="preserve"> </t>
        </is>
      </c>
      <c r="E212" s="4" t="inlineStr">
        <is>
          <t xml:space="preserve"> </t>
        </is>
      </c>
    </row>
    <row r="213">
      <c r="A213" s="4" t="inlineStr">
        <is>
          <t>Additional interest rate on investments</t>
        </is>
      </c>
      <c r="C213" s="10" t="n">
        <v>0.0273</v>
      </c>
      <c r="E213" s="4" t="inlineStr">
        <is>
          <t xml:space="preserve"> </t>
        </is>
      </c>
    </row>
    <row r="214">
      <c r="A214" s="4" t="inlineStr">
        <is>
          <t>Non-control/Non-affiliate Investments | Haematologic Technologies, Inc. | Healthcare Services | Tranche Six</t>
        </is>
      </c>
      <c r="C214" s="4" t="inlineStr">
        <is>
          <t xml:space="preserve"> </t>
        </is>
      </c>
      <c r="E214" s="4" t="inlineStr">
        <is>
          <t xml:space="preserve"> </t>
        </is>
      </c>
    </row>
    <row r="215">
      <c r="A215" s="4" t="inlineStr">
        <is>
          <t>Additional interest rate on investments</t>
        </is>
      </c>
      <c r="C215" s="4" t="inlineStr">
        <is>
          <t xml:space="preserve"> </t>
        </is>
      </c>
      <c r="E215" s="10" t="n">
        <v>0.0281</v>
      </c>
    </row>
    <row r="216">
      <c r="A216" s="4" t="inlineStr">
        <is>
          <t>Non-control/Non-affiliate Investments | Hallmark Health Care Solutions, Inc. | Healthcare Services | Common Equity (750,000 units)</t>
        </is>
      </c>
      <c r="C216" s="4" t="inlineStr">
        <is>
          <t xml:space="preserve"> </t>
        </is>
      </c>
      <c r="E216" s="4" t="inlineStr">
        <is>
          <t xml:space="preserve"> </t>
        </is>
      </c>
    </row>
    <row r="217">
      <c r="A217" s="4" t="inlineStr">
        <is>
          <t>Investment in number of shares or units</t>
        </is>
      </c>
      <c r="C217" s="5" t="n">
        <v>750000</v>
      </c>
      <c r="D217" s="4" t="inlineStr">
        <is>
          <t>[4],[5],[6],[9]</t>
        </is>
      </c>
      <c r="E217" s="5" t="n">
        <v>750000</v>
      </c>
      <c r="F217" s="4" t="inlineStr">
        <is>
          <t>[1],[2],[3]</t>
        </is>
      </c>
    </row>
    <row r="218">
      <c r="A218" s="4" t="inlineStr">
        <is>
          <t>Non-control/Non-affiliate Investments | Hallmark Health Care Solutions, Inc. | Healthcare Services | First Lien Debt</t>
        </is>
      </c>
      <c r="C218" s="4" t="inlineStr">
        <is>
          <t xml:space="preserve"> </t>
        </is>
      </c>
      <c r="E218" s="4" t="inlineStr">
        <is>
          <t xml:space="preserve"> </t>
        </is>
      </c>
    </row>
    <row r="219">
      <c r="A219" s="4" t="inlineStr">
        <is>
          <t>Additional interest rate on investments</t>
        </is>
      </c>
      <c r="C219" s="10" t="n">
        <v>0.0353</v>
      </c>
      <c r="E219" s="10" t="n">
        <v>0.0353</v>
      </c>
    </row>
    <row r="220">
      <c r="A220" s="4" t="inlineStr">
        <is>
          <t>Non-control/Non-affiliate Investments | Healthfuse, LLC | Healthcare Services | Preferred Equity (197,980 units)</t>
        </is>
      </c>
      <c r="C220" s="4" t="inlineStr">
        <is>
          <t xml:space="preserve"> </t>
        </is>
      </c>
      <c r="E220" s="4" t="inlineStr">
        <is>
          <t xml:space="preserve"> </t>
        </is>
      </c>
    </row>
    <row r="221">
      <c r="A221" s="4" t="inlineStr">
        <is>
          <t>Investment in number of shares or units</t>
        </is>
      </c>
      <c r="C221" s="5" t="n">
        <v>197980</v>
      </c>
      <c r="D221" s="4" t="inlineStr">
        <is>
          <t>[4],[5],[6]</t>
        </is>
      </c>
      <c r="E221" s="5" t="n">
        <v>197980</v>
      </c>
      <c r="F221" s="4" t="inlineStr">
        <is>
          <t>[1],[2],[3]</t>
        </is>
      </c>
    </row>
    <row r="222">
      <c r="A222" s="4" t="inlineStr">
        <is>
          <t>Non-control/Non-affiliate Investments | Hub Acquisition Sub, LLC (dba Hub Pen) | Promotional Products | Common Equity (3,750 units)</t>
        </is>
      </c>
      <c r="C222" s="4" t="inlineStr">
        <is>
          <t xml:space="preserve"> </t>
        </is>
      </c>
      <c r="E222" s="4" t="inlineStr">
        <is>
          <t xml:space="preserve"> </t>
        </is>
      </c>
    </row>
    <row r="223">
      <c r="A223" s="4" t="inlineStr">
        <is>
          <t>Investment in number of shares or units</t>
        </is>
      </c>
      <c r="C223" s="5" t="n">
        <v>3750</v>
      </c>
      <c r="D223" s="4" t="inlineStr">
        <is>
          <t>[4],[5],[6]</t>
        </is>
      </c>
      <c r="E223" s="5" t="n">
        <v>3750</v>
      </c>
      <c r="F223" s="4" t="inlineStr">
        <is>
          <t>[1],[2],[3]</t>
        </is>
      </c>
    </row>
    <row r="224">
      <c r="A224" s="4" t="inlineStr">
        <is>
          <t>Non-control/Non-affiliate Investments | Hub Acquisition Sub, LLC (dba Hub Pen) | Promotional Products | Preferred Equity (868 units)</t>
        </is>
      </c>
      <c r="C224" s="4" t="inlineStr">
        <is>
          <t xml:space="preserve"> </t>
        </is>
      </c>
      <c r="E224" s="4" t="inlineStr">
        <is>
          <t xml:space="preserve"> </t>
        </is>
      </c>
    </row>
    <row r="225">
      <c r="A225" s="4" t="inlineStr">
        <is>
          <t>Investment in number of shares or units</t>
        </is>
      </c>
      <c r="C225" s="5" t="n">
        <v>868</v>
      </c>
      <c r="D225" s="4" t="inlineStr">
        <is>
          <t>[4],[5],[6],[9]</t>
        </is>
      </c>
      <c r="E225" s="5" t="n">
        <v>868</v>
      </c>
      <c r="F225" s="4" t="inlineStr">
        <is>
          <t>[1],[2],[3]</t>
        </is>
      </c>
    </row>
    <row r="226">
      <c r="A226" s="4" t="inlineStr">
        <is>
          <t>Non-control/Non-affiliate Investments | IBH Holdings, LLC (fka Inflexxion, Inc.) | Business Services | Common Equity (150,000 units)</t>
        </is>
      </c>
      <c r="C226" s="4" t="inlineStr">
        <is>
          <t xml:space="preserve"> </t>
        </is>
      </c>
      <c r="E226" s="4" t="inlineStr">
        <is>
          <t xml:space="preserve"> </t>
        </is>
      </c>
    </row>
    <row r="227">
      <c r="A227" s="4" t="inlineStr">
        <is>
          <t>Investment in number of shares or units</t>
        </is>
      </c>
      <c r="C227" s="5" t="n">
        <v>150000</v>
      </c>
      <c r="D227" s="4" t="inlineStr">
        <is>
          <t>[4],[5],[6],[9]</t>
        </is>
      </c>
      <c r="E227" s="5" t="n">
        <v>150000</v>
      </c>
      <c r="F227" s="4" t="inlineStr">
        <is>
          <t>[1],[2],[3]</t>
        </is>
      </c>
    </row>
    <row r="228">
      <c r="A228" s="4" t="inlineStr">
        <is>
          <t>Non-control/Non-affiliate Investments | Ipro Tech, LLC | Information Technology Services</t>
        </is>
      </c>
      <c r="C228" s="4" t="inlineStr">
        <is>
          <t xml:space="preserve"> </t>
        </is>
      </c>
      <c r="E228" s="4" t="inlineStr">
        <is>
          <t xml:space="preserve"> </t>
        </is>
      </c>
    </row>
    <row r="229">
      <c r="A229" s="4" t="inlineStr">
        <is>
          <t>Additional interest rate on investments</t>
        </is>
      </c>
      <c r="C229" s="4" t="inlineStr">
        <is>
          <t xml:space="preserve"> </t>
        </is>
      </c>
      <c r="E229" s="10" t="n">
        <v>0.0299</v>
      </c>
    </row>
    <row r="230">
      <c r="A230" s="4" t="inlineStr">
        <is>
          <t>Non-control/Non-affiliate Investments | Ipro Tech, LLC | Information Technology Services | First Lien Debt</t>
        </is>
      </c>
      <c r="C230" s="4" t="inlineStr">
        <is>
          <t xml:space="preserve"> </t>
        </is>
      </c>
      <c r="E230" s="4" t="inlineStr">
        <is>
          <t xml:space="preserve"> </t>
        </is>
      </c>
    </row>
    <row r="231">
      <c r="A231" s="4" t="inlineStr">
        <is>
          <t>Additional interest rate on investments</t>
        </is>
      </c>
      <c r="C231" s="10" t="n">
        <v>0.0293</v>
      </c>
      <c r="E231" s="4" t="inlineStr">
        <is>
          <t xml:space="preserve"> </t>
        </is>
      </c>
    </row>
    <row r="232">
      <c r="A232" s="4" t="inlineStr">
        <is>
          <t>Additional interest rate on investments, PIK</t>
        </is>
      </c>
      <c r="C232" s="10" t="n">
        <v>0.0098</v>
      </c>
      <c r="E232" s="4" t="inlineStr">
        <is>
          <t xml:space="preserve"> </t>
        </is>
      </c>
    </row>
    <row r="233">
      <c r="A233" s="4" t="inlineStr">
        <is>
          <t>Non-control/Non-affiliate Investments | Ipro Tech, LLC | Information Technology Services | Preferred Equity (682,075 units)</t>
        </is>
      </c>
      <c r="C233" s="4" t="inlineStr">
        <is>
          <t xml:space="preserve"> </t>
        </is>
      </c>
      <c r="E233" s="4" t="inlineStr">
        <is>
          <t xml:space="preserve"> </t>
        </is>
      </c>
    </row>
    <row r="234">
      <c r="A234" s="4" t="inlineStr">
        <is>
          <t>Investment in number of shares or units</t>
        </is>
      </c>
      <c r="C234" s="5" t="n">
        <v>682075</v>
      </c>
      <c r="D234" s="4" t="inlineStr">
        <is>
          <t>[4],[5],[6],[9]</t>
        </is>
      </c>
      <c r="E234" s="5" t="n">
        <v>682075</v>
      </c>
      <c r="F234" s="4" t="inlineStr">
        <is>
          <t>[1],[2],[3]</t>
        </is>
      </c>
    </row>
    <row r="235">
      <c r="A235" s="4" t="inlineStr">
        <is>
          <t>Non-control/Non-affiliate Investments | ISI PSG Holdings, LLC (dba Incentive Solutions, Inc.) | Business Services | Common Equity (256,964 units)</t>
        </is>
      </c>
      <c r="C235" s="4" t="inlineStr">
        <is>
          <t xml:space="preserve"> </t>
        </is>
      </c>
      <c r="E235" s="4" t="inlineStr">
        <is>
          <t xml:space="preserve"> </t>
        </is>
      </c>
    </row>
    <row r="236">
      <c r="A236" s="4" t="inlineStr">
        <is>
          <t>Investment in number of shares or units</t>
        </is>
      </c>
      <c r="C236" s="5" t="n">
        <v>256964</v>
      </c>
      <c r="D236" s="4" t="inlineStr">
        <is>
          <t>[4],[5],[6],[8],[9]</t>
        </is>
      </c>
      <c r="E236" s="5" t="n">
        <v>256964</v>
      </c>
      <c r="F236" s="4" t="inlineStr">
        <is>
          <t>[1],[2],[3]</t>
        </is>
      </c>
    </row>
    <row r="237">
      <c r="A237" s="4" t="inlineStr">
        <is>
          <t>Non-control/Non-affiliate Investments | ISI PSG Holdings, LLC (dba Incentive Solutions, Inc.) | Business Services | First Lien Debt</t>
        </is>
      </c>
      <c r="C237" s="4" t="inlineStr">
        <is>
          <t xml:space="preserve"> </t>
        </is>
      </c>
      <c r="E237" s="4" t="inlineStr">
        <is>
          <t xml:space="preserve"> </t>
        </is>
      </c>
    </row>
    <row r="238">
      <c r="A238" s="4" t="inlineStr">
        <is>
          <t>Additional interest rate on investments</t>
        </is>
      </c>
      <c r="C238" s="10" t="n">
        <v>0.0411</v>
      </c>
      <c r="E238" s="10" t="n">
        <v>0.0411</v>
      </c>
    </row>
    <row r="239">
      <c r="A239" s="4" t="inlineStr">
        <is>
          <t>Non-control/Non-affiliate Investments | ISI PSG Holdings, LLC (dba Incentive Solutions, Inc.) | Business Services | First Lien Debt</t>
        </is>
      </c>
      <c r="C239" s="4" t="inlineStr">
        <is>
          <t xml:space="preserve"> </t>
        </is>
      </c>
      <c r="E239" s="4" t="inlineStr">
        <is>
          <t xml:space="preserve"> </t>
        </is>
      </c>
    </row>
    <row r="240">
      <c r="A240" s="4" t="inlineStr">
        <is>
          <t>Secured borrowings</t>
        </is>
      </c>
      <c r="C240" s="6" t="n">
        <v>13500000</v>
      </c>
      <c r="E240" s="4" t="inlineStr">
        <is>
          <t xml:space="preserve"> </t>
        </is>
      </c>
    </row>
    <row r="241">
      <c r="A241" s="4" t="inlineStr">
        <is>
          <t>Non-control/Non-affiliate Investments | Level Education Group, LLC (dba CE4Less) | Business Services | Common Equity (100 shares)</t>
        </is>
      </c>
      <c r="C241" s="4" t="inlineStr">
        <is>
          <t xml:space="preserve"> </t>
        </is>
      </c>
      <c r="E241" s="4" t="inlineStr">
        <is>
          <t xml:space="preserve"> </t>
        </is>
      </c>
    </row>
    <row r="242">
      <c r="A242" s="4" t="inlineStr">
        <is>
          <t>Investment in number of shares or units</t>
        </is>
      </c>
      <c r="B242" s="4" t="inlineStr">
        <is>
          <t>[1],[2],[3]</t>
        </is>
      </c>
      <c r="C242" s="4" t="inlineStr">
        <is>
          <t xml:space="preserve"> </t>
        </is>
      </c>
      <c r="E242" s="5" t="n">
        <v>100</v>
      </c>
    </row>
    <row r="243">
      <c r="A243" s="4" t="inlineStr">
        <is>
          <t>Non-control/Non-affiliate Investments | Level Education Group, LLC (dba CE4Less) | Business Services | Common Equity (5,000 units)</t>
        </is>
      </c>
      <c r="C243" s="4" t="inlineStr">
        <is>
          <t xml:space="preserve"> </t>
        </is>
      </c>
      <c r="E243" s="4" t="inlineStr">
        <is>
          <t xml:space="preserve"> </t>
        </is>
      </c>
    </row>
    <row r="244">
      <c r="A244" s="4" t="inlineStr">
        <is>
          <t>Investment in number of shares or units</t>
        </is>
      </c>
      <c r="B244" s="4" t="inlineStr">
        <is>
          <t>[1],[2],[3]</t>
        </is>
      </c>
      <c r="C244" s="4" t="inlineStr">
        <is>
          <t xml:space="preserve"> </t>
        </is>
      </c>
      <c r="E244" s="5" t="n">
        <v>5000</v>
      </c>
    </row>
    <row r="245">
      <c r="A245" s="4" t="inlineStr">
        <is>
          <t>Non-control/Non-affiliate Investments | Level Education Group, LLC (dba CE4Less) | Business Services | Common Equity (50 shares)</t>
        </is>
      </c>
      <c r="C245" s="4" t="inlineStr">
        <is>
          <t xml:space="preserve"> </t>
        </is>
      </c>
      <c r="E245" s="4" t="inlineStr">
        <is>
          <t xml:space="preserve"> </t>
        </is>
      </c>
    </row>
    <row r="246">
      <c r="A246" s="4" t="inlineStr">
        <is>
          <t>Investment in number of shares or units</t>
        </is>
      </c>
      <c r="B246" s="4" t="inlineStr">
        <is>
          <t>[1],[2],[3]</t>
        </is>
      </c>
      <c r="C246" s="4" t="inlineStr">
        <is>
          <t xml:space="preserve"> </t>
        </is>
      </c>
      <c r="E246" s="5" t="n">
        <v>50</v>
      </c>
    </row>
    <row r="247">
      <c r="A247" s="4" t="inlineStr">
        <is>
          <t>Non-control/Non-affiliate Investments | Level Education Group, LLC (dba CE4Less) | Business Services | Common Equity (378 units)</t>
        </is>
      </c>
      <c r="C247" s="4" t="inlineStr">
        <is>
          <t xml:space="preserve"> </t>
        </is>
      </c>
      <c r="E247" s="4" t="inlineStr">
        <is>
          <t xml:space="preserve"> </t>
        </is>
      </c>
    </row>
    <row r="248">
      <c r="A248" s="4" t="inlineStr">
        <is>
          <t>Investment in number of shares or units</t>
        </is>
      </c>
      <c r="B248" s="4" t="inlineStr">
        <is>
          <t>[1],[2],[3]</t>
        </is>
      </c>
      <c r="C248" s="4" t="inlineStr">
        <is>
          <t xml:space="preserve"> </t>
        </is>
      </c>
      <c r="E248" s="5" t="n">
        <v>378</v>
      </c>
    </row>
    <row r="249">
      <c r="A249" s="4" t="inlineStr">
        <is>
          <t>Non-control/Non-affiliate Investments | Level Education Group, LLC (dba CE4Less) | Business Services | Common Equity (1,000,000 units)</t>
        </is>
      </c>
      <c r="C249" s="4" t="inlineStr">
        <is>
          <t xml:space="preserve"> </t>
        </is>
      </c>
      <c r="E249" s="4" t="inlineStr">
        <is>
          <t xml:space="preserve"> </t>
        </is>
      </c>
    </row>
    <row r="250">
      <c r="A250" s="4" t="inlineStr">
        <is>
          <t>Investment in number of shares or units</t>
        </is>
      </c>
      <c r="C250" s="5" t="n">
        <v>1000000</v>
      </c>
      <c r="D250" s="4" t="inlineStr">
        <is>
          <t>[4],[5],[6],[9]</t>
        </is>
      </c>
      <c r="E250" s="5" t="n">
        <v>1000000</v>
      </c>
      <c r="F250" s="4" t="inlineStr">
        <is>
          <t>[1],[2],[3]</t>
        </is>
      </c>
    </row>
    <row r="251">
      <c r="A251" s="4" t="inlineStr">
        <is>
          <t>Non-control/Non-affiliate Investments | Level Education Group, LLC (dba CE4Less) | Business Services | First Lien Debt</t>
        </is>
      </c>
      <c r="C251" s="4" t="inlineStr">
        <is>
          <t xml:space="preserve"> </t>
        </is>
      </c>
      <c r="E251" s="4" t="inlineStr">
        <is>
          <t xml:space="preserve"> </t>
        </is>
      </c>
    </row>
    <row r="252">
      <c r="A252" s="4" t="inlineStr">
        <is>
          <t>Additional interest rate on investments</t>
        </is>
      </c>
      <c r="C252" s="10" t="n">
        <v>0.0483</v>
      </c>
      <c r="E252" s="4" t="inlineStr">
        <is>
          <t xml:space="preserve"> </t>
        </is>
      </c>
    </row>
    <row r="253">
      <c r="A253" s="4" t="inlineStr">
        <is>
          <t>Non-control/Non-affiliate Investments | Level Education Group, LLC (dba CE4Less) | Business Services | Warrant (7,192 shares)</t>
        </is>
      </c>
      <c r="C253" s="4" t="inlineStr">
        <is>
          <t xml:space="preserve"> </t>
        </is>
      </c>
      <c r="E253" s="4" t="inlineStr">
        <is>
          <t xml:space="preserve"> </t>
        </is>
      </c>
    </row>
    <row r="254">
      <c r="A254" s="4" t="inlineStr">
        <is>
          <t>Investment in number of shares or units</t>
        </is>
      </c>
      <c r="B254" s="4" t="inlineStr">
        <is>
          <t>[1],[2],[3]</t>
        </is>
      </c>
      <c r="C254" s="4" t="inlineStr">
        <is>
          <t xml:space="preserve"> </t>
        </is>
      </c>
      <c r="E254" s="5" t="n">
        <v>7192</v>
      </c>
    </row>
    <row r="255">
      <c r="A255" s="4" t="inlineStr">
        <is>
          <t>Non-control/Non-affiliate Investments | Level Education Group, LLC (dba CE4Less) | Business Services | Warrant (4.79% of Junior Subordinated Notes)</t>
        </is>
      </c>
      <c r="C255" s="4" t="inlineStr">
        <is>
          <t xml:space="preserve"> </t>
        </is>
      </c>
      <c r="E255" s="4" t="inlineStr">
        <is>
          <t xml:space="preserve"> </t>
        </is>
      </c>
    </row>
    <row r="256">
      <c r="A256" s="4" t="inlineStr">
        <is>
          <t>Warrant or rights percentage of outstanding debt principal to purchase</t>
        </is>
      </c>
      <c r="B256" s="4" t="inlineStr">
        <is>
          <t>[1],[2],[3]</t>
        </is>
      </c>
      <c r="C256" s="4" t="inlineStr">
        <is>
          <t xml:space="preserve"> </t>
        </is>
      </c>
      <c r="E256" s="10" t="n">
        <v>0.0479</v>
      </c>
    </row>
    <row r="257">
      <c r="A257" s="4" t="inlineStr">
        <is>
          <t>Non-control/Non-affiliate Investments | LifeSpan Biosciences, Inc. | Healthcare Products | Common Equity (100 shares)</t>
        </is>
      </c>
      <c r="C257" s="4" t="inlineStr">
        <is>
          <t xml:space="preserve"> </t>
        </is>
      </c>
      <c r="E257" s="4" t="inlineStr">
        <is>
          <t xml:space="preserve"> </t>
        </is>
      </c>
    </row>
    <row r="258">
      <c r="A258" s="4" t="inlineStr">
        <is>
          <t>Investment in number of shares or units</t>
        </is>
      </c>
      <c r="B258" s="4" t="inlineStr">
        <is>
          <t>[4],[5],[6],[9]</t>
        </is>
      </c>
      <c r="C258" s="5" t="n">
        <v>100</v>
      </c>
      <c r="E258" s="4" t="inlineStr">
        <is>
          <t xml:space="preserve"> </t>
        </is>
      </c>
    </row>
    <row r="259">
      <c r="A259" s="4" t="inlineStr">
        <is>
          <t>Non-control/Non-affiliate Investments | Micronics Filtration Holdings, Inc. (dba Micronics Engineered Filtration Group, Inc.) | Component Manufacturing | Common Equity (14,400 units)</t>
        </is>
      </c>
      <c r="C259" s="4" t="inlineStr">
        <is>
          <t xml:space="preserve"> </t>
        </is>
      </c>
      <c r="E259" s="4" t="inlineStr">
        <is>
          <t xml:space="preserve"> </t>
        </is>
      </c>
    </row>
    <row r="260">
      <c r="A260" s="4" t="inlineStr">
        <is>
          <t>Investment in number of shares or units</t>
        </is>
      </c>
      <c r="B260" s="4" t="inlineStr">
        <is>
          <t>[4],[5],[6],[9]</t>
        </is>
      </c>
      <c r="C260" s="5" t="n">
        <v>14400</v>
      </c>
      <c r="E260" s="4" t="inlineStr">
        <is>
          <t xml:space="preserve"> </t>
        </is>
      </c>
    </row>
    <row r="261">
      <c r="A261" s="4" t="inlineStr">
        <is>
          <t>Non-control/Non-affiliate Investments | Micronics Filtration Holdings, Inc. (dba Micronics Engineered Filtration Group, Inc.) | Component Manufacturing | First Lien Debt</t>
        </is>
      </c>
      <c r="C261" s="4" t="inlineStr">
        <is>
          <t xml:space="preserve"> </t>
        </is>
      </c>
      <c r="E261" s="4" t="inlineStr">
        <is>
          <t xml:space="preserve"> </t>
        </is>
      </c>
    </row>
    <row r="262">
      <c r="A262" s="4" t="inlineStr">
        <is>
          <t>Additional interest rate on investments</t>
        </is>
      </c>
      <c r="C262" s="10" t="n">
        <v>0.0476</v>
      </c>
      <c r="E262" s="4" t="inlineStr">
        <is>
          <t xml:space="preserve"> </t>
        </is>
      </c>
    </row>
    <row r="263">
      <c r="A263" s="4" t="inlineStr">
        <is>
          <t>Non-control/Non-affiliate Investments | Midwest Transit Equipment, Inc. | Transportation Services | Warrant (4.79% of Junior Subordinated Notes)</t>
        </is>
      </c>
      <c r="C263" s="4" t="inlineStr">
        <is>
          <t xml:space="preserve"> </t>
        </is>
      </c>
      <c r="E263" s="4" t="inlineStr">
        <is>
          <t xml:space="preserve"> </t>
        </is>
      </c>
    </row>
    <row r="264">
      <c r="A264" s="4" t="inlineStr">
        <is>
          <t>Warrant or rights percentage of outstanding debt principal to purchase</t>
        </is>
      </c>
      <c r="C264" s="10" t="n">
        <v>0.0479</v>
      </c>
      <c r="E264" s="10" t="n">
        <v>0.0479</v>
      </c>
    </row>
    <row r="265">
      <c r="A265" s="4" t="inlineStr">
        <is>
          <t>Non-control/Non-affiliate Investments | Netbase Solutions, Inc. (dba Netbase Quid) | Information Technology Services | First Lien Debt</t>
        </is>
      </c>
      <c r="C265" s="4" t="inlineStr">
        <is>
          <t xml:space="preserve"> </t>
        </is>
      </c>
      <c r="E265" s="4" t="inlineStr">
        <is>
          <t xml:space="preserve"> </t>
        </is>
      </c>
    </row>
    <row r="266">
      <c r="A266" s="4" t="inlineStr">
        <is>
          <t>Unfunded commitment</t>
        </is>
      </c>
      <c r="B266" s="4" t="inlineStr">
        <is>
          <t>[4],[5],[6],[13],[16],[17]</t>
        </is>
      </c>
      <c r="C266" s="6" t="n">
        <v>3300000</v>
      </c>
      <c r="E266" s="4" t="inlineStr">
        <is>
          <t xml:space="preserve"> </t>
        </is>
      </c>
    </row>
    <row r="267">
      <c r="A267" s="4" t="inlineStr">
        <is>
          <t>Additional interest rate on investments</t>
        </is>
      </c>
      <c r="C267" s="4" t="inlineStr">
        <is>
          <t xml:space="preserve"> </t>
        </is>
      </c>
      <c r="E267" s="10" t="n">
        <v>0.0225</v>
      </c>
    </row>
    <row r="268">
      <c r="A268" s="4" t="inlineStr">
        <is>
          <t>Non-control/Non-affiliate Investments | Netbase Solutions, Inc. (dba Netbase Quid) | Information Technology Services | First Lien Debt ($3,300 unfunded commitment)</t>
        </is>
      </c>
      <c r="C268" s="4" t="inlineStr">
        <is>
          <t xml:space="preserve"> </t>
        </is>
      </c>
      <c r="E268" s="4" t="inlineStr">
        <is>
          <t xml:space="preserve"> </t>
        </is>
      </c>
    </row>
    <row r="269">
      <c r="A269" s="4" t="inlineStr">
        <is>
          <t>Additional interest rate on investments</t>
        </is>
      </c>
      <c r="C269" s="10" t="n">
        <v>0.0125</v>
      </c>
      <c r="E269" s="4" t="inlineStr">
        <is>
          <t xml:space="preserve"> </t>
        </is>
      </c>
    </row>
    <row r="270">
      <c r="A270" s="4" t="inlineStr">
        <is>
          <t>Non-control/Non-affiliate Investments | NGT Acquisition Holdings, LLC (dba Techniks Industries) | Component Manufacturing | Common Equity (378 units)</t>
        </is>
      </c>
      <c r="C270" s="4" t="inlineStr">
        <is>
          <t xml:space="preserve"> </t>
        </is>
      </c>
      <c r="E270" s="4" t="inlineStr">
        <is>
          <t xml:space="preserve"> </t>
        </is>
      </c>
    </row>
    <row r="271">
      <c r="A271" s="4" t="inlineStr">
        <is>
          <t>Investment in number of shares or units</t>
        </is>
      </c>
      <c r="B271" s="4" t="inlineStr">
        <is>
          <t>[4],[5],[6],[9]</t>
        </is>
      </c>
      <c r="C271" s="5" t="n">
        <v>378</v>
      </c>
      <c r="E271" s="4" t="inlineStr">
        <is>
          <t xml:space="preserve"> </t>
        </is>
      </c>
    </row>
    <row r="272">
      <c r="A272" s="4" t="inlineStr">
        <is>
          <t>Non-control/Non-affiliate Investments | OnePath Systems, LLC | Information Technology Services | Common Equity (732,542 shares)</t>
        </is>
      </c>
      <c r="C272" s="4" t="inlineStr">
        <is>
          <t xml:space="preserve"> </t>
        </is>
      </c>
      <c r="E272" s="4" t="inlineStr">
        <is>
          <t xml:space="preserve"> </t>
        </is>
      </c>
    </row>
    <row r="273">
      <c r="A273" s="4" t="inlineStr">
        <is>
          <t>Investment in number of shares or units</t>
        </is>
      </c>
      <c r="B273" s="4" t="inlineStr">
        <is>
          <t>[4],[5],[6],[9]</t>
        </is>
      </c>
      <c r="C273" s="5" t="n">
        <v>732542</v>
      </c>
      <c r="E273" s="4" t="inlineStr">
        <is>
          <t xml:space="preserve"> </t>
        </is>
      </c>
    </row>
    <row r="274">
      <c r="A274" s="4" t="inlineStr">
        <is>
          <t>Non-control/Non-affiliate Investments | Palmetto Moon, LLC | Retail | Common Equity (499 units)</t>
        </is>
      </c>
      <c r="C274" s="4" t="inlineStr">
        <is>
          <t xml:space="preserve"> </t>
        </is>
      </c>
      <c r="E274" s="4" t="inlineStr">
        <is>
          <t xml:space="preserve"> </t>
        </is>
      </c>
    </row>
    <row r="275">
      <c r="A275" s="4" t="inlineStr">
        <is>
          <t>Investment in number of shares or units</t>
        </is>
      </c>
      <c r="C275" s="5" t="n">
        <v>499</v>
      </c>
      <c r="D275" s="4" t="inlineStr">
        <is>
          <t>[4],[5],[6],[9]</t>
        </is>
      </c>
      <c r="E275" s="5" t="n">
        <v>499</v>
      </c>
      <c r="F275" s="4" t="inlineStr">
        <is>
          <t>[1],[2],[3]</t>
        </is>
      </c>
    </row>
    <row r="276">
      <c r="A276" s="4" t="inlineStr">
        <is>
          <t>Non-control/Non-affiliate Investments | Pool &amp; Electrical Products, LLC | Specialty Distribution | Common Equity (18,298 units)</t>
        </is>
      </c>
      <c r="C276" s="4" t="inlineStr">
        <is>
          <t xml:space="preserve"> </t>
        </is>
      </c>
      <c r="E276" s="4" t="inlineStr">
        <is>
          <t xml:space="preserve"> </t>
        </is>
      </c>
    </row>
    <row r="277">
      <c r="A277" s="4" t="inlineStr">
        <is>
          <t>Investment in number of shares or units</t>
        </is>
      </c>
      <c r="C277" s="5" t="n">
        <v>15000</v>
      </c>
      <c r="D277" s="4" t="inlineStr">
        <is>
          <t>[4],[5],[6],[8],[9]</t>
        </is>
      </c>
      <c r="E277" s="5" t="n">
        <v>15000</v>
      </c>
      <c r="F277" s="4" t="inlineStr">
        <is>
          <t>[1],[2],[3]</t>
        </is>
      </c>
    </row>
    <row r="278">
      <c r="A278" s="4" t="inlineStr">
        <is>
          <t>Non-control/Non-affiliate Investments | Power Grid Components, Inc. | Specialty Distribution | Common Equity (10,622 shares)</t>
        </is>
      </c>
      <c r="C278" s="4" t="inlineStr">
        <is>
          <t xml:space="preserve"> </t>
        </is>
      </c>
      <c r="E278" s="4" t="inlineStr">
        <is>
          <t xml:space="preserve"> </t>
        </is>
      </c>
    </row>
    <row r="279">
      <c r="A279" s="4" t="inlineStr">
        <is>
          <t>Investment in number of shares or units</t>
        </is>
      </c>
      <c r="C279" s="5" t="n">
        <v>10622</v>
      </c>
      <c r="D279" s="4" t="inlineStr">
        <is>
          <t>[4],[5],[6],[9]</t>
        </is>
      </c>
      <c r="E279" s="5" t="n">
        <v>10622</v>
      </c>
      <c r="F279" s="4" t="inlineStr">
        <is>
          <t>[1],[2],[3]</t>
        </is>
      </c>
    </row>
    <row r="280">
      <c r="A280" s="4" t="inlineStr">
        <is>
          <t>Non-control/Non-affiliate Investments | Power Grid Components, Inc. | Specialty Distribution | Preferred Equity (48 shares)</t>
        </is>
      </c>
      <c r="C280" s="4" t="inlineStr">
        <is>
          <t xml:space="preserve"> </t>
        </is>
      </c>
      <c r="E280" s="4" t="inlineStr">
        <is>
          <t xml:space="preserve"> </t>
        </is>
      </c>
    </row>
    <row r="281">
      <c r="A281" s="4" t="inlineStr">
        <is>
          <t>Investment in number of shares or units</t>
        </is>
      </c>
      <c r="C281" s="5" t="n">
        <v>48</v>
      </c>
      <c r="D281" s="4" t="inlineStr">
        <is>
          <t>[4],[5],[6],[9]</t>
        </is>
      </c>
      <c r="E281" s="5" t="n">
        <v>48</v>
      </c>
      <c r="F281" s="4" t="inlineStr">
        <is>
          <t>[1],[2],[3]</t>
        </is>
      </c>
    </row>
    <row r="282">
      <c r="A282" s="4" t="inlineStr">
        <is>
          <t>Non-control/Non-affiliate Investments | Power Grid Components, Inc. | Specialty Distribution | Preferred Equity (392 shares)</t>
        </is>
      </c>
      <c r="C282" s="4" t="inlineStr">
        <is>
          <t xml:space="preserve"> </t>
        </is>
      </c>
      <c r="E282" s="4" t="inlineStr">
        <is>
          <t xml:space="preserve"> </t>
        </is>
      </c>
    </row>
    <row r="283">
      <c r="A283" s="4" t="inlineStr">
        <is>
          <t>Investment in number of shares or units</t>
        </is>
      </c>
      <c r="C283" s="5" t="n">
        <v>392</v>
      </c>
      <c r="D283" s="4" t="inlineStr">
        <is>
          <t>[4],[5],[6],[9]</t>
        </is>
      </c>
      <c r="E283" s="5" t="n">
        <v>392</v>
      </c>
      <c r="F283" s="4" t="inlineStr">
        <is>
          <t>[1],[2],[3]</t>
        </is>
      </c>
    </row>
    <row r="284">
      <c r="A284" s="4" t="inlineStr">
        <is>
          <t>Non-control/Non-affiliate Investments | PowerGrid Services Acquisition, LLC | Utilities: Services | Common Equity (5,341 units)</t>
        </is>
      </c>
      <c r="C284" s="4" t="inlineStr">
        <is>
          <t xml:space="preserve"> </t>
        </is>
      </c>
      <c r="E284" s="4" t="inlineStr">
        <is>
          <t xml:space="preserve"> </t>
        </is>
      </c>
    </row>
    <row r="285">
      <c r="A285" s="4" t="inlineStr">
        <is>
          <t>Investment in number of shares or units</t>
        </is>
      </c>
      <c r="B285" s="4" t="inlineStr">
        <is>
          <t>[4],[5],[6],[8],[9]</t>
        </is>
      </c>
      <c r="C285" s="5" t="n">
        <v>5341</v>
      </c>
      <c r="E285" s="4" t="inlineStr">
        <is>
          <t xml:space="preserve"> </t>
        </is>
      </c>
    </row>
    <row r="286">
      <c r="A286" s="4" t="inlineStr">
        <is>
          <t>Non-control/Non-affiliate Investments | PowerGrid Services Acquisition, LLC | Utilities: Services | Common Equity (5,000 units)</t>
        </is>
      </c>
      <c r="C286" s="4" t="inlineStr">
        <is>
          <t xml:space="preserve"> </t>
        </is>
      </c>
      <c r="E286" s="4" t="inlineStr">
        <is>
          <t xml:space="preserve"> </t>
        </is>
      </c>
    </row>
    <row r="287">
      <c r="A287" s="4" t="inlineStr">
        <is>
          <t>Investment in number of shares or units</t>
        </is>
      </c>
      <c r="B287" s="4" t="inlineStr">
        <is>
          <t>[1],[2],[3]</t>
        </is>
      </c>
      <c r="C287" s="4" t="inlineStr">
        <is>
          <t xml:space="preserve"> </t>
        </is>
      </c>
      <c r="E287" s="5" t="n">
        <v>5000</v>
      </c>
    </row>
    <row r="288">
      <c r="A288" s="4" t="inlineStr">
        <is>
          <t>Non-control/Non-affiliate Investments | Prime AE Group, Inc. | Business Services | Preferred Equity (900,000 shares)</t>
        </is>
      </c>
      <c r="C288" s="4" t="inlineStr">
        <is>
          <t xml:space="preserve"> </t>
        </is>
      </c>
      <c r="E288" s="4" t="inlineStr">
        <is>
          <t xml:space="preserve"> </t>
        </is>
      </c>
    </row>
    <row r="289">
      <c r="A289" s="4" t="inlineStr">
        <is>
          <t>Investment in number of shares or units</t>
        </is>
      </c>
      <c r="C289" s="5" t="n">
        <v>900000</v>
      </c>
      <c r="D289" s="4" t="inlineStr">
        <is>
          <t>[4],[5],[6],[9]</t>
        </is>
      </c>
      <c r="E289" s="5" t="n">
        <v>900000</v>
      </c>
      <c r="F289" s="4" t="inlineStr">
        <is>
          <t>[1],[2],[3]</t>
        </is>
      </c>
    </row>
    <row r="290">
      <c r="A290" s="4" t="inlineStr">
        <is>
          <t>Non-control/Non-affiliate Investments | Pugh Lubricants, LLC | Specialty Distribution | Common Equity (3,062 units)</t>
        </is>
      </c>
      <c r="C290" s="4" t="inlineStr">
        <is>
          <t xml:space="preserve"> </t>
        </is>
      </c>
      <c r="E290" s="4" t="inlineStr">
        <is>
          <t xml:space="preserve"> </t>
        </is>
      </c>
    </row>
    <row r="291">
      <c r="A291" s="4" t="inlineStr">
        <is>
          <t>Investment in number of shares or units</t>
        </is>
      </c>
      <c r="B291" s="4" t="inlineStr">
        <is>
          <t>[1],[2],[3]</t>
        </is>
      </c>
      <c r="C291" s="4" t="inlineStr">
        <is>
          <t xml:space="preserve"> </t>
        </is>
      </c>
      <c r="E291" s="5" t="n">
        <v>3062</v>
      </c>
    </row>
    <row r="292">
      <c r="A292" s="4" t="inlineStr">
        <is>
          <t>Non-control/Non-affiliate Investments | R1 Holdings, LLC (dba RoadOne IntermodaLogistics) | Transportation Services | First Lien Debt ($2,489 unfunded commitment)</t>
        </is>
      </c>
      <c r="C292" s="4" t="inlineStr">
        <is>
          <t xml:space="preserve"> </t>
        </is>
      </c>
      <c r="E292" s="4" t="inlineStr">
        <is>
          <t xml:space="preserve"> </t>
        </is>
      </c>
    </row>
    <row r="293">
      <c r="A293" s="4" t="inlineStr">
        <is>
          <t>Unfunded commitment</t>
        </is>
      </c>
      <c r="B293" s="4" t="inlineStr">
        <is>
          <t>[4],[5],[6],[9],[13],[18]</t>
        </is>
      </c>
      <c r="C293" s="6" t="n">
        <v>2489000</v>
      </c>
      <c r="E293" s="4" t="inlineStr">
        <is>
          <t xml:space="preserve"> </t>
        </is>
      </c>
    </row>
    <row r="294">
      <c r="A294" s="4" t="inlineStr">
        <is>
          <t>Non-control/Non-affiliate Investments | R1 Holdings, LLC (dba RoadOne IntermodaLogistics) | Transportation Services | Subordinated Debt ($417 unfunded commitment)</t>
        </is>
      </c>
      <c r="C294" s="4" t="inlineStr">
        <is>
          <t xml:space="preserve"> </t>
        </is>
      </c>
      <c r="E294" s="4" t="inlineStr">
        <is>
          <t xml:space="preserve"> </t>
        </is>
      </c>
    </row>
    <row r="295">
      <c r="A295" s="4" t="inlineStr">
        <is>
          <t>Unfunded commitment</t>
        </is>
      </c>
      <c r="B295" s="4" t="inlineStr">
        <is>
          <t>[4],[5],[6],[9],[13],[18]</t>
        </is>
      </c>
      <c r="C295" s="6" t="n">
        <v>417000</v>
      </c>
      <c r="E295" s="4" t="inlineStr">
        <is>
          <t xml:space="preserve"> </t>
        </is>
      </c>
    </row>
    <row r="296">
      <c r="A296" s="4" t="inlineStr">
        <is>
          <t>Non-control/Non-affiliate Investments | R1 Holdings, LLC (dba RoadOne IntermodaLogistics) | Transportation Services | Common Equity (280,000 units) ($70 unfunded commitment)</t>
        </is>
      </c>
      <c r="C296" s="4" t="inlineStr">
        <is>
          <t xml:space="preserve"> </t>
        </is>
      </c>
      <c r="E296" s="4" t="inlineStr">
        <is>
          <t xml:space="preserve"> </t>
        </is>
      </c>
    </row>
    <row r="297">
      <c r="A297" s="4" t="inlineStr">
        <is>
          <t>Investment in number of shares or units</t>
        </is>
      </c>
      <c r="B297" s="4" t="inlineStr">
        <is>
          <t>[4],[5],[6],[9]</t>
        </is>
      </c>
      <c r="C297" s="5" t="n">
        <v>280000</v>
      </c>
      <c r="E297" s="4" t="inlineStr">
        <is>
          <t xml:space="preserve"> </t>
        </is>
      </c>
    </row>
    <row r="298">
      <c r="A298" s="4" t="inlineStr">
        <is>
          <t>Unfunded commitment</t>
        </is>
      </c>
      <c r="B298" s="4" t="inlineStr">
        <is>
          <t>[4],[5],[6],[9]</t>
        </is>
      </c>
      <c r="C298" s="6" t="n">
        <v>70000</v>
      </c>
      <c r="E298" s="4" t="inlineStr">
        <is>
          <t xml:space="preserve"> </t>
        </is>
      </c>
    </row>
    <row r="299">
      <c r="A299" s="4" t="inlineStr">
        <is>
          <t>Non-control/Non-affiliate Investments | Rhino Assembly Company, LLC | Specialty Distribution | Common Equity (Class A Units) (10,915 units)</t>
        </is>
      </c>
      <c r="C299" s="4" t="inlineStr">
        <is>
          <t xml:space="preserve"> </t>
        </is>
      </c>
      <c r="E299" s="4" t="inlineStr">
        <is>
          <t xml:space="preserve"> </t>
        </is>
      </c>
    </row>
    <row r="300">
      <c r="A300" s="4" t="inlineStr">
        <is>
          <t>Investment in number of shares or units</t>
        </is>
      </c>
      <c r="B300" s="4" t="inlineStr">
        <is>
          <t>[4],[5],[6],[8],[9]</t>
        </is>
      </c>
      <c r="C300" s="5" t="n">
        <v>10915</v>
      </c>
      <c r="E300" s="4" t="inlineStr">
        <is>
          <t xml:space="preserve"> </t>
        </is>
      </c>
    </row>
    <row r="301">
      <c r="A301" s="4" t="inlineStr">
        <is>
          <t>Non-control/Non-affiliate Investments | Rhino Assembly Company, LLC | Specialty Distribution | Common Equity (Class F Units) (710 units)</t>
        </is>
      </c>
      <c r="C301" s="4" t="inlineStr">
        <is>
          <t xml:space="preserve"> </t>
        </is>
      </c>
      <c r="E301" s="4" t="inlineStr">
        <is>
          <t xml:space="preserve"> </t>
        </is>
      </c>
    </row>
    <row r="302">
      <c r="A302" s="4" t="inlineStr">
        <is>
          <t>Investment in number of shares or units</t>
        </is>
      </c>
      <c r="B302" s="4" t="inlineStr">
        <is>
          <t>[4],[5],[6],[8],[9]</t>
        </is>
      </c>
      <c r="C302" s="5" t="n">
        <v>710</v>
      </c>
      <c r="E302" s="4" t="inlineStr">
        <is>
          <t xml:space="preserve"> </t>
        </is>
      </c>
    </row>
    <row r="303">
      <c r="A303" s="4" t="inlineStr">
        <is>
          <t>Non-control/Non-affiliate Investments | Rhino Assembly Company, LLC | Specialty Distribution | Common Equity (Class A Units) (8,864 units)</t>
        </is>
      </c>
      <c r="C303" s="4" t="inlineStr">
        <is>
          <t xml:space="preserve"> </t>
        </is>
      </c>
      <c r="E303" s="4" t="inlineStr">
        <is>
          <t xml:space="preserve"> </t>
        </is>
      </c>
    </row>
    <row r="304">
      <c r="A304" s="4" t="inlineStr">
        <is>
          <t>Investment in number of shares or units</t>
        </is>
      </c>
      <c r="B304" s="4" t="inlineStr">
        <is>
          <t>[1],[2],[3]</t>
        </is>
      </c>
      <c r="C304" s="4" t="inlineStr">
        <is>
          <t xml:space="preserve"> </t>
        </is>
      </c>
      <c r="E304" s="5" t="n">
        <v>8864</v>
      </c>
    </row>
    <row r="305">
      <c r="A305" s="4" t="inlineStr">
        <is>
          <t>Non-control/Non-affiliate Investments | Rhino Assembly Company, LLC | Specialty Distribution | Common Equity (Class W Units) (710 units)</t>
        </is>
      </c>
      <c r="C305" s="4" t="inlineStr">
        <is>
          <t xml:space="preserve"> </t>
        </is>
      </c>
      <c r="E305" s="4" t="inlineStr">
        <is>
          <t xml:space="preserve"> </t>
        </is>
      </c>
    </row>
    <row r="306">
      <c r="A306" s="4" t="inlineStr">
        <is>
          <t>Investment in number of shares or units</t>
        </is>
      </c>
      <c r="B306" s="4" t="inlineStr">
        <is>
          <t>[1],[2],[3]</t>
        </is>
      </c>
      <c r="C306" s="4" t="inlineStr">
        <is>
          <t xml:space="preserve"> </t>
        </is>
      </c>
      <c r="E306" s="5" t="n">
        <v>710</v>
      </c>
    </row>
    <row r="307">
      <c r="A307" s="4" t="inlineStr">
        <is>
          <t>Non-control/Non-affiliate Investments | Rhino Assembly Company, LLC | Specialty Distribution | Delayed Draw Commitment ($875 unfunded commitment)</t>
        </is>
      </c>
      <c r="C307" s="4" t="inlineStr">
        <is>
          <t xml:space="preserve"> </t>
        </is>
      </c>
      <c r="E307" s="4" t="inlineStr">
        <is>
          <t xml:space="preserve"> </t>
        </is>
      </c>
    </row>
    <row r="308">
      <c r="A308" s="4" t="inlineStr">
        <is>
          <t>Unfunded commitment</t>
        </is>
      </c>
      <c r="B308" s="4" t="inlineStr">
        <is>
          <t>[1],[2],[3]</t>
        </is>
      </c>
      <c r="C308" s="4" t="inlineStr">
        <is>
          <t xml:space="preserve"> </t>
        </is>
      </c>
      <c r="E308" s="6" t="n">
        <v>875000</v>
      </c>
    </row>
    <row r="309">
      <c r="A309" s="4" t="inlineStr">
        <is>
          <t>Non-control/Non-affiliate Investments | Road Safety Services, Inc. | Business Services | Common Equity (779 units)</t>
        </is>
      </c>
      <c r="C309" s="4" t="inlineStr">
        <is>
          <t xml:space="preserve"> </t>
        </is>
      </c>
      <c r="E309" s="4" t="inlineStr">
        <is>
          <t xml:space="preserve"> </t>
        </is>
      </c>
    </row>
    <row r="310">
      <c r="A310" s="4" t="inlineStr">
        <is>
          <t>Investment in number of shares or units</t>
        </is>
      </c>
      <c r="C310" s="5" t="n">
        <v>779</v>
      </c>
      <c r="D310" s="4" t="inlineStr">
        <is>
          <t>[4],[5],[6]</t>
        </is>
      </c>
      <c r="E310" s="5" t="n">
        <v>779</v>
      </c>
      <c r="F310" s="4" t="inlineStr">
        <is>
          <t>[1],[2],[3]</t>
        </is>
      </c>
    </row>
    <row r="311">
      <c r="A311" s="4" t="inlineStr">
        <is>
          <t>Non-control/Non-affiliate Investments | SES Investors, LLC (dba SES Foam) | Building Products Manufacturing | Common Equity (6,000 units)</t>
        </is>
      </c>
      <c r="C311" s="4" t="inlineStr">
        <is>
          <t xml:space="preserve"> </t>
        </is>
      </c>
      <c r="E311" s="4" t="inlineStr">
        <is>
          <t xml:space="preserve"> </t>
        </is>
      </c>
    </row>
    <row r="312">
      <c r="A312" s="4" t="inlineStr">
        <is>
          <t>Investment in number of shares or units</t>
        </is>
      </c>
      <c r="B312" s="4" t="inlineStr">
        <is>
          <t>[1],[2],[3]</t>
        </is>
      </c>
      <c r="C312" s="4" t="inlineStr">
        <is>
          <t xml:space="preserve"> </t>
        </is>
      </c>
      <c r="E312" s="5" t="n">
        <v>6000</v>
      </c>
    </row>
    <row r="313">
      <c r="A313" s="4" t="inlineStr">
        <is>
          <t>Non-control/Non-affiliate Investments | SpendMend LLC | Business Services | Common Equity (1,000,000 units)</t>
        </is>
      </c>
      <c r="C313" s="4" t="inlineStr">
        <is>
          <t xml:space="preserve"> </t>
        </is>
      </c>
      <c r="E313" s="4" t="inlineStr">
        <is>
          <t xml:space="preserve"> </t>
        </is>
      </c>
    </row>
    <row r="314">
      <c r="A314" s="4" t="inlineStr">
        <is>
          <t>Investment in number of shares or units</t>
        </is>
      </c>
      <c r="B314" s="4" t="inlineStr">
        <is>
          <t>[1],[2],[3]</t>
        </is>
      </c>
      <c r="C314" s="4" t="inlineStr">
        <is>
          <t xml:space="preserve"> </t>
        </is>
      </c>
      <c r="E314" s="5" t="n">
        <v>1000000</v>
      </c>
    </row>
    <row r="315">
      <c r="A315" s="4" t="inlineStr">
        <is>
          <t>Non-control/Non-affiliate Investments | Suited Connector LLC | Information Technology Services | Common Equity (7,500 units)</t>
        </is>
      </c>
      <c r="C315" s="4" t="inlineStr">
        <is>
          <t xml:space="preserve"> </t>
        </is>
      </c>
      <c r="E315" s="4" t="inlineStr">
        <is>
          <t xml:space="preserve"> </t>
        </is>
      </c>
    </row>
    <row r="316">
      <c r="A316" s="4" t="inlineStr">
        <is>
          <t>Investment in number of shares or units</t>
        </is>
      </c>
      <c r="C316" s="5" t="n">
        <v>7500</v>
      </c>
      <c r="D316" s="4" t="inlineStr">
        <is>
          <t>[4],[5],[6]</t>
        </is>
      </c>
      <c r="E316" s="5" t="n">
        <v>7500</v>
      </c>
      <c r="F316" s="4" t="inlineStr">
        <is>
          <t>[1],[2],[3]</t>
        </is>
      </c>
    </row>
    <row r="317">
      <c r="A317" s="4" t="inlineStr">
        <is>
          <t>Non-control/Non-affiliate Investments | Tedia Company, LLC | Healthcare Products | Preferred Equity (Series A) (1,000 units)</t>
        </is>
      </c>
      <c r="C317" s="4" t="inlineStr">
        <is>
          <t xml:space="preserve"> </t>
        </is>
      </c>
      <c r="E317" s="4" t="inlineStr">
        <is>
          <t xml:space="preserve"> </t>
        </is>
      </c>
    </row>
    <row r="318">
      <c r="A318" s="4" t="inlineStr">
        <is>
          <t>Investment in number of shares or units</t>
        </is>
      </c>
      <c r="B318" s="4" t="inlineStr">
        <is>
          <t>[4],[5],[6],[8],[9]</t>
        </is>
      </c>
      <c r="C318" s="5" t="n">
        <v>1000</v>
      </c>
      <c r="E318" s="4" t="inlineStr">
        <is>
          <t xml:space="preserve"> </t>
        </is>
      </c>
    </row>
    <row r="319">
      <c r="A319" s="4" t="inlineStr">
        <is>
          <t>Non-control/Non-affiliate Investments | Tedia Company, LLC | Healthcare Products | Delayed Draw Commitment ($3,000 unfunded commitment)</t>
        </is>
      </c>
      <c r="C319" s="4" t="inlineStr">
        <is>
          <t xml:space="preserve"> </t>
        </is>
      </c>
      <c r="E319" s="4" t="inlineStr">
        <is>
          <t xml:space="preserve"> </t>
        </is>
      </c>
    </row>
    <row r="320">
      <c r="A320" s="4" t="inlineStr">
        <is>
          <t>Unfunded commitment</t>
        </is>
      </c>
      <c r="B320" s="4" t="inlineStr">
        <is>
          <t>[4],[5],[6],[9],[18]</t>
        </is>
      </c>
      <c r="C320" s="6" t="n">
        <v>3000000</v>
      </c>
      <c r="E320" s="4" t="inlineStr">
        <is>
          <t xml:space="preserve"> </t>
        </is>
      </c>
    </row>
    <row r="321">
      <c r="A321" s="4" t="inlineStr">
        <is>
          <t>Interest earning on unfunded balance commitment</t>
        </is>
      </c>
      <c r="C321" s="11" t="n">
        <v>0.01</v>
      </c>
      <c r="E321" s="4" t="inlineStr">
        <is>
          <t xml:space="preserve"> </t>
        </is>
      </c>
    </row>
    <row r="322">
      <c r="A322" s="4" t="inlineStr">
        <is>
          <t>Non-control/Non-affiliate Investments | Tedia Company, LLC | Healthcare Products | Revolving Loan ($2,400 unfunded commitment)</t>
        </is>
      </c>
      <c r="C322" s="4" t="inlineStr">
        <is>
          <t xml:space="preserve"> </t>
        </is>
      </c>
      <c r="E322" s="4" t="inlineStr">
        <is>
          <t xml:space="preserve"> </t>
        </is>
      </c>
    </row>
    <row r="323">
      <c r="A323" s="4" t="inlineStr">
        <is>
          <t>Unfunded commitment</t>
        </is>
      </c>
      <c r="B323" s="4" t="inlineStr">
        <is>
          <t>[4],[5],[6],[9],[13]</t>
        </is>
      </c>
      <c r="C323" s="6" t="n">
        <v>2400000</v>
      </c>
      <c r="E323" s="4" t="inlineStr">
        <is>
          <t xml:space="preserve"> </t>
        </is>
      </c>
    </row>
    <row r="324">
      <c r="A324" s="4" t="inlineStr">
        <is>
          <t>Non-control/Non-affiliate Investments | TransGo, LLC | Component Manufacturing | Common Equity (500 units)</t>
        </is>
      </c>
      <c r="C324" s="4" t="inlineStr">
        <is>
          <t xml:space="preserve"> </t>
        </is>
      </c>
      <c r="E324" s="4" t="inlineStr">
        <is>
          <t xml:space="preserve"> </t>
        </is>
      </c>
    </row>
    <row r="325">
      <c r="A325" s="4" t="inlineStr">
        <is>
          <t>Investment in number of shares or units</t>
        </is>
      </c>
      <c r="B325" s="4" t="inlineStr">
        <is>
          <t>[1],[2],[3]</t>
        </is>
      </c>
      <c r="C325" s="4" t="inlineStr">
        <is>
          <t xml:space="preserve"> </t>
        </is>
      </c>
      <c r="E325" s="5" t="n">
        <v>500</v>
      </c>
    </row>
    <row r="326">
      <c r="A326" s="4" t="inlineStr">
        <is>
          <t>Non-control/Non-affiliate Investments | The Kyjen Company, LLC (dba Outward Hound) | Consumer Products | Common Equity (855 shares)</t>
        </is>
      </c>
      <c r="C326" s="4" t="inlineStr">
        <is>
          <t xml:space="preserve"> </t>
        </is>
      </c>
      <c r="E326" s="4" t="inlineStr">
        <is>
          <t xml:space="preserve"> </t>
        </is>
      </c>
    </row>
    <row r="327">
      <c r="A327" s="4" t="inlineStr">
        <is>
          <t>Investment in number of shares or units</t>
        </is>
      </c>
      <c r="C327" s="5" t="n">
        <v>855</v>
      </c>
      <c r="D327" s="4" t="inlineStr">
        <is>
          <t>[4],[5],[6],[9]</t>
        </is>
      </c>
      <c r="E327" s="5" t="n">
        <v>855</v>
      </c>
      <c r="F327" s="4" t="inlineStr">
        <is>
          <t>[1],[2],[3]</t>
        </is>
      </c>
    </row>
    <row r="328">
      <c r="A328" s="4" t="inlineStr">
        <is>
          <t>Non-control/Non-affiliate Investments | The Tranzonic Companies | Specialty Distribution | Common Equity (1 units)</t>
        </is>
      </c>
      <c r="C328" s="4" t="inlineStr">
        <is>
          <t xml:space="preserve"> </t>
        </is>
      </c>
      <c r="E328" s="4" t="inlineStr">
        <is>
          <t xml:space="preserve"> </t>
        </is>
      </c>
    </row>
    <row r="329">
      <c r="A329" s="4" t="inlineStr">
        <is>
          <t>Investment in number of shares or units</t>
        </is>
      </c>
      <c r="B329" s="4" t="inlineStr">
        <is>
          <t>[1],[2],[3]</t>
        </is>
      </c>
      <c r="C329" s="4" t="inlineStr">
        <is>
          <t xml:space="preserve"> </t>
        </is>
      </c>
      <c r="E329" s="5" t="n">
        <v>1</v>
      </c>
    </row>
    <row r="330">
      <c r="A330" s="4" t="inlineStr">
        <is>
          <t>Non-control/Non-affiliate Investments | The Tranzonic Companies | Specialty Distribution | Preferred Equity (5,653 units)</t>
        </is>
      </c>
      <c r="C330" s="4" t="inlineStr">
        <is>
          <t xml:space="preserve"> </t>
        </is>
      </c>
      <c r="E330" s="4" t="inlineStr">
        <is>
          <t xml:space="preserve"> </t>
        </is>
      </c>
    </row>
    <row r="331">
      <c r="A331" s="4" t="inlineStr">
        <is>
          <t>Investment in number of shares or units</t>
        </is>
      </c>
      <c r="B331" s="4" t="inlineStr">
        <is>
          <t>[1],[2],[3]</t>
        </is>
      </c>
      <c r="C331" s="4" t="inlineStr">
        <is>
          <t xml:space="preserve"> </t>
        </is>
      </c>
      <c r="E331" s="5" t="n">
        <v>5653</v>
      </c>
    </row>
    <row r="332">
      <c r="A332" s="4" t="inlineStr">
        <is>
          <t>Non-control/Non-affiliate Investments | UBEO, LLC | Business Services | Common Equity (705,000 units)</t>
        </is>
      </c>
      <c r="C332" s="4" t="inlineStr">
        <is>
          <t xml:space="preserve"> </t>
        </is>
      </c>
      <c r="E332" s="4" t="inlineStr">
        <is>
          <t xml:space="preserve"> </t>
        </is>
      </c>
    </row>
    <row r="333">
      <c r="A333" s="4" t="inlineStr">
        <is>
          <t>Investment in number of shares or units</t>
        </is>
      </c>
      <c r="C333" s="5" t="n">
        <v>705000</v>
      </c>
      <c r="D333" s="4" t="inlineStr">
        <is>
          <t>[4],[5],[6],[8],[9]</t>
        </is>
      </c>
      <c r="E333" s="5" t="n">
        <v>705000</v>
      </c>
      <c r="F333" s="4" t="inlineStr">
        <is>
          <t>[1],[2],[3]</t>
        </is>
      </c>
    </row>
    <row r="334">
      <c r="A334" s="4" t="inlineStr">
        <is>
          <t>Non-control/Non-affiliate Investments | United Biologics, LLC | Healthcare Services | Preferred Equity (98,377 units)</t>
        </is>
      </c>
      <c r="C334" s="4" t="inlineStr">
        <is>
          <t xml:space="preserve"> </t>
        </is>
      </c>
      <c r="E334" s="4" t="inlineStr">
        <is>
          <t xml:space="preserve"> </t>
        </is>
      </c>
    </row>
    <row r="335">
      <c r="A335" s="4" t="inlineStr">
        <is>
          <t>Investment in number of shares or units</t>
        </is>
      </c>
      <c r="C335" s="5" t="n">
        <v>98377</v>
      </c>
      <c r="D335" s="4" t="inlineStr">
        <is>
          <t>[4],[5],[6],[8],[9]</t>
        </is>
      </c>
      <c r="E335" s="5" t="n">
        <v>98377</v>
      </c>
      <c r="F335" s="4" t="inlineStr">
        <is>
          <t>[1],[2],[3]</t>
        </is>
      </c>
    </row>
    <row r="336">
      <c r="A336" s="4" t="inlineStr">
        <is>
          <t>Non-control/Non-affiliate Investments | United Biologics, LLC | Healthcare Services | Warrant (57,469 units)</t>
        </is>
      </c>
      <c r="C336" s="4" t="inlineStr">
        <is>
          <t xml:space="preserve"> </t>
        </is>
      </c>
      <c r="E336" s="4" t="inlineStr">
        <is>
          <t xml:space="preserve"> </t>
        </is>
      </c>
    </row>
    <row r="337">
      <c r="A337" s="4" t="inlineStr">
        <is>
          <t>Investment in number of shares or units</t>
        </is>
      </c>
      <c r="C337" s="5" t="n">
        <v>57469</v>
      </c>
      <c r="D337" s="4" t="inlineStr">
        <is>
          <t>[4],[5],[6],[9],[15]</t>
        </is>
      </c>
      <c r="E337" s="5" t="n">
        <v>57469</v>
      </c>
      <c r="F337" s="4" t="inlineStr">
        <is>
          <t>[1],[2],[3]</t>
        </is>
      </c>
    </row>
    <row r="338">
      <c r="A338" s="4" t="inlineStr">
        <is>
          <t>Non-control/Non-affiliate Investments | UPG Company, LLC | Component Manufacturing | First Lien Debt</t>
        </is>
      </c>
      <c r="C338" s="4" t="inlineStr">
        <is>
          <t xml:space="preserve"> </t>
        </is>
      </c>
      <c r="E338" s="4" t="inlineStr">
        <is>
          <t xml:space="preserve"> </t>
        </is>
      </c>
    </row>
    <row r="339">
      <c r="A339" s="4" t="inlineStr">
        <is>
          <t>Additional interest rate on investments</t>
        </is>
      </c>
      <c r="C339" s="10" t="n">
        <v>0.0562</v>
      </c>
      <c r="E339" s="10" t="n">
        <v>0.0346</v>
      </c>
    </row>
    <row r="340">
      <c r="A340" s="4" t="inlineStr">
        <is>
          <t>Non-control/Non-affiliate Investments | Virginia Tile Company, LLC | Specialty Distribution | Common Equity (17 units)</t>
        </is>
      </c>
      <c r="C340" s="4" t="inlineStr">
        <is>
          <t xml:space="preserve"> </t>
        </is>
      </c>
      <c r="E340" s="4" t="inlineStr">
        <is>
          <t xml:space="preserve"> </t>
        </is>
      </c>
    </row>
    <row r="341">
      <c r="A341" s="4" t="inlineStr">
        <is>
          <t>Investment in number of shares or units</t>
        </is>
      </c>
      <c r="C341" s="5" t="n">
        <v>17</v>
      </c>
      <c r="D341" s="4" t="inlineStr">
        <is>
          <t>[4],[5],[6],[9]</t>
        </is>
      </c>
      <c r="E341" s="5" t="n">
        <v>17</v>
      </c>
      <c r="F341" s="4" t="inlineStr">
        <is>
          <t>[1],[2],[3]</t>
        </is>
      </c>
    </row>
    <row r="342">
      <c r="A342" s="4" t="inlineStr">
        <is>
          <t>Non-control/Non-affiliate Investments | Western's Smokehouse, LLC | Consumer Products | First Lien Debt</t>
        </is>
      </c>
      <c r="C342" s="4" t="inlineStr">
        <is>
          <t xml:space="preserve"> </t>
        </is>
      </c>
      <c r="E342" s="4" t="inlineStr">
        <is>
          <t xml:space="preserve"> </t>
        </is>
      </c>
    </row>
    <row r="343">
      <c r="A343" s="4" t="inlineStr">
        <is>
          <t>Additional interest rate on investments</t>
        </is>
      </c>
      <c r="C343" s="10" t="n">
        <v>0.0177</v>
      </c>
      <c r="E343" s="4" t="inlineStr">
        <is>
          <t xml:space="preserve"> </t>
        </is>
      </c>
    </row>
    <row r="344">
      <c r="A344" s="4" t="inlineStr">
        <is>
          <t>Non-control/Non-affiliate Investments | Western's Smokehouse, LLC | Consumer Products | Delayed Draw Commitment ($2,702 unfunded commitment)</t>
        </is>
      </c>
      <c r="C344" s="4" t="inlineStr">
        <is>
          <t xml:space="preserve"> </t>
        </is>
      </c>
      <c r="E344" s="4" t="inlineStr">
        <is>
          <t xml:space="preserve"> </t>
        </is>
      </c>
    </row>
    <row r="345">
      <c r="A345" s="4" t="inlineStr">
        <is>
          <t>Unfunded commitment</t>
        </is>
      </c>
      <c r="B345" s="4" t="inlineStr">
        <is>
          <t>[4],[5],[6],[9],[13],[19]</t>
        </is>
      </c>
      <c r="C345" s="6" t="n">
        <v>2702000</v>
      </c>
      <c r="E345" s="4" t="inlineStr">
        <is>
          <t xml:space="preserve"> </t>
        </is>
      </c>
    </row>
    <row r="346">
      <c r="A346" s="4" t="inlineStr">
        <is>
          <t>Additional interest rate on investments</t>
        </is>
      </c>
      <c r="C346" s="10" t="n">
        <v>0.0575</v>
      </c>
      <c r="E346" s="4" t="inlineStr">
        <is>
          <t xml:space="preserve"> </t>
        </is>
      </c>
    </row>
    <row r="347">
      <c r="A347" s="4" t="inlineStr">
        <is>
          <t>Non-control/Non-affiliate Investments | Winona Foods, Inc. | Specialty Distribution | First Lien Debt</t>
        </is>
      </c>
      <c r="C347" s="4" t="inlineStr">
        <is>
          <t xml:space="preserve"> </t>
        </is>
      </c>
      <c r="E347" s="4" t="inlineStr">
        <is>
          <t xml:space="preserve"> </t>
        </is>
      </c>
    </row>
    <row r="348">
      <c r="A348" s="4" t="inlineStr">
        <is>
          <t>Additional interest rate on investments</t>
        </is>
      </c>
      <c r="C348" s="10" t="n">
        <v>0.0572</v>
      </c>
      <c r="E348" s="10" t="n">
        <v>0.07539999999999999</v>
      </c>
    </row>
    <row r="349">
      <c r="A349" s="4" t="inlineStr">
        <is>
          <t>Non-control/Non-affiliate Investments | Wonderware Holdings, LLC (dba CORE Business Technologies) | Information Technology Services | First Lien Debt</t>
        </is>
      </c>
      <c r="C349" s="4" t="inlineStr">
        <is>
          <t xml:space="preserve"> </t>
        </is>
      </c>
      <c r="E349" s="4" t="inlineStr">
        <is>
          <t xml:space="preserve"> </t>
        </is>
      </c>
    </row>
    <row r="350">
      <c r="A350" s="4" t="inlineStr">
        <is>
          <t>Additional interest rate on investments</t>
        </is>
      </c>
      <c r="C350" s="10" t="n">
        <v>0.0445</v>
      </c>
      <c r="E350" s="10" t="n">
        <v>0.057</v>
      </c>
    </row>
    <row r="351">
      <c r="A351" s="4" t="inlineStr">
        <is>
          <t>Non-control/Non-affiliate Investments | Wonderware Holdings, LLC (dba CORE Business Technologies) | Information Technology Services | First Lien Debt ($2,000 unfunded commitment)</t>
        </is>
      </c>
      <c r="C351" s="4" t="inlineStr">
        <is>
          <t xml:space="preserve"> </t>
        </is>
      </c>
      <c r="E351" s="4" t="inlineStr">
        <is>
          <t xml:space="preserve"> </t>
        </is>
      </c>
    </row>
    <row r="352">
      <c r="A352" s="4" t="inlineStr">
        <is>
          <t>Unfunded commitment</t>
        </is>
      </c>
      <c r="B352" s="4" t="inlineStr">
        <is>
          <t>[1],[2],[3]</t>
        </is>
      </c>
      <c r="C352" s="4" t="inlineStr">
        <is>
          <t xml:space="preserve"> </t>
        </is>
      </c>
      <c r="E352" s="6" t="n">
        <v>2000000</v>
      </c>
    </row>
    <row r="353">
      <c r="A353" s="4" t="inlineStr">
        <is>
          <t>Non-control/Non-affiliate Investments | Worldwide Express Operations, LLC | Transportation Services | Common Equity (795,000units)</t>
        </is>
      </c>
      <c r="C353" s="4" t="inlineStr">
        <is>
          <t xml:space="preserve"> </t>
        </is>
      </c>
      <c r="E353" s="4" t="inlineStr">
        <is>
          <t xml:space="preserve"> </t>
        </is>
      </c>
    </row>
    <row r="354">
      <c r="A354" s="4" t="inlineStr">
        <is>
          <t>Investment in number of shares or units</t>
        </is>
      </c>
      <c r="C354" s="5" t="n">
        <v>795000</v>
      </c>
      <c r="D354" s="4" t="inlineStr">
        <is>
          <t>[4],[5],[6],[9]</t>
        </is>
      </c>
      <c r="E354" s="5" t="n">
        <v>795000</v>
      </c>
      <c r="F354" s="4" t="inlineStr">
        <is>
          <t>[1],[2],[3]</t>
        </is>
      </c>
    </row>
    <row r="355">
      <c r="A355" s="4" t="inlineStr">
        <is>
          <t>Non-control/Non-affiliate Investments | Worldwide Express Operations, LLC | Transportation Services | Common Equity (752,380 units)</t>
        </is>
      </c>
      <c r="C355" s="4" t="inlineStr">
        <is>
          <t xml:space="preserve"> </t>
        </is>
      </c>
      <c r="E355" s="4" t="inlineStr">
        <is>
          <t xml:space="preserve"> </t>
        </is>
      </c>
    </row>
    <row r="356">
      <c r="A356" s="4" t="inlineStr">
        <is>
          <t>Investment in number of shares or units</t>
        </is>
      </c>
      <c r="C356" s="5" t="n">
        <v>752380</v>
      </c>
      <c r="D356" s="4" t="inlineStr">
        <is>
          <t>[4],[5],[6],[8],[9]</t>
        </is>
      </c>
      <c r="E356" s="5" t="n">
        <v>752380</v>
      </c>
      <c r="F356" s="4" t="inlineStr">
        <is>
          <t>[1],[2],[3]</t>
        </is>
      </c>
    </row>
    <row r="357">
      <c r="A357" s="4" t="inlineStr">
        <is>
          <t>Non-control/Non-affiliate Investments | Zonkd, LLC | Component Manufacturing</t>
        </is>
      </c>
      <c r="C357" s="4" t="inlineStr">
        <is>
          <t xml:space="preserve"> </t>
        </is>
      </c>
      <c r="E357" s="4" t="inlineStr">
        <is>
          <t xml:space="preserve"> </t>
        </is>
      </c>
    </row>
    <row r="358">
      <c r="A358" s="4" t="inlineStr">
        <is>
          <t>Interest earning on unfunded balance commitment</t>
        </is>
      </c>
      <c r="C358" s="4" t="inlineStr">
        <is>
          <t xml:space="preserve"> </t>
        </is>
      </c>
      <c r="E358" s="10" t="n">
        <v>0.0329</v>
      </c>
    </row>
    <row r="359">
      <c r="A359" s="4" t="inlineStr">
        <is>
          <t>Non-control/Non-affiliate Investments | Zonkd, LLC | Component Manufacturing | Common Equity (4,987 units)</t>
        </is>
      </c>
      <c r="C359" s="4" t="inlineStr">
        <is>
          <t xml:space="preserve"> </t>
        </is>
      </c>
      <c r="E359" s="4" t="inlineStr">
        <is>
          <t xml:space="preserve"> </t>
        </is>
      </c>
    </row>
    <row r="360">
      <c r="A360" s="4" t="inlineStr">
        <is>
          <t>Investment in number of shares or units</t>
        </is>
      </c>
      <c r="B360" s="4" t="inlineStr">
        <is>
          <t>[4],[5],[6],[8],[9]</t>
        </is>
      </c>
      <c r="C360" s="5" t="n">
        <v>4987</v>
      </c>
      <c r="E360" s="4" t="inlineStr">
        <is>
          <t xml:space="preserve"> </t>
        </is>
      </c>
    </row>
    <row r="361">
      <c r="A361" s="4" t="inlineStr">
        <is>
          <t>Non-control/Non-affiliate Investments | BP Thrift Buyer, LLC (dba myUnique and Ecothrift) | Retail | Common Equity (1,000 units)</t>
        </is>
      </c>
      <c r="C361" s="4" t="inlineStr">
        <is>
          <t xml:space="preserve"> </t>
        </is>
      </c>
      <c r="E361" s="4" t="inlineStr">
        <is>
          <t xml:space="preserve"> </t>
        </is>
      </c>
    </row>
    <row r="362">
      <c r="A362" s="4" t="inlineStr">
        <is>
          <t>Investment in number of shares or units</t>
        </is>
      </c>
      <c r="B362" s="4" t="inlineStr">
        <is>
          <t>[4],[5],[6],[9]</t>
        </is>
      </c>
      <c r="C362" s="5" t="n">
        <v>1000</v>
      </c>
      <c r="E362" s="4" t="inlineStr">
        <is>
          <t xml:space="preserve"> </t>
        </is>
      </c>
    </row>
    <row r="363">
      <c r="A363" s="4" t="inlineStr">
        <is>
          <t>Non-control/Non-affiliate Investments | Choice Technology Solutions, LLC (dba Choice Merchant Solutions, LLC) | Information Technology Services | Revolving Loan ($1,000 unfunded commitment)</t>
        </is>
      </c>
      <c r="C363" s="4" t="inlineStr">
        <is>
          <t xml:space="preserve"> </t>
        </is>
      </c>
      <c r="E363" s="4" t="inlineStr">
        <is>
          <t xml:space="preserve"> </t>
        </is>
      </c>
    </row>
    <row r="364">
      <c r="A364" s="4" t="inlineStr">
        <is>
          <t>Unfunded commitment</t>
        </is>
      </c>
      <c r="B364" s="4" t="inlineStr">
        <is>
          <t>[4],[5],[6],[9],[13]</t>
        </is>
      </c>
      <c r="C364" s="6" t="n">
        <v>1000000</v>
      </c>
      <c r="E364" s="4" t="inlineStr">
        <is>
          <t xml:space="preserve"> </t>
        </is>
      </c>
    </row>
    <row r="365"/>
    <row r="366">
      <c r="A366" s="4" t="inlineStr">
        <is>
          <t xml:space="preserve">[1] All debt investments are income producing, unless otherwise indicated. Equity investments are non-income producing unless otherwise noted. Equity ownership may be held in shares or units of companies related to the portfolio companies. See Note 3 to the consolidated financial statements for portfolio composition by geographic location. See Note 3 to the consolidated financial statements for portfolio composition by geographic location. All debt investments are income producing, unless otherwise indicated. Equity investments are non-income producing unless otherwise noted. Equity ownership may be held in shares or units of companies related to the portfolio companies. Investment in portfolio company that has sold its operations and is in the process of winding down. Investment is held by a taxable subsidiary of the Company. Investment pledged as collateral for the Credit Facility and, as a result, is not directly available to the creditors of the Company to satisfy any obligations of the Company other than the Company's obligations under the Credit Facility (see Note 6 to the consolidated financial statements).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Investment was on non-accrual status as of December 31, 2022. As defined in the 1940 Act, the Company is deemed to be an "Affiliated Person" of this portfolio company because it owns 5 % or more of the portfolio company's outstanding voting securities or it has the power to exercise control over the management or policies of such portfolio company. Transactions in which the issuer was an Affiliated Person are detailed in Note 3 to the consolidated financial statements. The disclosed commitment represents the unfunded amount as of December 31, 2022. The Company is earning 0.50 % interest on the unfunded balance of the commitment. The interest rate disclosed represents the rate that will be earned if the commitment is funded. As defined in the 1940 Act, the Company is deemed to be both an “Affiliated Person” of and “Control” this portfolio company because it owns 25 % or more of the portfolio company’s outstanding voting securities or it has the power to exercise control over the management or policies of such portfolio company. Transactions in which the issuer was both an Affiliated Person and a portfolio company that the Company is deemed to Control are detailed in Note 3 to the consolidated financial statements. Warrants entitle the Company to purchase a predetermined number of shares or units of common equity, and are non-income producing. The purchase price and number of shares are subject to adjustment under certain conditions until the expiration date, if any. In addition to the interest earned based on the stated interest rate of this security, the Company is entitled to receive an additional cash interest amount of 1.2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he portion of the investment not held by the Funds is pledged as collateral for the Credit Facility and, as a result, is not directly available to the creditors of the Company to satisfy any obligations of the Company other than the Company's obligations under the Credit Facility (see Note 6 to the consolidated financial statements). The disclosed commitment represents the unfunded amount as of December 31, 2022. The Company is earning 1.00 % interest on the unfunded balance of the commitment. The interest rate disclosed represents the rate earned on the outstanding, funded balance of the commitment. In addition to the interest earned based on the stated interest rate of this security, the Company is entitled to receive an additional interest amount of 5.75 % on its “last out” tranche of the portfolio company’s senior term debt, which was previously syndicated into “first out” and “last out” tranches, whereby the “first out” tranche will have priority as to the “last out” tranche with respect to payments of principal, interest and any other amounts due thereunder. </t>
        </is>
      </c>
    </row>
  </sheetData>
  <mergeCells count="6">
    <mergeCell ref="A1:B2"/>
    <mergeCell ref="C1:F1"/>
    <mergeCell ref="C2:D2"/>
    <mergeCell ref="E2:F2"/>
    <mergeCell ref="A365:E365"/>
    <mergeCell ref="A366:E3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ermanent Book to Tax Difference of Additional Paid in Capital and Total Distributable Earning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dditional paid-in capital</t>
        </is>
      </c>
      <c r="B4" s="6" t="n">
        <v>-4176</v>
      </c>
      <c r="C4" s="6" t="n">
        <v>-2175</v>
      </c>
      <c r="D4" s="6" t="n">
        <v>-1811</v>
      </c>
    </row>
    <row r="5">
      <c r="A5" s="4" t="inlineStr">
        <is>
          <t>Total distributable earnings</t>
        </is>
      </c>
      <c r="B5" s="6" t="n">
        <v>4176</v>
      </c>
      <c r="C5" s="6" t="n">
        <v>2175</v>
      </c>
      <c r="D5" s="6" t="n">
        <v>18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6" customWidth="1" min="8" max="8"/>
    <col width="15" customWidth="1" min="9" max="9"/>
    <col width="15" customWidth="1" min="10" max="10"/>
    <col width="15" customWidth="1" min="11" max="11"/>
    <col width="16" customWidth="1" min="12" max="12"/>
    <col width="15" customWidth="1" min="13" max="13"/>
    <col width="15" customWidth="1" min="14" max="14"/>
    <col width="15"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s>
  <sheetData>
    <row r="1">
      <c r="A1" s="1" t="inlineStr">
        <is>
          <t>Subsequent Events - Additional Information (Details) - USD ($) $ / shares in Units, $ in Thousands</t>
        </is>
      </c>
      <c r="P1" s="2" t="inlineStr">
        <is>
          <t>2 Months Ended</t>
        </is>
      </c>
      <c r="Q1" s="2" t="inlineStr">
        <is>
          <t>3 Months Ended</t>
        </is>
      </c>
      <c r="R1" s="2" t="inlineStr">
        <is>
          <t>12 Months Ended</t>
        </is>
      </c>
    </row>
    <row r="2">
      <c r="B2" s="2" t="inlineStr">
        <is>
          <t>Feb. 28, 2023</t>
        </is>
      </c>
      <c r="C2" s="2" t="inlineStr">
        <is>
          <t>Feb. 23, 2023</t>
        </is>
      </c>
      <c r="D2" s="2" t="inlineStr">
        <is>
          <t>Feb. 15, 2023</t>
        </is>
      </c>
      <c r="E2" s="2" t="inlineStr">
        <is>
          <t>Nov. 03, 2022</t>
        </is>
      </c>
      <c r="F2" s="2" t="inlineStr">
        <is>
          <t>May 02, 2022</t>
        </is>
      </c>
      <c r="G2" s="2" t="inlineStr">
        <is>
          <t>Feb. 15, 2022</t>
        </is>
      </c>
      <c r="H2" s="2" t="inlineStr">
        <is>
          <t>Nov. 01, 2021</t>
        </is>
      </c>
      <c r="I2" s="2" t="inlineStr">
        <is>
          <t>Aug. 02, 2021</t>
        </is>
      </c>
      <c r="J2" s="2" t="inlineStr">
        <is>
          <t>May 03, 2021</t>
        </is>
      </c>
      <c r="K2" s="2" t="inlineStr">
        <is>
          <t>Feb. 09, 2021</t>
        </is>
      </c>
      <c r="L2" s="2" t="inlineStr">
        <is>
          <t>Oct. 26, 2020</t>
        </is>
      </c>
      <c r="M2" s="2" t="inlineStr">
        <is>
          <t>Aug. 03, 2020</t>
        </is>
      </c>
      <c r="N2" s="2" t="inlineStr">
        <is>
          <t>Apr. 29, 2020</t>
        </is>
      </c>
      <c r="O2" s="2" t="inlineStr">
        <is>
          <t>Feb. 14, 2020</t>
        </is>
      </c>
      <c r="P2" s="2" t="inlineStr">
        <is>
          <t>Feb. 28, 2023</t>
        </is>
      </c>
      <c r="Q2" s="2" t="inlineStr">
        <is>
          <t>Dec. 31, 2022</t>
        </is>
      </c>
      <c r="R2" s="2" t="inlineStr">
        <is>
          <t>Dec. 31, 2022</t>
        </is>
      </c>
      <c r="S2" s="2" t="inlineStr">
        <is>
          <t>Dec. 31, 2021</t>
        </is>
      </c>
      <c r="T2" s="2" t="inlineStr">
        <is>
          <t>Dec. 31, 2020</t>
        </is>
      </c>
      <c r="U2" s="2" t="inlineStr">
        <is>
          <t>Mar. 01, 2023</t>
        </is>
      </c>
      <c r="V2" s="2" t="inlineStr">
        <is>
          <t>Feb.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stments a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828693</v>
      </c>
      <c r="R4" s="6" t="n">
        <v>828693</v>
      </c>
      <c r="S4" s="6" t="n">
        <v>621786</v>
      </c>
      <c r="T4" s="4" t="inlineStr">
        <is>
          <t xml:space="preserve"> </t>
        </is>
      </c>
      <c r="U4" s="4" t="inlineStr">
        <is>
          <t xml:space="preserve"> </t>
        </is>
      </c>
      <c r="V4" s="4" t="inlineStr">
        <is>
          <t xml:space="preserve"> </t>
        </is>
      </c>
    </row>
    <row r="5">
      <c r="A5" s="4" t="inlineStr">
        <is>
          <t>Dividends to stockholders</t>
        </is>
      </c>
      <c r="B5" s="4" t="inlineStr">
        <is>
          <t xml:space="preserve"> </t>
        </is>
      </c>
      <c r="C5" s="4" t="inlineStr">
        <is>
          <t xml:space="preserve"> </t>
        </is>
      </c>
      <c r="D5" s="4" t="inlineStr">
        <is>
          <t xml:space="preserve"> </t>
        </is>
      </c>
      <c r="E5" s="4" t="inlineStr">
        <is>
          <t xml:space="preserve"> </t>
        </is>
      </c>
      <c r="F5" s="7" t="n">
        <v>0.36</v>
      </c>
      <c r="G5" s="7" t="n">
        <v>0.36</v>
      </c>
      <c r="H5" s="7" t="n">
        <v>0.32</v>
      </c>
      <c r="I5" s="7" t="n">
        <v>0.32</v>
      </c>
      <c r="J5" s="7" t="n">
        <v>0.31</v>
      </c>
      <c r="K5" s="7" t="n">
        <v>0.31</v>
      </c>
      <c r="L5" s="7" t="n">
        <v>0.3</v>
      </c>
      <c r="M5" s="7" t="n">
        <v>0.3</v>
      </c>
      <c r="N5" s="7" t="n">
        <v>0.3</v>
      </c>
      <c r="O5" s="7" t="n">
        <v>0.39</v>
      </c>
      <c r="P5" s="4" t="inlineStr">
        <is>
          <t xml:space="preserve"> </t>
        </is>
      </c>
      <c r="Q5" s="6" t="n">
        <v>2</v>
      </c>
      <c r="R5" s="6" t="n">
        <v>2</v>
      </c>
      <c r="S5" s="7" t="n">
        <v>1.6</v>
      </c>
      <c r="T5" s="7" t="n">
        <v>1.33</v>
      </c>
      <c r="U5" s="4" t="inlineStr">
        <is>
          <t xml:space="preserve"> </t>
        </is>
      </c>
      <c r="V5" s="4" t="inlineStr">
        <is>
          <t xml:space="preserve"> </t>
        </is>
      </c>
    </row>
    <row r="6">
      <c r="A6" s="4" t="inlineStr">
        <is>
          <t>Dividend payable date</t>
        </is>
      </c>
      <c r="B6" s="4" t="inlineStr">
        <is>
          <t xml:space="preserve"> </t>
        </is>
      </c>
      <c r="C6" s="4" t="inlineStr">
        <is>
          <t xml:space="preserve"> </t>
        </is>
      </c>
      <c r="D6" s="4" t="inlineStr">
        <is>
          <t xml:space="preserve"> </t>
        </is>
      </c>
      <c r="E6" s="4" t="inlineStr">
        <is>
          <t xml:space="preserve"> </t>
        </is>
      </c>
      <c r="F6" s="4" t="inlineStr">
        <is>
          <t>Jun. 24,  2022</t>
        </is>
      </c>
      <c r="G6" s="4" t="inlineStr">
        <is>
          <t>Mar. 25,  2022</t>
        </is>
      </c>
      <c r="H6" s="4" t="inlineStr">
        <is>
          <t>Dec. 17,  2021</t>
        </is>
      </c>
      <c r="I6" s="4" t="inlineStr">
        <is>
          <t>Sep. 28,  2021</t>
        </is>
      </c>
      <c r="J6" s="4" t="inlineStr">
        <is>
          <t>Jun. 28,  2021</t>
        </is>
      </c>
      <c r="K6" s="4" t="inlineStr">
        <is>
          <t>Mar. 26,  2021</t>
        </is>
      </c>
      <c r="L6" s="4" t="inlineStr">
        <is>
          <t>Dec. 18,  2020</t>
        </is>
      </c>
      <c r="M6" s="4" t="inlineStr">
        <is>
          <t>Sep. 25,  2020</t>
        </is>
      </c>
      <c r="N6" s="4" t="inlineStr">
        <is>
          <t>Jun. 26,  2020</t>
        </is>
      </c>
      <c r="O6" s="4" t="inlineStr">
        <is>
          <t>Mar. 27,  2020</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vidend record date</t>
        </is>
      </c>
      <c r="B7" s="4" t="inlineStr">
        <is>
          <t xml:space="preserve"> </t>
        </is>
      </c>
      <c r="C7" s="4" t="inlineStr">
        <is>
          <t xml:space="preserve"> </t>
        </is>
      </c>
      <c r="D7" s="4" t="inlineStr">
        <is>
          <t xml:space="preserve"> </t>
        </is>
      </c>
      <c r="E7" s="4" t="inlineStr">
        <is>
          <t xml:space="preserve"> </t>
        </is>
      </c>
      <c r="F7" s="4" t="inlineStr">
        <is>
          <t>Jun. 10,  2022</t>
        </is>
      </c>
      <c r="G7" s="4" t="inlineStr">
        <is>
          <t>Mar. 11,  2022</t>
        </is>
      </c>
      <c r="H7" s="4" t="inlineStr">
        <is>
          <t>Dec.  03,  2021</t>
        </is>
      </c>
      <c r="I7" s="4" t="inlineStr">
        <is>
          <t>Sep. 14,  2021</t>
        </is>
      </c>
      <c r="J7" s="4" t="inlineStr">
        <is>
          <t>Jun. 14,  2021</t>
        </is>
      </c>
      <c r="K7" s="4" t="inlineStr">
        <is>
          <t>Mar. 12,  2021</t>
        </is>
      </c>
      <c r="L7" s="4" t="inlineStr">
        <is>
          <t>Dec.  04,  2020</t>
        </is>
      </c>
      <c r="M7" s="4" t="inlineStr">
        <is>
          <t>Sep. 11,  2020</t>
        </is>
      </c>
      <c r="N7" s="4" t="inlineStr">
        <is>
          <t>Jun. 12,  2020</t>
        </is>
      </c>
      <c r="O7" s="4" t="inlineStr">
        <is>
          <t>Mar. 13,  2020</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proceeds from common stock under 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81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Shar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90388</v>
      </c>
      <c r="S11" s="5" t="n">
        <v>0</v>
      </c>
      <c r="T11" s="5" t="n">
        <v>0</v>
      </c>
      <c r="U11" s="4" t="inlineStr">
        <is>
          <t xml:space="preserve"> </t>
        </is>
      </c>
      <c r="V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declared date</t>
        </is>
      </c>
      <c r="B14" s="4" t="inlineStr">
        <is>
          <t xml:space="preserve"> </t>
        </is>
      </c>
      <c r="C14" s="4" t="inlineStr">
        <is>
          <t xml:space="preserve"> </t>
        </is>
      </c>
      <c r="D14" s="4" t="inlineStr">
        <is>
          <t>Feb. 15,  2023</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 payable date</t>
        </is>
      </c>
      <c r="B15" s="4" t="inlineStr">
        <is>
          <t xml:space="preserve"> </t>
        </is>
      </c>
      <c r="C15" s="4" t="inlineStr">
        <is>
          <t xml:space="preserve"> </t>
        </is>
      </c>
      <c r="D15" s="4" t="inlineStr">
        <is>
          <t>Mar. 29,  2023</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 record date</t>
        </is>
      </c>
      <c r="B16" s="4" t="inlineStr">
        <is>
          <t xml:space="preserve"> </t>
        </is>
      </c>
      <c r="C16" s="4" t="inlineStr">
        <is>
          <t xml:space="preserve"> </t>
        </is>
      </c>
      <c r="D16" s="4" t="inlineStr">
        <is>
          <t>Mar. 22,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ubsequent Events | 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oss proceed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39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proceeds from common stock under 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35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ubsequent Events | Common Stock |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Share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490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s | 5.344% Fixed Interest Rate | SBA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nstrument issu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4000</v>
      </c>
    </row>
    <row r="27">
      <c r="A27" s="4" t="inlineStr">
        <is>
          <t>Debt instrument interim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4" t="n">
        <v>0.05344</v>
      </c>
    </row>
    <row r="28">
      <c r="A28" s="4" t="inlineStr">
        <is>
          <t>QED Parent Holdings, Inc. | First Lien Debt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vestments a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8750</v>
      </c>
      <c r="V30" s="4" t="inlineStr">
        <is>
          <t xml:space="preserve"> </t>
        </is>
      </c>
    </row>
    <row r="31">
      <c r="A31" s="4" t="inlineStr">
        <is>
          <t>CTM Group, Inc. | First Lien Debt, Subordinated Debt and Common Equity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vestments at cost</t>
        </is>
      </c>
      <c r="B33" s="6" t="n">
        <v>10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4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vestment Date</t>
        </is>
      </c>
      <c r="B34" s="4" t="inlineStr">
        <is>
          <t>Feb. 28,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SG AS Holdings, LLC, | First Lien Debt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vestments at cost</t>
        </is>
      </c>
      <c r="B37" s="4" t="inlineStr">
        <is>
          <t xml:space="preserve"> </t>
        </is>
      </c>
      <c r="C37" s="6" t="n">
        <v>1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vestment Date</t>
        </is>
      </c>
      <c r="B38" s="4" t="inlineStr">
        <is>
          <t xml:space="preserve"> </t>
        </is>
      </c>
      <c r="C38" s="4" t="inlineStr">
        <is>
          <t>Feb. 23,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Quarterly Dividend | 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vidends to stockholders</t>
        </is>
      </c>
      <c r="B41" s="4" t="inlineStr">
        <is>
          <t xml:space="preserve"> </t>
        </is>
      </c>
      <c r="C41" s="4" t="inlineStr">
        <is>
          <t xml:space="preserve"> </t>
        </is>
      </c>
      <c r="D41" s="7" t="n">
        <v>0.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upplemental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ividends to stockholders</t>
        </is>
      </c>
      <c r="B44" s="4" t="inlineStr">
        <is>
          <t xml:space="preserve"> </t>
        </is>
      </c>
      <c r="C44" s="4" t="inlineStr">
        <is>
          <t xml:space="preserve"> </t>
        </is>
      </c>
      <c r="D44" s="4" t="inlineStr">
        <is>
          <t xml:space="preserve"> </t>
        </is>
      </c>
      <c r="E44" s="7" t="n">
        <v>0.08</v>
      </c>
      <c r="F44" s="7" t="n">
        <v>0.07000000000000001</v>
      </c>
      <c r="G44" s="7" t="n">
        <v>0.17</v>
      </c>
      <c r="H44" s="7" t="n">
        <v>0.04</v>
      </c>
      <c r="I44" s="7" t="n">
        <v>0.06</v>
      </c>
      <c r="J44" s="7" t="n">
        <v>0.08</v>
      </c>
      <c r="K44" s="7" t="n">
        <v>0.07000000000000001</v>
      </c>
      <c r="L44" s="7" t="n">
        <v>0.0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vidend payable date</t>
        </is>
      </c>
      <c r="B45" s="4" t="inlineStr">
        <is>
          <t xml:space="preserve"> </t>
        </is>
      </c>
      <c r="C45" s="4" t="inlineStr">
        <is>
          <t xml:space="preserve"> </t>
        </is>
      </c>
      <c r="D45" s="4" t="inlineStr">
        <is>
          <t xml:space="preserve"> </t>
        </is>
      </c>
      <c r="E45" s="4" t="inlineStr">
        <is>
          <t>Dec. 16,  2022</t>
        </is>
      </c>
      <c r="F45" s="4" t="inlineStr">
        <is>
          <t>Jun. 24,  2022</t>
        </is>
      </c>
      <c r="G45" s="4" t="inlineStr">
        <is>
          <t>Mar. 25,  2022</t>
        </is>
      </c>
      <c r="H45" s="4" t="inlineStr">
        <is>
          <t>Dec. 17,  2021</t>
        </is>
      </c>
      <c r="I45" s="4" t="inlineStr">
        <is>
          <t>Sep. 28,  2021</t>
        </is>
      </c>
      <c r="J45" s="4" t="inlineStr">
        <is>
          <t>Jun. 28,  2021</t>
        </is>
      </c>
      <c r="K45" s="4" t="inlineStr">
        <is>
          <t>Mar. 26,  2021</t>
        </is>
      </c>
      <c r="L45" s="4" t="inlineStr">
        <is>
          <t>Dec. 18,  2020</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ividend record date</t>
        </is>
      </c>
      <c r="B46" s="4" t="inlineStr">
        <is>
          <t xml:space="preserve"> </t>
        </is>
      </c>
      <c r="C46" s="4" t="inlineStr">
        <is>
          <t xml:space="preserve"> </t>
        </is>
      </c>
      <c r="D46" s="4" t="inlineStr">
        <is>
          <t xml:space="preserve"> </t>
        </is>
      </c>
      <c r="E46" s="4" t="inlineStr">
        <is>
          <t>Dec.  02,  2022</t>
        </is>
      </c>
      <c r="F46" s="4" t="inlineStr">
        <is>
          <t>Jun. 10,  2022</t>
        </is>
      </c>
      <c r="G46" s="4" t="inlineStr">
        <is>
          <t>Mar. 11,  2022</t>
        </is>
      </c>
      <c r="H46" s="4" t="inlineStr">
        <is>
          <t>Dec.  03,  2021</t>
        </is>
      </c>
      <c r="I46" s="4" t="inlineStr">
        <is>
          <t>Sep. 14,  2021</t>
        </is>
      </c>
      <c r="J46" s="4" t="inlineStr">
        <is>
          <t>Jun. 14,  2021</t>
        </is>
      </c>
      <c r="K46" s="4" t="inlineStr">
        <is>
          <t>Mar. 12,  2021</t>
        </is>
      </c>
      <c r="L46" s="4" t="inlineStr">
        <is>
          <t>Dec.  04,  2020</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upplemental Dividend | 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vidends to stockholders</t>
        </is>
      </c>
      <c r="B49" s="4" t="inlineStr">
        <is>
          <t xml:space="preserve"> </t>
        </is>
      </c>
      <c r="C49" s="4" t="inlineStr">
        <is>
          <t xml:space="preserve"> </t>
        </is>
      </c>
      <c r="D49" s="9" t="n">
        <v>0.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pecial 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vidends to stockholders</t>
        </is>
      </c>
      <c r="B52" s="4" t="inlineStr">
        <is>
          <t xml:space="preserve"> </t>
        </is>
      </c>
      <c r="C52" s="4" t="inlineStr">
        <is>
          <t xml:space="preserve"> </t>
        </is>
      </c>
      <c r="D52" s="4" t="inlineStr">
        <is>
          <t xml:space="preserve"> </t>
        </is>
      </c>
      <c r="E52" s="7" t="n">
        <v>0.1</v>
      </c>
      <c r="F52" s="4" t="inlineStr">
        <is>
          <t xml:space="preserve"> </t>
        </is>
      </c>
      <c r="G52" s="4" t="inlineStr">
        <is>
          <t xml:space="preserve"> </t>
        </is>
      </c>
      <c r="H52" s="7" t="n">
        <v>0.05</v>
      </c>
      <c r="I52" s="7" t="n">
        <v>0.0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ividend payable date</t>
        </is>
      </c>
      <c r="B53" s="4" t="inlineStr">
        <is>
          <t xml:space="preserve"> </t>
        </is>
      </c>
      <c r="C53" s="4" t="inlineStr">
        <is>
          <t xml:space="preserve"> </t>
        </is>
      </c>
      <c r="D53" s="4" t="inlineStr">
        <is>
          <t xml:space="preserve"> </t>
        </is>
      </c>
      <c r="E53" s="4" t="inlineStr">
        <is>
          <t>Dec. 16,  2022</t>
        </is>
      </c>
      <c r="F53" s="4" t="inlineStr">
        <is>
          <t xml:space="preserve"> </t>
        </is>
      </c>
      <c r="G53" s="4" t="inlineStr">
        <is>
          <t xml:space="preserve"> </t>
        </is>
      </c>
      <c r="H53" s="4" t="inlineStr">
        <is>
          <t>Dec. 17,  2021</t>
        </is>
      </c>
      <c r="I53" s="4" t="inlineStr">
        <is>
          <t>Sep. 28,  2021</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ividend record date</t>
        </is>
      </c>
      <c r="B54" s="4" t="inlineStr">
        <is>
          <t xml:space="preserve"> </t>
        </is>
      </c>
      <c r="C54" s="4" t="inlineStr">
        <is>
          <t xml:space="preserve"> </t>
        </is>
      </c>
      <c r="D54" s="4" t="inlineStr">
        <is>
          <t xml:space="preserve"> </t>
        </is>
      </c>
      <c r="E54" s="4" t="inlineStr">
        <is>
          <t>Dec.  02,  2022</t>
        </is>
      </c>
      <c r="F54" s="4" t="inlineStr">
        <is>
          <t xml:space="preserve"> </t>
        </is>
      </c>
      <c r="G54" s="4" t="inlineStr">
        <is>
          <t xml:space="preserve"> </t>
        </is>
      </c>
      <c r="H54" s="4" t="inlineStr">
        <is>
          <t>Dec.  03,  2021</t>
        </is>
      </c>
      <c r="I54" s="4" t="inlineStr">
        <is>
          <t>Sep. 14,  2021</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pecial Dividend | 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ividends to stockholders</t>
        </is>
      </c>
      <c r="B57" s="4" t="inlineStr">
        <is>
          <t xml:space="preserve"> </t>
        </is>
      </c>
      <c r="C57" s="4" t="inlineStr">
        <is>
          <t xml:space="preserve"> </t>
        </is>
      </c>
      <c r="D57" s="7" t="n">
        <v>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sheetData>
  <mergeCells count="2">
    <mergeCell ref="A1:A2"/>
    <mergeCell ref="R1:T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N-2 - USD ($) $ in Thousands</t>
        </is>
      </c>
      <c r="J1" s="2" t="inlineStr">
        <is>
          <t>12 Months Ended</t>
        </is>
      </c>
    </row>
    <row r="2">
      <c r="B2" s="2" t="inlineStr">
        <is>
          <t>Oct. 08, 2021</t>
        </is>
      </c>
      <c r="C2" s="2" t="inlineStr">
        <is>
          <t>Dec. 23, 2020</t>
        </is>
      </c>
      <c r="D2" s="2" t="inlineStr">
        <is>
          <t>Oct. 23, 2019</t>
        </is>
      </c>
      <c r="E2" s="2" t="inlineStr">
        <is>
          <t>Oct. 16, 2019</t>
        </is>
      </c>
      <c r="F2" s="2" t="inlineStr">
        <is>
          <t>Feb. 19, 2019</t>
        </is>
      </c>
      <c r="G2" s="2" t="inlineStr">
        <is>
          <t>Feb. 08, 2019</t>
        </is>
      </c>
      <c r="H2" s="2" t="inlineStr">
        <is>
          <t>Feb. 22, 2018</t>
        </is>
      </c>
      <c r="I2" s="2" t="inlineStr">
        <is>
          <t>Feb. 02, 2018</t>
        </is>
      </c>
      <c r="J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0001513363</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61</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FIDUS INVESTMENT CORPORATION</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603 Orrington Avenue, Suite 1005</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Evanston</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L</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201</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847</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859-3940</t>
        </is>
      </c>
    </row>
    <row r="15">
      <c r="A15" s="4" t="inlineStr">
        <is>
          <t>Entity Well-known Seasoned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No</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alse</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tockholder transaction expenses:
Sales load (as a percentage of offering price) - (1)
Offering Expenses born by us (as a percentage of offering price) - (2)
Dividend reinvestment plan expenses - (3)
Total stockholder transaction expenses paid by us (as a percentage of offering price) - (4)
Annual expenses (as a percentage of net assets attributable to common stock) (5) :
Base management fee 3.02 % (6)
Incentive fees payable under Investment Advisory Agreement 3.29 % (7)
Interest payments on borrowed funds 3.76 % (8)
Other expenses 1.40 % (9)
Total annual expenses, before base management fee waiver 11.47 % (10)
Base management fee waiver ( 0.06 %) (11)
Total annual expenses, net of base management fee waiver 11.41 % (12) (1) In the event that securities are sold to or through underwriters, a corresponding prospectus supplement will disclose the applicable sales load. (2) In the event that we conduct an offering of any of our securities, a corresponding prospectus supplement will disclose the estimated offering expenses because they will be ultimately borne by the Company (and indirectly by our stockholders). (3) The expenses of administering our dividend reinvestment plan are included in other expenses. (4) Total stockholder transaction expenses may include a sales load and will be disclosed in a future prospectus supplement, if any. (5) Net assets attributable to common stock equals average net assets, which is calculated as the average of the net assets balances as of each quarter end during the year ended December 31, 2022 and the prior year end. (6) Our base management fee is 1.75% of the average value of our total assets (other than cash and cash equivalents but including assets purchased with borrowed amounts). This item represents actual base management fees incurred for the year ended December 31, 2022. We may from time to time decide it is appropriate to change the terms of the Investment Advisory Agreement. Under the 1940 Act, any material change to our Investment Advisory Agreement must be submitted to stockholders for approval. The 3.02% reflected in the table is calculated on our net assets (rather than our total assets). See Item 1. “Business — Management and Other Agreements—Investment Advisory Agreement.” (7) This item represents actual fees incurred on pre-incentive fee net investment income (income incentive fee) and actual fees payable for the capital gains incentive fee for the year ended December 31, 2022. The capital gains incentive fee payable as of December 31, 2022 is $7.6 million. For the year ended December 31, 2022, we accrued capital gains incentive fees (reversal) of $(0.4) million in accordance with U.S. GAAP, which equals (0.09%)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our investment adviso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ur investment adviso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Item 1. “Business — Management and Other Agreements—Investment Advisory Agreement.” (8) As of December 31, 2022, we had outstanding SBA debentures of $153.0 million; we had $250.0 million outstanding of our Notes; we had no outstanding borrowings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and the Notes and outstanding borrowings under the Credit Facility as of December 31, 2022 with a weighted average stated interest rate of 4.037%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9) Other expenses represent our estimated annual operating expenses, as a percentage of net assets attributable to common shares estimated for the current year, including professional fees, directors’ fees, insurance costs, expenses of our dividend reinvestment plan and payments under the Administration Agreement based on our allocable portion of overhead and other expenses incurred by our administrator. See Item 1. “Business — Management and Other Agreements—Administration Agreement.” Other expenses exclude interest payments on borrowed funds, income tax (provision) benefit from realized gains on investment, income tax (provision) from deemed distribution of long term capital gains, and for issuances of debt securities or preferred stock, interest payments on debt securities and distributions with respect to preferred stock. “Other expenses” are based on actual other expenses for the year ended December 31, 2022. (10)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1) The Board of Directors accepted a voluntary, non-contractual, and unconditional waiver from the Investment Advisor to exclude any investments recorded as secured borrowings as defined under GAAP from the base management fee payable as of December 31, 2022. The base management fee waived as of December 31, 2022 is $0.3 million. (12)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04% of average consolidated total assets.</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v>
      </c>
    </row>
    <row r="20">
      <c r="A20" s="4" t="inlineStr">
        <is>
          <t>Dividend Reinvestment and Cash Purcha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v>
      </c>
    </row>
    <row r="23">
      <c r="A23" s="4" t="inlineStr">
        <is>
          <t>Other Transaction Expens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v>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tockholder transaction expenses:
Sales load (as a percentage of offering price) - (1)
Offering Expenses born by us (as a percentage of offering price) - (2)
Dividend reinvestment plan expenses - (3)
Total stockholder transaction expenses paid by us (as a percentage of offering price) - (4)
Annual expenses (as a percentage of net assets attributable to common stock) (5) :
Base management fee 3.02 % (6)
Incentive fees payable under Investment Advisory Agreement 3.29 % (7)
Interest payments on borrowed funds 3.76 % (8)
Other expenses 1.40 % (9)
Total annual expenses, before base management fee waiver 11.47 % (10)
Base management fee waiver ( 0.06 %) (11)
Total annual expenses, net of base management fee waiver 11.41 % (12) (1) In the event that securities are sold to or through underwriters, a corresponding prospectus supplement will disclose the applicable sales load. (2) In the event that we conduct an offering of any of our securities, a corresponding prospectus supplement will disclose the estimated offering expenses because they will be ultimately borne by the Company (and indirectly by our stockholders). (3) The expenses of administering our dividend reinvestment plan are included in other expenses. (4) Total stockholder transaction expenses may include a sales load and will be disclosed in a future prospectus supplement, if any. (5) Net assets attributable to common stock equals average net assets, which is calculated as the average of the net assets balances as of each quarter end during the year ended December 31, 2022 and the prior year end. (6) Our base management fee is 1.75% of the average value of our total assets (other than cash and cash equivalents but including assets purchased with borrowed amounts). This item represents actual base management fees incurred for the year ended December 31, 2022. We may from time to time decide it is appropriate to change the terms of the Investment Advisory Agreement. Under the 1940 Act, any material change to our Investment Advisory Agreement must be submitted to stockholders for approval. The 3.02% reflected in the table is calculated on our net assets (rather than our total assets). See Item 1. “Business — Management and Other Agreements—Investment Advisory Agreement.” (7) This item represents actual fees incurred on pre-incentive fee net investment income (income incentive fee) and actual fees payable for the capital gains incentive fee for the year ended December 31, 2022. The capital gains incentive fee payable as of December 31, 2022 is $7.6 million. For the year ended December 31, 2022, we accrued capital gains incentive fees (reversal) of $(0.4) million in accordance with U.S. GAAP, which equals (0.09%) of average net assets attributable to common stock; such amount has not been included in the estimated expenses figure reflected in the table above. The incentive fee consists of two parts: The first, payable quarterly in arrears, equals 20.0% of our pre-incentive fee net investment income, expressed as a rate of return on the value of our net assets, (including interest that is accrued but not yet received in cash), subject to a 2.0% quarterly (8.0% annualized) hurdle rate and a “catch-up” provision measured as of the end of each calendar quarter. Under this provision, in any calendar quarter, our investment advisor receives no incentive fee until our pre-incentive fee net investment income equals the hurdle rate of 2.0% but then receives, as a “catch-up,” 10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ur investment advisor will receive 20.0% of our pre-incentive fee net investment income as if a hurdle rate did not apply. The second part, payable annually in arrears, equals 20.0% of our realized capital gains net of realized capital losses and unrealized capital depreciation, if any, on a cumulative basis from inception through the end of the fiscal year (or upon the termination of the Investment Advisory Agreement, as of the termination date), less the aggregate amount of any previously paid capital gain incentive fees. In accordance with U.S. GAAP, we accrue the capital gains incentive fee in our consolidated financial statements considering the fair value of investments on that date (i.e., the amount of fee which would be payable under a hypothetical liquidation based on the fair value of investments as of that date), which differs from the calculation of the amount payable in cash by the inclusion of unrealized capital appreciation. See Item 1. “Business — Management and Other Agreements—Investment Advisory Agreement.” (8) As of December 31, 2022, we had outstanding SBA debentures of $153.0 million; we had $250.0 million outstanding of our Notes; we had no outstanding borrowings under our senior secured revolving credit agreement with certain lenders party thereto and ING Capital, LLC, as administrative agent (the “Credit Facility”), which has a total commitment of $100.0 million. Interest payments on borrowed funds is based on estimated annual interest and fee expenses on outstanding SBA debentures and the Notes and outstanding borrowings under the Credit Facility as of December 31, 2022 with a weighted average stated interest rate of 4.037% as of that date. We also pay a commitment fee between 0.5% and 2.675% per annum based the unutilized commitment under our Credit Facility. We have estimated the annual interest expense on borrowed funds and caution you that our actual interest expense will depend on prevailing interest rates and our rate of borrowing, which may be substantially higher than the estimate provided in this table. (9) Other expenses represent our estimated annual operating expenses, as a percentage of net assets attributable to common shares estimated for the current year, including professional fees, directors’ fees, insurance costs, expenses of our dividend reinvestment plan and payments under the Administration Agreement based on our allocable portion of overhead and other expenses incurred by our administrator. See Item 1. “Business — Management and Other Agreements—Administration Agreement.” Other expenses exclude interest payments on borrowed funds, income tax (provision) benefit from realized gains on investment, income tax (provision) from deemed distribution of long term capital gains, and for issuances of debt securities or preferred stock, interest payments on debt securities and distributions with respect to preferred stock. “Other expenses” are based on actual other expenses for the year ended December 31, 2022. (10) “Total annual expenses, before base management fee waiver” as a percentage of consolidated net assets attributable to common stock are higher than the total annual expenses percentage would be for a company that is not leveraged. We borrow money to leverage our net assets and increase our total assets. (11) The Board of Directors accepted a voluntary, non-contractual, and unconditional waiver from the Investment Advisor to exclude any investments recorded as secured borrowings as defined under GAAP from the base management fee payable as of December 31, 2022. The base management fee waived as of December 31, 2022 is $0.3 million. (12) The SEC requires that the “total annual expenses, net of base management fee waiver” percentage be calculated as a percentage of net assets (defined as total assets less total liabilities), rather than the total assets, including assets that have been purchased with borrowed amounts. If the “total annual expenses, net of base management fee waiver” percentage were calculated instead as a percentage of average consolidated total assets, our “total annual expenses, net of base management fee waiver” would be 6.04% of average consolidated total assets.</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302</v>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376</v>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29</v>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4</v>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147</v>
      </c>
    </row>
    <row r="31">
      <c r="A31" s="4" t="inlineStr">
        <is>
          <t>Waivers and Reimbursements of Fe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0.06%)</t>
        </is>
      </c>
    </row>
    <row r="32">
      <c r="A32" s="4" t="inlineStr">
        <is>
          <t>Net Expense over Assets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141</v>
      </c>
    </row>
    <row r="33">
      <c r="A33" s="4" t="inlineStr">
        <is>
          <t>Expense Exampl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Example The following example demonstrates the projected dollar amount of total cumulative expenses over various periods with respect to a hypothetical investment in us. In calculating the following expense amounts, we have assumed we would have no additional leverage, that none of our assets are cash or cash equivalents and that our annual operating expenses would remain at the levels set forth in the table above. Transaction expenses are not included in the following example.
1 year 3 years 5 years 10 years
You would pay the following expenses on a $1,000 investment, assuming a 5.0% annual return $ 110 $ 310 $ 486 $ 835
You would pay the following expenses on a $1,000 investment, assuming a 5.0% annual return resulting entirely from net realized capital gains (all of which is subject to our incentive fee on capital gains) $ 119 $ 333 $ 515 $ 866</t>
        </is>
      </c>
    </row>
    <row r="34">
      <c r="A34" s="4" t="inlineStr">
        <is>
          <t>Expense Example, Year 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0</v>
      </c>
    </row>
    <row r="35">
      <c r="A35" s="4" t="inlineStr">
        <is>
          <t>Expense Example, Years 1 to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10</v>
      </c>
    </row>
    <row r="36">
      <c r="A36" s="4" t="inlineStr">
        <is>
          <t>Expense Example, Years 1 to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86</v>
      </c>
    </row>
    <row r="37">
      <c r="A37" s="4" t="inlineStr">
        <is>
          <t>Expense Example, Years 1 to 1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35</v>
      </c>
    </row>
    <row r="38">
      <c r="A38" s="4" t="inlineStr">
        <is>
          <t>Purpose of Fee Table ,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following table is intended to assist you in understanding the costs and expenses that an investor in an offering will bear directly or indirectly. We caution you that some of the percentages indicated in the table below are estimates and may vary. Except where the context suggests otherwise, whenever there is a reference to fees or expenses paid by “you,” “us,” “the Company” or “Fidus,” or that “we” will pay fees or expenses, stockholders will indirectly bear such fees or expenses as investors in us.</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Objectives and Practices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investment objective is to provide attractive risk-adjusted returns by generating both current income from our debt investments and capital appreciation from our equity related investments. Our investment strategy includes partnering with business owners, management teams and financial sponsors by providing customized financing for ownership transactions, recapitalizations, strategic acquisitions, business expansion and other growth initiatives. Although we are classified as a non-diversified investment company within the meaning of the 1940 Act, we maintain the flexibility to operate as a diversified investment company and have done so for an extended period of time. We seek to maintain a diversified portfolio of investments in order to help mitigate the potential effects of adverse economic events related to particular companies, regions or industries. Investments We seek to create a diversified investment portfolio that primarily includes debt investments and, to a lesser extent, equity securities. Our investments typically range between $5.0 million to $35.0 million per portfolio company, although this investment size may vary proportionately with the size of our capital base. Our investment objective is to provide attractive risk-adjusted returns by generating both current income from our debt investments and capital appreciation from our equity related investments. We may invest in the equity securities of our portfolio companies, such as preferred stock, common stock, warrants and other equity interests, either directly or in conjunction with our debt investments. First Lien Debt . We structure some of our investments as senior secured or first lien debt investments. First lien debt investments are secured by a first priority lien on existing and future assets of the borrower and may take the form of term loans or revolving lines of credit. First lien debt is typically senior on a lien basis to other liabilities in the issuer’s capital structure and has the benefit of a first-priority security interest in assets of the issuer. The security interest ranks above the security interest of any second lien lenders in those assets. Our first lien debt may include stand-alone first lien loans, “last out” first lien loans, or “unitranche” loans. Stand-alone first lien loans are traditional first lien loans. All lenders in the facility have equal rights to the collateral that is subject to the first-priority security interest. “Last out” first lien loans have a secondary priority behind super-senior “first out” first lien loans in the collateral securing the loans in certain circumstances. The arrangements for a “last out” first lien loan are set forth in an “agreement among lenders,” which provides lenders with “first out” and “last out” payment streams based on a single lien on the collateral. Since the “first out” lenders generally have priority over the “last out” lenders for receiving payment under certain specified events of default, or upon the occurrence of other triggering events under intercreditor agreements or agreements among lenders, the “last out” lenders bear a greater risk and, in exchange, receive a higher effective interest rate, through arrangements among the lenders, than the “first out” lenders or lenders in stand-alone first lien loans. Agreements among lenders also typically provide greater voting rights to the “last out” lenders than the intercreditor agreements to which second lien lenders often are subject. Many of our debt investments also include excess cash flow sweep features, whereby principal repayment may be required before maturity if the portfolio company achieves certain defined operating targets. Additionally, our debt investments typically have principal prepayment penalties in the early years of the debt investment. The majority of our debt investments provide for a variable interest rate, generally with a LIBOR, Prime, or SOFR floor. Second Lien Debt. Some of our debt investments take the form of second lien debt, which includes senior subordinated notes. Second lien debt investments obtain security interests in the assets of the portfolio company as collateral in support of the repayment of such loans. Second lien debt typically is senior on a lien basis to other liabilities in the issuer’s capital structure and has the benefit of a security interest over assets of the issuer, though ranking junior to first lien debt secured by those assets. First lien lenders and second lien lenders typically have separate liens on the collateral, and an intercreditor agreement provides the first lien lenders with priority over the second lien lenders’ liens on the collateral. These loans typically provide for no contractual loan amortization, with all amortization deferred until loan maturity, and may include payment-in-kind (“PIK”) interest, which increases the principal balance over the term and, coupled with the deferred principal payment provision, increases credit risk exposure over the life of the loan. Subordinated Debt. These investments are typically structured as unsecured, subordinated notes. Structurally, subordinated debt usually ranks subordinate in priority of payment to first lien and second lien debt and may not have the benefit of financial covenants common in first lien and second lien debt. Subordinated debt may rank junior as it relates to proceeds in certain liquidations where it does not have the benefit of a lien in specific collateral held by creditors (typically first lien and/or second lien) who have a perfected security interest in such collateral. However, subordinated debt ranks senior to common and preferred equity in an issuer’s capital structure. These loans typically have relatively higher fixed interest rates (often representing a combination of cash pay and PIK interest) and amortization of principal deferred to maturity. The PIK feature (meaning a feature allowing for the payment of interest in the form of additional principal amount of the loan instead of in cash), which effectively operates as negative amortization of loan principal, coupled with the deferred principal payment provision, increases credit risk exposure over the life of the loan. Equity Securities . Our equity securities typically consist of either a direct minority equity investment in common or preferred stock or membership/partnership interests of a portfolio company, or we may receive warrants to buy a minority equity interest in a portfolio company in connection with a debt investment. Warrants we receive with our debt investments typically require only a nominal cost to exercise, and thus, as a portfolio company appreciates in value, we may achieve additional investment return from this equity interest. Our equity investments are typically not control-oriented investments, and in many cases, we acquire equity securities as part of a group of private equity investors in which we are not the lead investor. We may structure such equity investments to include provisions protecting our rights as a minority-interest holder, as well as a “put,” or right to sell such securities back to the issuer, upon the occurrence of specified events. In many cases, we may also seek to obtain registration rights in connection with these equity interests, which may include demand and “piggyback” registration rights. Our equity investments typically are made in connection with debt investments to the same portfolio companies.</t>
        </is>
      </c>
    </row>
    <row r="41">
      <c r="A41" s="4" t="inlineStr">
        <is>
          <t>Risk Factors [Tabl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Item 1A. Risk Factors. RISK FACTORS Investing in our securities involves a number of significant risks. You should carefully consider these risk factors, together with all of the other information included in this Annual Report and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and the trading price of our common stock could decline, and you may lose all or part of your investment. SUMMARY OF RISK FACTORS The following is a summary of the principal risks that you should carefully consider before investing in our securities. These and other risk factors are described more fully in this “Item 1A. Risk Factors.” Risks Relating to Our Business and Structure • We operate in a highly competitive market for investment opportunities, which could reduce returns and result in losses. • We may have potential conflicts of interest related to obligations that our investment advisor may have to other clients. • We may have conflicts related to other arrangements with our investment advisor. • The Funds are licensed by the SBA, and, therefore, are subject to SBA regulations. • SBA regulations limit the amount of SBA-guaranteed debt that may be borrowed by an SBIC. • Changes relating to the LIBOR calculation process may adversely affect the value of our portfolio of LIBOR-indexed, floating-rate debt securities. • Global economic, political and market conditions may adversely affect our business, results of operations and financial condition, including our revenue growth and profitability. • We are currently operating in a period of capital markets disruption and economic uncertainty. • We may not be able to pay you distributions, our distributions may not grow over time, a portion of distributions paid to you may be a return of capital, and investors in our debt securities may not receive all of the interest income to which they are entitled. • We may choose to pay dividends in our own stock, in which case you may be required to pay tax in excess of the cash you receive. • Due to current market conditions, we may reduce or defer our dividends and choose to incur U.S. federal excise tax in order preserve cash and maintain flexibility. • Internal and external cyber threats, as well as other disasters, could impair our ability to conduct business effectively. • Public health threats may impact the businesses in which we invest and affect our business, operating results and financial condition. Risks Relating to Our Investments • Economic recessions or downturns could impair our portfolio companies and harm our operating results. • Our investments in portfolio companies may be risky, and we could lose all or part of our investment. • The lack of liquidity in our investments may adversely affect our business. • We may not have the funds to make additional investments in our portfolio companies that could impair the value of our portfolio. • Defaults by our portfolio companies will harm our operating results. • We are a non-diversified investment company within the meaning of the 1940 Act; therefore we are not limited with respect to the proportion of our assets that may be invested in securities of a single issuer. Risks Relating to Our Common Stock • Shares of closed-end investment companies, including business development companies, frequently trade at a discount to their net asset value. • If, in the future, we sell common stock at a discount to our net asset value per share, stockholders who do not participate in such sale will experience immediate dilution in an amount that may be material. • Our net asset value may have changed significantly since our last valuation. • The market price of our securities may fluctuate significantly. • Sales of substantial amounts of our common stock may have an adverse effect on the market price of our common stock. Risks Relating to Our Business and Structure We are dependent upon our investment advisor’s managing members and our executive officers for our future success. If our investment advisor was to lose any of its managing members or we lose any of our executive officers, our ability to achieve our investment objective could be significantly harmed. We depend on the investment expertise, skill and network of business contacts of the managing members of our investment advisor, who evaluate, negotiate, structure, execute and monitor our investments. Our future success will depend to a significant extent on the continued service and coordination of the investment professionals of our investment advisor and executive officers. Certain investment professionals and executives may not devote all of their business time to our operations and may have other demands on their time as a result of other activities. The departure of any of these individuals could have a material adverse effect on our ability to achieve our investment objective. Our business model depends, to a significant extent, upon strong referral relationships with financial institutions, sponsors and investment professionals. Any inability of our investment advisor to maintain or develop these relationships, or the failure of these relationships to generate investment opportunities, could adversely affect our business. We depend upon the investment professionals of our investment advisor to maintain their relationships with financial institutions, sponsors and other investment professionals, and we intend to rely to a significant extent upon these relationships to provide us with potential investment opportunities. If the investment professionals of our investment advisor fail to maintain such relationships, or to develop new relationships with other sources of investment opportunities, we will not be able to grow our investment portfolio. In addition, individuals with whom the investment professionals of our investment advisor have relationships are not obligated to provide us with investment opportunities, and, therefore, we can offer no assurance that these relationships will generate investment opportunities for us in the future. Any failure to manage our business and our future growth effectively could have a material adverse effect on our business, financial condition and results of operations. Our ability to achieve our investment objective and grow depends on our ability to manage our business and deploy our capital effectively. This depends, in turn, on our investment advisor’s ability to identify, evaluate and monitor companies that meet our investment criteria. Accomplishing our investment objectives on a cost-effective basis depends upon our investment advisor’s execution of our investment process, its ability to provide competent, attentive and efficient services to us and, to a lesser extent, our ability to access financing on acceptable terms. Our investment advisor has substantial responsibilities under the Investment Advisory Agreement. In addition, our investment advisor’s investment professionals may be called upon to provide managerial assistance to our portfolio companies. These activities may distract them or slow our rate of investment. We may suffer credit losses and our investments could be rated below investment grade. Private debt in the form of second lien, subordinated, and first lien loans (senior secured or unitranche loans) to corporate and asset-based borrowers is highly speculative and involves a high degree of risk of credit loss, and therefore an investment in our shares of common stock may not be suitable for someone with a low tolerance for risk. These risks are likely to increase during an economic downturn or recession. In addition, investments in our portfolio typically are not rated by any rating agency. We believe that if such investments were rated, the vast majority would be rated below investment grade (which is sometimes referred to as “junk”) due to speculative characteristics of the issuer’s capacity to pay interest and repay principal. Our investments may result in an amount of risk, volatility or potential loss of principal that is greater than that of alternative investments. Because we borrow money and may in the future issue additional senior securities, including preferred stock and debt securities, the potential for gain or loss on amounts invested in us is magnified and may increase the risk of investing in us. Borrowings, also known as leverage, magnify the potential for gain or loss on amounts invested and, therefore, increase the risks associated with investing in us. The Funds borrow from and issue debt securities to the SBA, and we may borrow from banks and other lenders in the future. The SBA has fixed dollar claims on the Funds’ assets that are superior to the claims of our stockholders. We may also borrow from banks and other lenders or issue additional senior securities including preferred stock and debt securities in the future. If the value of our assets increases, then leveraging would cause the net asset value attributable to our common stock to increase more sharply than it would have had we not used leverage.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distributions to our stockholders. Leverage is generally considered a speculative investment technique. Our ability to achieve our investment objectives may depend in part on our ability to achieve additional leverage on favorable terms by borrowing from the SBA, banks or other lenders, and there can be no assurance that such additional leverage can in fact be achieved. As a BDC, we are generally required to meet a coverage ratio at least equal to 150.0% of total assets to total borrowings and other senior securities, which include all of our borrowings (other than the Funds’ SBA leverage under the terms of SEC exemptive relief) and any preferred stock we may issue in the future. If this ratio declines below 150.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0.0 ) % (5.0 ) % 0.0 % 5.0 % 10.0 %
Corresponding return to common stockholder (1) ( 23.0 ) % ( 13.3 ) % ( 3.5 ) % 6.2 % 16.0 %
(1) Assumes $935,960 in total assets, $153,000 in outstanding SBA debentures, no borrowings under the Credit Facility (as defined below), $16,880 in Secured Borrowings, $250,000 outstanding of our unsecured notes, $480,343 in net assets as of December 31, 2022, and an average cost of funds of 4.037%. Effective April 29, 2020, our asset coverage requirement was reduced from 200% to 150%,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mall Business Credit Availability Act (“the “SBCA”) modified the 1940 Act by allowing a BDC to increase the maximum amount of leverage it may incur from an asset coverage ratio of 200% to an asset coverage ratio of 150%, if certain requirements under the 1940 Act are met. On April 29, 2019, our Board, including a majority of the non-interested directors, approved a minimum asset coverage ratio of 150% as set forth in Section 61(a)(2) of the 1940 Act. As a result, we are subject to the 150% asset coverage ratio, effective as of April 29, 2020. We ar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Increased leverage may also cause a downgrade of our credit rating. Leverage is generally considered a speculative investment technique. All of our portfolio investments are recorded at fair value as determined in good faith by our board of directors, and, as a result, there is uncertainty as to the value of our portfolio investments and the valuation process for certain of our portfolio holdings creates a conflict of interest. All of our portfolio investments take the form of debt and equity securities that are not publicly-traded. The debt and equity securities in which we invest for which market quotations are not readily available are valued at fair value as determined in good faith by our board of directors. As part of the valuation process, we may take into account the following types of factors, if relevant, in determining the fair value of our investments:
 a comparison of the portfolio company’s securities to comparable publicly-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The fair value of each investment in our portfolio is determined quarterly by our board of directors. Any changes in fair value of portfolio securities from the prior period are recorded in our consolidated statement of operations as net change in unrealized appreciation or depreciation. In connection with that determination, investment professionals from our investment advisor prepare portfolio company valuations based upon the most recent portfolio company financial statements available and projected financial results of each portfolio company. In addition, certain members of our board of directors have a pecuniary interest in our investment advisor. The participation of our investment advisor’s investment professionals in our valuation process, and the pecuniary interest in our investment advisor by certain members of our board of directors, may result in a conflict of interest as the management fees that we pay our investment advisor are based on our total assets (other than cash and cash equivalents but including assets purchased with borrowed amounts). Our board of directors engages one or more independent third-party valuation firm(s) to conduct independent appraisals of a selection of our portfolio investments for which market quotations are not readily available. Each portfolio company investment is generally appraised by the valuation firm(s) at least once every calendar year and each new portfolio company investment is appraised at least once in the twelve-month period following the initial investment. In certain instances, we may determine that it is not cost-effective, and as a result it is not in our stockholders’ best interest, to request the independent appraisal of certain portfolio company investments. Such instances include, but are not limited to, situations where we determine that the fair value of the portfolio company investment is relatively insignificant to the fair value of the total portfolio. Our board of directors consulted with the independent valuation firm(s) in arriving at our determination of fair value for 16 and 17 of our portfolio company investments representing 29.5% and 21.8% of the total portfolio investments at fair value (exclusive of new portfolio company investments made during the three months ended December 31, 2022 and 2021, respectively) as of December 31, 2022 and 2021, respectively.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Declines in prices and liquidity in the corporate debt markets may also result in significant net unrealized depreciation in our debt portfolio. Our net asset value could be adversely affected if our determinations regarding the fair value of our investments were materially higher than the values that we ultimately realize upon the disposal of such investment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match our competitors’ pricing, terms and structure, we may experience a decrease in net investment income or an increase in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of-income, asset diversification and distribution requirements we must satisfy to maintain our RIC tax treatment. The competitive pressures we face may have a material adverse effect on our business, financial condition and results of operations. As a result of this existing and potentially increasing competition, we may not be able to take advantage of attractive investment opportunities from time to time, and we may not be able to identify and make investments that are consistent with our investment objective. Our management and incentive fee structure may create incentives for our investment advisor that are not fully aligned with the interests of our stockholders and may encourage our investment advisor to make speculative investments. The management and incentive fees paid to our investment advisor are based on our total assets (other than cash or cash equivalents but including assets purchased with borrowed amounts), and our investor advisor may therefore benefit when we incur debt or use leverage. This fee structure may encourage our investment advisor to cause us to borrow money to finance additional investments. Under certain circumstances, the use of borrowed money may increase the likelihood of default, which would disfavor our stockholders. Our board of directors is charged with protecting our interests by monitoring how our investment advisor addresses these and other conflicts of interests. Our board of directors is not expected to review or approve each borrowing or incurrence of leverage. However, our board of directors periodically reviews our investment advisor’s portfolio management decisions and portfolio performance. In addition, our board of directors at least annually reviews the services provided by and fees paid to our investment advisor. In connection with these reviews, our board of directors, including a majority of our Independent Directors, considers whether the fees and expenses (including those related to leverage) that we pay to our investment advisor are fair and reasonable in relation to the services provided and must approve renewal of our Advisory Agreement. The part of the incentive fee payable to our investment advisor that relates to our net investment income is computed and paid on income that includes interest income that has been accrued but not yet received in cash. This fee structure may encourage our investment advisor to favor debt financings that provide for deferred interest (PIK interest), rather than current cash payments of interest. Our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ur investment advisor is not obligated to reimburse us for any incentive fees received even if we subsequently incur losses or never receive in cash the deferred interest that was previously accrued. The incentive fee is based, in part, upon net capital gains realized on our investments. Unlike the portion of the incentive fee based on income, there is no hurdle rate applicable to the portion of the incentive fee based on net capital gains. As a result, our investment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We may be obligated to pay our investment advisor incentive compensation even if we incur a loss and may pay more than 20.0% of our net capital gains because we cannot recover payments made in previous years. Our investment advisor will be entitled to incentive compensation for each fiscal quarter in an amount equal to a percentage of the excess of our pre-incentive fee net investment income for that quarter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 of operations for that quarter. Thus, we may be required to pay our investment advisor incentive compensation for a fiscal quarter even if there is a decline in the value of our portfolio or we incur a net loss for that quarter. Further, if we pay an incentive fee of 20.0% of our realized capital gains (net of all realized capital losses and unrealized capital depreciation on a cumulative basis) and thereafter experience additional realized capital losses or unrealized capital depreciation, we will not be able to recover any portion of the incentive fee previously paid. A general increase in interest rates will likely have the effect of making it easier for the investment advisor to receive incentive fees, without necessarily resulting in an increase in our net earnings. We are currently in a rising interest rate environment. Given the structure of the Investment Advisory Agreement, any general increase in interest rates can be expected to lead to higher interest rates applicable to our debt investments and will likely have the effect of making it easier for the investment advisor to meet the quarterly hurdle rate for payment of income incentive fees under the Investment Advisory Agreement without any additional increase in relative performance on the part of the investment advisor. This may occur without a corresponding increase in distributions to our stockholders. In addition, in view of the catch-up provision applicable to income incentive fees under the Investment Advisory Agreement, the investment advisor could potentially receive a significant portion of the increase in our investment income attributable to such a general increase in interest rates. If that were to occur, our increase in net earnings, if any, would likely be significantly smaller than the relative increase in the investment advisor’s income incentive fee resulting from such a general increase in interest rates. We may have potential conflicts of interest related to obligations that our investment advisor may have to other clients. Currently, the Company, the Funds, Fidus Credit Opportunities, L.P., Fidus Equity Opportunities Fund, L.P., and Fidus Equity Fund I, L.P. are the only investment vehicles managed by our investment advisor. The Investment Advisory Agreement does not limit our investment advisor’s ability to act as an investment advisor to other funds, including other BDCs, or other investment advisory clients. To the extent our investment advisor acts as an investment advisor to other funds or clients, including Fidus Credit Opportunities, L.P., Fidus Equity Opportunities Fund, L.P., and Fidus Equity Fund I, L.P., we may have conflicts of interest with our investment advisor or its other clients that elect to invest in similar types of securities as those in which we invest. Members of our investment advisor’s investment committee serve or may serve as officers, directors or principals of entities that operate in the same or a related line of business as we do, or of investment funds or other investment vehicles managed by our investment advisor. In serving in these multiple capacities, they may have obligations to other clients or investors in those entities, the fulfillment of which may not be in the best interests of us or our stockholders. Our investment advisor will seek to allocate investment opportunities among eligible accounts in a manner that is fair and equitable over time and consistent with an allocation policy approved by our board of directors. To the extent our investment advisor forms affiliates, including Fidus Credit Opportunities, L.P., Fidus Equity Opportunities Fund, L.P., and Fidus Equity Fund I, L.P., we may co-invest on a concurrent basis with such affiliates, subject to compliance with applicable regulations and regulatory guidance and our allocation procedures. While we may co-invest with investment entities managed by our investment advisor or its affiliates, to the extent permitted by the 1940 Act and the rules and regulations thereunder, the 1940 Act imposes significant limits on co-investment. On January 4, 2017, the SEC granted us an exemptive order that expands our ability to co-invest in portfolio companies with certain of our affiliates managed by our investment advisor in a manner consistent with our investment objective, positions, policies, strategies and restrictions as well as regulatory requirements and other pertinent factors, subject to compliance with certain conditions (the “Order”). Pursuant to the Order, we are permitted to co-invest with our affiliate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by us or our stockholders on the part of any person concerned, and (2) the transaction is consistent with the interests of our stockholders and is consistent with our investment objective and strategies. We intend to co-invest, subject to the conditions included in the Order. However, neither we nor our affiliated funds are obligated to invest or co-invest when investment opportunities are referred to us or them. Our investment advisor or its investment committee may, from time to time, possess material non-public information, limiting our investment discretion. The investment professionals of our investment advisor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We may have conflicts related to other arrangements with our investment advisor. We entered into a license agreement with Fidus Partners, LLC under which Fidus Partners, LLC granted us a non-exclusive (provided that there is not a change in control of Fidus Partners, LLC), royalty-free license to use the name “Fidus.” Some of the members of our investment advisor’s investment committee and the senior origination professionals of our investment advisor are members of Fidus Partners, LLC. See Item 1. “Business — Management and Other Agreements — License Agreement.” In addition, we rent office space from our investment advisor and pay to our investment advisor our allocable portion of overhead and other expenses incurred in performing its obligations under the Administration Agreement, such as our allocable portion of the cost of our chief financial officer and chief compliance officer. This creates conflicts of interest that our board of directors must monitor. The Funds are licensed by the SBA, and, therefore, are subject to SBA regulations. The Funds are licensed to operate as SBICs and are regulated by the SBA. Under current SBA regulations, a licensed SBIC can provide capital to eligible "small businesses" that have a tangible net worth not exceeding $24.0 million and an average annual net income after U.S. federal income taxes not exceeding $8.0 million for the two most recent fiscal years. In addition, a licensed SBIC must devote 25.0% of its investment capital to "smaller enterprises" that have a tangible net worth not exceeding $6.0 million and an average annual net income after U.S. federal income taxes not exceeding $2.0 million for the two most recent fiscal years. The SBA regulations also provide alternative size standard criteria to determine eligibility, which depend on the industry in which the business is engaged and are based on either the number of employees or the gross sales of the business. The SBA regulations permit licensed SBICs to make long term loans to small b</t>
        </is>
      </c>
    </row>
    <row r="42">
      <c r="A42" s="4" t="inlineStr">
        <is>
          <t>Effects of Leverage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0.0 ) % (5.0 ) % 0.0 % 5.0 % 10.0 %
Corresponding return to common stockholder (1) ( 23.0 ) % ( 13.3 ) % ( 3.5 ) % 6.2 % 16.0 %
(1) Assumes $935,960 in total assets, $153,000 in outstanding SBA debentures, no borrowings under the Credit Facility (as defined below), $16,880 in Secured Borrowings, $250,000 outstanding of our unsecured notes, $480,343 in net assets as of December 31, 2022, and an average cost of funds of 4.037%.</t>
        </is>
      </c>
    </row>
    <row r="43">
      <c r="A43" s="4" t="inlineStr">
        <is>
          <t>Return at Min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3.00%)</t>
        </is>
      </c>
    </row>
    <row r="44">
      <c r="A44" s="4" t="inlineStr">
        <is>
          <t>Return at Min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3.30%)</t>
        </is>
      </c>
    </row>
    <row r="45">
      <c r="A45" s="4" t="inlineStr">
        <is>
          <t>Return at Zero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50%)</t>
        </is>
      </c>
    </row>
    <row r="46">
      <c r="A46" s="4" t="inlineStr">
        <is>
          <t>Return at Plus Five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62</v>
      </c>
    </row>
    <row r="47">
      <c r="A47" s="4" t="inlineStr">
        <is>
          <t>Return at Plus Te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16</v>
      </c>
    </row>
    <row r="48">
      <c r="A48" s="4" t="inlineStr">
        <is>
          <t>Effects of Leverage, Purpos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The calculations in the table below are hypothetical and actual returns may be higher or lower than those appearing in the table below.
Assumed Return on Our Portfolio
(Net of Expenses)
(10.0 ) % (5.0 ) % 0.0 % 5.0 % 10.0 %
Corresponding return to common stockholder (1) ( 23.0 ) % ( 13.3 ) % ( 3.5 ) % 6.2 % 16.0 % </t>
        </is>
      </c>
    </row>
    <row r="49">
      <c r="A49" s="3" t="inlineStr">
        <is>
          <t>Capital Stock, Long-Term Debt, and Other Securiti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Debt [Tabl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Notes On February 2, 2018, we closed the public offering of approximately $ 43.5 million in aggregate principal amount of our 5.875% notes due 2023 , or the “ 2023 Notes .” On February 22, 2018, the underwriters exercised their option to purchase an additional $ 6.5 million in aggregate principal of the 2023 Notes. The total net proceeds to us from the 2023 Notes, including the exercise of the underwriters’ option, after deducting underwriting discounts of approximately $1.5 million and offering expenses of $0.4 million, were approximately $48.1 million. On January 19, 2021, we redeemed $50.0 million in the aggregate principal amount on the issued and outstanding 2023 Notes, resulting in a realized loss on extinguishment of debt of approximately $0.8 million. On February 8, 2019, we closed the public offering of approximately $ 60.0 million in aggregate principal amount of our 6.000% notes due 2024 , or the “ February 2024 Notes ”. On February 19, 2019, the underwriters exercised their option to purchase an additional $ 9.0 million in aggregate principal of the February 2024 Notes. The total net proceeds to us from the February 2024 Notes, including the exercise of the underwriters’ option, after deducting underwriting discounts of approximately $2.1 million and estimated offering expenses of $0.4 million, were approximately $66.5 million. On February 16, 2021, the Company redeemed $50.0 million of the $69.0 million in aggregate principal amount on the February 2024 Notes, resulting in a realized loss on extinguishment of debt of approximately $1.1 million. On November 2, 2021, we fully redeemed the remaining $19.0 million in aggregate principal amount on the issued and outstanding February 2024 Notes, resulting in a realized loss on extinguishment of debt of approximately $0.3 million. On October 16, 2019, we closed the public offering of approximately $ 55.0 million in aggregate principal amount of our 5.375% notes due 2024, or the “ November 2024 Notes ” (and collectively with the 2023 Notes and the February 2024 Notes, the “Public Notes”). On October 23, 2019, the underwriters exercised their option to purchase an additional $ 8.3 million in aggregate principal of the November 2024 Notes. The total net proceeds to us from the November 2024 Notes, including the exercise of the underwriters’ option, after deducting underwriting discounts of approximately $1.9 million and estimated offering expenses of $0.3 million, were approximately $61.1 million. On November 2, 2021, we fully redeemed the $63.3 million in aggregate principal amount on the issued and outstanding November 2024 Notes, resulting in a realized loss on extinguishment of debt of approximately $1.3 million. On December 23, 2020, we closed the offering of $ 125.0 million in aggregate principal amount of our 4.75% notes due 2026, or the “ January 2026 Notes ”. The total net proceeds to us from the January 2026 Notes after deducting underwriting discounts of $2.5 million and estimated offering expenses of approximately $0.4 million, were approximately $122.1 million. The January 2026 Notes will mature on January 31, 2026 and bear interest at a rate of 4.75%. 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 We do not intend to list the January 2026 Notes on any securities exchange or automated dealer quotation system. On October 8, 2021, we closed the offering of $ 125.0 million in aggregate principal amount of our 3.50% notes due 2026, or the “ November 2026 Notes ” (collectively with the Public Notes and the January 2026 Notes, the “Notes”). The total net proceeds to us from the November 2026 Notes, based on a public offering price of 99.996% of par, after deducting underwriting discounts of $2.5 million and estimated offering expenses of approximately $0.3 million, were approximately $122.2 million. The November 2026 Notes will mature on November 15, 2026 and bear interest at a rate of 3.50%.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We do not intend to list the November 2026 Notes on any securities exchange or automated dealer quotation system. Each of the Notes are unsecured obligations and rank pari passu with our existing and future unsecured indebtedness; effectively subordinated to all of our existing and future secured indebtedness; and structurally subordinated to all existing and future indebtedness and other obligations of any of our subsidiaries, financing vehicles, or similar facilities we may form in the future, with respect to claims on the assets of any such subsidiaries, financing vehicles, or similar facilities.</t>
        </is>
      </c>
    </row>
    <row r="51">
      <c r="A51" s="4" t="inlineStr">
        <is>
          <t>Long Term Debt, Rights Limited by Other Securities [Text Bl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Each of the Notes are unsecured obligations and rank pari passu with our existing and future unsecured indebtedness; effectively subordinated to all of our existing and future secured indebtedness; and structurally subordinated to all existing and future indebtedness and other obligations of any of our subsidiaries, financing vehicles, or similar facilities we may form in the future, with respect to claims on the assets of any such subsidiaries, financing vehicles, or similar facilities.</t>
        </is>
      </c>
    </row>
    <row r="52">
      <c r="A52" s="4" t="inlineStr">
        <is>
          <t>Outstanding Securities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Outstanding Securities The following table shows our outstanding classes of securities as of December 31, 2022:
(a) Title of Class (b) Amount Authorized (c) Amount Held by us or for Our Account d) Amount Outstanding Exclusive of Amounts Shown Under (c)
Common Stock 100,000,000 70,540 24,727,788
SBA Debentures $ 325.0 million (1) — $ 153.0 million
Credit Facility $ 100.0 million — $ —
Notes $ 250.0 million — $ 250.0 million (1) For more information regarding our limitations as to SBA debenture issuances, see “Regulation — Small Business Administration Regulations.” </t>
        </is>
      </c>
    </row>
    <row r="53">
      <c r="A53" s="4" t="inlineStr">
        <is>
          <t>Outstanding Security, Authoriz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0000000</v>
      </c>
    </row>
    <row r="54">
      <c r="A54" s="4" t="inlineStr">
        <is>
          <t>Outstanding Security, Hel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540</v>
      </c>
    </row>
    <row r="55">
      <c r="A55" s="4" t="inlineStr">
        <is>
          <t>Outstanding Security, Not Hel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727788</v>
      </c>
    </row>
    <row r="56">
      <c r="A56" s="4" t="inlineStr">
        <is>
          <t>Risks Relating to Business and Struc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Risks Relating to Our Business and Structure • We operate in a highly competitive market for investment opportunities, which could reduce returns and result in losses. • We may have potential conflicts of interest related to obligations that our investment advisor may have to other clients. • We may have conflicts related to other arrangements with our investment advisor. • The Funds are licensed by the SBA, and, therefore, are subject to SBA regulations. • SBA regulations limit the amount of SBA-guaranteed debt that may be borrowed by an SBIC. • Changes relating to the LIBOR calculation process may adversely affect the value of our portfolio of LIBOR-indexed, floating-rate debt securities. • Global economic, political and market conditions may adversely affect our business, results of operations and financial condition, including our revenue growth and profitability. • We are currently operating in a period of capital markets disruption and economic uncertainty. • We may not be able to pay you distributions, our distributions may not grow over time, a portion of distributions paid to you may be a return of capital, and investors in our debt securities may not receive all of the interest income to which they are entitled. • We may choose to pay dividends in our own stock, in which case you may be required to pay tax in excess of the cash you receive. • Due to current market conditions, we may reduce or defer our dividends and choose to incur U.S. federal excise tax in order preserve cash and maintain flexibility. • Internal and external cyber threats, as well as other disasters, could impair our ability to conduct business effectively. • Public health threats may impact the businesses in which we invest and affect our business, operating results and financial condition. Risks Relating to Our Business and Structure We are dependent upon our investment advisor’s managing members and our executive officers for our future success. If our investment advisor was to lose any of its managing members or we lose any of our executive officers, our ability to achieve our investment objective could be significantly harmed. We depend on the investment expertise, skill and network of business contacts of the managing members of our investment advisor, who evaluate, negotiate, structure, execute and monitor our investments. Our future success will depend to a significant extent on the continued service and coordination of the investment professionals of our investment advisor and executive officers. Certain investment professionals and executives may not devote all of their business time to our operations and may have other demands on their time as a result of other activities. The departure of any of these individuals could have a material adverse effect on our ability to achieve our investment objective. Our business model depends, to a significant extent, upon strong referral relationships with financial institutions, sponsors and investment professionals. Any inability of our investment advisor to maintain or develop these relationships, or the failure of these relationships to generate investment opportunities, could adversely affect our business. We depend upon the investment professionals of our investment advisor to maintain their relationships with financial institutions, sponsors and other investment professionals, and we intend to rely to a significant extent upon these relationships to provide us with potential investment opportunities. If the investment professionals of our investment advisor fail to maintain such relationships, or to develop new relationships with other sources of investment opportunities, we will not be able to grow our investment portfolio. In addition, individuals with whom the investment professionals of our investment advisor have relationships are not obligated to provide us with investment opportunities, and, therefore, we can offer no assurance that these relationships will generate investment opportunities for us in the future. Any failure to manage our business and our future growth effectively could have a material adverse effect on our business, financial condition and results of operations. Our ability to achieve our investment objective and grow depends on our ability to manage our business and deploy our capital effectively. This depends, in turn, on our investment advisor’s ability to identify, evaluate and monitor companies that meet our investment criteria. Accomplishing our investment objectives on a cost-effective basis depends upon our investment advisor’s execution of our investment process, its ability to provide competent, attentive and efficient services to us and, to a lesser extent, our ability to access financing on acceptable terms. Our investment advisor has substantial responsibilities under the Investment Advisory Agreement. In addition, our investment advisor’s investment professionals may be called upon to provide managerial assistance to our portfolio companies. These activities may distract them or slow our rate of investment. We may suffer credit losses and our investments could be rated below investment grade. Private debt in the form of second lien, subordinated, and first lien loans (senior secured or unitranche loans) to corporate and asset-based borrowers is highly speculative and involves a high degree of risk of credit loss, and therefore an investment in our shares of common stock may not be suitable for someone with a low tolerance for risk. These risks are likely to increase during an economic downturn or recession. In addition, investments in our portfolio typically are not rated by any rating agency. We believe that if such investments were rated, the vast majority would be rated below investment grade (which is sometimes referred to as “junk”) due to speculative characteristics of the issuer’s capacity to pay interest and repay principal. Our investments may result in an amount of risk, volatility or potential loss of principal that is greater than that of alternative investments. Because we borrow money and may in the future issue additional senior securities, including preferred stock and debt securities, the potential for gain or loss on amounts invested in us is magnified and may increase the risk of investing in us. Borrowings, also known as leverage, magnify the potential for gain or loss on amounts invested and, therefore, increase the risks associated with investing in us. The Funds borrow from and issue debt securities to the SBA, and we may borrow from banks and other lenders in the future. The SBA has fixed dollar claims on the Funds’ assets that are superior to the claims of our stockholders. We may also borrow from banks and other lenders or issue additional senior securities including preferred stock and debt securities in the future. If the value of our assets increases, then leveraging would cause the net asset value attributable to our common stock to increase more sharply than it would have had we not used leverage.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distributions to our stockholders. Leverage is generally considered a speculative investment technique. Our ability to achieve our investment objectives may depend in part on our ability to achieve additional leverage on favorable terms by borrowing from the SBA, banks or other lenders, and there can be no assurance that such additional leverage can in fact be achieved. As a BDC, we are generally required to meet a coverage ratio at least equal to 150.0% of total assets to total borrowings and other senior securities, which include all of our borrowings (other than the Funds’ SBA leverage under the terms of SEC exemptive relief) and any preferred stock we may issue in the future. If this ratio declines below 150.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0.0 ) % (5.0 ) % 0.0 % 5.0 % 10.0 %
Corresponding return to common stockholder (1) ( 23.0 ) % ( 13.3 ) % ( 3.5 ) % 6.2 % 16.0 %
(1) Assumes $935,960 in total assets, $153,000 in outstanding SBA debentures, no borrowings under the Credit Facility (as defined below), $16,880 in Secured Borrowings, $250,000 outstanding of our unsecured notes, $480,343 in net assets as of December 31, 2022, and an average cost of funds of 4.037%. Effective April 29, 2020, our asset coverage requirement was reduced from 200% to 150%,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mall Business Credit Availability Act (“the “SBCA”) modified the 1940 Act by allowing a BDC to increase the maximum amount of leverage it may incur from an asset coverage ratio of 200% to an asset coverage ratio of 150%, if certain requirements under the 1940 Act are met. On April 29, 2019, our Board, including a majority of the non-interested directors, approved a minimum asset coverage ratio of 150% as set forth in Section 61(a)(2) of the 1940 Act. As a result, we are subject to the 150% asset coverage ratio, effective as of April 29, 2020. We ar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Increased leverage may also cause a downgrade of our credit rating. Leverage is generally considered a speculative investment technique. All of our portfolio investments are recorded at fair value as determined in good faith by our board of directors, and, as a result, there is uncertainty as to the value of our portfolio investments and the valuation process for certain of our portfolio holdings creates a conflict of interest. All of our portfolio investments take the form of debt and equity securities that are not publicly-traded. The debt and equity securities in which we invest for which market quotations are not readily available are valued at fair value as determined in good faith by our board of directors. As part of the valuation process, we may take into account the following types of factors, if relevant, in determining the fair value of our investments:
 a comparison of the portfolio company’s securities to comparable publicly-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The fair value of each investment in our portfolio is determined quarterly by our board of directors. Any changes in fair value of portfolio securities from the prior period are recorded in our consolidated statement of operations as net change in unrealized appreciation or depreciation. In connection with that determination, investment professionals from our investment advisor prepare portfolio company valuations based upon the most recent portfolio company financial statements available and projected financial results of each portfolio company. In addition, certain members of our board of directors have a pecuniary interest in our investment advisor. The participation of our investment advisor’s investment professionals in our valuation process, and the pecuniary interest in our investment advisor by certain members of our board of directors, may result in a conflict of interest as the management fees that we pay our investment advisor are based on our total assets (other than cash and cash equivalents but including assets purchased with borrowed amounts). Our board of directors engages one or more independent third-party valuation firm(s) to conduct independent appraisals of a selection of our portfolio investments for which market quotations are not readily available. Each portfolio company investment is generally appraised by the valuation firm(s) at least once every calendar year and each new portfolio company investment is appraised at least once in the twelve-month period following the initial investment. In certain instances, we may determine that it is not cost-effective, and as a result it is not in our stockholders’ best interest, to request the independent appraisal of certain portfolio company investments. Such instances include, but are not limited to, situations where we determine that the fair value of the portfolio company investment is relatively insignificant to the fair value of the total portfolio. Our board of directors consulted with the independent valuation firm(s) in arriving at our determination of fair value for 16 and 17 of our portfolio company investments representing 29.5% and 21.8% of the total portfolio investments at fair value (exclusive of new portfolio company investments made during the three months ended December 31, 2022 and 2021, respectively) as of December 31, 2022 and 2021, respectively.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Declines in prices and liquidity in the corporate debt markets may also result in significant net unrealized depreciation in our debt portfolio. Our net asset value could be adversely affected if our determinations regarding the fair value of our investments were materially higher than the values that we ultimately realize upon the disposal of such investments. 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match our competitors’ pricing, terms and structure, we may experience a decrease in net investment income or an increase in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of-income, asset diversification and distribution requirements we must satisfy to maintain our RIC tax treatment. The competitive pressures we face may have a material adverse effect on our business, financial condition and results of operations. As a result of this existing and potentially increasing competition, we may not be able to take advantage of attractive investment opportunities from time to time, and we may not be able to identify and make investments that are consistent with our investment objective. Our management and incentive fee structure may create incentives for our investment advisor that are not fully aligned with the interests of our stockholders and may encourage our investment advisor to make speculative investments. The management and incentive fees paid to our investment advisor are based on our total assets (other than cash or cash equivalents but including assets purchased with borrowed amounts), and our investor advisor may therefore benefit when we incur debt or use leverage. This fee structure may encourage our investment advisor to cause us to borrow money to finance additional investments. Under certain circumstances, the use of borrowed money may increase the likelihood of default, which would disfavor our stockholders. Our board of directors is charged with protecting our interests by monitoring how our investment advisor addresses these and other conflicts of interests. Our board of directors is not expected to review or approve each borrowing or incurrence of leverage. However, our board of directors periodically reviews our investment advisor’s portfolio management decisions and portfolio performance. In addition, our board of directors at least annually reviews the services provided by and fees paid to our investment advisor. In connection with these reviews, our board of directors, including a majority of our Independent Directors, considers whether the fees and expenses (including those related to leverage) that we pay to our investment advisor are fair and reasonable in relation to the services provided and must approve renewal of our Advisory Agreement. The part of the incentive fee payable to our investment advisor that relates to our net investment income is computed and paid on income that includes interest income that has been accrued but not yet received in cash. This fee structure may encourage our investment advisor to favor debt financings that provide for deferred interest (PIK interest), rather than current cash payments of interest. Our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ur investment advisor is not obligated to reimburse us for any incentive fees received even if we subsequently incur losses or never receive in cash the deferred interest that was previously accrued. The incentive fee is based, in part, upon net capital gains realized on our investments. Unlike the portion of the incentive fee based on income, there is no hurdle rate applicable to the portion of the incentive fee based on net capital gains. As a result, our investment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We may be obligated to pay our investment advisor incentive compensation even if we incur a loss and may pay more than 20.0% of our net capital gains because we cannot recover payments made in previous years. Our investment advisor will be entitled to incentive compensation for each fiscal quarter in an amount equal to a percentage of the excess of our pre-incentive fee net investment income for that quarter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 of operations for that quarter. Thus, we may be required to pay our investment advisor incentive compensation for a fiscal quarter even if there is a decline in the value of our portfolio or we incur a net loss for that quarter. Further, if we pay an incentive fee of 20.0% of our realized capital gains (net of all realized capital losses and unrealized capital depreciation on a cumulative basis) and thereafter experience additional realized capital losses or unrealized capital depreciation, we will not be able to recover any portion of the incentive fee previously paid. A general increase in interest rates will likely have the effect of making it easier for the investment advisor to receive incentive fees, without necessarily resulting in an increase in our net earnings. We are currently in a rising interest rate environment. Given the structure of the Investment Advisory Agreement, any general increase in interest rates can be expected to lead to higher interest rates applicable to our debt investments and will likely have the effect of making it easier for the investment advisor to meet the quarterly hurdle rate for payment of income incentive fees under the Investment Advisory Agreement without any additional increase in relative performance on the part of the investment advisor. This may occur without a corresponding increase in distributions to our stockholders. In addition, in view of the catch-up provision applicable to income incentive fees under the Investment Advisory Agreement, the investment advisor could potentially receive a significant portion of the increase in our investment income attributable to such a general increase in interest rates. If that were to occur, our increase in net earnings, if any, would likely be significantly smaller than the relative increase in the investment advisor’s income incentive fee resulting from such a general increase in interest rates. We may have potential conflicts of interest related to obligations that our investment advisor may have to other clients. Currently, the Company, the Funds, Fidus Credit Opportunities, L.P., Fidus Equity Opportunities Fund, L.P., and Fidus Equity Fund I, L.P. are the only investment vehicles managed by our investment advisor. The Investment Advisory Agreement does not limit our investment advisor’s ability to act as an investment advisor to other funds, including other BDCs, or other investment advisory clients. To the extent our investment advisor acts as an investment advisor to other funds or clients, including Fidus Credit Opportunities, L.P., Fidus Equity Opportunities Fund, L.P., and Fidus Equity Fund I, L.P., we may have conflicts of interest with our investment advisor or its other clients that elect to invest in similar types of securities as those in which we invest. Members of our investment advisor’s investment committee serve or may serve as officers, directors or principals of entities that operate in the same or a related line of business as we do, or of investment funds or other investment vehicles managed by our investment advisor. In serving in these multiple capacities, they may have obligations to other clients or investors in those entities, the fulfillment of which may not be in the best interests of us or our stockholders. Our investment advisor will seek to allocate investment opportunities among eligible accounts in a manner that is fair and equitable over time and consistent with an allocation policy approved by our board of directors. To the extent our investment advisor forms affiliates, including Fidus Credit Opportunities, L.P., Fidus Equity Opportunities Fund, L.P., and Fidus Equity Fund I, L.P., we may co-invest on a concurrent basis with such affiliates, subject to compliance with applicable regulations and regulatory guidance and our allocation procedures. While we may co-invest with investment entities managed by our investment advisor or its affiliates, to the extent permitted by the 1940 Act and the rules and regulations thereunder, the 1940 Act imposes significant limits on co-investment. On January 4, 2017, the SEC granted us an exemptive order that expands our ability to co-invest in portfolio companies with certain of our affiliates managed by our investment advisor in a manner consistent with our investment objective, positions, policies, strategies and restrictions as well as regulatory requirements and other pertinent factors, subject to compliance with certain conditions (the “Order”). Pursuant to the Order, we are permitted to co-invest with our affiliate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by us or our stockholders on the part of any person concerned, and (2) the transaction is consistent with the interests of our stockholders and is consistent with our investment objective and strategies. We intend to co-invest, subject to the conditions included in the Order. However, neither we nor our affiliated funds are obligated to invest or co-invest when investment opportunities are referred to us or them. Our investment advisor or its investment committee may, from time to time, possess material non-public information, limiting our investment discretion. The investment professionals of our investment advisor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We may have conflicts related to other arrangements with our investment advisor. We entered into a license agreement with Fidus Partners, LLC under which Fidus Partners, LLC granted us a non-exclusive (provided that there is not a change in control of Fidus Partners, LLC), royalty-free license to use the name “Fidus.” Some of the members of our investment advisor’s investment committee and the senior origination professionals of our investment advisor are members of Fidus Partners, LLC. See Item 1. “Business — Management and Other Agreements — License Agreement.” In addition, we rent office space from our investment advisor and pay to our investment advisor our allocable portion of overhead and other expenses incurred in performing its obligations under the Administration Agreement, such as our allocable portion of the cost of our chief financial officer and chief compliance officer. This creates conflicts of interest that our board of directors must monitor. The Funds are licensed by the SBA, and, therefore, are subject to SBA regulations. The Funds are licensed to operate as SBICs and are regulated by the SBA. Under current SBA regulations, a licensed SBIC can provide capital to eligible "small businesses" that have a tangible net worth not exceeding $24.0 million and an average annual net income after U.S. federal income taxes not exceeding $8.0 million for the two most recent fiscal years. In addition, a licensed SBIC must devote 25.0% of its investment capital to "smaller enterprises" that have a tangible net worth not exceeding $6.0 million and an average annual net income after U.S. federal income taxes not exceeding $2.0 million for the two most recent fiscal years. The SBA regulations also provide alternative size standard criteria to determine eligibility, which depend on the industry in which the business is engaged and are based on either the number of employees or the gross sales of the business. The SBA regulations permit licensed SBICs to make long term loans to small businesses, invest in the equity securities of such businesses and provide them with consulting and advisory services. The SBA also places certain limitations on the financing terms of investments by SBICs in portfolio companies and prohibits SBICs from providing funds for certain purposes or to businesses in certain prohibited industries. Further, the SBA regulations require that a licensed SBIC be periodically examined and audited by the SBA staff to determine its compliance with the relevant SBA regulations. Compliance with these SBA requirements may cause the Funds to forego attractive investment opportunities that are not permitted under the SBA regulations, and may cause the Funds to make investments they otherwise would not make in order to remain in compliance with these regulations. Failure to comply with the SBA regulations could result in the loss of the SBIC licenses and the resulting inability to participate in the SBA debenture program. The SBA prohibits, without prior SBA approval, a “change of control” of an SBIC or transfers that would result in any person (or a group of persons acting in concert) owning 10.0% or more of a class of capital stock of a licensed SBIC. Current SBA regulations provide the SBA with certain rights and remedies if an SBIC violates their terms. A key regulatory metric for SBA is the extent of “Capital Impairment,” which is the extent of realized (and, in certain circumstances, net unrealized) losses compared with the SBIC’s private capital commitments. Interest payments, management fees, organization and other expenses are included in determining “realized losses.” SBA regulations preclude the full amount of “unrealized appreciation” from portfolio companies from being considered when calculating Capital Impairment in certain circumstances. Remedies for regulatory violations are graduated in severity depending on the seriousness of Capital Impairment or other regulatory violations. For minor regulatory infractions, the SBA issues a warning. For more serious infractions, the use of SBA debentures may be limited or prohibited, outstanding debentures can be declared to be immediately due and payable, restrictions on distributions and making new investments may be imposed and management fees may be required to be reduced. In severe cases, the SBA may require the removal of a general partner of an SBIC or its officers, direc</t>
        </is>
      </c>
    </row>
    <row r="59">
      <c r="A59" s="4" t="inlineStr">
        <is>
          <t>Risks Relating to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Risks Relating to Our Investments • Economic recessions or downturns could impair our portfolio companies and harm our operating results. • Our investments in portfolio companies may be risky, and we could lose all or part of our investment. • The lack of liquidity in our investments may adversely affect our business. • We may not have the funds to make additional investments in our portfolio companies that could impair the value of our portfolio. • Defaults by our portfolio companies will harm our operating results. • We are a non-diversified investment company within the meaning of the 1940 Act; therefore we are not limited with respect to the proportion of our assets that may be invested in securities of a single issuer. Risks Relating to Our Investments Economic recessions or downturns could impair our portfolio companies and harm our operating results. Many of our portfolio companies are susceptible to economic slowdowns or recessions (including industry specific downturns), including as a result of, among other things, the COVID-19 pandemic, elevated levels of inflation, and a rising interest rate environment, and may be unable to repay our debt investments during these periods. The COVID-19 pandemic has disrupted economic markets, and the prolonged economic impact is uncertain.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n economic downturn, we may have non-performing assets or non-performing assets may increase, and the value of our portfolio is likely to decrease during these periods. Adverse economic conditions may also decrease the value of any collateral securing some of our debt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Terrorist attacks, acts of war, or natural disasters may affect any market for our common stock, impact the businesses in which we invest and harm our business, operating results and financial condition. Portfolio investments may be affected by force majeure events (i.e., events beyond the control of the party claiming that the event has occurred, including, without limitation, acts of God, fire, flood, earthquakes, war, terrorism and labor strikes). Some force majeure events may adversely affect the ability of a party (including a portfolio company or a counterparty to us or a portfolio company) to perform its obligations until it is able to remedy the force majeure event. In addition, the cost to a portfolio company of repairing or replacing damaged assets resulting from such force majeure events could be considerable. Additionally, a major governmental intervention into industry, including the nationalization of an industry or the assertion of control over one or more companies or its assets, could result in a loss to us, including if its investment in such issuer is cancelled, unwound or acquired (which could be without what we consider to be adequate compensation). To the extent we are exposed to investments in portfolio companies that as a group are exposed to such force majeure events, the risks and potential losses to us are enhanced. The continued threat of global terrorism and the impact of military and other action will likely continue to cause volatility in the economies of certain countries, contribute to increased market volatility and economic uncertainties or deterioration in the United States and worldwide and various aspects thereof, including in prices of commodities. Our portfolio investments may involve significant strategic assets having a national or regional profile. The nature of these assets could expose them to a greater risk of being the subject of a terrorist attack than other assets or businesses. Acts of war could similarly lead to such volatility. For example, in response to the ongoing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tock to decline. In addition, these market and economic disruptions could negatively impact the operating results of our portfolio companies, which may, in turn, impact the valuation of such portfolio companies, and impact our business, operating resulting and financial condition. Our investments in certain industry sectors, such as the energy sector, may be subject to significant political, economic and capacity risks that may increase the possibility that we lose all or a part of our investment. The revenues and profitability of certain portfolio companies may be significantly affected by the future prices of and the demand for oil, natural gas liquids and natural gas, which are inherently uncertain. Investments in energy companies may have significant shortfalls in projected cash flow if prices decline from levels projected at the time the investment is made. Various factors beyond our control could affect energy prices, including worldwide supplies, political instability or armed conflicts in oil, natural gas liquids and natural gas producing regions, the price of foreign imports, the level of consumer demand, the price and availability of alternative fuels, capacity constraints and changes in existing government regulation, taxation and price controls. Energy prices have fluctuated greatly during the past, and energy markets may continue to be volatile. Changes in healthcare laws and other regulations applicable to some of our portfolio companies’ businesses may constrain their ability to offer their products and services. Changes in healthcare or other laws and regulations applicable to the businesses of some of our portfolio companie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some of our portfolio companies. If our portfolio companies are unable to protect thei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The intellectual property held by our portfolio companies often represents a substantial portion of the collateral securing our investments and/or constitutes a significant portion of the portfolio companies’ value and may be available in a downside scenario to repay our loan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 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The result of these incidents may include disrupted operations, misstated or unreliable financial data, liability for stolen assets or information, increased cybersecurity protection and insurance costs, litigation and damage to business relationships. As our and our portfolio companies’ reliance on technology has increased, so have the risks posed to our information systems, both internal and those provided by third-party service providers, and the information systems of our portfolio companie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Our investments in portfolio companies may be risky, and we could lose all or part of our investment. Investing in lower middle-market companies involves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portfolio companies that we may have obtained in connection with our investment;
 may have shorter operating histories, narrower product lines and smaller market shares, which tend to render them more vulnerable to competitors’ actions and market conditions, as well as general economic downturns, than larger businesse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In addition, in the course of providing significant managerial assistance to certain portfolio companies, certain of our management and directors may serve as directors on the boards of such companies. To the extent that litigation arises out of investments in these portfolio companies, our management and directors may be named as defendants in such litigation, which could result in an expenditure of funds (through our indemnification of such officers and directors) and the diversion of management time and resources. The lack of liquidity in our investments may adversely affect our business. All of our assets may b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maintain the elections to be regulated as a BDC and as a RIC, we may have to dispose of investments if they do not satisfy one or more of the applicable criteria under the respective regulatory frameworks. We may also face other restrictions on our ability to liquidate an investment in a portfolio company to the extent that we or our investment advisor have material nonpublic information regarding such portfolio company. We may not have the funds to make additional investments in our portfolio companies that could impair the value of our portfolio. After our initial investment in a portfolio company, we may be called upon from time to time to provide additional funds to such company or have the opportunity to increase our investment through the exercise of a warrant to purchase common stock.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yield on the investment. Even if we have sufficient capital to make a desired follow-on investment, we may elect not to make a follow-on investment because we may not want to increase our level of risk, because we prefer other opportunities or because we are inhibited by compliance with BDC requirements, SBA regulations or the desire to maintain our RIC tax treatment. Our ability to make follow-on investments may also be limited by our investment advisor’s allocation policy. Portfolio companies may incur debt that ranks equally with, or senior to, our investments in such companies. We will invest in second lien and subordinated debt as well as equity issued by lower middle-market companies. The portfolio companies generally have, or may be permitted to incur, other debt that ranks equally with, or senior to, the debt in which we invest. By their terms, such senior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could be subject to lender liability claims. Even though we may have structured certain of our investments as senior loan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we make to portfolio companies are and will be secured on a second priority basis by the same collateral securing senior secured debt of such companies. The first priority liens on the collatera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company’s remaining assets, if any. The rights we may have with respect to the collateral securing the loans we make to portfolio companies with senior debt outstanding may also be limited pursuant to the terms of one or more intercreditor agreements entered into with the holders of senior debt. Under an intercreditor agreement, at any time that obligations having the benefit of the first priority liens are outstanding, any of the following actions that may be taken in respect to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Any unrealized depreciation we experience on our investment portfolio may be an indication of future realized losses, which could reduce our income available for distribution. As a BDC, we are required to carry our investments at fair value as determined in good faith by our board of directors. Decreases in the fair values of our investments will be recorded as unrealized depreciation. Any unrealized depreciation in our investment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Defaults by our portfolio companie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the portfolio company’s ability to meet its obligations under the debt or equity securities that we hold. We may incur expenses to the extent necessary to seek recovery upon default or to negotiate new terms, which may include the waiver of certain financial covenants, reduced interest and/or loss of principal, with a defaulting portfolio company. To the extent OID and PIK-interest constitute a portion of our income, we will be exposed to typical risks associated with such income being required to be included in taxable and accounting income prior to receipt of cash representing such income. Our investments may include original-issue-discount instruments and contractual PIK-interest arrangements. To the extent OID or PIK-interest constitutes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which results in a higher principal amount at the maturity of the instrument as compared to the original principal amount of the instrument,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income may also create uncertainty about the source of our cash distributions.
 To the extent we provide loans with interest-only payments or moderate loan amortization, the majority of the principal payment or amortization of principal may be deferred until loan maturity. Because this debt generally allows the borrower to make a large lump-sum payment of principal at the end of the loan term, there is a risk of loss if the borrower is unable to pay the lump sum or refinance the amount owed at maturity.
 For accounting purposes, any cash distributions to stockholders representing OID and PIK-income are not treated as coming from paid-in capital, even though the cash to pay them comes from the offering proceeds. As a result, despite the fact that a distribution representing OID and PIK-income could be paid out of amounts invested by our stockholders, the 1940 Act does not require that stockholders be given notice of this fact by reporting it as a return of capital.
 In certain cases, we may recognize taxable income before or without receiving corresponding cash payments and, as a result, we may have difficulty meeting the annual distribution requirement necessary to maintain our tax treatment as a RIC. We do not expect to control many of our portfolio companies. We do not expect to control many of our portfolio companies, even though we may have board representation or board observation rights, and the debt agreement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private companies in the lower middle-market, we may not be able to dispose of our interests in our portfolio companies as readily as we would like or at an appropriate valuation. As a result, a portfolio company may make decisions that could decrease the value of our portfolio holdings. We are a non-diversified investment company within the meaning of the 1940 Act;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and the aggregate returns we realize may be significantly adversely affected if a small number of investments perform poorly or if we need to write down the value of any one investment. Additionally, while we are not targeting any specific industries, our investments may be concentrated in relatively few industries. As a result, a downturn in any particular industry in which we are invested could also significantly impact the aggregate returns we realize. We may also be more susceptible to any single economic or regulatory occurrence than a diversified investment company. Beyond the asset diversification requirements applicable to RICs, we do not have fixed guidelines for diversification, and our investments could be concentrated in relatively few portfolio companies. 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cash equivalents), pending future investments in new portfolio companies. These temporary investments will typically have substantially lower yields than the debt being repaid, and we could experience significant delays in reinvesting these amounts. In addition, any future investment of such amounts in a new portfolio company may also be at lower yields than the investmen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not realize gains from our equity investments. Certain investments that we have made in the past and may make in the future include warrants or other equity or equity-related securities. Typically we make non-control equity investments in portfolio companies. Our goal is to realize gains upon our disposition of such equity interests. However, the equity interests we receive may not appreciate in value and, in fact, may decline in valu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We may be unable to exercise these put rights for the consideration provided in our investment documents if the issuer is in financial distress. Accordingly, we may not be able to realize gains from our equity interests, and any gains that we do realize on the disposition of any equity interests may not be sufficient to offset any other losses we experience. If our primary investments are deemed not to be qualifying assets, we could be precluded from investing in our desired manner or deemed to be in violation of the 1940 Act. In order to maintain our status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t>
        </is>
      </c>
    </row>
    <row r="62">
      <c r="A62" s="4" t="inlineStr">
        <is>
          <t>Risks Relating 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Risks Relating to Our Common Stock • Shares of closed-end investment companies, including business development companies, frequently trade at a discount to their net asset value. • If, in the future, we sell common stock at a discount to our net asset value per share, stockholders who do not participate in such sale will experience immediate dilution in an amount that may be material. • Our net asset value may have changed significantly since our last valuation. • The market price of our securities may fluctuate significantly. • Sales of substantial amounts of our common stock may have an adverse effect on the market price of our common stock. Risks Relating to Our Common Stock Shares of closed-end investment companies, including business development companies, frequently trade at a discount to their net asset value. Shares of closed-end investment companies, including BDCs, frequently trade at a discount from net asset value. This characteristic of closed-end investment companies and BDCs is separate and distinct from the risk that our net asset value per share may decline. We cannot predict whether our common stock will trade at, above or below net asset value. In addition, if our common stock trades below net asset value, we will generally not be able to issue additional common stock at the market price without first obtaining the approval of our stockholders and our Independent Directors. On June 29, 2022 our stockholders voted to allow us to sell or otherwise issue common stock at a price below net asset value per share for a period of one year ending on the earlier of June 29, 2023 or the date of our 2023 Annual Meeting of Stockholders. We expect to present to our stockholders a similar proposal at our 2023 Annual Meeting of Stockholders. Selling or otherwise issuing shares of FIC’s common stock below its then current net asset value per share would result in a dilution of FIC’s existing common stockholders. The maximum number of shares issuable below net asset value pursuant to the authority granted by our stockholders that could result in such dilution is limited to 25.0% of FIC’s then outstanding common stock immediately prior to each such sale. We do not intend to sell or otherwise issue shares of our common stock below net asset value unless our board of directors determines that it would be in our stockholders’ best interests to do so. The level of net asset value dilution that could result from such an offering is not limited. Market conditions may increase the risks associated with our business and an investment in us. The current worldwide financial market situation may contribute to increased market volatility, may have long-term effects on the U.S. and worldwide financial markets and may cause economic uncertainties or deterioration in the United States and worldwide. These conditions raised the level of many of the risks described herein and, if repeated or continued, could have an adverse effect on our portfolio companies and on their results of operations, financial conditions, access to credit and capital. The stress in the credit market and upon banks has led other creditors to tighten credit and the terms of credit. In certain cases, senior lenders to our portfolio companies can block payments by our portfolio companies in respect of our loans to such portfolio companies. In turn, these could have adverse effects on our business, financial condition, results of operations, distributions to our stockholders, access to capital, valuation of our assets and our stock price. Notwithstanding any recent gains across either the equity or debt markets, these conditions may continue for a prolonged period of time or worsen in the future. If, in the future, we sell common stock at a discount to our net asset value per share, stockholders who do not participate in such sale will experience immediate dilution in an amount that may be material. On June 29, 2022, our stockholders approved our ability to sell or otherwise issue shares of our common stock at a discount from net asset value per share, as long as the cumulative number of shares sold pursuant to such authority does not exceed 25.0% of our then outstanding common stock immediately prior to each such sale, for a period of one year ending on the earlier of June 29, 2023 or the date of our 2023 Annual Meeting of Stockholders. Our stockholders will be asked to vote on a similar proposal at our 2023 Annual Meeting of Stockholders. If we sell or otherwise issue shares of our common stock at a discount to net asset value, it will pose a risk of dilution to our stockholders. In particular, stockholders who do not purchase additional shares at or below the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s or sale. In addition, such issuances or sales may adversely affect the price at which our common stock trades. For additional information and hypothetical examples of these risks, see “Sales of Common Stock Below Net Asset Value,” and for actual dilution illustrations specific to an offering, see the prospectus supplement pursuant to which such sale is made. Our net asset value may have changed significantly since our last valuation. Our board of directors determines the fair value of our portfolio investments on a quarterly basis based on input from our investment advisor, our audit committee and, as to certain of our investments, a third party independent valuation firm. While the board of directors will review our net asset value per share in connection with any offering, it will not always have the benefit of input from the independent valuation firm when it does so. The fair value of various individual investments in our portfolio and/or the aggregate fair value of our investments may change significantly over time. If the fair value of our investment portfolio at December 31, 2022 is less than the fair value was at the time of an offering during 2022, then we may record an unrealized loss on our investment portfolio and may report a lower net asset value per share than was reflected in the Selected Consolidated Financial Data and the financial statements included in the prospectus supplement of that offering. If the fair value of our investment portfolio at December 31, 2022 is greater than the fair value at the time of an offering during 2022, we may record an unrealized gain on our investment portfolio and may report a greater net asset value per share than so reflected in the prospectus supplement of that offering. Upon publication of this information in connection with our announcement of operating results for our fiscal year ended December 31, 2022 , the market price of our common stock may fluctuate materially, and may be substantially less than the price per share you pay for our common stock in an offering. The market price of our securities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could reduce the ability of certain institutional investors to own our common stock and could put short term pressure on our common stock;
 changes in regulatory policies or tax guidelines, particularly with respect to RICs, BDCs or SBICs;
 loss of RIC or BDC status;
 loss of status as an SBIC for the Funds, or any other SBIC subsidiary we may form;
 changes or perceived changes in earning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departure of our investment advisor’s key personnel;
 operating performance of companies comparable to us;
 general economic trends and other external factors; and
 loss of a major funding source. 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therefore, an investment in our securities may not be suitable for someone with lower risk tolerance. Sales of substantial amounts of our common stock may have an adverse effect on the market price of our common stock. As of February 28, 2023, we had 24,842,692 s hares of common stock outstanding. Sales of substantial amounts of our common stock, or the availability of shares for sale, could adversely affect the prevailing market price of our common stock. If this occurs and continues, it could impair our ability to raise additional capital through the sale of equity securities should we desire to do so. If we issue preferred stock and/or debt securities, the net asset value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et asset value and market value of our common stock to become more volatile. If the distribution rate on the preferred stock, or the interest rate on the debt securities, were to approach the net rate of return on our investment portfolio, the benefit of leverage to the holders of our common stock would be reduced. If the distribution rate on the preferred stock, or the interest rate on the debt securities, were to exceed the net rate of return on our portfolio, the use of leverage would result in a lower rate of return to the holders of common stock than if we had not issued the preferred stock and/or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and/or debt securities. This decline in net asset value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stribution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 Provisions of the Maryland General Corporation Law and our charter and bylaws could deter takeover attempts and have an adverse effect on the price of our common stock. The Maryland General Corporation Law contains provisions that may discourage, delay or make more difficult a change in control of us or the removal of our directors. In addition, our board of directors may, without stockholder action, authorize the issuance of shares of stock in one or more classes or series, including preferred stock. Our charter and bylaws contain provisions that limit liability and provide for indemnification of our directors and officers. These provisions and others also may have the effect of deterring hostile takeovers or delaying changes in control or management. We are generally prohibited from engaging in mergers and other business combinations with stockholders that beneficially own 10.0% or more of the voting power of our outstanding voting stock, or with their affiliates, for five years after the most recent date on which such stockholders became the beneficial owners of 10.0% or more of the voting power of our outstanding voting stock and thereafter unless our directors and stockholders approve the business combination in the prescribed manner. Maryland law may discourage third parties from trying to acquire control of us and increase the difficulty of consummating such an offer. We have also adopted measures that may make it difficult for a third party to obtain control of us, including provisions of our charter authorizing our board of directors to classify or reclassify shares of our stock in one or more classes or series and to cause the issuance of additional shares of our stock, including preferred stock. In addition, we have adopted a classified board of directors. A classified board may render a change in control of us or removal of our incumbent management more difficult. These provisions, as well as other provisions of our charter and bylaws, may delay, defer or prevent a transaction or a change in control that might otherwise be in the best interests of our stockholders. Our business and operation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hareholder activism, which could take many forms or arise in a variety of situations, has been increasing in the BDC space recently.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t>
        </is>
      </c>
    </row>
    <row r="65">
      <c r="A65" s="4" t="inlineStr">
        <is>
          <t>Dependence on Investment Advis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We are dependent upon our investment advisor’s managing members and our executive officers for our future success. If our investment advisor was to lose any of its managing members or we lose any of our executive officers, our ability to achieve our investment objective could be significantly harmed. We depend on the investment expertise, skill and network of business contacts of the managing members of our investment advisor, who evaluate, negotiate, structure, execute and monitor our investments. Our future success will depend to a significant extent on the continued service and coordination of the investment professionals of our investment advisor and executive officers. Certain investment professionals and executives may not devote all of their business time to our operations and may have other demands on their time as a result of other activities. The departure of any of these individuals could have a material adverse effect on our ability to achieve our investment objective. </t>
        </is>
      </c>
    </row>
    <row r="68">
      <c r="A68" s="4" t="inlineStr">
        <is>
          <t>Dependence On Investment Professiona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Our business model depends, to a significant extent, upon strong referral relationships with financial institutions, sponsors and investment professionals. Any inability of our investment advisor to maintain or develop these relationships, or the failure of these relationships to generate investment opportunities, could adversely affect our business. We depend upon the investment professionals of our investment advisor to maintain their relationships with financial institutions, sponsors and other investment professionals, and we intend to rely to a significant extent upon these relationships to provide us with potential investment opportunities. If the investment professionals of our investment advisor fail to maintain such relationships, or to develop new relationships with other sources of investment opportunities, we will not be able to grow our investment portfolio. In addition, individuals with whom the investment professionals of our investment advisor have relationships are not obligated to provide us with investment opportunities, and, therefore, we can offer no assurance that these relationships will generate investment opportunities for us in the future.</t>
        </is>
      </c>
    </row>
    <row r="71">
      <c r="A71" s="4" t="inlineStr">
        <is>
          <t>Failure to Manage Business and Future Growth Material Adverse Effect on Business, Financial Condition and Results of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Our ability to achieve our investment objective and grow depends on our ability to manage our business and deploy our capital effectively. This depends, in turn, on our investment advisor’s ability to identify, evaluate and monitor companies that meet our investment criteria. Accomplishing our investment objectives on a cost-effective basis depends upon our investment advisor’s execution of our investment process, its ability to provide competent, attentive and efficient services to us and, to a lesser extent, our ability to access financing on acceptable terms. Our investment advisor has substantial responsibilities under the Investment Advisory Agreement. In addition, our investment advisor’s investment professionals may be called upon to provide managerial assistance to our portfolio companies. These activities may distract them or slow our rate of investment. </t>
        </is>
      </c>
    </row>
    <row r="74">
      <c r="A74" s="4" t="inlineStr">
        <is>
          <t>Credit Loss Ris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We may suffer credit losses and our investments could be rated below investment grade. Private debt in the form of second lien, subordinated, and first lien loans (senior secured or unitranche loans) to corporate and asset-based borrowers is highly speculative and involves a high degree of risk of credit loss, and therefore an investment in our shares of common stock may not be suitable for someone with a low tolerance for risk. These risks are likely to increase during an economic downturn or recession. In addition, investments in our portfolio typically are not rated by any rating agency. We believe that if such investments were rated, the vast majority would be rated below investment grade (which is sometimes referred to as “junk”) due to speculative characteristics of the issuer’s capacity to pay interest and repay principal. Our investments may result in an amount of risk, volatility or potential loss of principal that is greater than that of alternative investments. </t>
        </is>
      </c>
    </row>
    <row r="77">
      <c r="A77" s="4" t="inlineStr">
        <is>
          <t>Borrow Money and in Future Issue Additional Senior Securities May Increase Risk of Investing in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Because we borrow money and may in the future issue additional senior securities, including preferred stock and debt securities, the potential for gain or loss on amounts invested in us is magnified and may increase the risk of investing in us. Borrowings, also known as leverage, magnify the potential for gain or loss on amounts invested and, therefore, increase the risks associated with investing in us. The Funds borrow from and issue debt securities to the SBA, and we may borrow from banks and other lenders in the future. The SBA has fixed dollar claims on the Funds’ assets that are superior to the claims of our stockholders. We may also borrow from banks and other lenders or issue additional senior securities including preferred stock and debt securities in the future. If the value of our assets increases, then leveraging would cause the net asset value attributable to our common stock to increase more sharply than it would have had we not used leverage.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distributions to our stockholders. Leverage is generally considered a speculative investment technique. Our ability to achieve our investment objectives may depend in part on our ability to achieve additional leverage on favorable terms by borrowing from the SBA, banks or other lenders, and there can be no assurance that such additional leverage can in fact be achieved. As a BDC, we are generally required to meet a coverage ratio at least equal to 150.0% of total assets to total borrowings and other senior securities, which include all of our borrowings (other than the Funds’ SBA leverage under the terms of SEC exemptive relief) and any preferred stock we may issue in the future. If this ratio declines below 150.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0.0 ) % (5.0 ) % 0.0 % 5.0 % 10.0 %
Corresponding return to common stockholder (1) ( 23.0 ) % ( 13.3 ) % ( 3.5 ) % 6.2 % 16.0 %
(1) Assumes $935,960 in total assets, $153,000 in outstanding SBA debentures, no borrowings under the Credit Facility (as defined below), $16,880 in Secured Borrowings, $250,000 outstanding of our unsecured notes, $480,343 in net assets as of December 31, 2022, and an average cost of funds of 4.037%.</t>
        </is>
      </c>
    </row>
    <row r="80">
      <c r="A80" s="4" t="inlineStr">
        <is>
          <t>Renduction in Asset Coverage Requirement May Increase Risk of Investing In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Effective April 29, 2020, our asset coverage requirement was reduced from 200% to 150%,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mall Business Credit Availability Act (“the “SBCA”) modified the 1940 Act by allowing a BDC to increase the maximum amount of leverage it may incur from an asset coverage ratio of 200% to an asset coverage ratio of 150%, if certain requirements under the 1940 Act are met. On April 29, 2019, our Board, including a majority of the non-interested directors, approved a minimum asset coverage ratio of 150% as set forth in Section 61(a)(2) of the 1940 Act. As a result, we are subject to the 150% asset coverage ratio, effective as of April 29, 2020. We ar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Increased leverage may also cause a downgrade of our credit rating. Leverage is generally considered a speculative investment technique.</t>
        </is>
      </c>
    </row>
    <row r="83">
      <c r="A83" s="4" t="inlineStr">
        <is>
          <t>Value of Portfolio Investment and Valuation Process Creates Conflict of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All of our portfolio investments are recorded at fair value as determined in good faith by our board of directors, and, as a result, there is uncertainty as to the value of our portfolio investments and the valuation process for certain of our portfolio holdings creates a conflict of interest. All of our portfolio investments take the form of debt and equity securities that are not publicly-traded. The debt and equity securities in which we invest for which market quotations are not readily available are valued at fair value as determined in good faith by our board of directors. As part of the valuation process, we may take into account the following types of factors, if relevant, in determining the fair value of our investments:
 a comparison of the portfolio company’s securities to comparable publicly-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may affect the price at which similar investments may be made in the future and other relevant factors. The fair value of each investment in our portfolio is determined quarterly by our board of directors. Any changes in fair value of portfolio securities from the prior period are recorded in our consolidated statement of operations as net change in unrealized appreciation or depreciation. In connection with that determination, investment professionals from our investment advisor prepare portfolio company valuations based upon the most recent portfolio company financial statements available and projected financial results of each portfolio company. In addition, certain members of our board of directors have a pecuniary interest in our investment advisor. The participation of our investment advisor’s investment professionals in our valuation process, and the pecuniary interest in our investment advisor by certain members of our board of directors, may result in a conflict of interest as the management fees that we pay our investment advisor are based on our total assets (other than cash and cash equivalents but including assets purchased with borrowed amounts). Our board of directors engages one or more independent third-party valuation firm(s) to conduct independent appraisals of a selection of our portfolio investments for which market quotations are not readily available. Each portfolio company investment is generally appraised by the valuation firm(s) at least once every calendar year and each new portfolio company investment is appraised at least once in the twelve-month period following the initial investment. In certain instances, we may determine that it is not cost-effective, and as a result it is not in our stockholders’ best interest, to request the independent appraisal of certain portfolio company investments. Such instances include, but are not limited to, situations where we determine that the fair value of the portfolio company investment is relatively insignificant to the fair value of the total portfolio. Our board of directors consulted with the independent valuation firm(s) in arriving at our determination of fair value for 16 and 17 of our portfolio company investments representing 29.5% and 21.8% of the total portfolio investments at fair value (exclusive of new portfolio company investments made during the three months ended December 31, 2022 and 2021, respectively) as of December 31, 2022 and 2021, respectively.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Declines in prices and liquidity in the corporate debt markets may also result in significant net unrealized depreciation in our debt portfolio. Our net asset value could be adversely affected if our determinations regarding the fair value of our investments were materially higher than the values that we ultimately realize upon the disposal of such investments.</t>
        </is>
      </c>
    </row>
    <row r="86">
      <c r="A86" s="4" t="inlineStr">
        <is>
          <t>Highly Competitive Market for Investment Opportun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We operate in a highly competitive market for investment opportunities, which could reduce returns and result in losses. A number of entities compete with us to make the types of investments that we make. We compete with public and private funds, other BDC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may have access to funding sources that are not available to us. In addition, some of our competitors may have higher risk tolerances or different risk assessment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match our competitors’ pricing, terms and structure, we may experience a decrease in net investment income or an increase in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of-income, asset diversification and distribution requirements we must satisfy to maintain our RIC tax treatment. The competitive pressures we face may have a material adverse effect on our business, financial condition and results of operations. As a result of this existing and potentially increasing competition, we may not be able to take advantage of attractive investment opportunities from time to time, and we may not be able to identify and make investments that are consistent with our investment objective. </t>
        </is>
      </c>
    </row>
    <row r="89">
      <c r="A89" s="4" t="inlineStr">
        <is>
          <t>Management and Incentive Fee Structure For Investment Advisor Not Fully Aligned with Stockholders And May Encourage to Make Speculative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Our management and incentive fee structure may create incentives for our investment advisor that are not fully aligned with the interests of our stockholders and may encourage our investment advisor to make speculative investments. The management and incentive fees paid to our investment advisor are based on our total assets (other than cash or cash equivalents but including assets purchased with borrowed amounts), and our investor advisor may therefore benefit when we incur debt or use leverage. This fee structure may encourage our investment advisor to cause us to borrow money to finance additional investments. Under certain circumstances, the use of borrowed money may increase the likelihood of default, which would disfavor our stockholders. Our board of directors is charged with protecting our interests by monitoring how our investment advisor addresses these and other conflicts of interests. Our board of directors is not expected to review or approve each borrowing or incurrence of leverage. However, our board of directors periodically reviews our investment advisor’s portfolio management decisions and portfolio performance. In addition, our board of directors at least annually reviews the services provided by and fees paid to our investment advisor. In connection with these reviews, our board of directors, including a majority of our Independent Directors, considers whether the fees and expenses (including those related to leverage) that we pay to our investment advisor are fair and reasonable in relation to the services provided and must approve renewal of our Advisory Agreement. The part of the incentive fee payable to our investment advisor that relates to our net investment income is computed and paid on income that includes interest income that has been accrued but not yet received in cash. This fee structure may encourage our investment advisor to favor debt financings that provide for deferred interest (PIK interest), rather than current cash payments of interest. Our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our investment advisor is not obligated to reimburse us for any incentive fees received even if we subsequently incur losses or never receive in cash the deferred interest that was previously accrued. The incentive fee is based, in part, upon net capital gains realized on our investments. Unlike the portion of the incentive fee based on income, there is no hurdle rate applicable to the portion of the incentive fee based on net capital gains. As a result, our investment advisor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
        </is>
      </c>
    </row>
    <row r="92">
      <c r="A92" s="4" t="inlineStr">
        <is>
          <t>Obligated to Pay Investment Advisor Incentive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We may be obligated to pay our investment advisor incentive compensation even if we incur a loss and may pay more than 20.0% of our net capital gains because we cannot recover payments made in previous years. Our investment advisor will be entitled to incentive compensation for each fiscal quarter in an amount equal to a percentage of the excess of our pre-incentive fee net investment income for that quarter above a threshold return for that quarter. Our pre-incentive fee net investment income for incentive compensation purposes excludes realized and unrealized capital losses that we may incur in the fiscal quarter, even if such capital losses result in a net loss on our consolidated statement of operations for that quarter. Thus, we may be required to pay our investment advisor incentive compensation for a fiscal quarter even if there is a decline in the value of our portfolio or we incur a net loss for that quarter. Further, if we pay an incentive fee of 20.0% of our realized capital gains (net of all realized capital losses and unrealized capital depreciation on a cumulative basis) and thereafter experience additional realized capital losses or unrealized capital depreciation, we will not be able to recover any portion of the incentive fee previously paid.</t>
        </is>
      </c>
    </row>
    <row r="95">
      <c r="A95" s="4" t="inlineStr">
        <is>
          <t>General Inrease in Interest R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A general increase in interest rates will likely have the effect of making it easier for the investment advisor to receive incentive fees, without necessarily resulting in an increase in our net earnings. We are currently in a rising interest rate environment. Given the structure of the Investment Advisory Agreement, any general increase in interest rates can be expected to lead to higher interest rates applicable to our debt investments and will likely have the effect of making it easier for the investment advisor to meet the quarterly hurdle rate for payment of income incentive fees under the Investment Advisory Agreement without any additional increase in relative performance on the part of the investment advisor. This may occur without a corresponding increase in distributions to our stockholders. In addition, in view of the catch-up provision applicable to income incentive fees under the Investment Advisory Agreement, the investment advisor could potentially receive a significant portion of the increase in our investment income attributable to such a general increase in interest rates. If that were to occur, our increase in net earnings, if any, would likely be significantly smaller than the relative increase in the investment advisor’s income incentive fee resulting from such a general increase in interest rates.</t>
        </is>
      </c>
    </row>
    <row r="98">
      <c r="A98" s="4" t="inlineStr">
        <is>
          <t>Potential Conflicts of Interest Related to Obligations of Investment Advis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We may have potential conflicts of interest related to obligations that our investment advisor may have to other clients. Currently, the Company, the Funds, Fidus Credit Opportunities, L.P., Fidus Equity Opportunities Fund, L.P., and Fidus Equity Fund I, L.P. are the only investment vehicles managed by our investment advisor. The Investment Advisory Agreement does not limit our investment advisor’s ability to act as an investment advisor to other funds, including other BDCs, or other investment advisory clients. To the extent our investment advisor acts as an investment advisor to other funds or clients, including Fidus Credit Opportunities, L.P., Fidus Equity Opportunities Fund, L.P., and Fidus Equity Fund I, L.P., we may have conflicts of interest with our investment advisor or its other clients that elect to invest in similar types of securities as those in which we invest. Members of our investment advisor’s investment committee serve or may serve as officers, directors or principals of entities that operate in the same or a related line of business as we do, or of investment funds or other investment vehicles managed by our investment advisor. In serving in these multiple capacities, they may have obligations to other clients or investors in those entities, the fulfillment of which may not be in the best interests of us or our stockholders. Our investment advisor will seek to allocate investment opportunities among eligible accounts in a manner that is fair and equitable over time and consistent with an allocation policy approved by our board of directors. To the extent our investment advisor forms affiliates, including Fidus Credit Opportunities, L.P., Fidus Equity Opportunities Fund, L.P., and Fidus Equity Fund I, L.P., we may co-invest on a concurrent basis with such affiliates, subject to compliance with applicable regulations and regulatory guidance and our allocation procedures. While we may co-invest with investment entities managed by our investment advisor or its affiliates, to the extent permitted by the 1940 Act and the rules and regulations thereunder, the 1940 Act imposes significant limits on co-investment. On January 4, 2017, the SEC granted us an exemptive order that expands our ability to co-invest in portfolio companies with certain of our affiliates managed by our investment advisor in a manner consistent with our investment objective, positions, policies, strategies and restrictions as well as regulatory requirements and other pertinent factors, subject to compliance with certain conditions (the “Order”). Pursuant to the Order, we are permitted to co-invest with our affiliates if a “required majority” (as defined in Section 57(o) of the 1940 Act) of our independent directors make certain conclusions in connection with a co-investment transaction, including that (1) the terms of the transactions, including the consideration to be paid, are reasonable and fair to us and our stockholders and do not involve overreaching by us or our stockholders on the part of any person concerned, and (2) the transaction is consistent with the interests of our stockholders and is consistent with our investment objective and strategies. We intend to co-invest, subject to the conditions included in the Order. However, neither we nor our affiliated funds are obligated to invest or co-invest when investment opportunities are referred to us or them.</t>
        </is>
      </c>
    </row>
    <row r="101">
      <c r="A101" s="4" t="inlineStr">
        <is>
          <t>Investment Advisor or Committee May Possess Material Non-Public Inform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Our investment advisor or its investment committee may, from time to time, possess material non-public information, limiting our investment discretion. The investment professionals of our investment advisor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row>
    <row r="104">
      <c r="A104" s="4" t="inlineStr">
        <is>
          <t>Conflicts With Investment Advisor Related to Other Arrang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We may have conflicts related to other arrangements with our investment advisor. We entered into a license agreement with Fidus Partners, LLC under which Fidus Partners, LLC granted us a non-exclusive (provided that there is not a change in control of Fidus Partners, LLC), royalty-free license to use the name “Fidus.” Some of the members of our investment advisor’s investment committee and the senior origination professionals of our investment advisor are members of Fidus Partners, LLC. See Item 1. “Business — Management and Other Agreements — License Agreement.” In addition, we rent office space from our investment advisor and pay to our investment advisor our allocable portion of overhead and other expenses incurred in performing its obligations under the Administration Agreement, such as our allocable portion of the cost of our chief financial officer and chief compliance officer. This creates conflicts of interest that our board of directors must monitor.</t>
        </is>
      </c>
    </row>
    <row r="107">
      <c r="A107" s="4" t="inlineStr">
        <is>
          <t>SBA Regul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The Funds are licensed by the SBA, and, therefore, are subject to SBA regulations. The Funds are licensed to operate as SBICs and are regulated by the SBA. Under current SBA regulations, a licensed SBIC can provide capital to eligible "small businesses" that have a tangible net worth not exceeding $24.0 million and an average annual net income after U.S. federal income taxes not exceeding $8.0 million for the two most recent fiscal years. In addition, a licensed SBIC must devote 25.0% of its investment capital to "smaller enterprises" that have a tangible net worth not exceeding $6.0 million and an average annual net income after U.S. federal income taxes not exceeding $2.0 million for the two most recent fiscal years. The SBA regulations also provide alternative size standard criteria to determine eligibility, which depend on the industry in which the business is engaged and are based on either the number of employees or the gross sales of the business. The SBA regulations permit licensed SBICs to make long term loans to small businesses, invest in the equity securities of such businesses and provide them with consulting and advisory services. The SBA also places certain limitations on the financing terms of investments by SBICs in portfolio companies and prohibits SBICs from providing funds for certain purposes or to businesses in certain prohibited industries. Further, the SBA regulations require that a licensed SBIC be periodically examined and audited by the SBA staff to determine its compliance with the relevant SBA regulations. Compliance with these SBA requirements may cause the Funds to forego attractive investment opportunities that are not permitted under the SBA regulations, and may cause the Funds to make investments they otherwise would not make in order to remain in compliance with these regulations. Failure to comply with the SBA regulations could result in the loss of the SBIC licenses and the resulting inability to participate in the SBA debenture program. The SBA prohibits, without prior SBA approval, a “change of control” of an SBIC or transfers that would result in any person (or a group of persons acting in concert) owning 10.0% or more of a class of capital stock of a licensed SBIC. Current SBA regulations provide the SBA with certain rights and remedies if an SBIC violates their terms. A key regulatory metric for SBA is the extent of “Capital Impairment,” which is the extent of realized (and, in certain circumstances, net unrealized) losses compared with the SBIC’s private capital commitments. Interest payments, management fees, organization and other expenses are included in determining “realized losses.” SBA regulations preclude the full amount of “unrealized appreciation” from portfolio companies from being considered when calculating Capital Impairment in certain circumstances. Remedies for regulatory violations are graduated in severity depending on the seriousness of Capital Impairment or other regulatory violations. For minor regulatory infractions, the SBA issues a warning. For more serious infractions, the use of SBA debentures may be limited or prohibited, outstanding debentures can be declared to be immediately due and payable, restrictions on distributions and making new investments may be imposed and management fees may be required to be reduced. In severe cases, the SBA may require the removal of a general partner of an SBIC or its officers, directors, managers or partners, or the SBA may obtain appointment of a receiver for the SBIC.</t>
        </is>
      </c>
    </row>
    <row r="110">
      <c r="A110" s="4" t="inlineStr">
        <is>
          <t>SBA Regulations Limit Amount Available to be Borrowed By SBI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SBA regulations limit the amount of SBA-guaranteed debt that may be borrowed by an SBIC. The SBA regulations currently limit the amount that is available to be borrowed by any SBIC and guaranteed by the SBA to 300.0% of an SBIC’s regulatory capital or $175.0 million, whichever is less. For two or more SBICs under common control, the maximum amount of outstanding SBA debentures cannot exceed $350.0 million. If the Funds borrow the maximum amount from the SBA and thereafter require additional capital, our cost of capital may increase, and there is no assurance that we will be able to obtain additional financing on acceptable terms. Moreover, the Funds’ current status as SBICs does not automatically assure that they will continue to receive funding through the SBA debenture program. Receipt of SBA debenture funding is dependent upon the Funds’ continuing compliance with SBA regulations and policies and there being funding available. The amount of SBA debenture funding available to SBICs is dependent upon annual Congressional authorizations and in the future may be subject to annual Congressional appropriations. There can be no assurance that there will be sufficient SBA debenture funding available at the times desired by the Funds. The debentures issued by the Funds and guaranteed by the SBA have a maturity of ten years and bear interest semi-annually at fixed rates. Certain of the Funds’ SBA debentures begin to mature in 2025 and will require repayment on or before the respective maturity dates. The Funds will need to generate sufficient cash flow to make required debt payments on such debentures. If the Funds are unable to generate such cash flow, the SBA, as guarantor of the debentures, will have a superior claim to our assets over our stockholders in the event the Funds liquidate or the SBA exercises its remedies under such debentures as the result of a default by the Funds.</t>
        </is>
      </c>
    </row>
    <row r="113">
      <c r="A113" s="4" t="inlineStr">
        <is>
          <t>Minimum Distribution Requirement to Maintain Status as RI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The Funds, as SBICs, are limited in their ability to make distributions to us, which could result in us being unable to meet the minimum distribution requirements to maintain our status as a RIC. In order to maintain our tax treatment as a RIC, we are required to timely distribute to our stockholders on an annual basis 90% of our net ordinary income and net short-term capital gains in excess of net long-term capital losses. For this purpose, our taxable income will include the income of the Funds (and any other entities that are disregarded as separate from us for U.S. federal income tax purposes). The Funds’ ability to make distributions to us may be limited by the Small Business Investment Act of 1958. As a result, in order to maintain our tax treatment as a RIC, we may be required to make distributions attributable to the Funds’ income without receiving any corresponding cash distributions with respect to such income. We can make no assurances that the Funds will be able to make, or not be limited in making, distributions to us. If we are unable to satisfy the annual distribution requirements, we may fail to maintain our tax treatment as a RIC, which would result in the imposition of corporate-level U.S. federal income tax on our entire taxable income without regard to any distributions made by us. See “We will be subject to U.S. federal income tax at corporate rates if we are unable to maintain our tax treatment as a RIC under Subchapter M of the Code.”</t>
        </is>
      </c>
    </row>
    <row r="116">
      <c r="A116" s="4" t="inlineStr">
        <is>
          <t>Change in Interest Rate Affect Cost of Capital and Net Investment Inco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Changes in interest rates will affect our cost of capital and net investment income. In response to market indicators showing a rise in inflation, since March 2022, the Federal Reserve has been rapidly increasing interest rates and has indicated that it would consider additional rate hikes in response to ongoing inflation concerns. Some of our debt investments bear interest at fixed rates and the value of these investments could be negatively affected by increases in market interest rates. In addition, to the extent that we borrow additional funds to make investments, an increase in interest rates would make it more expensive for us to use debt to finance our investments and adversely affect our performance if such increases cause our borrowing costs to rise at a rate in excess of the rate that our investments yield. As a result, a significant increase in market interest rates could both reduce the value of our portfolio investments and increase our cost of capital, which would reduce our net investment income. Also, an increase in interest rates available to investors could make an investment in shares of our common stock less attractive if we are not able to increase our distribution rate, which could reduce the value of our common stock. It is possible that the Federal Reserve’s tightening cycle also could result in a recession in the United States. Conversely, a decrease in interest rates may have an adverse impact on our returns by requiring us to seek lower yields on our debt investments and by increasing the risk that our portfolio companies will prepay the debt investments, resulting in the need to redeploy capital at potentially lower rates.</t>
        </is>
      </c>
    </row>
    <row r="119">
      <c r="A119" s="4" t="inlineStr">
        <is>
          <t>Risk Related to Infl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t>
        </is>
      </c>
    </row>
    <row r="122">
      <c r="A122" s="4" t="inlineStr">
        <is>
          <t>Changes Related to Discontinuation of LIB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Changes relating to the discontinuation of LIBOR may adversely affect the value of our portfolio of LIBOR-indexed, floating-rate debt securities. LIBOR is an index rate that historically has been widely used in lending transactions and remains a common reference rate for setting the floating interest rate on private loans. LIBOR typically has been the reference rate used in floating-rate loans extended to our portfolio companies and, to some degree, is expected to continue to be used as a reference rate until such time that private markets have fully transitioned to using the Secured Overnight Financing Rate (“SOFR”), or other alternative reference rates recommended by applicable market regulators. Uncertainty relating to the LIBOR calculation process, the valuation of LIBOR alternatives, and other economic consequences from the phasing out of LIBOR may adversely affect our results of operations, financial condition and liquidity. On March 5, 2021, the United Kingdom's Financial Conduct Authority (the "FCA"), which regulates LIBOR, announced that the ICE Benchmark Administration (“IBA”) (the entity regulated by the FCA that is responsible for calculating LIBOR) had notified the FCA of its intent, among other things, to cease providing overnight, 1, 3, 6 and 12 months USD LIBOR tenors after June 30, 2023 and all other tenors after December 31, 2021. On November 16, 2021, the FCA issued a statement confirming that starting January 1, 2022, entities supervised by the FCA will be prohibited from using LIBORs, including USD LIBOR, that will be discontinued as of December 31, 2021 as well as, except in very limited circumstances, those tenors of USD LIBOR that will be discontinued or declared non-representative after June 30, 2023. While LIBOR will cease to exist or be declared non-representative, there continues to be uncertainty regarding the nature of potential changes to specific USD LIBOR tenors, the development and acceptance of alternative reference rates and other reforms. Central banks and regulators in a number of major jurisdictions (for example, United States, United Kingdom, European Union, Switzerland and Japan) have convened working groups to find, and implement the transition to, suitable replacements for LIBORs and other interbank offered rates ("IBORs"). To identify a successor rate for USD LIBOR, the Alternative Reference Rates Committee (“ARRC”), U.S.-based group convened by the U.S. Federal Reserve Board and the Federal Reserve Bank of New York, was formed. The ARRC has identified SOFR as its preferred alternative rate for LIBOR. SOFR is a measure of the cost of borrowing cash overnight, collateralized by U.S. Treasury securities, and is based on directly observable U.S. Treasury-backed repurchase transactions. On July 29, 2021, the ARRC formally recommended SOFR as its preferred alternative replacement rate for LIBOR. On July 29, 2021, the ARRC also recommended a forward-looking term rate based on SOFR published by CME Group. Although SOFR appears to be the preferred replacement rate for USD LIBOR, at this time, it is not possible to predict the effect of any such changes, any establishment of alternative reference rates or other reforms to LIBOR that may be enacted in the United States, United Kingdom or elsewhere. Alternative reference rates that may replace LIBOR, including SOFR for USD transactions, may not yield the same or similar economic results as LIBOR over the lives of such transactions. There can be no guarantee that SOFR will become the dominant alternative to USD LIBOR or that SOFR will be widely used and other alternatives may or may not be developed and adopted with additional consequences. New York and several other states have passed laws intended to apply to U.S. dollar LIBOR-based contracts, securities, and instruments governed by those states’ laws. These laws established fallbacks for LIBOR when there is no or insufficient fallback rates in these contracts. The federal Adjustable Interest Rate (LIBOR) Act (the “LIBOR Act”) was signed into law on March 15, 2022. The federal legislation provides a statutory fallback mechanism on a nation-wide basis to replace U.S. dollar LIBOR with a benchmark rate, selected by the Federal Reserve Board and based on SOFR, for certain contracts that reference U.S. dollar LIBOR and contain no or insufficient fallback provisions. The New York and other state laws were superseded by the LIBOR Act. On December 16, 2022, the Federal Reserve Board adopted a final rule implementing certain provisions of the LIBOR Act (“Regulation ZZ”). Regulation ZZ specifies that on the LIBOR replacement date, which is the first London banking day after June 30, 2023, the Federal Reserve Board-selected benchmark replacement, based on SOFR and including any tenor spread adjustment as provided by Regulation ZZ, will replace references to overnight, 1, 3, 6, and 12-month LIBOR in certain contracts that do not mature before the LIBOR replacement date and that do not contain adequate fallback language. The LIBOR Act Regulation ZZ could apply to certain our investments that reference LIBOR to the extent that they do not have fallback provisions or adequate fallback provisions. The elimination of LIBOR or any other changes or reforms to the determination or supervision of LIBOR could have an adverse impact on the market value of and/or transferability of any LIBOR-linked securities, loans, and other financial obligations or extensions of credit held by or due to us, valuation measurements used by us that include LIBOR as an input, our operational processes or our overall financial condition or results of operations. For instance, if the LIBOR reference rate of our LIBOR-linked securities, loans, and other financial obligations is higher than an alternative reference rate, such as SOFR, on our alternative reference rate-linked portfolio investments, the difference between the total interest income earned on interest earning assets and the total interest expense incurred on interest bearing liabilities may be compressed, reducing our net interest income and potentially adversely affecting our operating results. In addition, while the majority of our LIBOR-linked loans contemplate that LIBOR may cease to exist and allow for amendment to a new alternative reference rate without the approval of 100% of the lenders, if LIBOR ceases to exist, we could be required, in certain situations, to negotiate modifications to credit agreements governing such instruments in order to replace LIBOR with such alternative reference rate and to incorporate any conforming changes to applicable credit spreads or margins. Following the replacement of LIBOR, some or all of these credit agreements may bear interest at a lower interest rate, which could have an adverse impact on the value and liquidity of our investment in these portfolio companies and, as a result, on our results of operations. Such adverse impacts and the uncertainty of the transition could result in disputes and litigation with counterparties and borrowers regarding the implementation of alternative reference rates. </t>
        </is>
      </c>
    </row>
    <row r="125">
      <c r="A125" s="4" t="inlineStr">
        <is>
          <t>Ability to Involving Derivatives and Unfunded Commitment Transactions may be Limi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Our ability to enter into transactions involving derivatives and unfunded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for which compliance was required beginning in August 2022, BDCs that use derivatives are subject to a value-at-risk leverage limit, certain derivatives risk management program and testing requirements, and requirements related to board reporting. These requirements apply unless the BDC qualifies as a “limited derivatives user,” as defined in Rule 18f-4. A BDC that enters into reverse repurchase agreements or similar financing transactions could either (i) comply with the asset coverage requirements of Section 18, as modified by Section 61 of the 1940 Act, when engaging in reverse repurchase agreements or (ii) choose to treat such agreements as derivative transactions under Rule 18f-4. In addition, under Rule 18f-4,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requirement, it is required to treat the unfunded commitment as a derivatives transaction subject to the aforementioned requirements of Rule 18f-4. Collectively, these requirements may limit our ability to use derivatives and/or enter into certain other financial contracts.</t>
        </is>
      </c>
    </row>
    <row r="128">
      <c r="A128" s="4" t="inlineStr">
        <is>
          <t>Global Economic Political And Market Cond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Global economic, political and market conditions may adversely affect our business, results of operations and financial condition, including our revenue growth and profitability.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and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business and could be subject to civil fines and criminal penaltie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Actual and proposed changes to the complex system of laws and regulations governing the banking industry further pose risks to the success of our operations, cash flows or financial conditions. Recent increases to the asset threshold for designating financial institutions as “systemically important financial institutions,” as well as proposed changes to the Volcker Rule, are just two examples; the effect of these change and any further rules or regulations are and could be complex and far-reaching, and the changes and any future laws or regulations or changes thereto could negatively impact our operations, cash flows or financial condition, impose additional costs on us, intensify the regulatory supervision of us or otherwise adversely affect our business, financial condition and results of operations. Until we know what policy changes are made and how those changes impact business and the business of our competitors over the long term, we will not know if, overall, it will benefit from them or be negatively affected by them. The decision made in the United Kingdom referendum to leave the European Union has led to volatility in global financial markets, and in particular in the markets of the United Kingdom and across Europe, and may also lead to weakening in consumer, corporate and financial confidence in the United Kingdom and Europe. Following the termination of a transition period, the United Kingdom and the European Union entered into a trade and cooperation agreement to govern the future relationship between the parties, which was provisionally applied as of January 1, 2021 and entered into force on May 1, 2021 following ratification by the European Union. With respect to financial services, the agreement leaves decisions on equivalence and adequacy to be determined by each of the United Kingdom and the European Union unilaterally in due course. Such agreement is untested and could lead to ongoing political and economic uncertainty and periods of exacerbated volatility in both the United Kingdom and in wider European and global markets for some time. In addition, on December 24, 2020, the EU and United Kingdom signed a trade deal (the “Trade Agreement”) that applied provisionally from January 1, 2021 until the end of April 2021, when the European Parliament approved the Trade Agreement. That Agreement now governs the relationship between the U.K. and EU, implementing significant regulation around trade, transport of goods and travel restrictions between the United Kingdom and the European Union. The decision made in the United Kingdom referendum to leave the European Union has led to volatility in global financial markets, and in particular in the markets of the United Kingdom and across Europe, and may also lead to weakening in consumer, corporate and financial confidence in the United Kingdom and Europe. Under the terms of the withdrawal agreement negotiated and agreed to between the United Kingdom and the European Union, the United Kingdom’s departure from the European Union was followed by a transition period which ran until December 31, 2020, during which the U.K. continued to apply European Union law and was treated for all material purposes as if it were still a member of the European Union. On December 24, 2020, the EU and United Kingdom signed a trade deal (the “Trade Agreement”) that applied provisionally from January 1, 2021 until the end of April 2021, when the European Parliament approved the Trade Agreement. That Agreement now governs the relationship between the U.K. and EU, implementing significant regulation around trade, transport of goods and travel restrictions between the United Kingdom and the European Union. Notwithstanding the foregoing, the longer-term economic, legal, political and social implications of Brexit are unclear at this stage and are likely to continue to lead to ongoing political and economic uncertainty and periods of increased volatility in both the U.K. and in wider European markets for some time. In particular, Brexit could lead to calls for similar referenda in other European Union jurisdictions, which could cause increased economic volatility in the European and global markets. This mid- to long-term uncertainty could have adverse effects on the economy generally and on our ability to earn attractive returns. This volatility and uncertainty may have an adverse effect on the economy generally and on our ability—and the ability of our portfolio companies—to execute our respective strategies and to receive attractive returns. In particular, currency volatility could mean that our returns are adversely affected by market movements and could make it more difficult, or more expensive, for us to execute prudent currency hedging policies. Potential declines in the value of the British Pound and/or the euro against other currencies, along with the potential downgrading of the United Kingdom’s sovereign credit rating, may also have an impact on the performance of any of our portfolio companies located in the United Kingdom or European Union.</t>
        </is>
      </c>
    </row>
    <row r="131">
      <c r="A131" s="4" t="inlineStr">
        <is>
          <t>Capital Markets Disruption And Economic Uncertain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We are currently operating in a period of significant capital markets disruption and economic uncertainty, which may have a negative impact on our business, financial condition and operations. From time to time, capital markets may experience periods of disruption and instability. The U.S. capital markets have experienced extreme volatility and disruption following the global outbreak of COVID-19 that began in December 2019. Even after the COVID-19 pandemic subsides, the U.S. economy, as well as most other major economies, may continue to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The economic conditions caused by the COVID-19 pandemic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Fund and returns to the Fund, among other things. With respect to the U.S. credit markets (in particular for middle-market loans), the COVID-19 outbreak has resulted in, and until fully resolved is likely to continue to result in,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ii) greater volatility in pricing and spreads and difficulty in valuing loans during periods of increased volatility, and liquidity issues. Disruptions in the capital markets caused by the COVID-19 pandemic have increased the spread between the yields realized on risk-free and higher risk securities, resulting in illiquidity in parts of the capital markets. These conditions and future market disruptions and/or illiquidity could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Additionally, the disruption in economic activity caused by the COVID-19 pandemic may have a negative effect on the potential for liquidity events involving our investments. The illiquidity of our investments may make it difficult for us to sell such investments to access capital if required, and as a result, we could realize significantly less than the value at which we will recor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While we intend to source and invest in new loan transactions to U.S. middle market companies, we cannot be certain that we will be able to do so successfully or consistently. A lack of suitable investment opportunities may impair our ability to make new investments, and may reduce our earnings and dividends as a result. If economic conditions caused by the COVID-19 pandemic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hile economic activity is well improved from the beginning of the COVID-19 pandemic, we continue to observe supply chain interruptions, labor difficulties, commodity inflation and elements of economic and financial market instability both globally and in the United States. Additionally, continued travel restrictions may prolong the global economic downturn. We cannot be certain as to the duration or magnitude of the economic impact of the COVID-19 pandemic in the markets in which we and our portfolio companies operate, and corresponding declines in economic activity that may negatively impact the U.S. economy and the markets for the various types of goods and services provided by U.S. middle market companies. Depending on the duration, magnitude and severity of these conditions and their related economic and market impacts, certain of our portfolio companies may suffer declines in earnings and could experience financial distress, which could cause them to default on their financial obligations to us and their other lenders. In consideration of these and related factors, we may make downgrades with respect to other portfolio companies in the future as conditions warrant and new information comes to light. </t>
        </is>
      </c>
    </row>
    <row r="134">
      <c r="A134" s="4" t="inlineStr">
        <is>
          <t>Covid-19 Pandemi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The COVID-19 pandemic or any outbreak of other existing or new epidemic diseases, or the threat thereof, and the resulting financial and economic market uncertainty could have a significant adverse impact on the fair value of our investments or the conduct of our business. COVID-19 and the economic conditions caused by the pandemic may cause the valuation of our investments to differ materially from the values that we may ultimately realize. Our valuations, and particularly valuations of private investments and private companies, will be inherently uncertain, may fluctuate over short periods of time and are often based on estimates, comparisons and qualitative evaluations of private information that may not show the complete impact of the COVID-19 pandemic and the resulting measures taken in response thereto. As a result, our valuations may not show the complete or continuing impact of the COVID-19 pandemic and the resulting measures taken in response thereto. These potential impacts, while uncertain, could have a significant impact on us and the fair value of our investments.</t>
        </is>
      </c>
    </row>
    <row r="137">
      <c r="A137" s="4" t="inlineStr">
        <is>
          <t>Fluctuations in Quarterly Operating Resul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We may experience fluctuations in our quarterly operating results. We could experience fluctuations in our quarterly operating results due to a number of factors, including our ability or inability to make investments in companies that meet our investment criteria, the interest rate payable on the debt securities we acquire, the default rate on such securities,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row>
    <row r="140">
      <c r="A140" s="4" t="inlineStr">
        <is>
          <t>Subject to U.S. Federal Income Tax at Corporate Ra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We will be subject to U.S. federal income tax at corporate rates if we are unable to maintain our tax treatment as a RIC under Subchapter M of the Code. We have elected to be treated as a RIC under Subchapter M of the Code; however, no assurance can be given that we will be able to maintain our RIC tax treatment. To maintain our tax treatment as a RIC under Subchapter M of the Code and to avoid the imposition of U.S. federal income taxes on income and gains distributed to our stockholders, we must meet certain requirements, including source-of-income, asset diversification and annual distribution requirements. The source-of-income requirement will be satisfied if we derive at least 90% of our gross income for each year from dividends, interest, gains from sale of securities or similar sources. To maintain our tax treatment as a RIC, we must also meet certain asset diversification requirements at the end of each calendar quarter. Failure to meet these requirements may result in our losing our RIC tax treatment or our having to dispose of certain investments quickly in order to prevent the loss of RIC tax treatment. Because most of our investments will be in private or thinly traded public companies, any such dispositions could be made at disadvantageous prices and may result in substantial losses. The annual distribution requirement applicable to RICs generally will be satisfied if we timely distribute at least 90% of our net ordinary income and net short-term capital gains in excess of net long-term capital losses, if any, to our stockholders on an annual basis. In addition, we will be subject to a 4% nondeductible U.S. federal excise tax to the extent that we do not satisfy certain additional minimum distribution requirements on a calendar-year basis. We will be subject, to the extent we use debt financing, to certain asset coverage ratio requirements under the 1940 Act and financial covenants under loan and credit agreements that could, under certain circumstances, restrict us from making annual distributions necessary to maintain our tax treatment as a RIC. If we are unable to obtain cash from other sources, we may fail to maintain our tax treatment as a RIC and, thus, may be subject to U.S. federal corporate income tax on our entire taxable income without regard to any distributions made by us. If we fail to maintain our tax treatment as a RIC for any reason and become subject to U.S. federal income tax at corporate rates, the resulting tax liability could substantially reduce our net assets, the amount of income available for distributions to stockholders and the amount of our distributions and the amount of funds available for new investments. Such a failure could have a material adverse effect on us and our stockholders. </t>
        </is>
      </c>
    </row>
    <row r="143">
      <c r="A143" s="4" t="inlineStr">
        <is>
          <t>Distribu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We may not be able to pay you distributions, our distributions may not grow over time, a portion of distributions paid to you may be a return of capital, and investors in our debt securities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including current market conditions described herein. If we violate certain covenants under our existing or future credit facilities or other leverage, we may be limited in our ability to make distributions. All distributions will be made at the discretion of our board of directors and will depend on our earnings, our financial condition, maintenance of RIC tax treatment, compliance with applicable BDC regulations, SBA regulations, state corporate laws affecting the distribution of corporate assets and such other factors as our board of directors may deem relevant from time to time. We cannot assure you that we will make distributions to our stockholders in the future. The above-referenced restrictions on distributions may also inhibit our ability to make required interest payments to holders of our debt securities, which may cause a default under the terms of our then-existing debt agreements. Such a default could materially increase our cost of raising capital, as well as cause us to incur penalties under the terms of our then-existing debt agreements. When we make quarterly distributions, we will be required to determine the extent to which such distributions are paid out of current and accumulated earnings and profits, recognized capital gain or capital. To the extent there is a return of capital, an investor gets his or her own invested capital returned to him or her, but reduced by the amount of the Company’s expenses and any sales load he or she may have paid. In addition, investors will be required to reduce their basis in our stock for U.S. federal income tax purposes.</t>
        </is>
      </c>
    </row>
    <row r="146">
      <c r="A146" s="4" t="inlineStr">
        <is>
          <t>Pay Dividends In Own Stock May required to Pay Tax In Excess of Cash</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We may choose to pay dividends in our own stock, in which case you may be required to pay tax in excess of the cash you receive. Under certain applicable provisions of the Code and the Treasury regulations and a revenue procedure issued by the IRS,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hareholders electing to receive cash (with the balance of the distribution paid in shares of our common stock). If we qualify as a publicly offered RIC and decide to make any distributions consistent with this revenue procedure that are payable in part in our stock, taxable stockholders receiving such dividends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t>
        </is>
      </c>
    </row>
    <row r="149">
      <c r="A149" s="4" t="inlineStr">
        <is>
          <t>Current Market Cond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Due to current market conditions, we may reduce or defer our dividends and choose to incur US federal excise tax in order preserve cash and maintain flexibility. As a BDC, we are not required to make any distributions to shareholders other than in connection with our election to be treated for U.S. federal income tax purposes as a RIC under subchapter M of the Code. In order to maintain our tax treatment as a RIC, we generally must distribute to shareholders for each taxable year at least 90% of our investment company taxable income (i.e., net ordinary income plus realized net short-term capital gains in excess of realized net long-term capital losses). If we qualify for taxation as a RIC, we generally will not be subject to U.S. federal income tax on our investment company taxable income and net capital gains (i.e., realized net long-term capital gains in excess of realized net short-term capital losses) that we timely distribute to shareholders. We will be subject to a 4% US federal excise tax on undistributed earnings of a RIC unless we distribute each calendar year at least the sum of (i) 98%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hareholders of record in the current year, referred to as "spillover dividends",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U.S. federal income tax at corporate rates. Under these spillover dividend procedures, we may defer distribution of income earned during the current year until December of the following year. For example, we may defer distributions of income earned during 2022 until as late as December 31, 2023. If we choose to pay a spillover dividend, we will incur the 4% U.S. federal excise tax on some or all of the distribution. Due to current market conditions (as described herein), we anticipate that we may take certain actions with respect to the timing and amounts of our distributions in order to preserve cash and maintain flexibility. For example,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as discussed above under “We may choose to pay dividends in our own stock, in which case you may be required to pay tax in excess of the cash you receive.”</t>
        </is>
      </c>
    </row>
    <row r="152">
      <c r="A152" s="4" t="inlineStr">
        <is>
          <t>Difficulty In Paying Required Distribu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We may have difficulty paying our required distributions if we recognize income before, or without, receiving cash representing such income. For U.S. federal income tax purposes, we are required to include in our income certain amounts that we have not yet received in cash, such as OID, which may arise if we receive warrants in connection with the making of a loan or in other circumstances, and contractual PIK interest, which represents contractual interest added to the loan balance and due at the end of the loan term. Such OID, or increases in loan balances as a result of contracted PIK arrangements, will be included in our income before we receive any corresponding cash payments. We also may be required to include in our income certain other amounts that we will not receive in cash. Since in certain cases we may be required to recognize income before or without receiving cash representing such income, we may have difficulty meeting the requirement to distribute on an annual basis at least 90% of our net ordinary income and net short-term capital gains in excess of net long-term capital losses, if any, to maintain our tax treatment as a RIC. In such a case, we may have to sell some of our investments at times and/or at prices we would not consider advantageous, raise additional debt or equity capital or forgo new investment opportunities to satisfy the annual distribution requirements. In such circumstances, if we are unable to obtain such cash from other sources, we may fail to maintain our tax treatment as a RIC and thus be subject to U.S. federal income tax at corporate rates. See “We will be subject to U.S. federal income tax at corporate rates if we are unable to maintain our tax treatment as a RIC under Subchapter M of the Code.” If a portfolio company defaults on a loan that is structured to provide accrued interest, it is possible that accrued interest previously used in the calculation of the incentive fee will become uncollectible. Our investment advisor will not be under any obligation to reimburse us for any part of the incentive fee it received that was based on accrued income that we never receive as a result of a default by an entity on the obligation that resulted in the accrual of such income. That part of the incentive fee payable by us that relates to our net investment income will be computed and paid on income that may include interest that has been accrued but not yet received in cash, such as market discount, debt instruments with PIK interest, preferred stock with PIK dividends and zero coupon securities. To the extent we invest in OID instruments, including PIK loans, zero coupon bonds, and debt securities with attached warrants, investors will be exposed to the risks associated with the inclusion of such non-cash income in taxable and accounting income prior to receipt of cash, including the following risks:
 the interest payments deferred on a PIK loan are subject to the risk that the borrower may default when the deferred payments are due in cash at the maturity of the loan;
 the interest rates on PIK loans are higher to reflect the time-value of money on deferred interest payments and the higher credit risk of borrowers who may need to defer interest payments;
 PIK instruments may have unreliable valuations because the accruals require judgments about ultimate collectability of the deferred payments and the value of the associated collateral;
 an election to defer PIK interest payments by adding them to principal increases our gross assets and, thus, increases future base management fees to the investment advisor and, because interest payments will then be payable on a larger principal amount, the PIK election also increases the investment advisor’s future income incentive fees at a compounding rate;
 market prices of OID instruments are more volatile because they are affected to a greater extent by interest rate changes than instruments that pay interest periodically in cash;
 the deferral of interest on a PIK loan increases its loan-to-value ratio, which is a measure of the riskiness of a loan;
 OID creates the risk of non-refundable cash payments to the investment advisor based on non-cash accruals that may never be realized;
 for U.S. federal income tax purposes, we will be required to make distributions of OID income to shareholders without receiving any cash and such distributions have to be paid from offering proceeds or the sale of assets without investors being given any notice of this fact; and
 the required recognition of OID, including PIK, interest for U.S. federal income tax purposes may have a negative impact on liquidity, because it represents a non-cash component of the our taxable income that must, nevertheless, be distributed in cash to investors to avoid it being subject to corporate level taxation.</t>
        </is>
      </c>
    </row>
    <row r="155">
      <c r="A155" s="4" t="inlineStr">
        <is>
          <t>Current Tax Liability on Distributions Elect to Reinvest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You may have a current tax liability on distributions you elect to reinvest in our common stock but would not receive cash to pay such tax liability. If you participate in our dividend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as a result of the distribution. Because we expect to distribute substantially all of our net investment income and net realized capital gains to our stockholders, we will need additional capital to finance our growth, and such capital may not be available on favorable terms or at all. We have elected to be treated for U.S. federal income tax purposes as a RIC under Subchapter M of the Code. If we continue to meet certain requirements, including source-of-income, asset diversification and distribution requirements, and if we continue to be regulated as a BDC, we will continue to qualify to be taxed as a RIC and therefore will not have to pay U.S. federal income tax at corporate rates on income that we timely distribute to our stockholders, allowing us to substantially reduce or eliminate our corporate-level income tax liability. As a BDC, we are generally required to meet a coverage ratio of total assets to total senior securities, which includes all of our borrowings (other than SBA leverage) and any preferred stock we may issue in the future, of at least 150.0% at the time we issue any debt or preferred stock. This requirement limits the amount of our leverage. Because we will continue to need capital to grow our investment portfolio, this limitation may prevent us from incurring debt or issuing preferred stock and require us to raise additional equity at a time when it may be disadvantageous to do so. While we expect to be able to borrow and to issue additional debt and equity securities, we cannot assure you that debt and equity financing will be available to us on favorable terms, or at all. If additional funds are not available to us, we could be forced to curtail or cease new investment activities, and our net asset value could decline. In addition, as a BDC, we generally are not permitted to issue equity securities priced below net asset value without stockholder approval. At our 2022 Annual Stockholders Meeting on June 29, 2022, our stockholders voted to allow us to issue common stock at a price below net asset value per share for a period of one year ending on the earlier of June 29, 2023 or the date of our 2023 Annual Meeting of Stockholders. We expect to present to our stockholders a similar proposal at our 2023 Annual Meeting of Stockholders. The maximum number of shares issuable below net asset value pursuant to the authority granted by our stockholders that could result in such dilution is limited to 25.0% of FIC’s then outstanding common stock immediately prior to each such sale. We do not intend to issue shares of our common stock below net asset value unless our board of directors determines that it would be in our stockholders’ best interests to do so. The level of net asset value dilution that could result from such an offering is not limited. </t>
        </is>
      </c>
    </row>
    <row r="158">
      <c r="A158" s="4" t="inlineStr">
        <is>
          <t>Board of Directors Change Investment Objective, Operating Policies and Strategies without Prior Notice or Stockholder Approv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Our board of directors may change our investment objective, operating policies and strategies without prior notice or stockholder approval, the effects of which may be adverse. Our board of directors has the authority, except as otherwise provided by the 1940 Act, to modify or waive certain of our operating policies and strategies without prior notice and without stockholder approval. Under Maryland law, we also cannot be dissolved without prior stockholder approval except by judicial action. In addition, upon approval of a majority of our stockholders, we may elect to withdraw our status as a BDC. If we, or Fund I, decide to withdraw our election, or if we otherwise fail to maintain our qualification, as a BDC, we may be subject to the substantially greater regulation under the 1940 Act as a closed-end investment company. Compliance with such regulations would significantly decrease our operating flexibility, and could significantly increase our costs of doing business. We cannot predict the effect any changes to our current operating policies and strategies would have on our business, operating results or the value of our common stock. Nevertheless, any such changes could adversely affect our business and impair our ability to make distributions. </t>
        </is>
      </c>
    </row>
    <row r="161">
      <c r="A161" s="4" t="inlineStr">
        <is>
          <t>Regulations Governing Operations as BD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Regulations governing our operation as a BDC affect our ability to raise, and the way in which we raise, additional capital that may have a negative effect on our growth. Our business will require capital to operate and grow. We may acquire such additional capital from the following sources: Senior Securities. Currently we, through the Funds, issue debentures guaranteed by the SBA and have access to funds under a revolving credit facility. In the future, we may issue debt securities or preferred stock and/or borrow money from banks or other financial institutions, which we refer to collectively as senior securities. As a result of issuing senior securities, we will be exposed to additional risks, including, but not limited to, the following:
 Under the provisions of the 1940 Act, we are permitted, as a BDC, to issue senior securities only in amounts such that our asset coverage, as defined in the 1940 Act, equals at least 200% after each issuance of senior securities (or 150%, if certain requirements are met). If the value of our assets declines, we may be unable to satisfy this requirement. If that happens, we may sell a portion of our investments and, depending on the nature of our leverage, repay a portion of our debt at a time when such sales and/or repayments may be disadvantageous. Further, we will not be permitted to declare or make any distribution to stockholders or repurchase shares until such time as we satisfy this test.
 Any amounts that we use to service our debt or make payments on preferred stock will not be available for distribution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Additional Common Stock. Under the provisions of the 1940 Act, we are not generally able to issue and sell our common stock at a price below net asset value per share. We may, however, sell our common stock, warrants, options or rights to acquire our common stock, at a price below the current net asset value of the common stock if our board of directors determines that such sale is in the best interests of our stockholders, and our stockholders approve such sale. At our 2022 Annual Stockholders Meeting on June 29, 2022, our stockholders voted to allow us to issue common stock at a price below net asset value per share for a period of one year ending on the earlier of June 29, 2023 or the date of our 2023 Annual Meeting of Stockholders. We expect to present to our stockholders a similar proposal at our 2023 Annual Meeting of Stockholders. The maximum number of shares issuable below net asset value pursuant to the authority granted by our stockholders that could result in such dilution is limited to 25.0% of FIC’s then outstanding common stock immediately prior to each such sale. We do not intend to sell or otherwise issue shares of our common stock below net asset value unless our board of directors determines that it would be in our stockholders’ best interests to do so. The level of net asset value dilution that could result from such an offering is not limited. In any such case, however, the price at which our common stock is to be issued and sold may not be less than a price that, in the determination of our board of directors, closely approximates the market value of such securities (less any distributing commission or discount). We may also make rights offerings to our stockholders at prices per share less than the net asset value per share, subject to applicable requirements of the 1940 Act and the regulations and staff interpretations thereunder.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t>
        </is>
      </c>
    </row>
    <row r="164">
      <c r="A164" s="4" t="inlineStr">
        <is>
          <t>Uncertainty about U.S. Presidential Administration Initiativ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Uncertainty about U.S. Presidential administration initiatives could negatively impact our business, financial condition and results of operations. The U.S. government has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presidential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A particular area identified as subject to potential change, amendment or repeal includes the Dodd-Frank Act, including the Volcker Rule and various swaps and derivatives regulations, credit risk retention requirements and the authorities of the Federal Reserve, the Financial Stability Oversight Council and the SEC. Given the uncertainty associated with the manner in which and whether the provisions of the Dodd-Frank Act will be implemented, repealed, amended, or replaced, the full impact such requirements will have on our business, results of operations or financial condition is unclear. The changes resulting from the Dodd-Frank Act or any changes to the regulations already implemented thereunder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or financial condition. While we cannot predict what effect any changes in the laws or regulations or their interpretations would have on us as a result of recent financial reform legislation, these changes could be materially adverse to us and our stockholders.</t>
        </is>
      </c>
    </row>
    <row r="167">
      <c r="A167" s="4" t="inlineStr">
        <is>
          <t>Legislative Or Other Actions Relating To Tax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Legislative or other actions relating to taxes could have a negative effect on the Company. Legislative or other actions relating to taxes could have a negative effect on the Company and its investors. The rules dealing with U.S. federal income taxation are constantly under review by persons involved in the legislative process and by the IRS and the U.S. Treasury Department. We cannot predict with certainty how any changes in the tax laws might affect the Company, its investments or its investors. New legislation and any U.S. Treasury regulations, administrative interpretations or court decisions interpreting such legislation could significantly and negatively affect the Company’s ability to qualify for tax treatment as a RIC or the U.S. federal income tax consequences to the Company and its investors of such qualification, or could have other adverse consequences. You are urged to consult with your tax advisor with respect to the impact of the status of any legislative, regulatory or administrative developments and proposals and their potential effect on your investment in our securities.</t>
        </is>
      </c>
    </row>
    <row r="170">
      <c r="A170" s="4" t="inlineStr">
        <is>
          <t>Uncertainty Surrounding Potential Legal, Regulatory and Policy Changes By Current Presidential Administrations and Congre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There is uncertainty surrounding potential legal, regulatory and policy changes by the current presidential administration and Congress in the United States that may directly affect financial institutions and the global economy. Changes in federal policy, including tax policies, and at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personnel or policy changes may adversely affect our operating environment and therefore our business, financial condition, results of operations and growth prospects.</t>
        </is>
      </c>
    </row>
    <row r="173">
      <c r="A173" s="4" t="inlineStr">
        <is>
          <t>Changes in Laws or Regulations Governing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Changes in laws or regulations governing our operations may adversely affect our business or cause us to alter our business strategy. We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In addition, any change to the SBA’s current debenture program could have a significant impact on our ability to obtain low-cost leverage and, therefore, our competitive advantage over other funds. Legal, tax and regulatory changes could occur that may adversely affect us. For example, from time to time the market for private equity transactions has been (and is currently being) adversely affected by a decrease in the availability of senior and subordinated financings for transactions, in part in response to credit market disruptions and/or regulatory pressures on providers of financing to reduce or eliminate their exposure to the risks involved in such transactions. Additionally, any changes to the laws and regulations governing our operations related to permitted investments may cause us to alter our investment strategy in order to meet our investment objectives. Such changes could result in material differences to the strategies and plans set forth in this Annual Report and may shift our investment focus from the areas of expertise of our investment advisor to other types of investments in which our investment advisor may have little or no expertise or experience. Any such changes, if they occur, could have a material adverse effect on our results of operations and the value of your investment.</t>
        </is>
      </c>
    </row>
    <row r="176">
      <c r="A176" s="4" t="inlineStr">
        <is>
          <t>New Tax Legisl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We cannot predict how new tax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Biden Administration has proposed significant changes to the existing U.S. tax rules, and there are a number of proposals in Congress that would similarly modify the existing U.S. tax rules. The likelihood of any such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or regarding tax legislative, regulatory, or administrative developments and proposals and their potential effect on an investment in our shares.</t>
        </is>
      </c>
    </row>
    <row r="179">
      <c r="A179" s="4" t="inlineStr">
        <is>
          <t>Changes to U.S. Tariff and Import Export Regul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Changes to U.S. tariff and import/export regulations may have a negative effect on our portfolio companies and, in turn, harm us. There has been ongoing discussion and commentary regarding potential significant changes to U.S. trade policies, treaties and tariffs. The current U.S. presidential administration, along with the U.S. Congress, has created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row>
    <row r="182">
      <c r="A182" s="4" t="inlineStr">
        <is>
          <t>Ability to Enter into and Exit Investment Transactions with Affiliates Will be Restric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Our ability to enter into and exit investment transactions with our affiliates will be restricted. Except in those instances where we have received prior exemptive relief from the SEC, we will be prohibited under the 1940 Act from knowingly participating in certain transactions with our affiliates without the prior approval of our Independent Directors. We, our investment advisor, the Funds, and Fidus Credit Opportunities, L.P. received exemptive relief from the SEC under the 1940 Act, which permits us to co-invest with other funds managed by our investment advisor or its affiliates in a manner consistent with our investment objective, positions, policies, strategies and restrictions as well as regulatory requirements and other pertinent factors. In addition, any person that owns, directly or indirectly, 5.0% or more of our outstanding voting securities is deemed our affiliate for purposes of the 1940 Act and we are generally prohibited from buying or selling any security from or to such affiliate, absent the prior approval of our Independent Directors. The 1940 Act also prohibits “joint” transactions with an affiliate, which could include investments in the same portfolio company (whether at the same or different times), without prior approval of our Independent Directors. If a person acquires more than 25.0% of our voting securities, we will be prohibited from buying or selling any security from or to such person, or entering into joint transactions with such person, absent the prior approval of the SEC. These restrictions could limit or prohibit us from making certain attractive investments that we might otherwise make absent such restrictions. </t>
        </is>
      </c>
    </row>
    <row r="185">
      <c r="A185" s="4" t="inlineStr">
        <is>
          <t>Resignation of Investment Adviso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Our investment advisor can resign on 60 days’ notice, and we may not be able to find a suitable replacement within that time, resulting in a disruption in our operations that could adversely affect our financial condition, business and results of operations. Our investment advisor has the right, under the Investment Advisory Agreement, to resign at any time upon not less than 60 days’ written notice, whether we have found a replacement or not. If our investment advisor resigns, we may not be able to find a new investment advisor and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investment activities are likely to suffer if we are unable to identify and reach an agreement with a single institution or group of executives having the expertise possessed by our investment adviso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t>
        </is>
      </c>
    </row>
    <row r="188">
      <c r="A188" s="4" t="inlineStr">
        <is>
          <t>Resignation of Investment Advisor From Administrator Role Under Administration Agre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Our investment advisor can resign from its role as our administrator under the Administration Agreement, and we may not be able to find a suitable replacement, resulting in a disruption in our operations that could adversely affect our financial condition, business and results of operations. Our investment advisor also has the right to resign under the Administration Agreement, whether we have found a replacement or not. If our investment advisor resigns as our administrator, we may not be able to find a new administrator or hire internal management with similar expertise and ability to provide the same or equivalent services on acceptable term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administrative activities are likely to suffer if we are unable to identify and reach an agreement with a service provider or individuals with the expertise possessed by our investment advisor. Even if we are able to retain a comparable service provider or individuals to perform such services, whether internal or external, their integration into our business and lack of familiarity with our investment objective may result in additional costs and time delays that may adversely affect our financial condition, business and results of operations.</t>
        </is>
      </c>
    </row>
    <row r="191">
      <c r="A191" s="4" t="inlineStr">
        <is>
          <t>Internal And External Cyber Threats, And Other Disast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Our investment adviser and third-party service providers with which we do business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malware and computer virus attacks, or system failures and disruptions.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damage to our reputation, financial losses, increased costs, litigation, regulatory penalties, client dissatisfaction or loss, reputational damage, and increased costs associated with mitigation of damages and remediation.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or’s operations and result in a failure to maintain the security, confidentiality or privacy of sensitive data, including personal information relating to stockholders, material nonpublic information and other sensitive information in our possession.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may also be sources of cybersecurity or other technological risks. We outsource certain functions and these relationships allow for the storage and processing of our information, as well as counterparty, employee, and borrower information. Cybersecurity failures or breaches by our investment adviser and othe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AV, impediments to trading, the inability of our stock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loss, exposure or destruction of data, or other cybersecurity incidents with increased costs and other consequences, including those as described above. In addition, substantial costs may be incurred in order to prevent any cyber incidents in the future.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We and our service providers may be impacted by operating restrictions in response to the COVID-19 pandemic, which may obstruct the regular functioning of business workforces (including requiring employees to work from remote locations). Policies of extended periods of remote working, whether by us or by our Service Providers, could strain technology resources, introduce operational risks and otherwise heighten the risks described above. Remote working environments may be less secure and more susceptible to hacking attacks, including phishing and social engineering attempts that seek to exploit the weakness in a remote work environment. Accordingly, the risks described above are heightened under current conditions, which may continue for an unknown duration.</t>
        </is>
      </c>
    </row>
    <row r="194">
      <c r="A194" s="4" t="inlineStr">
        <is>
          <t>Environmental Social and Governance Facto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Environmental, social and governance factors may adversely affect our business or cause us to alter our business strateg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t>
        </is>
      </c>
    </row>
    <row r="197">
      <c r="A197" s="4" t="inlineStr">
        <is>
          <t>Global Climate Chan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The effect of global climate change may impact the operations of our portfolio companies, which may, in turn, impact the valuation of such portfolio companies. Climate change creates physical and financial risk and certain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which may, in turn, impact the valuation of such portfolio companies. Extreme weather conditions in general require more system backup, adding to costs, and can contribute to increased system stresses, including service interruptions. In December 2015, the United Nations, of which the United States is a member, adopted a climate accord (the “Paris Agreement”) with the long-term goal of limiting global warming and the short-term goal of significantly reducing greenhouse gas emissions. On November 4, 2016, the past administration announced that the United States would cease participation in the Paris Agreement with the withdrawal taking effect on November 4, 2020. However, on January 20, 2021, President Joseph R. Biden signed an executive order to rejoin the Paris Agreement. Additionally, the Inflation Reduction Act of 2022 included several measures designed to combat climate change, including restrictions on methane emissions. As a result, some of our portfolio companies may become subject to new or strengthened regulations or legislation, which could increase their operating costs and/or decrease their revenues, which may, in turn, impact the valuation of such portfolio companies.</t>
        </is>
      </c>
    </row>
    <row r="200">
      <c r="A200" s="4" t="inlineStr">
        <is>
          <t>Economic Recessions or Downtur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Economic recessions or downturns could impair our portfolio companies and harm our operating results. Many of our portfolio companies are susceptible to economic slowdowns or recessions (including industry specific downturns), including as a result of, among other things, the COVID-19 pandemic, elevated levels of inflation, and a rising interest rate environment, and may be unable to repay our debt investments during these periods. The COVID-19 pandemic has disrupted economic markets, and the prolonged economic impact is uncertain.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n economic downturn, we may have non-performing assets or non-performing assets may increase, and the value of our portfolio is likely to decrease during these periods. Adverse economic conditions may also decrease the value of any collateral securing some of our debt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row>
    <row r="203">
      <c r="A203" s="4" t="inlineStr">
        <is>
          <t>Terrorist Attacks, Acts of War, or Natural Disaste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Terrorist attacks, acts of war, or natural disasters may affect any market for our common stock, impact the businesses in which we invest and harm our business, operating results and financial condition. Portfolio investments may be affected by force majeure events (i.e., events beyond the control of the party claiming that the event has occurred, including, without limitation, acts of God, fire, flood, earthquakes, war, terrorism and labor strikes). Some force majeure events may adversely affect the ability of a party (including a portfolio company or a counterparty to us or a portfolio company) to perform its obligations until it is able to remedy the force majeure event. In addition, the cost to a portfolio company of repairing or replacing damaged assets resulting from such force majeure events could be considerable. Additionally, a major governmental intervention into industry, including the nationalization of an industry or the assertion of control over one or more companies or its assets, could result in a loss to us, including if its investment in such issuer is cancelled, unwound or acquired (which could be without what we consider to be adequate compensation). To the extent we are exposed to investments in portfolio companies that as a group are exposed to such force majeure events, the risks and potential losses to us are enhanced. The continued threat of global terrorism and the impact of military and other action will likely continue to cause volatility in the economies of certain countries, contribute to increased market volatility and economic uncertainties or deterioration in the United States and worldwide and various aspects thereof, including in prices of commodities. Our portfolio investments may involve significant strategic assets having a national or regional profile. The nature of these assets could expose them to a greater risk of being the subject of a terrorist attack than other assets or businesses. Acts of war could similarly lead to such volatility. For example, in response to the ongoing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tock to decline. In addition, these market and economic disruptions could negatively impact the operating results of our portfolio companies, which may, in turn, impact the valuation of such portfolio companies, and impact our business, operating resulting and financial condition.</t>
        </is>
      </c>
    </row>
    <row r="206">
      <c r="A206" s="4" t="inlineStr">
        <is>
          <t>Investments in Certain Industry Sectors, Energy Sector, May be Subject To Significant Political, Economic And Capacity Risk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Our investments in certain industry sectors, such as the energy sector, may be subject to significant political, economic and capacity risks that may increase the possibility that we lose all or a part of our investment. The revenues and profitability of certain portfolio companies may be significantly affected by the future prices of and the demand for oil, natural gas liquids and natural gas, which are inherently uncertain. Investments in energy companies may have significant shortfalls in projected cash flow if prices decline from levels projected at the time the investment is made. Various factors beyond our control could affect energy prices, including worldwide supplies, political instability or armed conflicts in oil, natural gas liquids and natural gas producing regions, the price of foreign imports, the level of consumer demand, the price and availability of alternative fuels, capacity constraints and changes in existing government regulation, taxation and price controls. Energy prices have fluctuated greatly during the past, and energy markets may continue to be volatile.</t>
        </is>
      </c>
    </row>
    <row r="209">
      <c r="A209" s="4" t="inlineStr">
        <is>
          <t>Changes in Healthcare Laws And Other Regulations Applicable to Portfolio Compan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Changes in healthcare laws and other regulations applicable to some of our portfolio companies’ businesses may constrain their ability to offer their products and services. Changes in healthcare or other laws and regulations applicable to the businesses of some of our portfolio companie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some of our portfolio companies.</t>
        </is>
      </c>
    </row>
    <row r="212">
      <c r="A212" s="4" t="inlineStr">
        <is>
          <t>Unable to Protect Intellectual Property Righ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If our portfolio companies are unable to protect thei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The intellectual property held by our portfolio companies often represents a substantial portion of the collateral securing our investments and/or constitutes a significant portion of the portfolio companies’ value and may be available in a downside scenario to repay our loan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 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t>
        </is>
      </c>
    </row>
    <row r="215">
      <c r="A215" s="4" t="inlineStr">
        <is>
          <t>Cybersecurity Risks and Cyber Incid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The result of these incidents may include disrupted operations, misstated or unreliable financial data, liability for stolen assets or information, increased cybersecurity protection and insurance costs, litigation and damage to business relationships. As our and our portfolio companies’ reliance on technology has increased, so have the risks posed to our information systems, both internal and those provided by third-party service providers, and the information systems of our portfolio companie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t>
        </is>
      </c>
    </row>
    <row r="218">
      <c r="A218" s="4" t="inlineStr">
        <is>
          <t>Investments in Portfolio Companies Involves Number of Significant Risk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Our investments in portfolio companies may be risky, and we could lose all or part of our investment. Investing in lower middle-market companies involves a number of significant risks. Among other things, these companies:
 may have limited financial resources and may be unable to meet their obligations under their debt instruments that we hold, which may be accompanied by a deterioration in the value of any collateral and a reduction in the likelihood of us realizing any guarantees from subsidiaries or affiliates of portfolio companies that we may have obtained in connection with our investment;
 may have shorter operating histories, narrower product lines and smaller market shares, which tend to render them more vulnerable to competitors’ actions and market conditions, as well as general economic downturns, than larger businesse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In addition, in the course of providing significant managerial assistance to certain portfolio companies, certain of our management and directors may serve as directors on the boards of such companies. To the extent that litigation arises out of investments in these portfolio companies, our management and directors may be named as defendants in such litigation, which could result in an expenditure of funds (through our indemnification of such officers and directors) and the diversion of management time and resources.</t>
        </is>
      </c>
    </row>
    <row r="221">
      <c r="A221" s="4" t="inlineStr">
        <is>
          <t>Lack of Liquid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The lack of liquidity in our investments may adversely affect our business. All of our assets may b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maintain the elections to be regulated as a BDC and as a RIC, we may have to dispose of investments if they do not satisfy one or more of the applicable criteria under the respective regulatory frameworks. We may also face other restrictions on our ability to liquidate an investment in a portfolio company to the extent that we or our investment advisor have material nonpublic information regarding such portfolio company.</t>
        </is>
      </c>
    </row>
    <row r="224">
      <c r="A224" s="4" t="inlineStr">
        <is>
          <t>May Not Have Funds to Make Additional Invest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We may not have the funds to make additional investments in our portfolio companies that could impair the value of our portfolio. After our initial investment in a portfolio company, we may be called upon from time to time to provide additional funds to such company or have the opportunity to increase our investment through the exercise of a warrant to purchase common stock.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yield on the investment. Even if we have sufficient capital to make a desired follow-on investment, we may elect not to make a follow-on investment because we may not want to increase our level of risk, because we prefer other opportunities or because we are inhibited by compliance with BDC requirements, SBA regulations or the desire to maintain our RIC tax treatment. Our ability to make follow-on investments may also be limited by our investment advisor’s allocation policy.</t>
        </is>
      </c>
    </row>
    <row r="227">
      <c r="A227" s="4" t="inlineStr">
        <is>
          <t>Portfolio Companies May Incur Debt That Ranks Equally With, or Senior t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Portfolio companies may incur debt that ranks equally with, or senior to, our investments in such companies. We will invest in second lien and subordinated debt as well as equity issued by lower middle-market companies. The portfolio companies generally have, or may be permitted to incur, other debt that ranks equally with, or senior to, the debt in which we invest. By their terms, such senior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t>
        </is>
      </c>
    </row>
    <row r="230">
      <c r="A230" s="4" t="inlineStr">
        <is>
          <t>Debt Investments Subordinated to Claims of Other Creditors or Subject to Lender Liability Clai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There may be circumstances where our debt investments could be subordinated to claims of other creditors or could be subject to lender liability claims. Even though we may have structured certain of our investments as senior loan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t>
        </is>
      </c>
    </row>
    <row r="233">
      <c r="A233" s="4" t="inlineStr">
        <is>
          <t>Second Priority Liens on Collateral Securing Loans May be Subject to Control By Senior Creditors With First Priority Lie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we make to portfolio companies are and will be secured on a second priority basis by the same collateral securing senior secured debt of such companies. The first priority liens on the collatera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company’s remaining assets, if any. The rights we may have with respect to the collateral securing the loans we make to portfolio companies with senior debt outstanding may also be limited pursuant to the terms of one or more intercreditor agreements entered into with the holders of senior debt. Under an intercreditor agreement, at any time that obligations having the benefit of the first priority liens are outstanding, any of the following actions that may be taken in respect to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t>
        </is>
      </c>
    </row>
    <row r="236">
      <c r="A236" s="4" t="inlineStr">
        <is>
          <t>Debt Securities Of Leveraged Companies That May Experience Bankruptcy Or Similar Financial Distres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We may hold the debt securities of leveraged companies that may, due to the significant volatility of such companies, enter into bankruptcy proceedings.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n issuer may adversely and permanently affect the issuer. If the proceeding is converted to a liquidation, the value of the issuer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t>
        </is>
      </c>
    </row>
    <row r="239">
      <c r="A239" s="4" t="inlineStr">
        <is>
          <t>Unrealized Depreciation on Investment Portfolio may be Indication of Future Realized Loss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Any unrealized depreciation we experience on our investment portfolio may be an indication of future realized losses, which could reduce our income available for distribution. As a BDC, we are required to carry our investments at fair value as determined in good faith by our board of directors. Decreases in the fair values of our investments will be recorded as unrealized depreciation. Any unrealized depreciation in our investment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t>
        </is>
      </c>
    </row>
    <row r="242">
      <c r="A242" s="4" t="inlineStr">
        <is>
          <t>Defaults By Portfolio Compani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Defaults by our portfolio companie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the portfolio company’s ability to meet its obligations under the debt or equity securities that we hold. We may incur expenses to the extent necessary to seek recovery upon default or to negotiate new terms, which may include the waiver of certain financial covenants, reduced interest and/or loss of principal, with a defaulting portfolio company.</t>
        </is>
      </c>
    </row>
    <row r="245">
      <c r="A245" s="4" t="inlineStr">
        <is>
          <t>Typical Risk Associated With OID and PIK Interets Inco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To the extent OID and PIK-interest constitute a portion of our income, we will be exposed to typical risks associated with such income being required to be included in taxable and accounting income prior to receipt of cash representing such income. Our investments may include original-issue-discount instruments and contractual PIK-interest arrangements. To the extent OID or PIK-interest constitutes a portion of our income, we are exposed to typical risks associated with such income being required to be included in taxable and accounting income prior to receipt of cash, including the following:
 The higher interest rates of OID and PIK instruments reflect the payment deferral, which results in a higher principal amount at the maturity of the instrument as compared to the original principal amount of the instrument, and increased credit risk associated with these instruments, and OID and PIK instruments generally represent a significantly higher credit risk than coupon loans.
 Even if the accounting conditions for income accrual are met, the borrower could still default when our actual collection is supposed to occur at the maturity of the obligation.
 OID and PIK instruments may have unreliable valuations because their continuing accruals require continuing judgments about the collectability of the deferred payments and the value of any associated collateral. OID and PIK-income may also create uncertainty about the source of our cash distributions.
 To the extent we provide loans with interest-only payments or moderate loan amortization, the majority of the principal payment or amortization of principal may be deferred until loan maturity. Because this debt generally allows the borrower to make a large lump-sum payment of principal at the end of the loan term, there is a risk of loss if the borrower is unable to pay the lump sum or refinance the amount owed at maturity.
 For accounting purposes, any cash distributions to stockholders representing OID and PIK-income are not treated as coming from paid-in capital, even though the cash to pay them comes from the offering proceeds. As a result, despite the fact that a distribution representing OID and PIK-income could be paid out of amounts invested by our stockholders, the 1940 Act does not require that stockholders be given notice of this fact by reporting it as a return of capital.
 In certain cases, we may recognize taxable income before or without receiving corresponding cash payments and, as a result, we may have difficulty meeting the annual distribution requirement necessary to maintain our tax treatment as a RIC.</t>
        </is>
      </c>
    </row>
    <row r="248">
      <c r="A248" s="4" t="inlineStr">
        <is>
          <t>Control Many of Portfolio Compani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We do not expect to control many of our portfolio companies. We do not expect to control many of our portfolio companies, even though we may have board representation or board observation rights, and the debt agreement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private companies in the lower middle-market, we may not be able to dispose of our interests in our portfolio companies as readily as we would like or at an appropriate valuation. As a result, a portfolio company may make decisions that could decrease the value of our portfolio holdings.</t>
        </is>
      </c>
    </row>
    <row r="251">
      <c r="A251" s="4" t="inlineStr">
        <is>
          <t>Non Diversified Investment Company</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We are a non-diversified investment company within the meaning of the 1940 Act;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et asset value may fluctuate to a greater extent than that of a diversified investment company as a result of changes in the financial condition or the market’s assessment of the issuer and the aggregate returns we realize may be significantly adversely affected if a small number of investments perform poorly or if we need to write down the value of any one investment. Additionally, while we are not targeting any specific industries, our investments may be concentrated in relatively few industries. As a result, a downturn in any particular industry in which we are invested could also significantly impact the aggregate returns we realize. We may also be more susceptible to any single economic or regulatory occurrence than a diversified investment company. Beyond the asset diversification requirements applicable to RICs, we do not have fixed guidelines for diversification, and our investments could be concentrated in relatively few portfolio companies.</t>
        </is>
      </c>
    </row>
    <row r="254">
      <c r="A254" s="4" t="inlineStr">
        <is>
          <t>Prepayments of Debt Investments by Portfolio Compani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Risk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cash equivalents), pending future investments in new portfolio companies. These temporary investments will typically have substantially lower yields than the debt being repaid, and we could experience significant delays in reinvesting these amounts. In addition, any future investment of such amounts in a new portfolio company may also be at lower yields than the investmen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t>
        </is>
      </c>
    </row>
    <row r="257">
      <c r="A257" s="4" t="inlineStr">
        <is>
          <t>May Not Realize Gains From Equity Investme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Risk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We may not realize gains from our equity investments. Certain investments that we have made in the past and may make in the future include warrants or other equity or equity-related securities. Typically we make non-control equity investments in portfolio companies. Our goal is to realize gains upon our disposition of such equity interests. However, the equity interests we receive may not appreciate in value and, in fact, may decline in valu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securities back to the portfolio company issuer. We may be unable to exercise these put rights for the consideration provided in our investment documents if the issuer is in financial distress. Accordingly, we may not be able to realize gains from our equity interests, and any gains that we do realize on the disposition of any equity interests may not be sufficient to offset any other losses we experience.</t>
        </is>
      </c>
    </row>
    <row r="260">
      <c r="A260" s="4" t="inlineStr">
        <is>
          <t>Primary Investments Deemed Not to be Qualifying Asse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Risk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If our primary investments are deemed not to be qualifying assets, we could be precluded from investing in our desired manner or deemed to be in violation of the 1940 Act. In order to maintain our status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nd be precluded from making follow-on investments in existing portfolio companies (which could result in the dilution of our position) or required to dispose of investments at inappropriate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Furthermore, any failure to comply with the requirements imposed on BDCs by the 1940 Act could cause the SEC to bring an enforcement action against us and/or expose us to claims of private litigant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t>
        </is>
      </c>
    </row>
    <row r="263">
      <c r="A263" s="4" t="inlineStr">
        <is>
          <t>Disposition of Investments May Result in Contingent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Risk [Text Bl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The disposition of our investments may result in contingent liabilities. A significant portion of our investments involve private securities and we expect that a significant portion of our investments will continue to involve private securities. In connection with the disposition of an investment in private securities, we may be required to make representations about the business and financial affairs of the portfolio company typical of those made in connection with the sale of a business. Additionally, customary terms of such sales agreements generally provide adjustments to the initial purchase price determined on the closing date if the portfolio company's net working capital varies from preliminary amounts utilized in determining the initial purchase price; such adjustments could subsequently result in upward or downward revisions to the initial purchase price and impact our amount of realized gain or loss on sale.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its return of distributions previously made to it.</t>
        </is>
      </c>
    </row>
    <row r="266">
      <c r="A266" s="4" t="inlineStr">
        <is>
          <t>Unable to Invest Significant Portion of Net Proceeds From Offering or From Exiting Investment or Other Capital on Acceptable Term</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Risk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We may be unable to invest a significant portion of any net proceeds from an offering or from exiting an investment or other capital on acceptable terms, which could harm our financial condition and operating results. We may be unable to invest the net proceeds of any offering or from exiting an investment or other sources of capital on acceptable terms within the time period that we anticipate or at all. Delays in investing such capital may cause our performance to be worse than that of fully invested BDCs or other lenders or investors pursuing comparable investment strategies. Depending on market conditions and the amount of the capital involved, it may take us a substantial period of time to invest substantially all the capital in securities meeting our investment objective. During this period, we will invest such capital primarily in short-term securities consistent with our BDC election and our election to be taxed as a RIC, which may produce returns that are significantly lower than the returns which we expect to achieve when our portfolio is fully invested in longer-term investments in pursuit of our investment objective. Any distributions that we pay during such period may be substantially lower than the distributions that we may be able to pay when our portfolio is fully invested. In addition, until such time as the net proceeds of any offering or from exiting an investment or other sources capital are invested in new investments meeting our investment objective, the market price for our common stock may decline. </t>
        </is>
      </c>
    </row>
    <row r="269">
      <c r="A269" s="4" t="inlineStr">
        <is>
          <t>Investment Advisors Liability Limited Under Investment Advisory Agree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Risk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Our investment advisor’s liability is limited under the Investment Advisory Agreement, and we have agreed to indemnify our investment advisor against certain liabilities, which may lead our investment advisor to act in a riskier manner on our behalf than it would when acting for its own account. Under the Investment Advisory Agreement, our investment advisor does not assume any responsibility to us other than to render the services called for under that agreement, and it is not responsible for any action of our board of directors in following or declining to follow our investment advisor’s advice or recommendations. Under the terms of the Investment Advisory Agreement, our investment advisor and its officers, directors, members, managers, partners, stockholders and employees are not liable to us, any subsidiary of ours, our directors, our stockholders or any subsidiary’s stockholders or partners for acts or omissions performed in accordance with and pursuant to the Investment Advisory Agreement, except those resulting from acts constituting gross negligence, willful misconduct, bad faith or reckless disregard of our investment advisor’s duties under the Investment Advisory Agreement. In addition, we have agreed to indemnify our investment advisor and its officers, directors, members, managers, partners, stockhold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conduct, bad faith or reckless disregard of such person’s duties under the Investment Advisory Agreement. These protections may lead our investment advisor to act in a riskier manner when acting on our behalf than it would when acting for its own account.</t>
        </is>
      </c>
    </row>
    <row r="272">
      <c r="A272" s="4" t="inlineStr">
        <is>
          <t>Shares Trade at Discount to Net Asse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Risk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Shares of closed-end investment companies, including business development companies, frequently trade at a discount to their net asset value. Shares of closed-end investment companies, including BDCs, frequently trade at a discount from net asset value. This characteristic of closed-end investment companies and BDCs is separate and distinct from the risk that our net asset value per share may decline. We cannot predict whether our common stock will trade at, above or below net asset value. In addition, if our common stock trades below net asset value, we will generally not be able to issue additional common stock at the market price without first obtaining the approval of our stockholders and our Independent Directors. On June 29, 2022 our stockholders voted to allow us to sell or otherwise issue common stock at a price below net asset value per share for a period of one year ending on the earlier of June 29, 2023 or the date of our 2023 Annual Meeting of Stockholders. We expect to present to our stockholders a similar proposal at our 2023 Annual Meeting of Stockholders. Selling or otherwise issuing shares of FIC’s common stock below its then current net asset value per share would result in a dilution of FIC’s existing common stockholders. The maximum number of shares issuable below net asset value pursuant to the authority granted by our stockholders that could result in such dilution is limited to 25.0% of FIC’s then outstanding common stock immediately prior to each such sale. We do not intend to sell or otherwise issue shares of our common stock below net asset value unless our board of directors determines that it would be in our stockholders’ best interests to do so. The level of net asset value dilution that could result from such an offering is not limited.</t>
        </is>
      </c>
    </row>
    <row r="275">
      <c r="A275" s="4" t="inlineStr">
        <is>
          <t>Market Conditio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Risk [Text Bl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Market conditions may increase the risks associated with our business and an investment in us. The current worldwide financial market situation may contribute to increased market volatility, may have long-term effects on the U.S. and worldwide financial markets and may cause economic uncertainties or deterioration in the United States and worldwide. These conditions raised the level of many of the risks described herein and, if repeated or continued, could have an adverse effect on our portfolio companies and on their results of operations, financial conditions, access to credit and capital. The stress in the credit market and upon banks has led other creditors to tighten credit and the terms of credit. In certain cases, senior lenders to our portfolio companies can block payments by our portfolio companies in respect of our loans to such portfolio companies. In turn, these could have adverse effects on our business, financial condition, results of operations, distributions to our stockholders, access to capital, valuation of our assets and our stock price. Notwithstanding any recent gains across either the equity or debt markets, these conditions may continue for a prolonged period of time or worsen in the future.</t>
        </is>
      </c>
    </row>
    <row r="278">
      <c r="A278" s="4" t="inlineStr">
        <is>
          <t>Stockholders Not Participate in Share Trade at Discount to Net Asset Value Per Share May Experience Immediate Dilut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Risk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If, in the future, we sell common stock at a discount to our net asset value per share, stockholders who do not participate in such sale will experience immediate dilution in an amount that may be material. On June 29, 2022, our stockholders approved our ability to sell or otherwise issue shares of our common stock at a discount from net asset value per share, as long as the cumulative number of shares sold pursuant to such authority does not exceed 25.0% of our then outstanding common stock immediately prior to each such sale, for a period of one year ending on the earlier of June 29, 2023 or the date of our 2023 Annual Meeting of Stockholders. Our stockholders will be asked to vote on a similar proposal at our 2023 Annual Meeting of Stockholders. If we sell or otherwise issue shares of our common stock at a discount to net asset value, it will pose a risk of dilution to our stockholders. In particular, stockholders who do not purchase additional shares at or below the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s or sale. In addition, such issuances or sales may adversely affect the price at which our common stock trades. For additional information and hypothetical examples of these risks, see “Sales of Common Stock Below Net Asset Value,” and for actual dilution illustrations specific to an offering, see the prospectus supplement pursuant to which such sale is made.</t>
        </is>
      </c>
    </row>
    <row r="281">
      <c r="A281" s="4" t="inlineStr">
        <is>
          <t>Significant Change in Net Asse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Risk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Our net asset value may have changed significantly since our last valuation. Our board of directors determines the fair value of our portfolio investments on a quarterly basis based on input from our investment advisor, our audit committee and, as to certain of our investments, a third party independent valuation firm. While the board of directors will review our net asset value per share in connection with any offering, it will not always have the benefit of input from the independent valuation firm when it does so. The fair value of various individual investments in our portfolio and/or the aggregate fair value of our investments may change significantly over time. If the fair value of our investment portfolio at December 31, 2022 is less than the fair value was at the time of an offering during 2022, then we may record an unrealized loss on our investment portfolio and may report a lower net asset value per share than was reflected in the Selected Consolidated Financial Data and the financial statements included in the prospectus supplement of that offering. If the fair value of our investment portfolio at December 31, 2022 is greater than the fair value at the time of an offering during 2022, we may record an unrealized gain on our investment portfolio and may report a greater net asset value per share than so reflected in the prospectus supplement of that offering. Upon publication of this information in connection with our announcement of operating results for our fiscal year ended December 31, 2022 , the market price of our common stock may fluctuate materially, and may be substantially less than the price per share you pay for our common stock in an offering. </t>
        </is>
      </c>
    </row>
    <row r="284">
      <c r="A284" s="4" t="inlineStr">
        <is>
          <t>Significant Fluctuation on Market Price of Securiti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Risk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The market price of our securities may fluctuate significantly.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is not necessarily related to the operating performance of these companies;
 exclusion of our common stock from certain market indices, such as the Russell 2000 Financial Services Index, could reduce the ability of certain institutional investors to own our common stock and could put short term pressure on our common stock;
 changes in regulatory policies or tax guidelines, particularly with respect to RICs, BDCs or SBICs;
 loss of RIC or BDC status;
 loss of status as an SBIC for the Funds, or any other SBIC subsidiary we may form;
 changes or perceived changes in earning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departure of our investment advisor’s key personnel;
 operating performance of companies comparable to us;
 general economic trends and other external factors; and
 loss of a major funding source.</t>
        </is>
      </c>
    </row>
    <row r="287">
      <c r="A287" s="4" t="inlineStr">
        <is>
          <t>Investment in Our Securities May Involve Above Average Degree of Ris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Risk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therefore, an investment in our securities may not be suitable for someone with lower risk tolerance.</t>
        </is>
      </c>
    </row>
    <row r="290">
      <c r="A290" s="4" t="inlineStr">
        <is>
          <t>Sales of Substantial Amounts of Common St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Risk [Text Bl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Sales of substantial amounts of our common stock may have an adverse effect on the market price of our common stock. As of February 28, 2023, we had 24,842,692 s hares of common stock outstanding. Sales of substantial amounts of our common stock, or the availability of shares for sale, could adversely affect the prevailing market price of our common stock. If this occurs and continues, it could impair our ability to raise additional capital through the sale of equity securities should we desire to do so.</t>
        </is>
      </c>
    </row>
    <row r="293">
      <c r="A293" s="4" t="inlineStr">
        <is>
          <t>Issue of Preferred Stock and/or Debt Securities, Net Asset Value and Market Value of Common St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Risk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If we issue preferred stock and/or debt securities, the net asset value and market value of our common stock may become more volatile. We cannot assure you that the issuance of preferred stock and/or debt securities would result in a higher yield or return to the holders of our common stock. The issuance of preferred stock and/or debt securities would likely cause the net asset value and market value of our common stock to become more volatile. If the distribution rate on the preferred stock, or the interest rate on the debt securities, were to approach the net rate of return on our investment portfolio, the benefit of leverage to the holders of our common stock would be reduced. If the distribution rate on the preferred stock, or the interest rate on the debt securities, were to exceed the net rate of return on our portfolio, the use of leverage would result in a lower rate of return to the holders of common stock than if we had not issued the preferred stock and/or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and/or debt securities. This decline in net asset value would also tend to cause a greater decline in the market price for our common stock. There is also a risk that, in the event of a sharp decline in the value of our net assets, we would be in danger of failing to maintain required asset coverage ratios which may be required by the preferred stock and/or debt securities or of a downgrade in the ratings of the preferred stock and/or debt securities or our current investment income might not be sufficient to meet the distribution requirements on the preferred stock or the interest payments on the debt securities. In order to counteract such an event, we might need to liquidate investments in order to fund redemption of some or all of the preferred stock and/or debt securities. In addition, we would pay (and the holders of our common stock would bear) all costs and expenses relating to the issuance and ongoing maintenance of the preferred stock and/or debt securities. Holders of preferred stock and/or debt securities may have different interests than holders of common stock and may at times have disproportionate influence over our affairs.</t>
        </is>
      </c>
    </row>
    <row r="296">
      <c r="A296" s="4" t="inlineStr">
        <is>
          <t>Provisions of Maryland General Corporation Law</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Risk [Text Bl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Provisions of the Maryland General Corporation Law and our charter and bylaws could deter takeover attempts and have an adverse effect on the price of our common stock. The Maryland General Corporation Law contains provisions that may discourage, delay or make more difficult a change in control of us or the removal of our directors. In addition, our board of directors may, without stockholder action, authorize the issuance of shares of stock in one or more classes or series, including preferred stock. Our charter and bylaws contain provisions that limit liability and provide for indemnification of our directors and officers. These provisions and others also may have the effect of deterring hostile takeovers or delaying changes in control or management. We are generally prohibited from engaging in mergers and other business combinations with stockholders that beneficially own 10.0% or more of the voting power of our outstanding voting stock, or with their affiliates, for five years after the most recent date on which such stockholders became the beneficial owners of 10.0% or more of the voting power of our outstanding voting stock and thereafter unless our directors and stockholders approve the business combination in the prescribed manner. Maryland law may discourage third parties from trying to acquire control of us and increase the difficulty of consummating such an offer. We have also adopted measures that may make it difficult for a third party to obtain control of us, including provisions of our charter authorizing our board of directors to classify or reclassify shares of our stock in one or more classes or series and to cause the issuance of additional shares of our stock, including preferred stock. In addition, we have adopted a classified board of directors. A classified board may render a change in control of us or removal of our incumbent management more difficult. These provisions, as well as other provisions of our charter and bylaws, may delay, defer or prevent a transaction or a change in control that might otherwise be in the best interests of our stockholders.</t>
        </is>
      </c>
    </row>
    <row r="299">
      <c r="A299" s="4" t="inlineStr">
        <is>
          <t>Subject to Securities Litigation or Shareholder Activism, Cause to Incur Significant Expense, Hinder Execution of Investment Strategy and Impact Our Stock Pri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Risk [Text Bl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Our business and operation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hareholder activism, which could take many forms or arise in a variety of situations, has been increasing in the BDC space recently.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t>
        </is>
      </c>
    </row>
    <row r="302">
      <c r="A302" s="4" t="inlineStr">
        <is>
          <t>2023 Not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3" t="inlineStr">
        <is>
          <t>Capital Stock, Long-Term Debt, and Other Securities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Long Term Debt, Title [Text Bl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2023 Notes</t>
        </is>
      </c>
    </row>
    <row r="305">
      <c r="A305" s="4" t="inlineStr">
        <is>
          <t>Long Term Debt, Principal</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6500</v>
      </c>
      <c r="I305" s="6" t="n">
        <v>43500</v>
      </c>
      <c r="J305" s="4" t="inlineStr">
        <is>
          <t xml:space="preserve"> </t>
        </is>
      </c>
    </row>
    <row r="306">
      <c r="A306" s="4" t="inlineStr">
        <is>
          <t>Long Term Debt, Structuring [Text Bl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5.875% notes due 2023</t>
        </is>
      </c>
    </row>
    <row r="307">
      <c r="A307" s="4" t="inlineStr">
        <is>
          <t>February 2024 Not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3" t="inlineStr">
        <is>
          <t>Capital Stock, Long-Term Debt, and Other Securities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Long Term Debt, Title [Text Bl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February 2024 Notes</t>
        </is>
      </c>
    </row>
    <row r="310">
      <c r="A310" s="4" t="inlineStr">
        <is>
          <t>Long Term Debt, Principal</t>
        </is>
      </c>
      <c r="B310" s="4" t="inlineStr">
        <is>
          <t xml:space="preserve"> </t>
        </is>
      </c>
      <c r="C310" s="4" t="inlineStr">
        <is>
          <t xml:space="preserve"> </t>
        </is>
      </c>
      <c r="D310" s="4" t="inlineStr">
        <is>
          <t xml:space="preserve"> </t>
        </is>
      </c>
      <c r="E310" s="4" t="inlineStr">
        <is>
          <t xml:space="preserve"> </t>
        </is>
      </c>
      <c r="F310" s="6" t="n">
        <v>9000</v>
      </c>
      <c r="G310" s="6" t="n">
        <v>60000</v>
      </c>
      <c r="H310" s="4" t="inlineStr">
        <is>
          <t xml:space="preserve"> </t>
        </is>
      </c>
      <c r="I310" s="4" t="inlineStr">
        <is>
          <t xml:space="preserve"> </t>
        </is>
      </c>
      <c r="J310" s="4" t="inlineStr">
        <is>
          <t xml:space="preserve"> </t>
        </is>
      </c>
    </row>
    <row r="311">
      <c r="A311" s="4" t="inlineStr">
        <is>
          <t>Long Term Debt, Structuring [Text Block]</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6.000% notes due 2024</t>
        </is>
      </c>
    </row>
    <row r="312">
      <c r="A312" s="4" t="inlineStr">
        <is>
          <t>November 2024 Not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Capital Stock, Long-Term Debt, and Other Securities [Abstrac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Long Term Debt, Title [Text Block]</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November 2024 Notes</t>
        </is>
      </c>
    </row>
    <row r="315">
      <c r="A315" s="4" t="inlineStr">
        <is>
          <t>Long Term Debt, Principal</t>
        </is>
      </c>
      <c r="B315" s="4" t="inlineStr">
        <is>
          <t xml:space="preserve"> </t>
        </is>
      </c>
      <c r="C315" s="4" t="inlineStr">
        <is>
          <t xml:space="preserve"> </t>
        </is>
      </c>
      <c r="D315" s="6" t="n">
        <v>8300</v>
      </c>
      <c r="E315" s="6" t="n">
        <v>55000</v>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January 2026 Not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3" t="inlineStr">
        <is>
          <t>Capital Stock, Long-Term Debt, and Other Securities [Abstrac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Long Term Debt, Title [Text Block]</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January 2026 Notes</t>
        </is>
      </c>
    </row>
    <row r="319">
      <c r="A319" s="4" t="inlineStr">
        <is>
          <t>Long Term Debt, Principal</t>
        </is>
      </c>
      <c r="B319" s="4" t="inlineStr">
        <is>
          <t xml:space="preserve"> </t>
        </is>
      </c>
      <c r="C319" s="6" t="n">
        <v>12500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Long Term Debt, Structuring [Text Block]</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The January 2026 Notes will mature on January 31, 2026 and bear interest at a rate of 4.75%. The January 2026 Notes may be redeemed in whole or in part at any time or from time to time at our option subject to a make whole provision if redeemed more than three months prior to maturity and at par thereafter. Interest on the January 2026 Notes is payable on January 31 and July 31 of each year.</t>
        </is>
      </c>
    </row>
    <row r="321">
      <c r="A321" s="4" t="inlineStr">
        <is>
          <t>November 2026 Not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Capital Stock, Long-Term Debt, and Other Securities [Abstrac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ong Term Debt, Title [Text Block]</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November 2026 Notes</t>
        </is>
      </c>
    </row>
    <row r="324">
      <c r="A324" s="4" t="inlineStr">
        <is>
          <t>Long Term Debt, Principal</t>
        </is>
      </c>
      <c r="B324" s="6" t="n">
        <v>1250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Long Term Debt, Structuring [Text Block]</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The November 2026 Notes will mature on November 15, 2026 and bear interest at a rate of 3.50%. The November 2026 Notes may be redeemed in whole or in part at any time or from time to time at our option subject to a make whole provision if redeemed more than three months prior to maturity and at par thereafter. Interest on the November 2026 Notes is payable on May 15 and November 15 of each year. We do not intend to list the November 2026 Notes on any securities exchange or automated dealer quotation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8:28Z</dcterms:created>
  <dcterms:modified xmlns:dcterms="http://purl.org/dc/terms/" xmlns:xsi="http://www.w3.org/2001/XMLSchema-instance" xsi:type="dcterms:W3CDTF">2023-03-02T21:08:28Z</dcterms:modified>
</cp:coreProperties>
</file>